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i4" sheetId="4" state="visible" r:id="rId4"/>
    <sheet xmlns:r="http://schemas.openxmlformats.org/officeDocument/2006/relationships" name="Group statement of changes in e" sheetId="5" state="visible" r:id="rId5"/>
    <sheet xmlns:r="http://schemas.openxmlformats.org/officeDocument/2006/relationships" name="Group statement of financial po" sheetId="6" state="visible" r:id="rId6"/>
    <sheet xmlns:r="http://schemas.openxmlformats.org/officeDocument/2006/relationships" name="Group statement of cash flows" sheetId="7" state="visible" r:id="rId7"/>
    <sheet xmlns:r="http://schemas.openxmlformats.org/officeDocument/2006/relationships" name="Accounting policies" sheetId="8" state="visible" r:id="rId8"/>
    <sheet xmlns:r="http://schemas.openxmlformats.org/officeDocument/2006/relationships" name="Segmental information" sheetId="9" state="visible" r:id="rId9"/>
    <sheet xmlns:r="http://schemas.openxmlformats.org/officeDocument/2006/relationships" name="Staff costs and Directors' emol" sheetId="10" state="visible" r:id="rId10"/>
    <sheet xmlns:r="http://schemas.openxmlformats.org/officeDocument/2006/relationships" name="Auditor's remuneration paid to " sheetId="11" state="visible" r:id="rId11"/>
    <sheet xmlns:r="http://schemas.openxmlformats.org/officeDocument/2006/relationships" name="Exceptional items" sheetId="12" state="visible" r:id="rId12"/>
    <sheet xmlns:r="http://schemas.openxmlformats.org/officeDocument/2006/relationships" name="Finance costs" sheetId="13" state="visible" r:id="rId13"/>
    <sheet xmlns:r="http://schemas.openxmlformats.org/officeDocument/2006/relationships" name="Tax" sheetId="14" state="visible" r:id="rId14"/>
    <sheet xmlns:r="http://schemas.openxmlformats.org/officeDocument/2006/relationships" name="Dividends" sheetId="15" state="visible" r:id="rId15"/>
    <sheet xmlns:r="http://schemas.openxmlformats.org/officeDocument/2006/relationships" name="Earnings per ordinary share" sheetId="16" state="visible" r:id="rId16"/>
    <sheet xmlns:r="http://schemas.openxmlformats.org/officeDocument/2006/relationships" name="Acquisition of business" sheetId="17" state="visible" r:id="rId17"/>
    <sheet xmlns:r="http://schemas.openxmlformats.org/officeDocument/2006/relationships" name="Assets sold"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nvestment in associates and jo" sheetId="21" state="visible" r:id="rId21"/>
    <sheet xmlns:r="http://schemas.openxmlformats.org/officeDocument/2006/relationships" name="Other financial asset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Trade and other payables" sheetId="25" state="visible" r:id="rId25"/>
    <sheet xmlns:r="http://schemas.openxmlformats.org/officeDocument/2006/relationships" name="Provisions" sheetId="26" state="visible" r:id="rId26"/>
    <sheet xmlns:r="http://schemas.openxmlformats.org/officeDocument/2006/relationships" name="Loans and other borrowings" sheetId="27" state="visible" r:id="rId27"/>
    <sheet xmlns:r="http://schemas.openxmlformats.org/officeDocument/2006/relationships" name="Net debt" sheetId="28" state="visible" r:id="rId28"/>
    <sheet xmlns:r="http://schemas.openxmlformats.org/officeDocument/2006/relationships" name="Financial risk management" sheetId="29" state="visible" r:id="rId29"/>
    <sheet xmlns:r="http://schemas.openxmlformats.org/officeDocument/2006/relationships" name="Fair value measurement" sheetId="30" state="visible" r:id="rId30"/>
    <sheet xmlns:r="http://schemas.openxmlformats.org/officeDocument/2006/relationships" name="Reconciliation of profit for th" sheetId="31" state="visible" r:id="rId31"/>
    <sheet xmlns:r="http://schemas.openxmlformats.org/officeDocument/2006/relationships" name="Retirement benefits" sheetId="32" state="visible" r:id="rId32"/>
    <sheet xmlns:r="http://schemas.openxmlformats.org/officeDocument/2006/relationships" name="Share-based payments" sheetId="33" state="visible" r:id="rId33"/>
    <sheet xmlns:r="http://schemas.openxmlformats.org/officeDocument/2006/relationships" name="Equity" sheetId="34" state="visible" r:id="rId34"/>
    <sheet xmlns:r="http://schemas.openxmlformats.org/officeDocument/2006/relationships" name="Operating leases" sheetId="35" state="visible" r:id="rId35"/>
    <sheet xmlns:r="http://schemas.openxmlformats.org/officeDocument/2006/relationships" name="Capital and other commitments" sheetId="36" state="visible" r:id="rId36"/>
    <sheet xmlns:r="http://schemas.openxmlformats.org/officeDocument/2006/relationships" name="Contingencies and guarantees" sheetId="37" state="visible" r:id="rId37"/>
    <sheet xmlns:r="http://schemas.openxmlformats.org/officeDocument/2006/relationships" name="Related party disclosures" sheetId="38" state="visible" r:id="rId38"/>
    <sheet xmlns:r="http://schemas.openxmlformats.org/officeDocument/2006/relationships" name="System Fund" sheetId="39" state="visible" r:id="rId39"/>
    <sheet xmlns:r="http://schemas.openxmlformats.org/officeDocument/2006/relationships" name="Group companies"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Segmental information (Tables)" sheetId="43" state="visible" r:id="rId43"/>
    <sheet xmlns:r="http://schemas.openxmlformats.org/officeDocument/2006/relationships" name="Staff costs and Directors' em44" sheetId="44" state="visible" r:id="rId44"/>
    <sheet xmlns:r="http://schemas.openxmlformats.org/officeDocument/2006/relationships" name="Auditor's remuneration paid t45" sheetId="45" state="visible" r:id="rId45"/>
    <sheet xmlns:r="http://schemas.openxmlformats.org/officeDocument/2006/relationships" name="Exceptional items (Tables)" sheetId="46" state="visible" r:id="rId46"/>
    <sheet xmlns:r="http://schemas.openxmlformats.org/officeDocument/2006/relationships" name="Finance costs (Tables)" sheetId="47" state="visible" r:id="rId47"/>
    <sheet xmlns:r="http://schemas.openxmlformats.org/officeDocument/2006/relationships" name="Tax (Tables)" sheetId="48" state="visible" r:id="rId48"/>
    <sheet xmlns:r="http://schemas.openxmlformats.org/officeDocument/2006/relationships" name="Dividends (Tables)" sheetId="49" state="visible" r:id="rId49"/>
    <sheet xmlns:r="http://schemas.openxmlformats.org/officeDocument/2006/relationships" name="Earnings per ordinary share (Ta" sheetId="50" state="visible" r:id="rId50"/>
    <sheet xmlns:r="http://schemas.openxmlformats.org/officeDocument/2006/relationships" name="Property, plant and equipment (" sheetId="51" state="visible" r:id="rId51"/>
    <sheet xmlns:r="http://schemas.openxmlformats.org/officeDocument/2006/relationships" name="Goodwill and other intangible52" sheetId="52" state="visible" r:id="rId52"/>
    <sheet xmlns:r="http://schemas.openxmlformats.org/officeDocument/2006/relationships" name="Investment in associates and 53" sheetId="53" state="visible" r:id="rId53"/>
    <sheet xmlns:r="http://schemas.openxmlformats.org/officeDocument/2006/relationships" name="Other financial asset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Trade and other payables (Table" sheetId="57" state="visible" r:id="rId57"/>
    <sheet xmlns:r="http://schemas.openxmlformats.org/officeDocument/2006/relationships" name="Provisions (Tables)" sheetId="58" state="visible" r:id="rId58"/>
    <sheet xmlns:r="http://schemas.openxmlformats.org/officeDocument/2006/relationships" name="Loans and other borrowings (Tab" sheetId="59" state="visible" r:id="rId59"/>
    <sheet xmlns:r="http://schemas.openxmlformats.org/officeDocument/2006/relationships" name="Net debt (Tables)" sheetId="60" state="visible" r:id="rId60"/>
    <sheet xmlns:r="http://schemas.openxmlformats.org/officeDocument/2006/relationships" name="Financial risk management (Tabl" sheetId="61" state="visible" r:id="rId61"/>
    <sheet xmlns:r="http://schemas.openxmlformats.org/officeDocument/2006/relationships" name="Fair value measurement (Tables)" sheetId="62" state="visible" r:id="rId62"/>
    <sheet xmlns:r="http://schemas.openxmlformats.org/officeDocument/2006/relationships" name="Reconciliation of profit for 63" sheetId="63" state="visible" r:id="rId63"/>
    <sheet xmlns:r="http://schemas.openxmlformats.org/officeDocument/2006/relationships" name="Retirement benefits (Tables)" sheetId="64" state="visible" r:id="rId64"/>
    <sheet xmlns:r="http://schemas.openxmlformats.org/officeDocument/2006/relationships" name="Share-based payments (Tables)" sheetId="65" state="visible" r:id="rId65"/>
    <sheet xmlns:r="http://schemas.openxmlformats.org/officeDocument/2006/relationships" name="Equity (Tables)" sheetId="66" state="visible" r:id="rId66"/>
    <sheet xmlns:r="http://schemas.openxmlformats.org/officeDocument/2006/relationships" name="Operating leases (Tables)" sheetId="67" state="visible" r:id="rId67"/>
    <sheet xmlns:r="http://schemas.openxmlformats.org/officeDocument/2006/relationships" name="Capital and other commitments (" sheetId="68" state="visible" r:id="rId68"/>
    <sheet xmlns:r="http://schemas.openxmlformats.org/officeDocument/2006/relationships" name="Related party disclosures (Tabl" sheetId="69" state="visible" r:id="rId69"/>
    <sheet xmlns:r="http://schemas.openxmlformats.org/officeDocument/2006/relationships" name="System Fund (Tables)" sheetId="70" state="visible" r:id="rId70"/>
    <sheet xmlns:r="http://schemas.openxmlformats.org/officeDocument/2006/relationships" name="Group companies (Tables)" sheetId="71" state="visible" r:id="rId71"/>
    <sheet xmlns:r="http://schemas.openxmlformats.org/officeDocument/2006/relationships" name="Accounting policies - Additiona" sheetId="72" state="visible" r:id="rId72"/>
    <sheet xmlns:r="http://schemas.openxmlformats.org/officeDocument/2006/relationships" name="Accounting policies - Summary o" sheetId="73" state="visible" r:id="rId73"/>
    <sheet xmlns:r="http://schemas.openxmlformats.org/officeDocument/2006/relationships" name="Exchange rates - Additional Inf" sheetId="74" state="visible" r:id="rId74"/>
    <sheet xmlns:r="http://schemas.openxmlformats.org/officeDocument/2006/relationships" name="Segmental information - Additio" sheetId="75" state="visible" r:id="rId75"/>
    <sheet xmlns:r="http://schemas.openxmlformats.org/officeDocument/2006/relationships" name="Segmental information - Summary" sheetId="76" state="visible" r:id="rId76"/>
    <sheet xmlns:r="http://schemas.openxmlformats.org/officeDocument/2006/relationships" name="Segmental information - Summa77" sheetId="77" state="visible" r:id="rId77"/>
    <sheet xmlns:r="http://schemas.openxmlformats.org/officeDocument/2006/relationships" name="Segmental information - Summa78" sheetId="78" state="visible" r:id="rId78"/>
    <sheet xmlns:r="http://schemas.openxmlformats.org/officeDocument/2006/relationships" name="Segmental information - Summa79" sheetId="79" state="visible" r:id="rId79"/>
    <sheet xmlns:r="http://schemas.openxmlformats.org/officeDocument/2006/relationships" name="Segmental information - Summa80" sheetId="80" state="visible" r:id="rId80"/>
    <sheet xmlns:r="http://schemas.openxmlformats.org/officeDocument/2006/relationships" name="Segmental information - Summa81" sheetId="81" state="visible" r:id="rId81"/>
    <sheet xmlns:r="http://schemas.openxmlformats.org/officeDocument/2006/relationships" name="Staff costs and Directors' em82" sheetId="82" state="visible" r:id="rId82"/>
    <sheet xmlns:r="http://schemas.openxmlformats.org/officeDocument/2006/relationships" name="Staff costs and Directors' em83" sheetId="83" state="visible" r:id="rId83"/>
    <sheet xmlns:r="http://schemas.openxmlformats.org/officeDocument/2006/relationships" name="Staff costs and Directors' em84" sheetId="84" state="visible" r:id="rId84"/>
    <sheet xmlns:r="http://schemas.openxmlformats.org/officeDocument/2006/relationships" name="Staff costs and Directors' em85" sheetId="85" state="visible" r:id="rId85"/>
    <sheet xmlns:r="http://schemas.openxmlformats.org/officeDocument/2006/relationships" name="Staff costs and Directors' em86" sheetId="86" state="visible" r:id="rId86"/>
    <sheet xmlns:r="http://schemas.openxmlformats.org/officeDocument/2006/relationships" name="Auditor's remuneration paid t87" sheetId="87" state="visible" r:id="rId87"/>
    <sheet xmlns:r="http://schemas.openxmlformats.org/officeDocument/2006/relationships" name="Auditor's remuneration paid t88" sheetId="88" state="visible" r:id="rId88"/>
    <sheet xmlns:r="http://schemas.openxmlformats.org/officeDocument/2006/relationships" name="Exceptional items - Summary of " sheetId="89" state="visible" r:id="rId89"/>
    <sheet xmlns:r="http://schemas.openxmlformats.org/officeDocument/2006/relationships" name="Exceptional items - Summary o90" sheetId="90" state="visible" r:id="rId90"/>
    <sheet xmlns:r="http://schemas.openxmlformats.org/officeDocument/2006/relationships" name="Finance costs - Summary of Fina" sheetId="91" state="visible" r:id="rId91"/>
    <sheet xmlns:r="http://schemas.openxmlformats.org/officeDocument/2006/relationships" name="Finance costs - Additional Info" sheetId="92" state="visible" r:id="rId92"/>
    <sheet xmlns:r="http://schemas.openxmlformats.org/officeDocument/2006/relationships" name="Tax - Summary of Tax on Profit " sheetId="93" state="visible" r:id="rId93"/>
    <sheet xmlns:r="http://schemas.openxmlformats.org/officeDocument/2006/relationships" name="Tax - Summary of Tax on Profi94" sheetId="94" state="visible" r:id="rId94"/>
    <sheet xmlns:r="http://schemas.openxmlformats.org/officeDocument/2006/relationships" name="Tax - Summary of Reconciliation" sheetId="95" state="visible" r:id="rId95"/>
    <sheet xmlns:r="http://schemas.openxmlformats.org/officeDocument/2006/relationships" name="Tax - Summary of Reconciliati96" sheetId="96" state="visible" r:id="rId96"/>
    <sheet xmlns:r="http://schemas.openxmlformats.org/officeDocument/2006/relationships" name="Tax - Tax Paid - Additional Inf" sheetId="97" state="visible" r:id="rId97"/>
    <sheet xmlns:r="http://schemas.openxmlformats.org/officeDocument/2006/relationships" name="Tax - Summary of Reconciliati98" sheetId="98" state="visible" r:id="rId98"/>
    <sheet xmlns:r="http://schemas.openxmlformats.org/officeDocument/2006/relationships" name="Tax - Current Tax - Additional " sheetId="99" state="visible" r:id="rId99"/>
    <sheet xmlns:r="http://schemas.openxmlformats.org/officeDocument/2006/relationships" name="Tax - Summary of Deferred Tax (" sheetId="100" state="visible" r:id="rId100"/>
    <sheet xmlns:r="http://schemas.openxmlformats.org/officeDocument/2006/relationships" name="Tax - Deferred Tax - Additional" sheetId="101" state="visible" r:id="rId101"/>
    <sheet xmlns:r="http://schemas.openxmlformats.org/officeDocument/2006/relationships" name="Tax - Deferred Taxes by Territo" sheetId="102" state="visible" r:id="rId102"/>
    <sheet xmlns:r="http://schemas.openxmlformats.org/officeDocument/2006/relationships" name="Tax - Summary of Deferred Tax B" sheetId="103" state="visible" r:id="rId103"/>
    <sheet xmlns:r="http://schemas.openxmlformats.org/officeDocument/2006/relationships" name="Tax - Summary of Unrecognised D" sheetId="104" state="visible" r:id="rId104"/>
    <sheet xmlns:r="http://schemas.openxmlformats.org/officeDocument/2006/relationships" name="Tax - Summary of Unrecognized D" sheetId="105" state="visible" r:id="rId105"/>
    <sheet xmlns:r="http://schemas.openxmlformats.org/officeDocument/2006/relationships" name="Tax - Factors That May Affect T" sheetId="106" state="visible" r:id="rId106"/>
    <sheet xmlns:r="http://schemas.openxmlformats.org/officeDocument/2006/relationships" name="Dividends - Summary of Dividend" sheetId="107" state="visible" r:id="rId107"/>
    <sheet xmlns:r="http://schemas.openxmlformats.org/officeDocument/2006/relationships" name="Dividends - Additional Informat" sheetId="108" state="visible" r:id="rId108"/>
    <sheet xmlns:r="http://schemas.openxmlformats.org/officeDocument/2006/relationships" name="Earnings per ordinary share - S" sheetId="109" state="visible" r:id="rId109"/>
    <sheet xmlns:r="http://schemas.openxmlformats.org/officeDocument/2006/relationships" name="Acquisition of business - Addit" sheetId="110" state="visible" r:id="rId110"/>
    <sheet xmlns:r="http://schemas.openxmlformats.org/officeDocument/2006/relationships" name="Assets sold - Additional Inform" sheetId="111" state="visible" r:id="rId111"/>
    <sheet xmlns:r="http://schemas.openxmlformats.org/officeDocument/2006/relationships" name="Property, plant and equipment -" sheetId="112" state="visible" r:id="rId112"/>
    <sheet xmlns:r="http://schemas.openxmlformats.org/officeDocument/2006/relationships" name="Property, plant and equipmen113" sheetId="113" state="visible" r:id="rId113"/>
    <sheet xmlns:r="http://schemas.openxmlformats.org/officeDocument/2006/relationships" name="Property, plant and equipmen114" sheetId="114" state="visible" r:id="rId114"/>
    <sheet xmlns:r="http://schemas.openxmlformats.org/officeDocument/2006/relationships" name="Goodwill and other intangibl115" sheetId="115" state="visible" r:id="rId115"/>
    <sheet xmlns:r="http://schemas.openxmlformats.org/officeDocument/2006/relationships" name="Goodwill and other intangibl116" sheetId="116" state="visible" r:id="rId116"/>
    <sheet xmlns:r="http://schemas.openxmlformats.org/officeDocument/2006/relationships" name="Goodwill and other intangibl117" sheetId="117" state="visible" r:id="rId117"/>
    <sheet xmlns:r="http://schemas.openxmlformats.org/officeDocument/2006/relationships" name="Goodwill and other intangibl118" sheetId="118" state="visible" r:id="rId118"/>
    <sheet xmlns:r="http://schemas.openxmlformats.org/officeDocument/2006/relationships" name="Goodwill and other intangibl119" sheetId="119" state="visible" r:id="rId119"/>
    <sheet xmlns:r="http://schemas.openxmlformats.org/officeDocument/2006/relationships" name="Investment in associates and120" sheetId="120" state="visible" r:id="rId120"/>
    <sheet xmlns:r="http://schemas.openxmlformats.org/officeDocument/2006/relationships" name="Investment in associates and121" sheetId="121" state="visible" r:id="rId121"/>
    <sheet xmlns:r="http://schemas.openxmlformats.org/officeDocument/2006/relationships" name="Investment in associates and122" sheetId="122" state="visible" r:id="rId122"/>
    <sheet xmlns:r="http://schemas.openxmlformats.org/officeDocument/2006/relationships" name="Investment in associates and123" sheetId="123" state="visible" r:id="rId123"/>
    <sheet xmlns:r="http://schemas.openxmlformats.org/officeDocument/2006/relationships" name="Investment in associates and124" sheetId="124" state="visible" r:id="rId124"/>
    <sheet xmlns:r="http://schemas.openxmlformats.org/officeDocument/2006/relationships" name="Other financial assets - Schedu" sheetId="125" state="visible" r:id="rId125"/>
    <sheet xmlns:r="http://schemas.openxmlformats.org/officeDocument/2006/relationships" name="Other financial assets - Additi" sheetId="126" state="visible" r:id="rId126"/>
    <sheet xmlns:r="http://schemas.openxmlformats.org/officeDocument/2006/relationships" name="Other financial assets - Sch127" sheetId="127" state="visible" r:id="rId127"/>
    <sheet xmlns:r="http://schemas.openxmlformats.org/officeDocument/2006/relationships" name="Trade and other receivables - S" sheetId="128" state="visible" r:id="rId128"/>
    <sheet xmlns:r="http://schemas.openxmlformats.org/officeDocument/2006/relationships" name="Trade and other receivables - A" sheetId="129" state="visible" r:id="rId129"/>
    <sheet xmlns:r="http://schemas.openxmlformats.org/officeDocument/2006/relationships" name="Trade and other receivables 130" sheetId="130" state="visible" r:id="rId130"/>
    <sheet xmlns:r="http://schemas.openxmlformats.org/officeDocument/2006/relationships" name="Trade and other receivables 131" sheetId="131" state="visible" r:id="rId131"/>
    <sheet xmlns:r="http://schemas.openxmlformats.org/officeDocument/2006/relationships" name="Trade and other receivables 132" sheetId="132" state="visible" r:id="rId132"/>
    <sheet xmlns:r="http://schemas.openxmlformats.org/officeDocument/2006/relationships" name="Cash and cash equivalents - Sum" sheetId="133" state="visible" r:id="rId133"/>
    <sheet xmlns:r="http://schemas.openxmlformats.org/officeDocument/2006/relationships" name="Cash and cash equivalents - Add" sheetId="134" state="visible" r:id="rId134"/>
    <sheet xmlns:r="http://schemas.openxmlformats.org/officeDocument/2006/relationships" name="Cash and cash equivalents - 135" sheetId="135" state="visible" r:id="rId135"/>
    <sheet xmlns:r="http://schemas.openxmlformats.org/officeDocument/2006/relationships" name="Trade and other payables - Summ" sheetId="136" state="visible" r:id="rId136"/>
    <sheet xmlns:r="http://schemas.openxmlformats.org/officeDocument/2006/relationships" name="Provisions - Summary of Provisi" sheetId="137" state="visible" r:id="rId137"/>
    <sheet xmlns:r="http://schemas.openxmlformats.org/officeDocument/2006/relationships" name="Provisions - Summary of Prov138" sheetId="138" state="visible" r:id="rId138"/>
    <sheet xmlns:r="http://schemas.openxmlformats.org/officeDocument/2006/relationships" name="Provisions - Additional Informa" sheetId="139" state="visible" r:id="rId139"/>
    <sheet xmlns:r="http://schemas.openxmlformats.org/officeDocument/2006/relationships" name="Loans and other borrowings - Su" sheetId="140" state="visible" r:id="rId140"/>
    <sheet xmlns:r="http://schemas.openxmlformats.org/officeDocument/2006/relationships" name="Loans and other borrowings -141" sheetId="141" state="visible" r:id="rId141"/>
    <sheet xmlns:r="http://schemas.openxmlformats.org/officeDocument/2006/relationships" name="Loans and other borrowings -142" sheetId="142" state="visible" r:id="rId142"/>
    <sheet xmlns:r="http://schemas.openxmlformats.org/officeDocument/2006/relationships" name="Loans and other borrowings - Ad" sheetId="143" state="visible" r:id="rId143"/>
    <sheet xmlns:r="http://schemas.openxmlformats.org/officeDocument/2006/relationships" name="Loans and other borrowings - Fi" sheetId="144" state="visible" r:id="rId144"/>
    <sheet xmlns:r="http://schemas.openxmlformats.org/officeDocument/2006/relationships" name="Loans and other borrowings -145" sheetId="145" state="visible" r:id="rId145"/>
    <sheet xmlns:r="http://schemas.openxmlformats.org/officeDocument/2006/relationships" name="Loans and other borrowings -146" sheetId="146" state="visible" r:id="rId146"/>
    <sheet xmlns:r="http://schemas.openxmlformats.org/officeDocument/2006/relationships" name="Net debt - Summary of Net Debt " sheetId="147" state="visible" r:id="rId147"/>
    <sheet xmlns:r="http://schemas.openxmlformats.org/officeDocument/2006/relationships" name="Net debt - Summary of Movement " sheetId="148" state="visible" r:id="rId148"/>
    <sheet xmlns:r="http://schemas.openxmlformats.org/officeDocument/2006/relationships" name="Financial risk management - Add" sheetId="149" state="visible" r:id="rId149"/>
    <sheet xmlns:r="http://schemas.openxmlformats.org/officeDocument/2006/relationships" name="Financial risk management - Sum" sheetId="150" state="visible" r:id="rId150"/>
    <sheet xmlns:r="http://schemas.openxmlformats.org/officeDocument/2006/relationships" name="Financial risk management - 151" sheetId="151" state="visible" r:id="rId151"/>
    <sheet xmlns:r="http://schemas.openxmlformats.org/officeDocument/2006/relationships" name="Financial risk management - 152" sheetId="152" state="visible" r:id="rId152"/>
    <sheet xmlns:r="http://schemas.openxmlformats.org/officeDocument/2006/relationships" name="Fair value measurement - Summar" sheetId="153" state="visible" r:id="rId153"/>
    <sheet xmlns:r="http://schemas.openxmlformats.org/officeDocument/2006/relationships" name="Fair value measurement - Sum154" sheetId="154" state="visible" r:id="rId154"/>
    <sheet xmlns:r="http://schemas.openxmlformats.org/officeDocument/2006/relationships" name="Fair value measurement- Additio" sheetId="155" state="visible" r:id="rId155"/>
    <sheet xmlns:r="http://schemas.openxmlformats.org/officeDocument/2006/relationships" name="Fair value measurement - Sum156" sheetId="156" state="visible" r:id="rId156"/>
    <sheet xmlns:r="http://schemas.openxmlformats.org/officeDocument/2006/relationships" name="Reconciliation of profit for157" sheetId="157" state="visible" r:id="rId157"/>
    <sheet xmlns:r="http://schemas.openxmlformats.org/officeDocument/2006/relationships" name="Retirement benefits - Additiona" sheetId="158" state="visible" r:id="rId158"/>
    <sheet xmlns:r="http://schemas.openxmlformats.org/officeDocument/2006/relationships" name="Retirement benefits - Defined B" sheetId="159" state="visible" r:id="rId159"/>
    <sheet xmlns:r="http://schemas.openxmlformats.org/officeDocument/2006/relationships" name="Retirement benefits - Define160" sheetId="160" state="visible" r:id="rId160"/>
    <sheet xmlns:r="http://schemas.openxmlformats.org/officeDocument/2006/relationships" name="Retirement benefits - Define161" sheetId="161" state="visible" r:id="rId161"/>
    <sheet xmlns:r="http://schemas.openxmlformats.org/officeDocument/2006/relationships" name="Retirement benefits - Summary o" sheetId="162" state="visible" r:id="rId162"/>
    <sheet xmlns:r="http://schemas.openxmlformats.org/officeDocument/2006/relationships" name="Retirement benefits - Define163" sheetId="163" state="visible" r:id="rId163"/>
    <sheet xmlns:r="http://schemas.openxmlformats.org/officeDocument/2006/relationships" name="Retirement benefits - Define164" sheetId="164" state="visible" r:id="rId164"/>
    <sheet xmlns:r="http://schemas.openxmlformats.org/officeDocument/2006/relationships" name="Retirement benefits - Summar165" sheetId="165" state="visible" r:id="rId165"/>
    <sheet xmlns:r="http://schemas.openxmlformats.org/officeDocument/2006/relationships" name="Retirement benefits - Summar166" sheetId="166" state="visible" r:id="rId166"/>
    <sheet xmlns:r="http://schemas.openxmlformats.org/officeDocument/2006/relationships" name="Retirement benefits - Summar167" sheetId="167" state="visible" r:id="rId167"/>
    <sheet xmlns:r="http://schemas.openxmlformats.org/officeDocument/2006/relationships" name="Retirement benefits - Summar168" sheetId="168" state="visible" r:id="rId168"/>
    <sheet xmlns:r="http://schemas.openxmlformats.org/officeDocument/2006/relationships" name="Retirement benefits - Summar169" sheetId="169" state="visible" r:id="rId169"/>
    <sheet xmlns:r="http://schemas.openxmlformats.org/officeDocument/2006/relationships" name="Share-based payments - Addition" sheetId="170" state="visible" r:id="rId170"/>
    <sheet xmlns:r="http://schemas.openxmlformats.org/officeDocument/2006/relationships" name="Share-based payments - Summary " sheetId="171" state="visible" r:id="rId171"/>
    <sheet xmlns:r="http://schemas.openxmlformats.org/officeDocument/2006/relationships" name="Share-based payments - Summa172" sheetId="172" state="visible" r:id="rId172"/>
    <sheet xmlns:r="http://schemas.openxmlformats.org/officeDocument/2006/relationships" name="Share-based payments - Summa173" sheetId="173" state="visible" r:id="rId173"/>
    <sheet xmlns:r="http://schemas.openxmlformats.org/officeDocument/2006/relationships" name="Equity - Summary of Equity Shar" sheetId="174" state="visible" r:id="rId174"/>
    <sheet xmlns:r="http://schemas.openxmlformats.org/officeDocument/2006/relationships" name="Equity - Summary of Equity S175" sheetId="175" state="visible" r:id="rId175"/>
    <sheet xmlns:r="http://schemas.openxmlformats.org/officeDocument/2006/relationships" name="Equity - Additional Information" sheetId="176" state="visible" r:id="rId176"/>
    <sheet xmlns:r="http://schemas.openxmlformats.org/officeDocument/2006/relationships" name="Operating leases - Additional I" sheetId="177" state="visible" r:id="rId177"/>
    <sheet xmlns:r="http://schemas.openxmlformats.org/officeDocument/2006/relationships" name="Operating leases - Summary of F" sheetId="178" state="visible" r:id="rId178"/>
    <sheet xmlns:r="http://schemas.openxmlformats.org/officeDocument/2006/relationships" name="Capital and other commitments -" sheetId="179" state="visible" r:id="rId179"/>
    <sheet xmlns:r="http://schemas.openxmlformats.org/officeDocument/2006/relationships" name="Capital and other commitment180" sheetId="180" state="visible" r:id="rId180"/>
    <sheet xmlns:r="http://schemas.openxmlformats.org/officeDocument/2006/relationships" name="Contingencies and guarantees - " sheetId="181" state="visible" r:id="rId181"/>
    <sheet xmlns:r="http://schemas.openxmlformats.org/officeDocument/2006/relationships" name="Related party disclosures - Sum" sheetId="182" state="visible" r:id="rId182"/>
    <sheet xmlns:r="http://schemas.openxmlformats.org/officeDocument/2006/relationships" name="Related party disclosures - 183" sheetId="183" state="visible" r:id="rId183"/>
    <sheet xmlns:r="http://schemas.openxmlformats.org/officeDocument/2006/relationships" name="Related party disclosures - Add" sheetId="184" state="visible" r:id="rId184"/>
    <sheet xmlns:r="http://schemas.openxmlformats.org/officeDocument/2006/relationships" name="System Fund - Additional Inform" sheetId="185" state="visible" r:id="rId185"/>
    <sheet xmlns:r="http://schemas.openxmlformats.org/officeDocument/2006/relationships" name="System Fund - Summary of System" sheetId="186" state="visible" r:id="rId186"/>
    <sheet xmlns:r="http://schemas.openxmlformats.org/officeDocument/2006/relationships" name="System Fund - Summary of Liabil" sheetId="187" state="visible" r:id="rId187"/>
    <sheet xmlns:r="http://schemas.openxmlformats.org/officeDocument/2006/relationships" name="System Fund - Summary of Lia188" sheetId="188" state="visible" r:id="rId188"/>
    <sheet xmlns:r="http://schemas.openxmlformats.org/officeDocument/2006/relationships" name="Group Companies - Summary of In" sheetId="189" state="visible" r:id="rId189"/>
    <sheet xmlns:r="http://schemas.openxmlformats.org/officeDocument/2006/relationships" name="Group Companies - Summary of190" sheetId="190" state="visible" r:id="rId190"/>
    <sheet xmlns:r="http://schemas.openxmlformats.org/officeDocument/2006/relationships" name="Group Companies - Summary of191" sheetId="191" state="visible" r:id="rId191"/>
  </sheets>
  <definedNames/>
  <calcPr calcId="124519" fullCalcOnLoad="1"/>
</workbook>
</file>

<file path=xl/sharedStrings.xml><?xml version="1.0" encoding="utf-8"?>
<sst xmlns="http://schemas.openxmlformats.org/spreadsheetml/2006/main" uniqueCount="2377">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IHG</t>
  </si>
  <si>
    <t>Entity Registrant Name</t>
  </si>
  <si>
    <t>INTERCONTINENTAL HOTELS GROUP PLC /NEW/</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Group income statement - USD ($) $ in Millions</t>
  </si>
  <si>
    <t>Dec. 31, 2017</t>
  </si>
  <si>
    <t>Dec. 31, 2016</t>
  </si>
  <si>
    <t>Dec. 31, 2015</t>
  </si>
  <si>
    <t>Disclosure of income statement [Line Items]</t>
  </si>
  <si>
    <t>Revenue</t>
  </si>
  <si>
    <t>Cost of sales</t>
  </si>
  <si>
    <t>Administrative expenses</t>
  </si>
  <si>
    <t>Share of gains/(losses) of associates and joint ventures</t>
  </si>
  <si>
    <t>Other operating income and expenses</t>
  </si>
  <si>
    <t>Depreciation and amortisation</t>
  </si>
  <si>
    <t>Impairment charges</t>
  </si>
  <si>
    <t>Operating profit</t>
  </si>
  <si>
    <t>Financial income</t>
  </si>
  <si>
    <t>Financial expenses</t>
  </si>
  <si>
    <t>Profit before tax</t>
  </si>
  <si>
    <t>Tax</t>
  </si>
  <si>
    <t>Profit for the year from continuing operations</t>
  </si>
  <si>
    <t>Attributable to:</t>
  </si>
  <si>
    <t>Equity holders of the parent</t>
  </si>
  <si>
    <t>Non-controlling interest</t>
  </si>
  <si>
    <t>Profit loss from continuing operations</t>
  </si>
  <si>
    <t>Continuing and total operations:</t>
  </si>
  <si>
    <t>Basic</t>
  </si>
  <si>
    <t>Diluted</t>
  </si>
  <si>
    <t>Before exceptional items [member]</t>
  </si>
  <si>
    <t>Exceptional items [member]</t>
  </si>
  <si>
    <t>Group statement of comprehensive income - USD ($) $ in Millions</t>
  </si>
  <si>
    <t>Statement of comprehensive income [abstract]</t>
  </si>
  <si>
    <t>Profit for the year</t>
  </si>
  <si>
    <t>Items that may be subsequently reclassified to profit or loss:</t>
  </si>
  <si>
    <t>Gains on valuation of available-for-sale financial assets, net of related tax charge of $3m (2016: $nil, 2015: $nil)</t>
  </si>
  <si>
    <t>Fair value gains reclassified to profit on disposal of available-for-sale financial assets</t>
  </si>
  <si>
    <t>Exchange (losses)/gains on retranslation of foreign operations, net of related tax credit of $1m (2016: charge of $3m, 2015: charge of $1m)</t>
  </si>
  <si>
    <t>Exchange losses reclassified to profit on hotel disposal</t>
  </si>
  <si>
    <t>Total items that may be subsequently reclassified to profit or loss</t>
  </si>
  <si>
    <t>Items that will not be reclassified to profit or loss:</t>
  </si>
  <si>
    <t>Re-measurement(losses)/gains on defined benefit plans, including related tax credit of $nil (2016: credit of $4m, 2015: charge of $4m)</t>
  </si>
  <si>
    <t>Deferred tax charge on defined benefit plans arising from significant US tax reform</t>
  </si>
  <si>
    <t>Tax related to pension contributions</t>
  </si>
  <si>
    <t>Total items that will not be reclassified to profit or loss</t>
  </si>
  <si>
    <t>Total other comprehensive (loss)/ income for the year</t>
  </si>
  <si>
    <t>Total comprehensive income for the year</t>
  </si>
  <si>
    <t>Group statement of comprehensive income (Parenthetical) - USD ($) $ in Millions</t>
  </si>
  <si>
    <t>Gains on valuation of available-for-sale financial assets, net of related tax charge</t>
  </si>
  <si>
    <t>Exchange (losses)/gains on retranslation of foreign operations, net of related tax credit</t>
  </si>
  <si>
    <t>Re-measurement (losses)/gains on defined benefit plans, related tax credit/(charge)</t>
  </si>
  <si>
    <t>Group statement of changes in equity - USD ($) $ in Millions</t>
  </si>
  <si>
    <t>Total</t>
  </si>
  <si>
    <t>Equity share capital [member]</t>
  </si>
  <si>
    <t>Capital redemption reserve [member]</t>
  </si>
  <si>
    <t>Shares held by employee share trusts [member]</t>
  </si>
  <si>
    <t>Other reserves [member]</t>
  </si>
  <si>
    <t>Unrealised gains and losses reserve [member]</t>
  </si>
  <si>
    <t>Currency translation reserve [member]</t>
  </si>
  <si>
    <t>Retained earnings [member]</t>
  </si>
  <si>
    <t>IHG shareholders' equity [member]</t>
  </si>
  <si>
    <t>Non-controlling interests [member]</t>
  </si>
  <si>
    <t>Beginning balance at Dec. 31, 2014</t>
  </si>
  <si>
    <t>Gains/(losses) on valuation of available-for-sale financial assets</t>
  </si>
  <si>
    <t>Exchange gains/(losses) on retranslation of foreign operations</t>
  </si>
  <si>
    <t>Re-measurement (losses)/gains on defined benefit plans</t>
  </si>
  <si>
    <t>Purchase of own shares by employee share trusts</t>
  </si>
  <si>
    <t>Release of own shares by employee share trusts</t>
  </si>
  <si>
    <t>Equity-settled share-based cost</t>
  </si>
  <si>
    <t>Tax related to share schemes</t>
  </si>
  <si>
    <t>Equity dividends paid</t>
  </si>
  <si>
    <t>Exchange adjustments</t>
  </si>
  <si>
    <t>Ending balance at Dec. 31, 2015</t>
  </si>
  <si>
    <t>Fair value gain reclassified to profit on disposal of available-for-sale financial asset</t>
  </si>
  <si>
    <t>Transfer of treasury shares to employee share trusts</t>
  </si>
  <si>
    <t>Transaction costs relating to shareholder returns</t>
  </si>
  <si>
    <t>Ending balance at Dec. 31, 2016</t>
  </si>
  <si>
    <t>Ending balance at Dec. 31, 2017</t>
  </si>
  <si>
    <t>Group statement of financial position - USD ($) $ in Millions</t>
  </si>
  <si>
    <t>ASSETS</t>
  </si>
  <si>
    <t>Property, plant and equipment</t>
  </si>
  <si>
    <t>Goodwill and other intangible assets</t>
  </si>
  <si>
    <t>Investment in associates and joint ventures</t>
  </si>
  <si>
    <t>Trade and other receivables</t>
  </si>
  <si>
    <t>Retirement benefit assets</t>
  </si>
  <si>
    <t>Other financial assets</t>
  </si>
  <si>
    <t>Non-current tax receivable</t>
  </si>
  <si>
    <t>Deferred tax assets</t>
  </si>
  <si>
    <t>Total non-current assets</t>
  </si>
  <si>
    <t>Inventories</t>
  </si>
  <si>
    <t>Current tax receivable</t>
  </si>
  <si>
    <t>Cash and cash equivalents</t>
  </si>
  <si>
    <t>Total current assets</t>
  </si>
  <si>
    <t>Total assets</t>
  </si>
  <si>
    <t>LIABILITIES</t>
  </si>
  <si>
    <t>Loans and other borrowings</t>
  </si>
  <si>
    <t>Derivative financial instruments</t>
  </si>
  <si>
    <t>Loyalty programme liability</t>
  </si>
  <si>
    <t>Trade and other payables</t>
  </si>
  <si>
    <t>Provisions</t>
  </si>
  <si>
    <t>Current tax payable</t>
  </si>
  <si>
    <t>Total current liabilities</t>
  </si>
  <si>
    <t>Retirement benefit obligations</t>
  </si>
  <si>
    <t>Non-current tax payable</t>
  </si>
  <si>
    <t>Deferred tax liabilities</t>
  </si>
  <si>
    <t>Total non-current liabilities</t>
  </si>
  <si>
    <t>Total liabilities</t>
  </si>
  <si>
    <t>Net liabilities</t>
  </si>
  <si>
    <t>EQUITY</t>
  </si>
  <si>
    <t>Equity share capital</t>
  </si>
  <si>
    <t>Capital redemption reserve</t>
  </si>
  <si>
    <t>Shares held by employee share trusts</t>
  </si>
  <si>
    <t>Other reserves</t>
  </si>
  <si>
    <t>Unrealised gains and losses reserve</t>
  </si>
  <si>
    <t>Currency translation reserve</t>
  </si>
  <si>
    <t>Retained earnings</t>
  </si>
  <si>
    <t>IHG shareholders' equity</t>
  </si>
  <si>
    <t>Total equity</t>
  </si>
  <si>
    <t>Group statement of cash flows - USD ($) $ in Millions</t>
  </si>
  <si>
    <t>Statement of cash flows [abstract]</t>
  </si>
  <si>
    <t>Adjustments reconciling profit for the year to cash flow from operations</t>
  </si>
  <si>
    <t>Cash flow from operations</t>
  </si>
  <si>
    <t>Interest paid</t>
  </si>
  <si>
    <t>Interest received</t>
  </si>
  <si>
    <t>Tax paid on operating activities</t>
  </si>
  <si>
    <t>Net cash from operating activities</t>
  </si>
  <si>
    <t>Cash flow from investing activities</t>
  </si>
  <si>
    <t>Purchase of property, plant and equipment</t>
  </si>
  <si>
    <t>Purchase of intangible assets</t>
  </si>
  <si>
    <t>Loan advances to associates and joint ventures</t>
  </si>
  <si>
    <t>Investment in other financial assets</t>
  </si>
  <si>
    <t>Acquisition of business, net of cash acquired</t>
  </si>
  <si>
    <t>Capitalised interest paid</t>
  </si>
  <si>
    <t>Landlord contributions to property, plant and equipment</t>
  </si>
  <si>
    <t>Disposal of hotel assets, net of costs and cash disposed</t>
  </si>
  <si>
    <t>Repayments related to intangible assets</t>
  </si>
  <si>
    <t>Loan repayments by associates and joint ventures</t>
  </si>
  <si>
    <t>Proceeds from associates and joint ventures</t>
  </si>
  <si>
    <t>Repayments of other financial assets</t>
  </si>
  <si>
    <t>Disposal of equity securities available-for-sale</t>
  </si>
  <si>
    <t>Tax paid on disposals</t>
  </si>
  <si>
    <t>Net cash from investing activities</t>
  </si>
  <si>
    <t>Cash flow from financing activities</t>
  </si>
  <si>
    <t>Dividends paid to shareholders</t>
  </si>
  <si>
    <t>Dividend paid to non-controlling interest</t>
  </si>
  <si>
    <t>Issue of long-term bonds</t>
  </si>
  <si>
    <t>Other new borrowings</t>
  </si>
  <si>
    <t>Long-term bonds repaid</t>
  </si>
  <si>
    <t>New borrowings repaid</t>
  </si>
  <si>
    <t>Increase/(decrease) in other borrowings</t>
  </si>
  <si>
    <t>Proceeds from foreign exchange swaps</t>
  </si>
  <si>
    <t>Net cash from financing activities</t>
  </si>
  <si>
    <t>Net movement in cash and cash equivalents in the year</t>
  </si>
  <si>
    <t>Cash and cash equivalents at beginning of the year</t>
  </si>
  <si>
    <t>Exchange rate effects</t>
  </si>
  <si>
    <t>Cash and cash equivalents at end of the year</t>
  </si>
  <si>
    <t>Accounting policies</t>
  </si>
  <si>
    <t>Text block1 [abstract]</t>
  </si>
  <si>
    <t>Accounting policies
General information
This document constitutes the Annual Report and Financial
Statements in accordance with UK Listing Rules requirements and the
Annual Report on Form 20-F
The Consolidated Financial Statements of InterContinental Hotels
Group PLC (the Group or IHG) for the year ended 31 December
2017 were authorised for issue in accordance with a resolution of
the Directors on 19 February 2018. InterContinental Hotels
Group PLC (the Company) is incorporated and domiciled in Great
Britain and registered in England and Wales.
Significant accounting policies
Basis of preparation
The Consolidated Financial Statements of IHG have been prepared on
a going concern basis and under the historical cost convention,
except for available-for-sale
With effect from 1 January 2017, the Group has adopted:
• ‘Amendments to IAS 7 Statement
of Cash Flows: Disclosure Initiative’, which requires
disclosure of changes in liabilities arising from financing
activities, including both changes arising from cash flows
and non-cash
• ‘Amendments to IAS 12 Income
Taxes: Recognition of Deferred Tax Assets for Unrealised
Losses’. Application of these amendments has had no impact on
the Group Financial Statements.
• Amendments to existing standards
arising from the Annual Improvements to IFRSs 2014-2016 cycle.
These amendments have not impacted the Group Financial
Statements.
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he Group operates a deferred compensation plan in the US which
allows certain employees to make additional provision for
retirement, through the deferral of salary with matching company
contributions. Employees can draw down on the plan in certain
limited circumstances during employment. The assets of the plan are
held in a company-owned trust which is not consolidated as the
relevant activity of the trust, being the investment of the funds
in the trust, is directed by the participating employees of the
plan and the company has no exposure to the gains and losses
resulting from those investment decisions. The assets of the trust
are held solely for the benefit of the participating employees and
to pay plan expenses, other than in the case of a company
insolvency in which case they can be claimed by the general
creditors of the company. At 31 December 2017, the trust had
assets with a fair value of $197m (2016: $161m).
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
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lesser of 50 years
and unexpired term of lease; and
• Fixtures, fittings and equipment
– three to 25 years.
All depreciation is charged on a straight-line basis. Residual
value is re-assessed
Property, plant and equipment are tested for impairment when events
or changes in circumstances indicate that the carrying value may
not be recoverable. Assets that do not generate independent cash
flows are combined into cash-generating units. If carrying values
exceed their estimated recoverable amount, the assets or
cash-generating units are written down to the recoverable amount.
Recoverable amount is the greater of fair value less costs of
disposal and value in use. Value in use is assessed based on
estimated future cash flows discounted to their present value using
a pre-tax
On adoption of IFRS, the Group retained previous revaluations of
property, plant and equipment which are included at deemed cost as
permitted by IFRS 1 ‘First-time Adoption of International
Financial Reporting Standards’.
Business combinations and goodwill
On the acquisition of a business, identifiable assets and
liabilities acquir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98
with the exception that no deferred tax is provided on taxable
temporary differences in connection with the initial recognition of
goodwill.
Goodwill is recorded at cost, being the difference between the fair
value of the consideration and the fair value of net assets
acquired. Following initial recognition, goodwill is measured at
cost less any accumulated impairment losses and is not
amortised.
Goodwill is tested for impairment at least annually by comparing
carrying values of cash-generating units with their recoverable
amounts. Impairment losses relating to goodwill cannot be
subsequently reversed.
Transaction costs are expensed and are not included in the cost of
acquisition.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contracts
Management contracts acquired as part of a business combination are
initially recorded at the fair value attributed to those contracts
on acquisition.
When hotel assets are sold and a purchaser enters into a franchise
or management contract with the Group, the Group capitalises as
part of the gain or loss on disposal an estimate of the fair value
of the contract entered into.
The value of management contracts is amortised on a straight-line
basis over the life of the contract including any extension periods
at IHG’s option up to a maximum of 50 years.
Software
Acquired and internally developed software are capitalised on the
basis of the costs incurred to acquire and bring to use the
specific software. Costs are generally amortised over estimated
useful lives of three to five years on a straight-line basis.
Internally generated development costs are expensed unless forecast
revenues exceed attributable forecast development costs, in which
case they are capitalised and amortised over the estimated useful
life of the asset.
Other intangible assets
Amounts paid to hotel owners to secure management contracts and
franchise agreements are capitalised and amortised on a
straight-line basis over their estimated useful lives, being the
full contractual term, up to a maximum of 50 years.
Intangible assets are reviewed for impairment when events or
changes in circumstances indicate that the carrying value may not
be recoverable.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income statement.
Financial assets
The Group classifies its financial assets into one of the two
following categories: loans and receivables
or available-for-sale (available-for-sale available-for-sale available-for-sale
Financial assets are assessed for impairment at
each period-end available-for-sale, available-for-sale
Trade receivables
Trade receivables are recorded at their original amount less
provision for impairment. It is the Group’s policy to provide
for 100% of the previous month’s aged receivables balances
which are more than 180 days past due. Adjustments to the policy
may be made due to specific or exceptional circumstances. The
carrying amount of the receivable is reduced through the use of a
provision account and movements in the provision are recognised in
the income statement within cost of sales. When a previously
provided trade receivable is uncollectable, it is written off
against the provision.
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In the statement of cash flows, cash and cash equivalents are shown
net of short-term overdrafts which are repayable on demand and form
an integral part of the Group’s cash management.
Asset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to
sell.
Depreciation is not charged against property, plant and equipment
classified as held for sale.
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
Bank and other borrowings
Bank and other borrowings are initially recognised at the fair
value of the consideration received less directly attributable
transaction costs. They are subsequently measured at amortised
cost. Finance charges, including the transaction costs and any
discount or premium on issue, are recognised in the income
statement using the effective interest rate method.
Borrowings are classified as non-current period-end
Derivative financial instruments and hedging
Derivatives are initially recognised and
subsequently re-measured re-measurement
Changes in the fair value of derivatives designated as cash flow
hedges are recorded in other comprehensive income and the
unrealised gains and losses reserve to the extent that the hedges
are effective. When the hedged item is recognised, the cumulative
gains and losses on the related hedging instrument are reclassified
to the income statement.
Changes in the fair value of derivatives designated as net
investment hedges are recorded in other comprehensive income and
the currency translation reserve to the extent that the hedges are
effective. The cumulative gains and losses remain in equity until a
foreign operation is sold, at which point they are reclassified to
the income statement.
Changes in the fair value of derivatives which have either not been
designated as hedging instruments or relate to the ineffective
portion of hedges are recognised immediately in the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Self insurance
Liabilities in respect of self insured risks include projected
settlements for known and incurred but not reported claims.
Projected settlements are estimated based on historical trends and
actuarial data.
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An onerous contract provision is recognised when the unavoidable
costs of meeting the obligations under a contract exceed the
economic benefits expected to be received under it.
In respect of litigation, provision is made when management
consider it probable that payment may occur even though the defence
of the related claim may still be ongoing through the
court process.
Taxes
Current tax
Current income tax assets and liabilities for the current and prior
periods are measured at the amount expected to be recovered from,
or paid to, the tax authorities, including interest. The tax rates
and tax laws used to compute the amount are those that are enacted
or substantively enacted at the end of the reporting period.
Deferred tax
Deferred tax assets and liabilities are recognised in respect of
temporary differences between the tax base and carrying value of
assets and liabilities including accelerated capital allowances,
unrelieved tax losses, unremitted profits from subsidiaries, gains
rolled over into replacement assets, gains on previously revalued
properties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Accordingly, changes in assumptions to
the Group’s forecasts may have an impact on the amount of
future taxable profits and therefore the period over which any
deferred tax assets might be recovered.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Similarly, if there is no legal right to offset assets
against liabilities, the assets and liabilities are not offset.
Retirement benefits
Defined contribution plans
Payments to defined contribution schemes are charged to the income
statement as they fall due.
Defined benefit plans
Plan assets are measured at fair value and plan liabilities are
measured on an actuarial basis, using the projected unit credit
method and discounting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income statement within ‘administrative
expenses’. Net interest is calculated by applying the
discount rate to the net defined benefit asset or liability, after
any asset restriction. Past service costs and gains, which are the
change in the present value of the defined benefit obligation for
employee service in prior periods resulting from plan amendments,
are recognised immediately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
Revenue recognition
Revenue arises from the sale of goods and provision of services
where these activities give rise to economic benefits received and
receivable by the Group on its own account and result in increases
in equity.
Revenue is derived from the following sources: franchise fees;
management fees; owned and leased properties and other revenues
which are ancillary to the Group’s operations, including
technology fee income.
Revenue is recorded (excluding VAT and similar taxes) net of
discounts.
The following is a description of the composition of revenues of
the Group.
Franchise fees
Received in connection with the licence of the Group’s brand
names, usually under long-term contracts with the hotel owner.
The Group charges franchise royalty fees as a percentage of
hotel rooms revenue and recognises the fees as the hotel revenues
occur.
Management fees
Earned from hotels managed by the Group, usually under long-term
contracts with the hotel owner. Management fees include a base fee,
generally a percentage of hotel revenue, which is recognised as the
hotel revenues occur and an incentive fee, generally based on the
hotel’s annual profitability or cash flows, which is
recognised over time when it is considered probable that the
related performance criteria will be met.
Owned and leased
Primarily derived from hotel operations, including the rental of
rooms and food and beverage sales from owned and leased hotels
operated under the Group’s brand names. Revenue is recognised
when rooms are occupied and food and beverages are sold.
Franchise fees and management fees include liquidated damages
received from the early termination of contracts.
Other revenues are recognised when earned in accordance with the
terms of the contract.
Share-based payments
The cost of equity-settled transactions with employees is measured
by reference to fair value at the date at which the right to the
shares is granted. Fair value is determined by an external valuer
using option pricing models.
The cost of equity-settled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
Leases
Operating lease rentals are charged to the income statement on a
straight-line basis over the term of the lease.
Assets held under finance leases, which transfer to the Group
substantially all the risks and benefits incidental to ownership of
the leased item, are capitalised at the inception of the lease,
with a corresponding liability being recognised for the fair
value of the leased asset or, if lower, the present value of the
minimum lease payments. Lease payments are apportioned between the
reduction of the lease liability and finance charges in the income
statement so as to achieve a constant rate of interest on the
remaining balance of the liability. Assets held under finance
leases are depreciated over the shorter of the estimated useful
life of the asset and the lease term.
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Fair value measurement
The Group measures available-for-sale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urther disclosures on the particular valuation techniques used by
the Group are provided in note 23.
For impairment testing purposes and where significant assets (such
as property) are valued by reference to fair value less costs of
disposal, an external valuation will normally be obtained using
professional valuers who have appropriate market knowledge,
reputation and independence.
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either their size or
nature so as to facilitate comparison with prior periods and
to assess underlying trends in the financial performance of the
Group and its regional operating segments. Exceptional items can
include, but are not restricted to, gains and losses on the
disposal of assets, impairment charges and reversals and
restructuring costs.
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System Fund
As all Fund income is designated for specific purposes and does not
result in a profit or loss for the Group, the revenue recognition
criteria as outlined in the accounting policy above are not met and
therefore the income and expenses of the Fund are not included in
the Group income statement.
The assets and liabilities relating to the Fund are included in the
appropriate headings in the Group statement of financial position
as the related legal, but not beneficial, rights and obligations
rest with the Group. These assets and liabilities include the IHG
Rewards Club liability, short-term timing surpluses and deficits
and any receivables and payables related to the Fund.
The cash flows relating to the Fund are reported within ‘cash
flow from operations’ in the Group statement of cash flows
due to the close interrelationship between the Fund and the trading
operations of the Group.
LOGO Further information on the Fund is included in
note 32.
Loyalty programme
Following the introduction of a points expiration policy in 2015,
breakage has become more judgemental due to there being limited
historical data on the impact of such a change. Actuarial gains and
losses on the future redemption liability are borne by the System
Fund and any resulting changes in the liability would
correspondingly adjust the amount of short-term timing surpluses
and deficits held in the Group statement of financial position.
At 31 December 2017, the future redemption liability was $760m
(2016: $685m). Based on the conditions existing at the balance
sheet date, a one percentage point decrease in the breakage
estimate would increase this liability by approximately $10m.
Impairment testing
The impairment testing of individual assets or cash-generating
units requires an assessment of the recoverable amount of the asset
or cash-generating unit. If the carrying value of the asset or
cash-generating unit exceeds its estimated recoverable amount, the
asset or cash-generating unit is written down to its recoverable
amount. Recoverable amount is the greater of fair value less costs
of disposal and value in use. Value in use is assessed based on
estimated future cash flows discounted to their present value using
a pre-tax
At 31 December 2017, the Group had goodwill of $237m (2016:
$232m) and brands of $193m (2016: $193m), both of which are subject
to annual impairment testing. Information on the impairment tests
performed is included in note 13.
At 31 December 2017, the Group also had property, plant and
equipment, other intangible assets and investments in associates
and joint ventures with a net book value of $425m, $1,037m and
$141m (2016: $419m, $867m and $111m) respectively. In 2017, an
impairment charge of $18m (2016: $16m) was recognised in relation
to an associate investment as described in detail in note 14. In
respect of those other assets requiring an impairment test and
depending on how recoverable amount was assessed, a 10% reduction
in fair value or estimated future cash flows would have resulted in
a further impairment charge of $13m.
New standards issued but not effective
The new and amended accounting standards discussed below
are those which are expected to be relevant to the Group
Financial Statements.
IFRS 15 ‘Revenue from Contracts with
Customers’
IFRS 15 introduces a new five-step approach to measuring and
recognising revenue from contracts with customers and will be
adopted by the Group with effect from 1 January 2018. Under
IFRS 15, revenue is recognised at an amount that reflects the
consideration to which an entity expects to be entitled in exchange
for transferring goods or services to a customer.
Management’s assessment of the impact of IFRS 15 is
substantially complete and a summary of the main changes and
impacts on IHG are as follows:
1. Employee cost reimbursements
Under IFRS 15, the provision of employees to managed hotels is not
considered to be a service that is distinct from the general hotel
management service. Reimbursements for the costs of IHG employees
working in managed hotels will therefore be shown as revenue with
an equal matching cost, with no profit impact. Under current
accounting, no revenue or matching cost is recognised.
2. Initial franchise and re-licensing
Under current accounting, application
and re-licensing re-licensing
3. Contract acquisition costs
Contract acquisition costs related to securing management and
franchise contracts are currently charged to the income statement
as incurred. Under IFRS 15, certain costs qualify to be capitalised
as the cost of obtaining a contract and are amortised over the
initial term of the related contract. This change results in an
increase to operating profit and the capitalisation of contract
costs on the balance sheet.
4. Amounts paid to hotel owners to secure management contracts and
franchise agreements (‘Key money’)
Under current accounting, key money payments are capitalised as
intangible assets and amortised over the life of the related
contracts. Under IFRS 15, these payments are treated as
consideration payable to a customer and therefore recognised as a
deduction to revenue over the contract term. This change will
result in a reduction to revenue, no change to operating profit,
and the reclassification of key money on the balance sheet from
intangible assets to contract assets.
5. Owned hotel disposals subject to a management contract
Under current accounting, when hotels are sold and the Group
retains management of the hotel, the consideration recognised
includes both the cash received and the fair value of the
management contract which is capitalised as an intangible asset and
subsequently amortised to the income statement. This accounting is
governed by the ‘exchange of assets’ criteria included
in IAS 16 ‘Property, Plant and Equipment’ and IAS 38
‘Intangible Assets’. IFRS 15 specifically includes
property sales in its scope and results in the sales consideration
being recorded at the fair value of the encumbered hotel, which
generally will be equivalent to the cash received. This change will
result in the derecognition of historic intangible asset balances
and a lower amortisation charge in the income statement.
6. System Fund re</t>
  </si>
  <si>
    <t>Segmental information</t>
  </si>
  <si>
    <t>2. Segmental information
The management of the Group’s operations, excluding Central
functions, is organised within four geographical regions:
• Americas;
• Europe;
• Asia, Middle East and Africa (AMEA);
and
• Greater China.
These, together with Central functions, comprise the Group’s
five reportable segments. No operating segments have been
aggregated to form these reportable segments.
Central functions include costs of global functions including
technology, sales and marketing, finance, human resources and
corporate services; central revenue arises principally from
technology fee income. Central liabilities include the loyalty
programme liability and the cumulative System Fund surplus.
Each of the geographical regions is led by its own Chief Executive
Officer and derives its revenues from either franchising, managing
or owning hotels and additional segmental disclosures are provided
accordingly.
Management monitors the operating results of the geographical
regions and Central functions separately for the purpose of making
decisions about resource allocation and performance assessment.
Segmental performance is evaluated based on operating profit or
loss and is measured consistently with operating profit or loss in
the Consolidated Financial Statements, excluding exceptional items.
Group financing activities and income taxes are managed on a group
basis and are not allocated to reportable segments.
Year ended 31 December 2017 Americas Europe AMEA Greater China $m Central Group
Revenue
Franchised 703 109 17 4
— 833
Managed 172 132 193 122
— 619
Owned and leased 150
— 34
—
— 184
Central
—
—
—
— 148 148
1,025 241 244 126 148 1,784
Americas Europe AMEA Greater China $m Central Group
Segmental result
Franchised 606 85 14 2
— 707
Managed 65 26 91 73
— 255
Owned and leased 29
— 2
—
— 31
Regional and central (56 ) (25 ) (20 ) (23 ) (110 ) (234 )
Reportable segments’ operating profit 644 86 87 52 (110 ) 759
Exceptional items (note 5) 37 (2 ) (2 )
— (29 ) 4
Operating profit 681 84 85 52 (139 ) 763
Group
Reportable segments’ operating profit 759
Exceptional items (note 5) 4
Operating profit 763
Net finance costs (85 )
Profit before tax 678
Tax (85 )
Profit for the year 593
All items above relate to continuing operations.
31 December 2017 Americas Europe $m AMEA $m Greater China $m Central $m Group $m
Assets and liabilities
Segment assets 1,525 350 264 154 541 2,834
Unallocated assets:
Non-current tax receivable 16
Deferred tax assets 56
Current tax receivable 101
Cash and cash equivalents 168
Total assets 3,175
Segment liabilities (470 ) (146 ) (86 ) (60 ) (999 ) (1,761 )
Unallocated liabilities:
Current tax payable (64 )
Non-current tax payable (25 )
Deferred tax liabilities (157 )
Loans and other borrowings (2,019 )
Total liabilities (4,026 )
Year ended 31 December 2017 Americas Europe $m AMEA $m Greater China $m Central $m Group $m
Other segmental information
Capital expenditure (see below) 120 18 8 2 188 336
Non-cash items:
Depreciation and amortisation a 31 10 6 3 53 103
Share-based payments cost
—
—
—
— 21 21
Share of losses/(gains) of associates and joint ventures 1
— (4 )
—
— (3 )
Impairment charges 18
—
—
—
— 18
a Included in the $103m of depreciation
and amortisation is $53m relating to administrative expenses and
$50m relating to cost of sales.
Americas Europe $m AMEA $m Greater China $m Central $m Group $m
Reconciliation of capital expenditure
Capital expenditure per management reporting 120 18 8 2 188 336
Landlord contributions to property, plant and equipment
—
—
—
— 14 14
Timing differences and other adjustments
—
—
—
— (1 ) (1 )
Additions per the Financial Statements 120 18 8 2 201 349
Comprising additions to:
Property, plant and equipment 10
—
— 2 32 44
Intangible assets 51 15 6
— 169 241
Investment in associates and joint ventures 47
—
—
—
— 47
Other financial assets 12 3 2
—
— 17
120 18 8 2 201 349
Year ended 31 December 2016 Americas $m Europe $m AMEA $m Greater $m Central $m Group $m
Revenue
Franchised 685 102 16 3
— 806
Managed 172 125 184 114
— 595
Owned and leased 136
— 37
—
— 173
Central
—
—
—
— 141 141
993 227 237 117 141 1,715
Americas $m Europe $m AMEA $m Greater $m Central $m Group $m
Segmental result
Franchised 600 78 12 3
— 693
Managed 64 22 89 64
— 239
Owned and leased 24
— 2
—
— 26
Regional and central (55 ) (25 ) (21 ) (22 ) (128 ) (251 )
Reportable segments’ operating profit 633 75 82 45 (128 ) 707
Exceptional items (note 5) (29 )
—
—
—
— (29 )
Operating profit 604 75 82 45 (128 ) 678
Group $m
Reportable segments’ operating profit 707
Exceptional items (note 5) (29 )
Operating profit 678
Net finance costs (87 )
Profit before tax 591
Tax (174 )
Profit for the year 417
All items above relate to continuing operations.
31 December 2016 Americas $m Europe $m AMEA $m Greater $m Central $m Group $m
Assets and liabilities
Segment assets 1,417 321 249 147 439 2,573
Unallocated assets:
Non-current tax receivable 23
Deferred tax assets 48
Current tax receivable 77
Cash and cash equivalents 206
Total assets 2,927
Segment liabilities (438 ) (128 ) (68 ) (39 ) (997 ) (1,670 )
Unallocated liabilities:
Current tax payable (50 )
Deferred tax liabilities (251 )
Derivative financial instruments (3 )
Loans and other borrowings (1,712 )
Total liabilities (3,686 )
31 December 2016 Americas $m Europe $m AMEA $m Greater China $m Central $m Group $m
Other segmental information
Capital expenditure (see below) 67 15 7 1 148 238
Non-cash items:
Depreciation and amortisation a 25 10 5 3 53 96
Share-based payments cost
—
—
—
— 17 17
Share of losses/(gains) of associates and joint ventures 7
— (5 )
—
— 2
Impairment charges 16
—
—
—
— 16
a Included in the $96m of depreciation
and amortisation is $54m relating to administrative expenses and
$42m relating to cost of sales.
Americas $m Europe $m AMEA $m Greater China $m Central $m Group $m
Reconciliation of capital expenditure
Capital expenditure per management reporting 67 15 7 1 148 238
Timing differences and other adjustments 1
— (1 ) (1 ) (7 ) (8 )
Additions per the Financial Statements 68 15 6
— 141 230
Comprising additions to:
Property, plant and equipment 13
— 2
— 14 29
Intangible assets 36 15 2
— 127 180
Investment in associates and joint ventures 14
—
—
—
— 14
Other financial assets 5
— 2
—
— 7
68 15 6
— 141 230
Year ended 31 December 2015 Americas $m Europe $m AMEA $m Greater $m Central $m Group $m
Revenue
Franchised 661 104 16 4
— 785
Managed 166 131 189 105
— 591
Owned and leased 128 30 36 98
— 292
Central
—
—
—
— 135 135
955 265 241 207 135 1,803
Americas $m Europe $m AMEA $m Greater $m Central $m Group $m
Segmental result
Franchised 575 77 12 5
— 669
Managed 64 28 90 59
— 241
Owned and leased 24 1 3 29
— 57
Regional and central (66 ) (28 ) (19 ) (23 ) (151 ) (287 )
Reportable segments’ operating profit 597 78 86 70 (151 ) 680
Exceptional items (note 5) (41 ) 175 (2 ) 698 (11 ) 819
Operating profit 556 253 84 768 (162 ) 1,499
Group $m
Reportable segments’ operating profit 680
Exceptional items (note 5) 819
Operating profit 1,499
Net finance costs (87 )
Profit before tax 1,412
Tax (188 )
Profit for the year 1,224
All items above relate to continuing operations.
Year ended 31 December 2015 Americas Europe AMEA Greater $m Central Group
Other segmental information
Capital expenditure 87 45 8 4 118 262
Non-cash items:
Depreciation and amortisation a 23 10 6 8 49 96
Share-based payments cost
—
—
—
— 19 19
Share of losses/(gains) of associates and joint ventures 5
— (2 )
—
— 3
Impairment charges 27
— 9
—
— 36
a Included in the $96m of depreciation
and amortisation is $50m relating to administrative expenses and
$46m relating to cost of sales.
Geographical information Year ended $m Year ended $m Year ended $m
Revenue
United Kingdom 68 66 67
United States 948 923 876
China 141 133 223
Rest of World 627 593 637
1,784 1,715 1,803
For the purposes of the above table, hotel revenue is determined
according to the location of the hotel and other revenue is
attributed to the country of origin. In addition to the United
Kingdom, revenue relating to an individual country is separately
disclosed when it represents 10% or more of total revenue.
31 $m 31 $m
Non-current assets
United Kingdom 108 105
United States 1,511 1,343
Rest of World 414 382
2,033 1,830
For the purposes of the above table, non-current assets comprise
property, plant and equipment, goodwill and other intangible
assets, investments in associates and joint ventures and
non-current trade and other receivables. In addition to the United
Kingdom, non-current assets relating to an individual country are
separately disclosed when they represent 10% or more of total
non-current assets, as defined above.</t>
  </si>
  <si>
    <t>Staff costs and Directors' emoluments</t>
  </si>
  <si>
    <t>Feb. 15, 2018</t>
  </si>
  <si>
    <t>3. Staff costs and Directors’ emoluments
2017 2016 2015
Staff a
Costs:
Wages and salaries 583 537 562
Social security costs 33 29 33
Pension and other post-retirement benefits:
Defined benefit plans (note 25) 5 5 5
Defined contribution plans 24 23 28
645 594 628
2017 2016 2015
Average number of employees, including part-time employees:
Americas 2,149 2,121 2,082
Europe 813 782 1,041
AMEA 1,454 1,598 1,658
Greater China 294 299 865
Central 1,948 1,787 1,665
6,658 6,587 7,311
a Includes $13m (2016: $1m, 2015: $3m)
classified as exceptional.
The costs of the above employees are borne by IHG. Of these, 91%
were employed on a full-time basis and 9% were employed on a
part-time basis.
In addition to the above, the Group has employees who work directly
on behalf of the System Fund and whose costs are borne by the Fund
as disclosed in note 32. In line with IHG’s business model,
IHG also employs General Managers and, in the US predominantly,
other hotel workers who work in the managed hotels and who have
contracts or letters of service with IHG. The total number of these
employees is 22,577 (2016: 22,002, 2015: 20,452) and their costs of
$1,056m (2016: $1,002m, 2015: $936m) are borne by those hotels.
2017 2016 2015
Directors’ emoluments
Base salaries, fees, performance payments and benefits 4.9 6.1 7.9
LOGO More detailed information on the emoluments,
pensions, share awards and shareholdings for each Director is shown
in the Directors’ Remuneration Report on pages 64 to 77.</t>
  </si>
  <si>
    <t>Auditor's remuneration paid to Ernst &amp; Young LLP</t>
  </si>
  <si>
    <t>4. Auditor’s remuneration paid to Ernst &amp; Young
LLP
2017 2016 2015
Audit of the Financial Statements a 3.0 2.4 2.5
Audit of subsidiaries 2.2 2.2 2.1
Audit-related assurance services 0.2 0.2 0.2
Other assurance services 1.0 1.2 0.9
Tax compliance 0.1 0.4 0.2
Tax advisory
— 0.1 0.1
Other non-audit services not covered by the above 0.2 0.1 0.4
6.7 6.6 6.4
a Includes $0.5m of additional fees for
specific procedures performed in relation to the implementation of
new accounting standards.
Audit fees in respect of the pension scheme were not material.</t>
  </si>
  <si>
    <t>Exceptional items</t>
  </si>
  <si>
    <t>5. Exceptional items
2017 2016 2015
Exceptional items before tax
Administrative expenses:
Kimpton integration costs a (15 ) (13 ) (10 )
Reorganisation costs b (36 )
— (6 )
Venezuelan currency losses c
—
— (4 )
Corporate development costs d
—
— (5 )
(51 ) (13 ) (25 )
Other operating income and expenses:
Gain on disposal of equity securities available-for-sale (note
15) 73
—
—
Gain on disposal of hotels (note 11)
—
— 871
Gain on disposal of investment in associate (note 14)
—
— 9
73
— 880
Impairment charges:
Associates (note 14) (18 ) (16 ) (9 )
Property, plant and equipment (note 12)
—
— (27 )
(18 ) (16 ) (36 )
4 (29 ) 819
Tax
Tax on exceptiornal items e (2 ) 12 (8 )
Exceptional tax f 118
—
—
116 12 (8 )
a Relates to the cost of integrating
Kimpton into the operations of the Group, which has now been
completed.
b In September 2017, the Group launched
a comprehensive efficiency programme which will fund a series of
new strategic initiatives to drive an acceleration in IHG’s
future growth. The programme is centred around strengthening the
Group’s organisational structure to redeploy resources to
leverage scale in the highest opportunity markets and segments. The
programme is expected to be completed in 2019. Included in the $36m
cost are consultancy fees of $24m and severance costs of $8m. An
additional $9m has been charged to the System Fund.
c Arose from changes to the Venezuelan
exchange rate mechanisms and the adoption of the SIMADI exchange
rate in 2015, this being the most accessible exchange rate open to
the Group for converting its bolivar earnings into US dollars. The
exceptional loss arose from the re-measurement of the Group’s
bolivar assets and liabilities to the relevant exchange rate, being
approximately $1=190VEF on adoption of SIMADI. Subsequent changes
to the exchange rate mechanism have not resulted in material
losses.
d Primarily legal costs related to
development opportunities.
e In 2017, comprises a $7m (2016: $6m)
deferred tax credit in respect of an associate investment
impairment, a $6m (2016: $5m) deferred tax credit representing
future tax relief on Kimpton integration costs, a $13m current tax
credit in respect of reorganisation costs and a $28m current tax
charge relating to the gain on disposal of Avendra (see note 15).
In 2016, there was also a $1m credit in respect of other items. In
2015, comprised a charge of $56m relating to disposal of hotels, a
credit of $21m in respect of the 2014 disposal of an 80.1% interest
in InterContinental New York Barclay reflecting the judgement that
state tax law changes would now apply to the deferred gain, and
credits of $27m for current and deferred tax relief on other
operating exceptional items of current and prior periods.
f Includes $108m relating to the impact
of significant US tax reform that was enacted on 22 December
2017. This includes a current tax charge of $32m, relating
predominantly to the Group’s estimated ‘transition
tax’ liability on previously undistributed earnings of
foreign subsidiaries of US entities, and a deferred tax credit of
$140m, being principally the impact of the US federal tax rate
reduction from 35% to 21% (effective 1 January 2018) on the
Group’s US deferred tax liabilities, as well as the release
of liabilities related to the Group’s undistributed
post-acquisition earnings of subsidiaries that are no longer
required as a result of the US transition tax. In addition, a
deferred tax credit of $10m arises on the release of a contingency,
previously charged as an exceptional item, which is no longer
required due to statute of limitations expiry.
All items above relate to continuing operations.
LOGO The above items are treated as exceptional by
reason of their size or nature, as further described on page
100.</t>
  </si>
  <si>
    <t>Finance costs</t>
  </si>
  <si>
    <t>6. Finance costs
2017 2016 2015
Financial income
Interest income on deposits 1 3 2
Interest income on loans and receivables 3 3 3
4 6 5
Financial expenses
Interest expense on borrowings 69 74 74
Finance charge payable under finance leases 20 20 20
Capitalised interest
— (1 ) (2 )
89 93 92
Interest income and expense relate to financial assets and
liabilities held at amortised cost, calculated using the effective
interest rate method.
Included within interest expense is $7m (2016: $3m, 2015: $2m)
payable to the IHG Rewards Club loyalty programme relating to
interest on the accumulated balance of cash received in advance of
the redemption of points awarded.
The rate used for capitalisation of interest was 3.0% (2016: 3.8%,
2015: 3.4%).</t>
  </si>
  <si>
    <t>7. Tax
Tax on profit
2017 2016 2015
Income tax
UK corporation tax at 19.25% (2016: 20.00%, 2015: 20.25%):
Current period 10 10 7
Benefit of tax reliefs on which no deferred tax previously
recognised
— (7) —
Adjustments in respect of prior periods (2) (1) (17)
8 2 (10)
Foreign tax:
Current period 210 151 196
Benefit of tax reliefs on which no deferred tax previously
recognised (13) — (1)
Adjustments in respect of prior periods a 2 (97) (27)
199 54 168
Total current tax 207 56 158
Deferred tax:
Origination and reversal of temporary differences (10) 55 60
Changes in tax rates and tax laws b (87) (2) (21)
Adjustments to estimated recoverable deferred tax assets c (9) (25) (13)
Adjustments in respect of prior periods a (16) 90 4
Total deferred tax (122) 118 30
Total income tax charge for the year 85 174 188
Further analysed as tax relating to:
Profit before exceptional items d 201 186 180
Exceptional items:
Tax on exceptional items (note 5) 2 (12) 8
Exceptional tax (note 5) (118) — —
85 174 188
a In 2016, included $83m in respect of
a change in tax treatment being approved by the US tax
authority.
b In 2017, predominantly reflects a
change in US tax rates following significant US tax reforms. In
2015, predominantly reflected the judgement that state tax law
changes applied to the deferred gain from the 2014 disposal of a
controlling interest in InterContinental New York Barclay.
c Represents a re-assessment of the
recovery of recognised and off-balance sheet deferred tax assets in
line with the Group’s profit forecasts.
d Includes $156m (2016: $162m, 2015:
$123m) in respect of US taxes.
All items above relate to continuing operations.
Total a Before exceptional items b
2017 2016 2015 2017 2016 2015
Reconciliation of tax charge
UK corporation tax at standard rate 19.3 20.0 20.3 19.3 20.0 20.3
Tax credits (0.5 ) (2.4 ) (0.2 ) (0.5 ) (2.2 ) (0.4 )
Differences in tax gains and accounting gains on asset
disposals
—
— (9.8 )
—
—
—
Other permanent differences 0.8 3.8 1.1 0.6 3.6 2.0
Non-recoverable withholding taxes 0.3 0.7 0.1 0.3 0.7 0.3
Net effect of different rates of tax in overseas
businesses c 14.1 13.7 7.1 14.1 13.9 15.3
Effects of changes in tax rates resulting from significant US tax
reform (13.2 )
—
—
—
—
—
Release of provision for taxation on unremitted earnings following
significant US tax reform (7.6 )
—
—
—
—
—
Transition tax liability arising from significant US tax reform 4.7
—
—
—
—
—
Effect of other changes in tax rates and tax laws d 0.3 0.4 (1.5 ) 0.3 0.3 0.1
Benefit of tax reliefs on which no deferred tax previously
recognised (1.9 ) (1.2 ) (0.1 ) (1.9 ) (1.1 ) (0.1 )
Effect of adjustments to estimated recoverable deferred tax
assets (1.3 ) (4.3 ) (0.9 ) (1.3 ) (4.1 ) (1.7 )
Adjustment to tax charge in respect of prior periods (2.5 ) (1.3 ) (2.8 ) (1.1 ) (1.1 ) (5.4 )
Other
—
— 0.1
—
—
—
12.5 29.4 13.4 29.8 30.0 30.4
a Calculated in relation to total
profits including exceptional items.
b Calculated in relation to profits
excluding exceptional items.
c Before exceptional items includes
13.8%pt (2016: 12.6%pt, 2015: 13.5%pt) driven by the relatively
high US federal tax rate.
d In 2015, total of (1.5)%
predominantly reflected the judgement that state tax law changes
applied to the deferred gain from the 2014 disposal of a
controlling interest in InterContinental New York Barclay.
Tax paid
Total net tax paid during the year of $172m (2016: $130m, 2015:
$110m) comprises $147m (2016: $130m, 2015: $109m) paid in respect
of operating activities and $25m (2016: $nil, 2015: $1m) paid in
respect of investing activities. A reconciliation of tax paid to
the total tax charge in the income statement follows:
2017 2016 2015
Current tax charge in the income statement 207 56 158
Current tax credit in the statement of comprehensive income
— (12 ) (2 )
Current tax credit taken directly to equity (12 ) (8 ) (8 )
Total current tax charge 195 36 148
Movements to tax contingencies within the income
statement a 3 11 (7 )
Timing differences of cash tax paid and foreign exchange
differences b (26 ) 83 (31 )
Tax paid per cash flow 172 130 110
Cash tax rate on total profits c 25 % 22 % 8 %
a Tax contingency movements are
included within the current tax charge but do not impact cash tax
paid in the year.
b The timing difference in 2016 was
predominantly in respect of the US where the payment regulations
resulted in a large overpayment in the year.
c Calculated as total cash paid divided
by total accounting profit before tax.
The cash tax rate of 8% for 2015 is low owing to the impact of
exceptional accounting gains taxable on a deferred basis, without
which the rate would have been 20% and thus broadly consistent with
the cash tax rates for 2016 and 2017.
Current tax
Within current tax payable is $42m (2016: $39m) in respect of
uncertain tax positions and offset against current tax receivable
is $nil (2016: $5m) in respect of uncertain tax positions.
The calculation of the Group’s total tax charge involves
consideration of applicable tax laws and regulations in many
jurisdictions throughout the world. From time to time, the Group is
subject to tax audits and uncertainties in these jurisdictions. The
issues involved can be complex and disputes may take a number
of years to resolve.
Where the interpretation of local tax law is not clear, management
relies on judgement and accounting estimates to ensure all
uncertain tax positions are adequately provided for in the
Group Financial Statements. This may involve consideration of some
or all of the following factors:
• Strength of technical argument,
impact of case law and clarity of legislation;
• Professional advice;
• Experience of interactions, and
precedents set, with the particular taxing authority; and
• Agreements previously reached in
other jurisdictions on comparable issues.
The largest single contingency item within the current tax payable
balance does not exceed $8m (2016: $8m).
7. Tax
Deferred tax
Property, Deferred Deferred Losses Employee Intangible Undistributed Other a Total
At 1 January 2016 99 55 87 (67 ) (32 ) 70 70 (196 ) 86
Income statement 22 (3 ) (9 ) 19 (3 ) (7 )
— 99 118
Statement of comprehensive income
—
—
—
— 12
—
— (1 ) 11
Statement of changes in equity
—
—
—
—
—
—
— (3 ) (3 )
Exchange and other adjustments (1 )
—
— 4 (4 ) (3 ) (11 ) 6 (9 )
At 31 December 2016 120 52 78 (44 ) (27 ) 60 59 (95 ) 203
Income statement b (22 ) (18 ) (24 ) 1 (4 ) (4 ) (61 ) 10 (122 )
Statement of comprehensive income
—
—
—
— 10
— (1 ) 4 13
Statement of changes in equity
—
—
—
—
—
—
— 3 3
Exchange and other adjustments
—
—
— 3 1 2 3 (5 ) 4
At 31 December 2017 98 34 54 (40 ) (20 ) 58
— (83 ) 101
a Primarily relates to provisions,
accruals, amortisation and share-based payments.
b Movements largely reflect the impact
of significant US tax reform enacted on 22 December 2017.
Deferred gains on investments represent tax which would crystallise
upon a sale of a related joint venture, associate or other equity
investment. The Group released its deferred tax provision (2016:
$59m) in relation to temporary differences associated with
post-acquisition undistributed earnings of subsidiaries largely as
a result of the impact of the new US transition tax charge.
Deferred gains on loan notes represent tax which is expected to
fall due for payment in 2025 (2016: 2025). The deferred tax asset
recognised in respect of losses of $40m (2016: $44m) is wholly in
respect of revenue losses. A deferred tax asset of $2m (2016: $nil)
is recognised in a legal entity which suffered a tax loss in the
current or preceding period; this asset is recognised based on the
profit forecast of the entity in question. Within deferred tax
liabilities is $nil (2016: $10m) in respect of uncertain tax
positions and offset against deferred tax assets is $5m (2016: $2m)
in respect of uncertain tax positions.
The closing balance is further analysed by key territory as
follows:
Property, Deferred Deferred gains on $m Losses $m Employee Intangible Undistributed Other Total
UK (5 )
—
— (17 ) (5 ) (3 )
— (19 ) (49 )
US 103 34 54 (15 ) (15 ) 29
— (60 ) 130
Other
—
—
— (8 )
— 32
— (4 ) 20
98 34 54 (40 ) (20 ) 58
— (83 ) 101
The analysis of the deferred tax balance after considering the
offset of assets and liabilities within entities where there is a
legal right to do so is as follows:
2017 2016
Analysed as:
Deferred tax assets (56 ) (48 )
Deferred tax liabilities 157 251
101 203
The Group does not recognise deferred tax assets if it cannot
anticipate being able to offset them against future profits or
gains. The total unrecognised deferred tax position is as
follows:
Gross
Unrecognised deferred tax
2017 2016 2017 $m 2016 $m
Revenue losses 452 518 76 94
Capital losses 515 475 99 83
Total losses 967 993 175 177
Other a 35 27 9 5
Total 1,002 1,020 184 182
a Primarily relates to provisions,
accruals and amortisation.
There is no expiry date to any of the above unrecognised assets
other than for the losses as shown in the table below:
Gross
Unrecognised deferred tax
2017 $m 2016 2017 $m 2016
Expiry date:
2020
— 3
— 1
2021 21 27 5 7
2022 11 11 3 3
2023 1 3
— 1
2024 20 20 1 1
After 2024 118 125 26 25
No deferred tax liability has been recognised in respect of $0.5bn
(2016: $0.9bn) of taxable temporary differences relating to
subsidiaries (comprising undistributed earnings and net inherent
gains) because the Group is in a position to control the timing of
the reversal of these temporary differences and it is probable that
such differences will not reverse in the foreseeable future.
Tax risks, policies and governance
LOGO Information concerning the Group’s tax
governance can be found in the Taxation section of the Strategic
Report on page 42.
Factors that may affect the future tax charge
Many factors will affect the Group’s future tax rate, the key
ones being future legislative developments, future profitability of
underlying subsidiaries and tax uncertainties.
There are many potential future changes to worldwide taxation
systems as a result of the potential adoption by individual
territories of recommendations of the OECD’s Base Erosion and
Profit Shifting project, and other similar initiatives being driven
by governments and tax authorities. The Group continues to monitor
activity in this area.
Significant US tax reform was enacted on 22 December 2017,
which notably included a reduction in the US federal tax rate from
35% to 21%, with effect from 1 January 2018 for IHG. Although
most of the new provisions only take effect from 2018, some aspects
have a direct impact on the Group’s 2017 position and are
detailed in note 5. The Group continues to evaluate the impact of
the provisions that will take effect during 2018, noting that new
regulations and guidance on US state and federal tax are
anticipated to be released during the year. At this stage, we are
anticipating an overall Group tax rate reduction of mid to high
single digit percentage points for 2018 onwards.
Rules restricting UK loss usage and interest deductibility were
enacted in 2017. These rules will increase the amount of UK cash
tax paid in the near future, although this is not expected to be
significant in the context of the Group’s overall cash tax
payable. The forthcoming reduction to the UK corporation tax rate
(to 17%, effective 1 April 2020) is not expected to have a
material effect on the Group.</t>
  </si>
  <si>
    <t>Dividends</t>
  </si>
  <si>
    <t xml:space="preserve">8. Dividends
2017 cents per share 2016 2015 2017 $m 2016 2015
Paid during the year:
Final (declared for previous year) 64.0 57.5 52.0 127 137 125
Interim 33.0 30.0 27.5 62 56 63
Special (note 27) 202.5 632.9
— 404 1,500
—
299.5 720.4 79.5 593 1,693 188
Proposed (not recognised as a liability at 31 December):
Final 71.0 64.0 57.5 135 126 135 </t>
  </si>
  <si>
    <t>Earnings per ordinary share</t>
  </si>
  <si>
    <t>9. Earnings per ordinary share
Basic earnings per ordinary share is calculated by dividing the
profit for the year available for IHG equity holders by the
weighted average number of ordinary shares, excluding investment in
own shares, in issue during the year.
Diluted earnings per ordinary share is calculated by adjusting
basic earnings per ordinary share to reflect the notional exercise
of the weighted average number of dilutive ordinary share awards
outstanding during the year.
Adjusted earnings per ordinary share is disclosed in order to show
performance undistorted by exceptional items, to give a more
meaningful comparison of the Group’s performance.
LOGO Information concerning non-GAAP measures can be
found in the Strategic Report on page 26.
Continuing and total operations 2017 2016 2015
Basic earnings per ordinary share
Profit available for equity holders ($m) 592 414 1,222
Basic weighted average number of ordinary shares (millions) 193 212 235
Basic earnings per ordinary share (cents) 306.7 195.3 520.0
Diluted earnings per ordinary share
Profit available for equity holders ($m) 592 414 1,222
Diluted weighted average number of ordinary shares (millions) 194 214 238
Diluted earnings per ordinary share (cents) 305.2 193.5 513.4
Adjusted earnings per ordinary share
Profit available for equity holders ($m) 592 414 1,222
Adjusting items (note 5):
Exceptional items before tax ($m) (4 ) 29 (819 )
Tax on exceptional items ($m) 2 (12 ) 8
Exceptional tax ($m) (118 )
—
—
Adjusted earnings ($m) 472 431 411
Basic weighted average number of ordinary shares (millions) 193 212 235
Adjusted earnings per ordinary share (cents) 244.6 203.3 174.9
Adjusted diluted earnings per ordinary share
Adjusted earnings ($m) 472 431 411
Diluted weighted average number of ordinary shares (millions) 194 214 238
Adjusted diluted earnings per ordinary share (cents) 243.3 201.4 172.7
2017 2016 2015
Diluted weighted average number of ordinary shares is calculated
as:
Basic weighted average number of ordinary shares 193 212 235
Dilutive potential ordinary shares 1 2 3
194 214 238</t>
  </si>
  <si>
    <t>Acquisition of business</t>
  </si>
  <si>
    <t>10. Acquisition of business
On 16 January 2015, the Group acquired a 100% interest in
Kimpton Hotel &amp; Restaurant Group, LLC (Kimpton), an
unlisted company based in the US, for cash consideration of $438m,
net of $3m cash acquired. The fair value of the net assets acquired
was $441m, including goodwill of $167m, brands of $193m and
management contracts of $71m. No subsequent adjustments were made
to the initial acquisition date fair values of the net assets
acquired.</t>
  </si>
  <si>
    <t>Assets sold</t>
  </si>
  <si>
    <t>11. Assets sold
The Group did not dispose of any hotels during either 2017 or 2016
but incurred $5m of costs relating to prior year disposals in
2016.
During the year ended 31 December 2015, the Group sold one
hotel in the Europe region, InterContinental Paris – Le Grand
on 20 May 2015 and one hotel in the Greater China region,
InterContinental Hong Kong on 30 September 2015. On
30 November 2015, the Group disposed of its share of assets
and liabilities in a joint operation in the AMEA region. Total
consideration received in respect of these disposals amounted to
$1,276m, net of costs paid and cash and cash equivalents disposed,
and total gains of $871m were recognised during the year ended
31 December 2015.</t>
  </si>
  <si>
    <t>12. Property, plant and equipment
Land and Fixtures, Total
Cost
At 1 January 2016 377 576 953
Additions 2 27 29
Capitalised interest 1
— 1
Fully depreciated assets written off
— (162 ) (162 )
Disposals
— (3 ) (3 )
Exchange and other adjustments (2 ) (9 ) (11 )
At 31 December 2016 378 429 807
Additions 9 35 44
Fully depreciated assets written off
— (19 ) (19 )
Disposals
— (4 ) (4 )
Exchange and other adjustments 1 8 9
At 31 December 2017 388 449 837
Depreciation and impairment
At 1 January 2016 (74 ) (451 ) (525 )
Provided (5 ) (25 ) (30 )
System Fund expense
— (5 ) (5 )
Fully depreciated assets written off
— 162 162
Disposals
— 2 2
Exchange and other adjustments 1 7 8
At 31 December 2016 (78 ) (310 ) (388 )
Provided (7 ) (28 ) (35 )
System Fund expense
— (6 ) (6 )
Fully depreciated assets written off
— 19 19
Disposals
— 3 3
Exchange and other adjustments (1 ) (4 ) (5 )
At 31 December 2017 (86 ) (326 ) (412 )
Net book value
At 31 December 2017 302 123 425
At 31 December 2016 300 119 419
At 1 January 2016 303 125 428
The Group’s property, plant and equipment mainly comprises
hotels, but also offices and computer hardware, throughout the
world. 43% (2016: 44%) of the net book value relates to the largest
owned and leased hotel, of a total of eight open hotels (2016:
eight open hotels). At 31 December 2017 and 31 December 2016, there
were no hotels under construction.
The carrying value of property, plant and equipment held under
finance leases at 31 December 2017 was $181m (2016: $182m).
26% (2016: 25%) of hotel properties by net book value were directly
owned, with 57% (2016: 58%) held under leases having a term of
50 years or longer.
Due to localised adverse market conditions, an impairment charge of
$27m was recognised during 2015 relating to two hotels in North
America following a re-assessment of their recoverable amounts to
$37m, based on value in use calculations. Estimated future cash
flows were discounted at a pre-tax rate of 11.75%. All impairment
charges are included within ‘impairment charges’ on the
face of the Group income statement.
The table below analyses the net book value of the Group’s
property, plant and equipment by operating segment at 31 December
2017:
Americas Europe AMEA Greater Central Total
Land and buildings 289
—
—
— 13 302
Fixtures, fittings and equipment 43 1 10
— 69 123
332 1 10
— 82 425</t>
  </si>
  <si>
    <t>13. Goodwill and other intangible assets
Goodwill Brands Software Management Other Total
Cost
At 1 January 2016 371 193 498 465 263 1,790
Additions
—
— 127
— 53 180
Capitalised interest
—
— 4
—
— 4
Disposals
—
— (45 )
— (7 ) (52 )
Exchange and other adjustments (1 )
— (1 ) (21 ) (13 ) (36 )
At 31 December 2016 370 193 583 444 296 1,886
Additions
—
— 168
— 73 241
Capitalised interest
—
— 6
—
— 6
Disposals
—
— (14 )
— (3 ) (17 )
Exchange and other adjustments 7
— 2 22 10 41
At 31 December 2017 377 193 745 466 376 2,157
Amortisation and impairment
At 1 January 2016 (138 )
— (202 ) (139 ) (85 ) (564 )
Provided
—
— (41 ) (11 ) (14 ) (66 )
System Fund expense
—
— (26 )
—
— (26 )
Disposals
—
— 45
— 3 48
Exchange and other adjustments
—
— 1 9 4 14
At 31 December 2016 (138 )
— (223 ) (141 ) (92 ) (594 )
Provided
—
— (40 ) (10 ) (18 ) (68 )
System Fund expense
—
— (30 )
—
— (30 )
Disposals
—
— 14
— 2 16
Exchange and other adjustments (2 )
— (2 ) (8 ) (2 ) (14 )
At 31 December 2017 (140 )
— (281 ) (159 ) (110 ) (690 )
Net book value
At 31 December 2017 237 193 464 307 266 1,467
At 31 December 2016 232 193 360 303 204 1,292
At 1 January 2016 233 193 296 326 178 1,226
Goodwill and brands
During 2015, the Group acquired Kimpton (see note 10) resulting in
the recognition of goodwill of $167m and brands of $193m, together
with management contracts of $71m.
The Kimpton brands are considered to have an indefinite life given
their strong brand awareness and reputation in the upscale boutique
hotel sector, and management’s commitment to continued
investment in their growth. The brands are protected by trademarks
and there are not believed to be any legal, regulatory or
contractual provisions that limit the useful lives of the brands.
In the hotel industry there are a number of brands that have
existed for many years and IHG has brands that are over 60 years
old.
The Group tests goodwill and indefinite life intangible assets for
impairment annually, or more frequently if there are any indicators
that an impairment may have arisen. The year-end carrying value of
goodwill and indefinite life brands have been allocated to
cash-generating units (CGUs) for impairment testing purposes as
follows:
2017 2016
Goodwill $m Brands $m Goodwill Brands
CGU
Americas Managed 63 193 63 193
Americas Franchised 37
— 37
—
Europe Managed 21
— 21
—
Europe Franchised 10
— 10
—
AMEA Managed and Franchised 106
— 101
—
237 193 232 193
The recoverable amounts of the CGUs are determined from value in
use calculations. These calculations include a three-year period
using pre-tax cash flow forecasts derived from the most recent
financial budgets approved by management, incorporating growth
rates based on management’s past experience and industry
growth forecasts. The key assumptions that underpin the financial
budgets are RevPAR growth and net System size growth. Cash flows
beyond the three-year period are extrapolated using terminal growth
rates that do not exceed the average long-term growth rates for the
relevant markets. A 10% contingency factor is applied to reduce all
cash flow projections before being discounted using pre-tax rates
that are based on the Group’s weighted average cost of
capital adjusted to reflect the risks specific to the business
model and territory of the CGU being tested.
The terminal growth rates and discount rates used, which are
considered to be key assumptions, are as follows:
Terminal growth rate Discount rate
2017 % 2016 % 2017 % 2016 %
Americas Managed 2.0 2.0 10.4 9.8
Americas Franchised 2.0 2.0 9.4 8.8
Europe Managed 2.0 2.0 10.8 9.3
Europe Franchised 2.0 2.0 9.8 8.4
AMEA Managed and Franchised 3.5 3.5 14.1 13.0
Impairment was not required at either 31 December 2017 or
31 December 2016.
Given the contingency factor applied to the cash flow projections
and the significant amounts by which the recoverable amounts of the
CGUs exceed their carrying amounts, management have determined that
impairment charges would not arise from reasonably possible changes
in the key assumptions.
Software
Software includes $234m relating to the development of the
next-generation Guest Reservation System with Amadeus. The asset
was not amortised during the year as the roll-out to hotels is
expected to commence in 2018.
Substantially all software additions are internally developed.
Management contracts
In addition to the management contracts acquired with the Kimpton
acquisition in 2015 (see note 10), management contracts relate to
contract values recognised as part of the proceeds for hotels
sold.
At 31 December 2017, the net book value and remaining
amortisation period of the principal management contracts were as
follows:
2017 2016
Net book Remaining Net book Remaining
Hotel
InterContinental Hong Kong 61 35 62 36
InterContinental New York Barclay 37 46 38 47
InterContinental London Park Lane 31 45 29 46
InterContinental Paris – Le Grand 34 47 31 48
The weighted average remaining amortisation period for all
management contracts is 30 years (2016: 31 years).</t>
  </si>
  <si>
    <t>14. Investment in associates and joint ventures
Associates Joint Total
Cost
At 1 January 2016 121 27 148
Additions 14
— 14
Share of (losses)/profits (3 ) 1 (2 )
Capital return
— (2 ) (2 )
Transfer of financial assets (14 )
— (14 )
Dividends (5 )
— (5 )
At 31 December 2016 113 26 139
Additions 47
— 47
Share of profits/(losses) 2 1 3
Disposals (9 )
— (9 )
Dividends (4 )
— (4 )
Exchange and other adjustments 2
— 2
At 31 December 2017 151 27 178
Impairment
At 1 January 2016 (12 )
— (12 )
Charge for the year (16 )
— (16 )
At 31 December 2016 (28 )
— (28 )
Charge for the year (18 )
— (18 )
Disposals 9
— 9
At 31 December 2017 (37 )
— (37 )
Net book value
At 31 December 2017 114 27 141
At 31 December 2016 85 26 111
At 1 January 2016 109 27 136
All associates and joint ventures are accounted for using the
equity method.
During 2016, an investment for which the Group has a 30% interest
was transferred to other financial assets following loss of
significant influence over the operating and financial policy
decisions of the entity.
The impairment charges of $18m and $16m in 2017 and 2016
respectively, relate to the Barclay associate (see following page)
and result from the currently depressed trading outlook for the New
York hotel market and the high costs of renovating the hotel. The
recoverable amount of the investment has been measured at its fair
value less costs of disposal, based on the Group’s share of
the market value of the hotel less debt in the associate. The hotel
was appraised by a professional external valuer using an income
capitalisation approach which is a discounted cash flow technique
that measures the present value of projected income flows (over a
10-year period) and the reversion of the property sale.
Within the fair value hierarchy, this is categorised as a
Level 3 fair value measurement. In addition to the projected income
flows, the key assumptions used were a discount rate of 7.3%
(2016: 7.3%) and a terminal capitalisation rate of 6.3% (2016:
6.0%).
Due to localised adverse market conditions, an impairment charge of
$9m was recognised during 2015 relating to an associate investment
in the AMEA region following a re-assessment of its recoverable
amount to $nil, based on value in use calculations.
Estimated future cash flows were discounted at a pre-tax rate
of 13.2%. During 2017, the investment was disposed of for $nil
proceeds.
On 20 November 2015, the Group disposed of an associate
investment in the AMEA region realising a gain on disposal of $9m.
At the time of disposal, the investment had a $nil net book
value.
Barclay associate
The Group held one material associate investment at
31 December 2017, a 19.9% interest in 111 East 48th Street
Holdings, LLC (the Barclay associate) which owns InterContinental
New York Barclay (the hotel), a hotel managed by the Group. The
hotel reopened for trading in April 2016 following a major
renovation.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In March 2017, the Group invested $43m in the Barclay associate in
conjunction with a refinancing of the hotel. The cash was used to
repay a $43m supplemental bank loan for which the Group had
previously provided an indemnity for 100% of the related
obligations. As a consequence, the indemnity has been
extinguished.
Summarised financial information in respect of the Barclay
associate is set out below:
31 December 2017 $m 31 December 2016
Non-current assets 540 552
Current assets 41 19
Current liabilities (19 ) (283 )
Non-current liabilities (287 ) (39 )
Net assets 275 249
Group share of reported net assets at 19.9% 55 50
Adjustments to reflect capitalised costs, and additional rights and
obligations 10 (7 )
Carrying amount 65 43
12 months to 31 December 2017 $m 12 months to
Revenue 90 45
Loss for the period (16 ) (34 )
Group’s share of loss for the period (4 ) (8 )
Other associates and joint ventures
The summarised aggregated financial information for individually
immaterial associates and joint ventures is set out below. These
are mainly investments in entities that own hotels which the Group
manages.
Associates Joint ventures Total
2017 2016 2015 2017 2016 2015 2017 2016 2015
Share of profits/(losses)
Operating profits/(losses) 6 5 3 1 1 (1 ) 7 6 2</t>
  </si>
  <si>
    <t>15. Other financial assets
2017 2016
Equity securities available-for-sale
Quoted equity shares 10 14
Unquoted equity shares 117 142
127 156
Loans and receivables
Trade deposits and loans 43 43
Restricted funds 32 31
Bank accounts pledged as security 42 38
117 112
Total other financial assets 244 268
Analysed as:
Current 16 20
Non-current 228 248
244 268
Equity securities available-for-sale are measured at fair value
(see note 23) and loans and receivables are held at amortised
cost.
Equity securities available-for-sale were denominated in the
following currencies: US dollars $93m (2016: $121m), Hong Kong
dollars $25m (2016: $24m) and other currencies $9m (2016: $11m).
Unlisted equity shares are mainly investments in entities that own
hotels which the Group manages. Dividend income from
available-for-sale equity securities of $10m (2016: $7m) is
reported as ‘other operating income and expenses’ in
the Group income statement.
On 13 December 2017, the sale of Avendra, LLC (Avendra) to
Aramark Services, Inc., resulted in the Group receiving cash
proceeds of $75m from its 6.29% interest in Avendra and the
recording of a $73m exceptional gain in the Group income statement
(see note 5). Prior to the sale, the Group’s investment in
Avendra was included in unquoted equity securities
available-for-sale. Avendra is a North American hospitality
procurement services provider.
Trade deposits and loans include deposits of $66m made to a hotel
owner in connection with a portfolio of management contracts. The
deposits are non-interest-bearing
Restricted funds comprise cash ring-fenced to satisfy insurance
claims.
The bank accounts pledged as security (£31m) are subject
to a charge in favour of the members of the UK unfunded pension
arrangement (see note 25).
The movement in the provision for impairment of other financial
assets during the year is as follows:
2017
2016
At 1 January (22 ) (28 )
Disposals 4 6
At 31 December (18 ) (22 )
The provision is used to record impairment losses unless the Group
is satisfied that no recovery of the amount is possible; at that
point the amount considered irrecoverable is either written off
directly to the income statement or, if previously provided,
against the financial asset with no impact on the income
statement.</t>
  </si>
  <si>
    <t>16. Trade and other receivables
2017 $m 2016
Current
Trade receivables 452 368
Other receivables 23 25
Prepayments 74 77
Loans to and receivables from associates 2 2
551 472
Non-current
Loans to associates
— 8
Trade and other receivables are designated as loans and receivables
and are held at amortised cost.
Trade receivables are non-interest-bearing and are generally on
payment terms of up to 30 days. The fair value of trade and other
receivables approximates their carrying value.
The maximum exposure to credit risk for trade and other
receivables, excluding prepayments, at the end of the reporting
period by geographic region is:
2017 $m 2016
Americas 305 256
Europe 51 43
AMEA 71 61
Greater China 50 43
477 403
The ageing of trade and other receivables, excluding prepayments,
at the end of the reporting period is:
2017 2016
Gross $m Provision $m Net $m Gross Provision Net
Not past due 333 (1 ) 332 289 (1 ) 288
Past due 1 to 30 days 68 (2 ) 66 58 (3 ) 55
Past due 31 to 180 days 82 (7 ) 75 64 (7 ) 57
Past due more than 180 days 71 (67 ) 4 61 (58 ) 3
554 (77 ) 477 472 (69 ) 403
The credit risk relating to balances not past due is not deemed to
be significant.
The movement in the provision for impairment of trade and other
receivables during the year is as follows:
2017 2016 2015
At 1 January (69 ) (56 ) (47 )
Provided (15 ) (25 ) (28 )
Amounts written back 2 5 12
Amounts written off 6 5 7
Exchange adjustments (1 ) 2
—
At 31 December (77 ) (69 ) (56 )</t>
  </si>
  <si>
    <t>17. Cash and cash equivalents
2017 $m 2016
Cash at bank and in hand 164 131
Short-term deposits 4 75
168 206
Cash at bank and in hand includes bank balances of $116m (2016:
$91m) which are matched by bank overdrafts of $110m (2016: $89m)
under the Group’s cash pooling arrangements. Under these
arrangements, each pool contains a number of bank accounts with the
same financial institution and the Group pays interest on net
overdraft balances within each pool. The cash pools are used for
day-to-day
For the purposes of the Group statement of cash flows, cash and
cash equivalents comprise the following:
2017 $m 2016
Cash at bank and in hand 164 131
Short-term deposits 4 75
168 206
Bank overdrafts (note 20) (110 ) (89 )
58 117
Short-term deposits are highly liquid investments with an original
maturity of three months or less.</t>
  </si>
  <si>
    <t>18. Trade and other payables
2017 $m 2016
Current
Trade payables 81 94
Other tax and social security payable 48 38
Deferred revenue 49 37
Other payables 230 206
Accruals 360 306
768 681
Non-current
Deferred revenue 85 78
Other payables 36 122
121 200</t>
  </si>
  <si>
    <t>19. Provisions
Security Litigation Total
At 1 January 2016
— 15 15
Provided 5
— 5
Utilised
— (12 ) (12 )
At 31 December 2016 and 31 December 2017 5 3 8
2017
Analysed as:
Current 3 3
Non-current 5 5
8 8
LOGO See note 30 for a description of and further
information on the Security Incidents provision.
The amount provided in 2016 in respect of the Security Incidents
was recognised within Central costs in the Group income
statement.
Litigation largely relates to actions brought against the Group in
the Americas region. In relation to the $12m settled during 2016,
an insurance recovery of $8m was also recorded by the System
Fund.</t>
  </si>
  <si>
    <t>20. Loans and other borrowings
2017 2016
Current Non-current Total Current Non-current Total
Unsecured bank loans
— 262 262
— 107 107
Finance lease obligations 16 215 231 17 210 227
£400m 3.875% bonds 2022
— 538 538
— 489 489
£300m 3.75% bonds 2025
— 406 406
— 370 370
£350m 2.125% bonds 2026
— 472 472
— 430 430
16 1,893 1,909 17 1,606 1,623
Bank overdrafts 110
— 110 89
— 89
Total loans and other borrowings 126 1,893 2,019 106 1,606 1,712
Denominated in the following currencies:
Sterling
— 1,416 1,416
— 1,289 1,289
US dollars 124 477 601 101 317 418
Euros 2
— 2 2
— 2
Other
—
—
— 3
— 3
126 1,893 2,019 106 1,606 1,712
Loans and other borrowings, excluding bank overdrafts, comprise the
liabilities included in the financing activities section of the
Group statement of cash flows and their movements are analysed as
follows:
At 1 January $m Cash flows Exchange Other At 31 December $m
Unsecured bank loans 107 153 1 1 262
Finance lease obligations 227
—
— 4 231
£400m 3.875% bonds 2022 489
— 48 1 538
£300m 3.75% bonds 2025 370
— 36
— 406
£350m 2.125% bonds 2026 430
— 42
— 472
1,623 153 127 6 1,909
Unsecured bank loans
Unsecured bank loans are borrowings under the Group’s
Syndicated and Bilateral Facilities. Amounts are classified as
non-current when the facilities have more than 12 months to
expiry.
The Syndicated Facility comprises a $1,275m five-year revolving
credit facility maturing in March 2022.
The Bilateral Facility comprises a $75m revolving credit facility
maturing in March 2022. The Bilateral Facility contains the same
terms and covenants as the Syndicated Facility.
A variable rate of interest is payable on amounts drawn under both
facilities, which was 2.15% at 31 December 2017.
Finance lease obligations
Finance lease obligations, which relate primarily to the 99-year
lease (of which 88 years remain) on the InterContinental Boston
hotel, are payable as follows:
2017 2016
Minimum lease Present value of payments Minimum Present
Less than one year 16 16 17 17
Between one and five years 67 49 64 48
More than five years 3,234 166 3,252 162
3,317 231 3,333 227
Less: amount representing finance charges (3,086 )
— (3,106 )
—
231 231 227 227
The Group has the option to extend the term of the InterContinental
Boston lease for two additional 20-year terms. Payments under the
lease step up at regular intervals over the lease term. Interest is
payable on the obligation at a fixed rate of 9.7%.
£400m 3.875% bonds 2022
The 3.875% fixed interest sterling bonds were issued on
28 November 2012 and are repayable in full on 28 November
2022. Interest is payable annually on 28 November. The bonds were
initially priced at 98.787% of face value and are unsecured.
£300m 3.75% bonds 2025
The 3.75% fixed interest sterling bonds were issued on
14 August 2015 and are repayable in full on 14 August
2025. Interest is payable annually on 14 August. The bonds were
initially priced at 99.014% of face value and are unsecured.
£350m 2.125% bonds 2026
The 2.125% fixed interest sterling bonds were issued on
24 August 2016 and are repayable in full on 24 August
2026. Interest is payable annually on 24 August. The bonds were
initially priced at 99.45% of face value and are unsecured.
Bank overdrafts
Bank overdrafts are matched by equivalent amounts of cash and cash
equivalents under the Group’s cash pooling arrangements (see
note 17).
Facilities provided by banks
2017 2016
Utilised $m Unutilised $m Total $m Utilised Unutilised Total
Committed 264 1,086 1,350 110 1,240 1,350
Uncommitted 1 69 70
— 70 70
265 1,155 1,420 110 1,310 1,420
2017 $m 2016
Unutilised facilities expire:
Within one year 69 70
After two but before five years 1,086 1,240
1,155 1,310
Utilised facilities are calculated based on actual drawings and may
not agree to the carrying value of loans held at amortised
cost.</t>
  </si>
  <si>
    <t>Net debt</t>
  </si>
  <si>
    <t>21. Net debt
2017 $m 2016
Cash and cash equivalents 168 206
Loans and other borrowings - current (126 ) (106 )
- non-current (1,893 ) (1,606 )
Net debt (1,851 ) (1,506 )
Movement in net debt
Net decrease in cash and cash equivalents, net of overdrafts (75 ) (920 )
Add back cash flows in respect of other components of net debt:
Issue of long-term bonds
— (459 )
Long-term bonds repaid
— 315
Increase in other borrowings (153 ) (109 )
Increase in net debt arising from cash flows (228 ) (1,173 )
Non-cash movements:
Finance lease obligations (4 ) (4 )
Decrease/(increase) in accrued interest 1 (6 )
Exchange and other adjustments (114 ) 206
Increase in net debt (345 ) (977 )
Net debt at beginning of the year (1,506 ) (529 )
Net debt at end of the year (1,851 ) (1,506 )
LOGO Information concerning non-GAAP measures can be
found in the Strategic Report on page 26.</t>
  </si>
  <si>
    <t>Financial risk management</t>
  </si>
  <si>
    <t>22. Financial risk management
Overview
The Group is exposed to financial risks that arise in relation to
underlying business activities. These risks include: foreign
exchange risk, liquidity risk, interest rate risk, credit risk and
capital risk. There are Board approved policies in place to manage
these risks. Treasury activities to manage these risks may include
money market investments, repurchase agreements, spot and forward
foreign exchange instruments, currency swaps, interest rate swaps
and forward rate agreements.
Foreign exchange risk
The US dollar is the predominant currency of the Group’s
revenue and cash flows. Movements in foreign exchange rates can
affect the Group’s reported profit, net liabilities and
interest cover. The most significant exposures of the Group are in
currencies that are freely convertible. The Group’s reported
debt has an exposure to borrowings held in pounds sterling.
Foreign exchange hedging
From time to time, the Group hedges a portion of forecast foreign
currency income by taking out forward exchange contracts. The
designated risk is the spot foreign exchange risk. There were no
such contracts in place at either 31 December 2017 or
31 December 2016.
The Group also uses short-dated foreign exchange swaps to manage
sterling surplus cash and reduce US dollar borrowings whilst
maintaining operational flexibility. At 31 December 2017, the
Group held short-dated foreign exchange swaps with principals of
$30m (2016: $120m).
The fair value of these derivative financial instruments at
31 December 2017 was $nil (2016: $3m liability).
Hedge of net investment in foreign operations
Wherever possible, the Group matches the currency of its debt
(either directly or via derivatives) to the currency of its net
assets, whilst maximising the amount of US dollars borrowed to
reflect the predominant trading currency. However US dollars are
only borrowed to the extent that hedge accounting can be
achieved.
The Group designates certain foreign currency bank borrowings and
currency derivatives as net investment hedges of foreign
operations. The designated risk is the spot foreign exchange risk
for loans and short-dated derivatives. The interest on these
financial instruments is taken through financial income or
expense.
The maximum amount of foreign exchange derivatives held during the
year as net investment hedges and measured at calendar quarter ends
were short-dated foreign exchange swaps with principals of $160m
(2016: $325m).
Hedge effectiveness is measured at calendar quarter ends. No
ineffectiveness arose in respect of the Group’s net
investment hedges during the current or prior year.
22. Financial risk
management
Interest rate risk
The Group is exposed to interest rate risk in relation to its fixed
and floating rate borrowings. The Group’s policy requires a
minimum of 50% fixed rate debt over the next 12 months. With the
exception of overdrafts, 86% of borrowings were fixed rate debt at
31 December 2017 (2016: 93%).
Interest rate hedging
If required, the Group uses interest rate swaps to manage the
exposure. The Group designates interest rate swaps as cash flow
hedges. No interest rate swaps were used during 2017, 2016 or
2015.
Interest and foreign exchange risk sensitivities
The following table shows the impact of a general strengthening in
the US dollar against sterling and euro on the Group’s profit
before tax and net liabilities, and the impact of a rise in US
dollar, euro and sterling interest rates on the Group’s
profit before tax.
2017 2016 2015
Increase/(decrease) in profit before tax
Sterling: US dollar exchange rate 5¢ fall 4.0 5.2 4.8
Euro: US dollar exchange rate 5¢ fall (2.1 ) (2.2 ) (1.9 )
US dollar interest rates 1% increase (2.9 ) (1.8 ) (0.9 )
Sterling interest rates 1% increase 0.3 1.3 7.9
Decrease/(increase) in net liabilities
Sterling: US dollar exchange rate 5¢ fall 44.1 47.2 23.7
Euro: US dollar exchange rate 5¢ fall (4.1 ) (5.5 ) (7.6 )
The impact of a weakening in the US dollar or a fall in interest
rates would be the reverse of the above values.
Interest rate sensitivities are calculated based on the year-end
net debt position.
Liquidity risk
The Group policy ensures sufficient liquidity is maintained to meet
all foreseeable medium-term cash requirements and provide headroom
against unforeseen obligations.
Cash and cash equivalents is held in short-term deposits and cash
funds which allow daily withdrawals of cash. Most of the
Group’s funds are held in the UK or US, although $3m
(2016: $3m) is held in countries where repatriation is restricted
as a result of foreign exchange regulations.
Medium and long-term borrowing requirements are met through
committed bank facilities and bonds as detailed in note 20.
Short-term borrowing requirements may be met from drawings under
uncommitted overdrafts and facilities.
The Syndicated and Bilateral Facilities contain two financial
covenants: interest cover and net debt divided by earnings before
interest, tax, depreciation and amortisation (EBITDA). The Group
has been in compliance with all of the financial covenants in its
loan documents throughout the year and expects to continue to have
significant headroom for the foreseeable future.
The following are the undiscounted contractual cash flows of
financial liabilities, including interest payments:
Less than $m Between $m Between $m More than $m Total $m
31 December 2017
Non-derivative financial liabilities:
Bank overdrafts 110
—
—
— 110
Unsecured bank loans 264
—
—
— 264
£400m 3.875% bonds 2022 21 21 601
— 643
£300m 3.75% bonds 2025 15 15 46 445 521
£350m 2.125% bonds 2026 10 10 30 510 560
Finance lease obligations 16 16 51 3,234 3,317
Trade and other payables, excluding deferred revenue 719 138 189 176 1,222
Provisions 3 5
—
— 8
Less than $m Between $m Between $m More than $m Total $m
31 December 2016
Non-derivative financial liabilities:
Bank overdrafts 89
—
—
— 89
Unsecured bank loans 110
—
—
— 110
£400m 3.875% bonds 2022 19 19 57 510 605
£300m 3.75% bonds 2025 14 14 42 419 489
£350m 2.125% bonds 2026 9 9 28 473 519
Finance lease obligations 17 16 48 3,252 3,333
Trade and other payables, excluding deferred revenue 644 173 210 192 1,219
Provisions 3 5
—
— 8
Derivative financial liabilities:
Forward foreign exchange contracts 3
—
—
— 3
Trade and other payables above includes the cash flows relating to
the future redemption liability of the Group’s loyalty
programme. The repayment profile has been determined by
actuaries based on expected redemption profiles and could in
reality be different from expectations.
Credit risk
Credit risk on treasury transactions is minimised by operating a
policy on the investment of surplus cash that generally restricts
counterparties to those with a BBB credit rating or better or those
providing adequate security. The Group uses long-term credit
ratings from Standard and Poor’s, Moody’s and Fitch
Ratings as a basis for setting its counterparty limits.
In order to manage the Group’s credit risk exposure, the
treasury function sets counterparty exposure limits using metrics
including credit ratings, the relative placing of credit default
swap pricings, tier 1 capital and share price volatility of the
relevant counterparty.
The Group trades only with recognised, creditworthy third parties.
It is the Group’s policy that all customers who wish to trade
on credit terms are subject to credit verification procedures.
In respect of credit risk arising from financial assets, the
Group’s exposure to credit risk arises from default of the
counterparty, with a maximum exposure equal to the carrying amount
of these instruments.
The carrying amount of financial assets represents the maximum
exposure to credit risk.
Note 2017 2016
Cash and cash equivalents 17 168 206
Equity securities available-for-sale 15 127 156
Loans and receivables:
Other financial assets 15 117 112
Trade and other receivables, excluding prepayments 16 477 403
889 877
Capital risk management
The Group manages its capital to ensure that it will be able to
continue as a going concern. The capital structure consists of net
debt, issued share capital and reserves totalling $993m at
31 December 2017 (2016: $739m). The structure is managed to
maintain an investment grade credit rating, to provide ongoing
returns to shareholders and to service debt obligations, whilst
maintaining maximum operational flexibility.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EBITDA, with the objective of maintaining an
investment grade credit rating.</t>
  </si>
  <si>
    <t>Fair value measurement</t>
  </si>
  <si>
    <t>23. Fair value measurement
Fair values
The following table compares carrying amounts and fair values of
the Group’s financial assets and liabilities:
2017 2016
Note Carrying value $m Fair value $m Carrying Fair
Financial assets
Cash and cash equivalents 17 168 168 206 206
Equity securities available-for-sale a 15 127 127 156 156
Loans and receivables:
Other financial assets 15 117 117 112 112
Trade and other receivables, excluding prepayments 16 477 477 403 403
889 889 877 877
Financial liabilities
£400m 3.875% bonds 2022 20 (538 ) (593 ) (489 ) (541 )
£300m 3.75% bonds 2025 20 (406 ) (441 ) (370 ) (408 )
£350m 2.125% bonds 2026 20 (472 ) (454 ) (430 ) (411 )
Finance lease obligations 20 (231 ) (318 ) (227 ) (297 )
Unsecured bank loans 20 (262 ) (262 ) (107 ) (107 )
Bank overdrafts 20 (110 ) (110 ) (89 ) (89 )
Loyalty programme liability 32 (760 ) (760 ) (685 ) (685 )
Trade and other payables 18 (889 ) (889 ) (881 ) (881 )
Derivatives a
—
— (3 ) (3 )
Provisions 19 (8 ) (8 ) (8 ) (8 )
(3,676 ) (3,835 ) (3,289 ) (3,430 )
a Financial assets and liabilities
which are measured at fair value.
There are no other assets or liabilities measured at fair value on
a recurring or non-recurring basis, or for which fair value is
disclosed, other than as described in note 14.
The fair value of cash and cash equivalents and bank overdrafts
approximates book value due to the short maturity of the
investments and deposits, and the fair value of other financial
assets approximates book value based on prevailing market rates.
The fair value of the unsecured bank loans approximates book value
as interest rates reset to market rates on a frequent basis. The
fair value of trade and other receivables, trade and other
payables, the future redemption liability of the Group’s
loyalty programme and current provisions approximates to their
carrying value.
Fair value hierarchy
The following table provides the fair value measurement hierarchy
of the above assets and liabilities, other than those with carrying
amounts which are reasonable approximations of their fair
values:
Level 1: quoted (unadjusted) prices in active markets for identical
assets or liabilities.
Level 2: other techniques for which all inputs which have a
significant effect on fair value are observable, either directly or
indirectly.
Level 3: techniques which use inputs which have a significant
effect on the recorded fair value that are not based on observable
market data.
2017 2016
Level 1 $m Level 2 $m Level 3 $m Total $m Level 1 Level 2 Level 3 Total
Assets
Equity securities available-for-sale:
Quoted equity shares 10
—
— 10 14
—
— 14
Unquoted equity shares
—
— 117 117
—
— 142 142
Liabilities
£400m 3.875% bonds 2022 (593 )
—
— (593 ) (541 )
—
— (541 )
£300m 3.75% bonds 2025 (441 )
—
— (441 ) (408 )
—
— (408 )
£350m 2.125% bonds 2026 (454 )
—
— (454 ) (411 )
—
— (411 )
Finance lease obligations
— (318 )
— (318 )
— (297 )
— (297 )
Derivatives
—
—
—
—
— (3 )
— (3 )
There were no transfers between Level 1 and Level 2 fair value
measurements during the year and no transfers into and out of Level
3.
The fair value of quoted equity shares and the bonds is based on
their quoted market price.
Derivatives are fair valued using discounted future cash flows,
taking into consideration exchange rates prevailing on the last day
of the reporting period and interest rates from observable swap
curves.
Finance lease obligations relate primarily to the lease of
InterContinental Boston, which is fair valued by discounting the
future cash flows payable under the loan, which are fixed, at a
risk adjusted long-term interest rate. The interest rate used to
discount the cash flows at 31 December 2017 was 6.9% (2016:
7.2%).
Unquoted equity shares are fair valued using the International
Private Equity and Venture Capital Valuation Guidelines either by
applying an average price-earnings (P/E) ratio for a competitor
group to the earnings generated by the investment or by reference
to share of net assets if the investment is currently loss-making
or a recent property valuation is available. The average P/E ratio
for the year was 30.7 (2016: 24.5) and a non-marketability factor
of 30% (2016: 30%) is applied. A 10% increase in the average P/E
ratio would result in a $2m increase (2016: $2m) in the fair value
of the investments and a 10% decrease in the average P/E ratio
would result in a $2m decrease (2016: $2m) in the fair value of the
investments. A 10% increase in net assets would result in a $7m
increase (2016: $7m) in the fair value of the investments and a 10%
decrease in net assets would result in a $7m decrease (2016: $7m)
in the fair value of the investments.
The following table reconciles the movements in the fair values of
investments classified as Level 3 during the year:
2017
2016
At 1 January 142 136
Additions 2 2
Disposals (3 ) (15 )
Reclassification of associate (note 14)
— 14
Valuation gains recognised in other comprehensive income 48 5
Valuation gains reclassified to the income statement on
disposal (73 )
—
Exchange and other adjustments 1
—
At 31 December 117 142</t>
  </si>
  <si>
    <t>Reconciliation of profit for the year to cash flow from operations</t>
  </si>
  <si>
    <t>24. Reconciliation of profit for the year to cash flow from
operations
For the year ended 31 December 2017 Note 2017 2016 2015
Profit for the year 593 417 1,224
Adjustments for:
Net financial expenses 85 87 87
Income tax charge 7 85 174 188
Depreciation and amortisation 103 96 96
Impairment 5 18 16 36
Other exceptional items 5 (22 ) 13 (855 )
Equity-settled share-based cost 26 21 17 19
Dividends from associates and joint ventures 14 4 5 5
(Increase)/decrease in trade and other receivables (71 ) (24 ) 3
Net change in loyalty programme liability and System Fund
surplus 8 65 42
System Fund depreciation and amortisation 36 31 21
Increase/(decrease) in other trade and other payables 44 102 (13 )
Utilisation of provisions, net of insurance recovery 19
— (4 )
—
Retirement benefit contributions, net of costs (1 ) (32 ) (4 )
Cash flows relating to exceptional items (44 ) (19 ) (45 )
Other items (3 ) 9 6
Total adjustments 263 536 (414 )
Cash flow from operations 856 953 810</t>
  </si>
  <si>
    <t>Retirement benefits</t>
  </si>
  <si>
    <t>25. Retirement benefits
UK
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nd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on 21 July 2015 following the
completion of the buy-out and transfer of the defined benefit
obligations to Rothesay Life on 31 October 2014.
Residual defined benefit obligations remain in respect of
additional benefits provided to members of an unfunded pension
arrangement who were affected by lifetime or annual allowances
under the former defined benefit arrangements. Accrual under this
arrangement ceased with effect from 1 July 2013 and a cash-out
offer in 2014 resulted in the extinguishment of approximately 70%
of the unfunded pension obligations. The Company meets the benefit
payment obligations of the remaining members as they fall due. A
charge over certain ring-fenced bank accounts totalling £31m
at 31 December 2017 (see note 15) is currently held as
security on behalf of the remaining members.
US
The Group also maintains the following US-based defined benefit
plans: the funded Inter-Continental Hotels Pension Plan (the Plan),
unfunded Inter-Continental Hotels Non-qualified Pension Plans and
unfunded Inter-Continental Hotels Corporation Postretirement
Medical, Dental, Vision and Death Benefit Plan. All plans are
closed to new members. In respect of the Plan, an Investment
Committee has responsibility for the oversight and management of
the Plan’s assets, which are held in a separate trust. The
Committee comprises senior Company employees and is assisted by
professional advisers as and when required.
During 2016, the Group made a funding contribution of $32m to the
Plan which enabled it to achieve full funding. The assets of the
Plan were subsequently invested in liability-matching assets.
In November 2017, the Company received approval from the Internal
Revenue Service to proceed with a plan termination and distribution
of the assets from the Plan in 2018. This will involve certain
members being offered lump-sum payments with remaining plan
interests subject to the expected purchase of annuity
contracts.
During 2015, the Group made a lump sum cash-out offer to the
terminated vested members of the Inter-Continental Hotels Pension
Plan. Members accepting the offer received lump sum cash payments
totalling $11m on 1 November 2015.
Other
The Group also operates a number of smaller pension schemes outside
the UK, the most significant of which is a defined contribution
scheme in the US; there is no material difference between the
pension costs of, and contributions to, these schemes.
In respect of the defined benefit plans, the amounts recognised in
the Group income statement, in ‘administrative
expenses’, are:
Pension plans
UK US US Post-employment benefits Total
2017 2016 2015 2017 2016 2015 2017 $m 2016 $m 2015 $m 2017 2016 2015
Net interest expense 1 1 1 2 2 3 1 1 1 4 4 5
Administration costs
—
— 1 1 1 1
—
—
— 1 1 2
Settlement gain
—
—
—
—
— (2 )
—
—
—
—
— (2 )
Operating profit 1 1 2 3 3 2 1 1 1 5 5 5
The settlement gain in 2015 resulted from the partial cash-out of
the US Inter-Continental Hotels Pension Plan and comprised the
difference between the accounting value of the liabilities
extinguished and the amount of the lump sum payments.
Re-measurement gains and losses recognised in the Group statement
of comprehensive income are:
2017 2016 2015
Plan Plan Total Plan Plan Total Plan Plan Total
Return on plan assets (excluding amounts included in interest) 9
— 9
—
—
— (7 )
— (7 )
Actuarial gains and losses arising from changes in:
Demographic assumptions
— 1 1
— 6 6
— 5 5
Financial assumptions
— (9 ) (9 )
— (11 ) (11 )
— 10 10
Experience adjustments
— (2 ) (2 )
— 1 1
— 2 2
Change in asset restriction (excluding amounts included in
interest) (3 )
— (3 )
—
—
— 3
— 3
Other comprehensive income 6 (10 ) (4 )
— (4 ) (4 ) (4 ) 17 13
The assets and liabilities of the schemes and the amounts
recognised in the Group statement of financial position are:
Pension plans
UK US US Post-employment benefits Total
2017 2016 2017 2016 2017 $m 2016 2017 2016
Retirement benefit assets
Fair value of plan assets
—
— 152
—
—
— 152
—
Present value of benefit obligations
—
— (146 )
—
—
— (146 )
—
Surplus in schemes
—
— 6
—
—
— 6
—
Asset restriction
—
— (3 )
—
—
— (3 )
—
Total retirement benefit assets
—
— 3
—
—
— 3
—
Retirement benefit obligations
Fair value of plan assets
—
—
— 148
—
—
— 148
Present value of benefit obligations (29 ) (27 ) (51 ) (195 ) (24 ) (22 ) (104 ) (244 )
Total retirement benefit obligations (29 ) (27 ) (51 ) (47 ) (24 ) (22 ) (104 ) (96 )
Total fair value of plan assets
—
— 152 148
—
— 152 148
Total present value of benefit obligations (29 ) (27 ) (197 ) (195 ) (24 ) (22 ) (250 ) (244 )
Assumptions
The principal financial assumptions used by the actuaries to
determine the benefit obligations are:
Pension plans
UK US US Post-employment benefits
2017 2016 2015 2017 2016 2015 2017 % 2016 2015
Pensions increases 3.2 3.3 3.2
—
—
—
—
—
—
Discount rate 2.6 2.7 4.0 3.3 3.7 3.9 3.3 3.8 3.9
Inflation rate 3.2 3.3 3.2
—
—
—
—
—
—
Healthcare cost trend rate assumed for next year:
Pre-65 (ultimate rate reached in 2025) 7.7 7.0 7.5
Post-65 (ultimate rate reached in 2024) 8.7 8.3 9.0
Ultimate rate that the cost trend rate trends to 4.5 4.5 4.5
Mortality is the most significant demographic assumption. The
current assumptions for the UK are based on the S2PA
‘light’ year of birth tables with projected mortality
improvements using the CMI_2016 model and a 1.25% per annum
long-term trend with age rated down by 0.7 and 2.3 years for
pensioners and 0.5 and 2.6 years for non-pensioners, male and
female respectively. In the US, the current assumptions are based
on the RP-2014 Employee/Healthy Annuitant Generationally Projected
with Scale MP-2017 mortality tables.
In both the UK and US, the assumptions have been revised during the
year to reflect life expectancy at retirement age as follows:
Pension plans
UK US
2017 2016 2015 2017 2016 2015
Current pensioners at 65 a 24 24 26 21 21 21
—
female 26 26 29 23 23 23
Future pensioners at 65 b 25 25 28 22 22 23
—
female 28 28 31 24 24 25
a Relates to assumptions based on
longevity (in years) following retirement at the end of the
reporting period.
b Relates to assumptions based on
longevity (in years) relating to an employee retiring in 2037.
The assumptions allow for expected increases in longevity.
Sensitivities
Changes in assumptions used for determining retirement benefit
costs and obligations may have a material impact on the income
statement and the statement of financial position. The key
assumptions are the pension increases, discount rate, the rate of
inflation and the assumed mortality rate. The sensitivity analysis
below is based on extrapolating reasonable changes in these
assumptions, using year-end conditions and assuming no
interdependency between the assumptions.
UK US
Higher/ $m Increase/ Higher/ $m Increase/
Pensions increases — 0.25% decrease (0.1 ) (1.1 )
—
—
— 0.25% increase
— 1.4
—
—
Discount rate — 0.25% decrease (0.1 ) 1.5 (0.1 ) 2.9
— 0.25% increase
— (1.4 )
— (2.7 )
Inflation rate — 0.25% increase
— 1.4
—
—
— 0.25% decrease (0.1 ) (1.1 )
—
—
Mortality rate — One year
increase
— 0.8 0.2 9.7
A one percentage point increase in assumed healthcare costs trend
rate would increase the accumulated post-employment benefit
obligations as at 31 December 2017 by $1.9m (2016: $1.9m,
2015: $2.0m) and a one percentage point decrease would decrease the
obligations by $1.8m (2016: $1.7m, 2015: $1.8m).
Movement in benefit obligation
Pension plans US Post-employment
UK US benefits Total
2017 2016 2017 2016 2017 2016 2017 2016
Benefit obligation at 1 January 27 27 195 202 22 21 244 250
Interest expense 1 1 7 7 1 1 9 9
Benefits paid (1 )
— (13 ) (13 ) (1 ) (1 ) (15 ) (14 )
Re-measurement losses
— 4 8 (1 ) 2 1 10 4
Exchange adjustments 2 (5 )
—
—
—
— 2 (5 )
Benefit obligation at 31 December 29 27 197 195 24 22 250 244
Comprising:
Funded plans
—
— 146 145
—
— 146 145
Unfunded plans 29 27 51 50 24 22 104 99
29 27 197 195 24 22 250 244
Movement in plan assets
Pension plans
UK US US Post-employment benefits Total
2017 2016 2017 2016 2017 $m 2016 2017 2016
Fair value of plan assets at 1 January
—
— 148 121
—
— 148 121
Company contributions 1
— 4 36 1 1 6 37
Benefits paid (1 )
— (13 ) (13 ) (1 ) (1 ) (15 ) (14 )
Interest income
—
— 5 5
—
— 5 5
Re-measurement gains
—
— 9
—
—
— 9
—
Administration costs
—
— (1 ) (1 )
—
— (1 ) (1 )
Fair value of plan assets at 31 December
—
— 152 148
—
— 152 148
Company payments are expected to be $9m in 2018.
The plan assets are measured at fair value and comprise the
following:
US
2017 $m 2016
Investments quoted in active markets
Investment funds: fixed income securities 150 146
Unquoted investments
Cash 2 2
152 148
Pension plans
UK US US Post-employment benefits Total
2017 2016 2017 2016 2017 $m 2016 2017 2016
Movement in asset restriction
Balance at 1 January
—
—
—
—
—
—
—
—
Re-measurement losses
—
— 3
—
—
— 3
—
Balance at 31 December
—
— 3
—
—
— 3
—
Estimated future benefit payments
Pension plans US Post-employment
UK US benefits Total
2017 2016 2017 2016 2017 2016 2017 2016
Within one year
—
— 14 14 1 1 15 15
Between one and five years 3 2 53 54 6 5 61 61
After five years 17 13 62 63 7 7 82 83
20 15 129 131 14 13 158 159
Average duration of obligation (years) 20.5 21.0 10.3 10.3 10.4 10.2
The above table assumes a continuation of the US Inter-Continental
Hotels Pension Plan.</t>
  </si>
  <si>
    <t>Share-based payments</t>
  </si>
  <si>
    <t>26. Share-based payments
Annual Performance Plan
Under the IHG Annual Performance Plan (APP), eligible employees
(including Executive Directors) can receive all or part of their
bonus in the form of deferred shares and/or receive one-off awards
of shares. Deferred shares are released on the third anniversary of
the award date. Under the terms of awards that are referred to in
this note, a fixed percentage of the award is made in the form of
shares. Awards under the APP are conditional on the participants
remaining in the employment of a participating company or leaving
for a qualifying reason as per the plan rules. The award of
deferred shares under the APP is at the discretion of the
Remuneration Committee.
The number of shares is calculated by dividing a specific
percentage of the participant’s annual performance-related
award by the middle market quoted prices on the three consecutive
dealing days immediately preceding the date of grant. A number of
executives participated in the APP during the year and conditional
rights over 234,918 (2016: 335,775, 2015: 265,285) shares were
awarded to participants. In 2017 this number included 79,471 (2016:
103,071, 2015: 58,338) shares awarded as part of recruitment terms
or for one-off individual awards.
New plan rules for the APP were approved by shareholders at the AGM
on 2 May 2014, and apply to awards made in respect of the 2015
and subsequent financial years. The new plan rules contain
substantially the same terms as the superseded plan rules.
Long Term Incentive Plan
The Long Term Incentive Plan (LTIP) allows Executive Directors and
eligible employees to receive conditional share awards, which
normally have a vesting period of three years.
Performance-related awards: Awards to the Executive Directors, and
some awards to other eligible employees, are granted subject to the
achievement of performance conditions set by the Remuneration
Committee, which are normally measured over the vesting period.
Restricted stock units: Awards to eligible employees are granted
subject to continued employment.
Awards are normally made annually and, except in exceptional
circumstances, will not exceed three times salary for eligible
employees. The plan provides for the grant of ‘nil cost
options’ to participants as an alternative to conditional
share awards. During the year, conditional rights over 805,045
(2016: 1,355,721, 2015: 1,803,308) shares were awarded to employees
under the plan, comprising 280,458 (2016: 888,518, 2015: 1,803,308)
performance-related awards and 524,587 (2016: 467,203, 2015: nil)
restricted stock units.
New plan rules for the LTIP were approved by shareholders at the
AGM on 2 May 2014, and apply to awards made in respect of the
2015-17 and subsequent LTIP cycles. The new plan rules contain
substantially the same terms as the superseded plan rules.
LOGO More detailed information on the performance
measures for awards to Executive Directors is shown in the
Directors’ Remuneration Report on pages 64 to 77.
The Group recognised a cost of $21m (2016: $17m, 2015: $19m) in
operating profit and $2m (2016: $nil, 2015: $nil) within
exceptional administrative expenses related to equity-settled
share-based payment transactions during the year, net of amounts
borne by the System Fund.
No aggregate consideration was received in respect of ordinary
shares issued under option schemes during 2017, 2016 or 2015.
The Group uses separate option pricing models and assumptions
depending on the plan. The following table sets out information
about awards granted in 2017, 2016 and 2015:
APP LTIP
Binomial valuation model
Monte Carlo Simulation and
2017 2016 2015 2017 2016 2015
Weighted average share price 3,781.0p 2,725.0p 2,565.0p 4,300.0p 2,846.0p 2,634.0p
Expected dividend yield n/a n/a n/a 2.05 % 2.55 % 2.34 %
Risk-free interest rate 0.10 % 0.36 % 0.59 %
Volatility a 24 % 24 % 22 %
Term (years) 3.0 3.0 3.0 3.0 3.0 3.0
a The expected volatility was
determined by calculating the historical volatility of the
Company’s share price corresponding to the expected life of
the share award.
Movements in the awards outstanding under the schemes are as
follows:
APP LTIP
Number of shares Performance-related Number of shares Restricted stock units Number of shares thousands
Outstanding at 1 January 2015 768 6,120
—
Granted 265 1,803
—
Vested (307 ) (1,278 )
—
Lapsed or cancelled (37 ) (1,370 )
—
Outstanding at 31 December 2015 689 5,275
—
Granted 336 889 467
Vested (229 ) (915 )
—
Share capital consolidation (104 )
—
—
Lapsed or cancelled (7 ) (1,048 ) (18 )
Outstanding at 31 December 2016 685 4,201 449
Granted 235 280 525
Vested (263 ) (928 )
—
Share capital consolidation (21 )
—
—
Lapsed or cancelled (20 ) (1,160 ) (58 )
Outstanding at 31 December 2017 616 2,393 916
Fair value of awards granted during the year (cents)
2017 4,959.3 4,133.2 5,251.0
2016 3,671.9 1,768.0 3,624.5
2015 3,874.5 1,734.5
—
Weighted average remaining contract life (years)
At 31 December 2017 1.2 0.6 1.7
At 31 December 2016 1.2 0.9 2.2
At 31 December 2015 1.2 1.1
—
The above awards do not vest until the performance and service
conditions have been met.
The weighted average share price at the date of exercise for share
awards vested during the year was 3,804.7p (2016: 2,511.1p). The
closing share price on 31 December 2017 was 4,719.0p and the
range during the year was 3,655.4p to 4,719.0p per share.</t>
  </si>
  <si>
    <t>Equity</t>
  </si>
  <si>
    <t>27. Equity
Equity share capital
Number of shares millions Nominal value Share premium $m Equity share capital $m
Allotted, called up and fully paid
At 1 January 2015 (ordinary shares of 15 265 329 248 61 117 178
Exchange adjustments
— (3 ) (6 ) (9 )
At 31 December 2015 (ordinary shares of 15 265 329 248 58 111 169
Share capital consolidation (42 )
—
—
—
Exchange adjustments
— (10 ) (18 ) (28 )
At 31 December 2016 (ordinary shares of 18 318 329 206 48 93 141
Share capital consolidation (9 )
—
—
—
Exchange adjustments
— 5 8 13
At 31 December 2017 (ordinary shares of 19 17 21 197 53 101 154
The authority given to the Company at the AGM held on 5 May
2017 to purchase its own shares was still valid at 31 December
2017. A resolution to renew the authority will be put to
shareholders at the AGM on 4 May 2018.
The Company no longer has an authorised share capital.
On 23 February 2016, the Group announced a $1.5bn return of
funds to shareholders by way of a special dividend and share
consolidation. On 6 May 2016, shareholders approved the share
consolidation on the basis of 5 new ordinary shares of
18 318 329 265 329
On 21 February 2017, the Group announced a $400m return of
funds to shareholders by way of a special dividend and share
consolidation. On 5 May 2017, shareholders approved the share
consolidation on the basis of 45 new ordinary shares of
19 17 21 318 329
The balance classified as equity share capital includes the total
net proceeds (both nominal value and share premium) on issue of the
Company’s equity share capital, comprising 19 17 21
The nature and purpose of the other reserves shown in the Group
statement of changes in equity on pages 90 to 92 of the Financial
Statements is as follows:
Capital redemption reserve
This reserve maintains the nominal value of the equity share
capital of the Company when shares are repurchased or
cancelled.
Shares held by employee share trusts
Comprises $5.4m (2016: $10.5m, 2015: $18.3m) in respect of 0.2m
(2016: 0.3m, 2015: 0.5m) InterContinental Hotels Group PLC ordinary
shares held by employee share trusts, with a market value at
31 December 2017 of $12.1m (2016: $15.0m, 2015: $19.8m).
Other reserves
Comprises the merger and revaluation reserves previously recognised
under UK GAAP, together with the reserve arising as a
consequence of the Group’s capital reorganisation in June
2005. Following the change in presentational currency to the US
dollar in 2008, this reserve also includes exchange differences
arising on retranslation to period-end exchange rates of equity
share capital, the capital redemption reserve and shares held by
employee share trusts.
Unrealised gains and losses reserve
This reserve records movements in the fair value of
available-for-sale financial assets and the effective portion of
the cumulative net change in the fair value of the cash flow
hedging instruments related to hedged transactions that have not
yet occurred.
Currency translation reserve
This reserve records the movement in exchange differences arising
from the translation of foreign operations and exchange differences
on foreign currency borrowings and derivative instruments that
provide a hedge against net investments in foreign operations. On
adoption of IFRS, cumulative exchange differences were deemed to be
$nil as permitted by IFRS 1.
The fair value of derivative instruments designated as hedges of
net investments in foreign operations outstanding at
31 December 2017 was $nil (2016: $3m net liability, 2015: $3m
net liability).
Treasury shares
During 2017, 0.9m (2016: 0.9m) treasury shares were transferred to
the employee share trusts. As a result of the 2017 share
consolidation, the number of shares held in treasury reduced by
0.4m (2016: reduced by 1.7m as a result of the 2016 share
consolidation). At 31 December 2017, 7.6m shares (2016: 8.9m,
2015: 11.5m) with a nominal value of $2.0m (2016: $2.1m, 2015:
$2.7m) were held as treasury shares at cost and deducted from
retained earnings.
Non-controlling interest
A non-controlling interest is equity in a subsidiary of the Group
not attributable, directly or indirectly, to the Group.
Non-controlling interests are not material to the Group.</t>
  </si>
  <si>
    <t>Operating leases</t>
  </si>
  <si>
    <t>28. Operating leases
During the year ended 31 December 2017, $86m (2016: $84m,
2015: $77m) was recognised as an expense in the Group income
statement in respect of operating leases, net of amounts borne
directly by the System Fund. The expense includes contingent rents
of $32m (2016: $32m, 2015: $29m). $2m (2016: $2m, 2015: $3m) was
recognised as income from sub-leases.
Future minimum lease payments under non-cancellable operating
leases are as follows:
2017 $m 2016
Due within one year 56 53
One to two years 46 49
Two to three years 45 43
Three to four years 60 41
Four to five years 30 58
More than five years 297 346
534 590
In addition, in certain circumstances the Group is committed to
making additional lease payments that are contingent on the
performance of the hotels that are being leased.
The average remaining term of these leases, which generally contain
renewal options, is approximately 15 years (2016: 17 years). No
material restrictions or guarantees exist in the Group’s
lease obligations.
Total future minimum rentals expected to be received under
non-cancellable sub-leases are $4m (2016: $4m).</t>
  </si>
  <si>
    <t>Capital and other commitments</t>
  </si>
  <si>
    <t>29. Capital and other commitments
2017 $m 2016
Contracts placed for expenditure not provided for in the Financial
Statements:
Property, plant and equipment 18 11
Intangible assets 86 86
104 97
The Group has also committed to invest in a number of its
associates, with an estimated outstanding commitment of $33m at
31 December 2017 (2016: $36m) based on current forecasts. A
loan facility of $5m (2016: $nil) has also been made available to a
hotel owner which was undrawn at 31 December 2017.</t>
  </si>
  <si>
    <t>Contingencies and guarantees</t>
  </si>
  <si>
    <t>30. Contingencies and guarantees
Security incidents
In 2016, the Group was notified of (a) a security incident at
a number of Kimpton hotels that resulted in unauthorised access to
guest payment card data (the Kimpton Security Incident), and
(b) a security incident that involved malware being installed
on servers that processed payment cards used at restaurants and
bars of 12 IHG managed properties (the Americas Security Incident),
together the Security Incidents. A provision of $5m was made at
31 December 2016, and remains in place at 31 December
2017 (see note 19), to cover the estimated cost of reimbursing the
impacted card networks for counterfeit fraud losses and related
expenses. At 31 December 2017, this estimate relates to both
the Kimpton and Americas Security Incidents whereas at
31 December 2016 it was Kimpton related only. The estimates
continue to involve significant judgement based on currently
available information and remain subject to change as actual claims
are made and new information comes to light.
The Group may be exposed to investigations regarding compliance
with applicable State and Federal data security standards, and
legal action from individuals and organisations impacted by the
Security Incidents. Due to the general nature of the regulatory
enquiries received and class action filings to date, it is not
practicable to make a reliable estimate of the possible financial
effects of any such claims on the Group at this time. To date, four
lawsuits have been filed against IHG entities relating to the
Security Incidents, all of which are in the early stages of
litigation.
In respect of the $5m provision, it is expected that a proportion
will be recoverable under the Group’s insurance programmes
although this, together with any potential recoveries in respect of
the contingent liabilities detailed above, will be subject to
specific agreement with the relevant insurance providers.
Tax
In November 2017, the European Commission (EC) gave formal notice
of a preliminary view it had reached that the Group Financing
Exemption, included in the UK’s Controlled Foreign Company
rules, is in breach of the EU’s State Aid rules. The EC will
conduct its detailed investigation during 2018, with a final
decision expected later in the year, or even in 2019. Should the EC
conclude that the State Aid rules are breached, the UK can appeal
before the General Court (and possibly the Court of Justice
thereafter). The Group and its advisors consider that it is
unlikely that a finding of State Aid will ultimately be upheld.
Other
In limited cases, the Group may provide performance guarantees to
third-party hotel owners to secure management contracts. At
31 December 2017, the amount provided in the Financial
Statements was $6m (2016: $5m) and the maximum unprovided exposure
under such guarantees was $31m (2016: $14m).
At 31 December 2017, the Group had outstanding letters of
credit of $35m (2016: $37m) mainly relating to self insurance
programmes.
The Group may guarantee bank loans made to facilitate third-party
ownership of hotels under IHG management or franchise contracts. At
31 December 2017, there were guarantees of $54m in place
(2016: $33m).
From time to time, the Group is subject to legal proceedings the
ultimate outcome of each being always subject to many uncertainties
inherent in litigation. In particular, the Group is currently
subject to the claims listed under ‘Legal proceedings’
on page 172. The Group has also given warranties in respect of the
disposal of certain of its former subsidiaries. It is the view of
the Directors that, other than to the extent that liabilities have
been provided for in these Financial Statements, it is not possible
to quantify any loss to which these proceedings or claims under
these warranties may give rise, however, as at the date of
reporting, the Group does not believe that the outcome of these
matters will have a material effect on the Group’s financial
position.
At 31 December 2017, the Group had no other contingent
liabilities (2016: $nil).</t>
  </si>
  <si>
    <t>Related party disclosures</t>
  </si>
  <si>
    <t>31. Related party disclosures
2017 $m 2016 2015
Total compensation of key management personnel
Short-term employment benefits 21.3 19.2 19.5
Contributions to defined contribution pension plans 0.6 0.8 0.7
Equity compensation benefits 10.2 7.4 6.2
Termination benefits 1.9
—
—
34.0 27.4 26.4
There were no other transactions with key management personnel
during the years ended 31 December 2017, 2016 or 2015.
Key management personnel comprises the Board and Executive
Committee.
Related party disclosures for associates and joint ventures are as
follows:
Associates Joint ventures Total
2017 2016 2015 2017 2016 2015 2017 2016 2015
Revenue from associates and joint ventures 8 5 3 1 1 – 9 6 3
Loans to associates
— 9 7
—
—
—
— 9 7
Other amounts owed by associates and joint ventures 2 1 2
—
—
— 2 1 2
In addition, loans both to and from the Barclay associate of $237m
(2016: $237m) are offset in accordance with the provisions of IAS
32 and presented net in the Group statement of financial position.
Interest payable and receivable under the loans is equivalent
(average interest rate of 2.0% in 2017 (2016: 1.4%)) and presented
net in the Group income statement.
During 2015, short-term advances of $22m were made to the Barclay
associate which were repaid on 31 December 2015.</t>
  </si>
  <si>
    <t>System Fund</t>
  </si>
  <si>
    <t>32. System Fund
The Group operates a System Fund (the Fund) to collect and
administer assessments and contributions from hotel owners (other
than for Kimpton and InterContinental hotels) for specific use in
marketing, the IHG Rewards Club loyalty programme and the Guest
Reservation System. The Fund and loyalty programme are accounted
for in accordance with the accounting policies set out on page 100
of the Financial Statements.
Following the announcement on 14 April 2015 of the
introduction of an expiration policy for points earned under the
loyalty programme, the Group released $156m from the
programme’s future redemption liability in 2015. The amount
released was based on the advice of an external actuary using
statistical models to estimate the impact of the programme change
on members’ behaviour. The liability release resulted in a
corresponding increase in the System Fund surplus which was also
recorded in the Group statement of financial position.
The following information is relevant to the operation of the
Fund:
2017 $m 2016 2015
Income a
Assessment fees and contributions received from hotels 1,562 1,439 1,351
Proceeds from sale of IHG Rewards Club points 324 283 222
Key elements of expenditure a
Marketing 321 335 308
IHG Rewards Club 452 360 345
Payroll costs 339 311 295
Net (deficit)/surplus for the year a (69 ) 41 118
Interest payable to the Fund 7 3 2
a Not included in the Group income
statement in accordance with the Group’s accounting
policies.
The payroll costs above relate to 5,555 (2016: 5,434, 2015: 5,416)
employees whose costs are borne by the Fund.
The following liabilities relating to the Fund are included in the
Group statement of financial position:
2017 2016 2015
System Fund surplus a 158 227 186
Loyalty programme liability b 760 685 649
918 912 835
a The System Fund surplus is included
in Trade and other payables.
b Comprising current liabilities of
$343m and non-current liabilities of $417m.
The net change in the loyalty programme liability and Fund surplus
contributed an inflow of $8m (2016: $65m, 2015: $42m) to the
Group’s cash flow from operations.</t>
  </si>
  <si>
    <t>Group companies</t>
  </si>
  <si>
    <t>33. Group companies
In accordance with Section 409 of the Companies Act 2006 a full
list of entities in which the Group has an interest of greater than
or equal to 20%, the registered office and effective percentage of
equity owned as at 31 December 2017 are disclosed below. Unless
otherwise stated the share capital disclosed comprises ordinary
shares which are indirectly held by InterContinental Hotels Group
PLC.
Fully owned subsidiaries
“IHG Management” d.o.o. Beograd (j)
24th Street Operator Sub, LLC (g) (k)
36th Street IHG Sub, LLC (g) (k)
426 Main Ave LLC (g) (k)
46 Nevins Street Associates, LLC (g) (k)
2250 Blake Street Hotel, LLC (g) (k)
Allegro Management LLC (g) (k)
Alpha Kimball Hotel LLC (g) (k)
American Commonwealth Assurance Co. Ltd. (m)
Asia Pacific Holdings Limited (n)
Barclay Operating Corp. (k)
BHMC Canada Inc. (o)
BHR Holdings B.V. (p)
BHR Luxembourg SARL (q)
BHR Pacific Holdings, Inc. (k)
BHTC Canada Inc. (o)
BOC Barclay Sub LLC (g) (cj)
Bristol Oakbrook Tenant Company (k)
Café Biarritz (n)
Cambridge Lodging LLC (g) (k)
Capital Lodging LLC (g) (k)
Compañia Inter-Continental De Hoteles
El Salvador SA (n)
Crowne Plaza Amsterdam (Management)
B.V. (r)
Crowne Plaza LLC (g) (k)
Cumberland Akers Hotel LLC (g) (k)
Dunwoody Operations, Inc. (k)
Edinburgh IC Limited (s)
EVEN Real Estate Holding LLC (g) (k)
General Innkeeping Acceptance
Corporation (b) (l)
Guangzhou SC Hotels Services Ltd. (t)
H.I. (Ireland) Limited (u)
HI Sugarloaf, LLC (g) (ci)
Hale International Ltd. (v)
HC International Holdings, Inc. (w)
HH France Holdings SAS (x)
HH Hotels (EMEA) B.V. (p)
HH Hotels (Romania) SRL (y)
HIM (Aruba) NV (z)
Hoft Properties LLC (g) (k)
Holiday Hospitality Franchising, LLC (g) (k)
Holiday Inn Mexicana S.A. de C.V. (ab)
Holiday Inns (China) Ltd (ac)
Holiday Inns (Chongqing), Inc. (l)
Holiday Inns (Courtalin) Holdings SAS (x)
Holiday Inns (Courtalin) SAS (b) (x)
Holiday Inns (England) Ltd. (n)
Holiday Inns (Germany), LLC (g) (l)
Holiday Inns (Guangzhou), Inc. (l)
Holiday Inns (Jamaica) Inc. (l)
Holiday Inns (Malaysia) Ltd. (ac)
Holiday Inns (Middle East) Ltd. (ac)
Holiday Inns (Philippines), Inc. (l)
Holiday Inns (Saudi Arabia), Inc. (l)
Holiday Inns (South East Asia) Inc. (l)
Holiday Inns (Thailand) Ltd. (ac)
Holiday Inns (UK), Inc. (l)
Holiday Inns Crowne Plaza (Hong Kong),
Inc. (l)
Holiday Inns Holdings (Australia) Pty Ltd (aa)
Holiday Inns Inc. (k)
Holiday Inns Investment (Nepal) Ltd. (ac)
Holiday Inns of America (UK) Ltd. (n)
Holiday Inns of Belgium N.V. (ad)
Holiday Pacific Equity Corporation (k)
Holiday Pacific LLC (g) (k)
Holiday Pacific Partners, LP (k)
Hotel InterContinental London (Holdings)
Limited (n)
Hotel Inter-Continental
Hoteles Y Turismo HIH SRL (n)
IC Hotelbetriebsfuhrungs GmbH (ae)
IC Hotels Management (Portugal) Unipessoal,
Lda (af)
IC International Hotels Limited Liability
Company (ag)
IHC (Thailand) Limited (ah)
IHC Buckhead, LLC (g) (ci)
IHC Edinburgh (Holdings) (n)
IHC Hopkins (Holdings) Corp. (k)
IHC Hotel Limited (n)
IHC Inter-Continental (Holdings) Corp. (k)
IHC London (Holdings) (n)
IHC May Fair (Holdings) Limited (n)
IHC May Fair Hotel Limited (n)
IHC M-H (Holdings) Corp.(k)
IHC Overseas (U.K.) Limited (n)
IHC UK (Holdings) Limited (n)
IHC United States (Holdings) Corp. (b) (k)
IHC Willard (Holdings) Corp. (k)
IHG (Australasia) Limited (d) (ai)
IHG (Marseille) SAS (x)
IHG (Thailand) Limited (aj)
IHG Bangkok Ltd (v)
IHG Brasil Administracao de Hoteis e Servicos
Ltda (ak)
IHG Commission Services SRL (co)
IHG Community Development, LLC (g) (ci)
IHG Cyprus Limited (bw)
IHG de Argentina SA (al)
IHG ECS (Barbados) SRL (co)
IHG Franchising Brasil Ltda (bd)
IHG Franchising DR Corporation (k)
IHG Franchising, LLC (g) (k)
IHG Hotels (New Zealand) Limited (an)
IHG Hotels Limited (n)
IHG Hotels Management (Australia) Pty
Limited (d) (aa)
IHG Hotels Nigeria Limited (ao)
IHG Hotels South Africa (Pty) Ltd (ap)
IHG International Partnership (n)
IHG Istanbul Otel Yönetim Limited Sirketi (bx)
IHG Japan (Management) LLC (ar)
IHG Japan (Osaka) LLC (ar)
IHG Management (Maryland) LLC (g) (as)
IHG Management (Netherlands) B.V. (p)
IHG Management MD Barclay Sub LLC (g) (cj)
IHG Management SL d.o.o (bo)
IHG Orchard Street Member, LLC (g) (k)
IHG PS Nominees Limited (n)
IHG Systems Pty Ltd (d) (aa)
IHG Szalloda Budapest Szolgaltato Kft. (at)
IND East Village SD Holdings, LLC (g) (k)
InterContinental Berlin Service Company
GmbH (au)
InterContinental (Branston) 1 Limited (c) (n)
InterContinental (PB) 1 (n)
InterContinental (PB) 2 (ay)
InterContinental (PB) 3 Limited (n)
InterContinental Brasil Administracao
de Hoteis Ltda (ak)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Germany)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d) (m)
InterContinental Hotels Group (Asia Pacific)
Pte Ltd (ai)
InterContinental Hotels Group (Australia) Pty
Limited (aa)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td. (n)
InterContinental Hotels Group do Brasil
Limitada (bc)
InterContinental Hotels Group Healthcare Trustee Limited (n)
InterContinental Hotels Group Operating
Corp. (e) (k)
InterContinental Hotels Group Resources
Inc. (b) (k)
InterContinental Hotels Group Services
Company (n)
InterContinental Hotels Italia, S.r.L. (be)
InterContinental Hotels Limited (a) (n)
InterContinental Hotels Management
GmbH (bf)
InterContinental Hotels Nevada
Corporation (ck)
Inter-Continental Hotels of San Francisco
Inc. (k)
Inter-Continental IOHC (Mauritius) Limited (bg)
Inter-Continental Management (Australia) Pty
Limited (aa)
InterContinental Management AM LLC (cm)
InterContinental Management Bulgaria
EOOD (bp)
InterContinental Management France SAS (x)
InterContinental Management Poland sp.
z.o.o (cn)
InterContinental Overseas Holding
Corporation (k)
Fully owned subsidiaries
KG Benefits LLC (g) (k)
KG Gift Card Inc. (bz)
KG Liability LLC (g) (k)
KG Technology, LLC (g) (k)
KHP Washington Operator LLC (g) (k)
KHRG 11th Avenue Hotel LLC (g) (k)
KHRG 851 LLC (g) (k)
KHRG Aertson LLC (g) (k)
KHRG Alexandria LLC (g) (k)
KHRG Alexis, LLC (g) (k)
KHRG Allegro, LLC (g) (k)
KHRG Argyle, LLC (g) (k)
KHRG Austin Beverage Company, LLC (g) (k)
KHRG Baltimore, LLC (g) (k)
KHRG Born LLC (g) (k)
KHRG Boston Hotel, LLC (g) (k)
KHRG Canary LLC (g) (k)
KHRG Cayman LLC (g) (k)
KHRG Cayman Employer Ltd. (k)
KHRG DC 1731 LLC (g) (k)
KHRG DC 2505 LLC (g) (k)
KHRG Donovan LLC (g) (k)
KHRG Employer, LLC (g) (k)
KHRG Goleta LLC (g) (k)
KHRG Gray LLC (g) (k)
KHRG Gray U2 LLC (g) (k)
KHRG Hillcrest, LLC (g) (k)
KHRG Huntington Beach LLC (g) (k)
KHRG King Street, LLC (g) (k)
KHRG La Peer LLC (g) (k)
KHRG Miami Beach LLC (g) (k)
KHRG Muse LLC (g) (k)
KHRG NPC LLC (g) (k)
KHRG Onyx LLC (g) (k)
KHRG Palladian LLC (g) (k)
KHRG Palomar Phoenix LLC (g) (k)
KHRG Philly Monaco LLC (g) (k)
KHRG Pittsburgh LLC (g) (k)
KHRG Reynolds LLC (g) (k)
KHRG Riverplace LLC (g) (k)
KHRG Sacramento LLC (g) (k)
KHRG Savannah LLC (g) (k)
KHRG Schofield LLC (g) (k)
KHRG Sedona LLC (g) (k)
KHRG SFD LLC (g) (k)
KHRG State Street LLC (g) (k)
KHRG Sutter LLC (g) (k)
KHRG Sutter Union LLC (g) (k)
KHRG Taconic LLC (g) (k)
KHRG Tariff LLC (g) (k)
KHRG Texas Hospitality, LLC (g) (k)
KHRG Texas Operations, LLC (g) (k)
KHRG Tryon LLC (g) (k)
KHRG Vero Beach, LLC (g) (k)
KHRG Vintage Park LLC (g) (k)
KHRG VZ Austin LLC (g) (k)
KHRG Wabash LLC (g) (k)
KHRG Westwood, LLC (g) (k)
KHRG Wilshire LLC (g) (k)
KHRG WPB LLC (g) (k)
KHRG Zamora LLC (g) (k)
Kimpton Hollywood Licenses LLC (g) (k)
Kimpton Hotel &amp; Restaurant Group, LLC (g) (k)
Kimpton Phoenix Licenses Holdings LLC (g) (k)
Kimpton Sedona Licenses LLC (g) (k)
Louisiana Acquisitions Corp. (k)
Mercer Fairview Holdings LLC (g) (k)
MH Lodging LLC (g) (k)
PML Services LLC (g) (as)
Pollstrong Limited (n)
Powell Pine, Inc. (k)
Priscilla Holiday of Texas, Inc. (cl)
PT SC Hotels &amp; Resorts Indonesia (bh)
Resort Services International (Cayo Largo)
L.P. (ci)
RM Lodging LLC (g) (k)
SBS Maryland Beverage Company LLC (g) (as)
SC Cellars Limited (ay)
SC Hotels International Services, Inc. (k)
SC Leisure Group Limited (n)
SC NAS 2 Limited (n)
SC Quest Limited (n)
SC Reservations (Philippines) Inc. (l)
SCH Insurance Company (bi)
SCIH Branston 3 (n)
Semiramis for training of Hotel Personnel
and Hotel Management SAE (ch)
SF MH Acquisition LLC (g) (k)
Six Continents Corporate Services (ay)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n)
SixCo North America, Inc. (w)
Solamar Lodging LLC (g) (k)
Southern Pacific Hotel Corporation (BVI) Ltd. (v)
Southern Pacific Hotels Properties Limited (v)
SPHC Group Pty Ltd. (aa)
SPHC Management Ltd. (bq)
Universal de Hoteles SA (bj)
White Shield Insurance Company Limited (bk)
Subsidiaries where the effective interest
is less than 100%
H.I. Soaltee Management Company Ltd (76.5%) (ac)
IHG ANA Hotels Group Japan LLC (74.66%) (ar)
IHG ANA Hotels Holdings Co., Ltd. (66%) (ar)
World Trade Centre Montreal Hotel Corporation
(74.11%) (bl)
Associates and joint ventures
111 East 48th Street Holdings LLC
(19.9%) (g) (h) (k)
Alkoer, S. de R.L. de C.V. (50%) (h) (cg)
BCRE IHG 180 Orchard Holdings LLC
(49%) (g) (cf)
Beijing Orient Express Hotel Co., Ltd.
(16.24%) (bm)
Blue Blood (Tianjin) Equity Investment
Management Co., Limited (30.05%) (bn)
Carr Clark SWW Subventure, LLC
(26.67%) (g) (ca)
Carr Waterfront Hotel, LLC
(11.46%) (g) (h) (ca)
China Hotel Investment Limited
(30.05%) (i) (am)
Desarrollo Alkoer Irapuato S. de R.L. de C.V.
(50%) (cg)
Desarrollo Alkoer Silao S. de R.L. de C.V.
(50%) (cg)
Gestion Hotelera Gestel, C.A. (50%) (c) (h) (ba)
H.I. Soaltee Hotel Company Private Ltd
(33.4%) (br)
Hotel JV Services LLC (16.67%) (c) (g) (cb)
Inter-Continental Hotels Saudi Arabia Limited
(40%) (bs)
NF III Seattle, LLC (25%) (g) (cc)
Nuevas Fronteras S.A. (23.66%) (cd)
Panacon (33.33%) (ce)
President Hotel &amp; Tower Co Ltd. (30%) (bu)
Tianjin ICBCI IHG Equity Investment Fund
Management Co., Limited (21.04%) (bv)
Key
(a) Directly owned by InterContinental Hotels Group
PLC
(b) Ordinary shares and preference shares
(c) Ordinary A and ordinary B shares
(d) Ordinary shares and redeemabl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Beograd, Cincar, Jankova 3, Serbia
(k) 1209 Orange Street, Wilmington, DE 19801, USA
(l) 800 S. Gay Street, Suite 201, Knoxville, TN 37929,
USA
(m) Clarendon House, Church Street West, Bermuda
(n) Broadwater Park, Denham, Buckinghamshire, UB9 5HR,
UK
(o) 199 Bay Street, Suite 2800, Commerce Court West,
Toronto, ON M5L 1A9, Canada
(p) Kingsfordweg 151, 1043 GR Amsterdam, The
Netherlands
(q) 26 Blvd. Royal, L-2449, Luxembourg
(r) Nieuwezijds Voorburgwal 5, 1012 RC Amsterdam, The
Netherlands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Johannesgasse 28, 1030 Wien, Am Heumarkt 4, 1030
Wien, Austria
(af) Avenida da Republica, no 52 – 9, 1069
– 211, Lisbon, Portugal
(ag) 24, Rusakovskaya Str., Moscow 107014, Russian
Federation
(ah) 967 Rama I Road, Patumwan, Bangkok, Thailand
(ai) 230 Victoria Street, #13-00 Bugis Junction Towers,
188024, Singapore
(aj) 973 President Tower, 7th Floor, Units 7A, 7B, 7C,
7D, 7I, 7F, 7G and 7H, Ploenchit Road, Khwaeng Lumpini, Khet
Pathumwan, Bangkok Metropolis, 10330, Thailand
(ak) Alameda Jau 536 #3S-B, Sao Paulo, Brazil
(al) Avenida Cordoba 1547, piso 8, oficina A, Buenos
Aires, Argentina
(am) The Phoenix Centre, George Street, Belleville St.
Michael, Barbados
(an) Floor 9, 36 Kitchener Street, Auckland Central,
Auckland 101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D-10787, Berlin, Germany
(av) Koenigsallee 59, D-40215, Dusseldorf, Germany
(aw) Av Das Americas 500, Bloco 3, Sala 316, Barra da
Tijuca CEP 22640-100, Rio de Janeiro, Brazil
(ax) InterContinental Montreal, 360 St. Antoine Street
West, Montreal, Quebec H2Y 3X4, Canada
(ay) BDO LLP, Two Snowhill, Birmingham, B4 6GA, UK
(az) 361 San Francisco Street Penthouse, San Juan, PR
00901, Puerto Rico
(ba) Hotel Tamanaco Inter-Continental, Final Av. Ppal,
Mercedes, Caracas, Venezuela
(bb) 2nd Floor, Citigroup Tower, No. 33 Huayuanshiqiao
Road, Pudong, Shanghai, P.R. China
(bc) Alameda Jau 536, Suite 3S-C, Sao Paulo,
Brazil
(bd) Alameda Jau 536, Suite 3S-D, Sao Paulo,
Brazil
(be) Bastioni di Porta Nuova 21, 20121 Milano,
Italy
(bf) Am Hauptbahnhof, D-60329, Frankfurt, Germany
(bg) JurisTax Services Ltd, Level 12, NeXTeracom Tower
II, Ebene, Mauritius
(bh) Menara Impreium 22nd Floor, Suite D, JI. HR.
Rasuna Said Kav.1, Guntur Sub-district, Setiabudi District, South
Jakarta 12980, Indonesia
(bi) 150 South Champlain Street, Burlington, VT 05401,
USA
(bj) Calle 16, No 28–51, Variante las Palmas,
Colombia
(bk) Suite B, Ground Floor, Regal House, Queensway,
Gibraltar
(bl) Suite 2500, 1000 De La Gauchetiere St. West,
Montreal QC H3B 0A2, Canada
(bm) Room 311, Building 1, No 1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4fl. 51B Bulgaria Blvd., Triaditsa, Sofia,
Bulgaria
(bq) C/o Holiday Inn &amp; Suites, Cnr Waigani Drive
&amp; Wards Road, Port Moresby, National Capital District, Papua
New Guinea
(br) Tahachal, Kathmandu, Nepal
(bs) Madinah Road, Jeddah, P.O Box 9456, Post Code
21413, Jeddah, Saudi Arabia
(bt) 20th Floor Menara Haw Par, Jalan Sultan Ismail,
Kuala Lumpur, Wilayah Persekutuan, 50250, Malaysia
(bu) 971, 973 Ploenchit Road, Lumpini, Pathumwan,
Bangkok 10330, Thailand
(bv) Room R316, 3rd Floor, Building 6, Binhai Financial
Street, No. 52 West Xincheng Road, Tianjin Economy and Technology
Development Zone, Tianjin, P.R. China
(bw) 195 Arch. Markarios III Ave., Neocleous House,
3030 Limassol, Cyprus
(bx) Eski Büyükdere Cd. Park Plaza No:14 K:4
Maslak – Sarıyer, Istanbul, Turkey
(by) Paseo de la Castellana 49, 28046 Madrid,
Spain
(bz) 818 West 7th Street, Los Angeles, CA 90017,
USA
(ca) Carr Hospitality, LLC, 1455 Pennsylvania Avenue,
NW, Suite 100, Washington, DC 20004, USA
(cb) 2711 Centerville Road, Suite 400, Wilmington, DE
19805, USA
(cc) 2000 Monarch Tower, 3424 Peachtree Road, N.E.,
Atlanta, GA 30326, USA
(cd) Moreno 809 2 Piso, Buenos Aires, Argentina
(ce) Pan-American Life Insurance Company, 601 Poydras
Street, New Orleans, LA 70130, USA
(cf) Brack Capital Real Estate Ltd., 885 Third Avenue,
24th Floor, New York, NY 10022, USA
(cg) Campos Elíseos 223, piso 7, Colonia Polanco,
11560, Mexico City, Mexico
(ch) Ground Floor, Al Kamel Law Building, Plot 52-b,
Banks Area, Six of October City, Egypt
(ci) 289 S. Culver Street, Lawrenceville, GA 30046,
USA
(cj) 111 Eighth Avenue, New York, NY 10011, USA
(ck) 701 S. Carson Street, Suite 200, Carson City, NV
89701, USA
(cl) 11003 Onion Creek Court, Austin, TX 78747,
USA
(cm) 10, V. Sargsyan Str, office 114, Yerevan 0010,
Armenia
(cn) Al. Jerozolimskie 56C, 00-803 Warsaw, Poland
(co) Suite 1, Ground Floor, The Financial Services
Centre, Bishops Court Hill, St. Michael, Barbados, BB14004</t>
  </si>
  <si>
    <t>Accounting policies (Policies)</t>
  </si>
  <si>
    <t>Basis of preparation</t>
  </si>
  <si>
    <t>Basis of preparation
The Consolidated Financial Statements of IHG have been prepared on
a going concern basis and under the historical cost convention,
except for available-for-sale</t>
  </si>
  <si>
    <t>Description of initial application of Standards or Interpretations</t>
  </si>
  <si>
    <t>With effect from 1 January 2017, the Group has adopted:
• ‘Amendments to IAS 7 Statement
of Cash Flows: Disclosure Initiative’, which requires
disclosure of changes in liabilities arising from financing
activities, including both changes arising from cash flows and
non-cash
• ‘Amendments to IAS 12 Income
Taxes: Recognition of Deferred Tax Assets for Unrealised
Losses’, which clarifies that an entity needs to consider
whether tax law restricts the sources of taxable profits against
which it may make deductions on the reversal of deductible
temporary differences related to unrealised losses. The amendments
also provide guidance on how an entity should determine future
taxable profits and explain the circumstances in which taxable
profit may include the recovery of some assets for more than their
carrying amount. Application of these amendments has had no impact
on the Group’s Financial Statements.
• Amendments to existing standards
arising from the Annual Improvements to IFRSs 2014-2016 cycle.
These amendments have not impacted the Group’s Financial
Statements.</t>
  </si>
  <si>
    <t>Presentational currency</t>
  </si>
  <si>
    <t>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t>
  </si>
  <si>
    <t>Basis of consolidation</t>
  </si>
  <si>
    <t>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t>
  </si>
  <si>
    <t>Information about interests in structured entity</t>
  </si>
  <si>
    <t>The Group operates a deferred compensation plan in the US which
allows certain employees to make additional provision for
retirement, through the deferral of salary with matching company
contributions. Employees can draw down on the plan in certain
limited circumstances during employment. The assets of the plan are
held in a company-owned trust which is not consolidated as the
relevant activity of the trust, being the investment of the funds
in the trust, is directed by the participating employees of the
plan and the company has no exposure to the gains and losses
resulting from those investment decisions. The assets of the trust
are held solely for the benefit of the participating employees and
to pay plan expenses, other than in the case of a company
insolvency in which case they can be claimed by the general
creditors of the company. At 31 December 2017, the trust had
assets with a fair value of $197m (2016: $161m).</t>
  </si>
  <si>
    <t>Foreign currencies</t>
  </si>
  <si>
    <t>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t>
  </si>
  <si>
    <t>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lesser of 50 years
and unexpired term of lease; and
• Fixtures, fittings and equipment
– three to 25 years.
All depreciation is charged on a straight-line basis. Residual
value is re-assessed
Property, plant and equipment are tested for impairment when events
or changes in circumstances indicate that the carrying value may
not be recoverable. Assets that do not generate independent cash
flows are combined into cash-generating units. If carrying values
exceed their estimated recoverable amount, the assets or
cash-generating units are written down to the recoverable amount.
Recoverable amount is the greater of fair value less costs of
disposal and value in use. Value in use is assessed based on
estimated future cash flows discounted to their present value using
a pre-tax
On adoption of IFRS, the Group retained previous revaluations of
property, plant and equipment which are included at deemed cost as
permitted by IFRS 1 ‘First-time Adoption of International
Financial Reporting Standards’.</t>
  </si>
  <si>
    <t>Business combinations and goodwill</t>
  </si>
  <si>
    <t>Business combinations and goodwill
On the acquisition of a business, identifiable assets and
liabilities acquir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98
with the exception that no deferred tax is provided on taxable
temporary differences in connection with the initial recognition of
goodwill.
Goodwill is recorded at cost, being the difference between the fair
value of the consideration and the fair value of net assets
acquired. Following initial recognition, goodwill is measured at
cost less any accumulated impairment losses and is not
amortised.
Goodwill is tested for impairment at least annually by comparing
carrying values of cash-generating units with their recoverable
amounts. Impairment losses relating to goodwill cannot be
subsequently reversed.
Transaction costs are expensed and are not included in the cost of
acquisition.</t>
  </si>
  <si>
    <t>Intangible assets</t>
  </si>
  <si>
    <t>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contracts
Management contracts acquired as part of a business combination are
initially recorded at the fair value attributed to those contracts
on acquisition.
When hotel assets are sold and a purchaser enters into a franchise
or management contract with the Group, the Group capitalises as
part of the gain or loss on disposal an estimate of the fair value
of the contract entered into.
The value of management contracts is amortised on a straight-line
basis over the life of the contract including any extension periods
at IHG’s option up to a maximum of 50 years.
Software
Acquired and internally developed software are capitalised on the
basis of the costs incurred to acquire and bring to use the
specific software. Costs are generally amortised over estimated
useful lives of three to five years on a straight-line basis.
Internally generated development costs are expensed unless forecast
revenues exceed attributable forecast development costs, in which
case they are capitalised and amortised over the estimated useful
life of the asset.
Other intangible assets
Amounts paid to hotel owners to secure management contracts and
franchise agreements are capitalised and amortised on a
straight-line basis over their estimated useful lives, being the
full contractual term, up to a maximum of 50 years.
Intangible assets are reviewed for impairment when events or
changes in circumstances indicate that the carrying value may not
be recoverable.</t>
  </si>
  <si>
    <t>Associates and joint ventures</t>
  </si>
  <si>
    <t>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income statement.</t>
  </si>
  <si>
    <t>Financial assets</t>
  </si>
  <si>
    <t>Financial assets
The Group classifies its financial assets into one of the two
following categories: loans and receivables or available-for-sale (available-for-sale available-for-sale available-for-sale</t>
  </si>
  <si>
    <t>Impairment of financial assets</t>
  </si>
  <si>
    <t>Financial assets are assessed for impairment at each period-end available-for-sale, available-for-sale</t>
  </si>
  <si>
    <t>Trade receivables</t>
  </si>
  <si>
    <t>Trade receivables
Trade receivables are recorded at their original amount less
provision for impairment. It is the Group’s policy to provide
for 100% of the previous month’s aged receivables balances
which are more than 180 days past due. Adjustments to the policy
may be made due to specific or exceptional circumstances. The
carrying amount of the receivable is reduced through the use of a
provision account and movements in the provision are recognised in
the income statement within cost of sales. When a previously
provided trade receivable is uncollectable, it is written off
against the provision.</t>
  </si>
  <si>
    <t>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In the statement of cash flows, cash and cash equivalents are shown
net of short-term overdrafts which are repayable on demand and form
an integral part of the Group’s cash management.</t>
  </si>
  <si>
    <t>Assets held for sale</t>
  </si>
  <si>
    <t>Asset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to
sell.
Depreciation is not charged against property, plant and equipment
classified as held for sale.</t>
  </si>
  <si>
    <t>Offsetting of financial assets and financial liabilities</t>
  </si>
  <si>
    <t>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t>
  </si>
  <si>
    <t>Bank and other borrowings</t>
  </si>
  <si>
    <t>Bank and other borrowings
Bank and other borrowings are initially recognised at the fair
value of the consideration received less directly attributable
transaction costs. They are subsequently measured at amortised
cost. Finance charges, including the transaction costs and any
discount or premium on issue, are recognised in the income
statement using the effective interest rate method.
Borrowings are classified as non-current period-end</t>
  </si>
  <si>
    <t>Derivative financial instruments and hedging</t>
  </si>
  <si>
    <t>Derivative financial instruments and hedging
Derivatives are initially recognised and subsequently re-measured re-measurement
Changes in the fair value of derivatives designated as cash flow
hedges are recorded in other comprehensive income and the
unrealised gains and losses reserve to the extent that the hedges
are effective. When the hedged item is recognised, the cumulative
gains and losses on the related hedging instrument are reclassified
to the income statement.
Changes in the fair value of derivatives designated as net
investment hedges are recorded in other comprehensive income and
the currency translation reserve to the extent that the hedges are
effective. The cumulative gains and losses remain in equity until a
foreign operation is sold, at which point they are reclassified to
the income statement.
Changes in the fair value of derivatives which have either not
been designated as hedging instruments or relate to the
ineffective portion of hedges are recognised immediately
in the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t>
  </si>
  <si>
    <t>Self insurance</t>
  </si>
  <si>
    <t>Self insurance
Liabilities in respect of self insured risks include projected
settlements for known and incurred but not reported claims.
Projected settlements are estimated based on historical trends and
actuarial data.</t>
  </si>
  <si>
    <t>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An onerous contract provision is recognised when the unavoidable
costs of meeting the obligations under a contract exceed the
economic benefits expected to be received under it.
In respect of litigation, provision is made when management
consider it probable that payment may occur even though the defence
of the related claim may still be ongoing through the
court process.</t>
  </si>
  <si>
    <t>Taxes</t>
  </si>
  <si>
    <t>Taxes
Current tax
Current income tax assets and liabilities for the current and prior
periods are measured at the amount expected to be recovered from,
or paid to, the tax authorities, including interest. The tax rates
and tax laws used to compute the amount are those that are enacted
or substantively enacted at the end of the reporting period.</t>
  </si>
  <si>
    <t>Deferred tax</t>
  </si>
  <si>
    <t>Deferred tax
Deferred tax assets and liabilities are recognised in respect of
temporary differences between the tax base and carrying value of
assets and liabilities including accelerated capital allowances,
unrelieved tax losses, unremitted profits from subsidiaries, gains
rolled over into replacement assets, gains on previously revalued
properties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Accordingly, changes in assumptions to
the Group’s forecasts may have an impact on the amount of
future taxable profits and therefore the period over which any
deferred tax assets might be recovered.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Similarly, if there is no legal right to offset assets
against liabilities, the assets and liabilities are not offset.</t>
  </si>
  <si>
    <t>Retirement benefits
Defined contribution plans
Payments to defined contribution schemes are charged to the income
statement as they fall due.
Defined benefit plans
Plan assets are measured at fair value and plan liabilities are
measured on an actuarial basis, using the projected unit credit
method and discounting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income statement within ‘administrative
expenses’. Net interest is calculated by applying the
discount rate to the net defined benefit asset or liability, after
any asset restriction. Past service costs and gains, which are the
change in the present value of the defined benefit obligation for
employee service in prior periods resulting from plan amendments,
are recognised immediately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t>
  </si>
  <si>
    <t>Revenue recognition</t>
  </si>
  <si>
    <t>Revenue recognition
Revenue arises from the sale of goods and provision of services
where these activities give rise to economic benefits received and
receivable by the Group on its own account and result in increases
in equity.
Revenue is derived from the following sources: franchise fees;
management fees; owned and leased properties and other revenues
which are ancillary to the Group’s operations, including
technology fee income.
Revenue is recorded (excluding VAT and similar taxes) net of
discounts.
The following is a description of the composition of revenues of
the Group.
Franchise fees
Received in connection with the licence of the Group’s brand
names, usually under long-term contracts with the hotel owner.
The Group charges franchise royalty fees as a percentage of
hotel rooms revenue and recognises the fees as the hotel revenues
occur.
Management fees
Earned from hotels managed by the Group, usually under long-term
contracts with the hotel owner. Management fees include a base fee,
generally a percentage of hotel revenue, which is recognised as the
hotel revenues occur and an incentive fee, generally based on the
hotel’s annual profitability or cash flows, which is
recognised over time when it is considered probable that the
related performance criteria will be met.
Owned and leased
Primarily derived from hotel operations, including the rental of
rooms and food and beverage sales from owned and leased hotels
operated under the Group’s brand names. Revenue is recognised
when rooms are occupied and food and beverages are sold.
Franchise fees and management fees include liquidated damages
received from the early termination of contracts.
Other revenues are recognised when earned in accordance with the
terms of the contract.</t>
  </si>
  <si>
    <t>Share-based payments
The cost of equity-settled transactions with employees is measured
by reference to fair value at the date at which the right to the
shares is granted. Fair value is determined by an external valuer
using option pricing models.
The cost of equity-settled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t>
  </si>
  <si>
    <t>Leases</t>
  </si>
  <si>
    <t>Leases
Operating lease rentals are charged to the income statement on a
straight-line basis over the term of the lease.
Assets held under finance leases, which transfer to the Group
substantially all the risks and benefits incidental to ownership of
the leased item, are capitalised at the inception of the lease,
with a corresponding liability being recognised for the fair
value of the leased asset or, if lower, the present value of the
minimum lease payments. Lease payments are apportioned between the
reduction of the lease liability and finance charges in the income
statement so as to achieve a constant rate of interest on the
remaining balance of the liability. Assets held under finance
leases are depreciated over the shorter of the estimated useful
life of the asset and the lease term.</t>
  </si>
  <si>
    <t>Disposal of non-current assets</t>
  </si>
  <si>
    <t>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t>
  </si>
  <si>
    <t>Fair value measurement
The Group measures available-for-sale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urther disclosures on the particular valuation techniques used by
the Group are provided in note 23.
For impairment testing purposes and where significant assets (such
as property) are valued by reference to fair value less costs of
disposal, an external valuation will normally be obtained using
professional valuers who have appropriate market knowledge,
reputation and independence.</t>
  </si>
  <si>
    <t>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either their size or
nature so as to facilitate comparison with prior periods and
to assess underlying trends in the financial performance of the
Group and its regional operating segments. Exceptional items can
include, but are not restricted to, gains and losses on the
disposal of assets, impairment charges and reversals and
restructuring costs.</t>
  </si>
  <si>
    <t>Critical accounting policies and the use of judgements, estimates and assumptions</t>
  </si>
  <si>
    <t>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System Fund
As all Fund income is designated for specific purposes and does not
result in a profit or loss for the Group, the revenue recognition
criteria as outlined in the accounting policy above are not met and
therefore the income and expenses of the Fund are not included in
the Group income statement.
The assets and liabilities relating to the Fund are included in the
appropriate headings in the Group statement of financial position
as the related legal, but not beneficial, rights and obligations
rest with the Group. These assets and liabilities include the IHG
Rewards Club liability, short-term timing surpluses and deficits
and any receivables and payables related to the Fund.
The cash flows relating to the Fund are reported within ‘cash
flow from operations’ in the Group statement of cash flows
due to the close interrelationship between the Fund and the trading
operations of the Group.
LOGO Further information on the Fund is included in
note 32.
Loyalty programme
Following the introduction of a points expiration policy in 2015,
breakage has become more judgemental due to there being limited
historical data on the impact of such a change. Actuarial gains and
losses on the future redemption liability are borne by the System
Fund and any resulting changes in the liability would
correspondingly adjust the amount of short-term timing surpluses
and deficits held in the Group statement of financial position.
At 31 December 2017, the future redemption liability was $760m
(2016: $685m). Based on the conditions existing at the balance
sheet date, a one percentage point decrease in the breakage
estimate would increase this liability by approximately $10m.
Impairment testing
The impairment testing of individual assets or cash-generating
units requires an assessment of the recoverable amount of the asset
or cash-generating unit. If the carrying value of the asset or
cash-generating unit exceeds its estimated recoverable amount, the
asset or cash-generating unit is written down to its recoverable
amount. Recoverable amount is the greater of fair value less costs
of disposal and value in use. Value in use is assessed based on
estimated future cash flows discounted to their present value using
a pre-tax
At 31 December 2017, the Group had goodwill of $237m (2016:
$232m) and brands of $193m (2016: $193m), both of which are subject
to annual impairment testing. Information on the impairment tests
performed is included in note 13.
At 31 December 2017, the Group also had property, plant and
equipment, other intangible assets and investments in associates
and joint ventures with a net book value of $425m, $1,037m and
$141m (2016: $419m, $867m and $111m) respectively. In 2017, an
impairment charge of $18m (2016: $16m) was recognised in relation
to an associate investment as described in detail in note 14. In
respect of those other assets requiring an impairment test and
depending on how recoverable amount was assessed, a 10% reduction
in fair value or estimated future cash flows would have resulted in
a further impairment charge of $13m.</t>
  </si>
  <si>
    <t>New standards issued but not effective</t>
  </si>
  <si>
    <t>New standards issued but not effective
The new and amended accounting standards discussed below
are those which are expected to be relevant to the Group
Financial Statements.
IFRS 15 ‘Revenue from Contracts with
Customers’
IFRS 15 introduces a new five-step approach to measuring and
recognising revenue from contracts with customers and will be
adopted by the Group with effect from 1 January 2018. Under
IFRS 15, revenue is recognised at an amount that reflects the
consideration to which an entity expects to be entitled in exchange
for transferring goods or services to a customer.
Management’s assessment of the impact of IFRS 15 is
substantially complete and a summary of the main changes and
impacts on IHG are as follows:
1. Employee cost reimbursements
Under IFRS 15, the provision of employees to managed hotels is not
considered to be a service that is distinct from the general hotel
management service. Reimbursements for the costs of IHG employees
working in managed hotels will therefore be shown as revenue with
an equal matching cost, with no profit impact. Under current
accounting, no revenue or matching cost is recognised.
2. Initial franchise and re-licensing
Under current accounting, application
and re-licensing re-licensing
3. Contract acquisition costs
Contract acquisition costs related to securing management and
franchise contracts are currently charged to the income statement
as incurred. Under IFRS 15, certain costs qualify to be capitalised
as the cost of obtaining a contract and are amortised over the
initial term of the related contract. This change results in an
increase to operating profit and the capitalisation of contract
costs on the balance sheet.
4. Amounts paid to hotel owners to secure management contracts and
franchise agreements (‘Key money’)
Under current accounting, key money payments are capitalised as
intangible assets and amortised over the life of the related
contracts. Under IFRS 15, these payments are treated as
consideration payable to a customer and therefore recognised as a
deduction to revenue over the contract term. This change will
result in a reduction to revenue, no change to operating profit,
and the reclassification of key money on the balance sheet from
intangible assets to contract assets.
5. Owned hotel disposals subject to a management contract
Under current accounting, when hotels are sold and the Group
retains management of the hotel, the consideration recognised
includes both the cash received and the fair value of the
management contract which is capitalised as an intangible asset and
subsequently amortised to the income statement. This accounting is
governed by the ‘exchange of assets’ criteria included
in IAS 16 ‘Property, Plant and Equipment’ and IAS 38
‘Intangible Assets’. IFRS 15 specifically includes
property sales in its scope and results in the sales consideration
being recorded at the fair value of the encumbered hotel, which
generally will be equivalent to the cash received. This change will
result in the derecognition of historic intangible asset balances
and a lower amortisation charge in the income statement.
6. System Fund revenues and expenses
The Group operates a System Fund (the Fund) to collect and
administer cash assessments from hotel owners for the specific
purpose of use in marketing, the guest reservation systems and
hotel loyalty programme. The Fund also receives proceeds from the
sale of loyalty points under
third-party co-branding
Under IFRS 15, an entity is regarded as a principal if it controls
a service prior to transfer to the customer. As marketing and
reservations expenses primarily comprise payroll and marketing
costs incurred under contracts entered into by the Group,
management have determined that the Group controls these services.
Fund revenues and expenses will therefore be recognised on a gross
basis in the Group income statement. Assessment fees from hotel
owners are generally levied as a percentage of hotel revenues and
will be recognised as those hotel revenues occur.
In respect of the loyalty programme, the Group has determined that
the related performance obligation is not satisfied in full until
the member has redeemed the points at a participating hotel.
Accordingly, revenue related to loyalty points earned by members or
sold under co-branding
Management has also determined that in addition to the performance
obligation for the redemption of
points, co-branding co-branding
Certain travel agency commission revenues within the Fund will
continue to be recognised on a net basis, where it has been
determined that IHG acts as agent under IFRS 15.
7. System Fund surplus or deficit
Under current accounting, the Fund surplus or deficit is carried
forward on the Group statement of financial position as set out on
page 100. Under IFRS 15, the Fund surplus or deficit will be
recognised in the Group income statement. Both the current
accounting treatment and the change on applying IFRS 15, and the
equivalent US GAAP standard, are consistent with current and
expected future practice across the hotel industry. The Fund
surplus of $158m at 31 December 2017 will be derecognised
resulting in a reduction in the Group’s net liabilities.
The changes detailed in 6 and 7 above will result in an increase in
recorded revenue and reduction in operating profit in 2017.
8. Presentation and disclosure
The presentation and disclosure requirements of IFRS 15 represent a
significant change from current practice and will increase the
volume of disclosures required in the notes to the financial
statements.
9. Quantification of impacts
The Group will apply the full retrospective approach when
transitioning to the new standard which will result in restated
comparatives on the basis that IFRS 15 had always applied.
The estimated impacts of adjustments 1. to 5. on the 2017 results
are as follows:
Impact Group Group operating profit $m Group net liabilities $m
1. Employee cost reimbursements 1,103
—
—
2. Initial franchise and re-licensing (14 ) (14 ) (111 )
3. Contract acquisition costs
— 5 43
4. Key money (17 )
—
—
5. Derecognition of management contracts
— 8 (192 )
Other 2
— 1
1,074 (1 ) (259 )
The impact of deferring revenue in relation to the loyalty
programme and recognising System Fund revenues and expenses in the
Group income statement (items 6. and 7.) is expected to increase
Group revenue by an additional $1.2bn. The impact on Group
operating profit and Group net liabilities is still being assessed.
The Group has an agreement with the IHG Owners Association to spend
Fund income for the benefit of hotels in the IHG System such that
the Group does not make a profit or loss from operating the Fund
over the medium term.
IFRS 9 ‘Financial Instruments’
IFRS 9, which will be adopted by the Group with effect from
1 January 2018, introduces new requirements for classification
and measurement of financial assets and financial liabilities,
impairment and hedge accounting. Management’s assessment of
the impact of IFRS 9 is substantially complete and a summary of the
changes and impacts on IHG are as follows:
1. Financial assets at fair value through other comprehensive
income
The Group holds equity investments which it currently classifies
as available-for-sale
IFRS 9 will not be applied to assets derecognised prior to
1 January 2018 and therefore there will be no change to the
gain of $73m recognised on disposal of
an available-for-sale
2. Trade receivables and loans issued to hotel owners to secure
management contracts and franchise agreements Trade receivables,
trade deposits and loans issued to hotel owners to secure
management contracts and franchise agreements are held to collect
contractual cash flows and are expected to give rise to cash flows
representing solely payments of principal and interest. Management
have therefore concluded that they continue to meet the criteria
for amortised cost measurement under IFRS 9.
3. Impairment
The Group will apply the three-stage expected credit loss model
introduced by IFRS 9 in respect of trade deposits and loans issued
to hotel owners to secure management contracts and franchise
agreements. The expected credit loss model is based on the concepts
of ’12-month
The Group will apply the simplified version of the expected credit
loss model permitted by IFRS 9 in respect of trade receivables,
which involves assessing lifetime expected credit losses on all
balances. To estimate the required impairment provision, management
has assessed historical collection rates by geographical region,
incorporating adjustments for future expectations. No material
impact on the financial statements is expected from application of
the expected credit loss model to trade receivables.
4. Hedge accounting
Management have determined that all existing hedge relationships
that are currently designated effective hedging relationships will
continue to qualify for hedge accounting under IFRS 9. As IFRS 9
does not change the general principles of how an entity accounts
for effective hedges, applying the hedging requirements of IFRS 9
will not impact the Group Financial Statements.
5. Financial liabilities
Management’s initial assessments indicate no impact on the
Group’s accounting for financial liabilities as the rules on
classification and measurement of financial liabilities remain
largely unchanged compared with IAS 39.
Except for hedge accounting, retrospective application of IFRS 9 is
required. The new rules for hedge accounting will be applied
prospectively in line with the requirements of the new standard.
The Group does not plan to restate prior periods as allowed by the
transition provisions of IFRS 9.
IFRS 16 ‘Leases’
The Group will adopt IFRS 16 with effect from 1 January 2019.
The standard eliminates the classification of leases as either
operating or finance leases and introduces a single accounting
model which is similar to the current accounting model for finance
leases under IAS 17.
Lessees will be required to recognise on the balance
sheet ‘right-of-use’ ‘right-of-use’
The Group will take the elections available under IFRS 16 not to
apply the lease accounting model to leases which are considered low
value or which have a term of less than 12 months.
The Group currently plans to apply the full retrospective method of
application. Management are currently quantifying the impact of
adopting IFRS 16 which is expected to result in an increase in
lease liabilities of $350m–$400m at 31 December 2017,
and an immaterial impact on profit after tax.
Other
From 1 January 2018, the Group will apply Amendments to IFRS 2
‘Classification and Measurement of Share-Based Payment
Transactions’. The amendments address the effects of vesting
conditions on the measurement of cash-settled share-based payment
transactions; the classification of a share-based payment
transaction with net settlement features for withholding tax
obligations and accounting where a modification to the terms and
conditions of a share-based payment transaction changes its
classification from cash-settled to equity-settled. Adoption of
this amendment is not expected to have a material impact on the
financial statements.
From 1 January 2019, the Group will apply the amendments
to:
• IAS 28 ‘Investments in
Associates and Joint Ventures’ relating to long-term
interests to which the equity method is not applied;
• IFRS 9 ‘Financial
Instruments’ relating to prepayment features with negative
compensation;
• IFRIC 23 ‘Uncertainty over
Income Tax Treatments’; and
• Other existing standards arising from
the Annual Improvements to IFRSs 2015–2017 cycle.
The amendments are not expected to have a material impact on the
Group’s reported financial performance or position.
1. Exchange rates
The results of operations have been translated into US dollars at
the average rates of exchange for the year. In the case of
sterling, the translation rate is $1=£0.78 (2016:
$1=£0.74, 2015: $1=£0.65). In the case of the euro, the
translation rate is $1=€0.89 (2016: $1=€0.90, 2015:
$1=€0.90).
Assets and liabilities have been translated into US dollars at the
rates of exchange on the last day of the year. In the case of
sterling, the translation rate is $1=£0.74 (2016:
$1=£0.81, 2015: $1=£0.68). In the case of the euro, the
translation rate is $1=€0.83 (2016: $1=€0.95, 2015:
$1=€0.92).</t>
  </si>
  <si>
    <t>Accounting policies (Tables)</t>
  </si>
  <si>
    <t>Summary of Estimated Impact of IFRS 15</t>
  </si>
  <si>
    <t xml:space="preserve">The estimated impacts of adjustments 1. to 5. on the 2017 results
are as follows:
Impact Group Group operating profit $m Group net liabilities $m
1. Employee cost reimbursements 1,103
—
—
2. Initial franchise and re-licensing (14 ) (14 ) (111 )
3. Contract acquisition costs
— 5 43
4. Key money (17 )
—
—
5. Derecognition of management contracts
— 8 (192 )
Other 2
— 1
1,074 (1 ) (259 ) </t>
  </si>
  <si>
    <t>Segmental information (Tables)</t>
  </si>
  <si>
    <t>Summary of Information by Reportable Segment</t>
  </si>
  <si>
    <t xml:space="preserve">The management of the Group’s operations, excluding Central
functions, is organised within four geographical regions:
• Americas;
• Europe;
• Asia, Middle East and Africa (AMEA);
and
• Greater China.
These, together with Central functions, comprise the Group’s
five reportable segments. No operating segments have been
aggregated to form these reportable segments.
Central functions include costs of global functions including
technology, sales and marketing, finance, human resources and
corporate services; central revenue arises principally from
technology fee income. Central liabilities include the loyalty
programme liability and the cumulative System Fund surplus.
Each of the geographical regions is led by its own Chief Executive
Officer and derives its revenues from either franchising, managing
or owning hotels and additional segmental disclosures are provided
accordingly.
Management monitors the operating results of the geographical
regions and Central functions separately for the purpose of making
decisions about resource allocation and performance assessment.
Segmental performance is evaluated based on operating profit or
loss and is measured consistently with operating profit or loss in
the Consolidated Financial Statements, excluding exceptional items.
Group financing activities and income taxes are managed on a group
basis and are not allocated to reportable segments.
Year ended 31 December 2017 Americas Europe AMEA Greater China $m Central Group
Revenue
Franchised 703 109 17 4
— 833
Managed 172 132 193 122
— 619
Owned and leased 150
— 34
—
— 184
Central
—
—
—
— 148 148
1,025 241 244 126 148 1,784
Americas Europe AMEA Greater China $m Central Group
Segmental result
Franchised 606 85 14 2
— 707
Managed 65 26 91 73
— 255
Owned and leased 29
— 2
—
— 31
Regional and central (56 ) (25 ) (20 ) (23 ) (110 ) (234 )
Reportable segments’ operating profit 644 86 87 52 (110 ) 759
Exceptional items (note 5) 37 (2 ) (2 )
— (29 ) 4
Operating profit 681 84 85 52 (139 ) 763
Group
Reportable segments’ operating profit 759
Exceptional items (note 5) 4
Operating profit 763
Net finance costs (85 )
Profit before tax 678
Tax (85 )
Profit for the year 593
All items above relate to continuing operations.
31 December 2017 Americas Europe $m AMEA $m Greater China $m Central $m Group $m
Assets and liabilities
Segment assets 1,525 350 264 154 541 2,834
Unallocated assets:
Non-current tax receivable 16
Deferred tax assets 56
Current tax receivable 101
Cash and cash equivalents 168
Total assets 3,175
Segment liabilities (470 ) (146 ) (86 ) (60 ) (999 ) (1,761 )
Unallocated liabilities:
Current tax payable (64 )
Non-current tax payable (25 )
Deferred tax liabilities (157 )
Loans and other borrowings (2,019 )
Total liabilities (4,026 )
Year ended 31 December 2017 Americas Europe $m AMEA $m Greater China $m Central $m Group $m
Other segmental information
Capital expenditure (see below) 120 18 8 2 188 336
Non-cash items:
Depreciation and amortisation a 31 10 6 3 53 103
Share-based payments cost
—
—
—
— 21 21
Share of losses/(gains) of associates and joint ventures 1
— (4 )
—
— (3 )
Impairment charges 18
—
—
—
— 18
a Included in the $103m of depreciation
and amortisation is $53m relating to administrative expenses and
$50m relating to cost of sales.
Americas Europe $m AMEA $m Greater China $m Central $m Group $m
Reconciliation of capital expenditure
Capital expenditure per management reporting 120 18 8 2 188 336
Landlord contributions to property, plant and equipment
—
—
—
— 14 14
Timing differences and other adjustments
—
—
—
— (1 ) (1 )
Additions per the Financial Statements 120 18 8 2 201 349
Comprising additions to:
Property, plant and equipment 10
—
— 2 32 44
Intangible assets 51 15 6
— 169 241
Investment in associates and joint ventures 47
—
—
—
— 47
Other financial assets 12 3 2
—
— 17
120 18 8 2 201 349
Year ended 31 December 2016 Americas $m Europe $m AMEA $m Greater $m Central $m Group $m
Revenue
Franchised 685 102 16 3
— 806
Managed 172 125 184 114
— 595
Owned and leased 136
— 37
—
— 173
Central
—
—
—
— 141 141
993 227 237 117 141 1,715
Americas $m Europe $m AMEA $m Greater $m Central $m Group $m
Segmental result
Franchised 600 78 12 3
— 693
Managed 64 22 89 64
— 239
Owned and leased 24
— 2
—
— 26
Regional and central (55 ) (25 ) (21 ) (22 ) (128 ) (251 )
Reportable segments’ operating profit 633 75 82 45 (128 ) 707
Exceptional items (note 5) (29 )
—
—
—
— (29 )
Operating profit 604 75 82 45 (128 ) 678
Group $m
Reportable segments’ operating profit 707
Exceptional items (note 5) (29 )
Operating profit 678
Net finance costs (87 )
Profit before tax 591
Tax (174 )
Profit for the year 417
All items above relate to continuing operations.
31 December 2016 Americas $m Europe $m AMEA $m Greater $m Central $m Group $m
Assets and liabilities
Segment assets 1,417 321 249 147 439 2,573
Unallocated assets:
Non-current tax receivable 23
Deferred tax assets 48
Current tax receivable 77
Cash and cash equivalents 206
Total assets 2,927
Segment liabilities (438 ) (128 ) (68 ) (39 ) (997 ) (1,670 )
Unallocated liabilities:
Current tax payable (50 )
Deferred tax liabilities (251 )
Derivative financial instruments (3 )
Loans and other borrowings (1,712 )
Total liabilities (3,686 )
31 December 2016 Americas $m Europe $m AMEA $m Greater China $m Central $m Group $m
Other segmental information
Capital expenditure (see below) 67 15 7 1 148 238
Non-cash items:
Depreciation and amortisation a 25 10 5 3 53 96
Share-based payments cost
—
—
—
— 17 17
Share of losses/(gains) of associates and joint ventures 7
— (5 )
—
— 2
Impairment charges 16
—
—
—
— 16
a Included in the $96m of depreciation
and amortisation is $54m relating to administrative expenses and
$42m relating to cost of sales.
Americas $m Europe $m AMEA $m Greater China $m Central $m Group $m
Reconciliation of capital expenditure
Capital expenditure per management reporting 67 15 7 1 148 238
Timing differences and other adjustments 1
— (1 ) (1 ) (7 ) (8 )
Additions per the Financial Statements 68 15 6
— 141 230
Comprising additions to:
Property, plant and equipment 13
— 2
— 14 29
Intangible assets 36 15 2
— 127 180
Investment in associates and joint ventures 14
—
—
—
— 14
Other financial assets 5
— 2
—
— 7
68 15 6
— 141 230
Year ended 31 December 2015 Americas $m Europe $m AMEA $m Greater $m Central $m Group $m
Revenue
Franchised 661 104 16 4
— 785
Managed 166 131 189 105
— 591
Owned and leased 128 30 36 98
— 292
Central
—
—
—
— 135 135
955 265 241 207 135 1,803
Americas $m Europe $m AMEA $m Greater $m Central $m Group $m
Segmental result
Franchised 575 77 12 5
— 669
Managed 64 28 90 59
— 241
Owned and leased 24 1 3 29
— 57
Regional and central (66 ) (28 ) (19 ) (23 ) (151 ) (287 )
Reportable segments’ operating profit 597 78 86 70 (151 ) 680
Exceptional items (note 5) (41 ) 175 (2 ) 698 (11 ) 819
Operating profit 556 253 84 768 (162 ) 1,499
Group $m
Reportable segments’ operating profit 680
Exceptional items (note 5) 819
Operating profit 1,499
Net finance costs (87 )
Profit before tax 1,412
Tax (188 )
Profit for the year 1,224
All items above relate to continuing operations.
Year ended 31 December 2015 Americas Europe AMEA Greater $m Central Group
Other segmental information
Capital expenditure 87 45 8 4 118 262
Non-cash items:
Depreciation and amortisation a 23 10 6 8 49 96
Share-based payments cost
—
—
—
— 19 19
Share of losses/(gains) of associates and joint ventures 5
— (2 )
—
— 3
Impairment charges 27
— 9
—
— 36 </t>
  </si>
  <si>
    <t>Summary of Geographical Information</t>
  </si>
  <si>
    <t>a Included in the $96m of depreciation
and amortisation is $50m relating to administrative expenses and
$46m relating to cost of sales.
Geographical information Year ended $m Year ended $m Year ended $m
Revenue
United Kingdom 68 66 67
United States 948 923 876
China 141 133 223
Rest of World 627 593 637
1,784 1,715 1,803
For the purposes of the above table, hotel revenue is determined
according to the location of the hotel and other revenue is
attributed to the country of origin. In addition to the United
Kingdom, revenue relating to an individual country is separately
disclosed when it represents 10% or more of total revenue.
31 $m 31 $m
Non-current assets
United Kingdom 108 105
United States 1,511 1,343
Rest of World 414 382
2,033 1,830</t>
  </si>
  <si>
    <t>Staff costs and Directors' emoluments (Tables)</t>
  </si>
  <si>
    <t>Summary of Staff Costs</t>
  </si>
  <si>
    <t>2017 2016 2015
Staff a
Costs:
Wages and salaries 583 537 562
Social security costs 33 29 33
Pension and other post-retirement benefits:
Defined benefit plans (note 25) 5 5 5
Defined contribution plans 24 23 28
645 594 628</t>
  </si>
  <si>
    <t>Summary of Average Number of Employees</t>
  </si>
  <si>
    <t>2017 2016 2015
Average number of employees, including part-time employees:
Americas 2,149 2,121 2,082
Europe 813 782 1,041
AMEA 1,454 1,598 1,658
Greater China 294 299 865
Central 1,948 1,787 1,665
6,658 6,587 7,311</t>
  </si>
  <si>
    <t>Summary of Director's Emoluments</t>
  </si>
  <si>
    <t xml:space="preserve">2017 2016 2015
Directors’ emoluments
Base salaries, fees, performance payments and benefits 4.9 6.1 7.9 </t>
  </si>
  <si>
    <t>Auditor's remuneration paid to Ernst &amp; Young LLP (Tables)</t>
  </si>
  <si>
    <t>Summary of Auditor's Remuneration Paid</t>
  </si>
  <si>
    <t>2016 2015
Audit of the Financial Statements a 3.0 2.4 2.5
Audit of subsidiaries 2.2 2.2 2.1
Audit-related assurance services 0.2 0.2 0.2
Other assurance services 1.0 1.2 0.9
Tax compliance 0.1 0.4 0.2
Tax advisory
— 0.1 0.1
Other non-audit services not covered by the above 0.2 0.1 0.4
6.7 6.6 6.4
a Includes $0.5m of additional fees for
specific procedures performed in relation to the implementation of
new accounting standards.</t>
  </si>
  <si>
    <t>Exceptional items (Tables)</t>
  </si>
  <si>
    <t>Summary of Exceptional Items</t>
  </si>
  <si>
    <t>2017 2016 2015
Exceptional items before tax
Administrative expenses:
Kimpton integration costs a (15 ) (13 ) (10 )
Reorganisation costs b (36 )
— (6 )
Venezuelan currency losses c
—
— (4 )
Corporate development costs d
—
— (5 )
(51 ) (13 ) (25 )
Other operating income and expenses:
Gain on disposal of equity securities available-for-sale (note
15) 73
—
—
Gain on disposal of hotels (note 11)
—
— 871
Gain on disposal of investment in associate (note 14)
—
— 9
73
— 880
Impairment charges:
Associates (note 14) (18 ) (16 ) (9 )
Property, plant and equipment (note 12)
—
— (27 )
(18 ) (16 ) (36 )
4 (29 ) 819
Tax
Tax on exceptiornal items e (2 ) 12 (8 )
Exceptional tax f 118
—
—
116 12 (8 )
a Relates to the cost of integrating
Kimpton into the operations of the Group, which has now been
completed.
b In September 2017, the Group launched
a comprehensive efficiency programme which will fund a series of
new strategic initiatives to drive an acceleration in IHG’s
future growth. The programme is centred around strengthening the
Group’s organisational structure to redeploy resources to
leverage scale in the highest opportunity markets and segments. The
programme is expected to be completed in 2019. Included in the $36m
cost are consultancy fees of $24m and severance costs of $8m. An
additional $9m has been charged to the System Fund.
c Arose from changes to the Venezuelan
exchange rate mechanisms and the adoption of the SIMADI exchange
rate in 2015, this being the most accessible exchange rate open to
the Group for converting its bolivar earnings into US dollars. The
exceptional loss arose from the re-measurement of the Group’s
bolivar assets and liabilities to the relevant exchange rate, being
approximately $1=190VEF on adoption of SIMADI. Subsequent changes
to the exchange rate mechanism have not resulted in material
losses.
d Primarily legal costs related to
development opportunities.
e In 2017, comprises a $7m (2016: $6m)
deferred tax credit in respect of an associate investment
impairment, a $6m (2016: $5m) deferred tax credit representing
future tax relief on Kimpton integration costs, a $13m current tax
credit in respect of reorganisation costs and a $28m current tax
charge relating to the gain on disposal of Avendra (see note 15).
In 2016, there was also a $1m credit in respect of other items. In
2015, comprised a charge of $56m relating to disposal of hotels, a
credit of $21m in respect of the 2014 disposal of an 80.1% interest
in InterContinental New York Barclay reflecting the judgement that
state tax law changes would now apply to the deferred gain, and
credits of $27m for current and deferred tax relief on other
operating exceptional items of current and prior periods.
f Includes $108m relating to the impact
of significant US tax reform that was enacted on 22 December
2017. This includes a current tax charge of $32m, relating
predominantly to the Group’s estimated ‘transition
tax’ liability on previously undistributed earnings of
foreign subsidiaries of US entities, and a deferred tax credit of
$140m, being principally the impact of the US federal tax rate
reduction from 35% to 21% (effective 1 January 2018) on the
Group’s US deferred tax liabilities, as well as the release
of liabilities related to the Group’s undistributed
post-acquisition earnings of subsidiaries that are no longer
required as a result of the US transition tax. In addition, a
deferred tax credit of $10m arises on the release of a contingency,
previously charged as an exceptional item, which is no longer
required due to statute of limitations expiry.</t>
  </si>
  <si>
    <t>Finance costs (Tables)</t>
  </si>
  <si>
    <t>Summary of Financial Income and Expenses</t>
  </si>
  <si>
    <t>2017 2016 2015
Financial income
Interest income on deposits 1 3 2
Interest income on loans and receivables 3 3 3
4 6 5
Financial expenses
Interest expense on borrowings 69 74 74
Finance charge payable under finance leases 20 20 20
Capitalised interest
— (1 ) (2 )
89 93 92</t>
  </si>
  <si>
    <t>Tax (Tables)</t>
  </si>
  <si>
    <t>Summary of Tax on Profit</t>
  </si>
  <si>
    <t>Tax on profit
2017 2016 2015
Income tax
UK corporation tax at 19.25% (2016: 20.00%, 2015: 20.25%):
Current period 10 10 7
Benefit of tax reliefs on which no deferred tax previously
recognised
— (7) —
Adjustments in respect of prior periods (2) (1) (17)
8 2 (10)
Foreign tax:
Current period 210 151 196
Benefit of tax reliefs on which no deferred tax previously
recognised (13) — (1)
Adjustments in respect of prior periods a 2 (97) (27)
199 54 168
Total current tax 207 56 158
Deferred tax:
Origination and reversal of temporary differences (10) 55 60
Changes in tax rates and tax laws b (87) (2) (21)
Adjustments to estimated recoverable deferred tax assets c (9) (25) (13)
Adjustments in respect of prior periods a (16) 90 4
Total deferred tax (122) 118 30
Total income tax charge for the year 85 174 188
Further analysed as tax relating to:
Profit before exceptional items d 201 186 180
Exceptional items:
Tax on exceptional items (note 5) 2 (12) 8
Exceptional tax (note 5) (118) — —
85 174 188
a In 2016, included $83m in respect of
a change in tax treatment being approved by the US tax
authority.
b In 2017, predominantly reflects a
change in US tax rates following significant US tax reforms. In
2015, predominantly reflected the judgement that state tax law
changes applied to the deferred gain from the 2014 disposal of a
controlling interest in InterContinental New York Barclay.
c Represents a re-assessment of the
recovery of recognised and off-balance sheet deferred tax assets in
line with the Group’s profit forecasts.
d Includes $156m (2016: $162m, 2015:
$123m) in respect of US taxes.</t>
  </si>
  <si>
    <t>Summary of Reconciliation of Tax Charge Including Gain on Disposal of Assets</t>
  </si>
  <si>
    <t>Total a Before exceptional items b
2017 2016 2015 2017 2016 2015
Reconciliation of tax charge
UK corporation tax at standard rate 19.3 20.0 20.3 19.3 20.0 20.3
Tax credits (0.5 ) (2.4 ) (0.2 ) (0.5 ) (2.2 ) (0.4 )
Differences in tax gains and accounting gains on asset
disposals
—
— (9.8 )
—
—
—
Other permanent differences 0.8 3.8 1.1 0.6 3.6 2.0
Non-recoverable withholding taxes 0.3 0.7 0.1 0.3 0.7 0.3
Net effect of different rates of tax in overseas
businesses c 14.1 13.7 7.1 14.1 13.9 15.3
Effects of changes in tax rates resulting from significant US tax
reform (13.2 )
—
—
—
—
—
Release of provision for taxation on unremitted earnings following
significant US tax reform (7.6 )
—
—
—
—
—
Transition tax liability arising from significant US tax reform 4.7
—
—
—
—
—
Effect of other changes in tax rates and tax laws d 0.3 0.4 (1.5 ) 0.3 0.3 0.1
Benefit of tax reliefs on which no deferred tax previously
recognised (1.9 ) (1.2 ) (0.1 ) (1.9 ) (1.1 ) (0.1 )
Effect of adjustments to estimated recoverable deferred tax
assets (1.3 ) (4.3 ) (0.9 ) (1.3 ) (4.1 ) (1.7 )
Adjustment to tax charge in respect of prior periods (2.5 ) (1.3 ) (2.8 ) (1.1 ) (1.1 ) (5.4 )
Other
—
— 0.1
—
—
—
12.5 29.4 13.4 29.8 30.0 30.4
a Calculated in relation to total
profits including exceptional items.
b Calculated in relation to profits
excluding exceptional items.
c Before exceptional items includes
13.8%pt (2016: 12.6%pt, 2015: 13.5%pt) driven by the relatively
high US federal tax rate.
d In 2015, total of (1.5)%
predominantly reflected the judgement that state tax law changes
applied to the deferred gain from the 2014 disposal of a
controlling interest in InterContinental New York Barclay.</t>
  </si>
  <si>
    <t>Summary of Reconciliation of Tax Paid to Total Tax Charge in Income Statement</t>
  </si>
  <si>
    <t>A reconciliation of tax paid to the total tax charge in the income
statement follows:
2017 2016 2015
Current tax charge in the income statement 207 56 158
Current tax credit in the statement of comprehensive income
— (12 ) (2 )
Current tax credit taken directly to equity (12 ) (8 ) (8 )
Total current tax charge 195 36 148
Movements to tax contingencies within the income
statement a 3 11 (7 )
Timing differences of cash tax paid and foreign exchange
differences b (26 ) 83 (31 )
Tax paid per cash flow 172 130 110
Cash tax rate on total profits c 25 % 22 % 8 %
a Tax contingency movements are
included within the current tax charge but do not impact cash tax
paid in the year.
b The timing difference in 2016 was
predominantly in respect of the US where the payment regulations
resulted in a large overpayment in the year.
c Calculated as total cash paid divided
by total accounting profit before tax.</t>
  </si>
  <si>
    <t>Summary of Deferred Tax</t>
  </si>
  <si>
    <t>Deferred tax
Property, plant and $m Deferred gains on loan notes $m Deferred gains on investments $m Losses $m Employee benefits $m Intangible assets $m
Undistributed earnings of subsidiaries $m Other short-term temporary differences a $m Total $m
At 1 January 2016 99 55 87 (67 ) (32 ) 70 70 (196 ) 86
Income statement 22 (3 ) (9 ) 19 (3 ) (7 )
— 99 118
Statement of comprehensive income
—
—
—
— 12
—
— (1 ) 11
Statement of changes in equity
—
—
—
—
—
—
— (3 ) (3 )
Exchange and other adjustments (1 )
—
— 4 (4 ) (3 ) (11 ) 6 (9 )
At 31 December 2016 120 52 78 (44 ) (27 ) 60 59 (95 ) 203
Income statement b (22 ) (18 ) (24 ) 1 (4 ) (4 ) (61 ) 10 (122 )
Statement of comprehensive income
—
—
—
— 10
— (1 ) 4 13
Statement of changes in equity
—
—
—
—
—
—
— 3 3
Exchange and other adjustments
—
—
— 3 1 2 3 (5 ) 4
At 31 December 2017 98 34 54 (40 ) (20 ) 58
— (83 ) 101
a Primarily relates to provisions,
accruals, amortisation and share-based payments.
b Movements largely reflect the impact
of significant US tax reform enacted on 22 December 2017.</t>
  </si>
  <si>
    <t>Summary of Deferred Taxes by Territory</t>
  </si>
  <si>
    <t>The closing balance is further analysed by key territory as
follows:
Property, plant and equipment $m Deferred gains on loan notes $m Deferred gains on investments $m Losses $m Employee benefits $m Intangible assets $m Undistributed earnings of subsidiaries $m Other short-term temporary differences $m Total $m
UK (5 )
—
— (17 ) (5 ) (3 )
— (19 ) (49 )
US 103 34 54 (15 ) (15 ) 29
— (60 ) 130
Other
—
—
— (8 )
— 32
— (4 ) 20
98 34 54 (40 ) (20 ) 58
— (83 ) 101</t>
  </si>
  <si>
    <t>Summary of Deferred Tax Balance After Offset of Assets and Liabilities</t>
  </si>
  <si>
    <t xml:space="preserve">The analysis of the deferred tax balance after considering the
offset of assets and liabilities within entities where there is a
legal right to do so is as follows:
2017 2016
Analysed as:
Deferred tax assets (56 ) (48 )
Deferred tax liabilities 157 251
101 203 </t>
  </si>
  <si>
    <t>Summary of Unrecognised Deferred Tax Position</t>
  </si>
  <si>
    <t>The total unrecognised deferred tax position is as follows:
Gross
Unrecognised deferred tax
2017 2016 2017 $m 2016 $m
Revenue losses 452 518 76 94
Capital losses 515 475 99 83
Total losses 967 993 175 177
Other a 35 27 9 5
Total 1,002 1,020 184 182
a Primarily relates to provisions,
accruals and amortisation.</t>
  </si>
  <si>
    <t>Summary of Unrecognized Deferred Tax Based on Expiry Date</t>
  </si>
  <si>
    <t xml:space="preserve">There is no expiry date to any of the above unrecognised assets
other than for the losses as shown in the table below:
Gross
Unrecognised deferred tax
2017 $m 2016 2017 $m 2016
Expiry date:
2020
— 3
— 1
2021 21 27 5 7
2022 11 11 3 3
2023 1 3
— 1
2024 20 20 1 1
After 2024 118 125 26 25 </t>
  </si>
  <si>
    <t>Dividends (Tables)</t>
  </si>
  <si>
    <t>Summary of Dividends Paid And Proposed</t>
  </si>
  <si>
    <t xml:space="preserve">2017 cents per share 2016 2015 2017 $m 2016 2015
Paid during the year:
Final (declared for previous year) 64.0 57.5 52.0 127 137 125
Interim 33.0 30.0 27.5 62 56 63
Special (note 27) 202.5 632.9
— 404 1,500
—
299.5 720.4 79.5 593 1,693 188
Proposed (not recognised as a liability at 31 December):
Final 71.0 64.0 57.5 135 126 135 </t>
  </si>
  <si>
    <t>Earnings per ordinary share (Tables)</t>
  </si>
  <si>
    <t>Summary of Earnings Per Ordinary Share</t>
  </si>
  <si>
    <t>Continuing and total operations 2017 2016 2015
Basic earnings per ordinary share
Profit available for equity holders ($m) 592 414 1,222
Basic weighted average number of ordinary shares (millions) 193 212 235
Basic earnings per ordinary share (cents) 306.7 195.3 520.0
Diluted earnings per ordinary share
Profit available for equity holders ($m) 592 414 1,222
Diluted weighted average number of ordinary shares (millions) 194 214 238
Diluted earnings per ordinary share (cents) 305.2 193.5 513.4
Adjusted earnings per ordinary share
Profit available for equity holders ($m) 592 414 1,222
Adjusting items (note 5):
Exceptional items before tax ($m) (4 ) 29 (819 )
Tax on exceptional items ($m) 2 (12 ) 8
Exceptional tax ($m) (118 )
—
—
Adjusted earnings ($m) 472 431 411
Basic weighted average number of ordinary shares (millions) 193 212 235
Adjusted earnings per ordinary share (cents) 244.6 203.3 174.9
Adjusted diluted earnings per ordinary share
Adjusted earnings ($m) 472 431 411
Diluted weighted average number of ordinary shares (millions) 194 214 238
Adjusted diluted earnings per ordinary share (cents) 243.3 201.4 172.7
2017 2016 2015
Diluted weighted average number of ordinary shares is calculated
as:
Basic weighted average number of ordinary shares 193 212 235
Dilutive potential ordinary shares 1 2 3
194 214 238</t>
  </si>
  <si>
    <t>Property, plant and equipment (Tables)</t>
  </si>
  <si>
    <t>Summary of Property, Plant and Equipment</t>
  </si>
  <si>
    <t>Land and Fixtures, Total
Cost
At 1 January 2016 377 576 953
Additions 2 27 29
Capitalised interest 1
— 1
Fully depreciated assets written off
— (162 ) (162 )
Disposals
— (3 ) (3 )
Exchange and other adjustments (2 ) (9 ) (11 )
At 31 December 2016 378 429 807
Additions 9 35 44
Fully depreciated assets written off
— (19 ) (19 )
Disposals
— (4 ) (4 )
Exchange and other adjustments 1 8 9
At 31 December 2017 388 449 837
Depreciation and impairment
At 1 January 2016 (74 ) (451 ) (525 )
Provided (5 ) (25 ) (30 )
System Fund expense
— (5 ) (5 )
Fully depreciated assets written off
— 162 162
Disposals
— 2 2
Exchange and other adjustments 1 7 8
At 31 December 2016 (78 ) (310 ) (388 )
Provided (7 ) (28 ) (35 )
System Fund expense
— (6 ) (6 )
Fully depreciated assets written off
— 19 19
Disposals
— 3 3
Exchange and other adjustments (1 ) (4 ) (5 )
At 31 December 2017 (86 ) (326 ) (412 )
Net book value
At 31 December 2017 302 123 425
At 31 December 2016 300 119 419
At 1 January 2016 303 125 428</t>
  </si>
  <si>
    <t>Summary of Net Book Value of Property, Plant and Equipment</t>
  </si>
  <si>
    <t>The table below analyses the net book value of the Group’s
property, plant and equipment by operating segment at 31 December
2017:
Americas Europe AMEA Greater Central Total
Land and buildings 289
—
—
— 13 302
Fixtures, fittings and equipment 43 1 10
— 69 123
332 1 10
— 82 425</t>
  </si>
  <si>
    <t>Goodwill and other intangible assets (Tables)</t>
  </si>
  <si>
    <t>Summary of Goodwill and Other Intangible Assets</t>
  </si>
  <si>
    <t xml:space="preserve">Goodwill Brands Software Management Other Total
Cost
At 1 January 2016 371 193 498 465 263 1,790
Additions
—
— 127
— 53 180
Capitalised interest
—
— 4
—
— 4
Disposals
—
— (45 )
— (7 ) (52 )
Exchange and other adjustments (1 )
— (1 ) (21 ) (13 ) (36 )
At 31 December 2016 370 193 583 444 296 1,886
Additions
—
— 168
— 73 241
Capitalised interest
—
— 6
—
— 6
Disposals
—
— (14 )
— (3 ) (17 )
Exchange and other adjustments 7
— 2 22 10 41
At 31 December 2017 377 193 745 466 376 2,157
Amortisation and impairment
At 1 January 2016 (138 )
— (202 ) (139 ) (85 ) (564 )
Provided
—
— (41 ) (11 ) (14 ) (66 )
System Fund expense
—
— (26 )
—
— (26 )
Disposals
—
— 45
— 3 48
Exchange and other adjustments
—
— 1 9 4 14
At 31 December 2016 (138 )
— (223 ) (141 ) (92 ) (594 )
Provided
—
— (40 ) (10 ) (18 ) (68 )
System Fund expense
—
— (30 )
—
— (30 )
Disposals
—
— 14
— 2 16
Exchange and other adjustments (2 )
— (2 ) (8 ) (2 ) (14 )
At 31 December 2017 (140 )
— (281 ) (159 ) (110 ) (690 )
Net book value
At 31 December 2017 237 193 464 307 266 1,467
At 31 December 2016 232 193 360 303 204 1,292
At 1 January 2016 233 193 296 326 178 1,226 </t>
  </si>
  <si>
    <t>Summary of Carrying Value of Goodwill and Indefinite Life Brands Allocated to Cash-generating Units for Impairment Testing</t>
  </si>
  <si>
    <t>The year-end carrying value of goodwill and
indefinite life brands have been allocated to cash-generating units
(CGUs) for impairment testing purposes as follows:
2017 2016
Goodwill $m Brands $m Goodwill Brands
CGU
Americas Managed 63 193 63 193
Americas Franchised 37
— 37
—
Europe Managed 21
— 21
—
Europe Franchised 10
— 10
—
AMEA Managed and Franchised 106
— 101
—
237 193 232 193</t>
  </si>
  <si>
    <t>Summary of Terminal Growth Rates and Discount Rates Used in Impairment Tests</t>
  </si>
  <si>
    <t>The terminal growth rates and discount rates used, which are
considered to be key assumptions, are as follows:
Terminal growth rate Discount rate
2017 % 2016 % 2017 % 2016 %
Americas Managed 2.0 2.0 10.4 9.8
Americas Franchised 2.0 2.0 9.4 8.8
Europe Managed 2.0 2.0 10.8 9.3
Europe Franchised 2.0 2.0 9.8 8.4
AMEA Managed and Franchised 3.5 3.5 14.1 13.0</t>
  </si>
  <si>
    <t>Summary of Net Book Value and Remaining Amortisation Period of Principal Management Contracts</t>
  </si>
  <si>
    <t xml:space="preserve">At 31 December 2017, the net book value and remaining
amortisation period of the principal management contracts were as
follows:
2017 2016
Net book value $m Remaining amortisation period Years Net book Remaining
Hotel
InterContinental Hong Kong 61 35 62 36
InterContinental New York Barclay 37 46 38 47
InterContinental London Park Lane 31 45 29 46
InterContinental Paris – Le Grand 34 47 31 48 </t>
  </si>
  <si>
    <t>Investment in associates and joint ventures (Tables)</t>
  </si>
  <si>
    <t>Associates Joint Total
Cost
At 1 January 2016 121 27 148
Additions 14
— 14
Share of (losses)/profits (3 ) 1 (2 )
Capital return
— (2 ) (2 )
Transfer of financial assets (14 )
— (14 )
Dividends (5 )
— (5 )
At 31 December 2016 113 26 139
Additions 47
— 47
Share of profits/(losses) 2 1 3
Disposals (9 )
— (9 )
Dividends (4 )
— (4 )
Exchange and other adjustments 2
— 2
At 31 December 2017 151 27 178
Impairment
At 1 January 2016 (12 )
— (12 )
Charge for the year (16 )
— (16 )
At 31 December 2016 (28 )
— (28 )
Charge for the year (18 )
— (18 )
Disposals 9
— 9
At 31 December 2017 (37 )
— (37 )
Net book value
At 31 December 2017 114 27 141
At 31 December 2016 85 26 111
At 1 January 2016 109 27 136</t>
  </si>
  <si>
    <t>Summarised Aggregated Financial Information for Individually Immaterial Associates and Joint Ventures</t>
  </si>
  <si>
    <t>The summarised aggregated financial information for individually
immaterial associates and joint ventures is set out below. These
are mainly investments in entities that own hotels which the Group
manages.
Associates Joint ventures Total
2017 2016 2015 2017 2016 2015 2017 2016 2015
Share of profits/(losses)
Operating profits/(losses) before exceptional items 6 5 3 1 1 (1 ) 7 6 2</t>
  </si>
  <si>
    <t>Barclay associate [member]</t>
  </si>
  <si>
    <t>Summary of Financial Information of Material Associate Investment</t>
  </si>
  <si>
    <t xml:space="preserve">Summarised financial information in respect of the Barclay
associate is set out below:
31 December 2017 $m 31 December 2016
Non-current 540 552
Current assets 41 19
Current liabilities (19 ) (283 )
Non-current (287 ) (39 )
Net assets 275 249
Group share of reported net assets at 19.9% 55 50
Adjustments to reflect capitalised costs, and additional rights and
obligations under the shareholder agreement 10 (7 )
Carrying amount 65 43
12 months to 31 December 2017 $m 12 months to
Revenue 90 45
Loss for the period (16 ) (34 )
Group’s share of loss for the period (4 ) (8 ) </t>
  </si>
  <si>
    <t>Other financial assets (Tables)</t>
  </si>
  <si>
    <t>Summary of Other Financial Assets</t>
  </si>
  <si>
    <t>2017 2016
Equity securities available-for-sale
Quoted equity shares 10 14
Unquoted equity shares 117 142
127 156
Loans and receivables
Trade deposits and loans 43 43
Restricted funds 32 31
Bank accounts pledged as security 42 38
117 112
Total other financial assets 244 268
Analysed as:
Current 16 20
Non-current 228 248
244 268</t>
  </si>
  <si>
    <t>Schedule of Movement in Provision for Impairment of Other Financial Assets</t>
  </si>
  <si>
    <t xml:space="preserve">The movement in the provision for impairment of other financial
assets during the year is as follows:
2017
2016
At 1 January (22 ) (28 )
Disposals 4 6
At 31 December (18 ) (22 ) </t>
  </si>
  <si>
    <t>Trade and other receivables (Tables)</t>
  </si>
  <si>
    <t>Summary of Trade and Other Receivables</t>
  </si>
  <si>
    <t xml:space="preserve">2017 $m 2016
Current
Trade receivables 452 368
Other receivables 23 25
Prepayments 74 77
Loans to and receivables from associates 2 2
551 472
Non-current
Loans to associates
— 8 </t>
  </si>
  <si>
    <t>Summary of Maximum Exposure to Credit Risk for Trade and Other Receivables Excluding Prepayments by Geographic Region</t>
  </si>
  <si>
    <t>The maximum exposure to credit risk for trade and other
receivables, excluding prepayments, at the end of the reporting
period by geographic region is:
2017 $m 2016
Americas 305 256
Europe 51 43
AMEA 71 61
Greater China 50 43
477 403</t>
  </si>
  <si>
    <t>Summary of Ageing of Trade and Other Receivables</t>
  </si>
  <si>
    <t>The ageing of trade and other receivables, excluding prepayments,
at the end of the reporting period is:
2017 2016
Gross $m Provision $m Net $m Gross Provision Net
Not past due 333 (1 ) 332 289 (1 ) 288
Past due 1 to 30 days 68 (2 ) 66 58 (3 ) 55
Past due 31 to 180 days 82 (7 ) 75 64 (7 ) 57
Past due more than 180 days 71 (67 ) 4 61 (58 ) 3
554 (77 ) 477 472 (69 ) 403</t>
  </si>
  <si>
    <t>Summary of Movement in Provision for Impairment of Trade and Other Receivables</t>
  </si>
  <si>
    <t>The movement in the provision for impairment of trade and other
receivables during the year is as follows:
2017 2016 2015
At 1 January (69 ) (56 ) (47 )
Provided (15 ) (25 ) (28 )
Amounts written back 2 5 12
Amounts written off 6 5 7
Exchange adjustments (1 ) 2
—
At 31 December (77 ) (69 ) (56 )</t>
  </si>
  <si>
    <t>Cash and cash equivalents (Tables)</t>
  </si>
  <si>
    <t>Summary of Cash and Cash Equivalents</t>
  </si>
  <si>
    <t>2017 $m 2016
Cash at bank and in hand 164 131
Short-term deposits 4 75
168 206</t>
  </si>
  <si>
    <t>Summary of Cash and Cash Equivalents in the Statement of Cash Flows</t>
  </si>
  <si>
    <t>For the purposes of the Group statement of cash flows, cash and
cash equivalents comprise the following:
2017 $m 2016
Cash at bank and in hand 164 131
Short-term deposits 4 75
168 206
Bank overdrafts (note 20) (110 ) (89 )
58 117</t>
  </si>
  <si>
    <t>Trade and other payables (Tables)</t>
  </si>
  <si>
    <t>Summary of Trade and Other Payables</t>
  </si>
  <si>
    <t>2017 $m 2016
Current
Trade payables 81 94
Other tax and social security payable 48 38
Deferred revenue 49 37
Other payables 230 206
Accruals 360 306
768 681
Non-current
Deferred revenue 85 78
Other payables 36 122
121 200</t>
  </si>
  <si>
    <t>Provisions (Tables)</t>
  </si>
  <si>
    <t>Summary of Provisions</t>
  </si>
  <si>
    <t>Security Incidents $m Litigation $m Total $m
At 1 January 2016
— 15 15
Provided 5
— 5
Utilised
— (12 ) (12 )
At 31 December 2016 and 31 December 2017 5 3 8</t>
  </si>
  <si>
    <t>Summary of Provisions Analysed as Current and Non-Current</t>
  </si>
  <si>
    <t>2017 $m 2016
Analysed as:
Current 3 3
Non-current 5 5
8 8</t>
  </si>
  <si>
    <t>Loans and other borrowings (Tables)</t>
  </si>
  <si>
    <t>Summary of Loans and Other Borrowings</t>
  </si>
  <si>
    <t>2017 2016
Current Non-current Total Current Non-current Total
Unsecured bank loans
— 262 262
— 107 107
Finance lease obligations 16 215 231 17 210 227
£400m 3.875% bonds 2022
— 538 538
— 489 489
£300m 3.75% bonds 2025
— 406 406
— 370 370
£350m 2.125% bonds 2026
— 472 472
— 430 430
16 1,893 1,909 17 1,606 1,623
Bank overdrafts 110
— 110 89
— 89
Total loans and other borrowings 126 1,893 2,019 106 1,606 1,712
Denominated in the following currencies:
Sterling
— 1,416 1,416
— 1,289 1,289
US dollars 124 477 601 101 317 418
Euros 2
— 2 2
— 2
Other
—
—
— 3
— 3
126 1,893 2,019 106 1,606 1,712</t>
  </si>
  <si>
    <t>Summary of Loans and Other Borrowings, Excluding Bank Overdrafts</t>
  </si>
  <si>
    <t>Loans and other borrowings, excluding bank overdrafts, comprise the
liabilities included in the financing activities section of the
Group statement of cash flows and their movements are analysed as
follows:
At 1 January $m Cash flows Exchange Other At 31 $m
Unsecured bank loans 107 153 1 1 262
Finance lease obligations 227
—
— 4 231
£400m 3.875% bonds 2022 489
— 48 1 538
£300m 3.75% bonds 2025 370
— 36
— 406
£350m 2.125% bonds 2026 430
— 42
— 472
1,623 153 127 6 1,909</t>
  </si>
  <si>
    <t>Finance Lease Obligations</t>
  </si>
  <si>
    <t>Finance lease obligations
Finance lease obligations, which relate primarily to the
99-year
2017 2016
Minimum Present Minimum Present
Less than one year 16 16 17 17
Between one and five years 67 49 64 48
More than five years 3,234 166 3,252 162
3,317 231 3,333 227
Less: amount representing finance charges (3,086 )
— (3,106 )
—
231 231 227 227</t>
  </si>
  <si>
    <t>Summary of Facilities Provided by Banks</t>
  </si>
  <si>
    <t>2017 2016
Utilised $m Unutilised $m Total Utilised Unutilised Total
Committed 264 1,086 1,350 110 1,240 1,350
Uncommitted 1 69 70
— 70 70
265 1,155 1,420 110 1,310 1,420
2017 2016
Unutilised facilities expire:
Within one year 69 70
After two but before five years 1,086 1,240
1,155 1,310</t>
  </si>
  <si>
    <t>Net debt (Tables)</t>
  </si>
  <si>
    <t>Summary of Net Debt</t>
  </si>
  <si>
    <t>2017 2016
$m $m
Cash and cash equivalents 168 206
Loans and other borrowings – current (126 ) (106 )
–
non-current (1,893 ) (1,606 )
Net debt (1,851 ) (1,506 )</t>
  </si>
  <si>
    <t>Summary of Movement in Net Debt</t>
  </si>
  <si>
    <t>2017 2016
$m $m
Cash and cash equivalents 168 206
Loans and other borrowings – current (126 ) (106 )
–
non-current (1,893 ) (1,606 )
Net debt (1,851 ) (1,506 )
Movement in net debt
Net decrease in cash and cash equivalents, net of overdrafts (75 ) (920 )
Add back cash flows in respect of other components of net debt:
Issue of long-term bonds
— (459 )
Long-term bonds repaid
— 315
Increase in other borrowings (153 ) (109 )
Increase in net debt arising from cash flows (228 ) (1,173 )
Non-cash
Finance lease obligations (4 ) (4 )
Decrease/(increase) in accrued interest 1 (6 )
Exchange and other adjustments (114 ) 206
Increase in net debt (345 ) (977 )
Net debt at beginning of the year (1,506 ) (529 )
Net debt at end of the year (1,851 ) (1,506 )</t>
  </si>
  <si>
    <t>Financial risk management (Tables)</t>
  </si>
  <si>
    <t>Summary of Interest and Foreign Exchange Risk Sensitivities</t>
  </si>
  <si>
    <t xml:space="preserve">2017 2016 2015
Increase/(decrease) in profit before tax
Sterling: US dollar exchange rate 5¢ fall 4.0 5.2 4.8
Euro: US dollar exchange rate 5¢ fall (2.1 ) (2.2 ) (1.9 )
US dollar interest rates 1% increase (2.9 ) (1.8 ) (0.9 )
Sterling interest rates 1% increase 0.3 1.3 7.9
Decrease/(increase) in net liabilities
Sterling: US dollar exchange rate 5¢ fall 44.1 47.2 23.7
Euro: US dollar exchange rate 5¢ fall (4.1 ) (5.5 ) (7.6 ) </t>
  </si>
  <si>
    <t>Summary of Undiscounted Contractual Cash Flows of Financial Liabilities</t>
  </si>
  <si>
    <t xml:space="preserve">The following are the undiscounted contractual cash flows of
financial liabilities, including interest payments:
Less than $m Between $m Between $m More than $m Total $m
31 December 2017
Non-derivative financial liabilities:
Bank overdrafts 110
—
—
— 110
Unsecured bank loans 264
—
—
— 264
£400m 3.875% bonds 2022 21 21 601
— 643
£300m 3.75% bonds 2025 15 15 46 445 521
£350m 2.125% bonds 2026 10 10 30 510 560
Finance lease obligations 16 16 51 3,234 3,317
Trade and other payables, excluding deferred revenue 719 138 189 176 1,222
Provisions 3 5
—
— 8
Less than $m Between $m Between $m More than $m Total $m
31 December 2016
Non-derivative financial liabilities:
Bank overdrafts 89
—
—
— 89
Unsecured bank loans 110
—
—
— 110
£400m 3.875% bonds 2022 19 19 57 510 605
£300m 3.75% bonds 2025 14 14 42 419 489
£350m 2.125% bonds 2026 9 9 28 473 519
Finance lease obligations 17 16 48 3,252 3,333
Trade and other payables, excluding deferred revenue 644 173 210 192 1,219
Provisions 3 5
—
— 8
Derivative financial liabilities:
Forward foreign exchange contracts 3
—
—
— 3 </t>
  </si>
  <si>
    <t>Summary of Financial Assets Represents Maximum Exposure to Credit Risk</t>
  </si>
  <si>
    <t>The carrying amount of financial assets represents the maximum
exposure to credit risk.
Note 2017 2016
Cash and cash equivalents 17 168 206
Equity securities available-for-sale 15 127 156
Loans and receivables:
Other financial assets 15 117 112
Trade and other receivables, excluding prepayments 16 477 403
889 877</t>
  </si>
  <si>
    <t>Fair value measurement (Tables)</t>
  </si>
  <si>
    <t>Summary of Carrying Amounts and Fair Values of Financial Assets and Liabilities</t>
  </si>
  <si>
    <t>The following table compares carrying amounts and fair values of
the Group’s financial assets and liabilities:
2017 2016
Note Carrying value $m Fair value $m Carrying Fair
Financial assets
Cash and cash equivalents 17 168 168 206 206
Equity securities available-for-sale a 15 127 127 156 156
Loans and receivables:
Other financial assets 15 117 117 112 112
Trade and other receivables, excluding prepayments 16 477 477 403 403
889 889 877 877
Financial liabilities
£400m 3.875% bonds 2022 20 (538 ) (593 ) (489 ) (541 )
£300m 3.75% bonds 2025 20 (406 ) (441 ) (370 ) (408 )
£350m 2.125% bonds 2026 20 (472 ) (454 ) (430 ) (411 )
Finance lease obligations 20 (231 ) (318 ) (227 ) (297 )
Unsecured bank loans 20 (262 ) (262 ) (107 ) (107 )
Bank overdrafts 20 (110 ) (110 ) (89 ) (89 )
Loyalty programme liability 32 (760 ) (760 ) (685 ) (685 )
Trade and other payables 18 (889 ) (889 ) (881 ) (881 )
Derivatives a
—
— (3 ) (3 )
Provisions 19 (8 ) (8 ) (8 ) (8 )
(3,676 ) (3,835 ) (3,289 ) (3,430 )
a Financial assets and liabilities
which are measured at fair value.</t>
  </si>
  <si>
    <t>Summary of Fair Value Measurement Hierarchy of Assets and Liabilities</t>
  </si>
  <si>
    <t>2017 2016
Level 1 $m Level 2 $m Level 3 $m Total $m Level 1 Level 2 Level 3 Total
Assets
Equity securities available-for-sale:
Quoted equity shares 10
—
— 10 14
—
— 14
Unquoted equity shares
—
— 117 117
—
— 142 142
Liabilities
£400m 3.875% bonds 2022 (593 )
—
— (593 ) (541 )
—
— (541 )
£300m 3.75% bonds 2025 (441 )
—
— (441 ) (408 )
—
— (408 )
£350m 2.125% bonds 2026 (454 )
—
— (454 ) (411 )
—
— (411 )
Finance lease obligations
— (318 )
— (318 )
— (297 )
— (297 )
Derivatives
—
—
—
—
— (3 )
— (3 )</t>
  </si>
  <si>
    <t>Summary of Reconciliation of Movements in the Fair Values of Investments Classified as Level 3</t>
  </si>
  <si>
    <t>The following table reconciles the movements in the fair values of
investments classified as Level 3 during the year:
2017
2016
At 1 January 142 136
Additions 2 2
Disposals (3 ) (15 )
Reclassification of associate (note 14)
— 14
Valuation gains recognised in other comprehensive income 48 5
Valuation gains reclassified to the income statement on
disposal (73 )
—
Exchange and other adjustments 1
—
At 31 December 117 142</t>
  </si>
  <si>
    <t>Reconciliation of profit for the year to cash flow from operations (Tables)</t>
  </si>
  <si>
    <t>Summary of Reconciliation of Profit for the Year to Cash Flow from Operations</t>
  </si>
  <si>
    <t>For the year ended 31 December 2017 Note 2017 2016 2015
Profit for the year 593 417 1,224
Adjustments for:
Net financial expenses 85 87 87
Income tax charge 7 85 174 188
Depreciation and amortisation 103 96 96
Impairment 5 18 16 36
Other exceptional items 5 (22 ) 13 (855 )
Equity-settled share-based cost 26 21 17 19
Dividends from associates and joint ventures 14 4 5 5
(Increase)/decrease in trade and other receivables (71 ) (24 ) 3
Net change in loyalty programme liability and System Fund
surplus 8 65 42
System Fund depreciation and amortisation 36 31 21
Increase/(decrease) in other trade and other payables 44 102 (13 )
Utilisation of provisions, net of insurance recovery 19
— (4 )
—
Retirement benefit contributions, net of costs (1 ) (32 ) (4 )
Cash flows relating to exceptional items (44 ) (19 ) (45 )
Other items (3 ) 9 6
Total adjustments 263 536 (414 )
Cash flow from operations 856 953 810</t>
  </si>
  <si>
    <t>Retirement benefits (Tables)</t>
  </si>
  <si>
    <t>Defined Benefit Plans - Amounts Recognised as Administrative Expenses</t>
  </si>
  <si>
    <t>In respect of the defined benefit plans, the amounts recognised in
the Group income statement, in ‘administrative
expenses’, are:
Pension plans
UK US US Post-employment benefits Total
2017 2016 2015 2017 2016 2015 2017 $m 2016 $m 2015 $m 2017 2016 2015
Net interest expense 1 1 1 2 2 3 1 1 1 4 4 5
Administration costs
—
— 1 1 1 1
—
—
— 1 1 2
Settlement gain
—
—
—
—
— (2 )
—
—
—
—
— (2 )
Operating profit 1 1 2 3 3 2 1 1 1 5 5 5</t>
  </si>
  <si>
    <t>Defined Benefit Plans - Amounts Recognised in Other Comprehensive Income</t>
  </si>
  <si>
    <t>Re-measurement gains and losses recognised in the Group statement
of comprehensive income are:
2017 2016 2015
Plan Plan Total Plan Plan Total Plan Plan Total
Return on plan assets (excluding amounts included in interest) 9
— 9
—
—
— (7 )
— (7 )
Actuarial gains and losses arising from changes in:
Demographic assumptions
— 1 1
— 6 6
— 5 5
Financial assumptions
— (9 ) (9 )
— (11 ) (11 )
— 10 10
Experience adjustments
— (2 ) (2 )
— 1 1
— 2 2
Change in asset restriction (excluding amounts included in
interest) (3 )
— (3 )
—
—
— 3
— 3
Other comprehensive income 6 (10 ) (4 )
— (4 ) (4 ) (4 ) 17 13</t>
  </si>
  <si>
    <t>Defined Benefit Plans - Summary of Amounts Recognised on the Balance Sheet</t>
  </si>
  <si>
    <t>The assets and liabilities of the schemes and the amounts
recognised in the Group statement of financial position are:
Pension plans
UK US US Post-employment benefits Total
2017 2016 2017 2016 2017 $m 2016 2017 2016
Retirement benefit assets
Fair value of plan assets
—
— 152
—
—
— 152
—
Present value of benefit obligations
—
— (146 )
—
—
— (146 )
—
Surplus in schemes
—
— 6
—
—
— 6
—
Asset restriction
—
— (3 )
—
—
— (3 )
—
Total retirement benefit assets
—
— 3
—
—
— 3
—
Retirement benefit obligations
Fair value of plan assets
—
—
— 148
—
—
— 148
Present value of benefit obligations (29 ) (27 ) (51 ) (195 ) (24 ) (22 ) (104 ) (244 )
Total retirement benefit obligations (29 ) (27 ) (51 ) (47 ) (24 ) (22 ) (104 ) (96 )
Total fair value of plan assets
—
— 152 148
—
— 152 148
Total present value of benefit obligations (29 ) (27 ) (197 ) (195 ) (24 ) (22 ) (250 ) (244 )</t>
  </si>
  <si>
    <t>Summary of Principal Financial Assumptions Used to Determine Benefit Obligations</t>
  </si>
  <si>
    <t xml:space="preserve">The principal financial assumptions used by the actuaries to
determine the benefit obligations are:
Pension plans
UK US US Post-employment benefits
2017 2016 2015 2017 2016 2015 2017 % 2016 2015
Pensions increases 3.2 3.3 3.2
—
—
—
—
—
—
Discount rate 2.6 2.7 4.0 3.3 3.7 3.9 3.3 3.8 3.9
Inflation rate 3.2 3.3 3.2
—
—
—
—
—
—
Healthcare cost trend rate assumed for next year:
Pre-65 (ultimate rate reached in 2025) 7.7 7.0 7.5
Post-65 (ultimate rate reached in 2024) 8.7 8.3 9.0
Ultimate rate that the cost trend rate trends to 4.5 4.5 4.5 </t>
  </si>
  <si>
    <t>Defined Benefit Plans - Life Expectancy Assumptions at Retirement Age</t>
  </si>
  <si>
    <t>In both the UK and US, the assumptions have been revised during the
year to reflect life expectancy at retirement age as follows:
Pension plans
UK US
2017 2016 2015 2017 2016 2015
Current pensioners at 65 a 24 24 26 21 21 21
—
female 26 26 29 23 23 23
Future pensioners at 65 b 25 25 28 22 22 23
—
female 28 28 31 24 24 25
a Relates to assumptions based on
longevity (in years) following retirement at the end of the
reporting period.
b Relates to assumptions based on
longevity (in years) relating to an employee retiring in 2037.</t>
  </si>
  <si>
    <t>Defined Benefit Plans - Sensitivity Analysis of Actuarial Assumptions</t>
  </si>
  <si>
    <t xml:space="preserve">The sensitivity analysis below is based on extrapolating reasonable
changes in these assumptions, using year-end conditions and
assuming no interdependency between the assumptions.
UK US
Higher/ $m Increase/ Higher/ $m Increase/
Pensions increases — 0.25% decrease (0.1 ) (1.1 )
—
—
— 0.25% increase
— 1.4
—
—
Discount rate — 0.25% decrease (0.1 ) 1.5 (0.1 ) 2.9
— 0.25% increase
— (1.4 )
— (2.7 )
Inflation rate — 0.25% increase
— 1.4
—
—
— 0.25% decrease (0.1 ) (1.1 )
—
—
Mortality rate — One year
increase
— 0.8 0.2 9.7 </t>
  </si>
  <si>
    <t>Summary of Movement in Benefit Obligation</t>
  </si>
  <si>
    <t>Movement in benefit obligation
Pension plans US Post-employment
UK US benefits Total
2017 2016 2017 2016 2017 2016 2017 2016
Benefit obligation at 1 January 27 27 195 202 22 21 244 250
Interest expense 1 1 7 7 1 1 9 9
Benefits paid (1 )
— (13 ) (13 ) (1 ) (1 ) (15 ) (14 )
Re-measurement losses
— 4 8 (1 ) 2 1 10 4
Exchange adjustments 2 (5 )
—
—
—
— 2 (5 )
Benefit obligation at 31 December 29 27 197 195 24 22 250 244
Comprising:
Funded plans
—
— 146 145
—
— 146 145
Unfunded plans 29 27 51 50 24 22 104 99
29 27 197 195 24 22 250 244
Movement in plan assets
Pension plans
UK US US Post-employment benefits Total
2017 2016 2017 2016 2017 $m 2016 2017 2016
Fair value of plan assets at 1 January
—
— 148 121
—
— 148 121
Company contributions 1
— 4 36 1 1 6 37
Benefits paid (1 )
— (13 ) (13 ) (1 ) (1 ) (15 ) (14 )
Interest income
—
— 5 5
—
— 5 5
Re-measurement gains
—
— 9
—
—
— 9
—
Administration costs
—
— (1 ) (1 )
—
— (1 ) (1 )
Fair value of plan assets at 31 December
—
— 152 148
—
— 152 148</t>
  </si>
  <si>
    <t>Summary of Plan Assets Measured at Fair Value</t>
  </si>
  <si>
    <t>The plan assets are measured at fair value and comprise the
following:
US
2017 $m 2016
Investments quoted in active markets
Investment funds: fixed income securities 150 146
Unquoted investments
Cash 2 2
152 148</t>
  </si>
  <si>
    <t>Summary of Movement in Asset Restriction</t>
  </si>
  <si>
    <t>Pension plans US Post-employment benefits
UK US Total
2017 2016 2017 2016 2017 2016 2017 2016
Movement in asset restriction
Balance at 1 January
—
—
—
—
—
—
—
—
Re-measurement
—
— 3
—
—
— 3
—
Balance at 31 December
—
— 3
—
—
— 3
—</t>
  </si>
  <si>
    <t>Summary of Estimated Future Benefit Payments</t>
  </si>
  <si>
    <t>Estimated future benefit payments
Pension plans US Post-employment
UK US benefits Total
2017 2016 2017 2016 2017 2016 2017 2016
Within one year
—
— 14 14 1 1 15 15
Between one and five years 3 2 53 54 6 5 61 61
After five years 17 13 62 63 7 7 82 83
20 15 129 131 14 13 158 159
Average duration of obligation (years) 20.5 21.0 10.3 10.3 10.4 10.2</t>
  </si>
  <si>
    <t>Share-based payments (Tables)</t>
  </si>
  <si>
    <t>Summary of Information about Awards Granted</t>
  </si>
  <si>
    <t>The Group uses separate option pricing models and assumptions
depending on the plan. The following table sets out information
about awards granted in 2017, 2016 and 2015:
APP LTIP
Binomial valuation model
Monte Carlo Simulation and
2017 2016 2015 2017 2016 2015
Weighted average share price 3,781.0p 2,725.0p 2,565.0p 4,300.0p 2,846.0p 2,634.0p
Expected dividend yield n/a n/a n/a 2.05 % 2.55 % 2.34 %
Risk-free interest rate 0.10 % 0.36 % 0.59 %
Volatility a 24 % 24 % 22 %
Term (years) 3.0 3.0 3.0 3.0 3.0 3.0
a The expected volatility was
determined by calculating the historical volatility of the
Company’s share price corresponding to the expected life of
the share award.</t>
  </si>
  <si>
    <t>Summary of Movements in Awards Outstanding Under the Schemes</t>
  </si>
  <si>
    <t>Movements in the awards outstanding under the schemes are as
follows:
APP LTIP
Number of shares Performance-related Number of shares Restricted stock units Number of shares thousands
Outstanding at 1 January 2015 768 6,120
—
Granted 265 1,803
—
Vested (307 ) (1,278 )
—
Lapsed or cancelled (37 ) (1,370 )
—
Outstanding at 31 December 2015 689 5,275
—
Granted 336 889 467
Vested (229 ) (915 )
—
Share capital consolidation (104 )
—
—
Lapsed or cancelled (7 ) (1,048 ) (18 )
Outstanding at 31 December 2016 685 4,201 449
Granted 235 280 525
Vested (263 ) (928 )
—
Share capital consolidation (21 )
—
—
Lapsed or cancelled (20 ) (1,160 ) (58 )
Outstanding at 31 December 2017 616 2,393 916
Fair value of awards granted during the year (cents)
2017 4,959.3 4,133.2 5,251.0
2016 3,671.9 1,768.0 3,624.5
2015 3,874.5 1,734.5
—
Weighted average remaining contract life (years)
At 31 December 2017 1.2 0.6 1.7
At 31 December 2016 1.2 0.9 2.2
At 31 December 2015 1.2 1.1
—</t>
  </si>
  <si>
    <t>Equity (Tables)</t>
  </si>
  <si>
    <t>Summary of Equity Share Capital</t>
  </si>
  <si>
    <t>Equity share capital
Number of shares millions Nominal value Share premium $m Equity share capital $m
Allotted, called up and fully paid
At 1 January 2015 (ordinary shares of 15 265 329 248 61 117 178
Exchange adjustments
— (3 ) (6 ) (9 )
At 31 December 2015 (ordinary shares of 15 265 329 248 58 111 169
Share capital consolidation (42 )
—
—
—
Exchange adjustments
— (10 ) (18 ) (28 )
At 31 December 2016 (ordinary shares of 18 318 329 206 48 93 141
Share capital consolidation (9 )
—
—
—
Exchange adjustments
— 5 8 13
At 31 December 2017 (ordinary shares of 19 17 21 197 53 101 154</t>
  </si>
  <si>
    <t>Operating leases (Tables)</t>
  </si>
  <si>
    <t>Summary of Future Minimum Lease Payments Under Non-cancellable Operating Leases</t>
  </si>
  <si>
    <t>Future minimum lease payments under non-cancellable operating
leases are as follows:
2017 $m 2016
Due within one year 56 53
One to two years 46 49
Two to three years 45 43
Three to four years 60 41
Four to five years 30 58
More than five years 297 346
534 590</t>
  </si>
  <si>
    <t>Capital and other commitments (Tables)</t>
  </si>
  <si>
    <t>Summary of Capital and Other Commitments</t>
  </si>
  <si>
    <t>2017 $m 2016
Contracts placed for expenditure not provided for in the Financial
Statements:
Property, plant and equipment 18 11
Intangible assets 86 86
104 97</t>
  </si>
  <si>
    <t>Related party disclosures (Tables)</t>
  </si>
  <si>
    <t>Summary of Total Compensation of Key Management Personnel</t>
  </si>
  <si>
    <t>2017 2016 2015
Total compensation of key management personnel
Short-term employment benefits 21.3 19.2 19.5
Contributions to defined contribution pension plans 0.6 0.8 0.7
Equity compensation benefits 10.2 7.4 6.2
Termination benefits 1.9
—
—
34.0 27.4 26.4</t>
  </si>
  <si>
    <t>Summary of Related Party Disclosures for Associates and Joint Ventures</t>
  </si>
  <si>
    <t xml:space="preserve">Related party disclosures for associates and joint ventures are as
follows:
Associates Joint ventures Total
2017 2016 2015 2017 2016 2015 2017 2016 2015
Revenue from associates and joint ventures 8 5 3 1 1 – 9 6 3
Loans to associates
— 9 7
—
—
—
— 9 7
Other amounts owed by associates and joint ventures 2 1 2
—
—
— 2 1 2 </t>
  </si>
  <si>
    <t>System Fund (Tables)</t>
  </si>
  <si>
    <t>Summary of System Fund</t>
  </si>
  <si>
    <t>The following information is relevant to the operation of the
Fund:
2017 $m 2016 2015
Income a
Assessment fees and contributions received from hotels 1,562 1,439 1,351
Proceeds from sale of IHG Rewards Club points 324 283 222
Key elements of expenditure a
Marketing 321 335 308
IHG Rewards Club 452 360 345
Payroll costs 339 311 295
Net (deficit)/surplus for the year a (69 ) 41 118
Interest payable to the Fund 7 3 2
a Not included in the Group income
statement in accordance with the Group’s accounting
policies.</t>
  </si>
  <si>
    <t>Summary of Liabilities Relating to Fund</t>
  </si>
  <si>
    <t>The following liabilities relating to the Fund are included in the
Group statement of financial position:
2017 2016 2015
System Fund surplus a 158 227 186
Loyalty programme liability b 760 685 649
918 912 835
a The System Fund surplus is included
in Trade and other payables.
b Comprising current liabilities of
$343m and non-current liabilities of $417m.</t>
  </si>
  <si>
    <t>Group companies (Tables)</t>
  </si>
  <si>
    <t>Summary of Investment in Subsidiaries</t>
  </si>
  <si>
    <t>Fully owned subsidiaries
“IHG Management” d.o.o. Beograd (j)
24th Street Operator Sub, LLC (g) (k)
36th Street IHG Sub, LLC (g) (k)
426 Main Ave LLC (g) (k)
46 Nevins Street Associates, LLC (g) (k)
2250 Blake Street Hotel, LLC (g) (k)
Allegro Management LLC (g) (k)
Alpha Kimball Hotel LLC (g) (k)
American Commonwealth Assurance Co. Ltd. (m)
Asia Pacific Holdings Limited (n)
Barclay Operating Corp. (k)
BHMC Canada Inc. (o)
BHR Holdings B.V. (p)
BHR Luxembourg SARL (q)
BHR Pacific Holdings, Inc. (k)
BHTC Canada Inc. (o)
BOC Barclay Sub LLC (g) (cj)
Bristol Oakbrook Tenant Company (k)
Café Biarritz (n)
Cambridge Lodging LLC (g) (k)
Capital Lodging LLC (g) (k)
Compañia Inter-Continental De Hoteles
El Salvador SA (n)
Crowne Plaza Amsterdam (Management)
B.V. (r)
Crowne Plaza LLC (g) (k)
Cumberland Akers Hotel LLC (g) (k)
Dunwoody Operations, Inc. (k)
Edinburgh IC Limited (s)
EVEN Real Estate Holding LLC (g) (k)
General Innkeeping Acceptance
Corporation (b) (l)
Guangzhou SC Hotels Services Ltd. (t)
H.I. (Ireland) Limited (u)
HI Sugarloaf, LLC (g) (ci)
Hale International Ltd. (v)
HC International Holdings, Inc. (w)
HH France Holdings SAS (x)
HH Hotels (EMEA) B.V. (p)
HH Hotels (Romania) SRL (y)
HIM (Aruba) NV (z)
Hoft Properties LLC (g) (k)
Holiday Hospitality Franchising, LLC (g) (k)
Holiday Inn Mexicana S.A. de C.V. (ab)
Holiday Inns (China) Ltd (ac)
Holiday Inns (Chongqing), Inc. (l)
Holiday Inns (Courtalin) Holdings SAS (x)
Holiday Inns (Courtalin) SAS (b) (x)
Holiday Inns (England) Ltd. (n)
Holiday Inns (Germany), LLC (g) (l)
Holiday Inns (Guangzhou), Inc. (l)
Holiday Inns (Jamaica) Inc. (l)
Holiday Inns (Malaysia) Ltd. (ac)
Holiday Inns (Middle East) Ltd. (ac)
Holiday Inns (Philippines), Inc. (l)
Holiday Inns (Saudi Arabia), Inc. (l)
Holiday Inns (South East Asia) Inc. (l)
Holiday Inns (Thailand) Ltd. (ac)
Holiday Inns (UK), Inc. (l)
Holiday Inns Crowne Plaza (Hong Kong),
Inc. (l)
Holiday Inns Holdings (Australia) Pty Ltd (aa)
Holiday Inns Inc. (k)
Holiday Inns Investment (Nepal) Ltd. (ac)
Holiday Inns of America (UK) Ltd. (n)
Holiday Inns of Belgium N.V. (ad)
Holiday Pacific Equity Corporation (k)
Holiday Pacific LLC (g) (k)
Holiday Pacific Partners, LP (k)
Hotel InterContinental London (Holdings)
Limited (n)
Hotel Inter-Continental
Hoteles Y Turismo HIH SRL (n)
IC Hotelbetriebsfuhrungs GmbH (ae)
IC Hotels Management (Portugal) Unipessoal,
Lda (af)
IC International Hotels Limited Liability
Company (ag)
IHC (Thailand) Limited (ah)
IHC Buckhead, LLC (g) (ci)
IHC Edinburgh (Holdings) (n)
IHC Hopkins (Holdings) Corp. (k)
IHC Hotel Limited (n)
IHC Inter-Continental (Holdings) Corp. (k)
IHC London (Holdings) (n)
IHC May Fair (Holdings) Limited (n)
IHC May Fair Hotel Limited (n)
IHC M-H (Holdings) Corp.(k)
IHC Overseas (U.K.) Limited (n)
IHC UK (Holdings) Limited (n)
IHC United States (Holdings) Corp. (b) (k)
IHC Willard (Holdings) Corp. (k)
IHG (Australasia) Limited (d) (ai)
IHG (Marseille) SAS (x)
IHG (Thailand) Limited (aj)
IHG Bangkok Ltd (v)
IHG Brasil Administracao de Hoteis e Servicos
Ltda (ak)
IHG Commission Services SRL (co)
IHG Community Development, LLC (g) (ci)
IHG Cyprus Limited (bw)
IHG de Argentina SA (al)
IHG ECS (Barbados) SRL (co)
IHG Franchising Brasil Ltda (bd)
IHG Franchising DR Corporation (k)
IHG Franchising, LLC (g) (k)
IHG Hotels (New Zealand) Limited (an)
IHG Hotels Limited (n)
IHG Hotels Management (Australia) Pty
Limited (d) (aa)
IHG Hotels Nigeria Limited (ao)
IHG Hotels South Africa (Pty) Ltd (ap)
IHG International Partnership (n)
IHG Istanbul Otel Yönetim Limited Sirketi (bx)
IHG Japan (Management) LLC (ar)
IHG Japan (Osaka) LLC (ar)
IHG Management (Maryland) LLC (g) (as)
IHG Management (Netherlands) B.V. (p)
IHG Management MD Barclay Sub LLC (g) (cj)
IHG Management SL d.o.o (bo)
IHG Orchard Street Member, LLC (g) (k)
IHG PS Nominees Limited (n)
IHG Systems Pty Ltd (d) (aa)
IHG Szalloda Budapest Szolgaltato Kft. (at)
IND East Village SD Holdings, LLC (g) (k)
InterContinental Berlin Service Company
GmbH (au)
InterContinental (Branston) 1 Limited (c) (n)
InterContinental (PB) 1 (n)
InterContinental (PB) 2 (ay)
InterContinental (PB) 3 Limited (n)
InterContinental Brasil Administracao
de Hoteis Ltda (ak)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Germany)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d) (m)
InterContinental Hotels Group (Asia Pacific)
Pte Ltd (ai)
InterContinental Hotels Group (Australia) Pty
Limited (aa)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td. (n)
InterContinental Hotels Group do Brasil
Limitada (bc)
InterContinental Hotels Group Healthcare Trustee Limited (n)
InterContinental Hotels Group Operating
Corp. (e) (k)
InterContinental Hotels Group Resources
Inc. (b) (k)
InterContinental Hotels Group Services
Company (n)
InterContinental Hotels Italia, S.r.L. (be)
InterContinental Hotels Limited (a) (n)
InterContinental Hotels Management
GmbH (bf)
InterContinental Hotels Nevada
Corporation (ck)
Inter-Continental Hotels of San Francisco
Inc. (k)
Inter-Continental IOHC (Mauritius) Limited (bg)
Inter-Continental Management (Australia) Pty
Limited (aa)
InterContinental Management AM LLC (cm)
InterContinental Management Bulgaria
EOOD (bp)
InterContinental Management France SAS (x)
InterContinental Management Poland sp.
z.o.o (cn)
InterContinental Overseas Holding
Corporation (k)
Fully owned subsidiaries
KG Benefits LLC (g) (k)
KG Gift Card Inc. (bz)
KG Liability LLC (g) (k)
KG Technology, LLC (g) (k)
KHP Washington Operator LLC (g) (k)
KHRG 11th Avenue Hotel LLC (g) (k)
KHRG 851 LLC (g) (k)
KHRG Aertson LLC (g) (k)
KHRG Alexandria LLC (g) (k)
KHRG Alexis, LLC (g) (k)
KHRG Allegro, LLC (g) (k)
KHRG Argyle, LLC (g) (k)
KHRG Austin Beverage Company, LLC (g) (k)
KHRG Baltimore, LLC (g) (k)
KHRG Born LLC (g) (k)
KHRG Boston Hotel, LLC (g) (k)
KHRG Canary LLC (g) (k)
KHRG Cayman LLC (g) (k)
KHRG Cayman Employer Ltd. (k)
KHRG DC 1731 LLC (g) (k)
KHRG DC 2505 LLC (g) (k)
KHRG Donovan LLC (g) (k)
KHRG Employer, LLC (g) (k)
KHRG Goleta LLC (g) (k)
KHRG Gray LLC (g) (k)
KHRG Gray U2 LLC (g) (k)
KHRG Hillcrest, LLC (g) (k)
KHRG Huntington Beach LLC (g) (k)
KHRG King Street, LLC (g) (k)
KHRG La Peer LLC (g) (k)
KHRG Miami Beach LLC (g) (k)
KHRG Muse LLC (g) (k)
KHRG NPC LLC (g) (k)
KHRG Onyx LLC (g) (k)
KHRG Palladian LLC (g) (k)
KHRG Palomar Phoenix LLC (g) (k)
KHRG Philly Monaco LLC (g) (k)
KHRG Pittsburgh LLC (g) (k)
KHRG Reynolds LLC (g) (k)
KHRG Riverplace LLC (g) (k)
KHRG Sacramento LLC (g) (k)
KHRG Savannah LLC (g) (k)
KHRG Schofield LLC (g) (k)
KHRG Sedona LLC (g) (k)
KHRG SFD LLC (g) (k)
KHRG State Street LLC (g) (k)
KHRG Sutter LLC (g) (k)
KHRG Sutter Union LLC (g) (k)
KHRG Taconic LLC (g) (k)
KHRG Tariff LLC (g) (k)
KHRG Texas Hospitality, LLC (g) (k)
KHRG Texas Operations, LLC (g) (k)
KHRG Tryon LLC (g) (k)
KHRG Vero Beach, LLC (g) (k)
KHRG Vintage Park LLC (g) (k)
KHRG VZ Austin LLC (g) (k)
KHRG Wabash LLC (g) (k)
KHRG Westwood, LLC (g) (k)
KHRG Wilshire LLC (g) (k)
KHRG WPB LLC (g) (k)
KHRG Zamora LLC (g) (k)
Kimpton Hollywood Licenses LLC (g) (k)
Kimpton Hotel &amp; Restaurant Group, LLC (g) (k)
Kimpton Phoenix Licenses Holdings LLC (g) (k)
Kimpton Sedona Licenses LLC (g) (k)
Louisiana Acquisitions Corp. (k)
Mercer Fairview Holdings LLC (g) (k)
MH Lodging LLC (g) (k)
PML Services LLC (g) (as)
Pollstrong Limited (n)
Powell Pine, Inc. (k)
Priscilla Holiday of Texas, Inc. (cl)
PT SC Hotels &amp; Resorts Indonesia (bh)
Resort Services International (Cayo Largo)
L.P. (ci)
RM Lodging LLC (g) (k)
SBS Maryland Beverage Company LLC (g) (as)
SC Cellars Limited (ay)
SC Hotels International Services, Inc. (k)
SC Leisure Group Limited (n)
SC NAS 2 Limited (n)
SC Quest Limited (n)
SC Reservations (Philippines) Inc. (l)
SCH Insurance Company (bi)
SCIH Branston 3 (n)
Semiramis for training of Hotel Personnel
and Hotel Management SAE (ch)
SF MH Acquisition LLC (g) (k)
Six Continents Corporate Services (ay)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n)
SixCo North America, Inc. (w)
Solamar Lodging LLC (g) (k)
Southern Pacific Hotel Corporation (BVI) Ltd. (v)
Southern Pacific Hotels Properties Limited (v)
SPHC Group Pty Ltd. (aa)
SPHC Management Ltd. (bq)
Universal de Hoteles SA (bj)
White Shield Insurance Company Limited (bk)
Subsidiaries where the effective interest
is less than 100%
H.I. Soaltee Management Company Ltd (76.5%) (ac)
IHG ANA Hotels Group Japan LLC (74.66%) (ar)
IHG ANA Hotels Holdings Co., Ltd. (66%) (ar)
World Trade Centre Montreal Hotel Corporation
(74.11%) (bl)
Key
(a) Directly owned by InterContinental Hotels Group
PLC
(b) Ordinary shares and preference shares
(c) Ordinary A and ordinary B shares
(d) Ordinary shares and redeemabl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Beograd, Cincar, Jankova 3, Serbia
(k) 1209 Orange Street, Wilmington, DE 19801, USA
(l) 800 S. Gay Street, Suite 201, Knoxville, TN 37929,
USA
(m) Clarendon House, Church Street West, Bermuda
(n) Broadwater Park, Denham, Buckinghamshire, UB9 5HR,
UK
(o) 199 Bay Street, Suite 2800, Commerce Court West,
Toronto, ON M5L 1A9, Canada
(p) Kingsfordweg 151, 1043 GR Amsterdam, The
Netherlands
(q) 26 Blvd. Royal, L-2449, Luxembourg
(r) Nieuwezijds Voorburgwal 5, 1012 RC Amsterdam, The
Netherlands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Johannesgasse 28, 1030 Wien, Am Heumarkt 4, 1030
Wien, Austria
(af) Avenida da Republica, no 52 – 9, 1069
– 211, Lisbon, Portugal
(ag) 24, Rusakovskaya Str., Moscow 107014, Russian
Federation
(ah) 967 Rama I Road, Patumwan, Bangkok, Thailand
(ai) 230 Victoria Street, #13-00 Bugis Junction Towers,
188024, Singapore
(aj) 973 President Tower, 7th Floor, Units 7A, 7B, 7C,
7D, 7I, 7F, 7G and 7H, Ploenchit Road, Khwaeng Lumpini, Khet
Pathumwan, Bangkok Metropolis, 10330, Thailand
(ak) Alameda Jau 536 #3S-B, Sao Paulo, Brazil
(al) Avenida Cordoba 1547, piso 8, oficina A, Buenos
Aires, Argentina
(am) The Phoenix Centre, George Street, Belleville St.
Michael, Barbados
(an) Floor 9, 36 Kitchener Street, Auckland Central,
Auckland 101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D-10787, Berlin, Germany
(av) Koenigsallee 59, D-40215, Dusseldorf, Germany
(aw) Av Das Americas 500, Bloco 3, Sala 316, Barra da
Tijuca CEP 22640-100, Rio de Janeiro, Brazil
(ax) InterContinental Montreal, 360 St. Antoine Street
West, Montreal, Quebec H2Y 3X4, Canada
(ay) BDO LLP, Two Snowhill, Birmingham, B4 6GA, UK
(az) 361 San Francisco Street Penthouse, San Juan, PR
00901, Puerto Rico
(ba) Hotel Tamanaco Inter-Continental, Final Av. Ppal,
Mercedes, Caracas, Venezuela
(bb) 2nd Floor, Citigroup Tower, No. 33 Huayuanshiqiao
Road, Pudong, Shanghai, P.R. China
(bc) Alameda Jau 536, Suite 3S-C, Sao Paulo,
Brazil
(bd) Alameda Jau 536, Suite 3S-D, Sao Paulo,
Brazil
(be) Bastioni di Porta Nuova 21, 20121 Milano,
Italy
(bf) Am Hauptbahnhof, D-60329, Frankfurt, Germany
(bg) JurisTax Services Ltd, Level 12, NeXTeracom Tower
II, Ebene, Mauritius
(bh) Menara Impreium 22nd Floor, Suite D, JI. HR.
Rasuna Said Kav.1, Guntur Sub-district, Setiabudi District, South
Jakarta 12980, Indonesia
(bi) 150 South Champlain Street, Burlington, VT 05401,
USA
(bj) Calle 16, No 28–51, Variante las Palmas,
Colombia
(bk) Suite B, Ground Floor, Regal House, Queensway,
Gibraltar
(bl) Suite 2500, 1000 De La Gauchetiere St. West,
Montreal QC H3B 0A2, Canada
(bm) Room 311, Building 1, No 1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4fl. 51B Bulgaria Blvd., Triaditsa, Sofia,
Bulgaria
(bq) C/o Holiday Inn &amp; Suites, Cnr Waigani Drive
&amp; Wards Road, Port Moresby, National Capital District, Papua
New Guinea
(br) Tahachal, Kathmandu, Nepal
(bs) Madinah Road, Jeddah, P.O Box 9456, Post Code
21413, Jeddah, Saudi Arabia
(bt) 20th Floor Menara Haw Par, Jalan Sultan Ismail,
Kuala Lumpur, Wilayah Persekutuan, 50250, Malaysia
(bu) 971, 973 Ploenchit Road, Lumpini, Pathumwan,
Bangkok 10330, Thailand
(bv) Room R316, 3rd Floor, Building 6, Binhai Financial
Street, No. 52 West Xincheng Road, Tianjin Economy and Technology
Development Zone, Tianjin, P.R. China
(bw) 195 Arch. Markarios III Ave., Neocleous House,
3030 Limassol, Cyprus
(bx) Eski Büyükdere Cd. Park Plaza No:14 K:4
Maslak – Sarıyer, Istanbul, Turkey
(by) Paseo de la Castellana 49, 28046 Madrid,
Spain
(bz) 818 West 7th Street, Los Angeles, CA 90017,
USA
(ca) Carr Hospitality, LLC, 1455 Pennsylvania Avenue,
NW, Suite 100, Washington, DC 20004, USA
(cb) 2711 Centerville Road, Suite 400, Wilmington, DE
19805, USA
(cc) 2000 Monarch Tower, 3424 Peachtree Road, N.E.,
Atlanta, GA 30326, USA
(cd) Moreno 809 2 Piso, Buenos Aires, Argentina
(ce) Pan-American Life Insurance Company, 601 Poydras
Street, New Orleans, LA 70130, USA
(cf) Brack Capital Real Estate Ltd., 885 Third Avenue,
24th Floor, New York, NY 10022, USA
(cg) Campos Elíseos 223, piso 7, Colonia Polanco,
11560, Mexico City, Mexico
(ch) Ground Floor, Al Kamel Law Building, Plot 52-b,
Banks Area, Six of October City, Egypt
(ci) 289 S. Culver Street, Lawrenceville, GA 30046,
USA
(cj) 111 Eighth Avenue, New York, NY 10011, USA
(ck) 701 S. Carson Street, Suite 200, Carson City, NV
89701, USA
(cl) 11003 Onion Creek Court, Austin, TX 78747,
USA
(cm) 10, V. Sargsyan Str, office 114, Yerevan 0010,
Armenia
(cn) Al. Jerozolimskie 56C, 00-803 Warsaw, Poland
(co) Suite 1, Ground Floor, The Financial Services
Centre, Bishops Court Hill, St. Michael, Barbados, BB14004</t>
  </si>
  <si>
    <t>Summary of Investment in Associates</t>
  </si>
  <si>
    <t>Associates and joint ventures
111 East 48th Street Holdings LLC
(19.9%) (g) (h) (k)
Alkoer, S. de R.L. de C.V. (50%) (h) (cg)
BCRE IHG 180 Orchard Holdings LLC
(49%) (g) (cf)
Beijing Orient Express Hotel Co., Ltd.
(16.24%) (bm)
Blue Blood (Tianjin) Equity Investment
Management Co., Limited (30.05%) (bn)
Carr Clark SWW Subventure, LLC
(26.67%) (g) (ca)
Carr Waterfront Hotel, LLC
(11.46%) (g) (h) (ca)
China Hotel Investment Limited
(30.05%) (i) (am)
Desarrollo Alkoer Irapuato S. de R.L. de C.V.
(50%) (cg)
Desarrollo Alkoer Silao S. de R.L. de C.V.
(50%) (cg)
Gestion Hotelera Gestel, C.A. (50%) (c) (h) (ba)
H.I. Soaltee Hotel Company Private Ltd
(33.4%) (br)
Hotel JV Services LLC (16.67%) (c) (g) (cb)
Inter-Continental Hotels Saudi Arabia Limited
(40%) (bs)
NF III Seattle, LLC (25%) (g) (cc)
Nuevas Fronteras S.A. (23.66%) (cd)
Panacon (33.33%) (ce)
President Hotel &amp; Tower Co Ltd. (30%) (bu)
Tianjin ICBCI IHG Equity Investment Fund
Management Co., Limited (21.04%) (bv)
Associates and joint ventures
111 East 48th Street Holdings LLC
(19.9%) (g) (h) (k)
Alkoer, S. de R.L. de C.V. (50%) (h) (cg)
BCRE IHG 180 Orchard Holdings LLC
(49%) (g) (cf)
Beijing Orient Express Hotel Co., Ltd.
(16.24%) (bm)
Blue Blood (Tianjin) Equity Investment
Management Co., Limited (30.05%) (bn)
Carr Clark SWW Subventure, LLC
(26.67%) (g) (ca)
Carr Waterfront Hotel, LLC
(11.46%) (g) (h) (ca)
China Hotel Investment Limited
(30.05%) (i) (am)
Desarrollo Alkoer Irapuato S. de R.L. de C.V.
(50%) (cg)
Desarrollo Alkoer Silao S. de R.L. de C.V.
(50%) (cg)
Gestion Hotelera Gestel, C.A. (50%) (c) (h) (ba)
H.I. Soaltee Hotel Company Private Ltd
(33.4%) (br)
Hotel JV Services LLC (16.67%) (c) (g) (cb)
Inter-Continental Hotels Saudi Arabia Limited
(40%) (bs)
NF III Seattle, LLC (25%) (g) (cc)
Nuevas Fronteras S.A. (23.66%) (cd)
Panacon (33.33%) (ce)
President Hotel &amp; Tower Co Ltd. (30%) (bu)
Tianjin ICBCI IHG Equity Investment Fund
Management Co., Limited (21.04%) (bv)
Key
(a) Directly owned by InterContinental Hotels Group
PLC
(b) Ordinary shares and preference shares
(c) Ordinary A and ordinary B shares
(d) Ordinary shares and redeemabl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Beograd, Cincar, Jankova 3, Serbia
(k) 1209 Orange Street, Wilmington, DE 19801, USA
(l) 800 S. Gay Street, Suite 201, Knoxville, TN 37929,
USA
(m) Clarendon House, Church Street West, Bermuda
(n) Broadwater Park, Denham, Buckinghamshire, UB9 5HR,
UK
(o) 199 Bay Street, Suite 2800, Commerce Court West,
Toronto, ON M5L 1A9, Canada
(p) Kingsfordweg 151, 1043 GR Amsterdam, The
Netherlands
(q) 26 Blvd. Royal, L-2449, Luxembourg
(r) Nieuwezijds Voorburgwal 5, 1012 RC Amsterdam, The
Netherlands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Johannesgasse 28, 1030 Wien, Am Heumarkt 4, 1030
Wien, Austria
(af) Avenida da Republica, no 52 – 9, 1069
– 211, Lisbon, Portugal
(ag) 24, Rusakovskaya Str., Moscow 107014, Russian
Federation
(ah) 967 Rama I Road, Patumwan, Bangkok, Thailand
(ai) 230 Victoria Street, #13-00 Bugis Junction Towers,
188024, Singapore
(aj) 973 President Tower, 7th Floor, Units 7A, 7B, 7C,
7D, 7I, 7F, 7G and 7H, Ploenchit Road, Khwaeng Lumpini, Khet
Pathumwan, Bangkok Metropolis, 10330, Thailand
(ak) Alameda Jau 536 #3S-B, Sao Paulo, Brazil
(al) Avenida Cordoba 1547, piso 8, oficina A, Buenos
Aires, Argentina
(am) The Phoenix Centre, George Street, Belleville St.
Michael, Barbados
(an) Floor 9, 36 Kitchener Street, Auckland Central,
Auckland 101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D-10787, Berlin, Germany
(av) Koenigsallee 59, D-40215, Dusseldorf, Germany
(aw) Av Das Americas 500, Bloco 3, Sala 316, Barra da
Tijuca CEP 22640-100, Rio de Janeiro, Brazil
(ax) InterContinental Montreal, 360 St. Antoine Street
West, Montreal, Quebec H2Y 3X4, Canada
(ay) BDO LLP, Two Snowhill, Birmingham, B4 6GA, UK
(az) 361 San Francisco Street Penthouse, San Juan, PR
00901, Puerto Rico
(ba) Hotel Tamanaco Inter-Continental, Final Av. Ppal,
Mercedes, Caracas, Venezuela
(bb) 2nd Floor, Citigroup Tower, No. 33 Huayuanshiqiao
Road, Pudong, Shanghai, P.R. China
(bc) Alameda Jau 536, Suite 3S-C, Sao Paulo,
Brazil
(bd) Alameda Jau 536, Suite 3S-D, Sao Paulo,
Brazil
(be) Bastioni di Porta Nuova 21, 20121 Milano,
Italy
(bf) Am Hauptbahnhof, D-60329, Frankfurt, Germany
(bg) JurisTax Services Ltd, Level 12, NeXTeracom Tower
II, Ebene, Mauritius
(bh) Menara Impreium 22nd Floor, Suite D, JI. HR.
Rasuna Said Kav.1, Guntur Sub-district, Setiabudi District, South
Jakarta 12980, Indonesia
(bi) 150 South Champlain Street, Burlington, VT 05401,
USA
(bj) Calle 16, No 28–51, Variante las Palmas,
Colombia
(bk) Suite B, Ground Floor, Regal House, Queensway,
Gibraltar
(bl) Suite 2500, 1000 De La Gauchetiere St. West,
Montreal QC H3B 0A2, Canada
(bm) Room 311, Building 1, No 1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4fl. 51B Bulgaria Blvd., Triaditsa, Sofia,
Bulgaria
(bq) C/o Holiday Inn &amp; Suites, Cnr Waigani Drive
&amp; Wards Road, Port Moresby, National Capital District, Papua
New Guinea
(br) Tahachal, Kathmandu, Nepal
(bs) Madinah Road, Jeddah, P.O Box 9456, Post Code
21413, Jeddah, Saudi Arabia
(bt) 20th Floor Menara Haw Par, Jalan Sultan Ismail,
Kuala Lumpur, Wilayah Persekutuan, 50250, Malaysia
(bu) 971, 973 Ploenchit Road, Lumpini, Pathumwan,
Bangkok 10330, Thailand
(bv) Room R316, 3rd Floor, Building 6, Binhai Financial
Street, No. 52 West Xincheng Road, Tianjin Economy and Technology
Development Zone, Tianjin, P.R. China
(bw) 195 Arch. Markarios III Ave., Neocleous House,
3030 Limassol, Cyprus
(bx) Eski Büyükdere Cd. Park Plaza No:14 K:4
Maslak – Sarıyer, Istanbul, Turkey
(by) Paseo de la Castellana 49, 28046 Madrid,
Spain
(bz) 818 West 7th Street, Los Angeles, CA 90017,
USA
(ca) Carr Hospitality, LLC, 1455 Pennsylvania Avenue,
NW, Suite 100, Washington, DC 20004, USA
(cb) 2711 Centerville Road, Suite 400, Wilmington, DE
19805, USA
(cc) 2000 Monarch Tower, 3424 Peachtree Road, N.E.,
Atlanta, GA 30326, USA
(cd) Moreno 809 2 Piso, Buenos Aires, Argentina
(ce) Pan-American Life Insurance Company, 601 Poydras
Street, New Orleans, LA 70130, USA
(cf) Brack Capital Real Estate Ltd., 885 Third Avenue,
24th Floor, New York, NY 10022, USA
(cg) Campos Elíseos 223, piso 7, Colonia Polanco,
11560, Mexico City, Mexico
(ch) Ground Floor, Al Kamel Law Building, Plot 52-b,
Banks Area, Six of October City, Egypt
(ci) 289 S. Culver Street, Lawrenceville, GA 30046,
USA
(cj) 111 Eighth Avenue, New York, NY 10011, USA
(ck) 701 S. Carson Street, Suite 200, Carson City, NV
89701, USA
(cl) 11003 Onion Creek Court, Austin, TX 78747,
USA
(cm) 10, V. Sargsyan Str, office 114, Yerevan 0010,
Armenia
(cn) Al. Jerozolimskie 56C, 00-803 Warsaw, Poland
(co) Suite 1, Ground Floor, The Financial Services
Centre, Bishops Court Hill, St. Michael, Barbados, BB14004</t>
  </si>
  <si>
    <t>Summary of Investment in Joint Ventures</t>
  </si>
  <si>
    <t>Joint ventures
BCRE IHG 180 Orchard Holdings LLC
(49%) (g) (cf)
(g) The entities do not have share capital and are
governed by an operating agreement
(cf) Brack Capital Real Estate Ltd., 885 Third Avenue,
24th Floor, New York, NY 10022, USA</t>
  </si>
  <si>
    <t>Accounting policies - Additional Information (Detail) - USD ($) $ in Millions</t>
  </si>
  <si>
    <t>Accounting policies [line items]</t>
  </si>
  <si>
    <t>Fair value of trust assets</t>
  </si>
  <si>
    <t>Depreciation method, property, plant and equipment</t>
  </si>
  <si>
    <t>All depreciation is charged on a straight-line basis.</t>
  </si>
  <si>
    <t>Liabilities</t>
  </si>
  <si>
    <t>Net book value, property, plant and equipment</t>
  </si>
  <si>
    <t>Net book value, other intangible assets</t>
  </si>
  <si>
    <t>Net book value, investments in associates and joint ventures</t>
  </si>
  <si>
    <t>Description of sensitivity analysis in respect of those other assets requiring an impairment test</t>
  </si>
  <si>
    <t>In respect of those other assets requiring an impairment test and depending on how recoverable amount was assessed, a 10% reduction in fair value or estimated future cash flows would have resulted in a further impairment charge of $13m.</t>
  </si>
  <si>
    <t>IFRS 15 revenue from contracts with customers [member]</t>
  </si>
  <si>
    <t>Increase (decrease) in revenue due to application of IFRS 15</t>
  </si>
  <si>
    <t>Loyalty programme liability [member]</t>
  </si>
  <si>
    <t>Redemption liability description</t>
  </si>
  <si>
    <t>System fund surplus [member]</t>
  </si>
  <si>
    <t>System fund [member]</t>
  </si>
  <si>
    <t>System fund [member] | Loyalty programme liability [member]</t>
  </si>
  <si>
    <t>System fund [member] | System fund surplus [member]</t>
  </si>
  <si>
    <t>Associates [member]</t>
  </si>
  <si>
    <t>Fixtures, fittings and equipment [member]</t>
  </si>
  <si>
    <t>Goodwill [member]</t>
  </si>
  <si>
    <t>Brands [member]</t>
  </si>
  <si>
    <t>Other Assets Requiring an Impairment Test [member]</t>
  </si>
  <si>
    <t>Sensitivity analysis</t>
  </si>
  <si>
    <t>Gain on disposal of available-for-sale equity investment</t>
  </si>
  <si>
    <t>Exceptional items [member] | Associates [member]</t>
  </si>
  <si>
    <t>Management contracts [member]</t>
  </si>
  <si>
    <t>Amortisation method, intangible assets other than goodwill</t>
  </si>
  <si>
    <t>Straight-line</t>
  </si>
  <si>
    <t>Other intangibles [member]</t>
  </si>
  <si>
    <t>Software [member]</t>
  </si>
  <si>
    <t>Maximum [member] | IFRS 16 Leases [member]</t>
  </si>
  <si>
    <t>Increase in lease liabilities</t>
  </si>
  <si>
    <t>Maximum [member] | Buildings [member]</t>
  </si>
  <si>
    <t>Estimated useful lives</t>
  </si>
  <si>
    <t>50 years</t>
  </si>
  <si>
    <t>Maximum [member] | Fixtures, fittings and equipment [member]</t>
  </si>
  <si>
    <t>25 years</t>
  </si>
  <si>
    <t>Maximum [member] | Management contracts [member]</t>
  </si>
  <si>
    <t>Maximum [member] | Other intangibles [member]</t>
  </si>
  <si>
    <t>50  years</t>
  </si>
  <si>
    <t>Maximum [member] | Software [member]</t>
  </si>
  <si>
    <t>Five years</t>
  </si>
  <si>
    <t>Minimum [member] | IFRS 16 Leases [member]</t>
  </si>
  <si>
    <t>Minimum [member] | Fixtures, fittings and equipment [member]</t>
  </si>
  <si>
    <t>3 years</t>
  </si>
  <si>
    <t>Minimum [member] | Software [member]</t>
  </si>
  <si>
    <t>Three years</t>
  </si>
  <si>
    <t>Accounting policies - Summary of Estimated Impact of IFRS 15 (Detail) - USD ($) $ in Millions</t>
  </si>
  <si>
    <t>Disclosure of initial application of standards or interpretations [line items]</t>
  </si>
  <si>
    <t>Group revenue</t>
  </si>
  <si>
    <t>Gross operating profit</t>
  </si>
  <si>
    <t>Group net liabilities</t>
  </si>
  <si>
    <t>Increase (decrease) due to application of IFRS 15 [member]</t>
  </si>
  <si>
    <t>Increase (decrease) due to application of IFRS 15 [member] | Employee cost reimbursements [member]</t>
  </si>
  <si>
    <t>Increase (decrease) due to application of IFRS 15 [member] | Initial franchise and re-licensing fees [member]</t>
  </si>
  <si>
    <t>Increase (decrease) due to application of IFRS 15 [member] | Contract acquisition costs [member]</t>
  </si>
  <si>
    <t>Increase (decrease) due to application of IFRS 15 [member] | Key money [member]</t>
  </si>
  <si>
    <t>Increase (decrease) due to application of IFRS 15 [member] | Derecognition of management contracts [member]</t>
  </si>
  <si>
    <t>Increase (decrease) due to application of IFRS 15 [member] | Other [member]</t>
  </si>
  <si>
    <t>Exchange rates - Additional Information (Detail)</t>
  </si>
  <si>
    <t>Sterling [member]</t>
  </si>
  <si>
    <t>Average rates of exchange for the year</t>
  </si>
  <si>
    <t>Rates of exchange on the last day of the year</t>
  </si>
  <si>
    <t>Euro [member]</t>
  </si>
  <si>
    <t>Segmental information - Additional Information (Detail)</t>
  </si>
  <si>
    <t>Dec. 31, 2017SegmentRegion</t>
  </si>
  <si>
    <t>Disclosure of reportable segments [line items]</t>
  </si>
  <si>
    <t>Number of geographical regions | Region</t>
  </si>
  <si>
    <t>Number of reportable segments | Segment</t>
  </si>
  <si>
    <t>Geographic concentration risk2 [member] | Revenue [member]</t>
  </si>
  <si>
    <t>Concentration risk benchmark</t>
  </si>
  <si>
    <t>Revenue relating to an individual  country is separately disclosed when it represents 10% or more of total revenue.</t>
  </si>
  <si>
    <t>Concentration risk percentage</t>
  </si>
  <si>
    <t>10.00%</t>
  </si>
  <si>
    <t>Geographic concentration risk2 [member] | Non-current Assets [member]</t>
  </si>
  <si>
    <t>Non-current assets relating to an individual country are  separately disclosed when they represent 10% or more of total non-current</t>
  </si>
  <si>
    <t>Segmental information - Summary of Information by Reportable Segment - Segmental Result (Detail) - USD ($) $ in Millions</t>
  </si>
  <si>
    <t>Net finance costs</t>
  </si>
  <si>
    <t>Franchised [member]</t>
  </si>
  <si>
    <t>Franchised [member] | Before exceptional items [member]</t>
  </si>
  <si>
    <t>Managed [member]</t>
  </si>
  <si>
    <t>Managed [member] | Before exceptional items [member]</t>
  </si>
  <si>
    <t>Owned and leased [member]</t>
  </si>
  <si>
    <t>Owned and leased [member] | Before exceptional items [member]</t>
  </si>
  <si>
    <t>Regional and central [member]</t>
  </si>
  <si>
    <t>Regional and central [member] | Before exceptional items [member]</t>
  </si>
  <si>
    <t>Americas [member]</t>
  </si>
  <si>
    <t>Americas [member] | Before exceptional items [member]</t>
  </si>
  <si>
    <t>Americas [member] | Exceptional items [member]</t>
  </si>
  <si>
    <t>Americas [member] | Franchised [member]</t>
  </si>
  <si>
    <t>Americas [member] | Franchised [member] | Before exceptional items [member]</t>
  </si>
  <si>
    <t>Americas [member] | Managed [member]</t>
  </si>
  <si>
    <t>Americas [member] | Managed [member] | Before exceptional items [member]</t>
  </si>
  <si>
    <t>Americas [member] | Owned and leased [member]</t>
  </si>
  <si>
    <t>Americas [member] | Owned and leased [member] | Before exceptional items [member]</t>
  </si>
  <si>
    <t>Americas [member] | Regional and central [member] | Before exceptional items [member]</t>
  </si>
  <si>
    <t>Europe [member]</t>
  </si>
  <si>
    <t>Europe [member] | Before exceptional items [member]</t>
  </si>
  <si>
    <t>Europe [member] | Exceptional items [member]</t>
  </si>
  <si>
    <t>Europe [member] | Franchised [member]</t>
  </si>
  <si>
    <t>Europe [member] | Franchised [member] | Before exceptional items [member]</t>
  </si>
  <si>
    <t>Europe [member] | Managed [member]</t>
  </si>
  <si>
    <t>Europe [member] | Managed [member] | Before exceptional items [member]</t>
  </si>
  <si>
    <t>Europe [member] | Owned and leased [member]</t>
  </si>
  <si>
    <t>Europe [member] | Owned and leased [member] | Before exceptional items [member]</t>
  </si>
  <si>
    <t>Europe [member] | Regional and central [member] | Before exceptional items [member]</t>
  </si>
  <si>
    <t>AMEA [member]</t>
  </si>
  <si>
    <t>AMEA [member] | Before exceptional items [member]</t>
  </si>
  <si>
    <t>AMEA [member] | Exceptional items [member]</t>
  </si>
  <si>
    <t>AMEA [member] | Franchised [member]</t>
  </si>
  <si>
    <t>AMEA [member] | Franchised [member] | Before exceptional items [member]</t>
  </si>
  <si>
    <t>AMEA [member] | Managed [member]</t>
  </si>
  <si>
    <t>AMEA [member] | Managed [member] | Before exceptional items [member]</t>
  </si>
  <si>
    <t>AMEA [member] | Owned and leased [member]</t>
  </si>
  <si>
    <t>AMEA [member] | Owned and leased [member] | Before exceptional items [member]</t>
  </si>
  <si>
    <t>AMEA [member] | Regional and central [member] | Before exceptional items [member]</t>
  </si>
  <si>
    <t>Greater China [member]</t>
  </si>
  <si>
    <t>Greater China [member] | Before exceptional items [member]</t>
  </si>
  <si>
    <t>Greater China [member] | Exceptional items [member]</t>
  </si>
  <si>
    <t>Greater China [member] | Franchised [member]</t>
  </si>
  <si>
    <t>Greater China [member] | Franchised [member] | Before exceptional items [member]</t>
  </si>
  <si>
    <t>Greater China [member] | Managed [member]</t>
  </si>
  <si>
    <t>Greater China [member] | Managed [member] | Before exceptional items [member]</t>
  </si>
  <si>
    <t>Greater China [member] | Owned and leased [member]</t>
  </si>
  <si>
    <t>Greater China [member] | Owned and leased [member] | Before exceptional items [member]</t>
  </si>
  <si>
    <t>Greater China [member] | Regional and central [member] | Before exceptional items [member]</t>
  </si>
  <si>
    <t>Central [member]</t>
  </si>
  <si>
    <t>Central [member] | Before exceptional items [member]</t>
  </si>
  <si>
    <t>Central [member] | Exceptional items [member]</t>
  </si>
  <si>
    <t>Central [member] | Regional and central [member]</t>
  </si>
  <si>
    <t>Central [member] | Regional and central [member] | Before exceptional items [member]</t>
  </si>
  <si>
    <t>Segmental information - Summary of Information by Reportable Segment - Assets and Liabilities (Detail) - USD ($) $ in Millions</t>
  </si>
  <si>
    <t>Segment assets</t>
  </si>
  <si>
    <t>Segment liabilities</t>
  </si>
  <si>
    <t>Reportable segments [member]</t>
  </si>
  <si>
    <t>Americas [member] | Reportable segments [member]</t>
  </si>
  <si>
    <t>Europe [member] | Reportable segments [member]</t>
  </si>
  <si>
    <t>AMEA [member] | Reportable segments [member]</t>
  </si>
  <si>
    <t>Greater China [member] | Reportable segments [member]</t>
  </si>
  <si>
    <t>Central [member] | Reportable segments [member]</t>
  </si>
  <si>
    <t>Segmental information - Summary of Information by Reportable Segment - Other Segmental Information (Detail) - USD ($) $ in Millions</t>
  </si>
  <si>
    <t>Capital expenditure per management reporting</t>
  </si>
  <si>
    <t>Share-based payments cost</t>
  </si>
  <si>
    <t>Share of losses/(gains) of associates and joint ventures</t>
  </si>
  <si>
    <t>Segmental information - Summary of Information by Reportable Segment - Other Segmental Information (Parenthetical) (Detail) - USD ($) $ in Millions</t>
  </si>
  <si>
    <t>Administrative expenses [member]</t>
  </si>
  <si>
    <t>Cost of sales [member]</t>
  </si>
  <si>
    <t>Segmental information - Summary of Information by Reportable Segment - Reconciliation of Capital Expenditure (Detail) - USD ($) $ in Millions</t>
  </si>
  <si>
    <t>Timing differences and other adjustments</t>
  </si>
  <si>
    <t>Additions per the Financial Statements</t>
  </si>
  <si>
    <t>Segmental information - Summary of Geographical Information (Detail) - USD ($) $ in Millions</t>
  </si>
  <si>
    <t>Disclosure of geographical areas [line items]</t>
  </si>
  <si>
    <t>Non-current assets</t>
  </si>
  <si>
    <t>United Kingdom [member]</t>
  </si>
  <si>
    <t>United States [member]</t>
  </si>
  <si>
    <t>China [member]</t>
  </si>
  <si>
    <t>Rest of world [member]</t>
  </si>
  <si>
    <t>Staff costs and Directors' emoluments - Summary of Staff Costs (Detail) - USD ($) $ in Millions</t>
  </si>
  <si>
    <t>Costs:</t>
  </si>
  <si>
    <t>Wages and salaries</t>
  </si>
  <si>
    <t>Social security costs</t>
  </si>
  <si>
    <t>Pension and other post-retirement benefits:</t>
  </si>
  <si>
    <t>Defined benefit plans (note 25)</t>
  </si>
  <si>
    <t>Defined contribution plans</t>
  </si>
  <si>
    <t>Total staff costs</t>
  </si>
  <si>
    <t>Staff costs and Directors' emoluments - Summary of Average Number of Employees (Detail) - Employee</t>
  </si>
  <si>
    <t>Disclosure of average number of employees [line items]</t>
  </si>
  <si>
    <t>Average number of employees, including part-time employees</t>
  </si>
  <si>
    <t>Staff costs and Directors' emoluments - Summary of Staff Costs (Parenthetical) (Detail) - USD ($) $ in Millions</t>
  </si>
  <si>
    <t>Disclosure of information about employees and directors [Line Items]</t>
  </si>
  <si>
    <t>Staff costs and Directors' emoluments - Additional Information (Detail) $ in Millions</t>
  </si>
  <si>
    <t>Dec. 31, 2017USD ($)Employee</t>
  </si>
  <si>
    <t>Dec. 31, 2016USD ($)Employee</t>
  </si>
  <si>
    <t>Dec. 31, 2015USD ($)Employee</t>
  </si>
  <si>
    <t>Total number of employees | Employee</t>
  </si>
  <si>
    <t>Total cost incurred for employees</t>
  </si>
  <si>
    <t>Managed Hotels [member]</t>
  </si>
  <si>
    <t>Total number of employees</t>
  </si>
  <si>
    <t>Employees whose costs are borne by IHG [member]</t>
  </si>
  <si>
    <t>Percentage of full time employees</t>
  </si>
  <si>
    <t>91.00%</t>
  </si>
  <si>
    <t>Percentage of part time employees</t>
  </si>
  <si>
    <t>9.00%</t>
  </si>
  <si>
    <t>Staff costs and Directors' emoluments - Summary of Director's Emoluments (Detail) - USD ($) $ in Millions</t>
  </si>
  <si>
    <t>Director2 [member]</t>
  </si>
  <si>
    <t>Disclosure of Directors Emoluments [Line Items]</t>
  </si>
  <si>
    <t>Base salaries, fees, performance payments and benefits</t>
  </si>
  <si>
    <t>Auditor's remuneration paid to Ernst &amp; Young LLP - Summary of Auditor's Remuneration Paid (Detail) - USD ($) $ in Millions</t>
  </si>
  <si>
    <t>Auditor's remuneration [abstract]</t>
  </si>
  <si>
    <t>Audit of the Financial Statements</t>
  </si>
  <si>
    <t>Audit of subsidiaries</t>
  </si>
  <si>
    <t>Audit-related assurance services</t>
  </si>
  <si>
    <t>Other assurance services</t>
  </si>
  <si>
    <t>Tax compliance</t>
  </si>
  <si>
    <t>Tax advisory</t>
  </si>
  <si>
    <t>Other non-audit services not covered by the above</t>
  </si>
  <si>
    <t>Total expense related to remuneration</t>
  </si>
  <si>
    <t>Auditor's remuneration paid to Ernst &amp; Young LLP - Additional Information (Parenthetical) (Detail) $ in Millions</t>
  </si>
  <si>
    <t>Dec. 31, 2017USD ($)</t>
  </si>
  <si>
    <t>Audit fees for specific procedures performed in relation to the implementation of new accounting standards</t>
  </si>
  <si>
    <t>Exceptional items - Summary of Exceptional Items (Detail) - USD ($) $ in Millions</t>
  </si>
  <si>
    <t>Administrative expenses:</t>
  </si>
  <si>
    <t>Other operating income and expenses:</t>
  </si>
  <si>
    <t>Gain on disposal of hotels</t>
  </si>
  <si>
    <t>Kimpton integration costs</t>
  </si>
  <si>
    <t>Reorganisation costs</t>
  </si>
  <si>
    <t>Venezuelan currency losses</t>
  </si>
  <si>
    <t>Corporate development costs</t>
  </si>
  <si>
    <t>Gain on disposal of equity securities available-for-sale</t>
  </si>
  <si>
    <t>Gain on disposal of investment in associate</t>
  </si>
  <si>
    <t>Tax on exceptional items</t>
  </si>
  <si>
    <t>Exceptional tax</t>
  </si>
  <si>
    <t>Associates</t>
  </si>
  <si>
    <t>Exceptional items - Summary of Exceptional Items (Parenthetical) (Detail) $ in Millions</t>
  </si>
  <si>
    <t>Dec. 31, 2016USD ($)</t>
  </si>
  <si>
    <t>Dec. 31, 2015USD ($)</t>
  </si>
  <si>
    <t>Dec. 31, 2014</t>
  </si>
  <si>
    <t>Disclosure Of Exceptional Items [line items]</t>
  </si>
  <si>
    <t>Effective tax rate</t>
  </si>
  <si>
    <t>19.25%</t>
  </si>
  <si>
    <t>20.00%</t>
  </si>
  <si>
    <t>20.25%</t>
  </si>
  <si>
    <t>InterContinental New York Barclay [member]</t>
  </si>
  <si>
    <t>Percentage of interest disposed</t>
  </si>
  <si>
    <t>80.10%</t>
  </si>
  <si>
    <t>35.00%</t>
  </si>
  <si>
    <t>United States [member] | Effective 1 January 2018 [Member]</t>
  </si>
  <si>
    <t>21.00%</t>
  </si>
  <si>
    <t>Tax credit relating to associate investment impairment</t>
  </si>
  <si>
    <t>Tax credit/(charge) relating to other items</t>
  </si>
  <si>
    <t>Current tax credit/(charge) relating to reorganisation cost</t>
  </si>
  <si>
    <t>Tax charge relating to disposal of hotels</t>
  </si>
  <si>
    <t>Tax credit relating to integration costs</t>
  </si>
  <si>
    <t>Tax credit/(charge) relating to disposal of investment in associate</t>
  </si>
  <si>
    <t>Exceptional items [member] | United States [member]</t>
  </si>
  <si>
    <t>Income tax expense</t>
  </si>
  <si>
    <t>Current tax charge</t>
  </si>
  <si>
    <t>Tax credit arising from release of a contingency no longer required due to statute of limitations expiry</t>
  </si>
  <si>
    <t>Exceptional items [member] | Consultancy expense [member]</t>
  </si>
  <si>
    <t>Exceptional items [member] | Severance Costs [Member]</t>
  </si>
  <si>
    <t>System Fund reorganisation costs [Member] | Exceptional items [member]</t>
  </si>
  <si>
    <t>Venezuelan bolívar fuerte</t>
  </si>
  <si>
    <t>Adoption of SICAD II exchange rate versus USD</t>
  </si>
  <si>
    <t>Finance costs - Summary of Financial Income and Expenses (Detail) - USD ($) $ in Millions</t>
  </si>
  <si>
    <t>Disclosure Of Detailed Finance Cost [Abstract]</t>
  </si>
  <si>
    <t>Interest income on deposits</t>
  </si>
  <si>
    <t>Interest income on loans and receivables</t>
  </si>
  <si>
    <t>Interest expense on borrowings</t>
  </si>
  <si>
    <t>Finance charge payable under finance leases</t>
  </si>
  <si>
    <t>Capitalised interest</t>
  </si>
  <si>
    <t>Finance costs - Additional Information (Detail) - USD ($) $ in Millions</t>
  </si>
  <si>
    <t>Disclosure Of Detailed Finance (Income) Costs Explanatory [Line Items]</t>
  </si>
  <si>
    <t>Rate used for capitalisation of interest</t>
  </si>
  <si>
    <t>0.03%</t>
  </si>
  <si>
    <t>IHG Rewards Club Loyalty Programme [member]</t>
  </si>
  <si>
    <t>Tax - Summary of Tax on Profit (Detail) - USD ($) $ in Millions</t>
  </si>
  <si>
    <t>Income tax [Line Items]</t>
  </si>
  <si>
    <t>Total current tax</t>
  </si>
  <si>
    <t>Origination and reversal of temporary differences</t>
  </si>
  <si>
    <t>Changes in tax rates and tax laws</t>
  </si>
  <si>
    <t>Adjustments to estimated recoverable deferred tax assets</t>
  </si>
  <si>
    <t>Adjustments in respect of prior periods</t>
  </si>
  <si>
    <t>Total deferred tax</t>
  </si>
  <si>
    <t>Total income tax charge for the year</t>
  </si>
  <si>
    <t>Exceptional tax (note 5)</t>
  </si>
  <si>
    <t>Current period</t>
  </si>
  <si>
    <t>Benefit of tax reliefs on which no deferred tax previously recognised</t>
  </si>
  <si>
    <t>Foreign tax [Member]</t>
  </si>
  <si>
    <t>Tax - Summary of Tax on Profit (Parenthetical) (Detail) - USD ($) $ in Millions</t>
  </si>
  <si>
    <t>Corporate income tax rate</t>
  </si>
  <si>
    <t>Effect of ruling</t>
  </si>
  <si>
    <t>19.30%</t>
  </si>
  <si>
    <t>20.30%</t>
  </si>
  <si>
    <t>Before exceptional items [member] | United States [member]</t>
  </si>
  <si>
    <t>Tax - Summary of Reconciliation of Tax Charge (Detail)</t>
  </si>
  <si>
    <t>Disclosure of income tax reconciliation [Line Items]</t>
  </si>
  <si>
    <t>Tax credits</t>
  </si>
  <si>
    <t>(0.50%)</t>
  </si>
  <si>
    <t>(2.40%)</t>
  </si>
  <si>
    <t>(0.20%)</t>
  </si>
  <si>
    <t>Differences in tax gains and accounting gains on asset disposals</t>
  </si>
  <si>
    <t>(9.80%)</t>
  </si>
  <si>
    <t>Other permanent differences</t>
  </si>
  <si>
    <t>0.80%</t>
  </si>
  <si>
    <t>3.80%</t>
  </si>
  <si>
    <t>1.10%</t>
  </si>
  <si>
    <t>Non-recoverable withholding taxes</t>
  </si>
  <si>
    <t>0.30%</t>
  </si>
  <si>
    <t>0.70%</t>
  </si>
  <si>
    <t>0.10%</t>
  </si>
  <si>
    <t>Net effect of different rates of tax in overseas businesses</t>
  </si>
  <si>
    <t>14.10%</t>
  </si>
  <si>
    <t>13.70%</t>
  </si>
  <si>
    <t>7.10%</t>
  </si>
  <si>
    <t>Effects of changes in tax rates resulting from significant US tax reform</t>
  </si>
  <si>
    <t>(13.20%)</t>
  </si>
  <si>
    <t>Release of provision for taxation on unremitted earnings following significant US tax reform</t>
  </si>
  <si>
    <t>(7.60%)</t>
  </si>
  <si>
    <t>Transition tax liability arising from significant US tax reform</t>
  </si>
  <si>
    <t>4.70%</t>
  </si>
  <si>
    <t>Effect of other changes in tax rates and tax laws</t>
  </si>
  <si>
    <t>0.40%</t>
  </si>
  <si>
    <t>(1.50%)</t>
  </si>
  <si>
    <t>(1.90%)</t>
  </si>
  <si>
    <t>(1.20%)</t>
  </si>
  <si>
    <t>(0.10%)</t>
  </si>
  <si>
    <t>Effect of adjustments to estimated recoverable deferred tax assets</t>
  </si>
  <si>
    <t>(1.30%)</t>
  </si>
  <si>
    <t>(4.30%)</t>
  </si>
  <si>
    <t>(0.90%)</t>
  </si>
  <si>
    <t>Adjustment to tax charge in respect of prior periods</t>
  </si>
  <si>
    <t>(2.50%)</t>
  </si>
  <si>
    <t>(2.80%)</t>
  </si>
  <si>
    <t>Other</t>
  </si>
  <si>
    <t>Average effective tax rate</t>
  </si>
  <si>
    <t>12.50%</t>
  </si>
  <si>
    <t>29.40%</t>
  </si>
  <si>
    <t>13.40%</t>
  </si>
  <si>
    <t>(2.20%)</t>
  </si>
  <si>
    <t>(0.40%)</t>
  </si>
  <si>
    <t>0.60%</t>
  </si>
  <si>
    <t>3.60%</t>
  </si>
  <si>
    <t>2.00%</t>
  </si>
  <si>
    <t>13.90%</t>
  </si>
  <si>
    <t>15.30%</t>
  </si>
  <si>
    <t>0.00%</t>
  </si>
  <si>
    <t>(1.10%)</t>
  </si>
  <si>
    <t>(4.10%)</t>
  </si>
  <si>
    <t>(1.70%)</t>
  </si>
  <si>
    <t>(5.40%)</t>
  </si>
  <si>
    <t>29.80%</t>
  </si>
  <si>
    <t>30.00%</t>
  </si>
  <si>
    <t>30.40%</t>
  </si>
  <si>
    <t>13.80%</t>
  </si>
  <si>
    <t>12.60%</t>
  </si>
  <si>
    <t>13.50%</t>
  </si>
  <si>
    <t>Tax - Summary of Reconciliation of Tax Charge (Parenthetical) (Detail)</t>
  </si>
  <si>
    <t>Effect of changes in tax rates and tax laws</t>
  </si>
  <si>
    <t>Tax - Tax Paid - Additional Information (Detail) - USD ($) $ in Millions</t>
  </si>
  <si>
    <t>Current tax expense (income) and adjustments for current tax of prior periods [abstract]</t>
  </si>
  <si>
    <t>Net tax paid</t>
  </si>
  <si>
    <t>Net tax paid in operating activities</t>
  </si>
  <si>
    <t>Net tax paid in investing activities</t>
  </si>
  <si>
    <t>Cash tax rate on total profits</t>
  </si>
  <si>
    <t>25.00%</t>
  </si>
  <si>
    <t>22.00%</t>
  </si>
  <si>
    <t>8.00%</t>
  </si>
  <si>
    <t>Cash tax rate on profits prior to exceptional accounting gains</t>
  </si>
  <si>
    <t>Tax - Summary of Reconciliation of Tax Paid to Total Tax Charge in Income Statement (Detail) - USD ($) $ in Millions</t>
  </si>
  <si>
    <t>Reconciliation Of Tax Paid [Abstract]</t>
  </si>
  <si>
    <t>Current tax charge in the income statement</t>
  </si>
  <si>
    <t>Current tax credit in the statement of comprehensive income</t>
  </si>
  <si>
    <t>Current tax credit taken directly to equity</t>
  </si>
  <si>
    <t>Total current tax charge</t>
  </si>
  <si>
    <t>Movements to tax contingencies within the income statement</t>
  </si>
  <si>
    <t>Timing differences of cash tax paid and foreign exchange differences</t>
  </si>
  <si>
    <t>Tax paid per cash flow</t>
  </si>
  <si>
    <t>Tax - Current Tax - Additional Information (Detail) - USD ($) $ in Millions</t>
  </si>
  <si>
    <t>Uncertain tax positions included within current tax liability</t>
  </si>
  <si>
    <t>Uncertain tax positions offset from current tax receivable</t>
  </si>
  <si>
    <t>Maximum [member]</t>
  </si>
  <si>
    <t>Tax - Summary of Deferred Tax (Detail) - USD ($) $ in Millions</t>
  </si>
  <si>
    <t>Beginning balance</t>
  </si>
  <si>
    <t>Income statement</t>
  </si>
  <si>
    <t>Statement of comprehensive income</t>
  </si>
  <si>
    <t>Statement of changes in equity</t>
  </si>
  <si>
    <t>Exchange and other adjustments</t>
  </si>
  <si>
    <t>Ending balance</t>
  </si>
  <si>
    <t>Deferred gains on loan notes [member]</t>
  </si>
  <si>
    <t>Deferred gains on investments [member]</t>
  </si>
  <si>
    <t>Losses [member]</t>
  </si>
  <si>
    <t>Employee benefits [member]</t>
  </si>
  <si>
    <t>Undistributed earnings of subsidiaries [member]</t>
  </si>
  <si>
    <t>Other short-term temporary differences [member]</t>
  </si>
  <si>
    <t>Property, plant and equipment [member]</t>
  </si>
  <si>
    <t>Intangible assets [member]</t>
  </si>
  <si>
    <t>Tax - Deferred Tax - Additional Information (Detail) - USD ($) $ in Millions</t>
  </si>
  <si>
    <t>Deferred tax asset recognised in profit loss</t>
  </si>
  <si>
    <t>Deferred tax assets recognized related to legal entities which suffered tax loss</t>
  </si>
  <si>
    <t>Uncertain tax positions included within deferred tax liability</t>
  </si>
  <si>
    <t>Uncertain tax positions offset from deferred tax asset</t>
  </si>
  <si>
    <t>Loans Notes [member] | 2025 [member]</t>
  </si>
  <si>
    <t>Deferred gains on loan notes</t>
  </si>
  <si>
    <t>Unprovided deferred tax on unremitted earnings [member]</t>
  </si>
  <si>
    <t>Unremitted earnings on which no deferred tax provided</t>
  </si>
  <si>
    <t>Tax - Deferred Taxes by Territory Explanatory (Detail) - USD ($) $ in Millions</t>
  </si>
  <si>
    <t>Disclosure Of Deferred Taxes [Line Items]</t>
  </si>
  <si>
    <t>Deferred tax liability asset</t>
  </si>
  <si>
    <t>United Kingdom [member] | Losses [member]</t>
  </si>
  <si>
    <t>United Kingdom [member] | Employee benefits [member]</t>
  </si>
  <si>
    <t>United Kingdom [member] | Other short-term temporary differences [member]</t>
  </si>
  <si>
    <t>United States [member] | Deferred gains on loan notes [member]</t>
  </si>
  <si>
    <t>United States [member] | Deferred gains on investments [member]</t>
  </si>
  <si>
    <t>United States [member] | Losses [member]</t>
  </si>
  <si>
    <t>United States [member] | Employee benefits [member]</t>
  </si>
  <si>
    <t>United States [member] | Other short-term temporary differences [member]</t>
  </si>
  <si>
    <t>Other Countries [member]</t>
  </si>
  <si>
    <t>Other Countries [member] | Losses [member]</t>
  </si>
  <si>
    <t>Other Countries [member] | Other short-term temporary differences [member]</t>
  </si>
  <si>
    <t>Property, plant and equipment [member] | United Kingdom [member]</t>
  </si>
  <si>
    <t>Property, plant and equipment [member] | United States [member]</t>
  </si>
  <si>
    <t>Intangible assets [member] | United Kingdom [member]</t>
  </si>
  <si>
    <t>Intangible assets [member] | United States [member]</t>
  </si>
  <si>
    <t>Intangible assets [member] | Other Countries [member]</t>
  </si>
  <si>
    <t>Tax - Summary of Deferred Tax Balance After Offset of Assets and Liabilities (Detail) - USD ($) $ in Millions</t>
  </si>
  <si>
    <t>Changes in deferred tax liability (asset) [abstract]</t>
  </si>
  <si>
    <t>Tax - Summary of Unrecognised Deferred Tax Position (Detail) - USD ($) $ in Millions</t>
  </si>
  <si>
    <t>Unrecognised Deferred Tax position [Line Items]</t>
  </si>
  <si>
    <t>Gross carrying amount</t>
  </si>
  <si>
    <t>Unrecognised deferred tax</t>
  </si>
  <si>
    <t>Revenue losses [member]</t>
  </si>
  <si>
    <t>Capital losses [member]</t>
  </si>
  <si>
    <t>Total losses [Member]</t>
  </si>
  <si>
    <t>Other [member]</t>
  </si>
  <si>
    <t>Tax - Summary of Unrecognized Deferred Tax Based on Expiry Date (Detail) - USD ($) $ in Millions</t>
  </si>
  <si>
    <t>2020 [member]</t>
  </si>
  <si>
    <t>2021 [member]</t>
  </si>
  <si>
    <t>2022 [member]</t>
  </si>
  <si>
    <t>2023 [member]</t>
  </si>
  <si>
    <t>2024 [Member]</t>
  </si>
  <si>
    <t>After 2024 [Member]</t>
  </si>
  <si>
    <t>Tax - Factors That May Affect The Future Tax Charge - Additional Information (Detail)</t>
  </si>
  <si>
    <t>Apr. 01, 2020</t>
  </si>
  <si>
    <t>United Kingdom [member] | Changes in tax rates or tax laws enacted or announced [member]</t>
  </si>
  <si>
    <t>17.00%</t>
  </si>
  <si>
    <t>Dividends - Summary of Dividends Paid And Proposed (Detail) - USD ($) $ / shares in Units, $ in Millions</t>
  </si>
  <si>
    <t>May 22, 2017</t>
  </si>
  <si>
    <t>May 23, 2016</t>
  </si>
  <si>
    <t>Disclosure of Dividends Paid and Proposed [Abstract]</t>
  </si>
  <si>
    <t>Final (declared for previous year)</t>
  </si>
  <si>
    <t>Interim</t>
  </si>
  <si>
    <t>Special</t>
  </si>
  <si>
    <t>Dividends paid</t>
  </si>
  <si>
    <t>Final Proposed (not recognised as a liability at 31 December)</t>
  </si>
  <si>
    <t>Dividends - Additional Information (Detail) - $ / shares</t>
  </si>
  <si>
    <t>Disclosure of Dividends Paid and Proposed [Line Items]</t>
  </si>
  <si>
    <t>Proposed dividends [member]</t>
  </si>
  <si>
    <t>Final Proposed (not recognised as a liability at 31 December) dividend approval date</t>
  </si>
  <si>
    <t>May 4,
		2018</t>
  </si>
  <si>
    <t>Final proposed dividend record date</t>
  </si>
  <si>
    <t>Apr. 3,
		2018</t>
  </si>
  <si>
    <t>Earnings per ordinary share - Summary of Earnings Per Ordinary Share (Detail) - USD ($) $ / shares in Units, shares in Millions, $ in Millions</t>
  </si>
  <si>
    <t>Basic earnings per ordinary share</t>
  </si>
  <si>
    <t>Profit available for equity holders</t>
  </si>
  <si>
    <t>Basic weighted average number of ordinary shares (millions)</t>
  </si>
  <si>
    <t>Diluted earnings per ordinary share</t>
  </si>
  <si>
    <t>Diluted weighted average number of ordinary shares (millions)</t>
  </si>
  <si>
    <t>Adjusted earnings per ordinary share</t>
  </si>
  <si>
    <t>Adjusting items (note 5):</t>
  </si>
  <si>
    <t>Exceptional items before tax</t>
  </si>
  <si>
    <t>Adjusted earnings</t>
  </si>
  <si>
    <t>Adjusted diluted earnings per ordinary share</t>
  </si>
  <si>
    <t>Diluted weighted average number of ordinary shares is calculated as:</t>
  </si>
  <si>
    <t>Basic weighted average number of ordinary shares</t>
  </si>
  <si>
    <t>Dilutive potential ordinary shares</t>
  </si>
  <si>
    <t>Adjusted weighted average shares</t>
  </si>
  <si>
    <t>Acquisition of business - Additional Information (Detail) - Kimpton Hotel &amp; Restaurant Group LLC [member] $ in Millions</t>
  </si>
  <si>
    <t>Jan. 16, 2015USD ($)</t>
  </si>
  <si>
    <t>Disclosure of detailed information about business combination [Line Items]</t>
  </si>
  <si>
    <t>Date of acquisition</t>
  </si>
  <si>
    <t>Jan. 16,
		2015</t>
  </si>
  <si>
    <t>Acquisition percentage</t>
  </si>
  <si>
    <t>100.00%</t>
  </si>
  <si>
    <t>Cash consideration</t>
  </si>
  <si>
    <t>Cash acquired</t>
  </si>
  <si>
    <t>Fair value of net assets acquired - Total</t>
  </si>
  <si>
    <t>Fair value of net assets acquired - Goodwill</t>
  </si>
  <si>
    <t>Fair value of intangible assets acquired</t>
  </si>
  <si>
    <t>Assets sold - Additional Information (Detail) $ in Millions</t>
  </si>
  <si>
    <t>Dec. 31, 2015USD ($)Hotel</t>
  </si>
  <si>
    <t>Disclosure of assets sold and held for sale [Line Items]</t>
  </si>
  <si>
    <t>Total consideration received in respect of asset disposals, net of costs paid and cash and cash equivalents disposed | $</t>
  </si>
  <si>
    <t>Gain on disposal of hotels | $</t>
  </si>
  <si>
    <t>InterContinental Paris - Le Grand [Member] | Europe [member]</t>
  </si>
  <si>
    <t>Number of hotel sold | Hotel</t>
  </si>
  <si>
    <t>Hotel disposal date</t>
  </si>
  <si>
    <t>May 20,
		2015</t>
  </si>
  <si>
    <t>InterContinental Hong Kong [Member] | China [member]</t>
  </si>
  <si>
    <t>Sep. 30,
		2015</t>
  </si>
  <si>
    <t>Property, plant and equipment - Summary of Net Book Value of Property, Plant and Equipment (Detail) - USD ($) $ in Millions</t>
  </si>
  <si>
    <t>Disclosure of detailed information about property, plant and equipment [Line Items]</t>
  </si>
  <si>
    <t>Additions</t>
  </si>
  <si>
    <t>Cost [member]</t>
  </si>
  <si>
    <t>Fully depreciated assets written off</t>
  </si>
  <si>
    <t>Disposals</t>
  </si>
  <si>
    <t>Accumulated depreciation and impairment [Member]</t>
  </si>
  <si>
    <t>Provided</t>
  </si>
  <si>
    <t>System Fund expense</t>
  </si>
  <si>
    <t>Land and buildings [member]</t>
  </si>
  <si>
    <t>Land and buildings [member] | Cost [member]</t>
  </si>
  <si>
    <t>Land and buildings [member] | Accumulated depreciation and impairment [Member]</t>
  </si>
  <si>
    <t>Fixtures, fittings and equipment [member] | Cost [member]</t>
  </si>
  <si>
    <t>Fixtures, fittings and equipment [member] | Accumulated depreciation and impairment [Member]</t>
  </si>
  <si>
    <t>Property, plant and equipment - Additional Information (Detail) $ in Millions</t>
  </si>
  <si>
    <t>Dec. 31, 2017USD ($)Hotel</t>
  </si>
  <si>
    <t>Dec. 31, 2016USD ($)Hotel</t>
  </si>
  <si>
    <t>Disclosure of detailed information about property, plant and equipment [abstract]</t>
  </si>
  <si>
    <t>Percentage of net book value of property, plant and equipment relating to largest owned and leased hotel</t>
  </si>
  <si>
    <t>43.00%</t>
  </si>
  <si>
    <t>44.00%</t>
  </si>
  <si>
    <t>Number of hotels owned and leased | Hotel</t>
  </si>
  <si>
    <t>Number of opened hotel | Hotel</t>
  </si>
  <si>
    <t>Number of hotels under construction | Hotel</t>
  </si>
  <si>
    <t>Carrying value of property, plant and equipment held under finance leases | $</t>
  </si>
  <si>
    <t>Percentage of hotel properties directly owned</t>
  </si>
  <si>
    <t>26.00%</t>
  </si>
  <si>
    <t>Percentage of hotel properties held under leases for 50 years or longer</t>
  </si>
  <si>
    <t>57.00%</t>
  </si>
  <si>
    <t>58.00%</t>
  </si>
  <si>
    <t>Impairment charge | $</t>
  </si>
  <si>
    <t>Recoverable amount of impaired assets | $</t>
  </si>
  <si>
    <t>Estimated future cash flows pre-tax discount rate</t>
  </si>
  <si>
    <t>11.75%</t>
  </si>
  <si>
    <t>Property, plant and equipment - Summary of Net Book Value of Property, Plant and Equipment by Operating Segment (Detail) - USD ($) $ in Millions</t>
  </si>
  <si>
    <t>Property plant and equipment</t>
  </si>
  <si>
    <t>Americas [member] | Land and buildings [member]</t>
  </si>
  <si>
    <t>Americas [member] | Fixtures, fittings and equipment [member]</t>
  </si>
  <si>
    <t>Europe [member] | Fixtures, fittings and equipment [member]</t>
  </si>
  <si>
    <t>AMEA [member] | Fixtures, fittings and equipment [member]</t>
  </si>
  <si>
    <t>Central [member] | Land and buildings [member]</t>
  </si>
  <si>
    <t>Central [member] | Fixtures, fittings and equipment [member]</t>
  </si>
  <si>
    <t>Goodwill and other intangible assets - Summary of Goodwill and Other Intangible Assets (Detail) - USD ($) $ in Millions</t>
  </si>
  <si>
    <t>Disclosure of reconciliation of changes in intangible assets and goodwill [Line Items]</t>
  </si>
  <si>
    <t>Amortisation and impairment [member]</t>
  </si>
  <si>
    <t>Goodwill [member] | Cost [member]</t>
  </si>
  <si>
    <t>Goodwill [member] | Amortisation and impairment [member]</t>
  </si>
  <si>
    <t>Brands [member] | Cost [member]</t>
  </si>
  <si>
    <t>Software [member] | Cost [member]</t>
  </si>
  <si>
    <t>Software [member] | Amortisation and impairment [member]</t>
  </si>
  <si>
    <t>Management contracts [member] | Cost [member]</t>
  </si>
  <si>
    <t>Management contracts [member] | Amortisation and impairment [member]</t>
  </si>
  <si>
    <t>Other intangibles [member] | Cost [member]</t>
  </si>
  <si>
    <t>Other intangibles [member] | Amortisation and impairment [member]</t>
  </si>
  <si>
    <t>Goodwill and other intangible assets - Additional Information (Detail) - USD ($) $ in Millions</t>
  </si>
  <si>
    <t>Jan. 16, 2015</t>
  </si>
  <si>
    <t>Contingency factor applied to reduce cash flow projections</t>
  </si>
  <si>
    <t>Software assets not in use and therefore not being amortised [member] | Software [member]</t>
  </si>
  <si>
    <t>Weighted average remaining amortisation period for management contracts</t>
  </si>
  <si>
    <t>30 years</t>
  </si>
  <si>
    <t>31 years</t>
  </si>
  <si>
    <t>Kimpton Hotel &amp; Restaurant Group LLC [member]</t>
  </si>
  <si>
    <t>Kimpton Hotel &amp; Restaurant Group LLC [member] | Brands [member]</t>
  </si>
  <si>
    <t>Kimpton Hotel &amp; Restaurant Group LLC [member] | Management contracts [member]</t>
  </si>
  <si>
    <t>Goodwill and other intangible assets - Summary of Carrying Value of Goodwill and Indefinite Life Brands Allocated to Cash-generating Units for Impairment Testing (Detail) - USD ($) $ in Millions</t>
  </si>
  <si>
    <t>Disclosure of information for cash-generating units [Line Items]</t>
  </si>
  <si>
    <t>Goodwill</t>
  </si>
  <si>
    <t>Brands</t>
  </si>
  <si>
    <t>Americas Managed [member]</t>
  </si>
  <si>
    <t>Americas franchised [member]</t>
  </si>
  <si>
    <t>Europe managed [member]</t>
  </si>
  <si>
    <t>Europe franchised [member]</t>
  </si>
  <si>
    <t>Amea managed and franchised [member]</t>
  </si>
  <si>
    <t>Goodwill and other intangible assets - Summary of Terminal Growth Rates and Discount Rates Used in Impairment Tests (Detail)</t>
  </si>
  <si>
    <t>Terminal growth rate</t>
  </si>
  <si>
    <t>Discount rate</t>
  </si>
  <si>
    <t>10.40%</t>
  </si>
  <si>
    <t>9.80%</t>
  </si>
  <si>
    <t>9.40%</t>
  </si>
  <si>
    <t>8.80%</t>
  </si>
  <si>
    <t>10.80%</t>
  </si>
  <si>
    <t>9.30%</t>
  </si>
  <si>
    <t>8.40%</t>
  </si>
  <si>
    <t>3.50%</t>
  </si>
  <si>
    <t>13.00%</t>
  </si>
  <si>
    <t>Goodwill and other intangible assets - Summary of Net Book Value and Remaining Amortisation Period of Principal Management Contracts (Detail) $ in Millions</t>
  </si>
  <si>
    <t>Dec. 31, 2017USD ($)yr</t>
  </si>
  <si>
    <t>Dec. 31, 2016USD ($)yr</t>
  </si>
  <si>
    <t>InterContinental Hong Kong [Member]</t>
  </si>
  <si>
    <t>Disclosure of intangible assets material to entity [Line Items]</t>
  </si>
  <si>
    <t>Net book value | $</t>
  </si>
  <si>
    <t>Remaining amortisation period years | yr</t>
  </si>
  <si>
    <t>InterContinental London Park Lane [Member]</t>
  </si>
  <si>
    <t>InterContinental Paris - Le Grand [Member]</t>
  </si>
  <si>
    <t>Investment in associates and joint ventures - Summary of Investments in Associates and Joint ventures (Detail) - USD ($) $ in Millions</t>
  </si>
  <si>
    <t>Disclosure of associates and joint ventures [line items]</t>
  </si>
  <si>
    <t>Share of (losses)/profits</t>
  </si>
  <si>
    <t>Capital return</t>
  </si>
  <si>
    <t>Transfer of financial assets</t>
  </si>
  <si>
    <t>Accumulated impairment [member]</t>
  </si>
  <si>
    <t>Charge for the year</t>
  </si>
  <si>
    <t>Joint ventures [Member]</t>
  </si>
  <si>
    <t>Joint ventures [Member] | Cost [member]</t>
  </si>
  <si>
    <t>Associates [member] | Cost [member]</t>
  </si>
  <si>
    <t>Associates [member] | Accumulated impairment [member]</t>
  </si>
  <si>
    <t>Investment in associates and joint ventures - Additional Information (Detail)</t>
  </si>
  <si>
    <t>Dec. 31, 2017USD ($)Associate</t>
  </si>
  <si>
    <t>Dec. 31, 2016USD ($)Associate</t>
  </si>
  <si>
    <t>Disclosure Of Investment In Associates And Joint Ventures [Line Items]</t>
  </si>
  <si>
    <t>Description of valuation techniques used for associates and joint ventures</t>
  </si>
  <si>
    <t>All associates and joint ventures are accounted for using the equity method.</t>
  </si>
  <si>
    <t>Description of associate transferred from associates to other financial assets</t>
  </si>
  <si>
    <t>During 2016, an investment for which the Group has a 30% interest was transferred to other financial assets following loss of significant influence over the operating and financial policy decisions of the entity.</t>
  </si>
  <si>
    <t>111 East 48th Street Holdings LLC [member]</t>
  </si>
  <si>
    <t>Material associate investment interest</t>
  </si>
  <si>
    <t>19.90%</t>
  </si>
  <si>
    <t>Name of associate</t>
  </si>
  <si>
    <t>111 East 48th Street Holdings LLC</t>
  </si>
  <si>
    <t>Explanation of impairment charge</t>
  </si>
  <si>
    <t>The impairment charge of $[x]m and $16m in 2017 and 2016 respectively relates to  the Barclay associate (see following page) and results from the currently  depressed trading outlook for the New York hotel market and the high costs of  renovating the hotel.</t>
  </si>
  <si>
    <t>Explanation of period over which management has projected cash flows</t>
  </si>
  <si>
    <t>The hotel was appraised by  a professional external valuer using an income capitalisation approach which is  a discounted cash flow technique that measures the present value of projected  income flows (over a 10-year period) and the reversion of the property sale.</t>
  </si>
  <si>
    <t>7.30%</t>
  </si>
  <si>
    <t>Terminal capitalisation rate</t>
  </si>
  <si>
    <t>6.30%</t>
  </si>
  <si>
    <t>6.00%</t>
  </si>
  <si>
    <t>Number of material associate | Associate</t>
  </si>
  <si>
    <t>Description of nature of entity's relationship with associate</t>
  </si>
  <si>
    <t>The Group held one material associate investment at 31 December 2017, a 19.9% interest in 111 East 48th Street Holdings, LLC (the Barclay associate) which owns InterContinental New York Barclay, a hotel managed by the Group. The hotel reopened for trading in April 2016 following a major renovation. The investment is classified as an associate and equity accounted as the Group has the ability to exercise significant influence through certain decision rights and its involvement in the hotel renovation and financing of the entity.</t>
  </si>
  <si>
    <t>Barclay associate [member] | 111 East 48th Street Holdings LLC [member]</t>
  </si>
  <si>
    <t>111 East 48th Street Holdings, LLC</t>
  </si>
  <si>
    <t>Material associate investment interest held by majority member</t>
  </si>
  <si>
    <t>Due to localised adverse market conditions, an impairment charge of $9m was  recognised during 2015 relating to an associate investment in the AMEA region  following a re-assessment of its recoverable amount to $nil, based on value in  use calculations. Estimated future cash flows were discounted at a pre-tax rate  of 13.2%.</t>
  </si>
  <si>
    <t>13.20%</t>
  </si>
  <si>
    <t>Recoverable investment amount of associate</t>
  </si>
  <si>
    <t>Net book value</t>
  </si>
  <si>
    <t>Gains on disposals of investments</t>
  </si>
  <si>
    <t>Disposal date of investment</t>
  </si>
  <si>
    <t>Nov. 20,
		2015</t>
  </si>
  <si>
    <t>Investment in associates and joint ventures - Summary of Financial Information of Material Associate Investment (Detail) - USD ($) $ in Millions</t>
  </si>
  <si>
    <t>Disclosure of associates [Line Items]</t>
  </si>
  <si>
    <t>Non-current liabilities</t>
  </si>
  <si>
    <t>Net assets</t>
  </si>
  <si>
    <t>Loss for the period</t>
  </si>
  <si>
    <t>Group's share of loss for the period</t>
  </si>
  <si>
    <t>Barclay associate [member] | Group share of reported net assets at 19.9% [member]</t>
  </si>
  <si>
    <t>Adjustments to reflect capitalised costs, and additional rights and obligations under the shareholder agreement</t>
  </si>
  <si>
    <t>Carrying amount</t>
  </si>
  <si>
    <t>Investment in associates and joint ventures - Summary of Financial Information of Material Associate Investment (Parenthetical) (Detail)</t>
  </si>
  <si>
    <t>Net asset percentage</t>
  </si>
  <si>
    <t>Investment in associates and joint ventures - Summarised Aggregated Financial Information for Individually Immaterial Associates and Joint Ventures (Detail) - Before exceptional items [member] - USD ($) $ in Millions</t>
  </si>
  <si>
    <t>Operating profits/(losses) before exceptional items</t>
  </si>
  <si>
    <t>Joint ventures [member]</t>
  </si>
  <si>
    <t>Other financial assets - Schedule of Other Financial Assets (Detail) - USD ($) $ in Millions</t>
  </si>
  <si>
    <t>Disclosure of financial assets [Line Items]</t>
  </si>
  <si>
    <t>Equity securities available-for-sale</t>
  </si>
  <si>
    <t>Loans and receivables</t>
  </si>
  <si>
    <t>Total other financial assets</t>
  </si>
  <si>
    <t>Current</t>
  </si>
  <si>
    <t>Non-current</t>
  </si>
  <si>
    <t>Quoted equity shares [member]</t>
  </si>
  <si>
    <t>Unquoted equity shares [member]</t>
  </si>
  <si>
    <t>Trade deposits and loans [member]</t>
  </si>
  <si>
    <t>Restricted funds [member]</t>
  </si>
  <si>
    <t>Bank accounts pledged as security [member]</t>
  </si>
  <si>
    <t>Other financial assets - Additional Information (Detail) £ in Millions, $ in Millions</t>
  </si>
  <si>
    <t>Dec. 31, 2017GBP (£)</t>
  </si>
  <si>
    <t>Dividend income on available-for-sale financial assets</t>
  </si>
  <si>
    <t>Proceeds from sale of interest in equity security available-for-sale</t>
  </si>
  <si>
    <t>Bank accounts pledged as security | £</t>
  </si>
  <si>
    <t>Avendra LLC [member]</t>
  </si>
  <si>
    <t>Percentage interest in equity security available-for-sale</t>
  </si>
  <si>
    <t>6.29%</t>
  </si>
  <si>
    <t>Material deposit made to a hotel owner in connection with a portfolio of management contracts</t>
  </si>
  <si>
    <t>Discounted value of material deposit made to a hotel owner in connection with a portfolio of management contracts</t>
  </si>
  <si>
    <t>US dollars [member]</t>
  </si>
  <si>
    <t>Hong Kong, Dollars</t>
  </si>
  <si>
    <t>Other currencies [member]</t>
  </si>
  <si>
    <t>Other financial assets - Schedule of Movement in Provision for Impairment of Other Financial Assets (Detail) - USD ($) $ in Millions</t>
  </si>
  <si>
    <t>Disclosure of financial assets that are either past due or impaired [abstract]</t>
  </si>
  <si>
    <t>At 1 January</t>
  </si>
  <si>
    <t>At 31 December</t>
  </si>
  <si>
    <t>Trade and other receivables - Summary of Trade and Other Receivables (Detail) - USD ($) $ in Millions</t>
  </si>
  <si>
    <t>Other receivables</t>
  </si>
  <si>
    <t>Prepayments</t>
  </si>
  <si>
    <t>Loans to and receivables from associates</t>
  </si>
  <si>
    <t>Trade and other current receivables</t>
  </si>
  <si>
    <t>Loans to associates</t>
  </si>
  <si>
    <t>Trade and other receivables - Additional Information (Detail)</t>
  </si>
  <si>
    <t>Trade and other receivables [abstract]</t>
  </si>
  <si>
    <t>Non-interest-bearing trade receivables, payment terms</t>
  </si>
  <si>
    <t>30 days</t>
  </si>
  <si>
    <t>Trade and other receivables - Summary of Maximum Exposure to Credit Risk for Trade and Other Receivables Excluding Prepayments by Geographic Region (Detail) - USD ($) $ in Millions</t>
  </si>
  <si>
    <t>Disclosure of trade and other receivables [line items]</t>
  </si>
  <si>
    <t>Maximum exposure to credit risk</t>
  </si>
  <si>
    <t>Trade and other receivables - Summary of Ageing of Trade and Other Receivables (Detail) - USD ($) $ in Millions</t>
  </si>
  <si>
    <t>Gross</t>
  </si>
  <si>
    <t>Provision</t>
  </si>
  <si>
    <t>Net</t>
  </si>
  <si>
    <t>Not past due [member]</t>
  </si>
  <si>
    <t>Past due 1 to 30 days [member]</t>
  </si>
  <si>
    <t>Past due 31 to 180 days [member]</t>
  </si>
  <si>
    <t>Past due more than 180 days [member]</t>
  </si>
  <si>
    <t>Trade and other receivables - Summary of Movement in Provision for Impairment of Trade and Other Receivables (Detail) - USD ($) $ in Millions</t>
  </si>
  <si>
    <t>Amounts written back</t>
  </si>
  <si>
    <t>Amounts written off</t>
  </si>
  <si>
    <t>Cash and cash equivalents - Summary of Cash and Cash Equivalents (Detail) - USD ($) $ in Millions</t>
  </si>
  <si>
    <t>Cash and cash equivalents [abstract]</t>
  </si>
  <si>
    <t>Cash at bank and in hand</t>
  </si>
  <si>
    <t>Short-term deposits</t>
  </si>
  <si>
    <t>Cash and cash equivalents - Additional Information (Detail) - USD ($) $ in Millions</t>
  </si>
  <si>
    <t>Cash and cash equivalents [line items]</t>
  </si>
  <si>
    <t>Bank balances</t>
  </si>
  <si>
    <t>Bank overdrafts</t>
  </si>
  <si>
    <t>Short-term deposits maturity period</t>
  </si>
  <si>
    <t>P3M</t>
  </si>
  <si>
    <t>Cash and cash equivalents - Summary of Cash and Cash Equivalents in the Statement of Cash Flows (Detail) - USD ($) $ in Millions</t>
  </si>
  <si>
    <t>Cash flows, cash and cash equivalents</t>
  </si>
  <si>
    <t>Trade and other payables - Summary of Trade and Other Payables (Detail) - USD ($) $ in Millions</t>
  </si>
  <si>
    <t>Trade payables</t>
  </si>
  <si>
    <t>Other tax and social security payable</t>
  </si>
  <si>
    <t>Deferred revenue</t>
  </si>
  <si>
    <t>Other payables</t>
  </si>
  <si>
    <t>Accruals</t>
  </si>
  <si>
    <t>Trade and other current payables</t>
  </si>
  <si>
    <t>Trade and other non current payables</t>
  </si>
  <si>
    <t>Provisions - Summary of Provisions (Detail) - USD ($) $ in Millions</t>
  </si>
  <si>
    <t>Disclosure of other provisions [Line Items]</t>
  </si>
  <si>
    <t>Other provisions, beginning balance</t>
  </si>
  <si>
    <t>Utilised</t>
  </si>
  <si>
    <t>Other provisions, ending balance</t>
  </si>
  <si>
    <t>Security Incidents.</t>
  </si>
  <si>
    <t>Litigation [member]</t>
  </si>
  <si>
    <t>Provisions - Summary of Provisions Analysed as Current and Non-Current (Detail) - USD ($) $ in Millions</t>
  </si>
  <si>
    <t>Disclosure of other provisions [abstract]</t>
  </si>
  <si>
    <t>Provisions current and non-current</t>
  </si>
  <si>
    <t>Provisions - Additional Information (Detail) $ in Millions</t>
  </si>
  <si>
    <t>Disclosure Of Litigation Settlement [Abstract]</t>
  </si>
  <si>
    <t>Litigation expenses</t>
  </si>
  <si>
    <t>Insurance recovery of litigation expenses</t>
  </si>
  <si>
    <t>Loans and other borrowings - Summary of Loans and Other Borrowings (Detail) - USD ($) $ in Millions</t>
  </si>
  <si>
    <t>Disclosure of detailed information about borrowings [line items]</t>
  </si>
  <si>
    <t>Unsecured bank loans [member]</t>
  </si>
  <si>
    <t>Finance lease obligations [member]</t>
  </si>
  <si>
    <t>GBP400m 3.875% bonds 2022 [member]</t>
  </si>
  <si>
    <t>GBP300m 3.75% bonds 2025 [member]</t>
  </si>
  <si>
    <t>GBP350m 2.125% bonds 2026 [member]</t>
  </si>
  <si>
    <t>Unsecured bank loans, finance lease obligations, and bonds [member]</t>
  </si>
  <si>
    <t>Bank overdrafts [member]</t>
  </si>
  <si>
    <t>Euros [member]</t>
  </si>
  <si>
    <t>Loans and other borrowings - Summary of Loans and Other Borrowings (Parenthetical) (Detail)</t>
  </si>
  <si>
    <t>Notional amount</t>
  </si>
  <si>
    <t>Bond interest rate</t>
  </si>
  <si>
    <t>3.875%</t>
  </si>
  <si>
    <t>Bond maturity period</t>
  </si>
  <si>
    <t>28 November 2022</t>
  </si>
  <si>
    <t>3.75%</t>
  </si>
  <si>
    <t>14 August 2025</t>
  </si>
  <si>
    <t>2.125%</t>
  </si>
  <si>
    <t>24 August 2026</t>
  </si>
  <si>
    <t>Loans and other borrowings - Summary of Loans and Other Borrowings, Excluding Bank Overdrafts (Detail) $ in Millions</t>
  </si>
  <si>
    <t>Cash flows</t>
  </si>
  <si>
    <t>Exchange adjustment</t>
  </si>
  <si>
    <t>Loans and other borrowings - Additional Information (Detail) $ in Millions</t>
  </si>
  <si>
    <t>Dec. 31, 2017USD ($)Options</t>
  </si>
  <si>
    <t>Facilities provided by banks</t>
  </si>
  <si>
    <t>Syndicated facility [member]</t>
  </si>
  <si>
    <t>Bonds maturity date</t>
  </si>
  <si>
    <t>Interest rate</t>
  </si>
  <si>
    <t>2.15%</t>
  </si>
  <si>
    <t>Bilateral Facility [member]</t>
  </si>
  <si>
    <t>9.70%</t>
  </si>
  <si>
    <t>Length of extension term (years)</t>
  </si>
  <si>
    <t>20 years</t>
  </si>
  <si>
    <t>Number of extension options | Options</t>
  </si>
  <si>
    <t>Bond initial price percentage of face value</t>
  </si>
  <si>
    <t>98.787%</t>
  </si>
  <si>
    <t>Issued date</t>
  </si>
  <si>
    <t>Nov. 28,
		2012</t>
  </si>
  <si>
    <t>99.014%</t>
  </si>
  <si>
    <t>Aug. 14,
		2015</t>
  </si>
  <si>
    <t>99.45%</t>
  </si>
  <si>
    <t>Aug. 24,
		2016</t>
  </si>
  <si>
    <t>Loans and other borrowings - Finance Lease Obligations (Detail) - USD ($) $ in Millions</t>
  </si>
  <si>
    <t>Disclosure of finance lease and operating lease by lessee [line items]</t>
  </si>
  <si>
    <t>Minimum lease payments</t>
  </si>
  <si>
    <t>Present value of payments</t>
  </si>
  <si>
    <t>Less: amount representing finance charges</t>
  </si>
  <si>
    <t>Minimum lease payments, Net</t>
  </si>
  <si>
    <t>Present value of payments, Net</t>
  </si>
  <si>
    <t>Less than 1 year [member]</t>
  </si>
  <si>
    <t>Between one and five years [member]</t>
  </si>
  <si>
    <t>More than 5 years [member]</t>
  </si>
  <si>
    <t>Loans and other borrowings - Summary of Facilities Provided by Banks (Detail) - USD ($) $ in Millions</t>
  </si>
  <si>
    <t>Disclosure of facilities provided by banks [Line Items]</t>
  </si>
  <si>
    <t>Utilised facilities</t>
  </si>
  <si>
    <t>Unutilised facilities provided by banks</t>
  </si>
  <si>
    <t>Committed [member]</t>
  </si>
  <si>
    <t>Uncommitted [member]</t>
  </si>
  <si>
    <t>Loans and other borrowings - Summary of Unutilised Facilities (Detail) - USD ($) $ in Millions</t>
  </si>
  <si>
    <t>After two but before five years [member]</t>
  </si>
  <si>
    <t>Net debt - Summary of Net Debt (Detail) - USD ($) $ in Millions</t>
  </si>
  <si>
    <t>Disclosure of net debt [Abstract]</t>
  </si>
  <si>
    <t>Loans and other borrowings - current</t>
  </si>
  <si>
    <t>Loans and other borrowings - non-current</t>
  </si>
  <si>
    <t>Net debt - Summary of Movement in Net Debt (Detail) - USD ($) $ in Millions</t>
  </si>
  <si>
    <t>Movement in net debt</t>
  </si>
  <si>
    <t>Net decrease in cash and cash equivalents, net of overdrafts</t>
  </si>
  <si>
    <t>Add back cash flows in respect of other components of net debt:</t>
  </si>
  <si>
    <t>Increase in other borrowings</t>
  </si>
  <si>
    <t>Increase in net debt arising from cash flows</t>
  </si>
  <si>
    <t>Non-cash movements:</t>
  </si>
  <si>
    <t>Finance lease obligations</t>
  </si>
  <si>
    <t>Decrease/(increase) in accrued interest</t>
  </si>
  <si>
    <t>(Increase)/decrease in net debt</t>
  </si>
  <si>
    <t>Net debt at beginning of the year</t>
  </si>
  <si>
    <t>Net debt at end of the year</t>
  </si>
  <si>
    <t>Financial risk management - Additional Information (Detail) - USD ($) $ in Millions</t>
  </si>
  <si>
    <t>Currency risk [member]</t>
  </si>
  <si>
    <t>Disclosure of financial risk management [line items]</t>
  </si>
  <si>
    <t>Foreign exchange derivatives</t>
  </si>
  <si>
    <t>Fair value of derivative financial instruments</t>
  </si>
  <si>
    <t>Liquidity risk [member]</t>
  </si>
  <si>
    <t>Funds held in foreign countries</t>
  </si>
  <si>
    <t>Number of financial covenants</t>
  </si>
  <si>
    <t>Two</t>
  </si>
  <si>
    <t>Capital risk management [member]</t>
  </si>
  <si>
    <t>Amounts managed as capital</t>
  </si>
  <si>
    <t>Fixed interest rate [member] | Interest rate risk [member]</t>
  </si>
  <si>
    <t>Fixed Interest rate borrowings</t>
  </si>
  <si>
    <t>86.00%</t>
  </si>
  <si>
    <t>93.00%</t>
  </si>
  <si>
    <t>US dollars [member] | Net investment hedges [member]</t>
  </si>
  <si>
    <t>Financial risk management - Summary of Interest and Foreign Exchange Risk Sensitivities (Detail) - USD ($) $ in Millions</t>
  </si>
  <si>
    <t>Impact on profit before tax [member] | Currency risk [member] | Sterling US dollar exchange rate [member]</t>
  </si>
  <si>
    <t>Disclosure of detailed information about financial instruments [Line Items]</t>
  </si>
  <si>
    <t>Impact of 5 cent fall in exchange rate</t>
  </si>
  <si>
    <t>Impact on profit before tax [member] | Currency risk [member] | Euro US dollar exchange rate [member]</t>
  </si>
  <si>
    <t>Impact on profit before tax [member] | Interest rate risk [member] | US dollar interest rates [member]</t>
  </si>
  <si>
    <t>Impact of 1% increase interest rates</t>
  </si>
  <si>
    <t>Impact on profit before tax [member] | Interest rate risk [member] | Sterling interest rates [member]</t>
  </si>
  <si>
    <t>Impact on net liabilities [member] | Currency risk [member] | Sterling US dollar exchange rate [member]</t>
  </si>
  <si>
    <t>Impact on net liabilities [member] | Currency risk [member] | Euro US dollar exchange rate [member]</t>
  </si>
  <si>
    <t>Financial risk management - Summary of Undiscounted Contractual Cash Flows of Financial Liabilities (Detail) - USD ($) $ in Millions</t>
  </si>
  <si>
    <t>Non-derivative financial liabilities:</t>
  </si>
  <si>
    <t>Trade and other payables, excluding deferred revenue</t>
  </si>
  <si>
    <t>Derivative financial liabilities:</t>
  </si>
  <si>
    <t>Forward foreign exchange contracts</t>
  </si>
  <si>
    <t>Bank loan</t>
  </si>
  <si>
    <t>Non-derivative financial liabilities</t>
  </si>
  <si>
    <t>Less than 1 year [member] | Bank overdrafts [member]</t>
  </si>
  <si>
    <t>Less than 1 year [member] | Unsecured bank loans [member]</t>
  </si>
  <si>
    <t>Less than 1 year [member] | GBP400m 3.875% bonds 2022 [member]</t>
  </si>
  <si>
    <t>Less than 1 year [member] | GBP300m 3.75% bonds 2025 [member]</t>
  </si>
  <si>
    <t>Less than 1 year [member] | GBP350m 2.125% bonds 2026 [member]</t>
  </si>
  <si>
    <t>Between 1 and 2 years [member]</t>
  </si>
  <si>
    <t>Between 1 and 2 years [member] | GBP400m 3.875% bonds 2022 [member]</t>
  </si>
  <si>
    <t>Between 1 and 2 years [member] | GBP300m 3.75% bonds 2025 [member]</t>
  </si>
  <si>
    <t>Between 1 and 2 years [member] | GBP350m 2.125% bonds 2026 [member]</t>
  </si>
  <si>
    <t>Between 2 and 5 years [Member]</t>
  </si>
  <si>
    <t>Between 2 and 5 years [Member] | GBP400m 3.875% bonds 2022 [member]</t>
  </si>
  <si>
    <t>Between 2 and 5 years [Member] | GBP300m 3.75% bonds 2025 [member]</t>
  </si>
  <si>
    <t>Between 2 and 5 years [Member] | GBP350m 2.125% bonds 2026 [member]</t>
  </si>
  <si>
    <t>More than 5 years [member] | GBP400m 3.875% bonds 2022 [member]</t>
  </si>
  <si>
    <t>More than 5 years [member] | GBP300m 3.75% bonds 2025 [member]</t>
  </si>
  <si>
    <t>More than 5 years [member] | GBP350m 2.125% bonds 2026 [member]</t>
  </si>
  <si>
    <t>Financial risk management - Summary of Financial Assets Represents Maximum Exposure to Credit Risk (Detail) - USD ($) $ in Millions</t>
  </si>
  <si>
    <t>Disclosure of credit risk exposure [line items]</t>
  </si>
  <si>
    <t>Loans and receivables:</t>
  </si>
  <si>
    <t>Trade and other receivables, excluding prepayments</t>
  </si>
  <si>
    <t>Credit risk [Member]</t>
  </si>
  <si>
    <t>Fair value measurement - Summary of Carrying Amounts and Fair Values of Financial Assets and Liabilities (Detail) - USD ($) $ in Millions</t>
  </si>
  <si>
    <t>Financial liabilities</t>
  </si>
  <si>
    <t>Derivatives</t>
  </si>
  <si>
    <t>Financial Liabilities</t>
  </si>
  <si>
    <t>Fair value [member]</t>
  </si>
  <si>
    <t>Fair value [member] | GBP400m 3.875% bonds 2022 [member]</t>
  </si>
  <si>
    <t>Fair value [member] | GBP300m 3.75% bonds 2025 [member]</t>
  </si>
  <si>
    <t>Fair value [member] | GBP350m 2.125% bonds 2026 [member]</t>
  </si>
  <si>
    <t>Fair value [member] | Finance lease obligations [member]</t>
  </si>
  <si>
    <t>Fair value [member] | Unsecured bank loans [member]</t>
  </si>
  <si>
    <t>Fair value [member] | Bank overdrafts [member]</t>
  </si>
  <si>
    <t>Fair value measurement - Summary of Fair Value Measurement Hierarchy of Assets and Liabilities (Detail) - USD ($) $ in Millions</t>
  </si>
  <si>
    <t>Equity securities available-for-sale:</t>
  </si>
  <si>
    <t>Fair value [member] | Quoted equity shares [member]</t>
  </si>
  <si>
    <t>Fair value [member] | Unquoted equity shares [member]</t>
  </si>
  <si>
    <t>Level 1 [member] | Fair value [member] | Quoted equity shares [member]</t>
  </si>
  <si>
    <t>Level 1 [member] | Fair value [member] | GBP400m 3.875% bonds 2022 [member]</t>
  </si>
  <si>
    <t>Level 1 [member] | Fair value [member] | GBP300m 3.75% bonds 2025 [member]</t>
  </si>
  <si>
    <t>Level 1 [member] | Fair value [member] | GBP350m 2.125% bonds 2026 [member]</t>
  </si>
  <si>
    <t>Level 2 [member] | Fair value [member]</t>
  </si>
  <si>
    <t>Level 2 [member] | Fair value [member] | Finance lease obligations [member]</t>
  </si>
  <si>
    <t>Level 3 [member] | Fair value [member] | Unquoted equity shares [member]</t>
  </si>
  <si>
    <t>Fair value measurement- Additional Information (Detail) - USD ($)</t>
  </si>
  <si>
    <t>Disclosure of fair value measurement of assets and liabilities [Line Items]</t>
  </si>
  <si>
    <t>Transfers between Level 1 and Level 2 fair value measurements</t>
  </si>
  <si>
    <t>Transfers into Level 3 of fair value measurements</t>
  </si>
  <si>
    <t>Transfers out of Level 3 of fair value measurements</t>
  </si>
  <si>
    <t>Interest rate used to discount cash flows relating to finance lease obligations</t>
  </si>
  <si>
    <t>6.90%</t>
  </si>
  <si>
    <t>7.20%</t>
  </si>
  <si>
    <t>Unquoted equity investments [Member]</t>
  </si>
  <si>
    <t>Average price earnings ratio for a competitor group</t>
  </si>
  <si>
    <t>Non-marketability factor</t>
  </si>
  <si>
    <t>Sensitivity analysis increase in average price earnings ratio in fair value of investments</t>
  </si>
  <si>
    <t>Sensitivity analysis decrease in average price earnings ratio in fair value of investments</t>
  </si>
  <si>
    <t>Sensitivity analysis increase in price-earnings ratio</t>
  </si>
  <si>
    <t>Sensitivity analysis decrease in price-earnings ratio</t>
  </si>
  <si>
    <t>Sensitivity analysis increase in net assets fair value of investments</t>
  </si>
  <si>
    <t>Sensitivity analysis decrease in net assets fair value of investments</t>
  </si>
  <si>
    <t>Sensitivity analysis increase in net assets percentage</t>
  </si>
  <si>
    <t>Sensitivity analysis decrease in net assets percentage</t>
  </si>
  <si>
    <t>Fair value measurement - Summary of Reconciliation of Movements in the Fair Values of Investments Classified as Level 3 (Detail) - Level 3 [member] - USD ($) $ in Millions</t>
  </si>
  <si>
    <t>Disclosure of other financial assets [line items]</t>
  </si>
  <si>
    <t>Reclassification of associate (note 14)</t>
  </si>
  <si>
    <t>Valuation gains recognised in other comprehensive income</t>
  </si>
  <si>
    <t>Valuation gains reclassified to the income statement on disposal</t>
  </si>
  <si>
    <t>Reconciliation of profit for the year to cash flow from operations - Summary of Reconciliation of Profit for the Year to Cash Flow from Operations (Detail) - USD ($) $ in Millions</t>
  </si>
  <si>
    <t>Reconciliation of profit or loss to net cash flows from operating activities [Abstract]</t>
  </si>
  <si>
    <t>Adjustments for:</t>
  </si>
  <si>
    <t>Net financial expenses</t>
  </si>
  <si>
    <t>Income tax charge</t>
  </si>
  <si>
    <t>Impairment</t>
  </si>
  <si>
    <t>Other exceptional items</t>
  </si>
  <si>
    <t>Dividends from associates and joint ventures</t>
  </si>
  <si>
    <t>(Increase)/decrease in trade and other receivables</t>
  </si>
  <si>
    <t>Net change in loyalty programme liability and System Fund surplus</t>
  </si>
  <si>
    <t>System Fund depreciation and amortisation</t>
  </si>
  <si>
    <t>Increase/(decrease) in other trade and other payables</t>
  </si>
  <si>
    <t>Utilisation of provisions, net of insurance recovery</t>
  </si>
  <si>
    <t>Retirement benefit contributions, net of costs</t>
  </si>
  <si>
    <t>Cash flows relating to exceptional items</t>
  </si>
  <si>
    <t>Other items</t>
  </si>
  <si>
    <t>Total adjustments</t>
  </si>
  <si>
    <t>Retirement benefits - Additional Information (Detail) £ in Millions, $ in Millions</t>
  </si>
  <si>
    <t>Nov. 01, 2015USD ($)</t>
  </si>
  <si>
    <t>Dec. 31, 2016GBP (£)</t>
  </si>
  <si>
    <t>Disclosure of defined benefit plans [line items]</t>
  </si>
  <si>
    <t>Description of changes in assumptions used for determining retirement benefit costs</t>
  </si>
  <si>
    <t>Changes in assumptions used for determining retirement benefit costs and obligations may have a material impact on the income statement and the statement of financial position. The key assumptions are the pension increases, discount rate, the rate of inflation and the assumed mortality rate. The sensitivity analysis below is based on extrapolating reasonable changes in these assumptions, using year-end conditions and assuming no interdependency between the assumptions.</t>
  </si>
  <si>
    <t>Expected company payments</t>
  </si>
  <si>
    <t>Actuarial assumption of expected rates of mortality [Member]</t>
  </si>
  <si>
    <t>Mortality - per annum long term trend</t>
  </si>
  <si>
    <t>1.25%</t>
  </si>
  <si>
    <t>Mortality - male pensioners age rated down</t>
  </si>
  <si>
    <t>8 months 12 days</t>
  </si>
  <si>
    <t>Mortality - male non-pensioners age rated down</t>
  </si>
  <si>
    <t>6 months</t>
  </si>
  <si>
    <t>Mortality - female pensioners age rated down</t>
  </si>
  <si>
    <t>2 years 3 months 19 days</t>
  </si>
  <si>
    <t>Mortality - female non-pensioners age rated down</t>
  </si>
  <si>
    <t>2 years 7 months 6 days</t>
  </si>
  <si>
    <t>Description of mortality assumptions</t>
  </si>
  <si>
    <t>Mortality is the most significant demographic assumption. [The current assumptions for the UK are based on the S2PA ‘light’ year of birth tables with projected mortality improvements using the CMI_2015 model and a 1.25% per annum long-term trend with age rated down by 0.7 and 2.3 years for pensioners and 0.5 and 2.6 years for non-pensioners, male and female respectively. In the US, the current assumptions are based on the RP-2014 Employee/Healthy Annuitant Generationally Projected with Scale MP-2016 mortality tables.</t>
  </si>
  <si>
    <t>US-based defined benefit plans [member]</t>
  </si>
  <si>
    <t>Description of retirement benefit plan</t>
  </si>
  <si>
    <t>The Group also maintains the following US-based defined benefit plans: the funded Inter-Continental Hotels Pension Plan (the Plan), unfunded Inter-Continental Hotels Non-qualified Pension Plans and unfunded Inter-Continental Hotels Corporation Postretirement Medical, Dental, Vision and Death Benefit Plan. All plans are closed to new members. In respect of the Plan, an Investment Committee has responsibility for the oversight and management of the plan’s assets, which are held in a separate trust. The Committee comprises senior company employees and is assisted by professional advisers as and when required.</t>
  </si>
  <si>
    <t>Explanation of changes in description of retirement benefit plan</t>
  </si>
  <si>
    <t>During 2015, the Group made a lump sum cash-out offer to the terminated vested members of the Inter-Continental Hotels Pension Plan. Members accepting the offer received lump sum cash payments totalling $11m on 1 November 2015.During 2016, the Group made a funding contribution of $32m to the Plan which has  enabled it to achieve full funding. The assets of the Plan have subsequently  been invested 100% in liability-matching assets.</t>
  </si>
  <si>
    <t>Inter-Continental Hotels Pension Plan [Member]</t>
  </si>
  <si>
    <t>Funding contribution</t>
  </si>
  <si>
    <t>Benefits paid in cash for the terminated members</t>
  </si>
  <si>
    <t>Other Overseas Pension Plans [Member]</t>
  </si>
  <si>
    <t>The Group also operates a number of smaller pension schemes outside the UK, the  most significant of which is a defined contribution scheme in the US; there is  no material difference between the pension costs of, and contributions to, these  schemes.</t>
  </si>
  <si>
    <t>Increase/ (decrease) In liabilities [member] | Healthcare costs trend rate [Member] | 1% point increase [Member]</t>
  </si>
  <si>
    <t>Accumulated post-employment benefit obligations</t>
  </si>
  <si>
    <t>Increase/ (decrease) In liabilities [member] | Healthcare costs trend rate [Member] | 1% point decrease [Member]</t>
  </si>
  <si>
    <t>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mp; Customs registered and governed by an independent trustee, assisted by professional advisers as and when required. The overall operation of the plan is subject to the oversight of The Pensions Regulator. Residual defined benefit obligations remain in respect of additional benefits provided to members of an unfunded pension arrangement who were affected by lifetime or annual allowances under the former defined benefit arrangements. Accrual under this arrangement ceased with effect from 1 July 2013 and a cash-out offer in 2014 resulted in the extinguishment of approximately 70% of the unfunded pension obligations. The Company meets the benefit payment obligations of the remaining members as they fall due. A charge over certain ring-fenced bank accounts totalling £31m at 31 December 2016 (see note 15) is currently held as security on behalf of the remaining members.</t>
  </si>
  <si>
    <t>The former defined benefit plan, the InterContinental Hotels UK Pension Plan,  was wound up on 21 July 2015 following the completion of the buy-out and transfer of the defined benefit obligations to Rothesay Life on 31 October 2014.</t>
  </si>
  <si>
    <t>Approximate extinguishment of the unfunded pension obligations</t>
  </si>
  <si>
    <t>70.00%</t>
  </si>
  <si>
    <t>Retirement benefits - Defined Benefit Plans - Amounts Recognised as Administrative Expenses (Detail) - Administrative expenses [member] - USD ($) $ in Millions</t>
  </si>
  <si>
    <t>Net interest expense</t>
  </si>
  <si>
    <t>Administration costs</t>
  </si>
  <si>
    <t>Settlement cost (gain)</t>
  </si>
  <si>
    <t>Pension plans [member] | United Kingdom [member]</t>
  </si>
  <si>
    <t>Pension plans [member] | US and other [member]</t>
  </si>
  <si>
    <t>US post-employment benefits [member]</t>
  </si>
  <si>
    <t>Retirement benefits - Defined Benefit Plans - Amounts Recognised in Other Comprehensive Income (Detail) - USD ($) $ in Millions</t>
  </si>
  <si>
    <t>Re-measurement gains and losses recognised in other comprehensive income [member]</t>
  </si>
  <si>
    <t>Return on plan assets (excluding amounts included in interest)</t>
  </si>
  <si>
    <t>Demographic assumptions</t>
  </si>
  <si>
    <t>Financial assumptions</t>
  </si>
  <si>
    <t>Experience adjustments</t>
  </si>
  <si>
    <t>Change in asset restriction (excluding amounts included in interest)</t>
  </si>
  <si>
    <t>Retirement benefit assets [member] | Re-measurement gains and losses recognised in other comprehensive income [member]</t>
  </si>
  <si>
    <t>Retirement benefit obligations [member] | Re-measurement gains and losses recognised in other comprehensive income [member]</t>
  </si>
  <si>
    <t>Retirement benefits - Defined Benefit Plans - Summary of Amounts Recognised on the Balance Sheet (Detail) - USD ($) $ in Millions</t>
  </si>
  <si>
    <t>Fair value of plan assets</t>
  </si>
  <si>
    <t>Present value of benefit obligations</t>
  </si>
  <si>
    <t>Retirement benefit assets [member]</t>
  </si>
  <si>
    <t>Surplus in schemes</t>
  </si>
  <si>
    <t>Asset restriction</t>
  </si>
  <si>
    <t>Total retirement benefit obligations</t>
  </si>
  <si>
    <t>Retirement benefit obligations [member]</t>
  </si>
  <si>
    <t>Pension plans [member] | United Kingdom [member] | Retirement benefit obligations [member]</t>
  </si>
  <si>
    <t>Pension plans [member] | US and other [member] | Retirement benefit assets [member]</t>
  </si>
  <si>
    <t>Pension plans [member] | US and other [member] | Retirement benefit obligations [member]</t>
  </si>
  <si>
    <t>US post-employment benefits [member] | Retirement benefit obligations [member]</t>
  </si>
  <si>
    <t>Retirement benefits - Summary of Principal Financial Assumptions Used to Determine Benefit Obligations (Detail)</t>
  </si>
  <si>
    <t>Disclosure of defined benefit plan actuarial assumptions [line items]</t>
  </si>
  <si>
    <t>Pensions increases</t>
  </si>
  <si>
    <t>3.20%</t>
  </si>
  <si>
    <t>3.30%</t>
  </si>
  <si>
    <t>2.60%</t>
  </si>
  <si>
    <t>2.70%</t>
  </si>
  <si>
    <t>4.00%</t>
  </si>
  <si>
    <t>Inflation rate</t>
  </si>
  <si>
    <t>Pension plans [member] | United States [member]</t>
  </si>
  <si>
    <t>3.70%</t>
  </si>
  <si>
    <t>3.90%</t>
  </si>
  <si>
    <t>Ultimate rate that the cost trend rate trends to</t>
  </si>
  <si>
    <t>4.50%</t>
  </si>
  <si>
    <t>US post-employment benefits [member] | Pre 65 [member]</t>
  </si>
  <si>
    <t>Healthcare cost trend rate</t>
  </si>
  <si>
    <t>7.70%</t>
  </si>
  <si>
    <t>7.00%</t>
  </si>
  <si>
    <t>7.50%</t>
  </si>
  <si>
    <t>US post-employment benefits [member] | Post 65 [member]</t>
  </si>
  <si>
    <t>8.70%</t>
  </si>
  <si>
    <t>8.30%</t>
  </si>
  <si>
    <t>Retirement benefits - Defined Benefit Plans - Life Expectancy Assumptions at Retirement Age (Detail) - Pension plans [member] - yr</t>
  </si>
  <si>
    <t>Disclosure Of Forecast Life Expectancies [Line Items]</t>
  </si>
  <si>
    <t>Current pensioners at 65 - male</t>
  </si>
  <si>
    <t>Current pensioners at 65 - female</t>
  </si>
  <si>
    <t>Future pensioners at 65 - male</t>
  </si>
  <si>
    <t>Future pensioners at 65 - female</t>
  </si>
  <si>
    <t>Retirement benefits - Defined Benefit Plans - Sensitivity Analysis of Actuarial Assumptions (Detail) $ in Millions</t>
  </si>
  <si>
    <t>United Kingdom [member] | 0.25% decrease [member] | Higher/(lower) pension cost [member] | Pensions increases [member]</t>
  </si>
  <si>
    <t>Disclosure of sensitivity analysis for actuarial assumptions [line items]</t>
  </si>
  <si>
    <t>Decrease in actuarial assumption</t>
  </si>
  <si>
    <t>United Kingdom [member] | 0.25% decrease [member] | Higher/(lower) pension cost [member] | Discount rate [member]</t>
  </si>
  <si>
    <t>United Kingdom [member] | 0.25% decrease [member] | Higher/(lower) pension cost [member] | Inflation rate [member]</t>
  </si>
  <si>
    <t>United Kingdom [member] | 0.25% decrease [member] | Increase/ (decrease) In liabilities [member] | Pensions increases [member]</t>
  </si>
  <si>
    <t>United Kingdom [member] | 0.25% decrease [member] | Increase/ (decrease) In liabilities [member] | Discount rate [member]</t>
  </si>
  <si>
    <t>United Kingdom [member] | 0.25% decrease [member] | Increase/ (decrease) In liabilities [member] | Inflation rate [member]</t>
  </si>
  <si>
    <t>United Kingdom [member] | 0.25% increase [member] | Increase/ (decrease) In liabilities [member] | Pensions increases [member]</t>
  </si>
  <si>
    <t>Increase in actuarial assumption</t>
  </si>
  <si>
    <t>United Kingdom [member] | 0.25% increase [member] | Increase/ (decrease) In liabilities [member] | Discount rate [member]</t>
  </si>
  <si>
    <t>United Kingdom [member] | 0.25% increase [member] | Increase/ (decrease) In liabilities [member] | Inflation rate [member]</t>
  </si>
  <si>
    <t>United Kingdom [member] | One year increase [member] | Increase/ (decrease) In liabilities [member] | Mortality rate [member]</t>
  </si>
  <si>
    <t>United States [member] | 0.25% decrease [member] | Higher/(lower) pension cost [member] | Discount rate [member]</t>
  </si>
  <si>
    <t>United States [member] | 0.25% decrease [member] | Increase/ (decrease) In liabilities [member] | Discount rate [member]</t>
  </si>
  <si>
    <t>United States [member] | 0.25% increase [member] | Increase/ (decrease) In liabilities [member] | Discount rate [member]</t>
  </si>
  <si>
    <t>United States [member] | One year increase [member] | Higher/(lower) pension cost [member] | Mortality rate [member]</t>
  </si>
  <si>
    <t>United States [member] | One year increase [member] | Increase/ (decrease) In liabilities [member] | Mortality rate [member]</t>
  </si>
  <si>
    <t>Retirement benefits - Summary of Movement in Benefit Obligation (Detail) - Retirement benefit obligations [member] - USD ($) $ in Millions</t>
  </si>
  <si>
    <t>Balance at 1 January</t>
  </si>
  <si>
    <t>Interest expense</t>
  </si>
  <si>
    <t>Benefits paid</t>
  </si>
  <si>
    <t>Re-measurement losses</t>
  </si>
  <si>
    <t>Balance at 31 December</t>
  </si>
  <si>
    <t>Comprising:</t>
  </si>
  <si>
    <t>Funded plans</t>
  </si>
  <si>
    <t>Unfunded plans</t>
  </si>
  <si>
    <t>Retirement benefits - Summary of Movement in Plan Assets (Detail) - Retirement benefit assets [member] - USD ($) $ in Millions</t>
  </si>
  <si>
    <t>Disclosure of net defined benefit liability/asset [line items]</t>
  </si>
  <si>
    <t>Company contributions</t>
  </si>
  <si>
    <t>Interest income</t>
  </si>
  <si>
    <t>Re-measurement gains</t>
  </si>
  <si>
    <t>Retirement benefits - Summary of Plan Assets Measured at Fair Value (Detail) - USD ($) $ in Millions</t>
  </si>
  <si>
    <t>United States [member] | Investments quoted in active markets [member]</t>
  </si>
  <si>
    <t>Investment funds: fixed income securities</t>
  </si>
  <si>
    <t>United States [member] | Unquoted investments [member]</t>
  </si>
  <si>
    <t>Cash</t>
  </si>
  <si>
    <t>Retirement benefits - Summary of Movement in Asset Restriction (Detail) - Effect of asset ceiling [member] $ in Millions</t>
  </si>
  <si>
    <t>Retirement benefits - Summary of Estimated Future Benefit Payments (Detail) $ in Millions</t>
  </si>
  <si>
    <t>Dec. 31, 2017USD ($)Years</t>
  </si>
  <si>
    <t>Dec. 31, 2016USD ($)Years</t>
  </si>
  <si>
    <t>Estimated future benefit payments</t>
  </si>
  <si>
    <t>Average duration of obligation (years) | Years</t>
  </si>
  <si>
    <t>Pension plans [member] | United Kingdom [member] | Between one and five years [member]</t>
  </si>
  <si>
    <t>Pension plans [member] | United Kingdom [member] | More than 5 years [member]</t>
  </si>
  <si>
    <t>Pension plans [member] | United States [member] | Less than 1 year [member]</t>
  </si>
  <si>
    <t>Pension plans [member] | United States [member] | Between one and five years [member]</t>
  </si>
  <si>
    <t>Pension plans [member] | United States [member] | More than 5 years [member]</t>
  </si>
  <si>
    <t>US post-employment benefits [member] | Less than 1 year [member]</t>
  </si>
  <si>
    <t>US post-employment benefits [member] | Between one and five years [member]</t>
  </si>
  <si>
    <t>US post-employment benefits [member] | More than 5 years [member]</t>
  </si>
  <si>
    <t>Share-based payments - Additional Information (Detail) £ / shares in Units, $ in Millions</t>
  </si>
  <si>
    <t>Dec. 31, 2017USD ($)awardshares</t>
  </si>
  <si>
    <t>Dec. 31, 2017GBP (£)award£ / sharesshares</t>
  </si>
  <si>
    <t>Dec. 31, 2016USD ($)awardshares</t>
  </si>
  <si>
    <t>Dec. 31, 2016GBP (£)awardshares</t>
  </si>
  <si>
    <t>Dec. 31, 2015USD ($)awardshares</t>
  </si>
  <si>
    <t>Disclosure of terms and conditions of share-based payment arrangement [Line Items]</t>
  </si>
  <si>
    <t>Share based payment cost | $</t>
  </si>
  <si>
    <t>Weighted average share price at exercise date | £</t>
  </si>
  <si>
    <t>Administrative expenses [member] | Exceptional items [member]</t>
  </si>
  <si>
    <t>IHG share price | £ / shares</t>
  </si>
  <si>
    <t>Minimum [member]</t>
  </si>
  <si>
    <t>Closing [Member]</t>
  </si>
  <si>
    <t>Annual Performance Plan [member]</t>
  </si>
  <si>
    <t>Number of shares awarded to employees</t>
  </si>
  <si>
    <t>Annual Performance Plan one-off awards | shares</t>
  </si>
  <si>
    <t>Long Term Incentive Plan [member]</t>
  </si>
  <si>
    <t>Vesting period of share awards</t>
  </si>
  <si>
    <t>LTIP Restricted stock units [member]</t>
  </si>
  <si>
    <t>LTIP Performance-related awards [member]</t>
  </si>
  <si>
    <t>Share-based payments - Summary of Information about Awards Granted (Detail)</t>
  </si>
  <si>
    <t>Dec. 31, 2017GBP (£)yr</t>
  </si>
  <si>
    <t>Dec. 31, 2016GBP (£)yr</t>
  </si>
  <si>
    <t>Dec. 31, 2015GBP (£)yr</t>
  </si>
  <si>
    <t>Information regarding option pricing models and assumptions used for grants during the year [line items]</t>
  </si>
  <si>
    <t>Weighted average share price | £</t>
  </si>
  <si>
    <t>Term (years) | yr</t>
  </si>
  <si>
    <t>Expected dividend yield</t>
  </si>
  <si>
    <t>2.05%</t>
  </si>
  <si>
    <t>2.55%</t>
  </si>
  <si>
    <t>2.34%</t>
  </si>
  <si>
    <t>Risk-free interest rate</t>
  </si>
  <si>
    <t>0.36%</t>
  </si>
  <si>
    <t>0.59%</t>
  </si>
  <si>
    <t>Volatility</t>
  </si>
  <si>
    <t>24.00%</t>
  </si>
  <si>
    <t>Share-based payments - Summary of Information about Awards Granted (Parenthetical) (Detail)</t>
  </si>
  <si>
    <t>Description of option pricing model</t>
  </si>
  <si>
    <t>Binomial valuation model</t>
  </si>
  <si>
    <t>Monte Carlo Simulation and Binomial valuation model</t>
  </si>
  <si>
    <t>Share-based payments - Summary of Movements in Awards Outstanding Under the Schemes (Detail)</t>
  </si>
  <si>
    <t>Dec. 31, 2017USD ($)awardyr</t>
  </si>
  <si>
    <t>Dec. 31, 2016USD ($)awardyr</t>
  </si>
  <si>
    <t>Dec. 31, 2015USD ($)awardyr</t>
  </si>
  <si>
    <t>Disclosure of number and weighted average remaining contractual life of outstanding share options [line items]</t>
  </si>
  <si>
    <t>Granted</t>
  </si>
  <si>
    <t>Vested</t>
  </si>
  <si>
    <t>Share capital consolidation</t>
  </si>
  <si>
    <t>Lapsed or cancelled</t>
  </si>
  <si>
    <t>Fair value of awards granted during the year | $</t>
  </si>
  <si>
    <t>Weighted average remaining contract life (years) | yr</t>
  </si>
  <si>
    <t>Equity - Summary of Equity Share Capital (Detail) - USD ($) shares in Millions, $ in Millions</t>
  </si>
  <si>
    <t>Disclosure of classes of share capital [line items]</t>
  </si>
  <si>
    <t>Number of shares beginning balance</t>
  </si>
  <si>
    <t>Number of shares ending balance</t>
  </si>
  <si>
    <t>Share premium [Member]</t>
  </si>
  <si>
    <t>Nominal value [Member]</t>
  </si>
  <si>
    <t>Equity - Summary of Equity Share Capital (Parenthetical) (Detail) - £ / shares</t>
  </si>
  <si>
    <t>Ordinary shares [Member] | Equity share capital [member]</t>
  </si>
  <si>
    <t>Nominal value per share</t>
  </si>
  <si>
    <t>Equity - Additional Information (Detail) $ in Millions</t>
  </si>
  <si>
    <t>May 22, 2017USD ($)</t>
  </si>
  <si>
    <t>May 23, 2016USD ($)</t>
  </si>
  <si>
    <t>Dec. 31, 2017USD ($)shares</t>
  </si>
  <si>
    <t>Dec. 31, 2016USD ($)shares</t>
  </si>
  <si>
    <t>Dec. 31, 2015USD ($)shares</t>
  </si>
  <si>
    <t>May 09, 2017£ / sharesshares</t>
  </si>
  <si>
    <t>Feb. 28, 2017USD ($)</t>
  </si>
  <si>
    <t>May 09, 2016£ / sharesshares</t>
  </si>
  <si>
    <t>Feb. 23, 2016USD ($)</t>
  </si>
  <si>
    <t>Disclosure of reserves within equity [line items]</t>
  </si>
  <si>
    <t>Authorised share capital</t>
  </si>
  <si>
    <t>Total return of funds announced to shareholders | $</t>
  </si>
  <si>
    <t>Share consolidation basis - number of new ordinary shares</t>
  </si>
  <si>
    <t>Share consolidation basis - nominal value per share of new ordinary shares | £ / shares</t>
  </si>
  <si>
    <t>Share consolidation basis - number of existing ordinary shares</t>
  </si>
  <si>
    <t>Share consolidation basis - nominal value per share of existing ordinary shares | £ / shares</t>
  </si>
  <si>
    <t>Special dividend paid | $</t>
  </si>
  <si>
    <t>Currency Translation Reserve [Member]</t>
  </si>
  <si>
    <t>Fair value of derivative instruments designated as hedges | $</t>
  </si>
  <si>
    <t>Treasury shares [member]</t>
  </si>
  <si>
    <t>Treasury shares transferred to employee share trusts</t>
  </si>
  <si>
    <t>Reduction in number of Treasury Shares due to share consolidation</t>
  </si>
  <si>
    <t>Number of treasury shares held</t>
  </si>
  <si>
    <t>Treasury shares held, nominal value | $</t>
  </si>
  <si>
    <t>Carrying value of shares held | $</t>
  </si>
  <si>
    <t>Number of shares held</t>
  </si>
  <si>
    <t>Market value of shares held | $</t>
  </si>
  <si>
    <t>Operating leases - Additional Information (Detail) - USD ($) $ in Millions</t>
  </si>
  <si>
    <t>Disclosure of operating lease expenses [Abstract]</t>
  </si>
  <si>
    <t>Operating lease expenses</t>
  </si>
  <si>
    <t>Contingent rent expenses</t>
  </si>
  <si>
    <t>Income from sub-leases</t>
  </si>
  <si>
    <t>Average remaining terms of leases</t>
  </si>
  <si>
    <t>15 years</t>
  </si>
  <si>
    <t>17 years</t>
  </si>
  <si>
    <t>Future minimum rentals to be received under non-cancellable sub-leases</t>
  </si>
  <si>
    <t>Operating leases - Summary of Future Minimum Lease Payments Under Non-cancellable Operating Leases (Detail) - USD ($) $ in Millions</t>
  </si>
  <si>
    <t>Disclosure of finance lease and operating lease by lessor [line items]</t>
  </si>
  <si>
    <t>Minimum lease payments payable under non-cancellable operating lease</t>
  </si>
  <si>
    <t>Due within one year [member]</t>
  </si>
  <si>
    <t>Two to three years [member]</t>
  </si>
  <si>
    <t>Three to four years [member]</t>
  </si>
  <si>
    <t>Four to five years [member]</t>
  </si>
  <si>
    <t>Capital and other commitments - Summary of Capital and Other Commitments (Detail) - USD ($) $ in Millions</t>
  </si>
  <si>
    <t>Disclosure of contractual capital commitments [line items]</t>
  </si>
  <si>
    <t>Capital and other commitments - Additional Information (Detail) - USD ($)</t>
  </si>
  <si>
    <t>Capital commitments [abstract]</t>
  </si>
  <si>
    <t>Estimated outstanding commitment to invest in associates</t>
  </si>
  <si>
    <t>Contingencies and guarantees - Additional Information (Detail)</t>
  </si>
  <si>
    <t>Disclosure of contingent liabilities [line items]</t>
  </si>
  <si>
    <t>Outstanding letters of credit</t>
  </si>
  <si>
    <t>Guarantees of loans made to equity accounted investments</t>
  </si>
  <si>
    <t>Other contingent liabilities</t>
  </si>
  <si>
    <t>Kimpton security incident [member]</t>
  </si>
  <si>
    <t>Kimpton and Americas security incident [member]</t>
  </si>
  <si>
    <t>Americas security incident [member]</t>
  </si>
  <si>
    <t>Number of managed properties affected by security incident</t>
  </si>
  <si>
    <t>Performance guarantees [member]</t>
  </si>
  <si>
    <t>Performance guarantees provided for in the financial statements</t>
  </si>
  <si>
    <t>Maximum unprovided exposure for guarantees</t>
  </si>
  <si>
    <t>Related party disclosures - Summary of Total Compensation of Key Management Personnel (Detail) - USD ($) $ in Millions</t>
  </si>
  <si>
    <t>Compensation of key management personnel [abstract]</t>
  </si>
  <si>
    <t>Short-term employment benefits</t>
  </si>
  <si>
    <t>Contributions to defined contribution pension plans</t>
  </si>
  <si>
    <t>Equity compensation benefits</t>
  </si>
  <si>
    <t>Termination benefits</t>
  </si>
  <si>
    <t>Total compensation of key management personnel</t>
  </si>
  <si>
    <t>Related party disclosures - Summary of Related Party Disclosures for Associates and Joint Ventures (Detail) - USD ($) $ in Millions</t>
  </si>
  <si>
    <t>Disclosure of transactions between related parties [Line Items]</t>
  </si>
  <si>
    <t>Revenue from associates and joint ventures</t>
  </si>
  <si>
    <t>Other amounts owed by associates and joint ventures</t>
  </si>
  <si>
    <t>Related party disclosures - Additional Information (Detail) - Barclay associate [member] - USD ($) $ in Millions</t>
  </si>
  <si>
    <t>Loan to and from material associate investment (offset in accordance with IAS32)</t>
  </si>
  <si>
    <t>Average interest rate on interest payable and receivable relating to loan to and from material associate investment</t>
  </si>
  <si>
    <t>1.40%</t>
  </si>
  <si>
    <t>Short-term advances made to material associate investment and repaid</t>
  </si>
  <si>
    <t>System Fund - Additional Information (Detail) $ in Millions</t>
  </si>
  <si>
    <t>Dec. 31, 2017USD ($)Employees</t>
  </si>
  <si>
    <t>Dec. 31, 2016USD ($)Employees</t>
  </si>
  <si>
    <t>Dec. 31, 2015USD ($)Employees</t>
  </si>
  <si>
    <t>System fund [line items]</t>
  </si>
  <si>
    <t>Released future redemption liability</t>
  </si>
  <si>
    <t>Proceeds from System Fund</t>
  </si>
  <si>
    <t>Employees related with payroll costs | Employees</t>
  </si>
  <si>
    <t>System Fund - Summary of System Fund (Detail) - USD ($) $ in Millions</t>
  </si>
  <si>
    <t>Assessment fees and contributions received from hotels</t>
  </si>
  <si>
    <t>Proceeds from sale of IHG Rewards Club points</t>
  </si>
  <si>
    <t>Marketing</t>
  </si>
  <si>
    <t>IHG Rewards Club</t>
  </si>
  <si>
    <t>Payroll costs</t>
  </si>
  <si>
    <t>Net (deficit)/surplus for the year</t>
  </si>
  <si>
    <t>System Fund - Summary of Liabilities Relating to Fund (Detail) - USD ($) $ in Millions</t>
  </si>
  <si>
    <t>System Fund - Summary of Liabilities Relating to Fund (Parenthetical) (Detail) - USD ($) $ in Millions</t>
  </si>
  <si>
    <t>System Fund [abstract]</t>
  </si>
  <si>
    <t>Loyalty programme liability, current</t>
  </si>
  <si>
    <t>Loyalty programme liability, non-current</t>
  </si>
  <si>
    <t>Group Companies - Summary of Investment in Subsidiaries (Detail)</t>
  </si>
  <si>
    <t>IHG Management d.o.o Beograd [member]</t>
  </si>
  <si>
    <t>Disclosure of Composition of Group [Line Items]</t>
  </si>
  <si>
    <t>Name of subsidiary</t>
  </si>
  <si>
    <t>"IHG Management" d.o.o. Beograd</t>
  </si>
  <si>
    <t>Registered addresses</t>
  </si>
  <si>
    <t>Beograd, Cincar, Jankova 3, Serbia</t>
  </si>
  <si>
    <t>Ownership Percentage</t>
  </si>
  <si>
    <t>24th Street Operator Sub, LLC [member]</t>
  </si>
  <si>
    <t>24th Street Operator Sub, LLC</t>
  </si>
  <si>
    <t>1209 Orange Street, Wilmington, DE 19801, USA</t>
  </si>
  <si>
    <t>36th Street IHG Sub, LLC [member]</t>
  </si>
  <si>
    <t>36th Street IHG Sub, LLC</t>
  </si>
  <si>
    <t>426 Main Ave LLC [Member]</t>
  </si>
  <si>
    <t>426 Main Ave LLC</t>
  </si>
  <si>
    <t>46 Nevins Street Associates, LLC [member]</t>
  </si>
  <si>
    <t>46 Nevins Street Associates, LLC</t>
  </si>
  <si>
    <t>2250 Blake Street Hotel, LLC [member]</t>
  </si>
  <si>
    <t>2250 Blake Street Hotel, LLC</t>
  </si>
  <si>
    <t>Allegro Management LLC [member]</t>
  </si>
  <si>
    <t>Allegro Management LLC</t>
  </si>
  <si>
    <t>Alpha Kimball Hotel LLC [member]</t>
  </si>
  <si>
    <t>Alpha Kimball Hotel LLC</t>
  </si>
  <si>
    <t>American Commonwealth Assurance Co.Ltd [member]</t>
  </si>
  <si>
    <t>American Commonwealth Assurance Co. Ltd.</t>
  </si>
  <si>
    <t>Clarendon House, Church Street West, Bermuda</t>
  </si>
  <si>
    <t>Asia Pacific Holdings Limited [member]</t>
  </si>
  <si>
    <t>Asia Pacific Holdings Limited</t>
  </si>
  <si>
    <t>Broadwater Park, Denham, Buckinghamshire, UB9 5HR, UK</t>
  </si>
  <si>
    <t>Barclay Operating Corp. [member]</t>
  </si>
  <si>
    <t>Barclay Operating Corp.</t>
  </si>
  <si>
    <t>BHMC Canada Inc. [member]</t>
  </si>
  <si>
    <t>BHMC Canada Inc.</t>
  </si>
  <si>
    <t>199 Bay Street, Suite 2800, Commerce Court West, Toronto, ON M5L 1A9, Canada</t>
  </si>
  <si>
    <t>BHR Holdings B.V. [member]</t>
  </si>
  <si>
    <t>BHR Holdings B.V.</t>
  </si>
  <si>
    <t>Kingsfordweg 151, 1043 GR Amsterdam, The Netherlands</t>
  </si>
  <si>
    <t>BHR Luxembourg SARL [member]</t>
  </si>
  <si>
    <t>BHR Luxembourg SARL</t>
  </si>
  <si>
    <t>26 Blvd. Royal, L-2449, Luxembourg</t>
  </si>
  <si>
    <t>BHR Pacific Holdings Inc. [member]</t>
  </si>
  <si>
    <t>BHR Pacific Holdings, Inc.</t>
  </si>
  <si>
    <t>BHTC Canada Inc. [member]</t>
  </si>
  <si>
    <t>BHTC Canada Inc.</t>
  </si>
  <si>
    <t>BOC Barclay Sub LLC [member]</t>
  </si>
  <si>
    <t>BOC Barclay Sub LLC</t>
  </si>
  <si>
    <t>111 Eighth Avenue, New York, NY 10011, USA</t>
  </si>
  <si>
    <t>Bristol Oakbrook Tenant Company [Member]</t>
  </si>
  <si>
    <t>Bristol Oakbrook Tenant Company</t>
  </si>
  <si>
    <t>Cafe Biarritz [member]</t>
  </si>
  <si>
    <t>Cafe Biarritz</t>
  </si>
  <si>
    <t>Cambridge Lodging LLC [member]</t>
  </si>
  <si>
    <t>Cambridge Lodging LLC</t>
  </si>
  <si>
    <t>Capital Lodging LLC [member]</t>
  </si>
  <si>
    <t>Capital Lodging LLC</t>
  </si>
  <si>
    <t>Compania Inter Continental De Hoteles El Salvador SA [member]</t>
  </si>
  <si>
    <t>Compania Inter-Continental De Hoteles El Salvador SA</t>
  </si>
  <si>
    <t>Crowne Plaza Amsterdam (Management) B.V. [member]</t>
  </si>
  <si>
    <t>Crowne Plaza Amsterdam (Management) B.V.</t>
  </si>
  <si>
    <t>Nieuwezijds Voorburgwal 5, 1012 RC Amsterdam, The Netherlands</t>
  </si>
  <si>
    <t>Crowne Plaza LLC [member]</t>
  </si>
  <si>
    <t>Crowne Plaza LLC</t>
  </si>
  <si>
    <t>Cumberland Akers Hotel LLC [member]</t>
  </si>
  <si>
    <t>Cumberland Akers Hotel LLC</t>
  </si>
  <si>
    <t>Dunwoody Operations, Inc.[member]</t>
  </si>
  <si>
    <t>Dunwoody Operations, Inc.</t>
  </si>
  <si>
    <t>Edinburgh IC Limited [Member]</t>
  </si>
  <si>
    <t>Edinburgh IC Limited</t>
  </si>
  <si>
    <t>Caledonian Exchange, 19a Canning Street, Edinburgh, EH3 8HE, UK</t>
  </si>
  <si>
    <t>EVEN Real Estate Holding LLC [member]</t>
  </si>
  <si>
    <t>EVEN Real Estate Holding LLC</t>
  </si>
  <si>
    <t>General Innkeeping Acceptance Corporation [member]</t>
  </si>
  <si>
    <t>General Innkeeping Acceptance Corporation</t>
  </si>
  <si>
    <t>800 S. Gay Street, Suite 201, Knoxville, TN 37929, USA</t>
  </si>
  <si>
    <t>Guangzhou SC Hotels Services Ltd [member]</t>
  </si>
  <si>
    <t>Guangzhou SC Hotels Services Ltd.</t>
  </si>
  <si>
    <t>Building 4, No. 13 Xiao Gang Zhong Ma Road, Zhuhai District, Guangzhou, Guangdong, P.R. China</t>
  </si>
  <si>
    <t>H.I. (Ireland) Limited [member]</t>
  </si>
  <si>
    <t>H.I. (Ireland) Limited</t>
  </si>
  <si>
    <t>29 Earlsfort Terrace, Dublin 2, D02 AY28, Ireland</t>
  </si>
  <si>
    <t>HI Sugarloaf, LLC [member]</t>
  </si>
  <si>
    <t>HI Sugarloaf, LLC</t>
  </si>
  <si>
    <t>289 S. Culver Street, Lawrenceville, GA 30046, USA</t>
  </si>
  <si>
    <t>Hale International Ltd [member]</t>
  </si>
  <si>
    <t>Hale International Ltd.</t>
  </si>
  <si>
    <t>Craigmuir Chambers, Road Town, Tortola VG1110, British Virgin Islands</t>
  </si>
  <si>
    <t>HC International Holdings, Inc [member]</t>
  </si>
  <si>
    <t>HC International Holdings, Inc.</t>
  </si>
  <si>
    <t>Wilmington Trust SP Services, Inc. 1105 North Market Street, Suite 1300, Wilmington, DE 19801, USA</t>
  </si>
  <si>
    <t>HH France Holdings SAS [member]</t>
  </si>
  <si>
    <t>HH France Holdings SAS</t>
  </si>
  <si>
    <t>31–33 rue Mogador – 75009 Paris, France</t>
  </si>
  <si>
    <t>HH Hotels (EMEA) B.V. [member]</t>
  </si>
  <si>
    <t>HH Hotels (EMEA) B.V.</t>
  </si>
  <si>
    <t>HH Hotels (Romania) SRL [member]</t>
  </si>
  <si>
    <t>HH Hotels (Romania) SRL</t>
  </si>
  <si>
    <t>Bucharest, 1st District, 50–52 Buzesti St, 83 module, 11 floor, Romania</t>
  </si>
  <si>
    <t>HIM (Aruba) NV [member]</t>
  </si>
  <si>
    <t>HIM (Aruba) NV</t>
  </si>
  <si>
    <t>230 J E Irausquin Boulevard, Palm Beach, Aruba</t>
  </si>
  <si>
    <t>Hoft Properties LLC [member]</t>
  </si>
  <si>
    <t>Hoft Properties LLC</t>
  </si>
  <si>
    <t>Holiday Hospitality Franchising, LLC [member]</t>
  </si>
  <si>
    <t>Holiday Hospitality Franchising, LLC</t>
  </si>
  <si>
    <t>Holiday Inn Mexicana S.A. de C.V [member]</t>
  </si>
  <si>
    <t>Holiday Inn Mexicana S.A. de C.V.</t>
  </si>
  <si>
    <t>Ontario # 1050, Col. Providencia. Guadalajara, Jalisco CP 44630, Mexico</t>
  </si>
  <si>
    <t>Holiday Inns (China) Ltd [member]</t>
  </si>
  <si>
    <t>Holiday Inns (China) Ltd</t>
  </si>
  <si>
    <t>Level 54, Hopewell Center, 183 Queen’s Road East, Hong Kong</t>
  </si>
  <si>
    <t>Holiday Inns (Chongqing), Inc. [member]</t>
  </si>
  <si>
    <t>Holiday Inns (Chongqing), Inc.</t>
  </si>
  <si>
    <t>Holiday Inns (Courtalin) Holdings SAS [member]</t>
  </si>
  <si>
    <t>Holiday Inns (Courtalin) Holdings SAS</t>
  </si>
  <si>
    <t>Holiday Inns (Courtalin) SAS [Member]</t>
  </si>
  <si>
    <t>Holiday Inns (Courtalin) SAS</t>
  </si>
  <si>
    <t>Holiday Inns (England) Ltd [member]</t>
  </si>
  <si>
    <t>Holiday Inns (England) Ltd.</t>
  </si>
  <si>
    <t>Holiday Inns (Germany), LLC [Member]</t>
  </si>
  <si>
    <t>Holiday Inns (Germany), LLC</t>
  </si>
  <si>
    <t>Holiday Inns (Guangzhou), Inc [member]</t>
  </si>
  <si>
    <t>Holiday Inns (Guangzhou), Inc.</t>
  </si>
  <si>
    <t>Holiday Inns (Jamaica) Inc [member]</t>
  </si>
  <si>
    <t>Holiday Inns (Jamaica) Inc.</t>
  </si>
  <si>
    <t>Holiday Inns (Malaysia) Ltd [Member]</t>
  </si>
  <si>
    <t>Holiday Inns (Malaysia) Ltd.</t>
  </si>
  <si>
    <t>Holiday Inns (Middle East) Ltd [Member]</t>
  </si>
  <si>
    <t>Holiday Inns (Middle East) Ltd.</t>
  </si>
  <si>
    <t>Level 54, Hopewell Center, 183 Queen’s Road East, Hong Kong</t>
  </si>
  <si>
    <t>Holiday Inns (Philippines) Inc [member]</t>
  </si>
  <si>
    <t>Holiday Inns (Philippines), Inc.</t>
  </si>
  <si>
    <t>Holiday Inns (Saudi Arabia) Inc [member]</t>
  </si>
  <si>
    <t>Holiday Inns (Saudi Arabia), Inc.</t>
  </si>
  <si>
    <t>Holiday Inns (South East Asia) Inc. [Member]</t>
  </si>
  <si>
    <t>Holiday Inns (South East Asia) Inc.</t>
  </si>
  <si>
    <t>Holiday Inns (Thailand) Ltd. [member]</t>
  </si>
  <si>
    <t>Holiday Inns (Thailand) Ltd.</t>
  </si>
  <si>
    <t>Holiday Inns (UK), Inc. [member]</t>
  </si>
  <si>
    <t>Holiday Inns (UK), Inc.</t>
  </si>
  <si>
    <t>Holiday Inns Crowne Plaza (Hong Kong), Inc.[member]</t>
  </si>
  <si>
    <t>Holiday Inns Crowne Plaza (Hong Kong), Inc.</t>
  </si>
  <si>
    <t>Holiday Inns Holdings (Australia) Pty Ltd.[member]</t>
  </si>
  <si>
    <t>Holiday Inns Holdings (Australia) Pty Ltd</t>
  </si>
  <si>
    <t>Level 11, 20 Bond Street, Sydney NSW 2000, Australia</t>
  </si>
  <si>
    <t>Holiday Inns Inc.[member]</t>
  </si>
  <si>
    <t>Holiday Inns Inc.</t>
  </si>
  <si>
    <t>Holiday Inns Investment (Nepal) Ltd [member]</t>
  </si>
  <si>
    <t>Holiday Inns Investment (Nepal) Ltd.</t>
  </si>
  <si>
    <t>Holiday Inns of America (UK) Ltd [member]</t>
  </si>
  <si>
    <t>Holiday Inns of America (UK) Ltd.</t>
  </si>
  <si>
    <t>Holiday Inns of Belgium N.V. [Member]</t>
  </si>
  <si>
    <t>Holiday Inns of Belgium N.V.</t>
  </si>
  <si>
    <t>Rond Punt Schumanplein 11, 1040 Brussels, Belgium</t>
  </si>
  <si>
    <t>Holiday Pacific Equity Corporation [member]</t>
  </si>
  <si>
    <t>Holiday Pacific Equity Corporation</t>
  </si>
  <si>
    <t>Holiday Pacific LLC [member]</t>
  </si>
  <si>
    <t>Holiday Pacific LLC</t>
  </si>
  <si>
    <t>Holiday Pacific Partners, LP [member]</t>
  </si>
  <si>
    <t>Holiday Pacific Partners, LP</t>
  </si>
  <si>
    <t>Hotel InterContinental London (Holdings) Limited [member]</t>
  </si>
  <si>
    <t>Hotel InterContinental London (Holdings) Limited</t>
  </si>
  <si>
    <t>Hotel Inter-Continental London Limited [member]</t>
  </si>
  <si>
    <t>Hotel Inter-Continental London Limited</t>
  </si>
  <si>
    <t>Hoteles Y Turismo HIH SRL [member]</t>
  </si>
  <si>
    <t>Hoteles Y Turismo HIH SRL</t>
  </si>
  <si>
    <t>IC Hotelbetriebsfuhrungs GmbH [member]</t>
  </si>
  <si>
    <t>IC Hotelbetriebsfuhrungs GmbH</t>
  </si>
  <si>
    <t>Johannesgasse 28, 1030 Wien, Am Heumarkt 4, 1030 Wien, Austria</t>
  </si>
  <si>
    <t>IC Hotels Management (Portugal) Unipessoal, Lda [member]</t>
  </si>
  <si>
    <t>IC Hotels Management (Portugal) Unipessoal, Lda</t>
  </si>
  <si>
    <t>Avenida da Republica, no 52 – 9, 1069 – 211, Lisbon, Portugal</t>
  </si>
  <si>
    <t>IC International Hotels Limited Liability Company [member]</t>
  </si>
  <si>
    <t>IC International Hotels Limited Liability Company</t>
  </si>
  <si>
    <t>24, Rusakovskaya Str., Moscow 107014, Russian Federation</t>
  </si>
  <si>
    <t>IHC (Thailand) Limited [member]</t>
  </si>
  <si>
    <t>IHC (Thailand) Limited</t>
  </si>
  <si>
    <t>967 Rama I Road, Patumwan, Bangkok, Thailand</t>
  </si>
  <si>
    <t>IHC Buckhead, LLC [member]</t>
  </si>
  <si>
    <t>IHC Buckhead, LLC</t>
  </si>
  <si>
    <t>IHC Edinburgh (Holdings) [member]</t>
  </si>
  <si>
    <t>IHC Edinburgh (Holdings)</t>
  </si>
  <si>
    <t>IHC Hopkins (Holdings) Corp [member]</t>
  </si>
  <si>
    <t>IHC Hopkins (Holdings) Corp.</t>
  </si>
  <si>
    <t>IHC Hotel Limited [member]</t>
  </si>
  <si>
    <t>IHC Hotel Limited</t>
  </si>
  <si>
    <t>IHC Inter-Continental (Holdings) Corp [member]</t>
  </si>
  <si>
    <t>IHC Inter-Continental (Holdings) Corp.</t>
  </si>
  <si>
    <t>IHC London (Holdings) [member]</t>
  </si>
  <si>
    <t>IHC London (Holdings)</t>
  </si>
  <si>
    <t>IHC May Fair (Holdings) Limited [member]</t>
  </si>
  <si>
    <t>IHC May Fair (Holdings) Limited</t>
  </si>
  <si>
    <t>IHC May Fair Hotel Limited [Member]</t>
  </si>
  <si>
    <t>IHC May Fair Hotel Limited</t>
  </si>
  <si>
    <t>IHC M-H (Holdings) Corp [member]</t>
  </si>
  <si>
    <t>IHC M-H (Holdings) Corp.</t>
  </si>
  <si>
    <t>IHC Overseas (U.K.) Limited [member]</t>
  </si>
  <si>
    <t>IHC Overseas (U.K.) Limited</t>
  </si>
  <si>
    <t>IHC UK (Holdings) Limited [member]</t>
  </si>
  <si>
    <t>IHC UK (Holdings) Limited</t>
  </si>
  <si>
    <t>IHC United States (Holdings) Corp [member]</t>
  </si>
  <si>
    <t>IHC United States (Holdings) Corp.</t>
  </si>
  <si>
    <t>IHC Willard (Holdings) Corp [Member]</t>
  </si>
  <si>
    <t>IHC Willard (Holdings) Corp.</t>
  </si>
  <si>
    <t>IHG (Australasia) Limited [member]</t>
  </si>
  <si>
    <t>IHG (Australasia) Limited</t>
  </si>
  <si>
    <t>230 Victoria Street, #13-00 Bugis Junction Towers, 188024, Singapore</t>
  </si>
  <si>
    <t>IHG (Marseille) SAS [member]</t>
  </si>
  <si>
    <t>IHG (Marseille) SAS</t>
  </si>
  <si>
    <t>IHG (Thailand) Limited [member]</t>
  </si>
  <si>
    <t>IHG (Thailand) Limited</t>
  </si>
  <si>
    <t>973 President Tower, 7th Floor, Units 7A, 7B, 7C, 7D, 7I, 7F, 7G and 7H, Ploenchit Road, Khwaeng Lumpini, Khet Pathumwan, Bangkok Metropolis, 10330, Thailand</t>
  </si>
  <si>
    <t>IHG Bangkok Ltd.[member]</t>
  </si>
  <si>
    <t>IHG Bangkok Ltd</t>
  </si>
  <si>
    <t>IHG Brasil Administracao de Hoteis e Servicos.[member]</t>
  </si>
  <si>
    <t>IHG Brasil Administracao de Hoteis e Servicos Ltda</t>
  </si>
  <si>
    <t>Alameda Jau 536 #3S-B, Sao Paulo, Brazil</t>
  </si>
  <si>
    <t>IHG Commission Services SRL [member]</t>
  </si>
  <si>
    <t>IHG Commission Services SRL</t>
  </si>
  <si>
    <t>Suite 1, Ground Floor, The Financial Services Centre, Bishops Court Hill, St. Michael, Barbados, BB14004</t>
  </si>
  <si>
    <t>IHG Community Development, LLC [member]</t>
  </si>
  <si>
    <t>IHG Community Development, LLC</t>
  </si>
  <si>
    <t>IHG Cyprus Limited [member]</t>
  </si>
  <si>
    <t>IHG Cyprus Limited</t>
  </si>
  <si>
    <t>195 Arch. Markarios III Ave., Neocleous House, 3030 Limassol, Cyprus</t>
  </si>
  <si>
    <t>IHG de Argentina SA [member]</t>
  </si>
  <si>
    <t>IHG de Argentina SA</t>
  </si>
  <si>
    <t>Avenida Cordoba 1547, piso 8, oficina A, Buenos Aires, Argentina</t>
  </si>
  <si>
    <t>IHG ECS (Barbados) SRL [Member]</t>
  </si>
  <si>
    <t>IHG ECS (Barbados) SRL</t>
  </si>
  <si>
    <t>IHG Franchising Brasil Ltda [member]</t>
  </si>
  <si>
    <t>IHG Franchising Brasil Ltda</t>
  </si>
  <si>
    <t>Alameda Jau 536, Suite 3S-D, Sao Paulo, Brazil</t>
  </si>
  <si>
    <t>IHG Franchising DR Corporation [Member]</t>
  </si>
  <si>
    <t>IHG Franchising DR Corporation</t>
  </si>
  <si>
    <t>IHG Franchising LLC [member]</t>
  </si>
  <si>
    <t>IHG Franchising, LLC</t>
  </si>
  <si>
    <t>IHG Hotels (New Zealand) Limited [Member]</t>
  </si>
  <si>
    <t>IHG Hotels (New Zealand) Limited</t>
  </si>
  <si>
    <t>Floor 9, 36 Kitchener Street, Auckland Central, Auckland 1010, New Zealand</t>
  </si>
  <si>
    <t>IHG Hotels Limited [member]</t>
  </si>
  <si>
    <t>IHG Hotels Limited</t>
  </si>
  <si>
    <t>IHG Hotels Management (Australia) Pty Limited [member]</t>
  </si>
  <si>
    <t>IHG Hotels Management (Australia) Pty Limited</t>
  </si>
  <si>
    <t>Level 11, 20 Bond Street, Sydney NSW 2000, Australia</t>
  </si>
  <si>
    <t>IHG Hotels Nigeria Limited [member]</t>
  </si>
  <si>
    <t>IHG Hotels Nigeria Limited</t>
  </si>
  <si>
    <t>1, Murtala Muhammed Drive, Ikoyi, Lagos, Nigeria</t>
  </si>
  <si>
    <t>IHG Hotels South Africa (Pty) Ltd [member]</t>
  </si>
  <si>
    <t>IHG Hotels South Africa (Pty) Ltd</t>
  </si>
  <si>
    <t>Central Office Park Unit 4, 257 Jean Avenue, Centurion 0157, South Africa</t>
  </si>
  <si>
    <t>IHG International Partnership [member]</t>
  </si>
  <si>
    <t>IHG International Partnership</t>
  </si>
  <si>
    <t>IHG Istanbul Otel Ynetim Limited Sirketi [member]</t>
  </si>
  <si>
    <t>IHG Istanbul Otel Yönetim Limited Sirketi</t>
  </si>
  <si>
    <t>Eski Büyükdere Cd. Park Plaza No:14 K:4 Maslak – Sarıyer, Istanbul, Turkey</t>
  </si>
  <si>
    <t>IHG Japan (Management) LLC [member]</t>
  </si>
  <si>
    <t>IHG Japan (Management) LLC</t>
  </si>
  <si>
    <t>20th Floor, Toranomon Kotohira Tower, 2–8, Toranomon 1-chome, Minato-ku, Tokyo, Japan</t>
  </si>
  <si>
    <t>IHG Japan (Osaka) LLC [member]</t>
  </si>
  <si>
    <t>IHG Japan (Osaka) LLC</t>
  </si>
  <si>
    <t>IHG Management (Maryland) LLC [Member]</t>
  </si>
  <si>
    <t>IHG Management (Maryland) LLC</t>
  </si>
  <si>
    <t>HIQ Corporate Services Inc., 715 St. Paul Street, Baltimore, MD 21202, USA</t>
  </si>
  <si>
    <t>IHG Management (Netherlands) B.V. [member]</t>
  </si>
  <si>
    <t>IHG Management (Netherlands) B.V.</t>
  </si>
  <si>
    <t>IHG Management MD Barclay Sub LLC [Member]</t>
  </si>
  <si>
    <t>IHG Management MD Barclay Sub LLC</t>
  </si>
  <si>
    <t>IHG Management SL d.o.o [member]</t>
  </si>
  <si>
    <t>IHG Management SL d.o.o</t>
  </si>
  <si>
    <t>Cesta v Mestni log 1, 1000 Ljubljana, Slovenia</t>
  </si>
  <si>
    <t>IHG Orchard Street Member, LLC [member]</t>
  </si>
  <si>
    <t>IHG Orchard Street Member, LLC</t>
  </si>
  <si>
    <t>IHG PS Nominees Limited [member]</t>
  </si>
  <si>
    <t>IHG PS Nominees Limited</t>
  </si>
  <si>
    <t>IHG Systems Pty Ltd [member]</t>
  </si>
  <si>
    <t>IHG Systems Pty Ltd</t>
  </si>
  <si>
    <t>IHG Szalloda Budapest Szolgaltato Kft. [member]</t>
  </si>
  <si>
    <t>IHG Szalloda Budapest Szolgaltato Kft.</t>
  </si>
  <si>
    <t>1052 Budapest, Apáczai Csere János u. 12–14, Hungary</t>
  </si>
  <si>
    <t>IND East Village SD Holdings, LLC [Member]</t>
  </si>
  <si>
    <t>IND East Village SD Holdings, LLC</t>
  </si>
  <si>
    <t>InterContinental Berlin Service Company GmbH [member]</t>
  </si>
  <si>
    <t>InterContinental Berlin Service Company GmbH</t>
  </si>
  <si>
    <t>Budapester Str. 2, D-10787, Berlin, Germany</t>
  </si>
  <si>
    <t>InterContinental (Branston) 1 Limited [Member]</t>
  </si>
  <si>
    <t>InterContinental (Branston) 1 Limited</t>
  </si>
  <si>
    <t>InterContinental (PB) 1 [Member]</t>
  </si>
  <si>
    <t>InterContinental (PB) 1</t>
  </si>
  <si>
    <t>InterContinental (PB) 2 [Member]</t>
  </si>
  <si>
    <t>InterContinental (PB) 2</t>
  </si>
  <si>
    <t>BDO LLP, Two Snowhill, Birmingham, B4 6GA, UK</t>
  </si>
  <si>
    <t>InterContinental (PB) 3 Limited [Member]</t>
  </si>
  <si>
    <t>InterContinental (PB) 3 Limited</t>
  </si>
  <si>
    <t>InterContinental Brasil Administracao de Hoteis Ltda [Member]</t>
  </si>
  <si>
    <t>InterContinental Brasil Administracao de Hoteis Ltda</t>
  </si>
  <si>
    <t>Inter-Continental D.C. Operating Corp. [Member]</t>
  </si>
  <si>
    <t>Inter-Continental D.C. Operating Corp.</t>
  </si>
  <si>
    <t>Inter-Continental Florida Investment Corp. [Member]</t>
  </si>
  <si>
    <t>Inter-Continental Florida Investment Corp.</t>
  </si>
  <si>
    <t>Inter-Continental Florida Partner Corp. [Member]</t>
  </si>
  <si>
    <t>Inter-Continental Florida Partner Corp.</t>
  </si>
  <si>
    <t>InterContinental Gestion Hotelera S.L. [Member]</t>
  </si>
  <si>
    <t>InterContinental Gestion Hotelera S.L.</t>
  </si>
  <si>
    <t>Paseo de la Castellana 49, 28046 Madrid, Spain</t>
  </si>
  <si>
    <t>Inter-Continental Hospitality Corporation [Member]</t>
  </si>
  <si>
    <t>Inter-Continental Hospitality Corporation</t>
  </si>
  <si>
    <t>InterContinental Hotel Berlin GmbH [Member]</t>
  </si>
  <si>
    <t>InterContinental Hotel Berlin GmbH</t>
  </si>
  <si>
    <t>Budapester Str. 2, D-10787, Berlin, Germany</t>
  </si>
  <si>
    <t>InterContinental Hotel Dusseldorf GmbH (Germany) [Member]</t>
  </si>
  <si>
    <t>InterContinental Hotel Düsseldorf GmbH (Germany)</t>
  </si>
  <si>
    <t>Koenigsallee 59, D-40215, Dusseldorf, Germany</t>
  </si>
  <si>
    <t>Inter-Continental Hoteleira Limitada [Member]</t>
  </si>
  <si>
    <t>Inter-Continental Hoteleira Limitada</t>
  </si>
  <si>
    <t>Av Das Americas 500, Bloco 3, Sala 316, Barra da Tijuca CEP 22640-100, Rio de Janeiro, Brazil</t>
  </si>
  <si>
    <t>Inter-Continental Hotels (Montreal) Operating Corp. [Member]</t>
  </si>
  <si>
    <t>Inter-Continental Hotels (Montreal) Operating Corp.</t>
  </si>
  <si>
    <t>InterContinental Montreal, 360 St. Antoine Street West, Montreal, Quebec H2Y 3X4, Canada</t>
  </si>
  <si>
    <t>Inter-Continental Hotels (Montreal) Owning Corp. [Member]</t>
  </si>
  <si>
    <t>Inter-Continental Hotels (Montreal) Owning Corp.</t>
  </si>
  <si>
    <t>InterContinental Hotels (Puerto Rico) Inc. [Member]</t>
  </si>
  <si>
    <t>InterContinental Hotels (Puerto Rico) Inc.</t>
  </si>
  <si>
    <t>361 San Francisco Street Penthouse, San Juan, PR 00901, Puerto Rico</t>
  </si>
  <si>
    <t>Inter-Continental Hotels (Singapore) Pte. Ltd. [Member]</t>
  </si>
  <si>
    <t>Inter-Continental Hotels (Singapore) Pte. Ltd.</t>
  </si>
  <si>
    <t>Inter-Continental Hotels Corporation [Member]</t>
  </si>
  <si>
    <t>Inter-Continental Hotels Corporation</t>
  </si>
  <si>
    <t>Inter-Continental Hotels Corporation de Venezuela C.A. [Member]</t>
  </si>
  <si>
    <t>Inter-Continental Hotels Corporation de Venezuela C.A.</t>
  </si>
  <si>
    <t>Hotel Tamanaco Inter-Continental, Final Av. Ppal, Mercedes, Caracas, Venezuela</t>
  </si>
  <si>
    <t>Intercontinental Hotels Corporation Limited [Member]</t>
  </si>
  <si>
    <t>Intercontinental Hotels Corporation Limited</t>
  </si>
  <si>
    <t>InterContinental Hotels Group (Asia Pacific) Pte Ltd [Member]</t>
  </si>
  <si>
    <t>InterContinental Hotels Group (Asia Pacific) Pte Ltd</t>
  </si>
  <si>
    <t>InterContinental Hotels Group (Australia) Pty Limited [Member]</t>
  </si>
  <si>
    <t>InterContinental Hotels Group (Australia) Pty Limited</t>
  </si>
  <si>
    <t>InterContinental Hotels Group (Canada) Inc. [Member]</t>
  </si>
  <si>
    <t>InterContinental Hotels Group (Canada) Inc.</t>
  </si>
  <si>
    <t>InterContinental Hotels Group (Espana) SA [Member]</t>
  </si>
  <si>
    <t>InterContinental Hotels Group (España) SA</t>
  </si>
  <si>
    <t>InterContinental Hotels Group (Greater China) Limited [Member]</t>
  </si>
  <si>
    <t>InterContinental Hotels Group (Greater China) Limited</t>
  </si>
  <si>
    <t>InterContinental Hotels Group (India) Pvt. Ltd [Member]</t>
  </si>
  <si>
    <t>InterContinental Hotels Group (India) Pvt. Ltd</t>
  </si>
  <si>
    <t>11th Floor, Building No. 10, Tower C, DLF Phase-II, DLF Cyber City, Gurgaon, Haryana-122002, India</t>
  </si>
  <si>
    <t>InterContinental Hotels Group (Japan) Inc. [Member]</t>
  </si>
  <si>
    <t>InterContinental Hotels Group (Japan) Inc.</t>
  </si>
  <si>
    <t>InterContinental Hotels Group (New Zealand) Limited [Member]</t>
  </si>
  <si>
    <t>InterContinental Hotels Group (New Zealand) Limited</t>
  </si>
  <si>
    <t>InterContinental Hotels Group (Shanghai) Ltd. [Member]</t>
  </si>
  <si>
    <t>InterContinental Hotels Group (Shanghai) Ltd.</t>
  </si>
  <si>
    <t>2nd Floor, Citigroup Tower, No. 33 Huayuanshiqiao Road, Pudong, Shanghai, P.R. China</t>
  </si>
  <si>
    <t>InterContinental Hotels Group Customer Services Ltd. [Member]</t>
  </si>
  <si>
    <t>InterContinental Hotels Group Customer Services Ltd.</t>
  </si>
  <si>
    <t>InterContinental Hotels Group do Brasil Limitada [Member]</t>
  </si>
  <si>
    <t>InterContinental Hotels Group do Brasil Limitada</t>
  </si>
  <si>
    <t>Alameda Jau 536, Suite 3S-C, Sao Paulo, Brazil</t>
  </si>
  <si>
    <t>InterContinental Hotels Group Healthcare Trustee Limited [Member]</t>
  </si>
  <si>
    <t>InterContinental Hotels Group Healthcare Trustee Limited</t>
  </si>
  <si>
    <t>InterContinental Hotels Group Operating Corp. [Member]</t>
  </si>
  <si>
    <t>InterContinental Hotels Group Operating Corp.</t>
  </si>
  <si>
    <t>InterContinental Hotels Group Resources Inc. [Member]</t>
  </si>
  <si>
    <t>InterContinental Hotels Group Resources Inc.</t>
  </si>
  <si>
    <t>InterContinental Hotels Group Services Company [Member]</t>
  </si>
  <si>
    <t>InterContinental Hotels Group Services Company</t>
  </si>
  <si>
    <t>InterContinental Hotels Italia, S.r.L. [Member]</t>
  </si>
  <si>
    <t>InterContinental Hotels Italia, S.r.L.</t>
  </si>
  <si>
    <t>Bastioni di Porta Nuova 21, 20121 Milano, Italy</t>
  </si>
  <si>
    <t>InterContinental Hotels Limited [Member]</t>
  </si>
  <si>
    <t>InterContinental Hotels Limited</t>
  </si>
  <si>
    <t>InterContinental Hotels Management GmbH [Member]</t>
  </si>
  <si>
    <t>InterContinental Hotels Management GmbH</t>
  </si>
  <si>
    <t>Am Hauptbahnhof, D-60329, Frankfurt, Germany</t>
  </si>
  <si>
    <t>InterContinental Hotels Nevada Corporation [Member]</t>
  </si>
  <si>
    <t>InterContinental Hotels Nevada Corporation</t>
  </si>
  <si>
    <t>701 S. Carson Street, Suite 200, Carson City, NV 89701, USA</t>
  </si>
  <si>
    <t>Inter-Continental Hotels of San Francisco Inc. [Member]</t>
  </si>
  <si>
    <t>Inter-Continental Hotels of San Francisco Inc.</t>
  </si>
  <si>
    <t>Inter-Continental IOHC (Mauritius) Limited [Member]</t>
  </si>
  <si>
    <t>Inter-Continental IOHC (Mauritius) Limited</t>
  </si>
  <si>
    <t>JurisTax Services Ltd, Level 12, NeXTeracom Tower II, Ebene, Mauritius</t>
  </si>
  <si>
    <t>Inter-Continental Management (Australia) Pty Limited [Member]</t>
  </si>
  <si>
    <t>Inter-Continental Management (Australia) Pty Limited</t>
  </si>
  <si>
    <t>InterContinental Management AM LLC [member]</t>
  </si>
  <si>
    <t>InterContinental Management AM LLC</t>
  </si>
  <si>
    <t>10, V. Sargsyan Str, office 114, Yerevan 0010, Armenia</t>
  </si>
  <si>
    <t>InterContinental Management Bulgaria EOOD [member]</t>
  </si>
  <si>
    <t>InterContinental Management Bulgaria EOOD</t>
  </si>
  <si>
    <t>4fl. 51B Bulgaria Blvd., Triaditsa, Sofia, Bulgaria</t>
  </si>
  <si>
    <t>InterContinental Management France SAS [Member]</t>
  </si>
  <si>
    <t>InterContinental Management France SAS</t>
  </si>
  <si>
    <t>InterContinental Management Poland sp. z.0.0 [member]</t>
  </si>
  <si>
    <t>InterContinental Management Poland sp. z.o.o</t>
  </si>
  <si>
    <t>Al. Jerozolimskie 56C, 00-803 Warsaw, Poland</t>
  </si>
  <si>
    <t>InterContinental Overseas Holding Corporation [Member]</t>
  </si>
  <si>
    <t>InterContinental Overseas Holding Corporation</t>
  </si>
  <si>
    <t>KG Benefits LLC [Member]</t>
  </si>
  <si>
    <t>KG Benefits LLC</t>
  </si>
  <si>
    <t>1210 Orange Street, Wilmington, DE 19801, USA</t>
  </si>
  <si>
    <t>KG Gift Card Inc. [Member]</t>
  </si>
  <si>
    <t>KG Gift Card Inc.</t>
  </si>
  <si>
    <t>818 West 7th Street, Los Angeles, CA 90017, USA</t>
  </si>
  <si>
    <t>KG Liability LLC [Member]</t>
  </si>
  <si>
    <t>KG Liability LLC</t>
  </si>
  <si>
    <t>KG Technology, LLC [Member]</t>
  </si>
  <si>
    <t>KG Technology, LLC</t>
  </si>
  <si>
    <t>KHP Washington Operator LLC [Member]</t>
  </si>
  <si>
    <t>KHP Washington Operator LLC</t>
  </si>
  <si>
    <t>KHRG 11th Avenue Hotel LLC [Member]</t>
  </si>
  <si>
    <t>KHRG 11th Avenue Hotel LLC</t>
  </si>
  <si>
    <t>KHRG 851 LLC [Member]</t>
  </si>
  <si>
    <t>KHRG 851 LLC</t>
  </si>
  <si>
    <t>KHRG Aertson LLC [Member]</t>
  </si>
  <si>
    <t>KHRG Aertson LLC</t>
  </si>
  <si>
    <t>KHRG Alexandria LLC [Member]</t>
  </si>
  <si>
    <t>KHRG Alexandria LLC</t>
  </si>
  <si>
    <t>KHRG Alexis, LLC [Member]</t>
  </si>
  <si>
    <t>KHRG Alexis, LLC</t>
  </si>
  <si>
    <t>KHRG Allegro, LLC [Member]</t>
  </si>
  <si>
    <t>KHRG Allegro, LLC</t>
  </si>
  <si>
    <t>KHRG Argyle, LLC [Member]</t>
  </si>
  <si>
    <t>KHRG Argyle, LLC</t>
  </si>
  <si>
    <t>KHRG Austin Beverage Company, LLC [Member]</t>
  </si>
  <si>
    <t>KHRG Austin Beverage Company, LLC</t>
  </si>
  <si>
    <t>KHRG Baltimore, LLC [Member]</t>
  </si>
  <si>
    <t>KHRG Baltimore, LLC</t>
  </si>
  <si>
    <t>KHRG Born LLC [Member]</t>
  </si>
  <si>
    <t>KHRG Born LLC</t>
  </si>
  <si>
    <t>KHRG Boston Hotel, LLC [Member]</t>
  </si>
  <si>
    <t>KHRG Boston Hotel, LLC</t>
  </si>
  <si>
    <t>KHRG Canary LLC [Member]</t>
  </si>
  <si>
    <t>KHRG Canary LLC</t>
  </si>
  <si>
    <t>KHRG Cayman LLC [Member]</t>
  </si>
  <si>
    <t>KHRG Cayman LLC</t>
  </si>
  <si>
    <t>KHRG Cayman Employer Ltd. [Member]</t>
  </si>
  <si>
    <t>KHRG Cayman Employer Ltd.</t>
  </si>
  <si>
    <t>KHRG DC 1731 LLC [Member]</t>
  </si>
  <si>
    <t>KHRG DC 1731 LLC</t>
  </si>
  <si>
    <t>KHRG DC 2505 LLC [Member]</t>
  </si>
  <si>
    <t>KHRG Donovan LLC</t>
  </si>
  <si>
    <t>KHRG Donovan LLC [Member]</t>
  </si>
  <si>
    <t>KHRG Employer, LLC</t>
  </si>
  <si>
    <t>KHRG Employer, LLC [Member]</t>
  </si>
  <si>
    <t>KHRG Goleta LLC [Member]</t>
  </si>
  <si>
    <t>KHRG Goleta LLC</t>
  </si>
  <si>
    <t>KHRG Gray LLC [Member]</t>
  </si>
  <si>
    <t>KHRG Gray LLC</t>
  </si>
  <si>
    <t>KHRG Gray U2 LLC [Member]</t>
  </si>
  <si>
    <t>KHRG Gray U2 LLC</t>
  </si>
  <si>
    <t>KHRG Hillcrest, LLC [Member]</t>
  </si>
  <si>
    <t>KHRG Hillcrest, LLC</t>
  </si>
  <si>
    <t>KHRG Huntington Beach LLC [Member]</t>
  </si>
  <si>
    <t>KHRG Huntington Beach LLC</t>
  </si>
  <si>
    <t>KHRG King Street, LLC [Member]</t>
  </si>
  <si>
    <t>KHRG King Street, LLC</t>
  </si>
  <si>
    <t>KHRG La Peer LLC [Member]</t>
  </si>
  <si>
    <t>KHRG La Peer LLC</t>
  </si>
  <si>
    <t>KHRG Miami Beach LLC [Member]</t>
  </si>
  <si>
    <t>KHRG Miami Beach LLC</t>
  </si>
  <si>
    <t>KHRG Muse LLC [Member]</t>
  </si>
  <si>
    <t>KHRG Muse LLC</t>
  </si>
  <si>
    <t>KHRG NPC LLC [Member]</t>
  </si>
  <si>
    <t>KHRG NPC LLC</t>
  </si>
  <si>
    <t>KHRG Onyx LLC [Member]</t>
  </si>
  <si>
    <t>KHRG Onyx LLC</t>
  </si>
  <si>
    <t>KHRG Palladian LLC [Member]</t>
  </si>
  <si>
    <t>KHRG Palladian LLC</t>
  </si>
  <si>
    <t>KHRG Palomar Phoenix LLC [Member]</t>
  </si>
  <si>
    <t>KHRG Palomar Phoenix LLC</t>
  </si>
  <si>
    <t>KHRG Philly Monaco LLC [Member]</t>
  </si>
  <si>
    <t>KHRG Philly Monaco LLC</t>
  </si>
  <si>
    <t>KHRG Pittsburgh LLC [Member]</t>
  </si>
  <si>
    <t>KHRG Pittsburgh LLC</t>
  </si>
  <si>
    <t>KHRG Reynolds LLC [Member]</t>
  </si>
  <si>
    <t>KHRG Reynolds LLC</t>
  </si>
  <si>
    <t>KHRG Riverplace LLC [Member]</t>
  </si>
  <si>
    <t>KHRG Riverplace LLC</t>
  </si>
  <si>
    <t>KHRG Sacramento LLC [Member]</t>
  </si>
  <si>
    <t>KHRG Sacramento LLC</t>
  </si>
  <si>
    <t>KHRG Savannah LLC [Member]</t>
  </si>
  <si>
    <t>KHRG Savannah LLC</t>
  </si>
  <si>
    <t>KHRG Schofield LLC [Member]</t>
  </si>
  <si>
    <t>KHRG Schofield LLC</t>
  </si>
  <si>
    <t>KHRG Sedona LLC [Member]</t>
  </si>
  <si>
    <t>KHRG Sedona LLC</t>
  </si>
  <si>
    <t>KHRG SFD LLC [Member]</t>
  </si>
  <si>
    <t>KHRG SFD LLC</t>
  </si>
  <si>
    <t>KHRG State Street LLC [Member]</t>
  </si>
  <si>
    <t>KHRG State Street LLC</t>
  </si>
  <si>
    <t>KHRG Sutter LLC [Member]</t>
  </si>
  <si>
    <t>KHRG Sutter LLC</t>
  </si>
  <si>
    <t>KHRG Sutter Union LLC [Member]</t>
  </si>
  <si>
    <t>KHRG Sutter Union LLC</t>
  </si>
  <si>
    <t>KHRG Taconic LLC [Member]</t>
  </si>
  <si>
    <t>KHRG Taconic LLC</t>
  </si>
  <si>
    <t>KHRG Tariff LLC [member]</t>
  </si>
  <si>
    <t>KHRG Tariff LLC</t>
  </si>
  <si>
    <t>KHRG Texas Hospitality, LLC [Member]</t>
  </si>
  <si>
    <t>KHRG Texas Hospitality, LLC</t>
  </si>
  <si>
    <t>KHRG Texas Operations, LLC [Member]</t>
  </si>
  <si>
    <t>KHRG Texas Operations, LLC</t>
  </si>
  <si>
    <t>KHRG Tryon LLC [Member]</t>
  </si>
  <si>
    <t>KHRG Tryon LLC</t>
  </si>
  <si>
    <t>KHRG Vero Beach, LLC [Member]</t>
  </si>
  <si>
    <t>KHRG Vero Beach, LLC</t>
  </si>
  <si>
    <t>KHRG Vintage Park LLC [Member]</t>
  </si>
  <si>
    <t>KHRG Vintage Park LLC</t>
  </si>
  <si>
    <t>KHRG VZ Austin LLC [Member]</t>
  </si>
  <si>
    <t>KHRG VZ Austin LLC</t>
  </si>
  <si>
    <t>KHRG Wabash LLC [member]</t>
  </si>
  <si>
    <t>KHRG Wabash LLC</t>
  </si>
  <si>
    <t>KHRG Westwood, LLC [Member]</t>
  </si>
  <si>
    <t>KHRG Westwood, LLC</t>
  </si>
  <si>
    <t>KHRG Wilshire LLC [Member]</t>
  </si>
  <si>
    <t>KHRG Wilshire LLC</t>
  </si>
  <si>
    <t>KHRG WPB LLC [Member]</t>
  </si>
  <si>
    <t>KHRG WPB LLC</t>
  </si>
  <si>
    <t>KHRG Zamora LLC [Member]</t>
  </si>
  <si>
    <t>KHRG Zamora LLC</t>
  </si>
  <si>
    <t>Kimpton Hollywood Licenses LLC [Member]</t>
  </si>
  <si>
    <t>Kimpton Phoenix Licenses Holdings LLC [Member]</t>
  </si>
  <si>
    <t>Kimpton Phoenix Licenses Holdings LLC</t>
  </si>
  <si>
    <t>Kimpton Sedona Licenses LLC [Member]</t>
  </si>
  <si>
    <t>Kimpton Sedona Licenses LLC</t>
  </si>
  <si>
    <t>Louisiana Acquisitions Corp. [Member]</t>
  </si>
  <si>
    <t>Louisiana Acquisitions Corp.</t>
  </si>
  <si>
    <t>Mercer Fairview Holdings LLC [Member]</t>
  </si>
  <si>
    <t>Mercer Fairview Holdings LLC</t>
  </si>
  <si>
    <t>MH Lodging LLC [Member]</t>
  </si>
  <si>
    <t>MH Lodging LLC</t>
  </si>
  <si>
    <t>PML Services LLC [Member]</t>
  </si>
  <si>
    <t>PML Services LLC</t>
  </si>
  <si>
    <t>Pollstrong Limited [Member]</t>
  </si>
  <si>
    <t>Pollstrong Limited</t>
  </si>
  <si>
    <t>Powell Pine, Inc. [Member]</t>
  </si>
  <si>
    <t>Powell Pine, Inc.</t>
  </si>
  <si>
    <t>Priscilla Holiday of Texas, Inc. [Member]</t>
  </si>
  <si>
    <t>Priscilla Holiday of Texas, Inc.</t>
  </si>
  <si>
    <t>11003 Onion Creek Court, Austin, TX 78747, USA</t>
  </si>
  <si>
    <t>PT SC Hotels &amp; Resorts Indonesia [Member]</t>
  </si>
  <si>
    <t>PT SC Hotels &amp; Resorts Indonesia</t>
  </si>
  <si>
    <t>Menara Impreium 22nd Floor, Suite D, JI. HR. Rasuna Said Kav.1, Guntur Sub-district, Setiabudi District, South Jakarta 12980, Indonesia</t>
  </si>
  <si>
    <t>Resort Services International (Cayo Largo) L.P. [Member]</t>
  </si>
  <si>
    <t>Resort Services International (Cayo Largo) L.P.</t>
  </si>
  <si>
    <t>Three Ravinia Drive, Suite 100, Atlanta, GA 30346, USA</t>
  </si>
  <si>
    <t>RM Lodging LLC [Member]</t>
  </si>
  <si>
    <t>RM Lodging LLC</t>
  </si>
  <si>
    <t>SBS Maryland Beverage Company LLC [Member]</t>
  </si>
  <si>
    <t>SBS Maryland Beverage Company LLC</t>
  </si>
  <si>
    <t>SC Cellars Limited [Member]</t>
  </si>
  <si>
    <t>SC Cellars Limited</t>
  </si>
  <si>
    <t>SC Hotels International Services, Inc. [Member]</t>
  </si>
  <si>
    <t>SC Hotels International Services, Inc.</t>
  </si>
  <si>
    <t>SC Leisure Group Limited [Member]</t>
  </si>
  <si>
    <t>SC Leisure Group Limited</t>
  </si>
  <si>
    <t>SC NAS 2 Limited [Member]</t>
  </si>
  <si>
    <t>SC NAS 2 Limited</t>
  </si>
  <si>
    <t>SC Quest Limited [Member]</t>
  </si>
  <si>
    <t>SC Quest Limited</t>
  </si>
  <si>
    <t>SC Reservations (Philippines) Inc. [Member]</t>
  </si>
  <si>
    <t>SC Reservations (Philippines) Inc.</t>
  </si>
  <si>
    <t>SCH Insurance Company [Member]</t>
  </si>
  <si>
    <t>SCH Insurance Company</t>
  </si>
  <si>
    <t>150 South Champlain Street, Burlington, VT 05401, USA</t>
  </si>
  <si>
    <t>SCIH Branston 3 [Member]</t>
  </si>
  <si>
    <t>SCIH Branston 3</t>
  </si>
  <si>
    <t>Semiramis for training of Hotel Personnel and Hotel Management SAE [Member]</t>
  </si>
  <si>
    <t>Semiramis for training of Hotel Personnel and Hotel Management SAE</t>
  </si>
  <si>
    <t>Ground Floor, Al Kamel Law Building, Plot 52-b, Banks Area, Six of October City, Egypt</t>
  </si>
  <si>
    <t>SF MH Acquisition LLC [Member]</t>
  </si>
  <si>
    <t>SF MH Acquisition LLC</t>
  </si>
  <si>
    <t>Six Continents Corporate Services [Member]</t>
  </si>
  <si>
    <t>Six Continents Corporate Services</t>
  </si>
  <si>
    <t>Six Continents Holdings Limited [Member]</t>
  </si>
  <si>
    <t>Six Continents Holdings Limited</t>
  </si>
  <si>
    <t>Six Continents Hotels de Colombia SA [Member]</t>
  </si>
  <si>
    <t>Six Continents Hotels de Colombia SA</t>
  </si>
  <si>
    <t>Calle 16, No28–51, Variante las Palmas, Colombia</t>
  </si>
  <si>
    <t>Six Continents Hotels International Limited [Member]</t>
  </si>
  <si>
    <t>Six Continents Hotels International Limited</t>
  </si>
  <si>
    <t>Six Continents Hotels, Inc. [Member]</t>
  </si>
  <si>
    <t>Six Continents Hotels, Inc.</t>
  </si>
  <si>
    <t>Six Continents International Holdings B.V. [Member]</t>
  </si>
  <si>
    <t>Six Continents International Holdings B.V.</t>
  </si>
  <si>
    <t>Six Continents Investments Limited [Member]</t>
  </si>
  <si>
    <t>Six Continents Investments Limited</t>
  </si>
  <si>
    <t>Six Continents Limited [Member]</t>
  </si>
  <si>
    <t>Six Continents Limited</t>
  </si>
  <si>
    <t>Six Continents Overseas Holdings Limited [Member]</t>
  </si>
  <si>
    <t>Six Continents Overseas Holdings Limited</t>
  </si>
  <si>
    <t>Six Continents Restaurants Limited [Member]</t>
  </si>
  <si>
    <t>Six Continents Restaurants Limited</t>
  </si>
  <si>
    <t>SixCo North America, Inc. [Member]</t>
  </si>
  <si>
    <t>SixCo North America, Inc.</t>
  </si>
  <si>
    <t>Solamar Lodging LLC [Member]</t>
  </si>
  <si>
    <t>Solamar Lodging LLC</t>
  </si>
  <si>
    <t>Southern Pacific Hotel Corporation (BVI) Ltd. [Member]</t>
  </si>
  <si>
    <t>Southern Pacific Hotel Corporation (BVI) Ltd.</t>
  </si>
  <si>
    <t>Southern Pacific Hotels Properties Limited [Member]</t>
  </si>
  <si>
    <t>Southern Pacific Hotels Properties Limited</t>
  </si>
  <si>
    <t>SPHC Group Pty Ltd. [Member]</t>
  </si>
  <si>
    <t>SPHC Group Pty Ltd.</t>
  </si>
  <si>
    <t>SPHC Management Ltd. [Member]</t>
  </si>
  <si>
    <t>SPHC Management Ltd.</t>
  </si>
  <si>
    <t>Port Moresby Travelodge, Hunter Street, Section 27, Allotments 26 and 27, Granville, Port Moresby, National Capital District, Papua New Guinea</t>
  </si>
  <si>
    <t>Universal de Hoteles SA [Member]</t>
  </si>
  <si>
    <t>Universal de Hoteles SA</t>
  </si>
  <si>
    <t>White Shield Insurance Company Limited [Member]</t>
  </si>
  <si>
    <t>White Shield Insurance Company Limited</t>
  </si>
  <si>
    <t>Suite B, Ground Floor, Regal House, Queensway, Gibraltar</t>
  </si>
  <si>
    <t>H.I. Soaltee Management Company Ltd [Member]</t>
  </si>
  <si>
    <t>H.I. Soaltee Management Company Ltd (76.5%)</t>
  </si>
  <si>
    <t>76.50%</t>
  </si>
  <si>
    <t>IHG ANA Hotels Group Japan LLC [Member]</t>
  </si>
  <si>
    <t>IHG ANA Hotels Group Japan LLC (74.66%)</t>
  </si>
  <si>
    <t>20th Floor, Toranomon Kotohira Tower, 2–8, Toranomon 1-chome, Minato-ku, Tokyo, Japan</t>
  </si>
  <si>
    <t>74.66%</t>
  </si>
  <si>
    <t>IHG ANA Hotels Holdings Co., Ltd. [Member]</t>
  </si>
  <si>
    <t>IHG ANA Hotels Holdings Co., Ltd. (66%)</t>
  </si>
  <si>
    <t>66.00%</t>
  </si>
  <si>
    <t>World Trade Centre Montreal Hotel Corporation [Member]</t>
  </si>
  <si>
    <t>World Trade Centre Montreal Hotel Corporation (74.11%)</t>
  </si>
  <si>
    <t>Suite 2500, 1000 De La Gauchetiere St. West, Montreal QC H3B 0A2, Canada</t>
  </si>
  <si>
    <t>74.11%</t>
  </si>
  <si>
    <t>Group Companies - Summary of Investment in Associates (Detail)</t>
  </si>
  <si>
    <t>11 East 48th Street, New York NY 10017, USA</t>
  </si>
  <si>
    <t>Ownership Percentage in associates</t>
  </si>
  <si>
    <t>Alkoer, S. de R.L. de C.V. [member]</t>
  </si>
  <si>
    <t>Alkoer, S. de R.L. de C.V.</t>
  </si>
  <si>
    <t>Campos Eliseos 223, piso 7, Colonia Polanco, 11560, Mexico City, Mexico</t>
  </si>
  <si>
    <t>50.00%</t>
  </si>
  <si>
    <t>Beijing Orient Express Hotel Co., Ltd. [member]</t>
  </si>
  <si>
    <t>Beijing Orient Express Hotel Co., Ltd.</t>
  </si>
  <si>
    <t>Room 311, Building 1, No 16 East Wen Hua Yuan Road, Beijing Economy and Technology Development Zone, Beijing, P.R.China</t>
  </si>
  <si>
    <t>16.24%</t>
  </si>
  <si>
    <t>Blue Blood (Tianjin) Equity Investment Management Co., Limited [member]</t>
  </si>
  <si>
    <t>Blue Blood (Tianjin) Equity Investment Management Co., Limited</t>
  </si>
  <si>
    <t>Room N306, 3rd Floor, Building 6, Binhai Financial Street, No. 52 West Xincheng Road, Tianjin Economy and Technology Development Zone, Tianjin, P.R.China</t>
  </si>
  <si>
    <t>30.05%</t>
  </si>
  <si>
    <t>Carr Clark SWW Subventure, LLC [member]</t>
  </si>
  <si>
    <t>Carr Clark SWW Subventure, LLC</t>
  </si>
  <si>
    <t>Carr Hospitality, LLC, 1455 Pennsylvania Avenue, NW, Suite 100, Washington DC 20004, USA</t>
  </si>
  <si>
    <t>26.67%</t>
  </si>
  <si>
    <t>Carr Waterfront Hotel, LLC [Member]</t>
  </si>
  <si>
    <t>Carr Waterfront Hotel, LLC</t>
  </si>
  <si>
    <t>11.46%</t>
  </si>
  <si>
    <t>China Hotel Investment Limited [member]</t>
  </si>
  <si>
    <t>China Hotel Investment Limited</t>
  </si>
  <si>
    <t>The Phoenix Centre, George Street, Belleville St. Michael, Barbados</t>
  </si>
  <si>
    <t>Desarrollo Alkoer Irapuato S. de R.L. de C.V. [member]</t>
  </si>
  <si>
    <t>Desarrollo Alkoer Irapuato S. de R.L. de C.V.</t>
  </si>
  <si>
    <t>Desarrollo Alkoer Silao S. de R.L. de C.V. [member]</t>
  </si>
  <si>
    <t>Desarrollo Alkoer Silao S. de R.L. de C.V.</t>
  </si>
  <si>
    <t>Gestion Hotelera Gestel, C.A. [member]</t>
  </si>
  <si>
    <t>Gestion Hotelera Gestel, C.A. (50%)</t>
  </si>
  <si>
    <t>H.I. Soaltee Hotel Company Private Ltd [Member]</t>
  </si>
  <si>
    <t>H.I. Soaltee Hotel Company Private Ltd</t>
  </si>
  <si>
    <t>Tahachal, Kathmandu, Nepal</t>
  </si>
  <si>
    <t>33.40%</t>
  </si>
  <si>
    <t>Hotel JV Services LLC [member]</t>
  </si>
  <si>
    <t>Hotel JV Services LLC</t>
  </si>
  <si>
    <t>3811 Turtle Creek Blvd., Suite 1450, Dallas, TX 75219, USA</t>
  </si>
  <si>
    <t>16.67%</t>
  </si>
  <si>
    <t>Inter-Continental Hotels Saudi Arabia Limited [member]</t>
  </si>
  <si>
    <t>Inter-Continental Hotels Saudi Arabia Limited</t>
  </si>
  <si>
    <t>Madinah Road, Jeddah, P.O Box 9456, Post Code 21413, Jeddah, Saudi Arabia</t>
  </si>
  <si>
    <t>40.00%</t>
  </si>
  <si>
    <t>NF III Seattle, LLC [member]</t>
  </si>
  <si>
    <t>NF III Seattle, LLC</t>
  </si>
  <si>
    <t>2000 Monarch Tower, 3424 Peachtree Road, N.E., Atlanta GA 30326, USA</t>
  </si>
  <si>
    <t>Nuevas Fronteras S.A. [member]</t>
  </si>
  <si>
    <t>Nuevas Fronteras S.A.</t>
  </si>
  <si>
    <t>Moreno 809 2 Piso, Buenos Aires, Argentina</t>
  </si>
  <si>
    <t>23.66%</t>
  </si>
  <si>
    <t>Panacon [member]</t>
  </si>
  <si>
    <t>Panacon</t>
  </si>
  <si>
    <t>Pan-American Life Insurance Company, 601 Poydras Street, New Orleans LA 70130, USA</t>
  </si>
  <si>
    <t>33.33%</t>
  </si>
  <si>
    <t>President Hotel &amp; Tower Co Ltd. [member]</t>
  </si>
  <si>
    <t>President Hotel &amp; Tower Co Ltd.</t>
  </si>
  <si>
    <t>971, 973 Ploenchit Road, Lumpini, Pathumwan, Bangkok 10330, Thailand</t>
  </si>
  <si>
    <t>Tianjin ICBCI IHG Equity Investment Fund Management Co., Limited [member]</t>
  </si>
  <si>
    <t>Tianjin ICBCI IHG Equity Investment Fund anagement Co., Limited</t>
  </si>
  <si>
    <t>Room R316, 3rd Floor, Building 6, Binhai Financial Street, No. 52 West Xincheng Road, Tianjin Economy and Technology Development Zone, Tianjin, P.R.China</t>
  </si>
  <si>
    <t>Group Companies - Summary of Investment in Joint Ventures (Detail) - BCRE IHG 180 Orchard Holdings LLC [member]</t>
  </si>
  <si>
    <t>Joint ventures</t>
  </si>
  <si>
    <t>BCRE IHG 180 Orchard Holdings LLC</t>
  </si>
  <si>
    <t>Brack Capital Real Estate Ltd., 885 Third Avenue, 24th Floor, New York NY 10022, USA</t>
  </si>
  <si>
    <t>Ownership Percentage in joint ventures</t>
  </si>
  <si>
    <t>49.00%</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_);_(&quot;$ &quot;(#,##0.0)" numFmtId="166"/>
    <numFmt formatCode="#,##0.0_);(#,##0.0)" numFmtId="167"/>
    <numFmt formatCode="#,##0.000_);(#,##0.000)" numFmtId="168"/>
    <numFmt formatCode="_(&quot;$ &quot;#,##0.00_);_(&quot;$ &quot;(#,##0.00)" numFmtId="169"/>
    <numFmt formatCode="_(&quot;£ &quot;#,##0_);_(&quot;£ &quot;(#,##0)" numFmtId="170"/>
    <numFmt formatCode="_(&quot;March &quot;#,##0_);_(&quot;March &quot;(#,##0)" numFmtId="171"/>
    <numFmt formatCode="_(&quot;£ &quot;#,##0.000_);_(&quot;£ &quot;(#,##0.000)" numFmtId="172"/>
    <numFmt formatCode="_(&quot;£ &quot;#,##0.00_);_(&quot;£ &quot;(#,##0.0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5844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89990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184</v>
      </c>
    </row>
    <row r="3" spans="1:2">
      <c r="A3" s="3" t="s">
        <v>179</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3</v>
      </c>
      <c r="B1" s="2" t="s">
        <v>1</v>
      </c>
    </row>
    <row r="2" spans="1:3">
      <c r="B2" s="2" t="s">
        <v>27</v>
      </c>
      <c r="C2" s="2" t="s">
        <v>28</v>
      </c>
    </row>
    <row r="3" spans="1:3">
      <c r="A3" s="3" t="s">
        <v>747</v>
      </c>
    </row>
    <row r="4" spans="1:3">
      <c r="A4" s="4" t="s">
        <v>834</v>
      </c>
      <c r="B4" s="6" t="n">
        <v>203</v>
      </c>
      <c r="C4" s="6" t="n">
        <v>86</v>
      </c>
    </row>
    <row r="5" spans="1:3">
      <c r="A5" s="4" t="s">
        <v>835</v>
      </c>
      <c r="B5" s="5" t="n">
        <v>-122</v>
      </c>
      <c r="C5" s="5" t="n">
        <v>118</v>
      </c>
    </row>
    <row r="6" spans="1:3">
      <c r="A6" s="4" t="s">
        <v>836</v>
      </c>
      <c r="B6" s="5" t="n">
        <v>13</v>
      </c>
      <c r="C6" s="5" t="n">
        <v>11</v>
      </c>
    </row>
    <row r="7" spans="1:3">
      <c r="A7" s="4" t="s">
        <v>837</v>
      </c>
      <c r="B7" s="5" t="n">
        <v>3</v>
      </c>
      <c r="C7" s="5" t="n">
        <v>-3</v>
      </c>
    </row>
    <row r="8" spans="1:3">
      <c r="A8" s="4" t="s">
        <v>838</v>
      </c>
      <c r="B8" s="5" t="n">
        <v>4</v>
      </c>
      <c r="C8" s="5" t="n">
        <v>-9</v>
      </c>
    </row>
    <row r="9" spans="1:3">
      <c r="A9" s="4" t="s">
        <v>839</v>
      </c>
      <c r="B9" s="5" t="n">
        <v>101</v>
      </c>
      <c r="C9" s="5" t="n">
        <v>203</v>
      </c>
    </row>
    <row r="10" spans="1:3">
      <c r="A10" s="4" t="s">
        <v>840</v>
      </c>
    </row>
    <row r="11" spans="1:3">
      <c r="A11" s="3" t="s">
        <v>747</v>
      </c>
    </row>
    <row r="12" spans="1:3">
      <c r="A12" s="4" t="s">
        <v>834</v>
      </c>
      <c r="B12" s="5" t="n">
        <v>52</v>
      </c>
      <c r="C12" s="5" t="n">
        <v>55</v>
      </c>
    </row>
    <row r="13" spans="1:3">
      <c r="A13" s="4" t="s">
        <v>835</v>
      </c>
      <c r="B13" s="5" t="n">
        <v>-18</v>
      </c>
      <c r="C13" s="5" t="n">
        <v>-3</v>
      </c>
    </row>
    <row r="14" spans="1:3">
      <c r="A14" s="4" t="s">
        <v>839</v>
      </c>
      <c r="B14" s="5" t="n">
        <v>34</v>
      </c>
      <c r="C14" s="5" t="n">
        <v>52</v>
      </c>
    </row>
    <row r="15" spans="1:3">
      <c r="A15" s="4" t="s">
        <v>841</v>
      </c>
    </row>
    <row r="16" spans="1:3">
      <c r="A16" s="3" t="s">
        <v>747</v>
      </c>
    </row>
    <row r="17" spans="1:3">
      <c r="A17" s="4" t="s">
        <v>834</v>
      </c>
      <c r="B17" s="5" t="n">
        <v>78</v>
      </c>
      <c r="C17" s="5" t="n">
        <v>87</v>
      </c>
    </row>
    <row r="18" spans="1:3">
      <c r="A18" s="4" t="s">
        <v>835</v>
      </c>
      <c r="B18" s="5" t="n">
        <v>-24</v>
      </c>
      <c r="C18" s="5" t="n">
        <v>-9</v>
      </c>
    </row>
    <row r="19" spans="1:3">
      <c r="A19" s="4" t="s">
        <v>839</v>
      </c>
      <c r="B19" s="5" t="n">
        <v>54</v>
      </c>
      <c r="C19" s="5" t="n">
        <v>78</v>
      </c>
    </row>
    <row r="20" spans="1:3">
      <c r="A20" s="4" t="s">
        <v>842</v>
      </c>
    </row>
    <row r="21" spans="1:3">
      <c r="A21" s="3" t="s">
        <v>747</v>
      </c>
    </row>
    <row r="22" spans="1:3">
      <c r="A22" s="4" t="s">
        <v>834</v>
      </c>
      <c r="B22" s="5" t="n">
        <v>-44</v>
      </c>
      <c r="C22" s="5" t="n">
        <v>-67</v>
      </c>
    </row>
    <row r="23" spans="1:3">
      <c r="A23" s="4" t="s">
        <v>835</v>
      </c>
      <c r="B23" s="5" t="n">
        <v>1</v>
      </c>
      <c r="C23" s="5" t="n">
        <v>19</v>
      </c>
    </row>
    <row r="24" spans="1:3">
      <c r="A24" s="4" t="s">
        <v>838</v>
      </c>
      <c r="B24" s="5" t="n">
        <v>3</v>
      </c>
      <c r="C24" s="5" t="n">
        <v>4</v>
      </c>
    </row>
    <row r="25" spans="1:3">
      <c r="A25" s="4" t="s">
        <v>839</v>
      </c>
      <c r="B25" s="5" t="n">
        <v>-40</v>
      </c>
      <c r="C25" s="5" t="n">
        <v>-44</v>
      </c>
    </row>
    <row r="26" spans="1:3">
      <c r="A26" s="4" t="s">
        <v>843</v>
      </c>
    </row>
    <row r="27" spans="1:3">
      <c r="A27" s="3" t="s">
        <v>747</v>
      </c>
    </row>
    <row r="28" spans="1:3">
      <c r="A28" s="4" t="s">
        <v>834</v>
      </c>
      <c r="B28" s="5" t="n">
        <v>-27</v>
      </c>
      <c r="C28" s="5" t="n">
        <v>-32</v>
      </c>
    </row>
    <row r="29" spans="1:3">
      <c r="A29" s="4" t="s">
        <v>835</v>
      </c>
      <c r="B29" s="5" t="n">
        <v>-4</v>
      </c>
      <c r="C29" s="5" t="n">
        <v>-3</v>
      </c>
    </row>
    <row r="30" spans="1:3">
      <c r="A30" s="4" t="s">
        <v>836</v>
      </c>
      <c r="B30" s="5" t="n">
        <v>10</v>
      </c>
      <c r="C30" s="5" t="n">
        <v>12</v>
      </c>
    </row>
    <row r="31" spans="1:3">
      <c r="A31" s="4" t="s">
        <v>838</v>
      </c>
      <c r="B31" s="5" t="n">
        <v>1</v>
      </c>
      <c r="C31" s="5" t="n">
        <v>-4</v>
      </c>
    </row>
    <row r="32" spans="1:3">
      <c r="A32" s="4" t="s">
        <v>839</v>
      </c>
      <c r="B32" s="5" t="n">
        <v>-20</v>
      </c>
      <c r="C32" s="5" t="n">
        <v>-27</v>
      </c>
    </row>
    <row r="33" spans="1:3">
      <c r="A33" s="4" t="s">
        <v>844</v>
      </c>
    </row>
    <row r="34" spans="1:3">
      <c r="A34" s="3" t="s">
        <v>747</v>
      </c>
    </row>
    <row r="35" spans="1:3">
      <c r="A35" s="4" t="s">
        <v>834</v>
      </c>
      <c r="B35" s="5" t="n">
        <v>59</v>
      </c>
      <c r="C35" s="5" t="n">
        <v>70</v>
      </c>
    </row>
    <row r="36" spans="1:3">
      <c r="A36" s="4" t="s">
        <v>835</v>
      </c>
      <c r="B36" s="5" t="n">
        <v>-61</v>
      </c>
      <c r="C36" s="5" t="n">
        <v>0</v>
      </c>
    </row>
    <row r="37" spans="1:3">
      <c r="A37" s="4" t="s">
        <v>836</v>
      </c>
      <c r="B37" s="5" t="n">
        <v>-1</v>
      </c>
    </row>
    <row r="38" spans="1:3">
      <c r="A38" s="4" t="s">
        <v>838</v>
      </c>
      <c r="B38" s="5" t="n">
        <v>3</v>
      </c>
      <c r="C38" s="5" t="n">
        <v>-11</v>
      </c>
    </row>
    <row r="39" spans="1:3">
      <c r="A39" s="4" t="s">
        <v>839</v>
      </c>
      <c r="C39" s="5" t="n">
        <v>59</v>
      </c>
    </row>
    <row r="40" spans="1:3">
      <c r="A40" s="4" t="s">
        <v>845</v>
      </c>
    </row>
    <row r="41" spans="1:3">
      <c r="A41" s="3" t="s">
        <v>747</v>
      </c>
    </row>
    <row r="42" spans="1:3">
      <c r="A42" s="4" t="s">
        <v>834</v>
      </c>
      <c r="B42" s="5" t="n">
        <v>-95</v>
      </c>
      <c r="C42" s="5" t="n">
        <v>-196</v>
      </c>
    </row>
    <row r="43" spans="1:3">
      <c r="A43" s="4" t="s">
        <v>835</v>
      </c>
      <c r="B43" s="5" t="n">
        <v>10</v>
      </c>
      <c r="C43" s="5" t="n">
        <v>99</v>
      </c>
    </row>
    <row r="44" spans="1:3">
      <c r="A44" s="4" t="s">
        <v>836</v>
      </c>
      <c r="B44" s="5" t="n">
        <v>4</v>
      </c>
      <c r="C44" s="5" t="n">
        <v>-1</v>
      </c>
    </row>
    <row r="45" spans="1:3">
      <c r="A45" s="4" t="s">
        <v>837</v>
      </c>
      <c r="B45" s="5" t="n">
        <v>3</v>
      </c>
      <c r="C45" s="5" t="n">
        <v>-3</v>
      </c>
    </row>
    <row r="46" spans="1:3">
      <c r="A46" s="4" t="s">
        <v>838</v>
      </c>
      <c r="B46" s="5" t="n">
        <v>-5</v>
      </c>
      <c r="C46" s="5" t="n">
        <v>6</v>
      </c>
    </row>
    <row r="47" spans="1:3">
      <c r="A47" s="4" t="s">
        <v>839</v>
      </c>
      <c r="B47" s="5" t="n">
        <v>-83</v>
      </c>
      <c r="C47" s="5" t="n">
        <v>-95</v>
      </c>
    </row>
    <row r="48" spans="1:3">
      <c r="A48" s="4" t="s">
        <v>846</v>
      </c>
    </row>
    <row r="49" spans="1:3">
      <c r="A49" s="3" t="s">
        <v>747</v>
      </c>
    </row>
    <row r="50" spans="1:3">
      <c r="A50" s="4" t="s">
        <v>834</v>
      </c>
      <c r="B50" s="5" t="n">
        <v>120</v>
      </c>
      <c r="C50" s="5" t="n">
        <v>99</v>
      </c>
    </row>
    <row r="51" spans="1:3">
      <c r="A51" s="4" t="s">
        <v>835</v>
      </c>
      <c r="B51" s="5" t="n">
        <v>-22</v>
      </c>
      <c r="C51" s="5" t="n">
        <v>22</v>
      </c>
    </row>
    <row r="52" spans="1:3">
      <c r="A52" s="4" t="s">
        <v>838</v>
      </c>
      <c r="C52" s="5" t="n">
        <v>-1</v>
      </c>
    </row>
    <row r="53" spans="1:3">
      <c r="A53" s="4" t="s">
        <v>839</v>
      </c>
      <c r="B53" s="5" t="n">
        <v>98</v>
      </c>
      <c r="C53" s="5" t="n">
        <v>120</v>
      </c>
    </row>
    <row r="54" spans="1:3">
      <c r="A54" s="4" t="s">
        <v>847</v>
      </c>
    </row>
    <row r="55" spans="1:3">
      <c r="A55" s="3" t="s">
        <v>747</v>
      </c>
    </row>
    <row r="56" spans="1:3">
      <c r="A56" s="4" t="s">
        <v>834</v>
      </c>
      <c r="B56" s="5" t="n">
        <v>60</v>
      </c>
      <c r="C56" s="5" t="n">
        <v>70</v>
      </c>
    </row>
    <row r="57" spans="1:3">
      <c r="A57" s="4" t="s">
        <v>835</v>
      </c>
      <c r="B57" s="5" t="n">
        <v>-4</v>
      </c>
      <c r="C57" s="5" t="n">
        <v>-7</v>
      </c>
    </row>
    <row r="58" spans="1:3">
      <c r="A58" s="4" t="s">
        <v>838</v>
      </c>
      <c r="B58" s="5" t="n">
        <v>2</v>
      </c>
      <c r="C58" s="5" t="n">
        <v>-3</v>
      </c>
    </row>
    <row r="59" spans="1:3">
      <c r="A59" s="4" t="s">
        <v>839</v>
      </c>
      <c r="B59" s="6" t="n">
        <v>58</v>
      </c>
      <c r="C59" s="6" t="n">
        <v>6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7</v>
      </c>
      <c r="C2" s="2" t="s">
        <v>28</v>
      </c>
      <c r="D2" s="2" t="s">
        <v>29</v>
      </c>
    </row>
    <row r="3" spans="1:4">
      <c r="A3" s="3" t="s">
        <v>747</v>
      </c>
    </row>
    <row r="4" spans="1:4">
      <c r="A4" s="4" t="s">
        <v>849</v>
      </c>
      <c r="B4" s="6" t="n">
        <v>-101</v>
      </c>
      <c r="C4" s="6" t="n">
        <v>-203</v>
      </c>
      <c r="D4" s="6" t="n">
        <v>-86</v>
      </c>
    </row>
    <row r="5" spans="1:4">
      <c r="A5" s="4" t="s">
        <v>850</v>
      </c>
      <c r="B5" s="5" t="n">
        <v>2</v>
      </c>
      <c r="C5" s="5" t="n">
        <v>0</v>
      </c>
    </row>
    <row r="6" spans="1:4">
      <c r="A6" s="4" t="s">
        <v>851</v>
      </c>
      <c r="B6" s="5" t="n">
        <v>0</v>
      </c>
      <c r="C6" s="5" t="n">
        <v>10</v>
      </c>
    </row>
    <row r="7" spans="1:4">
      <c r="A7" s="4" t="s">
        <v>852</v>
      </c>
      <c r="B7" s="5" t="n">
        <v>5</v>
      </c>
      <c r="C7" s="5" t="n">
        <v>2</v>
      </c>
    </row>
    <row r="8" spans="1:4">
      <c r="A8" s="4" t="s">
        <v>842</v>
      </c>
    </row>
    <row r="9" spans="1:4">
      <c r="A9" s="3" t="s">
        <v>747</v>
      </c>
    </row>
    <row r="10" spans="1:4">
      <c r="A10" s="4" t="s">
        <v>849</v>
      </c>
      <c r="B10" s="5" t="n">
        <v>40</v>
      </c>
      <c r="C10" s="5" t="n">
        <v>44</v>
      </c>
      <c r="D10" s="6" t="n">
        <v>67</v>
      </c>
    </row>
    <row r="11" spans="1:4">
      <c r="A11" s="4" t="s">
        <v>853</v>
      </c>
    </row>
    <row r="12" spans="1:4">
      <c r="A12" s="3" t="s">
        <v>747</v>
      </c>
    </row>
    <row r="13" spans="1:4">
      <c r="A13" s="4" t="s">
        <v>854</v>
      </c>
      <c r="C13" s="5" t="n">
        <v>59</v>
      </c>
    </row>
    <row r="14" spans="1:4">
      <c r="A14" s="4" t="s">
        <v>855</v>
      </c>
    </row>
    <row r="15" spans="1:4">
      <c r="A15" s="3" t="s">
        <v>747</v>
      </c>
    </row>
    <row r="16" spans="1:4">
      <c r="A16" s="4" t="s">
        <v>856</v>
      </c>
      <c r="B16" s="6" t="n">
        <v>500</v>
      </c>
      <c r="C16" s="6" t="n">
        <v>9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57</v>
      </c>
      <c r="B1" s="2" t="s">
        <v>27</v>
      </c>
      <c r="C1" s="2" t="s">
        <v>28</v>
      </c>
      <c r="D1" s="2" t="s">
        <v>29</v>
      </c>
    </row>
    <row r="2" spans="1:4">
      <c r="A2" s="3" t="s">
        <v>858</v>
      </c>
    </row>
    <row r="3" spans="1:4">
      <c r="A3" s="4" t="s">
        <v>859</v>
      </c>
      <c r="B3" s="6" t="n">
        <v>101</v>
      </c>
      <c r="C3" s="6" t="n">
        <v>203</v>
      </c>
      <c r="D3" s="6" t="n">
        <v>86</v>
      </c>
    </row>
    <row r="4" spans="1:4">
      <c r="A4" s="4" t="s">
        <v>840</v>
      </c>
    </row>
    <row r="5" spans="1:4">
      <c r="A5" s="3" t="s">
        <v>858</v>
      </c>
    </row>
    <row r="6" spans="1:4">
      <c r="A6" s="4" t="s">
        <v>859</v>
      </c>
      <c r="B6" s="5" t="n">
        <v>34</v>
      </c>
      <c r="C6" s="5" t="n">
        <v>52</v>
      </c>
      <c r="D6" s="5" t="n">
        <v>55</v>
      </c>
    </row>
    <row r="7" spans="1:4">
      <c r="A7" s="4" t="s">
        <v>841</v>
      </c>
    </row>
    <row r="8" spans="1:4">
      <c r="A8" s="3" t="s">
        <v>858</v>
      </c>
    </row>
    <row r="9" spans="1:4">
      <c r="A9" s="4" t="s">
        <v>859</v>
      </c>
      <c r="B9" s="5" t="n">
        <v>54</v>
      </c>
      <c r="C9" s="5" t="n">
        <v>78</v>
      </c>
      <c r="D9" s="5" t="n">
        <v>87</v>
      </c>
    </row>
    <row r="10" spans="1:4">
      <c r="A10" s="4" t="s">
        <v>842</v>
      </c>
    </row>
    <row r="11" spans="1:4">
      <c r="A11" s="3" t="s">
        <v>858</v>
      </c>
    </row>
    <row r="12" spans="1:4">
      <c r="A12" s="4" t="s">
        <v>859</v>
      </c>
      <c r="B12" s="5" t="n">
        <v>-40</v>
      </c>
      <c r="C12" s="5" t="n">
        <v>-44</v>
      </c>
      <c r="D12" s="5" t="n">
        <v>-67</v>
      </c>
    </row>
    <row r="13" spans="1:4">
      <c r="A13" s="4" t="s">
        <v>843</v>
      </c>
    </row>
    <row r="14" spans="1:4">
      <c r="A14" s="3" t="s">
        <v>858</v>
      </c>
    </row>
    <row r="15" spans="1:4">
      <c r="A15" s="4" t="s">
        <v>859</v>
      </c>
      <c r="B15" s="5" t="n">
        <v>-20</v>
      </c>
      <c r="C15" s="5" t="n">
        <v>-27</v>
      </c>
      <c r="D15" s="5" t="n">
        <v>-32</v>
      </c>
    </row>
    <row r="16" spans="1:4">
      <c r="A16" s="4" t="s">
        <v>845</v>
      </c>
    </row>
    <row r="17" spans="1:4">
      <c r="A17" s="3" t="s">
        <v>858</v>
      </c>
    </row>
    <row r="18" spans="1:4">
      <c r="A18" s="4" t="s">
        <v>859</v>
      </c>
      <c r="B18" s="5" t="n">
        <v>-83</v>
      </c>
      <c r="C18" s="5" t="n">
        <v>-95</v>
      </c>
      <c r="D18" s="5" t="n">
        <v>-196</v>
      </c>
    </row>
    <row r="19" spans="1:4">
      <c r="A19" s="4" t="s">
        <v>625</v>
      </c>
    </row>
    <row r="20" spans="1:4">
      <c r="A20" s="3" t="s">
        <v>858</v>
      </c>
    </row>
    <row r="21" spans="1:4">
      <c r="A21" s="4" t="s">
        <v>859</v>
      </c>
      <c r="B21" s="5" t="n">
        <v>-49</v>
      </c>
    </row>
    <row r="22" spans="1:4">
      <c r="A22" s="4" t="s">
        <v>860</v>
      </c>
    </row>
    <row r="23" spans="1:4">
      <c r="A23" s="3" t="s">
        <v>858</v>
      </c>
    </row>
    <row r="24" spans="1:4">
      <c r="A24" s="4" t="s">
        <v>859</v>
      </c>
      <c r="B24" s="5" t="n">
        <v>-17</v>
      </c>
    </row>
    <row r="25" spans="1:4">
      <c r="A25" s="4" t="s">
        <v>861</v>
      </c>
    </row>
    <row r="26" spans="1:4">
      <c r="A26" s="3" t="s">
        <v>858</v>
      </c>
    </row>
    <row r="27" spans="1:4">
      <c r="A27" s="4" t="s">
        <v>859</v>
      </c>
      <c r="B27" s="5" t="n">
        <v>-5</v>
      </c>
    </row>
    <row r="28" spans="1:4">
      <c r="A28" s="4" t="s">
        <v>862</v>
      </c>
    </row>
    <row r="29" spans="1:4">
      <c r="A29" s="3" t="s">
        <v>858</v>
      </c>
    </row>
    <row r="30" spans="1:4">
      <c r="A30" s="4" t="s">
        <v>859</v>
      </c>
      <c r="B30" s="5" t="n">
        <v>-19</v>
      </c>
    </row>
    <row r="31" spans="1:4">
      <c r="A31" s="4" t="s">
        <v>626</v>
      </c>
    </row>
    <row r="32" spans="1:4">
      <c r="A32" s="3" t="s">
        <v>858</v>
      </c>
    </row>
    <row r="33" spans="1:4">
      <c r="A33" s="4" t="s">
        <v>859</v>
      </c>
      <c r="B33" s="5" t="n">
        <v>130</v>
      </c>
    </row>
    <row r="34" spans="1:4">
      <c r="A34" s="4" t="s">
        <v>863</v>
      </c>
    </row>
    <row r="35" spans="1:4">
      <c r="A35" s="3" t="s">
        <v>858</v>
      </c>
    </row>
    <row r="36" spans="1:4">
      <c r="A36" s="4" t="s">
        <v>859</v>
      </c>
      <c r="B36" s="5" t="n">
        <v>34</v>
      </c>
    </row>
    <row r="37" spans="1:4">
      <c r="A37" s="4" t="s">
        <v>864</v>
      </c>
    </row>
    <row r="38" spans="1:4">
      <c r="A38" s="3" t="s">
        <v>858</v>
      </c>
    </row>
    <row r="39" spans="1:4">
      <c r="A39" s="4" t="s">
        <v>859</v>
      </c>
      <c r="B39" s="5" t="n">
        <v>54</v>
      </c>
    </row>
    <row r="40" spans="1:4">
      <c r="A40" s="4" t="s">
        <v>865</v>
      </c>
    </row>
    <row r="41" spans="1:4">
      <c r="A41" s="3" t="s">
        <v>858</v>
      </c>
    </row>
    <row r="42" spans="1:4">
      <c r="A42" s="4" t="s">
        <v>859</v>
      </c>
      <c r="B42" s="5" t="n">
        <v>-15</v>
      </c>
    </row>
    <row r="43" spans="1:4">
      <c r="A43" s="4" t="s">
        <v>866</v>
      </c>
    </row>
    <row r="44" spans="1:4">
      <c r="A44" s="3" t="s">
        <v>858</v>
      </c>
    </row>
    <row r="45" spans="1:4">
      <c r="A45" s="4" t="s">
        <v>859</v>
      </c>
      <c r="B45" s="5" t="n">
        <v>-15</v>
      </c>
    </row>
    <row r="46" spans="1:4">
      <c r="A46" s="4" t="s">
        <v>867</v>
      </c>
    </row>
    <row r="47" spans="1:4">
      <c r="A47" s="3" t="s">
        <v>858</v>
      </c>
    </row>
    <row r="48" spans="1:4">
      <c r="A48" s="4" t="s">
        <v>859</v>
      </c>
      <c r="B48" s="5" t="n">
        <v>-60</v>
      </c>
    </row>
    <row r="49" spans="1:4">
      <c r="A49" s="4" t="s">
        <v>868</v>
      </c>
    </row>
    <row r="50" spans="1:4">
      <c r="A50" s="3" t="s">
        <v>858</v>
      </c>
    </row>
    <row r="51" spans="1:4">
      <c r="A51" s="4" t="s">
        <v>859</v>
      </c>
      <c r="B51" s="5" t="n">
        <v>20</v>
      </c>
    </row>
    <row r="52" spans="1:4">
      <c r="A52" s="4" t="s">
        <v>869</v>
      </c>
    </row>
    <row r="53" spans="1:4">
      <c r="A53" s="3" t="s">
        <v>858</v>
      </c>
    </row>
    <row r="54" spans="1:4">
      <c r="A54" s="4" t="s">
        <v>859</v>
      </c>
      <c r="B54" s="5" t="n">
        <v>-8</v>
      </c>
    </row>
    <row r="55" spans="1:4">
      <c r="A55" s="4" t="s">
        <v>870</v>
      </c>
    </row>
    <row r="56" spans="1:4">
      <c r="A56" s="3" t="s">
        <v>858</v>
      </c>
    </row>
    <row r="57" spans="1:4">
      <c r="A57" s="4" t="s">
        <v>859</v>
      </c>
      <c r="B57" s="5" t="n">
        <v>-4</v>
      </c>
    </row>
    <row r="58" spans="1:4">
      <c r="A58" s="4" t="s">
        <v>846</v>
      </c>
    </row>
    <row r="59" spans="1:4">
      <c r="A59" s="3" t="s">
        <v>858</v>
      </c>
    </row>
    <row r="60" spans="1:4">
      <c r="A60" s="4" t="s">
        <v>859</v>
      </c>
      <c r="B60" s="5" t="n">
        <v>98</v>
      </c>
      <c r="C60" s="5" t="n">
        <v>120</v>
      </c>
      <c r="D60" s="5" t="n">
        <v>99</v>
      </c>
    </row>
    <row r="61" spans="1:4">
      <c r="A61" s="4" t="s">
        <v>871</v>
      </c>
    </row>
    <row r="62" spans="1:4">
      <c r="A62" s="3" t="s">
        <v>858</v>
      </c>
    </row>
    <row r="63" spans="1:4">
      <c r="A63" s="4" t="s">
        <v>859</v>
      </c>
      <c r="B63" s="5" t="n">
        <v>-5</v>
      </c>
    </row>
    <row r="64" spans="1:4">
      <c r="A64" s="4" t="s">
        <v>872</v>
      </c>
    </row>
    <row r="65" spans="1:4">
      <c r="A65" s="3" t="s">
        <v>858</v>
      </c>
    </row>
    <row r="66" spans="1:4">
      <c r="A66" s="4" t="s">
        <v>859</v>
      </c>
      <c r="B66" s="5" t="n">
        <v>103</v>
      </c>
    </row>
    <row r="67" spans="1:4">
      <c r="A67" s="4" t="s">
        <v>847</v>
      </c>
    </row>
    <row r="68" spans="1:4">
      <c r="A68" s="3" t="s">
        <v>858</v>
      </c>
    </row>
    <row r="69" spans="1:4">
      <c r="A69" s="4" t="s">
        <v>859</v>
      </c>
      <c r="B69" s="5" t="n">
        <v>58</v>
      </c>
      <c r="C69" s="6" t="n">
        <v>60</v>
      </c>
      <c r="D69" s="6" t="n">
        <v>70</v>
      </c>
    </row>
    <row r="70" spans="1:4">
      <c r="A70" s="4" t="s">
        <v>873</v>
      </c>
    </row>
    <row r="71" spans="1:4">
      <c r="A71" s="3" t="s">
        <v>858</v>
      </c>
    </row>
    <row r="72" spans="1:4">
      <c r="A72" s="4" t="s">
        <v>859</v>
      </c>
      <c r="B72" s="5" t="n">
        <v>-3</v>
      </c>
    </row>
    <row r="73" spans="1:4">
      <c r="A73" s="4" t="s">
        <v>874</v>
      </c>
    </row>
    <row r="74" spans="1:4">
      <c r="A74" s="3" t="s">
        <v>858</v>
      </c>
    </row>
    <row r="75" spans="1:4">
      <c r="A75" s="4" t="s">
        <v>859</v>
      </c>
      <c r="B75" s="5" t="n">
        <v>29</v>
      </c>
    </row>
    <row r="76" spans="1:4">
      <c r="A76" s="4" t="s">
        <v>875</v>
      </c>
    </row>
    <row r="77" spans="1:4">
      <c r="A77" s="3" t="s">
        <v>858</v>
      </c>
    </row>
    <row r="78" spans="1:4">
      <c r="A78" s="4" t="s">
        <v>859</v>
      </c>
      <c r="B78" s="6" t="n">
        <v>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7</v>
      </c>
      <c r="C1" s="2" t="s">
        <v>28</v>
      </c>
      <c r="D1" s="2" t="s">
        <v>29</v>
      </c>
    </row>
    <row r="2" spans="1:4">
      <c r="A2" s="3" t="s">
        <v>877</v>
      </c>
    </row>
    <row r="3" spans="1:4">
      <c r="A3" s="4" t="s">
        <v>109</v>
      </c>
      <c r="B3" s="6" t="n">
        <v>-56</v>
      </c>
      <c r="C3" s="6" t="n">
        <v>-48</v>
      </c>
    </row>
    <row r="4" spans="1:4">
      <c r="A4" s="4" t="s">
        <v>126</v>
      </c>
      <c r="B4" s="5" t="n">
        <v>157</v>
      </c>
      <c r="C4" s="5" t="n">
        <v>251</v>
      </c>
    </row>
    <row r="5" spans="1:4">
      <c r="A5" s="4" t="s">
        <v>859</v>
      </c>
      <c r="B5" s="6" t="n">
        <v>101</v>
      </c>
      <c r="C5" s="6" t="n">
        <v>203</v>
      </c>
      <c r="D5" s="6" t="n">
        <v>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7</v>
      </c>
      <c r="C2" s="2" t="s">
        <v>28</v>
      </c>
    </row>
    <row r="3" spans="1:3">
      <c r="A3" s="3" t="s">
        <v>879</v>
      </c>
    </row>
    <row r="4" spans="1:3">
      <c r="A4" s="4" t="s">
        <v>880</v>
      </c>
      <c r="B4" s="6" t="n">
        <v>967</v>
      </c>
      <c r="C4" s="6" t="n">
        <v>993</v>
      </c>
    </row>
    <row r="5" spans="1:3">
      <c r="A5" s="4" t="s">
        <v>881</v>
      </c>
      <c r="B5" s="5" t="n">
        <v>184</v>
      </c>
      <c r="C5" s="5" t="n">
        <v>182</v>
      </c>
    </row>
    <row r="6" spans="1:3">
      <c r="A6" s="4" t="s">
        <v>880</v>
      </c>
      <c r="B6" s="5" t="n">
        <v>1002</v>
      </c>
      <c r="C6" s="5" t="n">
        <v>1020</v>
      </c>
    </row>
    <row r="7" spans="1:3">
      <c r="A7" s="4" t="s">
        <v>882</v>
      </c>
    </row>
    <row r="8" spans="1:3">
      <c r="A8" s="3" t="s">
        <v>879</v>
      </c>
    </row>
    <row r="9" spans="1:3">
      <c r="A9" s="4" t="s">
        <v>880</v>
      </c>
      <c r="B9" s="5" t="n">
        <v>452</v>
      </c>
      <c r="C9" s="5" t="n">
        <v>518</v>
      </c>
    </row>
    <row r="10" spans="1:3">
      <c r="A10" s="4" t="s">
        <v>881</v>
      </c>
      <c r="B10" s="5" t="n">
        <v>76</v>
      </c>
      <c r="C10" s="5" t="n">
        <v>94</v>
      </c>
    </row>
    <row r="11" spans="1:3">
      <c r="A11" s="4" t="s">
        <v>883</v>
      </c>
    </row>
    <row r="12" spans="1:3">
      <c r="A12" s="3" t="s">
        <v>879</v>
      </c>
    </row>
    <row r="13" spans="1:3">
      <c r="A13" s="4" t="s">
        <v>880</v>
      </c>
      <c r="B13" s="5" t="n">
        <v>515</v>
      </c>
      <c r="C13" s="5" t="n">
        <v>475</v>
      </c>
    </row>
    <row r="14" spans="1:3">
      <c r="A14" s="4" t="s">
        <v>881</v>
      </c>
      <c r="B14" s="5" t="n">
        <v>99</v>
      </c>
      <c r="C14" s="5" t="n">
        <v>83</v>
      </c>
    </row>
    <row r="15" spans="1:3">
      <c r="A15" s="4" t="s">
        <v>884</v>
      </c>
    </row>
    <row r="16" spans="1:3">
      <c r="A16" s="3" t="s">
        <v>879</v>
      </c>
    </row>
    <row r="17" spans="1:3">
      <c r="A17" s="4" t="s">
        <v>881</v>
      </c>
      <c r="B17" s="5" t="n">
        <v>175</v>
      </c>
      <c r="C17" s="5" t="n">
        <v>177</v>
      </c>
    </row>
    <row r="18" spans="1:3">
      <c r="A18" s="4" t="s">
        <v>885</v>
      </c>
    </row>
    <row r="19" spans="1:3">
      <c r="A19" s="3" t="s">
        <v>879</v>
      </c>
    </row>
    <row r="20" spans="1:3">
      <c r="A20" s="4" t="s">
        <v>881</v>
      </c>
      <c r="B20" s="5" t="n">
        <v>9</v>
      </c>
      <c r="C20" s="5" t="n">
        <v>5</v>
      </c>
    </row>
    <row r="21" spans="1:3">
      <c r="A21" s="4" t="s">
        <v>880</v>
      </c>
      <c r="B21" s="6" t="n">
        <v>35</v>
      </c>
      <c r="C21" s="6" t="n">
        <v>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7</v>
      </c>
      <c r="C2" s="2" t="s">
        <v>28</v>
      </c>
    </row>
    <row r="3" spans="1:3">
      <c r="A3" s="3" t="s">
        <v>879</v>
      </c>
    </row>
    <row r="4" spans="1:3">
      <c r="A4" s="4" t="s">
        <v>880</v>
      </c>
      <c r="B4" s="6" t="n">
        <v>967</v>
      </c>
      <c r="C4" s="6" t="n">
        <v>993</v>
      </c>
    </row>
    <row r="5" spans="1:3">
      <c r="A5" s="4" t="s">
        <v>881</v>
      </c>
      <c r="B5" s="5" t="n">
        <v>184</v>
      </c>
      <c r="C5" s="5" t="n">
        <v>182</v>
      </c>
    </row>
    <row r="6" spans="1:3">
      <c r="A6" s="4" t="s">
        <v>887</v>
      </c>
    </row>
    <row r="7" spans="1:3">
      <c r="A7" s="3" t="s">
        <v>879</v>
      </c>
    </row>
    <row r="8" spans="1:3">
      <c r="A8" s="4" t="s">
        <v>880</v>
      </c>
      <c r="C8" s="5" t="n">
        <v>3</v>
      </c>
    </row>
    <row r="9" spans="1:3">
      <c r="A9" s="4" t="s">
        <v>881</v>
      </c>
      <c r="C9" s="5" t="n">
        <v>1</v>
      </c>
    </row>
    <row r="10" spans="1:3">
      <c r="A10" s="4" t="s">
        <v>888</v>
      </c>
    </row>
    <row r="11" spans="1:3">
      <c r="A11" s="3" t="s">
        <v>879</v>
      </c>
    </row>
    <row r="12" spans="1:3">
      <c r="A12" s="4" t="s">
        <v>880</v>
      </c>
      <c r="B12" s="5" t="n">
        <v>21</v>
      </c>
      <c r="C12" s="5" t="n">
        <v>27</v>
      </c>
    </row>
    <row r="13" spans="1:3">
      <c r="A13" s="4" t="s">
        <v>881</v>
      </c>
      <c r="B13" s="5" t="n">
        <v>5</v>
      </c>
      <c r="C13" s="5" t="n">
        <v>7</v>
      </c>
    </row>
    <row r="14" spans="1:3">
      <c r="A14" s="4" t="s">
        <v>889</v>
      </c>
    </row>
    <row r="15" spans="1:3">
      <c r="A15" s="3" t="s">
        <v>879</v>
      </c>
    </row>
    <row r="16" spans="1:3">
      <c r="A16" s="4" t="s">
        <v>880</v>
      </c>
      <c r="B16" s="5" t="n">
        <v>11</v>
      </c>
      <c r="C16" s="5" t="n">
        <v>11</v>
      </c>
    </row>
    <row r="17" spans="1:3">
      <c r="A17" s="4" t="s">
        <v>881</v>
      </c>
      <c r="B17" s="5" t="n">
        <v>3</v>
      </c>
      <c r="C17" s="5" t="n">
        <v>3</v>
      </c>
    </row>
    <row r="18" spans="1:3">
      <c r="A18" s="4" t="s">
        <v>890</v>
      </c>
    </row>
    <row r="19" spans="1:3">
      <c r="A19" s="3" t="s">
        <v>879</v>
      </c>
    </row>
    <row r="20" spans="1:3">
      <c r="A20" s="4" t="s">
        <v>880</v>
      </c>
      <c r="B20" s="5" t="n">
        <v>1</v>
      </c>
      <c r="C20" s="5" t="n">
        <v>3</v>
      </c>
    </row>
    <row r="21" spans="1:3">
      <c r="A21" s="4" t="s">
        <v>881</v>
      </c>
      <c r="C21" s="5" t="n">
        <v>1</v>
      </c>
    </row>
    <row r="22" spans="1:3">
      <c r="A22" s="4" t="s">
        <v>891</v>
      </c>
    </row>
    <row r="23" spans="1:3">
      <c r="A23" s="3" t="s">
        <v>879</v>
      </c>
    </row>
    <row r="24" spans="1:3">
      <c r="A24" s="4" t="s">
        <v>880</v>
      </c>
      <c r="B24" s="5" t="n">
        <v>20</v>
      </c>
      <c r="C24" s="5" t="n">
        <v>20</v>
      </c>
    </row>
    <row r="25" spans="1:3">
      <c r="A25" s="4" t="s">
        <v>881</v>
      </c>
      <c r="B25" s="5" t="n">
        <v>1</v>
      </c>
      <c r="C25" s="5" t="n">
        <v>1</v>
      </c>
    </row>
    <row r="26" spans="1:3">
      <c r="A26" s="4" t="s">
        <v>892</v>
      </c>
    </row>
    <row r="27" spans="1:3">
      <c r="A27" s="3" t="s">
        <v>879</v>
      </c>
    </row>
    <row r="28" spans="1:3">
      <c r="A28" s="4" t="s">
        <v>880</v>
      </c>
      <c r="B28" s="5" t="n">
        <v>118</v>
      </c>
      <c r="C28" s="5" t="n">
        <v>125</v>
      </c>
    </row>
    <row r="29" spans="1:3">
      <c r="A29" s="4" t="s">
        <v>881</v>
      </c>
      <c r="B29" s="6" t="n">
        <v>26</v>
      </c>
      <c r="C29" s="6" t="n">
        <v>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894</v>
      </c>
      <c r="C2" s="2" t="s">
        <v>27</v>
      </c>
      <c r="D2" s="2" t="s">
        <v>28</v>
      </c>
      <c r="E2" s="2" t="s">
        <v>29</v>
      </c>
    </row>
    <row r="3" spans="1:5">
      <c r="A3" s="3" t="s">
        <v>747</v>
      </c>
    </row>
    <row r="4" spans="1:5">
      <c r="A4" s="4" t="s">
        <v>741</v>
      </c>
      <c r="C4" s="4" t="s">
        <v>691</v>
      </c>
      <c r="D4" s="4" t="s">
        <v>692</v>
      </c>
      <c r="E4" s="4" t="s">
        <v>693</v>
      </c>
    </row>
    <row r="5" spans="1:5">
      <c r="A5" s="4" t="s">
        <v>895</v>
      </c>
    </row>
    <row r="6" spans="1:5">
      <c r="A6" s="3" t="s">
        <v>747</v>
      </c>
    </row>
    <row r="7" spans="1:5">
      <c r="A7" s="4" t="s">
        <v>741</v>
      </c>
      <c r="B7" s="4" t="s">
        <v>896</v>
      </c>
    </row>
    <row r="8" spans="1:5">
      <c r="A8" s="4" t="s">
        <v>626</v>
      </c>
    </row>
    <row r="9" spans="1:5">
      <c r="A9" s="3" t="s">
        <v>747</v>
      </c>
    </row>
    <row r="10" spans="1:5">
      <c r="A10" s="4" t="s">
        <v>741</v>
      </c>
      <c r="C10" s="4" t="s">
        <v>697</v>
      </c>
    </row>
    <row r="11" spans="1:5">
      <c r="A11" s="4" t="s">
        <v>698</v>
      </c>
    </row>
    <row r="12" spans="1:5">
      <c r="A12" s="3" t="s">
        <v>747</v>
      </c>
    </row>
    <row r="13" spans="1:5">
      <c r="A13" s="4" t="s">
        <v>741</v>
      </c>
      <c r="C13" s="4" t="s">
        <v>69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897</v>
      </c>
      <c r="B1" s="2" t="s">
        <v>898</v>
      </c>
      <c r="C1" s="2" t="s">
        <v>899</v>
      </c>
      <c r="D1" s="2" t="s">
        <v>27</v>
      </c>
      <c r="E1" s="2" t="s">
        <v>28</v>
      </c>
      <c r="F1" s="2" t="s">
        <v>29</v>
      </c>
    </row>
    <row r="2" spans="1:6">
      <c r="A2" s="3" t="s">
        <v>900</v>
      </c>
    </row>
    <row r="3" spans="1:6">
      <c r="A3" s="4" t="s">
        <v>901</v>
      </c>
      <c r="D3" s="7" t="n">
        <v>0.64</v>
      </c>
      <c r="E3" s="7" t="n">
        <v>0.575</v>
      </c>
      <c r="F3" s="7" t="n">
        <v>0.52</v>
      </c>
    </row>
    <row r="4" spans="1:6">
      <c r="A4" s="4" t="s">
        <v>902</v>
      </c>
      <c r="D4" s="11" t="n">
        <v>0.33</v>
      </c>
      <c r="E4" s="11" t="n">
        <v>0.3</v>
      </c>
      <c r="F4" s="11" t="n">
        <v>0.275</v>
      </c>
    </row>
    <row r="5" spans="1:6">
      <c r="A5" s="4" t="s">
        <v>903</v>
      </c>
      <c r="D5" s="11" t="n">
        <v>2.025</v>
      </c>
      <c r="E5" s="11" t="n">
        <v>6.329</v>
      </c>
    </row>
    <row r="6" spans="1:6">
      <c r="A6" s="4" t="s">
        <v>904</v>
      </c>
      <c r="D6" s="11" t="n">
        <v>2.995</v>
      </c>
      <c r="E6" s="11" t="n">
        <v>7.204</v>
      </c>
      <c r="F6" s="11" t="n">
        <v>0.795</v>
      </c>
    </row>
    <row r="7" spans="1:6">
      <c r="A7" s="4" t="s">
        <v>905</v>
      </c>
      <c r="D7" s="7" t="n">
        <v>0.71</v>
      </c>
      <c r="E7" s="7" t="n">
        <v>0.64</v>
      </c>
      <c r="F7" s="7" t="n">
        <v>0.575</v>
      </c>
    </row>
    <row r="8" spans="1:6">
      <c r="A8" s="4" t="s">
        <v>901</v>
      </c>
      <c r="D8" s="6" t="n">
        <v>127</v>
      </c>
      <c r="E8" s="6" t="n">
        <v>137</v>
      </c>
      <c r="F8" s="6" t="n">
        <v>125</v>
      </c>
    </row>
    <row r="9" spans="1:6">
      <c r="A9" s="4" t="s">
        <v>902</v>
      </c>
      <c r="D9" s="5" t="n">
        <v>62</v>
      </c>
      <c r="E9" s="5" t="n">
        <v>56</v>
      </c>
      <c r="F9" s="5" t="n">
        <v>63</v>
      </c>
    </row>
    <row r="10" spans="1:6">
      <c r="A10" s="4" t="s">
        <v>903</v>
      </c>
      <c r="B10" s="6" t="n">
        <v>400</v>
      </c>
      <c r="C10" s="6" t="n">
        <v>1500</v>
      </c>
      <c r="D10" s="5" t="n">
        <v>404</v>
      </c>
      <c r="E10" s="5" t="n">
        <v>1500</v>
      </c>
    </row>
    <row r="11" spans="1:6">
      <c r="A11" s="4" t="s">
        <v>904</v>
      </c>
      <c r="D11" s="5" t="n">
        <v>593</v>
      </c>
      <c r="E11" s="5" t="n">
        <v>1693</v>
      </c>
      <c r="F11" s="5" t="n">
        <v>188</v>
      </c>
    </row>
    <row r="12" spans="1:6">
      <c r="A12" s="4" t="s">
        <v>905</v>
      </c>
      <c r="D12" s="6" t="n">
        <v>135</v>
      </c>
      <c r="E12" s="6" t="n">
        <v>126</v>
      </c>
      <c r="F12" s="6" t="n">
        <v>1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7</v>
      </c>
      <c r="C2" s="2" t="s">
        <v>28</v>
      </c>
      <c r="D2" s="2" t="s">
        <v>29</v>
      </c>
    </row>
    <row r="3" spans="1:4">
      <c r="A3" s="3" t="s">
        <v>907</v>
      </c>
    </row>
    <row r="4" spans="1:4">
      <c r="A4" s="4" t="s">
        <v>905</v>
      </c>
      <c r="B4" s="7" t="n">
        <v>0.71</v>
      </c>
      <c r="C4" s="7" t="n">
        <v>0.64</v>
      </c>
      <c r="D4" s="7" t="n">
        <v>0.575</v>
      </c>
    </row>
    <row r="5" spans="1:4">
      <c r="A5" s="4" t="s">
        <v>908</v>
      </c>
    </row>
    <row r="6" spans="1:4">
      <c r="A6" s="3" t="s">
        <v>907</v>
      </c>
    </row>
    <row r="7" spans="1:4">
      <c r="A7" s="4" t="s">
        <v>905</v>
      </c>
      <c r="B7" s="12" t="n">
        <v>0.71</v>
      </c>
    </row>
    <row r="8" spans="1:4">
      <c r="A8" s="4" t="s">
        <v>909</v>
      </c>
      <c r="B8" s="4" t="s">
        <v>910</v>
      </c>
    </row>
    <row r="9" spans="1:4">
      <c r="A9" s="4" t="s">
        <v>911</v>
      </c>
      <c r="B9" s="4" t="s">
        <v>9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7</v>
      </c>
      <c r="C2" s="2" t="s">
        <v>28</v>
      </c>
      <c r="D2" s="2" t="s">
        <v>29</v>
      </c>
    </row>
    <row r="3" spans="1:4">
      <c r="A3" s="3" t="s">
        <v>914</v>
      </c>
    </row>
    <row r="4" spans="1:4">
      <c r="A4" s="4" t="s">
        <v>915</v>
      </c>
      <c r="B4" s="6" t="n">
        <v>592</v>
      </c>
      <c r="C4" s="6" t="n">
        <v>414</v>
      </c>
      <c r="D4" s="6" t="n">
        <v>1222</v>
      </c>
    </row>
    <row r="5" spans="1:4">
      <c r="A5" s="4" t="s">
        <v>916</v>
      </c>
      <c r="B5" s="5" t="n">
        <v>193</v>
      </c>
      <c r="C5" s="5" t="n">
        <v>212</v>
      </c>
      <c r="D5" s="5" t="n">
        <v>235</v>
      </c>
    </row>
    <row r="6" spans="1:4">
      <c r="A6" s="4" t="s">
        <v>914</v>
      </c>
      <c r="B6" s="9" t="n">
        <v>306.7</v>
      </c>
      <c r="C6" s="9" t="n">
        <v>195.3</v>
      </c>
      <c r="D6" s="6" t="n">
        <v>520</v>
      </c>
    </row>
    <row r="7" spans="1:4">
      <c r="A7" s="3" t="s">
        <v>917</v>
      </c>
    </row>
    <row r="8" spans="1:4">
      <c r="A8" s="4" t="s">
        <v>915</v>
      </c>
      <c r="B8" s="6" t="n">
        <v>592</v>
      </c>
      <c r="C8" s="6" t="n">
        <v>414</v>
      </c>
      <c r="D8" s="6" t="n">
        <v>1222</v>
      </c>
    </row>
    <row r="9" spans="1:4">
      <c r="A9" s="4" t="s">
        <v>918</v>
      </c>
      <c r="B9" s="5" t="n">
        <v>194</v>
      </c>
      <c r="C9" s="5" t="n">
        <v>214</v>
      </c>
      <c r="D9" s="5" t="n">
        <v>238</v>
      </c>
    </row>
    <row r="10" spans="1:4">
      <c r="A10" s="4" t="s">
        <v>917</v>
      </c>
      <c r="B10" s="9" t="n">
        <v>305.2</v>
      </c>
      <c r="C10" s="9" t="n">
        <v>193.5</v>
      </c>
      <c r="D10" s="9" t="n">
        <v>513.4</v>
      </c>
    </row>
    <row r="11" spans="1:4">
      <c r="A11" s="3" t="s">
        <v>919</v>
      </c>
    </row>
    <row r="12" spans="1:4">
      <c r="A12" s="4" t="s">
        <v>915</v>
      </c>
      <c r="B12" s="6" t="n">
        <v>592</v>
      </c>
      <c r="C12" s="6" t="n">
        <v>414</v>
      </c>
      <c r="D12" s="6" t="n">
        <v>1222</v>
      </c>
    </row>
    <row r="13" spans="1:4">
      <c r="A13" s="3" t="s">
        <v>920</v>
      </c>
    </row>
    <row r="14" spans="1:4">
      <c r="A14" s="4" t="s">
        <v>921</v>
      </c>
      <c r="B14" s="5" t="n">
        <v>-4</v>
      </c>
      <c r="C14" s="5" t="n">
        <v>29</v>
      </c>
      <c r="D14" s="5" t="n">
        <v>-819</v>
      </c>
    </row>
    <row r="15" spans="1:4">
      <c r="A15" s="4" t="s">
        <v>682</v>
      </c>
      <c r="B15" s="5" t="n">
        <v>2</v>
      </c>
      <c r="C15" s="5" t="n">
        <v>-12</v>
      </c>
      <c r="D15" s="5" t="n">
        <v>8</v>
      </c>
    </row>
    <row r="16" spans="1:4">
      <c r="A16" s="4" t="s">
        <v>683</v>
      </c>
      <c r="B16" s="5" t="n">
        <v>-118</v>
      </c>
    </row>
    <row r="17" spans="1:4">
      <c r="A17" s="4" t="s">
        <v>922</v>
      </c>
      <c r="B17" s="6" t="n">
        <v>472</v>
      </c>
      <c r="C17" s="6" t="n">
        <v>431</v>
      </c>
      <c r="D17" s="6" t="n">
        <v>411</v>
      </c>
    </row>
    <row r="18" spans="1:4">
      <c r="A18" s="4" t="s">
        <v>916</v>
      </c>
      <c r="B18" s="5" t="n">
        <v>193</v>
      </c>
      <c r="C18" s="5" t="n">
        <v>212</v>
      </c>
      <c r="D18" s="5" t="n">
        <v>235</v>
      </c>
    </row>
    <row r="19" spans="1:4">
      <c r="A19" s="4" t="s">
        <v>919</v>
      </c>
      <c r="B19" s="7" t="n">
        <v>2.446</v>
      </c>
      <c r="C19" s="7" t="n">
        <v>2.033</v>
      </c>
      <c r="D19" s="7" t="n">
        <v>1.749</v>
      </c>
    </row>
    <row r="20" spans="1:4">
      <c r="A20" s="4" t="s">
        <v>922</v>
      </c>
      <c r="B20" s="6" t="n">
        <v>472</v>
      </c>
      <c r="C20" s="6" t="n">
        <v>431</v>
      </c>
      <c r="D20" s="6" t="n">
        <v>411</v>
      </c>
    </row>
    <row r="21" spans="1:4">
      <c r="A21" s="4" t="s">
        <v>918</v>
      </c>
      <c r="B21" s="5" t="n">
        <v>194</v>
      </c>
      <c r="C21" s="5" t="n">
        <v>214</v>
      </c>
      <c r="D21" s="5" t="n">
        <v>238</v>
      </c>
    </row>
    <row r="22" spans="1:4">
      <c r="A22" s="4" t="s">
        <v>923</v>
      </c>
      <c r="B22" s="7" t="n">
        <v>2.433</v>
      </c>
      <c r="C22" s="7" t="n">
        <v>2.014</v>
      </c>
      <c r="D22" s="7" t="n">
        <v>1.727</v>
      </c>
    </row>
    <row r="23" spans="1:4">
      <c r="A23" s="3" t="s">
        <v>924</v>
      </c>
    </row>
    <row r="24" spans="1:4">
      <c r="A24" s="4" t="s">
        <v>925</v>
      </c>
      <c r="B24" s="5" t="n">
        <v>193</v>
      </c>
      <c r="C24" s="5" t="n">
        <v>212</v>
      </c>
      <c r="D24" s="5" t="n">
        <v>235</v>
      </c>
    </row>
    <row r="25" spans="1:4">
      <c r="A25" s="4" t="s">
        <v>926</v>
      </c>
      <c r="B25" s="5" t="n">
        <v>1</v>
      </c>
      <c r="C25" s="5" t="n">
        <v>2</v>
      </c>
      <c r="D25" s="5" t="n">
        <v>3</v>
      </c>
    </row>
    <row r="26" spans="1:4">
      <c r="A26" s="4" t="s">
        <v>927</v>
      </c>
      <c r="B26" s="5" t="n">
        <v>194</v>
      </c>
      <c r="C26" s="5" t="n">
        <v>214</v>
      </c>
      <c r="D26" s="5" t="n">
        <v>2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184</v>
      </c>
    </row>
    <row r="3" spans="1:2">
      <c r="A3" s="3" t="s">
        <v>179</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929</v>
      </c>
    </row>
    <row r="2" spans="1:2">
      <c r="A2" s="3" t="s">
        <v>930</v>
      </c>
    </row>
    <row r="3" spans="1:2">
      <c r="A3" s="4" t="s">
        <v>931</v>
      </c>
      <c r="B3" s="4" t="s">
        <v>932</v>
      </c>
    </row>
    <row r="4" spans="1:2">
      <c r="A4" s="4" t="s">
        <v>933</v>
      </c>
      <c r="B4" s="4" t="s">
        <v>934</v>
      </c>
    </row>
    <row r="5" spans="1:2">
      <c r="A5" s="4" t="s">
        <v>935</v>
      </c>
      <c r="B5" s="6" t="n">
        <v>438</v>
      </c>
    </row>
    <row r="6" spans="1:2">
      <c r="A6" s="4" t="s">
        <v>936</v>
      </c>
      <c r="B6" s="5" t="n">
        <v>3</v>
      </c>
    </row>
    <row r="7" spans="1:2">
      <c r="A7" s="4" t="s">
        <v>937</v>
      </c>
      <c r="B7" s="5" t="n">
        <v>441</v>
      </c>
    </row>
    <row r="8" spans="1:2">
      <c r="A8" s="4" t="s">
        <v>938</v>
      </c>
      <c r="B8" s="5" t="n">
        <v>167</v>
      </c>
    </row>
    <row r="9" spans="1:2">
      <c r="A9" s="4" t="s">
        <v>492</v>
      </c>
    </row>
    <row r="10" spans="1:2">
      <c r="A10" s="3" t="s">
        <v>930</v>
      </c>
    </row>
    <row r="11" spans="1:2">
      <c r="A11" s="4" t="s">
        <v>939</v>
      </c>
      <c r="B11" s="5" t="n">
        <v>193</v>
      </c>
    </row>
    <row r="12" spans="1:2">
      <c r="A12" s="4" t="s">
        <v>497</v>
      </c>
    </row>
    <row r="13" spans="1:2">
      <c r="A13" s="3" t="s">
        <v>930</v>
      </c>
    </row>
    <row r="14" spans="1:2">
      <c r="A14" s="4" t="s">
        <v>939</v>
      </c>
      <c r="B14" s="6" t="n">
        <v>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940</v>
      </c>
      <c r="B1" s="2" t="s">
        <v>1</v>
      </c>
    </row>
    <row r="2" spans="1:3">
      <c r="B2" s="2" t="s">
        <v>686</v>
      </c>
      <c r="C2" s="2" t="s">
        <v>941</v>
      </c>
    </row>
    <row r="3" spans="1:3">
      <c r="A3" s="3" t="s">
        <v>942</v>
      </c>
    </row>
    <row r="4" spans="1:3">
      <c r="A4" s="4" t="s">
        <v>943</v>
      </c>
      <c r="B4" s="6" t="n">
        <v>-5</v>
      </c>
      <c r="C4" s="6" t="n">
        <v>1276</v>
      </c>
    </row>
    <row r="5" spans="1:3">
      <c r="A5" s="4" t="s">
        <v>944</v>
      </c>
      <c r="C5" s="6" t="n">
        <v>871</v>
      </c>
    </row>
    <row r="6" spans="1:3">
      <c r="A6" s="4" t="s">
        <v>945</v>
      </c>
    </row>
    <row r="7" spans="1:3">
      <c r="A7" s="3" t="s">
        <v>942</v>
      </c>
    </row>
    <row r="8" spans="1:3">
      <c r="A8" s="4" t="s">
        <v>946</v>
      </c>
      <c r="C8" s="5" t="n">
        <v>1</v>
      </c>
    </row>
    <row r="9" spans="1:3">
      <c r="A9" s="4" t="s">
        <v>947</v>
      </c>
      <c r="C9" s="4" t="s">
        <v>948</v>
      </c>
    </row>
    <row r="10" spans="1:3">
      <c r="A10" s="4" t="s">
        <v>949</v>
      </c>
    </row>
    <row r="11" spans="1:3">
      <c r="A11" s="3" t="s">
        <v>942</v>
      </c>
    </row>
    <row r="12" spans="1:3">
      <c r="A12" s="4" t="s">
        <v>946</v>
      </c>
      <c r="C12" s="5" t="n">
        <v>1</v>
      </c>
    </row>
    <row r="13" spans="1:3">
      <c r="A13" s="4" t="s">
        <v>947</v>
      </c>
      <c r="C13" s="4" t="s">
        <v>9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7</v>
      </c>
      <c r="C2" s="2" t="s">
        <v>28</v>
      </c>
    </row>
    <row r="3" spans="1:3">
      <c r="A3" s="3" t="s">
        <v>952</v>
      </c>
    </row>
    <row r="4" spans="1:3">
      <c r="A4" s="4" t="s">
        <v>834</v>
      </c>
      <c r="B4" s="6" t="n">
        <v>419</v>
      </c>
      <c r="C4" s="6" t="n">
        <v>428</v>
      </c>
    </row>
    <row r="5" spans="1:3">
      <c r="A5" s="4" t="s">
        <v>953</v>
      </c>
      <c r="B5" s="5" t="n">
        <v>44</v>
      </c>
      <c r="C5" s="5" t="n">
        <v>29</v>
      </c>
    </row>
    <row r="6" spans="1:3">
      <c r="A6" s="4" t="s">
        <v>839</v>
      </c>
      <c r="B6" s="5" t="n">
        <v>425</v>
      </c>
      <c r="C6" s="5" t="n">
        <v>419</v>
      </c>
    </row>
    <row r="7" spans="1:3">
      <c r="A7" s="4" t="s">
        <v>954</v>
      </c>
    </row>
    <row r="8" spans="1:3">
      <c r="A8" s="3" t="s">
        <v>952</v>
      </c>
    </row>
    <row r="9" spans="1:3">
      <c r="A9" s="4" t="s">
        <v>834</v>
      </c>
      <c r="B9" s="5" t="n">
        <v>807</v>
      </c>
      <c r="C9" s="5" t="n">
        <v>953</v>
      </c>
    </row>
    <row r="10" spans="1:3">
      <c r="A10" s="4" t="s">
        <v>953</v>
      </c>
      <c r="B10" s="5" t="n">
        <v>44</v>
      </c>
      <c r="C10" s="5" t="n">
        <v>29</v>
      </c>
    </row>
    <row r="11" spans="1:3">
      <c r="A11" s="4" t="s">
        <v>721</v>
      </c>
      <c r="C11" s="5" t="n">
        <v>1</v>
      </c>
    </row>
    <row r="12" spans="1:3">
      <c r="A12" s="4" t="s">
        <v>955</v>
      </c>
      <c r="B12" s="5" t="n">
        <v>-19</v>
      </c>
      <c r="C12" s="5" t="n">
        <v>-162</v>
      </c>
    </row>
    <row r="13" spans="1:3">
      <c r="A13" s="4" t="s">
        <v>956</v>
      </c>
      <c r="B13" s="5" t="n">
        <v>-4</v>
      </c>
      <c r="C13" s="5" t="n">
        <v>-3</v>
      </c>
    </row>
    <row r="14" spans="1:3">
      <c r="A14" s="4" t="s">
        <v>838</v>
      </c>
      <c r="B14" s="5" t="n">
        <v>9</v>
      </c>
      <c r="C14" s="5" t="n">
        <v>-11</v>
      </c>
    </row>
    <row r="15" spans="1:3">
      <c r="A15" s="4" t="s">
        <v>839</v>
      </c>
      <c r="B15" s="5" t="n">
        <v>837</v>
      </c>
      <c r="C15" s="5" t="n">
        <v>807</v>
      </c>
    </row>
    <row r="16" spans="1:3">
      <c r="A16" s="4" t="s">
        <v>957</v>
      </c>
    </row>
    <row r="17" spans="1:3">
      <c r="A17" s="3" t="s">
        <v>952</v>
      </c>
    </row>
    <row r="18" spans="1:3">
      <c r="A18" s="4" t="s">
        <v>834</v>
      </c>
      <c r="B18" s="5" t="n">
        <v>-388</v>
      </c>
      <c r="C18" s="5" t="n">
        <v>-525</v>
      </c>
    </row>
    <row r="19" spans="1:3">
      <c r="A19" s="4" t="s">
        <v>958</v>
      </c>
      <c r="B19" s="5" t="n">
        <v>-35</v>
      </c>
      <c r="C19" s="5" t="n">
        <v>-30</v>
      </c>
    </row>
    <row r="20" spans="1:3">
      <c r="A20" s="4" t="s">
        <v>959</v>
      </c>
      <c r="B20" s="5" t="n">
        <v>-6</v>
      </c>
      <c r="C20" s="5" t="n">
        <v>-5</v>
      </c>
    </row>
    <row r="21" spans="1:3">
      <c r="A21" s="4" t="s">
        <v>955</v>
      </c>
      <c r="B21" s="5" t="n">
        <v>19</v>
      </c>
      <c r="C21" s="5" t="n">
        <v>162</v>
      </c>
    </row>
    <row r="22" spans="1:3">
      <c r="A22" s="4" t="s">
        <v>956</v>
      </c>
      <c r="B22" s="5" t="n">
        <v>3</v>
      </c>
      <c r="C22" s="5" t="n">
        <v>2</v>
      </c>
    </row>
    <row r="23" spans="1:3">
      <c r="A23" s="4" t="s">
        <v>838</v>
      </c>
      <c r="B23" s="5" t="n">
        <v>-5</v>
      </c>
      <c r="C23" s="5" t="n">
        <v>8</v>
      </c>
    </row>
    <row r="24" spans="1:3">
      <c r="A24" s="4" t="s">
        <v>839</v>
      </c>
      <c r="B24" s="5" t="n">
        <v>-412</v>
      </c>
      <c r="C24" s="5" t="n">
        <v>-388</v>
      </c>
    </row>
    <row r="25" spans="1:3">
      <c r="A25" s="4" t="s">
        <v>960</v>
      </c>
    </row>
    <row r="26" spans="1:3">
      <c r="A26" s="3" t="s">
        <v>952</v>
      </c>
    </row>
    <row r="27" spans="1:3">
      <c r="A27" s="4" t="s">
        <v>834</v>
      </c>
      <c r="B27" s="5" t="n">
        <v>300</v>
      </c>
      <c r="C27" s="5" t="n">
        <v>303</v>
      </c>
    </row>
    <row r="28" spans="1:3">
      <c r="A28" s="4" t="s">
        <v>839</v>
      </c>
      <c r="B28" s="5" t="n">
        <v>302</v>
      </c>
      <c r="C28" s="5" t="n">
        <v>300</v>
      </c>
    </row>
    <row r="29" spans="1:3">
      <c r="A29" s="4" t="s">
        <v>961</v>
      </c>
    </row>
    <row r="30" spans="1:3">
      <c r="A30" s="3" t="s">
        <v>952</v>
      </c>
    </row>
    <row r="31" spans="1:3">
      <c r="A31" s="4" t="s">
        <v>834</v>
      </c>
      <c r="B31" s="5" t="n">
        <v>378</v>
      </c>
      <c r="C31" s="5" t="n">
        <v>377</v>
      </c>
    </row>
    <row r="32" spans="1:3">
      <c r="A32" s="4" t="s">
        <v>953</v>
      </c>
      <c r="B32" s="5" t="n">
        <v>9</v>
      </c>
      <c r="C32" s="5" t="n">
        <v>2</v>
      </c>
    </row>
    <row r="33" spans="1:3">
      <c r="A33" s="4" t="s">
        <v>721</v>
      </c>
      <c r="C33" s="5" t="n">
        <v>1</v>
      </c>
    </row>
    <row r="34" spans="1:3">
      <c r="A34" s="4" t="s">
        <v>838</v>
      </c>
      <c r="B34" s="5" t="n">
        <v>1</v>
      </c>
      <c r="C34" s="5" t="n">
        <v>-2</v>
      </c>
    </row>
    <row r="35" spans="1:3">
      <c r="A35" s="4" t="s">
        <v>839</v>
      </c>
      <c r="B35" s="5" t="n">
        <v>388</v>
      </c>
      <c r="C35" s="5" t="n">
        <v>378</v>
      </c>
    </row>
    <row r="36" spans="1:3">
      <c r="A36" s="4" t="s">
        <v>962</v>
      </c>
    </row>
    <row r="37" spans="1:3">
      <c r="A37" s="3" t="s">
        <v>952</v>
      </c>
    </row>
    <row r="38" spans="1:3">
      <c r="A38" s="4" t="s">
        <v>834</v>
      </c>
      <c r="B38" s="5" t="n">
        <v>-78</v>
      </c>
      <c r="C38" s="5" t="n">
        <v>-74</v>
      </c>
    </row>
    <row r="39" spans="1:3">
      <c r="A39" s="4" t="s">
        <v>958</v>
      </c>
      <c r="B39" s="5" t="n">
        <v>-7</v>
      </c>
      <c r="C39" s="5" t="n">
        <v>-5</v>
      </c>
    </row>
    <row r="40" spans="1:3">
      <c r="A40" s="4" t="s">
        <v>838</v>
      </c>
      <c r="B40" s="5" t="n">
        <v>-1</v>
      </c>
      <c r="C40" s="5" t="n">
        <v>1</v>
      </c>
    </row>
    <row r="41" spans="1:3">
      <c r="A41" s="4" t="s">
        <v>839</v>
      </c>
      <c r="B41" s="5" t="n">
        <v>-86</v>
      </c>
      <c r="C41" s="5" t="n">
        <v>-78</v>
      </c>
    </row>
    <row r="42" spans="1:3">
      <c r="A42" s="4" t="s">
        <v>490</v>
      </c>
    </row>
    <row r="43" spans="1:3">
      <c r="A43" s="3" t="s">
        <v>952</v>
      </c>
    </row>
    <row r="44" spans="1:3">
      <c r="A44" s="4" t="s">
        <v>834</v>
      </c>
      <c r="B44" s="5" t="n">
        <v>119</v>
      </c>
      <c r="C44" s="5" t="n">
        <v>125</v>
      </c>
    </row>
    <row r="45" spans="1:3">
      <c r="A45" s="4" t="s">
        <v>839</v>
      </c>
      <c r="B45" s="5" t="n">
        <v>123</v>
      </c>
      <c r="C45" s="5" t="n">
        <v>119</v>
      </c>
    </row>
    <row r="46" spans="1:3">
      <c r="A46" s="4" t="s">
        <v>963</v>
      </c>
    </row>
    <row r="47" spans="1:3">
      <c r="A47" s="3" t="s">
        <v>952</v>
      </c>
    </row>
    <row r="48" spans="1:3">
      <c r="A48" s="4" t="s">
        <v>834</v>
      </c>
      <c r="B48" s="5" t="n">
        <v>429</v>
      </c>
      <c r="C48" s="5" t="n">
        <v>576</v>
      </c>
    </row>
    <row r="49" spans="1:3">
      <c r="A49" s="4" t="s">
        <v>953</v>
      </c>
      <c r="B49" s="5" t="n">
        <v>35</v>
      </c>
      <c r="C49" s="5" t="n">
        <v>27</v>
      </c>
    </row>
    <row r="50" spans="1:3">
      <c r="A50" s="4" t="s">
        <v>955</v>
      </c>
      <c r="B50" s="5" t="n">
        <v>-19</v>
      </c>
      <c r="C50" s="5" t="n">
        <v>-162</v>
      </c>
    </row>
    <row r="51" spans="1:3">
      <c r="A51" s="4" t="s">
        <v>956</v>
      </c>
      <c r="B51" s="5" t="n">
        <v>-4</v>
      </c>
      <c r="C51" s="5" t="n">
        <v>-3</v>
      </c>
    </row>
    <row r="52" spans="1:3">
      <c r="A52" s="4" t="s">
        <v>838</v>
      </c>
      <c r="B52" s="5" t="n">
        <v>8</v>
      </c>
      <c r="C52" s="5" t="n">
        <v>-9</v>
      </c>
    </row>
    <row r="53" spans="1:3">
      <c r="A53" s="4" t="s">
        <v>839</v>
      </c>
      <c r="B53" s="5" t="n">
        <v>449</v>
      </c>
      <c r="C53" s="5" t="n">
        <v>429</v>
      </c>
    </row>
    <row r="54" spans="1:3">
      <c r="A54" s="4" t="s">
        <v>964</v>
      </c>
    </row>
    <row r="55" spans="1:3">
      <c r="A55" s="3" t="s">
        <v>952</v>
      </c>
    </row>
    <row r="56" spans="1:3">
      <c r="A56" s="4" t="s">
        <v>834</v>
      </c>
      <c r="B56" s="5" t="n">
        <v>-310</v>
      </c>
      <c r="C56" s="5" t="n">
        <v>-451</v>
      </c>
    </row>
    <row r="57" spans="1:3">
      <c r="A57" s="4" t="s">
        <v>958</v>
      </c>
      <c r="B57" s="5" t="n">
        <v>-28</v>
      </c>
      <c r="C57" s="5" t="n">
        <v>-25</v>
      </c>
    </row>
    <row r="58" spans="1:3">
      <c r="A58" s="4" t="s">
        <v>959</v>
      </c>
      <c r="B58" s="5" t="n">
        <v>-6</v>
      </c>
      <c r="C58" s="5" t="n">
        <v>-5</v>
      </c>
    </row>
    <row r="59" spans="1:3">
      <c r="A59" s="4" t="s">
        <v>955</v>
      </c>
      <c r="B59" s="5" t="n">
        <v>19</v>
      </c>
      <c r="C59" s="5" t="n">
        <v>162</v>
      </c>
    </row>
    <row r="60" spans="1:3">
      <c r="A60" s="4" t="s">
        <v>956</v>
      </c>
      <c r="B60" s="5" t="n">
        <v>3</v>
      </c>
      <c r="C60" s="5" t="n">
        <v>2</v>
      </c>
    </row>
    <row r="61" spans="1:3">
      <c r="A61" s="4" t="s">
        <v>838</v>
      </c>
      <c r="B61" s="5" t="n">
        <v>-4</v>
      </c>
      <c r="C61" s="5" t="n">
        <v>7</v>
      </c>
    </row>
    <row r="62" spans="1:3">
      <c r="A62" s="4" t="s">
        <v>839</v>
      </c>
      <c r="B62" s="6" t="n">
        <v>-326</v>
      </c>
      <c r="C62" s="6" t="n">
        <v>-31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965</v>
      </c>
      <c r="B1" s="2" t="s">
        <v>1</v>
      </c>
    </row>
    <row r="2" spans="1:4">
      <c r="B2" s="2" t="s">
        <v>966</v>
      </c>
      <c r="C2" s="2" t="s">
        <v>967</v>
      </c>
      <c r="D2" s="2" t="s">
        <v>687</v>
      </c>
    </row>
    <row r="3" spans="1:4">
      <c r="A3" s="3" t="s">
        <v>968</v>
      </c>
    </row>
    <row r="4" spans="1:4">
      <c r="A4" s="4" t="s">
        <v>969</v>
      </c>
      <c r="B4" s="4" t="s">
        <v>970</v>
      </c>
      <c r="C4" s="4" t="s">
        <v>971</v>
      </c>
    </row>
    <row r="5" spans="1:4">
      <c r="A5" s="4" t="s">
        <v>972</v>
      </c>
      <c r="B5" s="5" t="n">
        <v>8</v>
      </c>
      <c r="C5" s="5" t="n">
        <v>8</v>
      </c>
    </row>
    <row r="6" spans="1:4">
      <c r="A6" s="4" t="s">
        <v>973</v>
      </c>
      <c r="B6" s="5" t="n">
        <v>8</v>
      </c>
      <c r="C6" s="5" t="n">
        <v>8</v>
      </c>
    </row>
    <row r="7" spans="1:4">
      <c r="A7" s="4" t="s">
        <v>974</v>
      </c>
      <c r="B7" s="5" t="n">
        <v>0</v>
      </c>
      <c r="C7" s="5" t="n">
        <v>0</v>
      </c>
    </row>
    <row r="8" spans="1:4">
      <c r="A8" s="4" t="s">
        <v>975</v>
      </c>
      <c r="B8" s="6" t="n">
        <v>181</v>
      </c>
      <c r="C8" s="6" t="n">
        <v>182</v>
      </c>
    </row>
    <row r="9" spans="1:4">
      <c r="A9" s="4" t="s">
        <v>976</v>
      </c>
      <c r="B9" s="4" t="s">
        <v>977</v>
      </c>
      <c r="C9" s="4" t="s">
        <v>816</v>
      </c>
    </row>
    <row r="10" spans="1:4">
      <c r="A10" s="4" t="s">
        <v>978</v>
      </c>
      <c r="B10" s="4" t="s">
        <v>979</v>
      </c>
      <c r="C10" s="4" t="s">
        <v>980</v>
      </c>
    </row>
    <row r="11" spans="1:4">
      <c r="A11" s="4" t="s">
        <v>981</v>
      </c>
      <c r="D11" s="6" t="n">
        <v>27</v>
      </c>
    </row>
    <row r="12" spans="1:4">
      <c r="A12" s="4" t="s">
        <v>982</v>
      </c>
      <c r="D12" s="6" t="n">
        <v>37</v>
      </c>
    </row>
    <row r="13" spans="1:4">
      <c r="A13" s="4" t="s">
        <v>983</v>
      </c>
      <c r="D13" s="4" t="s">
        <v>9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7</v>
      </c>
      <c r="C1" s="2" t="s">
        <v>28</v>
      </c>
      <c r="D1" s="2" t="s">
        <v>29</v>
      </c>
    </row>
    <row r="2" spans="1:4">
      <c r="A2" s="3" t="s">
        <v>952</v>
      </c>
    </row>
    <row r="3" spans="1:4">
      <c r="A3" s="4" t="s">
        <v>986</v>
      </c>
      <c r="B3" s="6" t="n">
        <v>425</v>
      </c>
      <c r="C3" s="6" t="n">
        <v>419</v>
      </c>
      <c r="D3" s="6" t="n">
        <v>428</v>
      </c>
    </row>
    <row r="4" spans="1:4">
      <c r="A4" s="4" t="s">
        <v>960</v>
      </c>
    </row>
    <row r="5" spans="1:4">
      <c r="A5" s="3" t="s">
        <v>952</v>
      </c>
    </row>
    <row r="6" spans="1:4">
      <c r="A6" s="4" t="s">
        <v>986</v>
      </c>
      <c r="B6" s="5" t="n">
        <v>302</v>
      </c>
      <c r="C6" s="5" t="n">
        <v>300</v>
      </c>
      <c r="D6" s="5" t="n">
        <v>303</v>
      </c>
    </row>
    <row r="7" spans="1:4">
      <c r="A7" s="4" t="s">
        <v>490</v>
      </c>
    </row>
    <row r="8" spans="1:4">
      <c r="A8" s="3" t="s">
        <v>952</v>
      </c>
    </row>
    <row r="9" spans="1:4">
      <c r="A9" s="4" t="s">
        <v>986</v>
      </c>
      <c r="B9" s="5" t="n">
        <v>123</v>
      </c>
      <c r="C9" s="6" t="n">
        <v>119</v>
      </c>
      <c r="D9" s="6" t="n">
        <v>125</v>
      </c>
    </row>
    <row r="10" spans="1:4">
      <c r="A10" s="4" t="s">
        <v>558</v>
      </c>
    </row>
    <row r="11" spans="1:4">
      <c r="A11" s="3" t="s">
        <v>952</v>
      </c>
    </row>
    <row r="12" spans="1:4">
      <c r="A12" s="4" t="s">
        <v>986</v>
      </c>
      <c r="B12" s="5" t="n">
        <v>332</v>
      </c>
    </row>
    <row r="13" spans="1:4">
      <c r="A13" s="4" t="s">
        <v>987</v>
      </c>
    </row>
    <row r="14" spans="1:4">
      <c r="A14" s="3" t="s">
        <v>952</v>
      </c>
    </row>
    <row r="15" spans="1:4">
      <c r="A15" s="4" t="s">
        <v>986</v>
      </c>
      <c r="B15" s="5" t="n">
        <v>289</v>
      </c>
    </row>
    <row r="16" spans="1:4">
      <c r="A16" s="4" t="s">
        <v>988</v>
      </c>
    </row>
    <row r="17" spans="1:4">
      <c r="A17" s="3" t="s">
        <v>952</v>
      </c>
    </row>
    <row r="18" spans="1:4">
      <c r="A18" s="4" t="s">
        <v>986</v>
      </c>
      <c r="B18" s="5" t="n">
        <v>43</v>
      </c>
    </row>
    <row r="19" spans="1:4">
      <c r="A19" s="4" t="s">
        <v>568</v>
      </c>
    </row>
    <row r="20" spans="1:4">
      <c r="A20" s="3" t="s">
        <v>952</v>
      </c>
    </row>
    <row r="21" spans="1:4">
      <c r="A21" s="4" t="s">
        <v>986</v>
      </c>
      <c r="B21" s="5" t="n">
        <v>1</v>
      </c>
    </row>
    <row r="22" spans="1:4">
      <c r="A22" s="4" t="s">
        <v>989</v>
      </c>
    </row>
    <row r="23" spans="1:4">
      <c r="A23" s="3" t="s">
        <v>952</v>
      </c>
    </row>
    <row r="24" spans="1:4">
      <c r="A24" s="4" t="s">
        <v>986</v>
      </c>
      <c r="B24" s="5" t="n">
        <v>1</v>
      </c>
    </row>
    <row r="25" spans="1:4">
      <c r="A25" s="4" t="s">
        <v>578</v>
      </c>
    </row>
    <row r="26" spans="1:4">
      <c r="A26" s="3" t="s">
        <v>952</v>
      </c>
    </row>
    <row r="27" spans="1:4">
      <c r="A27" s="4" t="s">
        <v>986</v>
      </c>
      <c r="B27" s="5" t="n">
        <v>10</v>
      </c>
    </row>
    <row r="28" spans="1:4">
      <c r="A28" s="4" t="s">
        <v>990</v>
      </c>
    </row>
    <row r="29" spans="1:4">
      <c r="A29" s="3" t="s">
        <v>952</v>
      </c>
    </row>
    <row r="30" spans="1:4">
      <c r="A30" s="4" t="s">
        <v>986</v>
      </c>
      <c r="B30" s="5" t="n">
        <v>10</v>
      </c>
    </row>
    <row r="31" spans="1:4">
      <c r="A31" s="4" t="s">
        <v>598</v>
      </c>
    </row>
    <row r="32" spans="1:4">
      <c r="A32" s="3" t="s">
        <v>952</v>
      </c>
    </row>
    <row r="33" spans="1:4">
      <c r="A33" s="4" t="s">
        <v>986</v>
      </c>
      <c r="B33" s="5" t="n">
        <v>82</v>
      </c>
    </row>
    <row r="34" spans="1:4">
      <c r="A34" s="4" t="s">
        <v>991</v>
      </c>
    </row>
    <row r="35" spans="1:4">
      <c r="A35" s="3" t="s">
        <v>952</v>
      </c>
    </row>
    <row r="36" spans="1:4">
      <c r="A36" s="4" t="s">
        <v>986</v>
      </c>
      <c r="B36" s="5" t="n">
        <v>13</v>
      </c>
    </row>
    <row r="37" spans="1:4">
      <c r="A37" s="4" t="s">
        <v>992</v>
      </c>
    </row>
    <row r="38" spans="1:4">
      <c r="A38" s="3" t="s">
        <v>952</v>
      </c>
    </row>
    <row r="39" spans="1:4">
      <c r="A39" s="4" t="s">
        <v>986</v>
      </c>
      <c r="B39" s="6" t="n">
        <v>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7</v>
      </c>
      <c r="C2" s="2" t="s">
        <v>28</v>
      </c>
    </row>
    <row r="3" spans="1:3">
      <c r="A3" s="3" t="s">
        <v>994</v>
      </c>
    </row>
    <row r="4" spans="1:3">
      <c r="A4" s="4" t="s">
        <v>834</v>
      </c>
      <c r="B4" s="6" t="n">
        <v>1292</v>
      </c>
      <c r="C4" s="6" t="n">
        <v>1226</v>
      </c>
    </row>
    <row r="5" spans="1:3">
      <c r="A5" s="4" t="s">
        <v>839</v>
      </c>
      <c r="B5" s="5" t="n">
        <v>1467</v>
      </c>
      <c r="C5" s="5" t="n">
        <v>1292</v>
      </c>
    </row>
    <row r="6" spans="1:3">
      <c r="A6" s="4" t="s">
        <v>954</v>
      </c>
    </row>
    <row r="7" spans="1:3">
      <c r="A7" s="3" t="s">
        <v>994</v>
      </c>
    </row>
    <row r="8" spans="1:3">
      <c r="A8" s="4" t="s">
        <v>834</v>
      </c>
      <c r="B8" s="5" t="n">
        <v>1886</v>
      </c>
      <c r="C8" s="5" t="n">
        <v>1790</v>
      </c>
    </row>
    <row r="9" spans="1:3">
      <c r="A9" s="4" t="s">
        <v>953</v>
      </c>
      <c r="B9" s="5" t="n">
        <v>241</v>
      </c>
      <c r="C9" s="5" t="n">
        <v>180</v>
      </c>
    </row>
    <row r="10" spans="1:3">
      <c r="A10" s="4" t="s">
        <v>721</v>
      </c>
      <c r="B10" s="5" t="n">
        <v>6</v>
      </c>
      <c r="C10" s="5" t="n">
        <v>4</v>
      </c>
    </row>
    <row r="11" spans="1:3">
      <c r="A11" s="4" t="s">
        <v>956</v>
      </c>
      <c r="B11" s="5" t="n">
        <v>-17</v>
      </c>
      <c r="C11" s="5" t="n">
        <v>-52</v>
      </c>
    </row>
    <row r="12" spans="1:3">
      <c r="A12" s="4" t="s">
        <v>838</v>
      </c>
      <c r="B12" s="5" t="n">
        <v>41</v>
      </c>
      <c r="C12" s="5" t="n">
        <v>-36</v>
      </c>
    </row>
    <row r="13" spans="1:3">
      <c r="A13" s="4" t="s">
        <v>839</v>
      </c>
      <c r="B13" s="5" t="n">
        <v>2157</v>
      </c>
      <c r="C13" s="5" t="n">
        <v>1886</v>
      </c>
    </row>
    <row r="14" spans="1:3">
      <c r="A14" s="4" t="s">
        <v>995</v>
      </c>
    </row>
    <row r="15" spans="1:3">
      <c r="A15" s="3" t="s">
        <v>994</v>
      </c>
    </row>
    <row r="16" spans="1:3">
      <c r="A16" s="4" t="s">
        <v>834</v>
      </c>
      <c r="B16" s="5" t="n">
        <v>-594</v>
      </c>
      <c r="C16" s="5" t="n">
        <v>-564</v>
      </c>
    </row>
    <row r="17" spans="1:3">
      <c r="A17" s="4" t="s">
        <v>958</v>
      </c>
      <c r="B17" s="5" t="n">
        <v>-68</v>
      </c>
      <c r="C17" s="5" t="n">
        <v>-66</v>
      </c>
    </row>
    <row r="18" spans="1:3">
      <c r="A18" s="4" t="s">
        <v>959</v>
      </c>
      <c r="B18" s="5" t="n">
        <v>-30</v>
      </c>
      <c r="C18" s="5" t="n">
        <v>-26</v>
      </c>
    </row>
    <row r="19" spans="1:3">
      <c r="A19" s="4" t="s">
        <v>956</v>
      </c>
      <c r="B19" s="5" t="n">
        <v>16</v>
      </c>
      <c r="C19" s="5" t="n">
        <v>48</v>
      </c>
    </row>
    <row r="20" spans="1:3">
      <c r="A20" s="4" t="s">
        <v>838</v>
      </c>
      <c r="B20" s="5" t="n">
        <v>-14</v>
      </c>
      <c r="C20" s="5" t="n">
        <v>14</v>
      </c>
    </row>
    <row r="21" spans="1:3">
      <c r="A21" s="4" t="s">
        <v>839</v>
      </c>
      <c r="B21" s="5" t="n">
        <v>-690</v>
      </c>
      <c r="C21" s="5" t="n">
        <v>-594</v>
      </c>
    </row>
    <row r="22" spans="1:3">
      <c r="A22" s="4" t="s">
        <v>491</v>
      </c>
    </row>
    <row r="23" spans="1:3">
      <c r="A23" s="3" t="s">
        <v>994</v>
      </c>
    </row>
    <row r="24" spans="1:3">
      <c r="A24" s="4" t="s">
        <v>834</v>
      </c>
      <c r="B24" s="5" t="n">
        <v>232</v>
      </c>
      <c r="C24" s="5" t="n">
        <v>233</v>
      </c>
    </row>
    <row r="25" spans="1:3">
      <c r="A25" s="4" t="s">
        <v>839</v>
      </c>
      <c r="B25" s="5" t="n">
        <v>237</v>
      </c>
      <c r="C25" s="5" t="n">
        <v>232</v>
      </c>
    </row>
    <row r="26" spans="1:3">
      <c r="A26" s="4" t="s">
        <v>996</v>
      </c>
    </row>
    <row r="27" spans="1:3">
      <c r="A27" s="3" t="s">
        <v>994</v>
      </c>
    </row>
    <row r="28" spans="1:3">
      <c r="A28" s="4" t="s">
        <v>834</v>
      </c>
      <c r="B28" s="5" t="n">
        <v>370</v>
      </c>
      <c r="C28" s="5" t="n">
        <v>371</v>
      </c>
    </row>
    <row r="29" spans="1:3">
      <c r="A29" s="4" t="s">
        <v>838</v>
      </c>
      <c r="B29" s="5" t="n">
        <v>7</v>
      </c>
      <c r="C29" s="5" t="n">
        <v>-1</v>
      </c>
    </row>
    <row r="30" spans="1:3">
      <c r="A30" s="4" t="s">
        <v>839</v>
      </c>
      <c r="B30" s="5" t="n">
        <v>377</v>
      </c>
      <c r="C30" s="5" t="n">
        <v>370</v>
      </c>
    </row>
    <row r="31" spans="1:3">
      <c r="A31" s="4" t="s">
        <v>997</v>
      </c>
    </row>
    <row r="32" spans="1:3">
      <c r="A32" s="3" t="s">
        <v>994</v>
      </c>
    </row>
    <row r="33" spans="1:3">
      <c r="A33" s="4" t="s">
        <v>834</v>
      </c>
      <c r="B33" s="5" t="n">
        <v>-138</v>
      </c>
      <c r="C33" s="5" t="n">
        <v>-138</v>
      </c>
    </row>
    <row r="34" spans="1:3">
      <c r="A34" s="4" t="s">
        <v>838</v>
      </c>
      <c r="B34" s="5" t="n">
        <v>-2</v>
      </c>
    </row>
    <row r="35" spans="1:3">
      <c r="A35" s="4" t="s">
        <v>839</v>
      </c>
      <c r="B35" s="5" t="n">
        <v>-140</v>
      </c>
      <c r="C35" s="5" t="n">
        <v>-138</v>
      </c>
    </row>
    <row r="36" spans="1:3">
      <c r="A36" s="4" t="s">
        <v>492</v>
      </c>
    </row>
    <row r="37" spans="1:3">
      <c r="A37" s="3" t="s">
        <v>994</v>
      </c>
    </row>
    <row r="38" spans="1:3">
      <c r="A38" s="4" t="s">
        <v>834</v>
      </c>
      <c r="B38" s="5" t="n">
        <v>193</v>
      </c>
      <c r="C38" s="5" t="n">
        <v>193</v>
      </c>
    </row>
    <row r="39" spans="1:3">
      <c r="A39" s="4" t="s">
        <v>839</v>
      </c>
      <c r="B39" s="5" t="n">
        <v>193</v>
      </c>
      <c r="C39" s="5" t="n">
        <v>193</v>
      </c>
    </row>
    <row r="40" spans="1:3">
      <c r="A40" s="4" t="s">
        <v>998</v>
      </c>
    </row>
    <row r="41" spans="1:3">
      <c r="A41" s="3" t="s">
        <v>994</v>
      </c>
    </row>
    <row r="42" spans="1:3">
      <c r="A42" s="4" t="s">
        <v>834</v>
      </c>
      <c r="B42" s="5" t="n">
        <v>193</v>
      </c>
      <c r="C42" s="5" t="n">
        <v>193</v>
      </c>
    </row>
    <row r="43" spans="1:3">
      <c r="A43" s="4" t="s">
        <v>839</v>
      </c>
      <c r="B43" s="5" t="n">
        <v>193</v>
      </c>
      <c r="C43" s="5" t="n">
        <v>193</v>
      </c>
    </row>
    <row r="44" spans="1:3">
      <c r="A44" s="4" t="s">
        <v>501</v>
      </c>
    </row>
    <row r="45" spans="1:3">
      <c r="A45" s="3" t="s">
        <v>994</v>
      </c>
    </row>
    <row r="46" spans="1:3">
      <c r="A46" s="4" t="s">
        <v>834</v>
      </c>
      <c r="B46" s="5" t="n">
        <v>360</v>
      </c>
      <c r="C46" s="5" t="n">
        <v>296</v>
      </c>
    </row>
    <row r="47" spans="1:3">
      <c r="A47" s="4" t="s">
        <v>839</v>
      </c>
      <c r="B47" s="5" t="n">
        <v>464</v>
      </c>
      <c r="C47" s="5" t="n">
        <v>360</v>
      </c>
    </row>
    <row r="48" spans="1:3">
      <c r="A48" s="4" t="s">
        <v>999</v>
      </c>
    </row>
    <row r="49" spans="1:3">
      <c r="A49" s="3" t="s">
        <v>994</v>
      </c>
    </row>
    <row r="50" spans="1:3">
      <c r="A50" s="4" t="s">
        <v>834</v>
      </c>
      <c r="B50" s="5" t="n">
        <v>583</v>
      </c>
      <c r="C50" s="5" t="n">
        <v>498</v>
      </c>
    </row>
    <row r="51" spans="1:3">
      <c r="A51" s="4" t="s">
        <v>953</v>
      </c>
      <c r="B51" s="5" t="n">
        <v>168</v>
      </c>
      <c r="C51" s="5" t="n">
        <v>127</v>
      </c>
    </row>
    <row r="52" spans="1:3">
      <c r="A52" s="4" t="s">
        <v>721</v>
      </c>
      <c r="B52" s="5" t="n">
        <v>6</v>
      </c>
      <c r="C52" s="5" t="n">
        <v>4</v>
      </c>
    </row>
    <row r="53" spans="1:3">
      <c r="A53" s="4" t="s">
        <v>956</v>
      </c>
      <c r="B53" s="5" t="n">
        <v>-14</v>
      </c>
      <c r="C53" s="5" t="n">
        <v>-45</v>
      </c>
    </row>
    <row r="54" spans="1:3">
      <c r="A54" s="4" t="s">
        <v>838</v>
      </c>
      <c r="B54" s="5" t="n">
        <v>2</v>
      </c>
      <c r="C54" s="5" t="n">
        <v>-1</v>
      </c>
    </row>
    <row r="55" spans="1:3">
      <c r="A55" s="4" t="s">
        <v>839</v>
      </c>
      <c r="B55" s="5" t="n">
        <v>745</v>
      </c>
      <c r="C55" s="5" t="n">
        <v>583</v>
      </c>
    </row>
    <row r="56" spans="1:3">
      <c r="A56" s="4" t="s">
        <v>1000</v>
      </c>
    </row>
    <row r="57" spans="1:3">
      <c r="A57" s="3" t="s">
        <v>994</v>
      </c>
    </row>
    <row r="58" spans="1:3">
      <c r="A58" s="4" t="s">
        <v>834</v>
      </c>
      <c r="B58" s="5" t="n">
        <v>-223</v>
      </c>
      <c r="C58" s="5" t="n">
        <v>-202</v>
      </c>
    </row>
    <row r="59" spans="1:3">
      <c r="A59" s="4" t="s">
        <v>958</v>
      </c>
      <c r="B59" s="5" t="n">
        <v>-40</v>
      </c>
      <c r="C59" s="5" t="n">
        <v>-41</v>
      </c>
    </row>
    <row r="60" spans="1:3">
      <c r="A60" s="4" t="s">
        <v>959</v>
      </c>
      <c r="B60" s="5" t="n">
        <v>-30</v>
      </c>
      <c r="C60" s="5" t="n">
        <v>-26</v>
      </c>
    </row>
    <row r="61" spans="1:3">
      <c r="A61" s="4" t="s">
        <v>956</v>
      </c>
      <c r="B61" s="5" t="n">
        <v>14</v>
      </c>
      <c r="C61" s="5" t="n">
        <v>45</v>
      </c>
    </row>
    <row r="62" spans="1:3">
      <c r="A62" s="4" t="s">
        <v>838</v>
      </c>
      <c r="B62" s="5" t="n">
        <v>-2</v>
      </c>
      <c r="C62" s="5" t="n">
        <v>1</v>
      </c>
    </row>
    <row r="63" spans="1:3">
      <c r="A63" s="4" t="s">
        <v>839</v>
      </c>
      <c r="B63" s="5" t="n">
        <v>-281</v>
      </c>
      <c r="C63" s="5" t="n">
        <v>-223</v>
      </c>
    </row>
    <row r="64" spans="1:3">
      <c r="A64" s="4" t="s">
        <v>497</v>
      </c>
    </row>
    <row r="65" spans="1:3">
      <c r="A65" s="3" t="s">
        <v>994</v>
      </c>
    </row>
    <row r="66" spans="1:3">
      <c r="A66" s="4" t="s">
        <v>834</v>
      </c>
      <c r="B66" s="5" t="n">
        <v>303</v>
      </c>
      <c r="C66" s="5" t="n">
        <v>326</v>
      </c>
    </row>
    <row r="67" spans="1:3">
      <c r="A67" s="4" t="s">
        <v>839</v>
      </c>
      <c r="B67" s="5" t="n">
        <v>307</v>
      </c>
      <c r="C67" s="5" t="n">
        <v>303</v>
      </c>
    </row>
    <row r="68" spans="1:3">
      <c r="A68" s="4" t="s">
        <v>1001</v>
      </c>
    </row>
    <row r="69" spans="1:3">
      <c r="A69" s="3" t="s">
        <v>994</v>
      </c>
    </row>
    <row r="70" spans="1:3">
      <c r="A70" s="4" t="s">
        <v>834</v>
      </c>
      <c r="B70" s="5" t="n">
        <v>444</v>
      </c>
      <c r="C70" s="5" t="n">
        <v>465</v>
      </c>
    </row>
    <row r="71" spans="1:3">
      <c r="A71" s="4" t="s">
        <v>838</v>
      </c>
      <c r="B71" s="5" t="n">
        <v>22</v>
      </c>
      <c r="C71" s="5" t="n">
        <v>-21</v>
      </c>
    </row>
    <row r="72" spans="1:3">
      <c r="A72" s="4" t="s">
        <v>839</v>
      </c>
      <c r="B72" s="5" t="n">
        <v>466</v>
      </c>
      <c r="C72" s="5" t="n">
        <v>444</v>
      </c>
    </row>
    <row r="73" spans="1:3">
      <c r="A73" s="4" t="s">
        <v>1002</v>
      </c>
    </row>
    <row r="74" spans="1:3">
      <c r="A74" s="3" t="s">
        <v>994</v>
      </c>
    </row>
    <row r="75" spans="1:3">
      <c r="A75" s="4" t="s">
        <v>834</v>
      </c>
      <c r="B75" s="5" t="n">
        <v>-141</v>
      </c>
      <c r="C75" s="5" t="n">
        <v>-139</v>
      </c>
    </row>
    <row r="76" spans="1:3">
      <c r="A76" s="4" t="s">
        <v>958</v>
      </c>
      <c r="B76" s="5" t="n">
        <v>-10</v>
      </c>
      <c r="C76" s="5" t="n">
        <v>-11</v>
      </c>
    </row>
    <row r="77" spans="1:3">
      <c r="A77" s="4" t="s">
        <v>838</v>
      </c>
      <c r="B77" s="5" t="n">
        <v>-8</v>
      </c>
      <c r="C77" s="5" t="n">
        <v>9</v>
      </c>
    </row>
    <row r="78" spans="1:3">
      <c r="A78" s="4" t="s">
        <v>839</v>
      </c>
      <c r="B78" s="5" t="n">
        <v>-159</v>
      </c>
      <c r="C78" s="5" t="n">
        <v>-141</v>
      </c>
    </row>
    <row r="79" spans="1:3">
      <c r="A79" s="4" t="s">
        <v>500</v>
      </c>
    </row>
    <row r="80" spans="1:3">
      <c r="A80" s="3" t="s">
        <v>994</v>
      </c>
    </row>
    <row r="81" spans="1:3">
      <c r="A81" s="4" t="s">
        <v>834</v>
      </c>
      <c r="B81" s="5" t="n">
        <v>204</v>
      </c>
      <c r="C81" s="5" t="n">
        <v>178</v>
      </c>
    </row>
    <row r="82" spans="1:3">
      <c r="A82" s="4" t="s">
        <v>839</v>
      </c>
      <c r="B82" s="5" t="n">
        <v>266</v>
      </c>
      <c r="C82" s="5" t="n">
        <v>204</v>
      </c>
    </row>
    <row r="83" spans="1:3">
      <c r="A83" s="4" t="s">
        <v>1003</v>
      </c>
    </row>
    <row r="84" spans="1:3">
      <c r="A84" s="3" t="s">
        <v>994</v>
      </c>
    </row>
    <row r="85" spans="1:3">
      <c r="A85" s="4" t="s">
        <v>834</v>
      </c>
      <c r="B85" s="5" t="n">
        <v>296</v>
      </c>
      <c r="C85" s="5" t="n">
        <v>263</v>
      </c>
    </row>
    <row r="86" spans="1:3">
      <c r="A86" s="4" t="s">
        <v>953</v>
      </c>
      <c r="B86" s="5" t="n">
        <v>73</v>
      </c>
      <c r="C86" s="5" t="n">
        <v>53</v>
      </c>
    </row>
    <row r="87" spans="1:3">
      <c r="A87" s="4" t="s">
        <v>956</v>
      </c>
      <c r="B87" s="5" t="n">
        <v>-3</v>
      </c>
      <c r="C87" s="5" t="n">
        <v>-7</v>
      </c>
    </row>
    <row r="88" spans="1:3">
      <c r="A88" s="4" t="s">
        <v>838</v>
      </c>
      <c r="B88" s="5" t="n">
        <v>10</v>
      </c>
      <c r="C88" s="5" t="n">
        <v>-13</v>
      </c>
    </row>
    <row r="89" spans="1:3">
      <c r="A89" s="4" t="s">
        <v>839</v>
      </c>
      <c r="B89" s="5" t="n">
        <v>376</v>
      </c>
      <c r="C89" s="5" t="n">
        <v>296</v>
      </c>
    </row>
    <row r="90" spans="1:3">
      <c r="A90" s="4" t="s">
        <v>1004</v>
      </c>
    </row>
    <row r="91" spans="1:3">
      <c r="A91" s="3" t="s">
        <v>994</v>
      </c>
    </row>
    <row r="92" spans="1:3">
      <c r="A92" s="4" t="s">
        <v>834</v>
      </c>
      <c r="B92" s="5" t="n">
        <v>-92</v>
      </c>
      <c r="C92" s="5" t="n">
        <v>-85</v>
      </c>
    </row>
    <row r="93" spans="1:3">
      <c r="A93" s="4" t="s">
        <v>958</v>
      </c>
      <c r="B93" s="5" t="n">
        <v>-18</v>
      </c>
      <c r="C93" s="5" t="n">
        <v>-14</v>
      </c>
    </row>
    <row r="94" spans="1:3">
      <c r="A94" s="4" t="s">
        <v>956</v>
      </c>
      <c r="B94" s="5" t="n">
        <v>2</v>
      </c>
      <c r="C94" s="5" t="n">
        <v>3</v>
      </c>
    </row>
    <row r="95" spans="1:3">
      <c r="A95" s="4" t="s">
        <v>838</v>
      </c>
      <c r="B95" s="5" t="n">
        <v>-2</v>
      </c>
      <c r="C95" s="5" t="n">
        <v>4</v>
      </c>
    </row>
    <row r="96" spans="1:3">
      <c r="A96" s="4" t="s">
        <v>839</v>
      </c>
      <c r="B96" s="6" t="n">
        <v>-110</v>
      </c>
      <c r="C96" s="6" t="n">
        <v>-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1006</v>
      </c>
      <c r="C1" s="2" t="s">
        <v>27</v>
      </c>
      <c r="D1" s="2" t="s">
        <v>28</v>
      </c>
      <c r="E1" s="2" t="s">
        <v>29</v>
      </c>
    </row>
    <row r="2" spans="1:5">
      <c r="A2" s="3" t="s">
        <v>994</v>
      </c>
    </row>
    <row r="3" spans="1:5">
      <c r="A3" s="4" t="s">
        <v>1007</v>
      </c>
      <c r="C3" s="4" t="s">
        <v>545</v>
      </c>
    </row>
    <row r="4" spans="1:5">
      <c r="A4" s="4" t="s">
        <v>103</v>
      </c>
      <c r="C4" s="6" t="n">
        <v>1467</v>
      </c>
      <c r="D4" s="6" t="n">
        <v>1292</v>
      </c>
      <c r="E4" s="6" t="n">
        <v>1226</v>
      </c>
    </row>
    <row r="5" spans="1:5">
      <c r="A5" s="4" t="s">
        <v>1008</v>
      </c>
    </row>
    <row r="6" spans="1:5">
      <c r="A6" s="3" t="s">
        <v>994</v>
      </c>
    </row>
    <row r="7" spans="1:5">
      <c r="A7" s="4" t="s">
        <v>103</v>
      </c>
      <c r="C7" s="5" t="n">
        <v>234</v>
      </c>
    </row>
    <row r="8" spans="1:5">
      <c r="A8" s="4" t="s">
        <v>492</v>
      </c>
    </row>
    <row r="9" spans="1:5">
      <c r="A9" s="3" t="s">
        <v>994</v>
      </c>
    </row>
    <row r="10" spans="1:5">
      <c r="A10" s="4" t="s">
        <v>103</v>
      </c>
      <c r="C10" s="6" t="n">
        <v>193</v>
      </c>
      <c r="D10" s="6" t="n">
        <v>193</v>
      </c>
    </row>
    <row r="11" spans="1:5">
      <c r="A11" s="4" t="s">
        <v>497</v>
      </c>
    </row>
    <row r="12" spans="1:5">
      <c r="A12" s="3" t="s">
        <v>994</v>
      </c>
    </row>
    <row r="13" spans="1:5">
      <c r="A13" s="4" t="s">
        <v>1009</v>
      </c>
      <c r="C13" s="4" t="s">
        <v>1010</v>
      </c>
      <c r="D13" s="4" t="s">
        <v>1011</v>
      </c>
    </row>
    <row r="14" spans="1:5">
      <c r="A14" s="4" t="s">
        <v>1012</v>
      </c>
    </row>
    <row r="15" spans="1:5">
      <c r="A15" s="3" t="s">
        <v>994</v>
      </c>
    </row>
    <row r="16" spans="1:5">
      <c r="A16" s="4" t="s">
        <v>938</v>
      </c>
      <c r="B16" s="6" t="n">
        <v>167</v>
      </c>
    </row>
    <row r="17" spans="1:5">
      <c r="A17" s="4" t="s">
        <v>1013</v>
      </c>
    </row>
    <row r="18" spans="1:5">
      <c r="A18" s="3" t="s">
        <v>994</v>
      </c>
    </row>
    <row r="19" spans="1:5">
      <c r="A19" s="4" t="s">
        <v>939</v>
      </c>
      <c r="B19" s="5" t="n">
        <v>193</v>
      </c>
    </row>
    <row r="20" spans="1:5">
      <c r="A20" s="4" t="s">
        <v>1014</v>
      </c>
    </row>
    <row r="21" spans="1:5">
      <c r="A21" s="3" t="s">
        <v>994</v>
      </c>
    </row>
    <row r="22" spans="1:5">
      <c r="A22" s="4" t="s">
        <v>939</v>
      </c>
      <c r="B22" s="6" t="n">
        <v>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7</v>
      </c>
      <c r="C1" s="2" t="s">
        <v>28</v>
      </c>
    </row>
    <row r="2" spans="1:3">
      <c r="A2" s="3" t="s">
        <v>1016</v>
      </c>
    </row>
    <row r="3" spans="1:3">
      <c r="A3" s="4" t="s">
        <v>1017</v>
      </c>
      <c r="B3" s="6" t="n">
        <v>237</v>
      </c>
      <c r="C3" s="6" t="n">
        <v>232</v>
      </c>
    </row>
    <row r="4" spans="1:3">
      <c r="A4" s="4" t="s">
        <v>1018</v>
      </c>
      <c r="B4" s="5" t="n">
        <v>193</v>
      </c>
      <c r="C4" s="5" t="n">
        <v>193</v>
      </c>
    </row>
    <row r="5" spans="1:3">
      <c r="A5" s="4" t="s">
        <v>1019</v>
      </c>
    </row>
    <row r="6" spans="1:3">
      <c r="A6" s="3" t="s">
        <v>1016</v>
      </c>
    </row>
    <row r="7" spans="1:3">
      <c r="A7" s="4" t="s">
        <v>1017</v>
      </c>
      <c r="B7" s="5" t="n">
        <v>63</v>
      </c>
      <c r="C7" s="5" t="n">
        <v>63</v>
      </c>
    </row>
    <row r="8" spans="1:3">
      <c r="A8" s="4" t="s">
        <v>1018</v>
      </c>
      <c r="B8" s="5" t="n">
        <v>193</v>
      </c>
      <c r="C8" s="5" t="n">
        <v>193</v>
      </c>
    </row>
    <row r="9" spans="1:3">
      <c r="A9" s="4" t="s">
        <v>1020</v>
      </c>
    </row>
    <row r="10" spans="1:3">
      <c r="A10" s="3" t="s">
        <v>1016</v>
      </c>
    </row>
    <row r="11" spans="1:3">
      <c r="A11" s="4" t="s">
        <v>1017</v>
      </c>
      <c r="B11" s="5" t="n">
        <v>37</v>
      </c>
      <c r="C11" s="5" t="n">
        <v>37</v>
      </c>
    </row>
    <row r="12" spans="1:3">
      <c r="A12" s="4" t="s">
        <v>1021</v>
      </c>
    </row>
    <row r="13" spans="1:3">
      <c r="A13" s="3" t="s">
        <v>1016</v>
      </c>
    </row>
    <row r="14" spans="1:3">
      <c r="A14" s="4" t="s">
        <v>1017</v>
      </c>
      <c r="B14" s="5" t="n">
        <v>21</v>
      </c>
      <c r="C14" s="5" t="n">
        <v>21</v>
      </c>
    </row>
    <row r="15" spans="1:3">
      <c r="A15" s="4" t="s">
        <v>1022</v>
      </c>
    </row>
    <row r="16" spans="1:3">
      <c r="A16" s="3" t="s">
        <v>1016</v>
      </c>
    </row>
    <row r="17" spans="1:3">
      <c r="A17" s="4" t="s">
        <v>1017</v>
      </c>
      <c r="B17" s="5" t="n">
        <v>10</v>
      </c>
      <c r="C17" s="5" t="n">
        <v>10</v>
      </c>
    </row>
    <row r="18" spans="1:3">
      <c r="A18" s="4" t="s">
        <v>1023</v>
      </c>
    </row>
    <row r="19" spans="1:3">
      <c r="A19" s="3" t="s">
        <v>1016</v>
      </c>
    </row>
    <row r="20" spans="1:3">
      <c r="A20" s="4" t="s">
        <v>1017</v>
      </c>
      <c r="B20" s="6" t="n">
        <v>106</v>
      </c>
      <c r="C20" s="6" t="n">
        <v>1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7</v>
      </c>
      <c r="C1" s="2" t="s">
        <v>28</v>
      </c>
    </row>
    <row r="2" spans="1:3">
      <c r="A2" s="4" t="s">
        <v>1019</v>
      </c>
    </row>
    <row r="3" spans="1:3">
      <c r="A3" s="3" t="s">
        <v>1016</v>
      </c>
    </row>
    <row r="4" spans="1:3">
      <c r="A4" s="4" t="s">
        <v>1025</v>
      </c>
      <c r="B4" s="4" t="s">
        <v>794</v>
      </c>
      <c r="C4" s="4" t="s">
        <v>794</v>
      </c>
    </row>
    <row r="5" spans="1:3">
      <c r="A5" s="4" t="s">
        <v>1026</v>
      </c>
      <c r="B5" s="4" t="s">
        <v>1027</v>
      </c>
      <c r="C5" s="4" t="s">
        <v>1028</v>
      </c>
    </row>
    <row r="6" spans="1:3">
      <c r="A6" s="4" t="s">
        <v>1020</v>
      </c>
    </row>
    <row r="7" spans="1:3">
      <c r="A7" s="3" t="s">
        <v>1016</v>
      </c>
    </row>
    <row r="8" spans="1:3">
      <c r="A8" s="4" t="s">
        <v>1025</v>
      </c>
      <c r="B8" s="4" t="s">
        <v>794</v>
      </c>
      <c r="C8" s="4" t="s">
        <v>794</v>
      </c>
    </row>
    <row r="9" spans="1:3">
      <c r="A9" s="4" t="s">
        <v>1026</v>
      </c>
      <c r="B9" s="4" t="s">
        <v>1029</v>
      </c>
      <c r="C9" s="4" t="s">
        <v>1030</v>
      </c>
    </row>
    <row r="10" spans="1:3">
      <c r="A10" s="4" t="s">
        <v>1021</v>
      </c>
    </row>
    <row r="11" spans="1:3">
      <c r="A11" s="3" t="s">
        <v>1016</v>
      </c>
    </row>
    <row r="12" spans="1:3">
      <c r="A12" s="4" t="s">
        <v>1025</v>
      </c>
      <c r="B12" s="4" t="s">
        <v>794</v>
      </c>
      <c r="C12" s="4" t="s">
        <v>794</v>
      </c>
    </row>
    <row r="13" spans="1:3">
      <c r="A13" s="4" t="s">
        <v>1026</v>
      </c>
      <c r="B13" s="4" t="s">
        <v>1031</v>
      </c>
      <c r="C13" s="4" t="s">
        <v>1032</v>
      </c>
    </row>
    <row r="14" spans="1:3">
      <c r="A14" s="4" t="s">
        <v>1022</v>
      </c>
    </row>
    <row r="15" spans="1:3">
      <c r="A15" s="3" t="s">
        <v>1016</v>
      </c>
    </row>
    <row r="16" spans="1:3">
      <c r="A16" s="4" t="s">
        <v>1025</v>
      </c>
      <c r="B16" s="4" t="s">
        <v>794</v>
      </c>
      <c r="C16" s="4" t="s">
        <v>794</v>
      </c>
    </row>
    <row r="17" spans="1:3">
      <c r="A17" s="4" t="s">
        <v>1026</v>
      </c>
      <c r="B17" s="4" t="s">
        <v>1028</v>
      </c>
      <c r="C17" s="4" t="s">
        <v>1033</v>
      </c>
    </row>
    <row r="18" spans="1:3">
      <c r="A18" s="4" t="s">
        <v>1023</v>
      </c>
    </row>
    <row r="19" spans="1:3">
      <c r="A19" s="3" t="s">
        <v>1016</v>
      </c>
    </row>
    <row r="20" spans="1:3">
      <c r="A20" s="4" t="s">
        <v>1025</v>
      </c>
      <c r="B20" s="4" t="s">
        <v>1034</v>
      </c>
      <c r="C20" s="4" t="s">
        <v>1034</v>
      </c>
    </row>
    <row r="21" spans="1:3">
      <c r="A21" s="4" t="s">
        <v>1026</v>
      </c>
      <c r="B21" s="4" t="s">
        <v>763</v>
      </c>
      <c r="C21" s="4" t="s">
        <v>10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36</v>
      </c>
      <c r="B1" s="2" t="s">
        <v>1037</v>
      </c>
      <c r="C1" s="2" t="s">
        <v>1038</v>
      </c>
    </row>
    <row r="2" spans="1:3">
      <c r="A2" s="4" t="s">
        <v>1039</v>
      </c>
    </row>
    <row r="3" spans="1:3">
      <c r="A3" s="3" t="s">
        <v>1040</v>
      </c>
    </row>
    <row r="4" spans="1:3">
      <c r="A4" s="4" t="s">
        <v>1041</v>
      </c>
      <c r="B4" s="6" t="n">
        <v>61</v>
      </c>
      <c r="C4" s="6" t="n">
        <v>62</v>
      </c>
    </row>
    <row r="5" spans="1:3">
      <c r="A5" s="4" t="s">
        <v>1042</v>
      </c>
      <c r="B5" s="5" t="n">
        <v>35</v>
      </c>
      <c r="C5" s="5" t="n">
        <v>36</v>
      </c>
    </row>
    <row r="6" spans="1:3">
      <c r="A6" s="4" t="s">
        <v>694</v>
      </c>
    </row>
    <row r="7" spans="1:3">
      <c r="A7" s="3" t="s">
        <v>1040</v>
      </c>
    </row>
    <row r="8" spans="1:3">
      <c r="A8" s="4" t="s">
        <v>1041</v>
      </c>
      <c r="B8" s="6" t="n">
        <v>37</v>
      </c>
      <c r="C8" s="6" t="n">
        <v>38</v>
      </c>
    </row>
    <row r="9" spans="1:3">
      <c r="A9" s="4" t="s">
        <v>1042</v>
      </c>
      <c r="B9" s="5" t="n">
        <v>46</v>
      </c>
      <c r="C9" s="5" t="n">
        <v>47</v>
      </c>
    </row>
    <row r="10" spans="1:3">
      <c r="A10" s="4" t="s">
        <v>1043</v>
      </c>
    </row>
    <row r="11" spans="1:3">
      <c r="A11" s="3" t="s">
        <v>1040</v>
      </c>
    </row>
    <row r="12" spans="1:3">
      <c r="A12" s="4" t="s">
        <v>1041</v>
      </c>
      <c r="B12" s="6" t="n">
        <v>31</v>
      </c>
      <c r="C12" s="6" t="n">
        <v>29</v>
      </c>
    </row>
    <row r="13" spans="1:3">
      <c r="A13" s="4" t="s">
        <v>1042</v>
      </c>
      <c r="B13" s="5" t="n">
        <v>45</v>
      </c>
      <c r="C13" s="5" t="n">
        <v>46</v>
      </c>
    </row>
    <row r="14" spans="1:3">
      <c r="A14" s="4" t="s">
        <v>1044</v>
      </c>
    </row>
    <row r="15" spans="1:3">
      <c r="A15" s="3" t="s">
        <v>1040</v>
      </c>
    </row>
    <row r="16" spans="1:3">
      <c r="A16" s="4" t="s">
        <v>1041</v>
      </c>
      <c r="B16" s="6" t="n">
        <v>34</v>
      </c>
      <c r="C16" s="6" t="n">
        <v>31</v>
      </c>
    </row>
    <row r="17" spans="1:3">
      <c r="A17" s="4" t="s">
        <v>1042</v>
      </c>
      <c r="B17" s="5" t="n">
        <v>47</v>
      </c>
      <c r="C17" s="5" t="n">
        <v>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184</v>
      </c>
    </row>
    <row r="3" spans="1:2">
      <c r="A3" s="3" t="s">
        <v>179</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7</v>
      </c>
      <c r="C2" s="2" t="s">
        <v>28</v>
      </c>
      <c r="D2" s="2" t="s">
        <v>29</v>
      </c>
    </row>
    <row r="3" spans="1:4">
      <c r="A3" s="3" t="s">
        <v>1046</v>
      </c>
    </row>
    <row r="4" spans="1:4">
      <c r="A4" s="4" t="s">
        <v>834</v>
      </c>
      <c r="B4" s="6" t="n">
        <v>111</v>
      </c>
      <c r="C4" s="6" t="n">
        <v>136</v>
      </c>
    </row>
    <row r="5" spans="1:4">
      <c r="A5" s="4" t="s">
        <v>1047</v>
      </c>
      <c r="B5" s="5" t="n">
        <v>-3</v>
      </c>
      <c r="C5" s="5" t="n">
        <v>2</v>
      </c>
      <c r="D5" s="6" t="n">
        <v>3</v>
      </c>
    </row>
    <row r="6" spans="1:4">
      <c r="A6" s="4" t="s">
        <v>839</v>
      </c>
      <c r="B6" s="5" t="n">
        <v>141</v>
      </c>
      <c r="C6" s="5" t="n">
        <v>111</v>
      </c>
      <c r="D6" s="5" t="n">
        <v>136</v>
      </c>
    </row>
    <row r="7" spans="1:4">
      <c r="A7" s="4" t="s">
        <v>954</v>
      </c>
    </row>
    <row r="8" spans="1:4">
      <c r="A8" s="3" t="s">
        <v>1046</v>
      </c>
    </row>
    <row r="9" spans="1:4">
      <c r="A9" s="4" t="s">
        <v>834</v>
      </c>
      <c r="B9" s="5" t="n">
        <v>139</v>
      </c>
      <c r="C9" s="5" t="n">
        <v>148</v>
      </c>
    </row>
    <row r="10" spans="1:4">
      <c r="A10" s="4" t="s">
        <v>953</v>
      </c>
      <c r="B10" s="5" t="n">
        <v>47</v>
      </c>
      <c r="C10" s="5" t="n">
        <v>14</v>
      </c>
    </row>
    <row r="11" spans="1:4">
      <c r="A11" s="4" t="s">
        <v>1047</v>
      </c>
      <c r="B11" s="5" t="n">
        <v>3</v>
      </c>
      <c r="C11" s="5" t="n">
        <v>-2</v>
      </c>
    </row>
    <row r="12" spans="1:4">
      <c r="A12" s="4" t="s">
        <v>1048</v>
      </c>
      <c r="C12" s="5" t="n">
        <v>-2</v>
      </c>
    </row>
    <row r="13" spans="1:4">
      <c r="A13" s="4" t="s">
        <v>1049</v>
      </c>
      <c r="C13" s="5" t="n">
        <v>-14</v>
      </c>
    </row>
    <row r="14" spans="1:4">
      <c r="A14" s="4" t="s">
        <v>956</v>
      </c>
      <c r="B14" s="5" t="n">
        <v>-9</v>
      </c>
    </row>
    <row r="15" spans="1:4">
      <c r="A15" s="4" t="s">
        <v>193</v>
      </c>
      <c r="B15" s="5" t="n">
        <v>-4</v>
      </c>
      <c r="C15" s="5" t="n">
        <v>-5</v>
      </c>
    </row>
    <row r="16" spans="1:4">
      <c r="A16" s="4" t="s">
        <v>838</v>
      </c>
      <c r="B16" s="5" t="n">
        <v>2</v>
      </c>
    </row>
    <row r="17" spans="1:4">
      <c r="A17" s="4" t="s">
        <v>839</v>
      </c>
      <c r="B17" s="5" t="n">
        <v>178</v>
      </c>
      <c r="C17" s="5" t="n">
        <v>139</v>
      </c>
      <c r="D17" s="5" t="n">
        <v>148</v>
      </c>
    </row>
    <row r="18" spans="1:4">
      <c r="A18" s="4" t="s">
        <v>1050</v>
      </c>
    </row>
    <row r="19" spans="1:4">
      <c r="A19" s="3" t="s">
        <v>1046</v>
      </c>
    </row>
    <row r="20" spans="1:4">
      <c r="A20" s="4" t="s">
        <v>834</v>
      </c>
      <c r="B20" s="5" t="n">
        <v>-28</v>
      </c>
      <c r="C20" s="5" t="n">
        <v>-12</v>
      </c>
    </row>
    <row r="21" spans="1:4">
      <c r="A21" s="4" t="s">
        <v>1051</v>
      </c>
      <c r="B21" s="5" t="n">
        <v>-18</v>
      </c>
      <c r="C21" s="5" t="n">
        <v>-16</v>
      </c>
    </row>
    <row r="22" spans="1:4">
      <c r="A22" s="4" t="s">
        <v>956</v>
      </c>
      <c r="B22" s="5" t="n">
        <v>9</v>
      </c>
    </row>
    <row r="23" spans="1:4">
      <c r="A23" s="4" t="s">
        <v>839</v>
      </c>
      <c r="B23" s="5" t="n">
        <v>-37</v>
      </c>
      <c r="C23" s="5" t="n">
        <v>-28</v>
      </c>
      <c r="D23" s="5" t="n">
        <v>-12</v>
      </c>
    </row>
    <row r="24" spans="1:4">
      <c r="A24" s="4" t="s">
        <v>1052</v>
      </c>
    </row>
    <row r="25" spans="1:4">
      <c r="A25" s="3" t="s">
        <v>1046</v>
      </c>
    </row>
    <row r="26" spans="1:4">
      <c r="A26" s="4" t="s">
        <v>834</v>
      </c>
      <c r="B26" s="5" t="n">
        <v>26</v>
      </c>
      <c r="C26" s="5" t="n">
        <v>27</v>
      </c>
    </row>
    <row r="27" spans="1:4">
      <c r="A27" s="4" t="s">
        <v>839</v>
      </c>
      <c r="B27" s="5" t="n">
        <v>27</v>
      </c>
      <c r="C27" s="5" t="n">
        <v>26</v>
      </c>
      <c r="D27" s="5" t="n">
        <v>27</v>
      </c>
    </row>
    <row r="28" spans="1:4">
      <c r="A28" s="4" t="s">
        <v>1053</v>
      </c>
    </row>
    <row r="29" spans="1:4">
      <c r="A29" s="3" t="s">
        <v>1046</v>
      </c>
    </row>
    <row r="30" spans="1:4">
      <c r="A30" s="4" t="s">
        <v>834</v>
      </c>
      <c r="B30" s="5" t="n">
        <v>26</v>
      </c>
      <c r="C30" s="5" t="n">
        <v>27</v>
      </c>
    </row>
    <row r="31" spans="1:4">
      <c r="A31" s="4" t="s">
        <v>1047</v>
      </c>
      <c r="B31" s="5" t="n">
        <v>1</v>
      </c>
      <c r="C31" s="5" t="n">
        <v>1</v>
      </c>
    </row>
    <row r="32" spans="1:4">
      <c r="A32" s="4" t="s">
        <v>1048</v>
      </c>
      <c r="C32" s="5" t="n">
        <v>-2</v>
      </c>
    </row>
    <row r="33" spans="1:4">
      <c r="A33" s="4" t="s">
        <v>839</v>
      </c>
      <c r="B33" s="5" t="n">
        <v>27</v>
      </c>
      <c r="C33" s="5" t="n">
        <v>26</v>
      </c>
      <c r="D33" s="5" t="n">
        <v>27</v>
      </c>
    </row>
    <row r="34" spans="1:4">
      <c r="A34" s="4" t="s">
        <v>489</v>
      </c>
    </row>
    <row r="35" spans="1:4">
      <c r="A35" s="3" t="s">
        <v>1046</v>
      </c>
    </row>
    <row r="36" spans="1:4">
      <c r="A36" s="4" t="s">
        <v>834</v>
      </c>
      <c r="B36" s="5" t="n">
        <v>85</v>
      </c>
      <c r="C36" s="5" t="n">
        <v>109</v>
      </c>
    </row>
    <row r="37" spans="1:4">
      <c r="A37" s="4" t="s">
        <v>839</v>
      </c>
      <c r="B37" s="5" t="n">
        <v>114</v>
      </c>
      <c r="C37" s="5" t="n">
        <v>85</v>
      </c>
      <c r="D37" s="5" t="n">
        <v>109</v>
      </c>
    </row>
    <row r="38" spans="1:4">
      <c r="A38" s="4" t="s">
        <v>1054</v>
      </c>
    </row>
    <row r="39" spans="1:4">
      <c r="A39" s="3" t="s">
        <v>1046</v>
      </c>
    </row>
    <row r="40" spans="1:4">
      <c r="A40" s="4" t="s">
        <v>834</v>
      </c>
      <c r="B40" s="5" t="n">
        <v>113</v>
      </c>
      <c r="C40" s="5" t="n">
        <v>121</v>
      </c>
    </row>
    <row r="41" spans="1:4">
      <c r="A41" s="4" t="s">
        <v>953</v>
      </c>
      <c r="B41" s="5" t="n">
        <v>47</v>
      </c>
      <c r="C41" s="5" t="n">
        <v>14</v>
      </c>
    </row>
    <row r="42" spans="1:4">
      <c r="A42" s="4" t="s">
        <v>1047</v>
      </c>
      <c r="B42" s="5" t="n">
        <v>2</v>
      </c>
      <c r="C42" s="5" t="n">
        <v>-3</v>
      </c>
    </row>
    <row r="43" spans="1:4">
      <c r="A43" s="4" t="s">
        <v>1049</v>
      </c>
      <c r="C43" s="5" t="n">
        <v>-14</v>
      </c>
    </row>
    <row r="44" spans="1:4">
      <c r="A44" s="4" t="s">
        <v>956</v>
      </c>
      <c r="B44" s="5" t="n">
        <v>-9</v>
      </c>
    </row>
    <row r="45" spans="1:4">
      <c r="A45" s="4" t="s">
        <v>193</v>
      </c>
      <c r="B45" s="5" t="n">
        <v>-4</v>
      </c>
      <c r="C45" s="5" t="n">
        <v>-5</v>
      </c>
    </row>
    <row r="46" spans="1:4">
      <c r="A46" s="4" t="s">
        <v>838</v>
      </c>
      <c r="B46" s="5" t="n">
        <v>2</v>
      </c>
    </row>
    <row r="47" spans="1:4">
      <c r="A47" s="4" t="s">
        <v>839</v>
      </c>
      <c r="B47" s="5" t="n">
        <v>151</v>
      </c>
      <c r="C47" s="5" t="n">
        <v>113</v>
      </c>
      <c r="D47" s="5" t="n">
        <v>121</v>
      </c>
    </row>
    <row r="48" spans="1:4">
      <c r="A48" s="4" t="s">
        <v>1055</v>
      </c>
    </row>
    <row r="49" spans="1:4">
      <c r="A49" s="3" t="s">
        <v>1046</v>
      </c>
    </row>
    <row r="50" spans="1:4">
      <c r="A50" s="4" t="s">
        <v>834</v>
      </c>
      <c r="B50" s="5" t="n">
        <v>-28</v>
      </c>
      <c r="C50" s="5" t="n">
        <v>-12</v>
      </c>
    </row>
    <row r="51" spans="1:4">
      <c r="A51" s="4" t="s">
        <v>1051</v>
      </c>
      <c r="B51" s="5" t="n">
        <v>-18</v>
      </c>
      <c r="C51" s="5" t="n">
        <v>-16</v>
      </c>
    </row>
    <row r="52" spans="1:4">
      <c r="A52" s="4" t="s">
        <v>956</v>
      </c>
      <c r="B52" s="5" t="n">
        <v>9</v>
      </c>
    </row>
    <row r="53" spans="1:4">
      <c r="A53" s="4" t="s">
        <v>839</v>
      </c>
      <c r="B53" s="6" t="n">
        <v>-37</v>
      </c>
      <c r="C53" s="6" t="n">
        <v>-28</v>
      </c>
      <c r="D53" s="6" t="n">
        <v>-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21"/>
  </cols>
  <sheetData>
    <row r="1" spans="1:4">
      <c r="A1" s="1" t="s">
        <v>1056</v>
      </c>
      <c r="B1" s="2" t="s">
        <v>1</v>
      </c>
    </row>
    <row r="2" spans="1:4">
      <c r="B2" s="2" t="s">
        <v>1057</v>
      </c>
      <c r="C2" s="2" t="s">
        <v>1058</v>
      </c>
      <c r="D2" s="2" t="s">
        <v>687</v>
      </c>
    </row>
    <row r="3" spans="1:4">
      <c r="A3" s="3" t="s">
        <v>1059</v>
      </c>
    </row>
    <row r="4" spans="1:4">
      <c r="A4" s="4" t="s">
        <v>1060</v>
      </c>
      <c r="B4" s="4" t="s">
        <v>1061</v>
      </c>
    </row>
    <row r="5" spans="1:4">
      <c r="A5" s="4" t="s">
        <v>1062</v>
      </c>
      <c r="B5" s="4" t="s">
        <v>1063</v>
      </c>
    </row>
    <row r="6" spans="1:4">
      <c r="A6" s="4" t="s">
        <v>1064</v>
      </c>
    </row>
    <row r="7" spans="1:4">
      <c r="A7" s="3" t="s">
        <v>1059</v>
      </c>
    </row>
    <row r="8" spans="1:4">
      <c r="A8" s="4" t="s">
        <v>1065</v>
      </c>
      <c r="B8" s="4" t="s">
        <v>1066</v>
      </c>
    </row>
    <row r="9" spans="1:4">
      <c r="A9" s="4" t="s">
        <v>1067</v>
      </c>
      <c r="B9" s="4" t="s">
        <v>1068</v>
      </c>
    </row>
    <row r="10" spans="1:4">
      <c r="A10" s="4" t="s">
        <v>357</v>
      </c>
    </row>
    <row r="11" spans="1:4">
      <c r="A11" s="3" t="s">
        <v>1059</v>
      </c>
    </row>
    <row r="12" spans="1:4">
      <c r="A12" s="4" t="s">
        <v>37</v>
      </c>
      <c r="B12" s="6" t="n">
        <v>18000000</v>
      </c>
      <c r="C12" s="6" t="n">
        <v>16000000</v>
      </c>
    </row>
    <row r="13" spans="1:4">
      <c r="A13" s="4" t="s">
        <v>1069</v>
      </c>
      <c r="B13" s="4" t="s">
        <v>1070</v>
      </c>
    </row>
    <row r="14" spans="1:4">
      <c r="A14" s="4" t="s">
        <v>1071</v>
      </c>
      <c r="B14" s="4" t="s">
        <v>1072</v>
      </c>
    </row>
    <row r="15" spans="1:4">
      <c r="A15" s="4" t="s">
        <v>1026</v>
      </c>
      <c r="B15" s="4" t="s">
        <v>1073</v>
      </c>
      <c r="C15" s="4" t="s">
        <v>1073</v>
      </c>
    </row>
    <row r="16" spans="1:4">
      <c r="A16" s="4" t="s">
        <v>1074</v>
      </c>
      <c r="B16" s="4" t="s">
        <v>1075</v>
      </c>
      <c r="C16" s="4" t="s">
        <v>1076</v>
      </c>
    </row>
    <row r="17" spans="1:4">
      <c r="A17" s="4" t="s">
        <v>1077</v>
      </c>
      <c r="B17" s="5" t="n">
        <v>1</v>
      </c>
      <c r="C17" s="5" t="n">
        <v>1</v>
      </c>
    </row>
    <row r="18" spans="1:4">
      <c r="A18" s="4" t="s">
        <v>1065</v>
      </c>
      <c r="B18" s="4" t="s">
        <v>1066</v>
      </c>
      <c r="C18" s="4" t="s">
        <v>1066</v>
      </c>
    </row>
    <row r="19" spans="1:4">
      <c r="A19" s="4" t="s">
        <v>1078</v>
      </c>
      <c r="B19" s="4" t="s">
        <v>1079</v>
      </c>
    </row>
    <row r="20" spans="1:4">
      <c r="A20" s="4" t="s">
        <v>1080</v>
      </c>
    </row>
    <row r="21" spans="1:4">
      <c r="A21" s="3" t="s">
        <v>1059</v>
      </c>
    </row>
    <row r="22" spans="1:4">
      <c r="A22" s="4" t="s">
        <v>1067</v>
      </c>
      <c r="B22" s="4" t="s">
        <v>1081</v>
      </c>
    </row>
    <row r="23" spans="1:4">
      <c r="A23" s="4" t="s">
        <v>1082</v>
      </c>
      <c r="B23" s="4" t="s">
        <v>696</v>
      </c>
    </row>
    <row r="24" spans="1:4">
      <c r="A24" s="4" t="s">
        <v>578</v>
      </c>
    </row>
    <row r="25" spans="1:4">
      <c r="A25" s="3" t="s">
        <v>1059</v>
      </c>
    </row>
    <row r="26" spans="1:4">
      <c r="A26" s="4" t="s">
        <v>37</v>
      </c>
      <c r="D26" s="6" t="n">
        <v>9000000</v>
      </c>
    </row>
    <row r="27" spans="1:4">
      <c r="A27" s="4" t="s">
        <v>1069</v>
      </c>
      <c r="B27" s="4" t="s">
        <v>1083</v>
      </c>
    </row>
    <row r="28" spans="1:4">
      <c r="A28" s="4" t="s">
        <v>1026</v>
      </c>
      <c r="D28" s="4" t="s">
        <v>1084</v>
      </c>
    </row>
    <row r="29" spans="1:4">
      <c r="A29" s="4" t="s">
        <v>1085</v>
      </c>
      <c r="D29" s="6" t="n">
        <v>0</v>
      </c>
    </row>
    <row r="30" spans="1:4">
      <c r="A30" s="4" t="s">
        <v>1086</v>
      </c>
      <c r="D30" s="5" t="n">
        <v>0</v>
      </c>
    </row>
    <row r="31" spans="1:4">
      <c r="A31" s="4" t="s">
        <v>1087</v>
      </c>
      <c r="D31" s="6" t="n">
        <v>9000000</v>
      </c>
    </row>
    <row r="32" spans="1:4">
      <c r="A32" s="4" t="s">
        <v>1088</v>
      </c>
      <c r="D32" s="4" t="s">
        <v>10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7</v>
      </c>
      <c r="C2" s="2" t="s">
        <v>28</v>
      </c>
      <c r="D2" s="2" t="s">
        <v>29</v>
      </c>
    </row>
    <row r="3" spans="1:4">
      <c r="A3" s="3" t="s">
        <v>1091</v>
      </c>
    </row>
    <row r="4" spans="1:4">
      <c r="A4" s="4" t="s">
        <v>624</v>
      </c>
      <c r="B4" s="6" t="n">
        <v>2336</v>
      </c>
      <c r="C4" s="6" t="n">
        <v>2149</v>
      </c>
    </row>
    <row r="5" spans="1:4">
      <c r="A5" s="4" t="s">
        <v>1092</v>
      </c>
      <c r="B5" s="5" t="n">
        <v>-2722</v>
      </c>
      <c r="C5" s="5" t="n">
        <v>-2552</v>
      </c>
    </row>
    <row r="6" spans="1:4">
      <c r="A6" s="4" t="s">
        <v>1093</v>
      </c>
      <c r="B6" s="5" t="n">
        <v>-851</v>
      </c>
      <c r="C6" s="5" t="n">
        <v>-759</v>
      </c>
    </row>
    <row r="7" spans="1:4">
      <c r="A7" s="4" t="s">
        <v>31</v>
      </c>
      <c r="B7" s="5" t="n">
        <v>1784</v>
      </c>
      <c r="C7" s="5" t="n">
        <v>1715</v>
      </c>
      <c r="D7" s="6" t="n">
        <v>1803</v>
      </c>
    </row>
    <row r="8" spans="1:4">
      <c r="A8" s="4" t="s">
        <v>1094</v>
      </c>
      <c r="B8" s="5" t="n">
        <v>593</v>
      </c>
      <c r="C8" s="5" t="n">
        <v>417</v>
      </c>
      <c r="D8" s="6" t="n">
        <v>1224</v>
      </c>
    </row>
    <row r="9" spans="1:4">
      <c r="A9" s="4" t="s">
        <v>357</v>
      </c>
    </row>
    <row r="10" spans="1:4">
      <c r="A10" s="3" t="s">
        <v>1091</v>
      </c>
    </row>
    <row r="11" spans="1:4">
      <c r="A11" s="4" t="s">
        <v>624</v>
      </c>
      <c r="B11" s="5" t="n">
        <v>540</v>
      </c>
      <c r="C11" s="5" t="n">
        <v>552</v>
      </c>
    </row>
    <row r="12" spans="1:4">
      <c r="A12" s="4" t="s">
        <v>1092</v>
      </c>
      <c r="B12" s="5" t="n">
        <v>-287</v>
      </c>
      <c r="C12" s="5" t="n">
        <v>-39</v>
      </c>
    </row>
    <row r="13" spans="1:4">
      <c r="A13" s="4" t="s">
        <v>1093</v>
      </c>
      <c r="B13" s="5" t="n">
        <v>275</v>
      </c>
      <c r="C13" s="5" t="n">
        <v>249</v>
      </c>
    </row>
    <row r="14" spans="1:4">
      <c r="A14" s="4" t="s">
        <v>31</v>
      </c>
      <c r="B14" s="5" t="n">
        <v>90</v>
      </c>
      <c r="C14" s="5" t="n">
        <v>45</v>
      </c>
    </row>
    <row r="15" spans="1:4">
      <c r="A15" s="4" t="s">
        <v>1094</v>
      </c>
      <c r="B15" s="5" t="n">
        <v>-16</v>
      </c>
      <c r="C15" s="5" t="n">
        <v>-34</v>
      </c>
    </row>
    <row r="16" spans="1:4">
      <c r="A16" s="4" t="s">
        <v>1095</v>
      </c>
      <c r="B16" s="5" t="n">
        <v>-4</v>
      </c>
      <c r="C16" s="5" t="n">
        <v>-8</v>
      </c>
    </row>
    <row r="17" spans="1:4">
      <c r="A17" s="4" t="s">
        <v>1096</v>
      </c>
    </row>
    <row r="18" spans="1:4">
      <c r="A18" s="3" t="s">
        <v>1091</v>
      </c>
    </row>
    <row r="19" spans="1:4">
      <c r="A19" s="4" t="s">
        <v>1093</v>
      </c>
      <c r="B19" s="5" t="n">
        <v>55</v>
      </c>
      <c r="C19" s="5" t="n">
        <v>50</v>
      </c>
    </row>
    <row r="20" spans="1:4">
      <c r="A20" s="4" t="s">
        <v>1097</v>
      </c>
      <c r="B20" s="5" t="n">
        <v>10</v>
      </c>
      <c r="C20" s="5" t="n">
        <v>-7</v>
      </c>
    </row>
    <row r="21" spans="1:4">
      <c r="A21" s="4" t="s">
        <v>1098</v>
      </c>
      <c r="B21" s="6" t="n">
        <v>65</v>
      </c>
      <c r="C21" s="6" t="n">
        <v>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7</v>
      </c>
      <c r="C2" s="2" t="s">
        <v>28</v>
      </c>
    </row>
    <row r="3" spans="1:3">
      <c r="A3" s="4" t="s">
        <v>357</v>
      </c>
    </row>
    <row r="4" spans="1:3">
      <c r="A4" s="3" t="s">
        <v>1091</v>
      </c>
    </row>
    <row r="5" spans="1:3">
      <c r="A5" s="4" t="s">
        <v>1100</v>
      </c>
      <c r="B5" s="4" t="s">
        <v>1066</v>
      </c>
      <c r="C5" s="4" t="s">
        <v>106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7</v>
      </c>
      <c r="C2" s="2" t="s">
        <v>28</v>
      </c>
      <c r="D2" s="2" t="s">
        <v>29</v>
      </c>
    </row>
    <row r="3" spans="1:4">
      <c r="A3" s="3" t="s">
        <v>1059</v>
      </c>
    </row>
    <row r="4" spans="1:4">
      <c r="A4" s="4" t="s">
        <v>1102</v>
      </c>
      <c r="B4" s="6" t="n">
        <v>7</v>
      </c>
      <c r="C4" s="6" t="n">
        <v>6</v>
      </c>
      <c r="D4" s="6" t="n">
        <v>2</v>
      </c>
    </row>
    <row r="5" spans="1:4">
      <c r="A5" s="4" t="s">
        <v>1103</v>
      </c>
    </row>
    <row r="6" spans="1:4">
      <c r="A6" s="3" t="s">
        <v>1059</v>
      </c>
    </row>
    <row r="7" spans="1:4">
      <c r="A7" s="4" t="s">
        <v>1102</v>
      </c>
      <c r="B7" s="5" t="n">
        <v>1</v>
      </c>
      <c r="C7" s="5" t="n">
        <v>1</v>
      </c>
      <c r="D7" s="5" t="n">
        <v>-1</v>
      </c>
    </row>
    <row r="8" spans="1:4">
      <c r="A8" s="4" t="s">
        <v>489</v>
      </c>
    </row>
    <row r="9" spans="1:4">
      <c r="A9" s="3" t="s">
        <v>1059</v>
      </c>
    </row>
    <row r="10" spans="1:4">
      <c r="A10" s="4" t="s">
        <v>1102</v>
      </c>
      <c r="B10" s="6" t="n">
        <v>6</v>
      </c>
      <c r="C10" s="6" t="n">
        <v>5</v>
      </c>
      <c r="D10" s="6" t="n">
        <v>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7</v>
      </c>
      <c r="C1" s="2" t="s">
        <v>28</v>
      </c>
    </row>
    <row r="2" spans="1:3">
      <c r="A2" s="3" t="s">
        <v>1105</v>
      </c>
    </row>
    <row r="3" spans="1:3">
      <c r="A3" s="4" t="s">
        <v>1106</v>
      </c>
      <c r="B3" s="6" t="n">
        <v>127</v>
      </c>
      <c r="C3" s="6" t="n">
        <v>156</v>
      </c>
    </row>
    <row r="4" spans="1:3">
      <c r="A4" s="4" t="s">
        <v>1107</v>
      </c>
      <c r="B4" s="5" t="n">
        <v>117</v>
      </c>
      <c r="C4" s="5" t="n">
        <v>112</v>
      </c>
    </row>
    <row r="5" spans="1:3">
      <c r="A5" s="4" t="s">
        <v>1108</v>
      </c>
      <c r="B5" s="5" t="n">
        <v>244</v>
      </c>
      <c r="C5" s="5" t="n">
        <v>268</v>
      </c>
    </row>
    <row r="6" spans="1:3">
      <c r="A6" s="4" t="s">
        <v>1109</v>
      </c>
      <c r="B6" s="5" t="n">
        <v>16</v>
      </c>
      <c r="C6" s="5" t="n">
        <v>20</v>
      </c>
    </row>
    <row r="7" spans="1:3">
      <c r="A7" s="4" t="s">
        <v>1110</v>
      </c>
      <c r="B7" s="5" t="n">
        <v>228</v>
      </c>
      <c r="C7" s="5" t="n">
        <v>248</v>
      </c>
    </row>
    <row r="8" spans="1:3">
      <c r="A8" s="4" t="s">
        <v>1108</v>
      </c>
      <c r="B8" s="5" t="n">
        <v>244</v>
      </c>
      <c r="C8" s="5" t="n">
        <v>268</v>
      </c>
    </row>
    <row r="9" spans="1:3">
      <c r="A9" s="4" t="s">
        <v>1111</v>
      </c>
    </row>
    <row r="10" spans="1:3">
      <c r="A10" s="3" t="s">
        <v>1105</v>
      </c>
    </row>
    <row r="11" spans="1:3">
      <c r="A11" s="4" t="s">
        <v>1106</v>
      </c>
      <c r="B11" s="5" t="n">
        <v>10</v>
      </c>
      <c r="C11" s="5" t="n">
        <v>14</v>
      </c>
    </row>
    <row r="12" spans="1:3">
      <c r="A12" s="4" t="s">
        <v>1112</v>
      </c>
    </row>
    <row r="13" spans="1:3">
      <c r="A13" s="3" t="s">
        <v>1105</v>
      </c>
    </row>
    <row r="14" spans="1:3">
      <c r="A14" s="4" t="s">
        <v>1106</v>
      </c>
      <c r="B14" s="5" t="n">
        <v>117</v>
      </c>
      <c r="C14" s="5" t="n">
        <v>142</v>
      </c>
    </row>
    <row r="15" spans="1:3">
      <c r="A15" s="4" t="s">
        <v>1113</v>
      </c>
    </row>
    <row r="16" spans="1:3">
      <c r="A16" s="3" t="s">
        <v>1105</v>
      </c>
    </row>
    <row r="17" spans="1:3">
      <c r="A17" s="4" t="s">
        <v>1107</v>
      </c>
      <c r="B17" s="5" t="n">
        <v>43</v>
      </c>
      <c r="C17" s="5" t="n">
        <v>43</v>
      </c>
    </row>
    <row r="18" spans="1:3">
      <c r="A18" s="4" t="s">
        <v>1114</v>
      </c>
    </row>
    <row r="19" spans="1:3">
      <c r="A19" s="3" t="s">
        <v>1105</v>
      </c>
    </row>
    <row r="20" spans="1:3">
      <c r="A20" s="4" t="s">
        <v>1107</v>
      </c>
      <c r="B20" s="5" t="n">
        <v>32</v>
      </c>
      <c r="C20" s="5" t="n">
        <v>31</v>
      </c>
    </row>
    <row r="21" spans="1:3">
      <c r="A21" s="4" t="s">
        <v>1115</v>
      </c>
    </row>
    <row r="22" spans="1:3">
      <c r="A22" s="3" t="s">
        <v>1105</v>
      </c>
    </row>
    <row r="23" spans="1:3">
      <c r="A23" s="4" t="s">
        <v>1107</v>
      </c>
      <c r="B23" s="6" t="n">
        <v>42</v>
      </c>
      <c r="C23" s="6" t="n">
        <v>3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6</v>
      </c>
      <c r="B1" s="2" t="s">
        <v>1</v>
      </c>
    </row>
    <row r="2" spans="1:4">
      <c r="B2" s="2" t="s">
        <v>670</v>
      </c>
      <c r="C2" s="2" t="s">
        <v>686</v>
      </c>
      <c r="D2" s="2" t="s">
        <v>1117</v>
      </c>
    </row>
    <row r="3" spans="1:4">
      <c r="A3" s="3" t="s">
        <v>1105</v>
      </c>
    </row>
    <row r="4" spans="1:4">
      <c r="A4" s="4" t="s">
        <v>1106</v>
      </c>
      <c r="B4" s="6" t="n">
        <v>127</v>
      </c>
      <c r="C4" s="6" t="n">
        <v>156</v>
      </c>
    </row>
    <row r="5" spans="1:4">
      <c r="A5" s="4" t="s">
        <v>1118</v>
      </c>
      <c r="B5" s="5" t="n">
        <v>10</v>
      </c>
      <c r="C5" s="5" t="n">
        <v>7</v>
      </c>
    </row>
    <row r="6" spans="1:4">
      <c r="A6" s="4" t="s">
        <v>1119</v>
      </c>
      <c r="B6" s="5" t="n">
        <v>75</v>
      </c>
    </row>
    <row r="7" spans="1:4">
      <c r="A7" s="4" t="s">
        <v>1120</v>
      </c>
      <c r="D7" s="13" t="n">
        <v>31</v>
      </c>
    </row>
    <row r="8" spans="1:4">
      <c r="A8" s="4" t="s">
        <v>1121</v>
      </c>
    </row>
    <row r="9" spans="1:4">
      <c r="A9" s="3" t="s">
        <v>1105</v>
      </c>
    </row>
    <row r="10" spans="1:4">
      <c r="A10" s="4" t="s">
        <v>1119</v>
      </c>
      <c r="B10" s="6" t="n">
        <v>75</v>
      </c>
    </row>
    <row r="11" spans="1:4">
      <c r="A11" s="4" t="s">
        <v>1122</v>
      </c>
      <c r="B11" s="4" t="s">
        <v>1123</v>
      </c>
    </row>
    <row r="12" spans="1:4">
      <c r="A12" s="4" t="s">
        <v>680</v>
      </c>
      <c r="B12" s="6" t="n">
        <v>73</v>
      </c>
    </row>
    <row r="13" spans="1:4">
      <c r="A13" s="4" t="s">
        <v>1113</v>
      </c>
    </row>
    <row r="14" spans="1:4">
      <c r="A14" s="3" t="s">
        <v>1105</v>
      </c>
    </row>
    <row r="15" spans="1:4">
      <c r="A15" s="4" t="s">
        <v>1124</v>
      </c>
      <c r="B15" s="5" t="n">
        <v>66</v>
      </c>
    </row>
    <row r="16" spans="1:4">
      <c r="A16" s="4" t="s">
        <v>1125</v>
      </c>
      <c r="B16" s="5" t="n">
        <v>28</v>
      </c>
      <c r="C16" s="5" t="n">
        <v>19</v>
      </c>
    </row>
    <row r="17" spans="1:4">
      <c r="A17" s="4" t="s">
        <v>1126</v>
      </c>
    </row>
    <row r="18" spans="1:4">
      <c r="A18" s="3" t="s">
        <v>1105</v>
      </c>
    </row>
    <row r="19" spans="1:4">
      <c r="A19" s="4" t="s">
        <v>1106</v>
      </c>
      <c r="B19" s="5" t="n">
        <v>93</v>
      </c>
      <c r="C19" s="5" t="n">
        <v>121</v>
      </c>
    </row>
    <row r="20" spans="1:4">
      <c r="A20" s="4" t="s">
        <v>1127</v>
      </c>
    </row>
    <row r="21" spans="1:4">
      <c r="A21" s="3" t="s">
        <v>1105</v>
      </c>
    </row>
    <row r="22" spans="1:4">
      <c r="A22" s="4" t="s">
        <v>1106</v>
      </c>
      <c r="B22" s="5" t="n">
        <v>25</v>
      </c>
      <c r="C22" s="5" t="n">
        <v>24</v>
      </c>
    </row>
    <row r="23" spans="1:4">
      <c r="A23" s="4" t="s">
        <v>1128</v>
      </c>
    </row>
    <row r="24" spans="1:4">
      <c r="A24" s="3" t="s">
        <v>1105</v>
      </c>
    </row>
    <row r="25" spans="1:4">
      <c r="A25" s="4" t="s">
        <v>1106</v>
      </c>
      <c r="B25" s="6" t="n">
        <v>9</v>
      </c>
      <c r="C25" s="6" t="n">
        <v>1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7</v>
      </c>
      <c r="C2" s="2" t="s">
        <v>28</v>
      </c>
    </row>
    <row r="3" spans="1:3">
      <c r="A3" s="3" t="s">
        <v>1130</v>
      </c>
    </row>
    <row r="4" spans="1:3">
      <c r="A4" s="4" t="s">
        <v>1131</v>
      </c>
      <c r="B4" s="6" t="n">
        <v>-22</v>
      </c>
      <c r="C4" s="6" t="n">
        <v>-28</v>
      </c>
    </row>
    <row r="5" spans="1:3">
      <c r="A5" s="4" t="s">
        <v>956</v>
      </c>
      <c r="B5" s="5" t="n">
        <v>4</v>
      </c>
      <c r="C5" s="5" t="n">
        <v>6</v>
      </c>
    </row>
    <row r="6" spans="1:3">
      <c r="A6" s="4" t="s">
        <v>1132</v>
      </c>
      <c r="B6" s="6" t="n">
        <v>-18</v>
      </c>
      <c r="C6" s="6" t="n">
        <v>-2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7</v>
      </c>
      <c r="C1" s="2" t="s">
        <v>28</v>
      </c>
    </row>
    <row r="2" spans="1:3">
      <c r="A2" s="3" t="s">
        <v>1109</v>
      </c>
    </row>
    <row r="3" spans="1:3">
      <c r="A3" s="4" t="s">
        <v>260</v>
      </c>
      <c r="B3" s="6" t="n">
        <v>452</v>
      </c>
      <c r="C3" s="6" t="n">
        <v>368</v>
      </c>
    </row>
    <row r="4" spans="1:3">
      <c r="A4" s="4" t="s">
        <v>1134</v>
      </c>
      <c r="B4" s="5" t="n">
        <v>23</v>
      </c>
      <c r="C4" s="5" t="n">
        <v>25</v>
      </c>
    </row>
    <row r="5" spans="1:3">
      <c r="A5" s="4" t="s">
        <v>1135</v>
      </c>
      <c r="B5" s="5" t="n">
        <v>74</v>
      </c>
      <c r="C5" s="5" t="n">
        <v>77</v>
      </c>
    </row>
    <row r="6" spans="1:3">
      <c r="A6" s="4" t="s">
        <v>1136</v>
      </c>
      <c r="B6" s="5" t="n">
        <v>2</v>
      </c>
      <c r="C6" s="5" t="n">
        <v>2</v>
      </c>
    </row>
    <row r="7" spans="1:3">
      <c r="A7" s="4" t="s">
        <v>1137</v>
      </c>
      <c r="B7" s="6" t="n">
        <v>551</v>
      </c>
      <c r="C7" s="5" t="n">
        <v>472</v>
      </c>
    </row>
    <row r="8" spans="1:3">
      <c r="A8" s="3" t="s">
        <v>1110</v>
      </c>
    </row>
    <row r="9" spans="1:3">
      <c r="A9" s="4" t="s">
        <v>1138</v>
      </c>
      <c r="C9" s="6" t="n">
        <v>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139</v>
      </c>
      <c r="B1" s="2" t="s">
        <v>1</v>
      </c>
    </row>
    <row r="2" spans="1:2">
      <c r="B2" s="2" t="s">
        <v>27</v>
      </c>
    </row>
    <row r="3" spans="1:2">
      <c r="A3" s="3" t="s">
        <v>1140</v>
      </c>
    </row>
    <row r="4" spans="1:2">
      <c r="A4" s="4" t="s">
        <v>1141</v>
      </c>
      <c r="B4" s="4" t="s">
        <v>1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7</v>
      </c>
    </row>
    <row r="3" spans="1:2">
      <c r="A3" s="3" t="s">
        <v>179</v>
      </c>
    </row>
    <row r="4" spans="1:2">
      <c r="A4" s="4" t="s">
        <v>190</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7</v>
      </c>
      <c r="C1" s="2" t="s">
        <v>28</v>
      </c>
    </row>
    <row r="2" spans="1:3">
      <c r="A2" s="3" t="s">
        <v>1144</v>
      </c>
    </row>
    <row r="3" spans="1:3">
      <c r="A3" s="4" t="s">
        <v>1145</v>
      </c>
      <c r="B3" s="6" t="n">
        <v>477</v>
      </c>
      <c r="C3" s="6" t="n">
        <v>403</v>
      </c>
    </row>
    <row r="4" spans="1:3">
      <c r="A4" s="4" t="s">
        <v>558</v>
      </c>
    </row>
    <row r="5" spans="1:3">
      <c r="A5" s="3" t="s">
        <v>1144</v>
      </c>
    </row>
    <row r="6" spans="1:3">
      <c r="A6" s="4" t="s">
        <v>1145</v>
      </c>
      <c r="B6" s="5" t="n">
        <v>305</v>
      </c>
      <c r="C6" s="5" t="n">
        <v>256</v>
      </c>
    </row>
    <row r="7" spans="1:3">
      <c r="A7" s="4" t="s">
        <v>568</v>
      </c>
    </row>
    <row r="8" spans="1:3">
      <c r="A8" s="3" t="s">
        <v>1144</v>
      </c>
    </row>
    <row r="9" spans="1:3">
      <c r="A9" s="4" t="s">
        <v>1145</v>
      </c>
      <c r="B9" s="5" t="n">
        <v>51</v>
      </c>
      <c r="C9" s="5" t="n">
        <v>43</v>
      </c>
    </row>
    <row r="10" spans="1:3">
      <c r="A10" s="4" t="s">
        <v>578</v>
      </c>
    </row>
    <row r="11" spans="1:3">
      <c r="A11" s="3" t="s">
        <v>1144</v>
      </c>
    </row>
    <row r="12" spans="1:3">
      <c r="A12" s="4" t="s">
        <v>1145</v>
      </c>
      <c r="B12" s="5" t="n">
        <v>71</v>
      </c>
      <c r="C12" s="5" t="n">
        <v>61</v>
      </c>
    </row>
    <row r="13" spans="1:3">
      <c r="A13" s="4" t="s">
        <v>627</v>
      </c>
    </row>
    <row r="14" spans="1:3">
      <c r="A14" s="3" t="s">
        <v>1144</v>
      </c>
    </row>
    <row r="15" spans="1:3">
      <c r="A15" s="4" t="s">
        <v>1145</v>
      </c>
      <c r="B15" s="6" t="n">
        <v>50</v>
      </c>
      <c r="C15" s="6" t="n">
        <v>4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27</v>
      </c>
      <c r="C1" s="2" t="s">
        <v>28</v>
      </c>
      <c r="D1" s="2" t="s">
        <v>29</v>
      </c>
      <c r="E1" s="2" t="s">
        <v>688</v>
      </c>
    </row>
    <row r="2" spans="1:5">
      <c r="A2" s="3" t="s">
        <v>1144</v>
      </c>
    </row>
    <row r="3" spans="1:5">
      <c r="A3" s="4" t="s">
        <v>1147</v>
      </c>
      <c r="B3" s="6" t="n">
        <v>554</v>
      </c>
      <c r="C3" s="6" t="n">
        <v>472</v>
      </c>
    </row>
    <row r="4" spans="1:5">
      <c r="A4" s="4" t="s">
        <v>1148</v>
      </c>
      <c r="B4" s="5" t="n">
        <v>-77</v>
      </c>
      <c r="C4" s="5" t="n">
        <v>-69</v>
      </c>
      <c r="D4" s="6" t="n">
        <v>-56</v>
      </c>
      <c r="E4" s="6" t="n">
        <v>-47</v>
      </c>
    </row>
    <row r="5" spans="1:5">
      <c r="A5" s="4" t="s">
        <v>1149</v>
      </c>
      <c r="B5" s="5" t="n">
        <v>477</v>
      </c>
      <c r="C5" s="5" t="n">
        <v>403</v>
      </c>
    </row>
    <row r="6" spans="1:5">
      <c r="A6" s="4" t="s">
        <v>1150</v>
      </c>
    </row>
    <row r="7" spans="1:5">
      <c r="A7" s="3" t="s">
        <v>1144</v>
      </c>
    </row>
    <row r="8" spans="1:5">
      <c r="A8" s="4" t="s">
        <v>1147</v>
      </c>
      <c r="B8" s="5" t="n">
        <v>333</v>
      </c>
      <c r="C8" s="5" t="n">
        <v>289</v>
      </c>
    </row>
    <row r="9" spans="1:5">
      <c r="A9" s="4" t="s">
        <v>1148</v>
      </c>
      <c r="B9" s="5" t="n">
        <v>-1</v>
      </c>
      <c r="C9" s="5" t="n">
        <v>-1</v>
      </c>
    </row>
    <row r="10" spans="1:5">
      <c r="A10" s="4" t="s">
        <v>1149</v>
      </c>
      <c r="B10" s="5" t="n">
        <v>332</v>
      </c>
      <c r="C10" s="5" t="n">
        <v>288</v>
      </c>
    </row>
    <row r="11" spans="1:5">
      <c r="A11" s="4" t="s">
        <v>1151</v>
      </c>
    </row>
    <row r="12" spans="1:5">
      <c r="A12" s="3" t="s">
        <v>1144</v>
      </c>
    </row>
    <row r="13" spans="1:5">
      <c r="A13" s="4" t="s">
        <v>1147</v>
      </c>
      <c r="B13" s="5" t="n">
        <v>68</v>
      </c>
      <c r="C13" s="5" t="n">
        <v>58</v>
      </c>
    </row>
    <row r="14" spans="1:5">
      <c r="A14" s="4" t="s">
        <v>1148</v>
      </c>
      <c r="B14" s="5" t="n">
        <v>-2</v>
      </c>
      <c r="C14" s="5" t="n">
        <v>-3</v>
      </c>
    </row>
    <row r="15" spans="1:5">
      <c r="A15" s="4" t="s">
        <v>1149</v>
      </c>
      <c r="B15" s="5" t="n">
        <v>66</v>
      </c>
      <c r="C15" s="5" t="n">
        <v>55</v>
      </c>
    </row>
    <row r="16" spans="1:5">
      <c r="A16" s="4" t="s">
        <v>1152</v>
      </c>
    </row>
    <row r="17" spans="1:5">
      <c r="A17" s="3" t="s">
        <v>1144</v>
      </c>
    </row>
    <row r="18" spans="1:5">
      <c r="A18" s="4" t="s">
        <v>1147</v>
      </c>
      <c r="B18" s="5" t="n">
        <v>82</v>
      </c>
      <c r="C18" s="5" t="n">
        <v>64</v>
      </c>
    </row>
    <row r="19" spans="1:5">
      <c r="A19" s="4" t="s">
        <v>1148</v>
      </c>
      <c r="B19" s="5" t="n">
        <v>-7</v>
      </c>
      <c r="C19" s="5" t="n">
        <v>-7</v>
      </c>
    </row>
    <row r="20" spans="1:5">
      <c r="A20" s="4" t="s">
        <v>1149</v>
      </c>
      <c r="B20" s="5" t="n">
        <v>75</v>
      </c>
      <c r="C20" s="5" t="n">
        <v>57</v>
      </c>
    </row>
    <row r="21" spans="1:5">
      <c r="A21" s="4" t="s">
        <v>1153</v>
      </c>
    </row>
    <row r="22" spans="1:5">
      <c r="A22" s="3" t="s">
        <v>1144</v>
      </c>
    </row>
    <row r="23" spans="1:5">
      <c r="A23" s="4" t="s">
        <v>1147</v>
      </c>
      <c r="B23" s="5" t="n">
        <v>71</v>
      </c>
      <c r="C23" s="5" t="n">
        <v>61</v>
      </c>
    </row>
    <row r="24" spans="1:5">
      <c r="A24" s="4" t="s">
        <v>1148</v>
      </c>
      <c r="B24" s="5" t="n">
        <v>-67</v>
      </c>
      <c r="C24" s="5" t="n">
        <v>-58</v>
      </c>
    </row>
    <row r="25" spans="1:5">
      <c r="A25" s="4" t="s">
        <v>1149</v>
      </c>
      <c r="B25" s="6" t="n">
        <v>4</v>
      </c>
      <c r="C25" s="6" t="n">
        <v>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7</v>
      </c>
      <c r="C2" s="2" t="s">
        <v>28</v>
      </c>
      <c r="D2" s="2" t="s">
        <v>29</v>
      </c>
    </row>
    <row r="3" spans="1:4">
      <c r="A3" s="3" t="s">
        <v>1140</v>
      </c>
    </row>
    <row r="4" spans="1:4">
      <c r="A4" s="4" t="s">
        <v>1131</v>
      </c>
      <c r="B4" s="6" t="n">
        <v>-69</v>
      </c>
      <c r="C4" s="6" t="n">
        <v>-56</v>
      </c>
      <c r="D4" s="6" t="n">
        <v>-47</v>
      </c>
    </row>
    <row r="5" spans="1:4">
      <c r="A5" s="4" t="s">
        <v>958</v>
      </c>
      <c r="B5" s="5" t="n">
        <v>-15</v>
      </c>
      <c r="C5" s="5" t="n">
        <v>-25</v>
      </c>
      <c r="D5" s="5" t="n">
        <v>-28</v>
      </c>
    </row>
    <row r="6" spans="1:4">
      <c r="A6" s="4" t="s">
        <v>1155</v>
      </c>
      <c r="B6" s="5" t="n">
        <v>2</v>
      </c>
      <c r="C6" s="5" t="n">
        <v>5</v>
      </c>
      <c r="D6" s="5" t="n">
        <v>12</v>
      </c>
    </row>
    <row r="7" spans="1:4">
      <c r="A7" s="4" t="s">
        <v>1156</v>
      </c>
      <c r="B7" s="5" t="n">
        <v>6</v>
      </c>
      <c r="C7" s="5" t="n">
        <v>5</v>
      </c>
      <c r="D7" s="5" t="n">
        <v>7</v>
      </c>
    </row>
    <row r="8" spans="1:4">
      <c r="A8" s="4" t="s">
        <v>93</v>
      </c>
      <c r="B8" s="5" t="n">
        <v>-1</v>
      </c>
      <c r="C8" s="5" t="n">
        <v>2</v>
      </c>
    </row>
    <row r="9" spans="1:4">
      <c r="A9" s="4" t="s">
        <v>1132</v>
      </c>
      <c r="B9" s="6" t="n">
        <v>-77</v>
      </c>
      <c r="C9" s="6" t="n">
        <v>-69</v>
      </c>
      <c r="D9" s="6" t="n">
        <v>-5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7</v>
      </c>
      <c r="C1" s="2" t="s">
        <v>28</v>
      </c>
    </row>
    <row r="2" spans="1:3">
      <c r="A2" s="3" t="s">
        <v>1158</v>
      </c>
    </row>
    <row r="3" spans="1:3">
      <c r="A3" s="4" t="s">
        <v>1159</v>
      </c>
      <c r="B3" s="6" t="n">
        <v>164</v>
      </c>
      <c r="C3" s="6" t="n">
        <v>131</v>
      </c>
    </row>
    <row r="4" spans="1:3">
      <c r="A4" s="4" t="s">
        <v>1160</v>
      </c>
      <c r="B4" s="5" t="n">
        <v>4</v>
      </c>
      <c r="C4" s="5" t="n">
        <v>75</v>
      </c>
    </row>
    <row r="5" spans="1:3">
      <c r="A5" s="4" t="s">
        <v>113</v>
      </c>
      <c r="B5" s="6" t="n">
        <v>168</v>
      </c>
      <c r="C5" s="6" t="n">
        <v>20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7</v>
      </c>
      <c r="C2" s="2" t="s">
        <v>28</v>
      </c>
    </row>
    <row r="3" spans="1:3">
      <c r="A3" s="3" t="s">
        <v>1162</v>
      </c>
    </row>
    <row r="4" spans="1:3">
      <c r="A4" s="4" t="s">
        <v>1163</v>
      </c>
      <c r="B4" s="6" t="n">
        <v>116</v>
      </c>
      <c r="C4" s="6" t="n">
        <v>91</v>
      </c>
    </row>
    <row r="5" spans="1:3">
      <c r="A5" s="4" t="s">
        <v>1164</v>
      </c>
      <c r="B5" s="6" t="n">
        <v>110</v>
      </c>
      <c r="C5" s="6" t="n">
        <v>89</v>
      </c>
    </row>
    <row r="6" spans="1:3">
      <c r="A6" s="4" t="s">
        <v>832</v>
      </c>
    </row>
    <row r="7" spans="1:3">
      <c r="A7" s="3" t="s">
        <v>1162</v>
      </c>
    </row>
    <row r="8" spans="1:3">
      <c r="A8" s="4" t="s">
        <v>1165</v>
      </c>
      <c r="B8" s="4" t="s">
        <v>116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7</v>
      </c>
      <c r="B1" s="2" t="s">
        <v>27</v>
      </c>
      <c r="C1" s="2" t="s">
        <v>28</v>
      </c>
      <c r="D1" s="2" t="s">
        <v>29</v>
      </c>
      <c r="E1" s="2" t="s">
        <v>688</v>
      </c>
    </row>
    <row r="2" spans="1:5">
      <c r="A2" s="3" t="s">
        <v>1158</v>
      </c>
    </row>
    <row r="3" spans="1:5">
      <c r="A3" s="4" t="s">
        <v>1159</v>
      </c>
      <c r="B3" s="6" t="n">
        <v>164</v>
      </c>
      <c r="C3" s="6" t="n">
        <v>131</v>
      </c>
    </row>
    <row r="4" spans="1:5">
      <c r="A4" s="4" t="s">
        <v>1160</v>
      </c>
      <c r="B4" s="5" t="n">
        <v>4</v>
      </c>
      <c r="C4" s="5" t="n">
        <v>75</v>
      </c>
    </row>
    <row r="5" spans="1:5">
      <c r="A5" s="4" t="s">
        <v>113</v>
      </c>
      <c r="B5" s="5" t="n">
        <v>168</v>
      </c>
      <c r="C5" s="5" t="n">
        <v>206</v>
      </c>
    </row>
    <row r="6" spans="1:5">
      <c r="A6" s="4" t="s">
        <v>1164</v>
      </c>
      <c r="B6" s="5" t="n">
        <v>-110</v>
      </c>
      <c r="C6" s="5" t="n">
        <v>-89</v>
      </c>
    </row>
    <row r="7" spans="1:5">
      <c r="A7" s="4" t="s">
        <v>1168</v>
      </c>
      <c r="B7" s="6" t="n">
        <v>58</v>
      </c>
      <c r="C7" s="6" t="n">
        <v>117</v>
      </c>
      <c r="D7" s="6" t="n">
        <v>1098</v>
      </c>
      <c r="E7" s="6" t="n">
        <v>5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7</v>
      </c>
      <c r="C1" s="2" t="s">
        <v>28</v>
      </c>
    </row>
    <row r="2" spans="1:3">
      <c r="A2" s="3" t="s">
        <v>1109</v>
      </c>
    </row>
    <row r="3" spans="1:3">
      <c r="A3" s="4" t="s">
        <v>1170</v>
      </c>
      <c r="B3" s="6" t="n">
        <v>81</v>
      </c>
      <c r="C3" s="6" t="n">
        <v>94</v>
      </c>
    </row>
    <row r="4" spans="1:3">
      <c r="A4" s="4" t="s">
        <v>1171</v>
      </c>
      <c r="B4" s="5" t="n">
        <v>48</v>
      </c>
      <c r="C4" s="5" t="n">
        <v>38</v>
      </c>
    </row>
    <row r="5" spans="1:3">
      <c r="A5" s="4" t="s">
        <v>1172</v>
      </c>
      <c r="B5" s="5" t="n">
        <v>49</v>
      </c>
      <c r="C5" s="5" t="n">
        <v>37</v>
      </c>
    </row>
    <row r="6" spans="1:3">
      <c r="A6" s="4" t="s">
        <v>1173</v>
      </c>
      <c r="B6" s="5" t="n">
        <v>230</v>
      </c>
      <c r="C6" s="5" t="n">
        <v>206</v>
      </c>
    </row>
    <row r="7" spans="1:3">
      <c r="A7" s="4" t="s">
        <v>1174</v>
      </c>
      <c r="B7" s="5" t="n">
        <v>360</v>
      </c>
      <c r="C7" s="5" t="n">
        <v>306</v>
      </c>
    </row>
    <row r="8" spans="1:3">
      <c r="A8" s="4" t="s">
        <v>1175</v>
      </c>
      <c r="B8" s="5" t="n">
        <v>768</v>
      </c>
      <c r="C8" s="5" t="n">
        <v>681</v>
      </c>
    </row>
    <row r="9" spans="1:3">
      <c r="A9" s="3" t="s">
        <v>1110</v>
      </c>
    </row>
    <row r="10" spans="1:3">
      <c r="A10" s="4" t="s">
        <v>1172</v>
      </c>
      <c r="B10" s="5" t="n">
        <v>85</v>
      </c>
      <c r="C10" s="5" t="n">
        <v>78</v>
      </c>
    </row>
    <row r="11" spans="1:3">
      <c r="A11" s="4" t="s">
        <v>1173</v>
      </c>
      <c r="B11" s="5" t="n">
        <v>36</v>
      </c>
      <c r="C11" s="5" t="n">
        <v>122</v>
      </c>
    </row>
    <row r="12" spans="1:3">
      <c r="A12" s="4" t="s">
        <v>1176</v>
      </c>
      <c r="B12" s="6" t="n">
        <v>121</v>
      </c>
      <c r="C12" s="6" t="n">
        <v>2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77</v>
      </c>
      <c r="B1" s="2" t="s">
        <v>1</v>
      </c>
    </row>
    <row r="2" spans="1:3">
      <c r="B2" s="2" t="s">
        <v>27</v>
      </c>
      <c r="C2" s="2" t="s">
        <v>28</v>
      </c>
    </row>
    <row r="3" spans="1:3">
      <c r="A3" s="3" t="s">
        <v>1178</v>
      </c>
    </row>
    <row r="4" spans="1:3">
      <c r="A4" s="4" t="s">
        <v>1179</v>
      </c>
      <c r="B4" s="6" t="n">
        <v>8</v>
      </c>
      <c r="C4" s="6" t="n">
        <v>15</v>
      </c>
    </row>
    <row r="5" spans="1:3">
      <c r="A5" s="4" t="s">
        <v>958</v>
      </c>
      <c r="C5" s="5" t="n">
        <v>5</v>
      </c>
    </row>
    <row r="6" spans="1:3">
      <c r="A6" s="4" t="s">
        <v>1180</v>
      </c>
      <c r="C6" s="5" t="n">
        <v>-12</v>
      </c>
    </row>
    <row r="7" spans="1:3">
      <c r="A7" s="4" t="s">
        <v>1181</v>
      </c>
      <c r="B7" s="5" t="n">
        <v>8</v>
      </c>
      <c r="C7" s="5" t="n">
        <v>8</v>
      </c>
    </row>
    <row r="8" spans="1:3">
      <c r="A8" s="4" t="s">
        <v>1182</v>
      </c>
    </row>
    <row r="9" spans="1:3">
      <c r="A9" s="3" t="s">
        <v>1178</v>
      </c>
    </row>
    <row r="10" spans="1:3">
      <c r="A10" s="4" t="s">
        <v>1179</v>
      </c>
      <c r="B10" s="5" t="n">
        <v>5</v>
      </c>
    </row>
    <row r="11" spans="1:3">
      <c r="A11" s="4" t="s">
        <v>958</v>
      </c>
      <c r="C11" s="5" t="n">
        <v>5</v>
      </c>
    </row>
    <row r="12" spans="1:3">
      <c r="A12" s="4" t="s">
        <v>1181</v>
      </c>
      <c r="B12" s="5" t="n">
        <v>5</v>
      </c>
      <c r="C12" s="5" t="n">
        <v>5</v>
      </c>
    </row>
    <row r="13" spans="1:3">
      <c r="A13" s="4" t="s">
        <v>1183</v>
      </c>
    </row>
    <row r="14" spans="1:3">
      <c r="A14" s="3" t="s">
        <v>1178</v>
      </c>
    </row>
    <row r="15" spans="1:3">
      <c r="A15" s="4" t="s">
        <v>1179</v>
      </c>
      <c r="B15" s="5" t="n">
        <v>3</v>
      </c>
      <c r="C15" s="5" t="n">
        <v>15</v>
      </c>
    </row>
    <row r="16" spans="1:3">
      <c r="A16" s="4" t="s">
        <v>1180</v>
      </c>
      <c r="C16" s="5" t="n">
        <v>-12</v>
      </c>
    </row>
    <row r="17" spans="1:3">
      <c r="A17" s="4" t="s">
        <v>1181</v>
      </c>
      <c r="B17" s="6" t="n">
        <v>3</v>
      </c>
      <c r="C17" s="6" t="n">
        <v>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4</v>
      </c>
      <c r="B1" s="2" t="s">
        <v>27</v>
      </c>
      <c r="C1" s="2" t="s">
        <v>28</v>
      </c>
      <c r="D1" s="2" t="s">
        <v>29</v>
      </c>
    </row>
    <row r="2" spans="1:4">
      <c r="A2" s="3" t="s">
        <v>1185</v>
      </c>
    </row>
    <row r="3" spans="1:4">
      <c r="A3" s="4" t="s">
        <v>1109</v>
      </c>
      <c r="B3" s="6" t="n">
        <v>3</v>
      </c>
      <c r="C3" s="6" t="n">
        <v>3</v>
      </c>
    </row>
    <row r="4" spans="1:4">
      <c r="A4" s="4" t="s">
        <v>1110</v>
      </c>
      <c r="B4" s="5" t="n">
        <v>5</v>
      </c>
      <c r="C4" s="5" t="n">
        <v>5</v>
      </c>
    </row>
    <row r="5" spans="1:4">
      <c r="A5" s="4" t="s">
        <v>1186</v>
      </c>
      <c r="B5" s="6" t="n">
        <v>8</v>
      </c>
      <c r="C5" s="6" t="n">
        <v>8</v>
      </c>
      <c r="D5" s="6" t="n">
        <v>1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187</v>
      </c>
      <c r="B1" s="2" t="s">
        <v>1</v>
      </c>
    </row>
    <row r="2" spans="1:2">
      <c r="B2" s="2" t="s">
        <v>686</v>
      </c>
    </row>
    <row r="3" spans="1:2">
      <c r="A3" s="3" t="s">
        <v>1188</v>
      </c>
    </row>
    <row r="4" spans="1:2">
      <c r="A4" s="4" t="s">
        <v>1189</v>
      </c>
      <c r="B4" s="6" t="n">
        <v>12</v>
      </c>
    </row>
    <row r="5" spans="1:2">
      <c r="A5" s="4" t="s">
        <v>1190</v>
      </c>
      <c r="B5" s="6" t="n">
        <v>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7</v>
      </c>
    </row>
    <row r="3" spans="1:2">
      <c r="A3" s="3" t="s">
        <v>179</v>
      </c>
    </row>
    <row r="4" spans="1:2">
      <c r="A4" s="4" t="s">
        <v>42</v>
      </c>
      <c r="B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7</v>
      </c>
      <c r="C1" s="2" t="s">
        <v>28</v>
      </c>
    </row>
    <row r="2" spans="1:3">
      <c r="A2" s="3" t="s">
        <v>1192</v>
      </c>
    </row>
    <row r="3" spans="1:3">
      <c r="A3" s="4" t="s">
        <v>1109</v>
      </c>
      <c r="B3" s="6" t="n">
        <v>126</v>
      </c>
      <c r="C3" s="6" t="n">
        <v>106</v>
      </c>
    </row>
    <row r="4" spans="1:3">
      <c r="A4" s="4" t="s">
        <v>1110</v>
      </c>
      <c r="B4" s="5" t="n">
        <v>1893</v>
      </c>
      <c r="C4" s="5" t="n">
        <v>1606</v>
      </c>
    </row>
    <row r="5" spans="1:3">
      <c r="A5" s="4" t="s">
        <v>74</v>
      </c>
      <c r="B5" s="5" t="n">
        <v>2019</v>
      </c>
      <c r="C5" s="5" t="n">
        <v>1712</v>
      </c>
    </row>
    <row r="6" spans="1:3">
      <c r="A6" s="4" t="s">
        <v>1193</v>
      </c>
    </row>
    <row r="7" spans="1:3">
      <c r="A7" s="3" t="s">
        <v>1192</v>
      </c>
    </row>
    <row r="8" spans="1:3">
      <c r="A8" s="4" t="s">
        <v>1110</v>
      </c>
      <c r="B8" s="5" t="n">
        <v>262</v>
      </c>
      <c r="C8" s="5" t="n">
        <v>107</v>
      </c>
    </row>
    <row r="9" spans="1:3">
      <c r="A9" s="4" t="s">
        <v>74</v>
      </c>
      <c r="B9" s="5" t="n">
        <v>262</v>
      </c>
      <c r="C9" s="5" t="n">
        <v>107</v>
      </c>
    </row>
    <row r="10" spans="1:3">
      <c r="A10" s="4" t="s">
        <v>1194</v>
      </c>
    </row>
    <row r="11" spans="1:3">
      <c r="A11" s="3" t="s">
        <v>1192</v>
      </c>
    </row>
    <row r="12" spans="1:3">
      <c r="A12" s="4" t="s">
        <v>1109</v>
      </c>
      <c r="B12" s="5" t="n">
        <v>16</v>
      </c>
      <c r="C12" s="5" t="n">
        <v>17</v>
      </c>
    </row>
    <row r="13" spans="1:3">
      <c r="A13" s="4" t="s">
        <v>1110</v>
      </c>
      <c r="B13" s="5" t="n">
        <v>215</v>
      </c>
      <c r="C13" s="5" t="n">
        <v>210</v>
      </c>
    </row>
    <row r="14" spans="1:3">
      <c r="A14" s="4" t="s">
        <v>74</v>
      </c>
      <c r="B14" s="5" t="n">
        <v>231</v>
      </c>
      <c r="C14" s="5" t="n">
        <v>227</v>
      </c>
    </row>
    <row r="15" spans="1:3">
      <c r="A15" s="4" t="s">
        <v>1195</v>
      </c>
    </row>
    <row r="16" spans="1:3">
      <c r="A16" s="3" t="s">
        <v>1192</v>
      </c>
    </row>
    <row r="17" spans="1:3">
      <c r="A17" s="4" t="s">
        <v>1110</v>
      </c>
      <c r="B17" s="5" t="n">
        <v>538</v>
      </c>
      <c r="C17" s="5" t="n">
        <v>489</v>
      </c>
    </row>
    <row r="18" spans="1:3">
      <c r="A18" s="4" t="s">
        <v>74</v>
      </c>
      <c r="B18" s="5" t="n">
        <v>538</v>
      </c>
      <c r="C18" s="5" t="n">
        <v>489</v>
      </c>
    </row>
    <row r="19" spans="1:3">
      <c r="A19" s="4" t="s">
        <v>1196</v>
      </c>
    </row>
    <row r="20" spans="1:3">
      <c r="A20" s="3" t="s">
        <v>1192</v>
      </c>
    </row>
    <row r="21" spans="1:3">
      <c r="A21" s="4" t="s">
        <v>1110</v>
      </c>
      <c r="B21" s="5" t="n">
        <v>406</v>
      </c>
      <c r="C21" s="5" t="n">
        <v>370</v>
      </c>
    </row>
    <row r="22" spans="1:3">
      <c r="A22" s="4" t="s">
        <v>74</v>
      </c>
      <c r="B22" s="5" t="n">
        <v>406</v>
      </c>
      <c r="C22" s="5" t="n">
        <v>370</v>
      </c>
    </row>
    <row r="23" spans="1:3">
      <c r="A23" s="4" t="s">
        <v>1197</v>
      </c>
    </row>
    <row r="24" spans="1:3">
      <c r="A24" s="3" t="s">
        <v>1192</v>
      </c>
    </row>
    <row r="25" spans="1:3">
      <c r="A25" s="4" t="s">
        <v>1110</v>
      </c>
      <c r="B25" s="5" t="n">
        <v>472</v>
      </c>
      <c r="C25" s="5" t="n">
        <v>430</v>
      </c>
    </row>
    <row r="26" spans="1:3">
      <c r="A26" s="4" t="s">
        <v>74</v>
      </c>
      <c r="B26" s="5" t="n">
        <v>472</v>
      </c>
      <c r="C26" s="5" t="n">
        <v>430</v>
      </c>
    </row>
    <row r="27" spans="1:3">
      <c r="A27" s="4" t="s">
        <v>1198</v>
      </c>
    </row>
    <row r="28" spans="1:3">
      <c r="A28" s="3" t="s">
        <v>1192</v>
      </c>
    </row>
    <row r="29" spans="1:3">
      <c r="A29" s="4" t="s">
        <v>1109</v>
      </c>
      <c r="B29" s="5" t="n">
        <v>16</v>
      </c>
      <c r="C29" s="5" t="n">
        <v>17</v>
      </c>
    </row>
    <row r="30" spans="1:3">
      <c r="A30" s="4" t="s">
        <v>1110</v>
      </c>
      <c r="B30" s="5" t="n">
        <v>1893</v>
      </c>
      <c r="C30" s="5" t="n">
        <v>1606</v>
      </c>
    </row>
    <row r="31" spans="1:3">
      <c r="A31" s="4" t="s">
        <v>74</v>
      </c>
      <c r="B31" s="5" t="n">
        <v>1909</v>
      </c>
      <c r="C31" s="5" t="n">
        <v>1623</v>
      </c>
    </row>
    <row r="32" spans="1:3">
      <c r="A32" s="4" t="s">
        <v>1199</v>
      </c>
    </row>
    <row r="33" spans="1:3">
      <c r="A33" s="3" t="s">
        <v>1192</v>
      </c>
    </row>
    <row r="34" spans="1:3">
      <c r="A34" s="4" t="s">
        <v>1109</v>
      </c>
      <c r="B34" s="5" t="n">
        <v>110</v>
      </c>
      <c r="C34" s="5" t="n">
        <v>89</v>
      </c>
    </row>
    <row r="35" spans="1:3">
      <c r="A35" s="4" t="s">
        <v>74</v>
      </c>
      <c r="B35" s="5" t="n">
        <v>110</v>
      </c>
      <c r="C35" s="5" t="n">
        <v>89</v>
      </c>
    </row>
    <row r="36" spans="1:3">
      <c r="A36" s="4" t="s">
        <v>532</v>
      </c>
    </row>
    <row r="37" spans="1:3">
      <c r="A37" s="3" t="s">
        <v>1192</v>
      </c>
    </row>
    <row r="38" spans="1:3">
      <c r="A38" s="4" t="s">
        <v>1110</v>
      </c>
      <c r="B38" s="5" t="n">
        <v>1416</v>
      </c>
      <c r="C38" s="5" t="n">
        <v>1289</v>
      </c>
    </row>
    <row r="39" spans="1:3">
      <c r="A39" s="4" t="s">
        <v>74</v>
      </c>
      <c r="B39" s="5" t="n">
        <v>1416</v>
      </c>
      <c r="C39" s="5" t="n">
        <v>1289</v>
      </c>
    </row>
    <row r="40" spans="1:3">
      <c r="A40" s="4" t="s">
        <v>1126</v>
      </c>
    </row>
    <row r="41" spans="1:3">
      <c r="A41" s="3" t="s">
        <v>1192</v>
      </c>
    </row>
    <row r="42" spans="1:3">
      <c r="A42" s="4" t="s">
        <v>1109</v>
      </c>
      <c r="B42" s="5" t="n">
        <v>124</v>
      </c>
      <c r="C42" s="5" t="n">
        <v>101</v>
      </c>
    </row>
    <row r="43" spans="1:3">
      <c r="A43" s="4" t="s">
        <v>1110</v>
      </c>
      <c r="B43" s="5" t="n">
        <v>477</v>
      </c>
      <c r="C43" s="5" t="n">
        <v>317</v>
      </c>
    </row>
    <row r="44" spans="1:3">
      <c r="A44" s="4" t="s">
        <v>74</v>
      </c>
      <c r="B44" s="5" t="n">
        <v>601</v>
      </c>
      <c r="C44" s="5" t="n">
        <v>418</v>
      </c>
    </row>
    <row r="45" spans="1:3">
      <c r="A45" s="4" t="s">
        <v>1200</v>
      </c>
    </row>
    <row r="46" spans="1:3">
      <c r="A46" s="3" t="s">
        <v>1192</v>
      </c>
    </row>
    <row r="47" spans="1:3">
      <c r="A47" s="4" t="s">
        <v>1109</v>
      </c>
      <c r="B47" s="5" t="n">
        <v>2</v>
      </c>
      <c r="C47" s="5" t="n">
        <v>2</v>
      </c>
    </row>
    <row r="48" spans="1:3">
      <c r="A48" s="4" t="s">
        <v>74</v>
      </c>
      <c r="B48" s="6" t="n">
        <v>2</v>
      </c>
      <c r="C48" s="5" t="n">
        <v>2</v>
      </c>
    </row>
    <row r="49" spans="1:3">
      <c r="A49" s="4" t="s">
        <v>1128</v>
      </c>
    </row>
    <row r="50" spans="1:3">
      <c r="A50" s="3" t="s">
        <v>1192</v>
      </c>
    </row>
    <row r="51" spans="1:3">
      <c r="A51" s="4" t="s">
        <v>1109</v>
      </c>
      <c r="C51" s="5" t="n">
        <v>3</v>
      </c>
    </row>
    <row r="52" spans="1:3">
      <c r="A52" s="4" t="s">
        <v>74</v>
      </c>
      <c r="C52" s="6" t="n">
        <v>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v>
      </c>
    </row>
    <row r="2" spans="1:2">
      <c r="B2" s="2" t="s">
        <v>1117</v>
      </c>
    </row>
    <row r="3" spans="1:2">
      <c r="A3" s="4" t="s">
        <v>1195</v>
      </c>
    </row>
    <row r="4" spans="1:2">
      <c r="A4" s="3" t="s">
        <v>1192</v>
      </c>
    </row>
    <row r="5" spans="1:2">
      <c r="A5" s="4" t="s">
        <v>1202</v>
      </c>
      <c r="B5" s="13" t="n">
        <v>400000000</v>
      </c>
    </row>
    <row r="6" spans="1:2">
      <c r="A6" s="4" t="s">
        <v>1203</v>
      </c>
      <c r="B6" s="4" t="s">
        <v>1204</v>
      </c>
    </row>
    <row r="7" spans="1:2">
      <c r="A7" s="4" t="s">
        <v>1205</v>
      </c>
      <c r="B7" s="4" t="s">
        <v>1206</v>
      </c>
    </row>
    <row r="8" spans="1:2">
      <c r="A8" s="4" t="s">
        <v>1196</v>
      </c>
    </row>
    <row r="9" spans="1:2">
      <c r="A9" s="3" t="s">
        <v>1192</v>
      </c>
    </row>
    <row r="10" spans="1:2">
      <c r="A10" s="4" t="s">
        <v>1202</v>
      </c>
      <c r="B10" s="13" t="n">
        <v>300000000</v>
      </c>
    </row>
    <row r="11" spans="1:2">
      <c r="A11" s="4" t="s">
        <v>1203</v>
      </c>
      <c r="B11" s="4" t="s">
        <v>1207</v>
      </c>
    </row>
    <row r="12" spans="1:2">
      <c r="A12" s="4" t="s">
        <v>1205</v>
      </c>
      <c r="B12" s="4" t="s">
        <v>1208</v>
      </c>
    </row>
    <row r="13" spans="1:2">
      <c r="A13" s="4" t="s">
        <v>1197</v>
      </c>
    </row>
    <row r="14" spans="1:2">
      <c r="A14" s="3" t="s">
        <v>1192</v>
      </c>
    </row>
    <row r="15" spans="1:2">
      <c r="A15" s="4" t="s">
        <v>1202</v>
      </c>
      <c r="B15" s="13" t="n">
        <v>350000000</v>
      </c>
    </row>
    <row r="16" spans="1:2">
      <c r="A16" s="4" t="s">
        <v>1203</v>
      </c>
      <c r="B16" s="4" t="s">
        <v>1209</v>
      </c>
    </row>
    <row r="17" spans="1:2">
      <c r="A17" s="4" t="s">
        <v>1205</v>
      </c>
      <c r="B17" s="4" t="s">
        <v>121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v>
      </c>
    </row>
    <row r="2" spans="1:2">
      <c r="B2" s="2" t="s">
        <v>670</v>
      </c>
    </row>
    <row r="3" spans="1:2">
      <c r="A3" s="3" t="s">
        <v>1192</v>
      </c>
    </row>
    <row r="4" spans="1:2">
      <c r="A4" s="4" t="s">
        <v>834</v>
      </c>
      <c r="B4" s="6" t="n">
        <v>1623</v>
      </c>
    </row>
    <row r="5" spans="1:2">
      <c r="A5" s="4" t="s">
        <v>1212</v>
      </c>
      <c r="B5" s="5" t="n">
        <v>153</v>
      </c>
    </row>
    <row r="6" spans="1:2">
      <c r="A6" s="4" t="s">
        <v>1213</v>
      </c>
      <c r="B6" s="5" t="n">
        <v>127</v>
      </c>
    </row>
    <row r="7" spans="1:2">
      <c r="A7" s="4" t="s">
        <v>785</v>
      </c>
      <c r="B7" s="5" t="n">
        <v>6</v>
      </c>
    </row>
    <row r="8" spans="1:2">
      <c r="A8" s="4" t="s">
        <v>839</v>
      </c>
      <c r="B8" s="5" t="n">
        <v>1909</v>
      </c>
    </row>
    <row r="9" spans="1:2">
      <c r="A9" s="4" t="s">
        <v>1193</v>
      </c>
    </row>
    <row r="10" spans="1:2">
      <c r="A10" s="3" t="s">
        <v>1192</v>
      </c>
    </row>
    <row r="11" spans="1:2">
      <c r="A11" s="4" t="s">
        <v>834</v>
      </c>
      <c r="B11" s="5" t="n">
        <v>107</v>
      </c>
    </row>
    <row r="12" spans="1:2">
      <c r="A12" s="4" t="s">
        <v>1212</v>
      </c>
      <c r="B12" s="5" t="n">
        <v>153</v>
      </c>
    </row>
    <row r="13" spans="1:2">
      <c r="A13" s="4" t="s">
        <v>1213</v>
      </c>
      <c r="B13" s="5" t="n">
        <v>1</v>
      </c>
    </row>
    <row r="14" spans="1:2">
      <c r="A14" s="4" t="s">
        <v>785</v>
      </c>
      <c r="B14" s="5" t="n">
        <v>1</v>
      </c>
    </row>
    <row r="15" spans="1:2">
      <c r="A15" s="4" t="s">
        <v>839</v>
      </c>
      <c r="B15" s="5" t="n">
        <v>262</v>
      </c>
    </row>
    <row r="16" spans="1:2">
      <c r="A16" s="4" t="s">
        <v>1194</v>
      </c>
    </row>
    <row r="17" spans="1:2">
      <c r="A17" s="3" t="s">
        <v>1192</v>
      </c>
    </row>
    <row r="18" spans="1:2">
      <c r="A18" s="4" t="s">
        <v>834</v>
      </c>
      <c r="B18" s="5" t="n">
        <v>227</v>
      </c>
    </row>
    <row r="19" spans="1:2">
      <c r="A19" s="4" t="s">
        <v>785</v>
      </c>
      <c r="B19" s="5" t="n">
        <v>4</v>
      </c>
    </row>
    <row r="20" spans="1:2">
      <c r="A20" s="4" t="s">
        <v>839</v>
      </c>
      <c r="B20" s="5" t="n">
        <v>231</v>
      </c>
    </row>
    <row r="21" spans="1:2">
      <c r="A21" s="4" t="s">
        <v>1195</v>
      </c>
    </row>
    <row r="22" spans="1:2">
      <c r="A22" s="3" t="s">
        <v>1192</v>
      </c>
    </row>
    <row r="23" spans="1:2">
      <c r="A23" s="4" t="s">
        <v>834</v>
      </c>
      <c r="B23" s="5" t="n">
        <v>489</v>
      </c>
    </row>
    <row r="24" spans="1:2">
      <c r="A24" s="4" t="s">
        <v>1213</v>
      </c>
      <c r="B24" s="5" t="n">
        <v>48</v>
      </c>
    </row>
    <row r="25" spans="1:2">
      <c r="A25" s="4" t="s">
        <v>785</v>
      </c>
      <c r="B25" s="5" t="n">
        <v>1</v>
      </c>
    </row>
    <row r="26" spans="1:2">
      <c r="A26" s="4" t="s">
        <v>839</v>
      </c>
      <c r="B26" s="5" t="n">
        <v>538</v>
      </c>
    </row>
    <row r="27" spans="1:2">
      <c r="A27" s="4" t="s">
        <v>1196</v>
      </c>
    </row>
    <row r="28" spans="1:2">
      <c r="A28" s="3" t="s">
        <v>1192</v>
      </c>
    </row>
    <row r="29" spans="1:2">
      <c r="A29" s="4" t="s">
        <v>834</v>
      </c>
      <c r="B29" s="5" t="n">
        <v>370</v>
      </c>
    </row>
    <row r="30" spans="1:2">
      <c r="A30" s="4" t="s">
        <v>1213</v>
      </c>
      <c r="B30" s="5" t="n">
        <v>36</v>
      </c>
    </row>
    <row r="31" spans="1:2">
      <c r="A31" s="4" t="s">
        <v>839</v>
      </c>
      <c r="B31" s="5" t="n">
        <v>406</v>
      </c>
    </row>
    <row r="32" spans="1:2">
      <c r="A32" s="4" t="s">
        <v>1197</v>
      </c>
    </row>
    <row r="33" spans="1:2">
      <c r="A33" s="3" t="s">
        <v>1192</v>
      </c>
    </row>
    <row r="34" spans="1:2">
      <c r="A34" s="4" t="s">
        <v>834</v>
      </c>
      <c r="B34" s="5" t="n">
        <v>430</v>
      </c>
    </row>
    <row r="35" spans="1:2">
      <c r="A35" s="4" t="s">
        <v>1213</v>
      </c>
      <c r="B35" s="5" t="n">
        <v>42</v>
      </c>
    </row>
    <row r="36" spans="1:2">
      <c r="A36" s="4" t="s">
        <v>839</v>
      </c>
      <c r="B36" s="6" t="n">
        <v>47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1214</v>
      </c>
      <c r="B1" s="2" t="s">
        <v>1</v>
      </c>
    </row>
    <row r="2" spans="1:3">
      <c r="B2" s="2" t="s">
        <v>1215</v>
      </c>
      <c r="C2" s="2" t="s">
        <v>686</v>
      </c>
    </row>
    <row r="3" spans="1:3">
      <c r="A3" s="3" t="s">
        <v>1192</v>
      </c>
    </row>
    <row r="4" spans="1:3">
      <c r="A4" s="4" t="s">
        <v>1216</v>
      </c>
      <c r="B4" s="6" t="n">
        <v>1420</v>
      </c>
      <c r="C4" s="6" t="n">
        <v>1420</v>
      </c>
    </row>
    <row r="5" spans="1:3">
      <c r="A5" s="4" t="s">
        <v>1217</v>
      </c>
    </row>
    <row r="6" spans="1:3">
      <c r="A6" s="3" t="s">
        <v>1192</v>
      </c>
    </row>
    <row r="7" spans="1:3">
      <c r="A7" s="4" t="s">
        <v>1216</v>
      </c>
      <c r="B7" s="6" t="n">
        <v>1275</v>
      </c>
    </row>
    <row r="8" spans="1:3">
      <c r="A8" s="4" t="s">
        <v>1218</v>
      </c>
      <c r="B8" s="14" t="n">
        <v>2022</v>
      </c>
    </row>
    <row r="9" spans="1:3">
      <c r="A9" s="4" t="s">
        <v>1219</v>
      </c>
      <c r="B9" s="4" t="s">
        <v>1220</v>
      </c>
    </row>
    <row r="10" spans="1:3">
      <c r="A10" s="4" t="s">
        <v>1221</v>
      </c>
    </row>
    <row r="11" spans="1:3">
      <c r="A11" s="3" t="s">
        <v>1192</v>
      </c>
    </row>
    <row r="12" spans="1:3">
      <c r="A12" s="4" t="s">
        <v>1218</v>
      </c>
      <c r="B12" s="14" t="n">
        <v>2022</v>
      </c>
    </row>
    <row r="13" spans="1:3">
      <c r="A13" s="4" t="s">
        <v>1216</v>
      </c>
      <c r="B13" s="6" t="n">
        <v>75</v>
      </c>
    </row>
    <row r="14" spans="1:3">
      <c r="A14" s="4" t="s">
        <v>1219</v>
      </c>
      <c r="B14" s="4" t="s">
        <v>1220</v>
      </c>
    </row>
    <row r="15" spans="1:3">
      <c r="A15" s="4" t="s">
        <v>1194</v>
      </c>
    </row>
    <row r="16" spans="1:3">
      <c r="A16" s="3" t="s">
        <v>1192</v>
      </c>
    </row>
    <row r="17" spans="1:3">
      <c r="A17" s="4" t="s">
        <v>1219</v>
      </c>
      <c r="B17" s="4" t="s">
        <v>1222</v>
      </c>
    </row>
    <row r="18" spans="1:3">
      <c r="A18" s="4" t="s">
        <v>1223</v>
      </c>
      <c r="B18" s="4" t="s">
        <v>1224</v>
      </c>
    </row>
    <row r="19" spans="1:3">
      <c r="A19" s="4" t="s">
        <v>1225</v>
      </c>
      <c r="B19" s="5" t="n">
        <v>2</v>
      </c>
    </row>
    <row r="20" spans="1:3">
      <c r="A20" s="4" t="s">
        <v>1195</v>
      </c>
    </row>
    <row r="21" spans="1:3">
      <c r="A21" s="3" t="s">
        <v>1192</v>
      </c>
    </row>
    <row r="22" spans="1:3">
      <c r="A22" s="4" t="s">
        <v>1218</v>
      </c>
      <c r="B22" s="4" t="s">
        <v>1206</v>
      </c>
    </row>
    <row r="23" spans="1:3">
      <c r="A23" s="4" t="s">
        <v>1219</v>
      </c>
      <c r="B23" s="4" t="s">
        <v>1204</v>
      </c>
    </row>
    <row r="24" spans="1:3">
      <c r="A24" s="4" t="s">
        <v>1226</v>
      </c>
      <c r="B24" s="4" t="s">
        <v>1227</v>
      </c>
    </row>
    <row r="25" spans="1:3">
      <c r="A25" s="4" t="s">
        <v>1228</v>
      </c>
      <c r="B25" s="4" t="s">
        <v>1229</v>
      </c>
    </row>
    <row r="26" spans="1:3">
      <c r="A26" s="4" t="s">
        <v>1196</v>
      </c>
    </row>
    <row r="27" spans="1:3">
      <c r="A27" s="3" t="s">
        <v>1192</v>
      </c>
    </row>
    <row r="28" spans="1:3">
      <c r="A28" s="4" t="s">
        <v>1218</v>
      </c>
      <c r="B28" s="4" t="s">
        <v>1208</v>
      </c>
    </row>
    <row r="29" spans="1:3">
      <c r="A29" s="4" t="s">
        <v>1219</v>
      </c>
      <c r="B29" s="4" t="s">
        <v>1207</v>
      </c>
    </row>
    <row r="30" spans="1:3">
      <c r="A30" s="4" t="s">
        <v>1226</v>
      </c>
      <c r="B30" s="4" t="s">
        <v>1230</v>
      </c>
    </row>
    <row r="31" spans="1:3">
      <c r="A31" s="4" t="s">
        <v>1228</v>
      </c>
      <c r="B31" s="4" t="s">
        <v>1231</v>
      </c>
    </row>
    <row r="32" spans="1:3">
      <c r="A32" s="4" t="s">
        <v>1197</v>
      </c>
    </row>
    <row r="33" spans="1:3">
      <c r="A33" s="3" t="s">
        <v>1192</v>
      </c>
    </row>
    <row r="34" spans="1:3">
      <c r="A34" s="4" t="s">
        <v>1218</v>
      </c>
      <c r="B34" s="4" t="s">
        <v>1210</v>
      </c>
    </row>
    <row r="35" spans="1:3">
      <c r="A35" s="4" t="s">
        <v>1219</v>
      </c>
      <c r="B35" s="4" t="s">
        <v>1209</v>
      </c>
    </row>
    <row r="36" spans="1:3">
      <c r="A36" s="4" t="s">
        <v>1226</v>
      </c>
      <c r="B36" s="4" t="s">
        <v>1232</v>
      </c>
    </row>
    <row r="37" spans="1:3">
      <c r="A37" s="4" t="s">
        <v>1228</v>
      </c>
      <c r="B37" s="4" t="s">
        <v>123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7</v>
      </c>
      <c r="C1" s="2" t="s">
        <v>28</v>
      </c>
    </row>
    <row r="2" spans="1:3">
      <c r="A2" s="3" t="s">
        <v>1235</v>
      </c>
    </row>
    <row r="3" spans="1:3">
      <c r="A3" s="4" t="s">
        <v>1236</v>
      </c>
      <c r="B3" s="6" t="n">
        <v>3317</v>
      </c>
      <c r="C3" s="6" t="n">
        <v>3333</v>
      </c>
    </row>
    <row r="4" spans="1:3">
      <c r="A4" s="4" t="s">
        <v>1237</v>
      </c>
      <c r="B4" s="5" t="n">
        <v>231</v>
      </c>
      <c r="C4" s="5" t="n">
        <v>227</v>
      </c>
    </row>
    <row r="5" spans="1:3">
      <c r="A5" s="4" t="s">
        <v>1238</v>
      </c>
      <c r="B5" s="5" t="n">
        <v>-3086</v>
      </c>
      <c r="C5" s="5" t="n">
        <v>-3106</v>
      </c>
    </row>
    <row r="6" spans="1:3">
      <c r="A6" s="4" t="s">
        <v>1239</v>
      </c>
      <c r="B6" s="5" t="n">
        <v>231</v>
      </c>
      <c r="C6" s="5" t="n">
        <v>227</v>
      </c>
    </row>
    <row r="7" spans="1:3">
      <c r="A7" s="4" t="s">
        <v>1240</v>
      </c>
      <c r="B7" s="5" t="n">
        <v>231</v>
      </c>
      <c r="C7" s="5" t="n">
        <v>227</v>
      </c>
    </row>
    <row r="8" spans="1:3">
      <c r="A8" s="4" t="s">
        <v>1241</v>
      </c>
    </row>
    <row r="9" spans="1:3">
      <c r="A9" s="3" t="s">
        <v>1235</v>
      </c>
    </row>
    <row r="10" spans="1:3">
      <c r="A10" s="4" t="s">
        <v>1236</v>
      </c>
      <c r="B10" s="5" t="n">
        <v>16</v>
      </c>
      <c r="C10" s="5" t="n">
        <v>17</v>
      </c>
    </row>
    <row r="11" spans="1:3">
      <c r="A11" s="4" t="s">
        <v>1237</v>
      </c>
      <c r="B11" s="5" t="n">
        <v>16</v>
      </c>
      <c r="C11" s="5" t="n">
        <v>17</v>
      </c>
    </row>
    <row r="12" spans="1:3">
      <c r="A12" s="4" t="s">
        <v>1242</v>
      </c>
    </row>
    <row r="13" spans="1:3">
      <c r="A13" s="3" t="s">
        <v>1235</v>
      </c>
    </row>
    <row r="14" spans="1:3">
      <c r="A14" s="4" t="s">
        <v>1236</v>
      </c>
      <c r="B14" s="5" t="n">
        <v>67</v>
      </c>
      <c r="C14" s="5" t="n">
        <v>64</v>
      </c>
    </row>
    <row r="15" spans="1:3">
      <c r="A15" s="4" t="s">
        <v>1237</v>
      </c>
      <c r="B15" s="5" t="n">
        <v>49</v>
      </c>
      <c r="C15" s="5" t="n">
        <v>48</v>
      </c>
    </row>
    <row r="16" spans="1:3">
      <c r="A16" s="4" t="s">
        <v>1243</v>
      </c>
    </row>
    <row r="17" spans="1:3">
      <c r="A17" s="3" t="s">
        <v>1235</v>
      </c>
    </row>
    <row r="18" spans="1:3">
      <c r="A18" s="4" t="s">
        <v>1236</v>
      </c>
      <c r="B18" s="5" t="n">
        <v>3234</v>
      </c>
      <c r="C18" s="5" t="n">
        <v>3252</v>
      </c>
    </row>
    <row r="19" spans="1:3">
      <c r="A19" s="4" t="s">
        <v>1237</v>
      </c>
      <c r="B19" s="6" t="n">
        <v>166</v>
      </c>
      <c r="C19" s="6" t="n">
        <v>16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7</v>
      </c>
      <c r="C1" s="2" t="s">
        <v>28</v>
      </c>
    </row>
    <row r="2" spans="1:3">
      <c r="A2" s="3" t="s">
        <v>1245</v>
      </c>
    </row>
    <row r="3" spans="1:3">
      <c r="A3" s="4" t="s">
        <v>1246</v>
      </c>
      <c r="B3" s="6" t="n">
        <v>265</v>
      </c>
      <c r="C3" s="6" t="n">
        <v>110</v>
      </c>
    </row>
    <row r="4" spans="1:3">
      <c r="A4" s="4" t="s">
        <v>1247</v>
      </c>
      <c r="B4" s="5" t="n">
        <v>1155</v>
      </c>
      <c r="C4" s="5" t="n">
        <v>1310</v>
      </c>
    </row>
    <row r="5" spans="1:3">
      <c r="A5" s="4" t="s">
        <v>74</v>
      </c>
      <c r="B5" s="5" t="n">
        <v>1420</v>
      </c>
      <c r="C5" s="5" t="n">
        <v>1420</v>
      </c>
    </row>
    <row r="6" spans="1:3">
      <c r="A6" s="4" t="s">
        <v>1248</v>
      </c>
    </row>
    <row r="7" spans="1:3">
      <c r="A7" s="3" t="s">
        <v>1245</v>
      </c>
    </row>
    <row r="8" spans="1:3">
      <c r="A8" s="4" t="s">
        <v>1246</v>
      </c>
      <c r="B8" s="5" t="n">
        <v>264</v>
      </c>
      <c r="C8" s="5" t="n">
        <v>110</v>
      </c>
    </row>
    <row r="9" spans="1:3">
      <c r="A9" s="4" t="s">
        <v>1247</v>
      </c>
      <c r="B9" s="5" t="n">
        <v>1086</v>
      </c>
      <c r="C9" s="5" t="n">
        <v>1240</v>
      </c>
    </row>
    <row r="10" spans="1:3">
      <c r="A10" s="4" t="s">
        <v>74</v>
      </c>
      <c r="B10" s="5" t="n">
        <v>1350</v>
      </c>
      <c r="C10" s="5" t="n">
        <v>1350</v>
      </c>
    </row>
    <row r="11" spans="1:3">
      <c r="A11" s="4" t="s">
        <v>1249</v>
      </c>
    </row>
    <row r="12" spans="1:3">
      <c r="A12" s="3" t="s">
        <v>1245</v>
      </c>
    </row>
    <row r="13" spans="1:3">
      <c r="A13" s="4" t="s">
        <v>1246</v>
      </c>
      <c r="B13" s="5" t="n">
        <v>1</v>
      </c>
    </row>
    <row r="14" spans="1:3">
      <c r="A14" s="4" t="s">
        <v>1247</v>
      </c>
      <c r="B14" s="5" t="n">
        <v>69</v>
      </c>
      <c r="C14" s="5" t="n">
        <v>70</v>
      </c>
    </row>
    <row r="15" spans="1:3">
      <c r="A15" s="4" t="s">
        <v>74</v>
      </c>
      <c r="B15" s="6" t="n">
        <v>70</v>
      </c>
      <c r="C15" s="6" t="n">
        <v>7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7</v>
      </c>
      <c r="C1" s="2" t="s">
        <v>28</v>
      </c>
    </row>
    <row r="2" spans="1:3">
      <c r="A2" s="3" t="s">
        <v>1245</v>
      </c>
    </row>
    <row r="3" spans="1:3">
      <c r="A3" s="4" t="s">
        <v>1247</v>
      </c>
      <c r="B3" s="6" t="n">
        <v>1155</v>
      </c>
      <c r="C3" s="6" t="n">
        <v>1310</v>
      </c>
    </row>
    <row r="4" spans="1:3">
      <c r="A4" s="4" t="s">
        <v>1241</v>
      </c>
    </row>
    <row r="5" spans="1:3">
      <c r="A5" s="3" t="s">
        <v>1245</v>
      </c>
    </row>
    <row r="6" spans="1:3">
      <c r="A6" s="4" t="s">
        <v>1247</v>
      </c>
      <c r="B6" s="5" t="n">
        <v>69</v>
      </c>
      <c r="C6" s="5" t="n">
        <v>70</v>
      </c>
    </row>
    <row r="7" spans="1:3">
      <c r="A7" s="4" t="s">
        <v>1251</v>
      </c>
    </row>
    <row r="8" spans="1:3">
      <c r="A8" s="3" t="s">
        <v>1245</v>
      </c>
    </row>
    <row r="9" spans="1:3">
      <c r="A9" s="4" t="s">
        <v>1247</v>
      </c>
      <c r="B9" s="6" t="n">
        <v>1086</v>
      </c>
      <c r="C9" s="6" t="n">
        <v>124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252</v>
      </c>
      <c r="B1" s="2" t="s">
        <v>27</v>
      </c>
      <c r="C1" s="2" t="s">
        <v>28</v>
      </c>
      <c r="D1" s="2" t="s">
        <v>29</v>
      </c>
    </row>
    <row r="2" spans="1:4">
      <c r="A2" s="3" t="s">
        <v>1253</v>
      </c>
    </row>
    <row r="3" spans="1:4">
      <c r="A3" s="4" t="s">
        <v>113</v>
      </c>
      <c r="B3" s="6" t="n">
        <v>168</v>
      </c>
      <c r="C3" s="6" t="n">
        <v>206</v>
      </c>
    </row>
    <row r="4" spans="1:4">
      <c r="A4" s="4" t="s">
        <v>1254</v>
      </c>
      <c r="B4" s="5" t="n">
        <v>-126</v>
      </c>
      <c r="C4" s="5" t="n">
        <v>-106</v>
      </c>
    </row>
    <row r="5" spans="1:4">
      <c r="A5" s="4" t="s">
        <v>1255</v>
      </c>
      <c r="B5" s="5" t="n">
        <v>-1893</v>
      </c>
      <c r="C5" s="5" t="n">
        <v>-1606</v>
      </c>
    </row>
    <row r="6" spans="1:4">
      <c r="A6" s="4" t="s">
        <v>210</v>
      </c>
      <c r="B6" s="6" t="n">
        <v>-1851</v>
      </c>
      <c r="C6" s="6" t="n">
        <v>-1506</v>
      </c>
      <c r="D6" s="6" t="n">
        <v>-52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6</v>
      </c>
      <c r="B1" s="2" t="s">
        <v>1</v>
      </c>
    </row>
    <row r="2" spans="1:4">
      <c r="B2" s="2" t="s">
        <v>27</v>
      </c>
      <c r="C2" s="2" t="s">
        <v>28</v>
      </c>
      <c r="D2" s="2" t="s">
        <v>29</v>
      </c>
    </row>
    <row r="3" spans="1:4">
      <c r="A3" s="3" t="s">
        <v>1257</v>
      </c>
    </row>
    <row r="4" spans="1:4">
      <c r="A4" s="4" t="s">
        <v>1258</v>
      </c>
      <c r="B4" s="6" t="n">
        <v>-75</v>
      </c>
      <c r="C4" s="6" t="n">
        <v>-920</v>
      </c>
      <c r="D4" s="6" t="n">
        <v>1107</v>
      </c>
    </row>
    <row r="5" spans="1:4">
      <c r="A5" s="3" t="s">
        <v>1259</v>
      </c>
    </row>
    <row r="6" spans="1:4">
      <c r="A6" s="4" t="s">
        <v>167</v>
      </c>
      <c r="C6" s="5" t="n">
        <v>-459</v>
      </c>
      <c r="D6" s="5" t="n">
        <v>-458</v>
      </c>
    </row>
    <row r="7" spans="1:4">
      <c r="A7" s="4" t="s">
        <v>169</v>
      </c>
      <c r="C7" s="5" t="n">
        <v>315</v>
      </c>
    </row>
    <row r="8" spans="1:4">
      <c r="A8" s="4" t="s">
        <v>1260</v>
      </c>
      <c r="B8" s="5" t="n">
        <v>-153</v>
      </c>
      <c r="C8" s="5" t="n">
        <v>-109</v>
      </c>
      <c r="D8" s="5" t="n">
        <v>355</v>
      </c>
    </row>
    <row r="9" spans="1:4">
      <c r="A9" s="4" t="s">
        <v>1261</v>
      </c>
      <c r="B9" s="5" t="n">
        <v>-228</v>
      </c>
      <c r="C9" s="5" t="n">
        <v>-1173</v>
      </c>
    </row>
    <row r="10" spans="1:4">
      <c r="A10" s="3" t="s">
        <v>1262</v>
      </c>
    </row>
    <row r="11" spans="1:4">
      <c r="A11" s="4" t="s">
        <v>1263</v>
      </c>
      <c r="B11" s="5" t="n">
        <v>-4</v>
      </c>
      <c r="C11" s="5" t="n">
        <v>-4</v>
      </c>
    </row>
    <row r="12" spans="1:4">
      <c r="A12" s="4" t="s">
        <v>1264</v>
      </c>
      <c r="B12" s="5" t="n">
        <v>1</v>
      </c>
      <c r="C12" s="5" t="n">
        <v>-6</v>
      </c>
    </row>
    <row r="13" spans="1:4">
      <c r="A13" s="4" t="s">
        <v>838</v>
      </c>
      <c r="B13" s="5" t="n">
        <v>-114</v>
      </c>
      <c r="C13" s="5" t="n">
        <v>206</v>
      </c>
    </row>
    <row r="14" spans="1:4">
      <c r="A14" s="4" t="s">
        <v>1265</v>
      </c>
      <c r="B14" s="5" t="n">
        <v>-345</v>
      </c>
      <c r="C14" s="5" t="n">
        <v>-977</v>
      </c>
    </row>
    <row r="15" spans="1:4">
      <c r="A15" s="4" t="s">
        <v>1266</v>
      </c>
      <c r="B15" s="5" t="n">
        <v>-1506</v>
      </c>
      <c r="C15" s="5" t="n">
        <v>-529</v>
      </c>
    </row>
    <row r="16" spans="1:4">
      <c r="A16" s="4" t="s">
        <v>1267</v>
      </c>
      <c r="B16" s="6" t="n">
        <v>-1851</v>
      </c>
      <c r="C16" s="6" t="n">
        <v>-1506</v>
      </c>
      <c r="D16" s="6" t="n">
        <v>-52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7</v>
      </c>
      <c r="C2" s="2" t="s">
        <v>28</v>
      </c>
    </row>
    <row r="3" spans="1:3">
      <c r="A3" s="4" t="s">
        <v>1269</v>
      </c>
    </row>
    <row r="4" spans="1:3">
      <c r="A4" s="3" t="s">
        <v>1270</v>
      </c>
    </row>
    <row r="5" spans="1:3">
      <c r="A5" s="4" t="s">
        <v>1271</v>
      </c>
      <c r="B5" s="6" t="n">
        <v>30</v>
      </c>
      <c r="C5" s="6" t="n">
        <v>120</v>
      </c>
    </row>
    <row r="6" spans="1:3">
      <c r="A6" s="4" t="s">
        <v>1272</v>
      </c>
      <c r="B6" s="5" t="n">
        <v>0</v>
      </c>
      <c r="C6" s="5" t="n">
        <v>-3</v>
      </c>
    </row>
    <row r="7" spans="1:3">
      <c r="A7" s="4" t="s">
        <v>1273</v>
      </c>
    </row>
    <row r="8" spans="1:3">
      <c r="A8" s="3" t="s">
        <v>1270</v>
      </c>
    </row>
    <row r="9" spans="1:3">
      <c r="A9" s="4" t="s">
        <v>1274</v>
      </c>
      <c r="B9" s="6" t="n">
        <v>3</v>
      </c>
      <c r="C9" s="6" t="n">
        <v>3</v>
      </c>
    </row>
    <row r="10" spans="1:3">
      <c r="A10" s="4" t="s">
        <v>1275</v>
      </c>
      <c r="B10" s="4" t="s">
        <v>1276</v>
      </c>
    </row>
    <row r="11" spans="1:3">
      <c r="A11" s="4" t="s">
        <v>1277</v>
      </c>
    </row>
    <row r="12" spans="1:3">
      <c r="A12" s="3" t="s">
        <v>1270</v>
      </c>
    </row>
    <row r="13" spans="1:3">
      <c r="A13" s="4" t="s">
        <v>1278</v>
      </c>
      <c r="B13" s="5" t="n">
        <v>993</v>
      </c>
      <c r="C13" s="5" t="n">
        <v>739</v>
      </c>
    </row>
    <row r="14" spans="1:3">
      <c r="A14" s="4" t="s">
        <v>1279</v>
      </c>
    </row>
    <row r="15" spans="1:3">
      <c r="A15" s="3" t="s">
        <v>1270</v>
      </c>
    </row>
    <row r="16" spans="1:3">
      <c r="A16" s="4" t="s">
        <v>1280</v>
      </c>
      <c r="B16" s="4" t="s">
        <v>1281</v>
      </c>
      <c r="C16" s="4" t="s">
        <v>1282</v>
      </c>
    </row>
    <row r="17" spans="1:3">
      <c r="A17" s="4" t="s">
        <v>1283</v>
      </c>
    </row>
    <row r="18" spans="1:3">
      <c r="A18" s="3" t="s">
        <v>1270</v>
      </c>
    </row>
    <row r="19" spans="1:3">
      <c r="A19" s="4" t="s">
        <v>1271</v>
      </c>
      <c r="B19" s="6" t="n">
        <v>160</v>
      </c>
      <c r="C19" s="6" t="n">
        <v>32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7</v>
      </c>
    </row>
    <row r="3" spans="1:2">
      <c r="A3" s="3" t="s">
        <v>179</v>
      </c>
    </row>
    <row r="4" spans="1:2">
      <c r="A4" s="4" t="s">
        <v>193</v>
      </c>
      <c r="B4"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7</v>
      </c>
      <c r="C2" s="2" t="s">
        <v>28</v>
      </c>
      <c r="D2" s="2" t="s">
        <v>29</v>
      </c>
    </row>
    <row r="3" spans="1:4">
      <c r="A3" s="4" t="s">
        <v>1285</v>
      </c>
    </row>
    <row r="4" spans="1:4">
      <c r="A4" s="3" t="s">
        <v>1286</v>
      </c>
    </row>
    <row r="5" spans="1:4">
      <c r="A5" s="4" t="s">
        <v>1287</v>
      </c>
      <c r="B5" s="6" t="n">
        <v>4</v>
      </c>
      <c r="C5" s="9" t="n">
        <v>5.2</v>
      </c>
      <c r="D5" s="9" t="n">
        <v>4.8</v>
      </c>
    </row>
    <row r="6" spans="1:4">
      <c r="A6" s="4" t="s">
        <v>1288</v>
      </c>
    </row>
    <row r="7" spans="1:4">
      <c r="A7" s="3" t="s">
        <v>1286</v>
      </c>
    </row>
    <row r="8" spans="1:4">
      <c r="A8" s="4" t="s">
        <v>1287</v>
      </c>
      <c r="B8" s="10" t="n">
        <v>-2.1</v>
      </c>
      <c r="C8" s="10" t="n">
        <v>-2.2</v>
      </c>
      <c r="D8" s="10" t="n">
        <v>-1.9</v>
      </c>
    </row>
    <row r="9" spans="1:4">
      <c r="A9" s="4" t="s">
        <v>1289</v>
      </c>
    </row>
    <row r="10" spans="1:4">
      <c r="A10" s="3" t="s">
        <v>1286</v>
      </c>
    </row>
    <row r="11" spans="1:4">
      <c r="A11" s="4" t="s">
        <v>1290</v>
      </c>
      <c r="B11" s="10" t="n">
        <v>-2.9</v>
      </c>
      <c r="C11" s="10" t="n">
        <v>-1.8</v>
      </c>
      <c r="D11" s="10" t="n">
        <v>-0.9</v>
      </c>
    </row>
    <row r="12" spans="1:4">
      <c r="A12" s="4" t="s">
        <v>1291</v>
      </c>
    </row>
    <row r="13" spans="1:4">
      <c r="A13" s="3" t="s">
        <v>1286</v>
      </c>
    </row>
    <row r="14" spans="1:4">
      <c r="A14" s="4" t="s">
        <v>1290</v>
      </c>
      <c r="B14" s="10" t="n">
        <v>0.3</v>
      </c>
      <c r="C14" s="10" t="n">
        <v>1.3</v>
      </c>
      <c r="D14" s="10" t="n">
        <v>7.9</v>
      </c>
    </row>
    <row r="15" spans="1:4">
      <c r="A15" s="4" t="s">
        <v>1292</v>
      </c>
    </row>
    <row r="16" spans="1:4">
      <c r="A16" s="3" t="s">
        <v>1286</v>
      </c>
    </row>
    <row r="17" spans="1:4">
      <c r="A17" s="4" t="s">
        <v>1287</v>
      </c>
      <c r="B17" s="10" t="n">
        <v>44.1</v>
      </c>
      <c r="C17" s="10" t="n">
        <v>47.2</v>
      </c>
      <c r="D17" s="10" t="n">
        <v>23.7</v>
      </c>
    </row>
    <row r="18" spans="1:4">
      <c r="A18" s="4" t="s">
        <v>1293</v>
      </c>
    </row>
    <row r="19" spans="1:4">
      <c r="A19" s="3" t="s">
        <v>1286</v>
      </c>
    </row>
    <row r="20" spans="1:4">
      <c r="A20" s="4" t="s">
        <v>1287</v>
      </c>
      <c r="B20" s="9" t="n">
        <v>-4.1</v>
      </c>
      <c r="C20" s="9" t="n">
        <v>-5.5</v>
      </c>
      <c r="D20" s="9" t="n">
        <v>-7.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7</v>
      </c>
      <c r="C1" s="2" t="s">
        <v>28</v>
      </c>
    </row>
    <row r="2" spans="1:3">
      <c r="A2" s="3" t="s">
        <v>1295</v>
      </c>
    </row>
    <row r="3" spans="1:3">
      <c r="A3" s="4" t="s">
        <v>1263</v>
      </c>
      <c r="B3" s="6" t="n">
        <v>3317</v>
      </c>
      <c r="C3" s="6" t="n">
        <v>3333</v>
      </c>
    </row>
    <row r="4" spans="1:3">
      <c r="A4" s="4" t="s">
        <v>1296</v>
      </c>
      <c r="B4" s="5" t="n">
        <v>1222</v>
      </c>
      <c r="C4" s="5" t="n">
        <v>1219</v>
      </c>
    </row>
    <row r="5" spans="1:3">
      <c r="A5" s="4" t="s">
        <v>121</v>
      </c>
      <c r="B5" s="5" t="n">
        <v>8</v>
      </c>
      <c r="C5" s="5" t="n">
        <v>8</v>
      </c>
    </row>
    <row r="6" spans="1:3">
      <c r="A6" s="3" t="s">
        <v>1297</v>
      </c>
    </row>
    <row r="7" spans="1:3">
      <c r="A7" s="4" t="s">
        <v>1298</v>
      </c>
      <c r="C7" s="5" t="n">
        <v>3</v>
      </c>
    </row>
    <row r="8" spans="1:3">
      <c r="A8" s="4" t="s">
        <v>1199</v>
      </c>
    </row>
    <row r="9" spans="1:3">
      <c r="A9" s="3" t="s">
        <v>1295</v>
      </c>
    </row>
    <row r="10" spans="1:3">
      <c r="A10" s="4" t="s">
        <v>1299</v>
      </c>
      <c r="B10" s="5" t="n">
        <v>110</v>
      </c>
      <c r="C10" s="5" t="n">
        <v>89</v>
      </c>
    </row>
    <row r="11" spans="1:3">
      <c r="A11" s="4" t="s">
        <v>1193</v>
      </c>
    </row>
    <row r="12" spans="1:3">
      <c r="A12" s="3" t="s">
        <v>1295</v>
      </c>
    </row>
    <row r="13" spans="1:3">
      <c r="A13" s="4" t="s">
        <v>1299</v>
      </c>
      <c r="B13" s="5" t="n">
        <v>264</v>
      </c>
      <c r="C13" s="5" t="n">
        <v>110</v>
      </c>
    </row>
    <row r="14" spans="1:3">
      <c r="A14" s="4" t="s">
        <v>1195</v>
      </c>
    </row>
    <row r="15" spans="1:3">
      <c r="A15" s="3" t="s">
        <v>1295</v>
      </c>
    </row>
    <row r="16" spans="1:3">
      <c r="A16" s="4" t="s">
        <v>1300</v>
      </c>
      <c r="B16" s="5" t="n">
        <v>643</v>
      </c>
      <c r="C16" s="5" t="n">
        <v>605</v>
      </c>
    </row>
    <row r="17" spans="1:3">
      <c r="A17" s="4" t="s">
        <v>1196</v>
      </c>
    </row>
    <row r="18" spans="1:3">
      <c r="A18" s="3" t="s">
        <v>1295</v>
      </c>
    </row>
    <row r="19" spans="1:3">
      <c r="A19" s="4" t="s">
        <v>1300</v>
      </c>
      <c r="B19" s="5" t="n">
        <v>521</v>
      </c>
      <c r="C19" s="5" t="n">
        <v>489</v>
      </c>
    </row>
    <row r="20" spans="1:3">
      <c r="A20" s="4" t="s">
        <v>1197</v>
      </c>
    </row>
    <row r="21" spans="1:3">
      <c r="A21" s="3" t="s">
        <v>1295</v>
      </c>
    </row>
    <row r="22" spans="1:3">
      <c r="A22" s="4" t="s">
        <v>1300</v>
      </c>
      <c r="B22" s="5" t="n">
        <v>560</v>
      </c>
      <c r="C22" s="5" t="n">
        <v>519</v>
      </c>
    </row>
    <row r="23" spans="1:3">
      <c r="A23" s="4" t="s">
        <v>1241</v>
      </c>
    </row>
    <row r="24" spans="1:3">
      <c r="A24" s="3" t="s">
        <v>1295</v>
      </c>
    </row>
    <row r="25" spans="1:3">
      <c r="A25" s="4" t="s">
        <v>1263</v>
      </c>
      <c r="B25" s="5" t="n">
        <v>16</v>
      </c>
      <c r="C25" s="5" t="n">
        <v>17</v>
      </c>
    </row>
    <row r="26" spans="1:3">
      <c r="A26" s="4" t="s">
        <v>1296</v>
      </c>
      <c r="B26" s="5" t="n">
        <v>719</v>
      </c>
      <c r="C26" s="5" t="n">
        <v>644</v>
      </c>
    </row>
    <row r="27" spans="1:3">
      <c r="A27" s="4" t="s">
        <v>121</v>
      </c>
      <c r="B27" s="5" t="n">
        <v>3</v>
      </c>
      <c r="C27" s="5" t="n">
        <v>3</v>
      </c>
    </row>
    <row r="28" spans="1:3">
      <c r="A28" s="3" t="s">
        <v>1297</v>
      </c>
    </row>
    <row r="29" spans="1:3">
      <c r="A29" s="4" t="s">
        <v>1298</v>
      </c>
      <c r="C29" s="5" t="n">
        <v>3</v>
      </c>
    </row>
    <row r="30" spans="1:3">
      <c r="A30" s="4" t="s">
        <v>1301</v>
      </c>
    </row>
    <row r="31" spans="1:3">
      <c r="A31" s="3" t="s">
        <v>1295</v>
      </c>
    </row>
    <row r="32" spans="1:3">
      <c r="A32" s="4" t="s">
        <v>1299</v>
      </c>
      <c r="B32" s="5" t="n">
        <v>110</v>
      </c>
      <c r="C32" s="5" t="n">
        <v>89</v>
      </c>
    </row>
    <row r="33" spans="1:3">
      <c r="A33" s="4" t="s">
        <v>1302</v>
      </c>
    </row>
    <row r="34" spans="1:3">
      <c r="A34" s="3" t="s">
        <v>1295</v>
      </c>
    </row>
    <row r="35" spans="1:3">
      <c r="A35" s="4" t="s">
        <v>1299</v>
      </c>
      <c r="B35" s="5" t="n">
        <v>264</v>
      </c>
      <c r="C35" s="5" t="n">
        <v>110</v>
      </c>
    </row>
    <row r="36" spans="1:3">
      <c r="A36" s="4" t="s">
        <v>1303</v>
      </c>
    </row>
    <row r="37" spans="1:3">
      <c r="A37" s="3" t="s">
        <v>1295</v>
      </c>
    </row>
    <row r="38" spans="1:3">
      <c r="A38" s="4" t="s">
        <v>1300</v>
      </c>
      <c r="B38" s="5" t="n">
        <v>21</v>
      </c>
      <c r="C38" s="5" t="n">
        <v>19</v>
      </c>
    </row>
    <row r="39" spans="1:3">
      <c r="A39" s="4" t="s">
        <v>1304</v>
      </c>
    </row>
    <row r="40" spans="1:3">
      <c r="A40" s="3" t="s">
        <v>1295</v>
      </c>
    </row>
    <row r="41" spans="1:3">
      <c r="A41" s="4" t="s">
        <v>1300</v>
      </c>
      <c r="B41" s="5" t="n">
        <v>15</v>
      </c>
      <c r="C41" s="5" t="n">
        <v>14</v>
      </c>
    </row>
    <row r="42" spans="1:3">
      <c r="A42" s="4" t="s">
        <v>1305</v>
      </c>
    </row>
    <row r="43" spans="1:3">
      <c r="A43" s="3" t="s">
        <v>1295</v>
      </c>
    </row>
    <row r="44" spans="1:3">
      <c r="A44" s="4" t="s">
        <v>1300</v>
      </c>
      <c r="B44" s="5" t="n">
        <v>10</v>
      </c>
      <c r="C44" s="5" t="n">
        <v>9</v>
      </c>
    </row>
    <row r="45" spans="1:3">
      <c r="A45" s="4" t="s">
        <v>1306</v>
      </c>
    </row>
    <row r="46" spans="1:3">
      <c r="A46" s="3" t="s">
        <v>1295</v>
      </c>
    </row>
    <row r="47" spans="1:3">
      <c r="A47" s="4" t="s">
        <v>1263</v>
      </c>
      <c r="B47" s="5" t="n">
        <v>16</v>
      </c>
      <c r="C47" s="5" t="n">
        <v>16</v>
      </c>
    </row>
    <row r="48" spans="1:3">
      <c r="A48" s="4" t="s">
        <v>1296</v>
      </c>
      <c r="B48" s="5" t="n">
        <v>138</v>
      </c>
      <c r="C48" s="5" t="n">
        <v>173</v>
      </c>
    </row>
    <row r="49" spans="1:3">
      <c r="A49" s="4" t="s">
        <v>121</v>
      </c>
      <c r="B49" s="5" t="n">
        <v>5</v>
      </c>
      <c r="C49" s="5" t="n">
        <v>5</v>
      </c>
    </row>
    <row r="50" spans="1:3">
      <c r="A50" s="4" t="s">
        <v>1307</v>
      </c>
    </row>
    <row r="51" spans="1:3">
      <c r="A51" s="3" t="s">
        <v>1295</v>
      </c>
    </row>
    <row r="52" spans="1:3">
      <c r="A52" s="4" t="s">
        <v>1300</v>
      </c>
      <c r="B52" s="5" t="n">
        <v>21</v>
      </c>
      <c r="C52" s="5" t="n">
        <v>19</v>
      </c>
    </row>
    <row r="53" spans="1:3">
      <c r="A53" s="4" t="s">
        <v>1308</v>
      </c>
    </row>
    <row r="54" spans="1:3">
      <c r="A54" s="3" t="s">
        <v>1295</v>
      </c>
    </row>
    <row r="55" spans="1:3">
      <c r="A55" s="4" t="s">
        <v>1300</v>
      </c>
      <c r="B55" s="5" t="n">
        <v>15</v>
      </c>
      <c r="C55" s="5" t="n">
        <v>14</v>
      </c>
    </row>
    <row r="56" spans="1:3">
      <c r="A56" s="4" t="s">
        <v>1309</v>
      </c>
    </row>
    <row r="57" spans="1:3">
      <c r="A57" s="3" t="s">
        <v>1295</v>
      </c>
    </row>
    <row r="58" spans="1:3">
      <c r="A58" s="4" t="s">
        <v>1300</v>
      </c>
      <c r="B58" s="5" t="n">
        <v>10</v>
      </c>
      <c r="C58" s="5" t="n">
        <v>9</v>
      </c>
    </row>
    <row r="59" spans="1:3">
      <c r="A59" s="4" t="s">
        <v>1310</v>
      </c>
    </row>
    <row r="60" spans="1:3">
      <c r="A60" s="3" t="s">
        <v>1295</v>
      </c>
    </row>
    <row r="61" spans="1:3">
      <c r="A61" s="4" t="s">
        <v>1263</v>
      </c>
      <c r="B61" s="5" t="n">
        <v>51</v>
      </c>
      <c r="C61" s="5" t="n">
        <v>48</v>
      </c>
    </row>
    <row r="62" spans="1:3">
      <c r="A62" s="4" t="s">
        <v>1296</v>
      </c>
      <c r="B62" s="5" t="n">
        <v>189</v>
      </c>
      <c r="C62" s="5" t="n">
        <v>210</v>
      </c>
    </row>
    <row r="63" spans="1:3">
      <c r="A63" s="4" t="s">
        <v>1311</v>
      </c>
    </row>
    <row r="64" spans="1:3">
      <c r="A64" s="3" t="s">
        <v>1295</v>
      </c>
    </row>
    <row r="65" spans="1:3">
      <c r="A65" s="4" t="s">
        <v>1300</v>
      </c>
      <c r="B65" s="5" t="n">
        <v>601</v>
      </c>
      <c r="C65" s="5" t="n">
        <v>57</v>
      </c>
    </row>
    <row r="66" spans="1:3">
      <c r="A66" s="4" t="s">
        <v>1312</v>
      </c>
    </row>
    <row r="67" spans="1:3">
      <c r="A67" s="3" t="s">
        <v>1295</v>
      </c>
    </row>
    <row r="68" spans="1:3">
      <c r="A68" s="4" t="s">
        <v>1300</v>
      </c>
      <c r="B68" s="5" t="n">
        <v>46</v>
      </c>
      <c r="C68" s="5" t="n">
        <v>42</v>
      </c>
    </row>
    <row r="69" spans="1:3">
      <c r="A69" s="4" t="s">
        <v>1313</v>
      </c>
    </row>
    <row r="70" spans="1:3">
      <c r="A70" s="3" t="s">
        <v>1295</v>
      </c>
    </row>
    <row r="71" spans="1:3">
      <c r="A71" s="4" t="s">
        <v>1300</v>
      </c>
      <c r="B71" s="5" t="n">
        <v>30</v>
      </c>
      <c r="C71" s="5" t="n">
        <v>28</v>
      </c>
    </row>
    <row r="72" spans="1:3">
      <c r="A72" s="4" t="s">
        <v>1243</v>
      </c>
    </row>
    <row r="73" spans="1:3">
      <c r="A73" s="3" t="s">
        <v>1295</v>
      </c>
    </row>
    <row r="74" spans="1:3">
      <c r="A74" s="4" t="s">
        <v>1263</v>
      </c>
      <c r="B74" s="5" t="n">
        <v>3234</v>
      </c>
      <c r="C74" s="5" t="n">
        <v>3252</v>
      </c>
    </row>
    <row r="75" spans="1:3">
      <c r="A75" s="4" t="s">
        <v>1296</v>
      </c>
      <c r="B75" s="5" t="n">
        <v>176</v>
      </c>
      <c r="C75" s="5" t="n">
        <v>192</v>
      </c>
    </row>
    <row r="76" spans="1:3">
      <c r="A76" s="4" t="s">
        <v>1314</v>
      </c>
    </row>
    <row r="77" spans="1:3">
      <c r="A77" s="3" t="s">
        <v>1295</v>
      </c>
    </row>
    <row r="78" spans="1:3">
      <c r="A78" s="4" t="s">
        <v>1300</v>
      </c>
      <c r="C78" s="5" t="n">
        <v>510</v>
      </c>
    </row>
    <row r="79" spans="1:3">
      <c r="A79" s="4" t="s">
        <v>1315</v>
      </c>
    </row>
    <row r="80" spans="1:3">
      <c r="A80" s="3" t="s">
        <v>1295</v>
      </c>
    </row>
    <row r="81" spans="1:3">
      <c r="A81" s="4" t="s">
        <v>1300</v>
      </c>
      <c r="B81" s="5" t="n">
        <v>445</v>
      </c>
      <c r="C81" s="5" t="n">
        <v>419</v>
      </c>
    </row>
    <row r="82" spans="1:3">
      <c r="A82" s="4" t="s">
        <v>1316</v>
      </c>
    </row>
    <row r="83" spans="1:3">
      <c r="A83" s="3" t="s">
        <v>1295</v>
      </c>
    </row>
    <row r="84" spans="1:3">
      <c r="A84" s="4" t="s">
        <v>1300</v>
      </c>
      <c r="B84" s="6" t="n">
        <v>510</v>
      </c>
      <c r="C84" s="6" t="n">
        <v>47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7</v>
      </c>
      <c r="C1" s="2" t="s">
        <v>28</v>
      </c>
    </row>
    <row r="2" spans="1:3">
      <c r="A2" s="3" t="s">
        <v>1318</v>
      </c>
    </row>
    <row r="3" spans="1:3">
      <c r="A3" s="4" t="s">
        <v>113</v>
      </c>
      <c r="B3" s="6" t="n">
        <v>168</v>
      </c>
      <c r="C3" s="6" t="n">
        <v>206</v>
      </c>
    </row>
    <row r="4" spans="1:3">
      <c r="A4" s="4" t="s">
        <v>1106</v>
      </c>
      <c r="B4" s="5" t="n">
        <v>127</v>
      </c>
      <c r="C4" s="5" t="n">
        <v>156</v>
      </c>
    </row>
    <row r="5" spans="1:3">
      <c r="A5" s="3" t="s">
        <v>1319</v>
      </c>
    </row>
    <row r="6" spans="1:3">
      <c r="A6" s="4" t="s">
        <v>107</v>
      </c>
      <c r="B6" s="5" t="n">
        <v>117</v>
      </c>
      <c r="C6" s="5" t="n">
        <v>112</v>
      </c>
    </row>
    <row r="7" spans="1:3">
      <c r="A7" s="4" t="s">
        <v>1320</v>
      </c>
      <c r="B7" s="5" t="n">
        <v>477</v>
      </c>
      <c r="C7" s="5" t="n">
        <v>403</v>
      </c>
    </row>
    <row r="8" spans="1:3">
      <c r="A8" s="4" t="s">
        <v>256</v>
      </c>
      <c r="B8" s="5" t="n">
        <v>889</v>
      </c>
      <c r="C8" s="5" t="n">
        <v>877</v>
      </c>
    </row>
    <row r="9" spans="1:3">
      <c r="A9" s="4" t="s">
        <v>1321</v>
      </c>
    </row>
    <row r="10" spans="1:3">
      <c r="A10" s="3" t="s">
        <v>1318</v>
      </c>
    </row>
    <row r="11" spans="1:3">
      <c r="A11" s="4" t="s">
        <v>113</v>
      </c>
      <c r="B11" s="5" t="n">
        <v>168</v>
      </c>
      <c r="C11" s="5" t="n">
        <v>206</v>
      </c>
    </row>
    <row r="12" spans="1:3">
      <c r="A12" s="4" t="s">
        <v>1106</v>
      </c>
      <c r="B12" s="5" t="n">
        <v>127</v>
      </c>
      <c r="C12" s="5" t="n">
        <v>156</v>
      </c>
    </row>
    <row r="13" spans="1:3">
      <c r="A13" s="3" t="s">
        <v>1319</v>
      </c>
    </row>
    <row r="14" spans="1:3">
      <c r="A14" s="4" t="s">
        <v>107</v>
      </c>
      <c r="B14" s="5" t="n">
        <v>117</v>
      </c>
      <c r="C14" s="5" t="n">
        <v>112</v>
      </c>
    </row>
    <row r="15" spans="1:3">
      <c r="A15" s="4" t="s">
        <v>1320</v>
      </c>
      <c r="B15" s="5" t="n">
        <v>477</v>
      </c>
      <c r="C15" s="5" t="n">
        <v>403</v>
      </c>
    </row>
    <row r="16" spans="1:3">
      <c r="A16" s="4" t="s">
        <v>256</v>
      </c>
      <c r="B16" s="6" t="n">
        <v>889</v>
      </c>
      <c r="C16" s="6" t="n">
        <v>87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7</v>
      </c>
      <c r="C1" s="2" t="s">
        <v>28</v>
      </c>
    </row>
    <row r="2" spans="1:3">
      <c r="A2" s="3" t="s">
        <v>256</v>
      </c>
    </row>
    <row r="3" spans="1:3">
      <c r="A3" s="4" t="s">
        <v>113</v>
      </c>
      <c r="B3" s="6" t="n">
        <v>168</v>
      </c>
      <c r="C3" s="6" t="n">
        <v>206</v>
      </c>
    </row>
    <row r="4" spans="1:3">
      <c r="A4" s="4" t="s">
        <v>1106</v>
      </c>
      <c r="B4" s="5" t="n">
        <v>127</v>
      </c>
      <c r="C4" s="5" t="n">
        <v>156</v>
      </c>
    </row>
    <row r="5" spans="1:3">
      <c r="A5" s="3" t="s">
        <v>1319</v>
      </c>
    </row>
    <row r="6" spans="1:3">
      <c r="A6" s="4" t="s">
        <v>107</v>
      </c>
      <c r="B6" s="5" t="n">
        <v>117</v>
      </c>
      <c r="C6" s="5" t="n">
        <v>112</v>
      </c>
    </row>
    <row r="7" spans="1:3">
      <c r="A7" s="4" t="s">
        <v>1320</v>
      </c>
      <c r="B7" s="5" t="n">
        <v>477</v>
      </c>
      <c r="C7" s="5" t="n">
        <v>403</v>
      </c>
    </row>
    <row r="8" spans="1:3">
      <c r="A8" s="4" t="s">
        <v>256</v>
      </c>
      <c r="B8" s="5" t="n">
        <v>889</v>
      </c>
      <c r="C8" s="5" t="n">
        <v>877</v>
      </c>
    </row>
    <row r="9" spans="1:3">
      <c r="A9" s="3" t="s">
        <v>1323</v>
      </c>
    </row>
    <row r="10" spans="1:3">
      <c r="A10" s="4" t="s">
        <v>117</v>
      </c>
      <c r="B10" s="5" t="n">
        <v>-2019</v>
      </c>
      <c r="C10" s="5" t="n">
        <v>-1712</v>
      </c>
    </row>
    <row r="11" spans="1:3">
      <c r="A11" s="4" t="s">
        <v>119</v>
      </c>
      <c r="B11" s="5" t="n">
        <v>-760</v>
      </c>
      <c r="C11" s="5" t="n">
        <v>-685</v>
      </c>
    </row>
    <row r="12" spans="1:3">
      <c r="A12" s="4" t="s">
        <v>120</v>
      </c>
      <c r="B12" s="5" t="n">
        <v>-889</v>
      </c>
      <c r="C12" s="5" t="n">
        <v>-881</v>
      </c>
    </row>
    <row r="13" spans="1:3">
      <c r="A13" s="4" t="s">
        <v>1324</v>
      </c>
      <c r="C13" s="5" t="n">
        <v>-3</v>
      </c>
    </row>
    <row r="14" spans="1:3">
      <c r="A14" s="4" t="s">
        <v>121</v>
      </c>
      <c r="B14" s="5" t="n">
        <v>-8</v>
      </c>
      <c r="C14" s="5" t="n">
        <v>-8</v>
      </c>
    </row>
    <row r="15" spans="1:3">
      <c r="A15" s="4" t="s">
        <v>1325</v>
      </c>
      <c r="B15" s="5" t="n">
        <v>-3676</v>
      </c>
      <c r="C15" s="5" t="n">
        <v>-3289</v>
      </c>
    </row>
    <row r="16" spans="1:3">
      <c r="A16" s="4" t="s">
        <v>1195</v>
      </c>
    </row>
    <row r="17" spans="1:3">
      <c r="A17" s="3" t="s">
        <v>1323</v>
      </c>
    </row>
    <row r="18" spans="1:3">
      <c r="A18" s="4" t="s">
        <v>117</v>
      </c>
      <c r="B18" s="5" t="n">
        <v>-538</v>
      </c>
      <c r="C18" s="5" t="n">
        <v>-489</v>
      </c>
    </row>
    <row r="19" spans="1:3">
      <c r="A19" s="4" t="s">
        <v>1196</v>
      </c>
    </row>
    <row r="20" spans="1:3">
      <c r="A20" s="3" t="s">
        <v>1323</v>
      </c>
    </row>
    <row r="21" spans="1:3">
      <c r="A21" s="4" t="s">
        <v>117</v>
      </c>
      <c r="B21" s="5" t="n">
        <v>-406</v>
      </c>
      <c r="C21" s="5" t="n">
        <v>-370</v>
      </c>
    </row>
    <row r="22" spans="1:3">
      <c r="A22" s="4" t="s">
        <v>1197</v>
      </c>
    </row>
    <row r="23" spans="1:3">
      <c r="A23" s="3" t="s">
        <v>1323</v>
      </c>
    </row>
    <row r="24" spans="1:3">
      <c r="A24" s="4" t="s">
        <v>117</v>
      </c>
      <c r="B24" s="5" t="n">
        <v>-472</v>
      </c>
      <c r="C24" s="5" t="n">
        <v>-430</v>
      </c>
    </row>
    <row r="25" spans="1:3">
      <c r="A25" s="4" t="s">
        <v>1194</v>
      </c>
    </row>
    <row r="26" spans="1:3">
      <c r="A26" s="3" t="s">
        <v>1323</v>
      </c>
    </row>
    <row r="27" spans="1:3">
      <c r="A27" s="4" t="s">
        <v>117</v>
      </c>
      <c r="B27" s="5" t="n">
        <v>-231</v>
      </c>
      <c r="C27" s="5" t="n">
        <v>-227</v>
      </c>
    </row>
    <row r="28" spans="1:3">
      <c r="A28" s="4" t="s">
        <v>1193</v>
      </c>
    </row>
    <row r="29" spans="1:3">
      <c r="A29" s="3" t="s">
        <v>1323</v>
      </c>
    </row>
    <row r="30" spans="1:3">
      <c r="A30" s="4" t="s">
        <v>117</v>
      </c>
      <c r="B30" s="5" t="n">
        <v>-262</v>
      </c>
      <c r="C30" s="5" t="n">
        <v>-107</v>
      </c>
    </row>
    <row r="31" spans="1:3">
      <c r="A31" s="4" t="s">
        <v>1199</v>
      </c>
    </row>
    <row r="32" spans="1:3">
      <c r="A32" s="3" t="s">
        <v>1323</v>
      </c>
    </row>
    <row r="33" spans="1:3">
      <c r="A33" s="4" t="s">
        <v>117</v>
      </c>
      <c r="B33" s="5" t="n">
        <v>-110</v>
      </c>
      <c r="C33" s="5" t="n">
        <v>-89</v>
      </c>
    </row>
    <row r="34" spans="1:3">
      <c r="A34" s="4" t="s">
        <v>1326</v>
      </c>
    </row>
    <row r="35" spans="1:3">
      <c r="A35" s="3" t="s">
        <v>256</v>
      </c>
    </row>
    <row r="36" spans="1:3">
      <c r="A36" s="4" t="s">
        <v>113</v>
      </c>
      <c r="B36" s="5" t="n">
        <v>168</v>
      </c>
      <c r="C36" s="5" t="n">
        <v>206</v>
      </c>
    </row>
    <row r="37" spans="1:3">
      <c r="A37" s="4" t="s">
        <v>1106</v>
      </c>
      <c r="B37" s="5" t="n">
        <v>127</v>
      </c>
      <c r="C37" s="5" t="n">
        <v>156</v>
      </c>
    </row>
    <row r="38" spans="1:3">
      <c r="A38" s="3" t="s">
        <v>1319</v>
      </c>
    </row>
    <row r="39" spans="1:3">
      <c r="A39" s="4" t="s">
        <v>107</v>
      </c>
      <c r="B39" s="5" t="n">
        <v>117</v>
      </c>
      <c r="C39" s="5" t="n">
        <v>112</v>
      </c>
    </row>
    <row r="40" spans="1:3">
      <c r="A40" s="4" t="s">
        <v>1320</v>
      </c>
      <c r="B40" s="5" t="n">
        <v>477</v>
      </c>
      <c r="C40" s="5" t="n">
        <v>403</v>
      </c>
    </row>
    <row r="41" spans="1:3">
      <c r="A41" s="4" t="s">
        <v>256</v>
      </c>
      <c r="B41" s="5" t="n">
        <v>889</v>
      </c>
      <c r="C41" s="5" t="n">
        <v>877</v>
      </c>
    </row>
    <row r="42" spans="1:3">
      <c r="A42" s="3" t="s">
        <v>1323</v>
      </c>
    </row>
    <row r="43" spans="1:3">
      <c r="A43" s="4" t="s">
        <v>119</v>
      </c>
      <c r="B43" s="5" t="n">
        <v>-760</v>
      </c>
      <c r="C43" s="5" t="n">
        <v>-685</v>
      </c>
    </row>
    <row r="44" spans="1:3">
      <c r="A44" s="4" t="s">
        <v>120</v>
      </c>
      <c r="B44" s="5" t="n">
        <v>-889</v>
      </c>
      <c r="C44" s="5" t="n">
        <v>-881</v>
      </c>
    </row>
    <row r="45" spans="1:3">
      <c r="A45" s="4" t="s">
        <v>1324</v>
      </c>
      <c r="C45" s="5" t="n">
        <v>-3</v>
      </c>
    </row>
    <row r="46" spans="1:3">
      <c r="A46" s="4" t="s">
        <v>121</v>
      </c>
      <c r="B46" s="5" t="n">
        <v>-8</v>
      </c>
      <c r="C46" s="5" t="n">
        <v>-8</v>
      </c>
    </row>
    <row r="47" spans="1:3">
      <c r="A47" s="4" t="s">
        <v>1325</v>
      </c>
      <c r="B47" s="5" t="n">
        <v>-3835</v>
      </c>
      <c r="C47" s="5" t="n">
        <v>-3430</v>
      </c>
    </row>
    <row r="48" spans="1:3">
      <c r="A48" s="4" t="s">
        <v>1327</v>
      </c>
    </row>
    <row r="49" spans="1:3">
      <c r="A49" s="3" t="s">
        <v>1323</v>
      </c>
    </row>
    <row r="50" spans="1:3">
      <c r="A50" s="4" t="s">
        <v>117</v>
      </c>
      <c r="B50" s="5" t="n">
        <v>-593</v>
      </c>
      <c r="C50" s="5" t="n">
        <v>-541</v>
      </c>
    </row>
    <row r="51" spans="1:3">
      <c r="A51" s="4" t="s">
        <v>1328</v>
      </c>
    </row>
    <row r="52" spans="1:3">
      <c r="A52" s="3" t="s">
        <v>1323</v>
      </c>
    </row>
    <row r="53" spans="1:3">
      <c r="A53" s="4" t="s">
        <v>117</v>
      </c>
      <c r="B53" s="5" t="n">
        <v>-441</v>
      </c>
      <c r="C53" s="5" t="n">
        <v>-408</v>
      </c>
    </row>
    <row r="54" spans="1:3">
      <c r="A54" s="4" t="s">
        <v>1329</v>
      </c>
    </row>
    <row r="55" spans="1:3">
      <c r="A55" s="3" t="s">
        <v>1323</v>
      </c>
    </row>
    <row r="56" spans="1:3">
      <c r="A56" s="4" t="s">
        <v>117</v>
      </c>
      <c r="B56" s="5" t="n">
        <v>-454</v>
      </c>
      <c r="C56" s="5" t="n">
        <v>-411</v>
      </c>
    </row>
    <row r="57" spans="1:3">
      <c r="A57" s="4" t="s">
        <v>1330</v>
      </c>
    </row>
    <row r="58" spans="1:3">
      <c r="A58" s="3" t="s">
        <v>1323</v>
      </c>
    </row>
    <row r="59" spans="1:3">
      <c r="A59" s="4" t="s">
        <v>117</v>
      </c>
      <c r="B59" s="5" t="n">
        <v>-318</v>
      </c>
      <c r="C59" s="5" t="n">
        <v>-297</v>
      </c>
    </row>
    <row r="60" spans="1:3">
      <c r="A60" s="4" t="s">
        <v>1331</v>
      </c>
    </row>
    <row r="61" spans="1:3">
      <c r="A61" s="3" t="s">
        <v>1323</v>
      </c>
    </row>
    <row r="62" spans="1:3">
      <c r="A62" s="4" t="s">
        <v>117</v>
      </c>
      <c r="B62" s="5" t="n">
        <v>-262</v>
      </c>
      <c r="C62" s="5" t="n">
        <v>-107</v>
      </c>
    </row>
    <row r="63" spans="1:3">
      <c r="A63" s="4" t="s">
        <v>1332</v>
      </c>
    </row>
    <row r="64" spans="1:3">
      <c r="A64" s="3" t="s">
        <v>1323</v>
      </c>
    </row>
    <row r="65" spans="1:3">
      <c r="A65" s="4" t="s">
        <v>117</v>
      </c>
      <c r="B65" s="6" t="n">
        <v>-110</v>
      </c>
      <c r="C65" s="6" t="n">
        <v>-8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7</v>
      </c>
      <c r="C1" s="2" t="s">
        <v>28</v>
      </c>
    </row>
    <row r="2" spans="1:3">
      <c r="A2" s="3" t="s">
        <v>1334</v>
      </c>
    </row>
    <row r="3" spans="1:3">
      <c r="A3" s="4" t="s">
        <v>1106</v>
      </c>
      <c r="B3" s="6" t="n">
        <v>127</v>
      </c>
      <c r="C3" s="6" t="n">
        <v>156</v>
      </c>
    </row>
    <row r="4" spans="1:3">
      <c r="A4" s="3" t="s">
        <v>475</v>
      </c>
    </row>
    <row r="5" spans="1:3">
      <c r="A5" s="4" t="s">
        <v>117</v>
      </c>
      <c r="B5" s="5" t="n">
        <v>-2019</v>
      </c>
      <c r="C5" s="5" t="n">
        <v>-1712</v>
      </c>
    </row>
    <row r="6" spans="1:3">
      <c r="A6" s="4" t="s">
        <v>1324</v>
      </c>
      <c r="C6" s="5" t="n">
        <v>-3</v>
      </c>
    </row>
    <row r="7" spans="1:3">
      <c r="A7" s="4" t="s">
        <v>1195</v>
      </c>
    </row>
    <row r="8" spans="1:3">
      <c r="A8" s="3" t="s">
        <v>475</v>
      </c>
    </row>
    <row r="9" spans="1:3">
      <c r="A9" s="4" t="s">
        <v>117</v>
      </c>
      <c r="B9" s="5" t="n">
        <v>-538</v>
      </c>
      <c r="C9" s="5" t="n">
        <v>-489</v>
      </c>
    </row>
    <row r="10" spans="1:3">
      <c r="A10" s="4" t="s">
        <v>1196</v>
      </c>
    </row>
    <row r="11" spans="1:3">
      <c r="A11" s="3" t="s">
        <v>475</v>
      </c>
    </row>
    <row r="12" spans="1:3">
      <c r="A12" s="4" t="s">
        <v>117</v>
      </c>
      <c r="B12" s="5" t="n">
        <v>-406</v>
      </c>
      <c r="C12" s="5" t="n">
        <v>-370</v>
      </c>
    </row>
    <row r="13" spans="1:3">
      <c r="A13" s="4" t="s">
        <v>1197</v>
      </c>
    </row>
    <row r="14" spans="1:3">
      <c r="A14" s="3" t="s">
        <v>475</v>
      </c>
    </row>
    <row r="15" spans="1:3">
      <c r="A15" s="4" t="s">
        <v>117</v>
      </c>
      <c r="B15" s="5" t="n">
        <v>-472</v>
      </c>
      <c r="C15" s="5" t="n">
        <v>-430</v>
      </c>
    </row>
    <row r="16" spans="1:3">
      <c r="A16" s="4" t="s">
        <v>1194</v>
      </c>
    </row>
    <row r="17" spans="1:3">
      <c r="A17" s="3" t="s">
        <v>475</v>
      </c>
    </row>
    <row r="18" spans="1:3">
      <c r="A18" s="4" t="s">
        <v>117</v>
      </c>
      <c r="B18" s="5" t="n">
        <v>-231</v>
      </c>
      <c r="C18" s="5" t="n">
        <v>-227</v>
      </c>
    </row>
    <row r="19" spans="1:3">
      <c r="A19" s="4" t="s">
        <v>1326</v>
      </c>
    </row>
    <row r="20" spans="1:3">
      <c r="A20" s="3" t="s">
        <v>1334</v>
      </c>
    </row>
    <row r="21" spans="1:3">
      <c r="A21" s="4" t="s">
        <v>1106</v>
      </c>
      <c r="B21" s="5" t="n">
        <v>127</v>
      </c>
      <c r="C21" s="5" t="n">
        <v>156</v>
      </c>
    </row>
    <row r="22" spans="1:3">
      <c r="A22" s="3" t="s">
        <v>475</v>
      </c>
    </row>
    <row r="23" spans="1:3">
      <c r="A23" s="4" t="s">
        <v>1324</v>
      </c>
      <c r="C23" s="5" t="n">
        <v>-3</v>
      </c>
    </row>
    <row r="24" spans="1:3">
      <c r="A24" s="4" t="s">
        <v>1335</v>
      </c>
    </row>
    <row r="25" spans="1:3">
      <c r="A25" s="3" t="s">
        <v>1334</v>
      </c>
    </row>
    <row r="26" spans="1:3">
      <c r="A26" s="4" t="s">
        <v>1106</v>
      </c>
      <c r="B26" s="5" t="n">
        <v>10</v>
      </c>
      <c r="C26" s="5" t="n">
        <v>14</v>
      </c>
    </row>
    <row r="27" spans="1:3">
      <c r="A27" s="4" t="s">
        <v>1336</v>
      </c>
    </row>
    <row r="28" spans="1:3">
      <c r="A28" s="3" t="s">
        <v>1334</v>
      </c>
    </row>
    <row r="29" spans="1:3">
      <c r="A29" s="4" t="s">
        <v>1106</v>
      </c>
      <c r="B29" s="5" t="n">
        <v>117</v>
      </c>
      <c r="C29" s="5" t="n">
        <v>142</v>
      </c>
    </row>
    <row r="30" spans="1:3">
      <c r="A30" s="4" t="s">
        <v>1327</v>
      </c>
    </row>
    <row r="31" spans="1:3">
      <c r="A31" s="3" t="s">
        <v>475</v>
      </c>
    </row>
    <row r="32" spans="1:3">
      <c r="A32" s="4" t="s">
        <v>117</v>
      </c>
      <c r="B32" s="5" t="n">
        <v>-593</v>
      </c>
      <c r="C32" s="5" t="n">
        <v>-541</v>
      </c>
    </row>
    <row r="33" spans="1:3">
      <c r="A33" s="4" t="s">
        <v>1328</v>
      </c>
    </row>
    <row r="34" spans="1:3">
      <c r="A34" s="3" t="s">
        <v>475</v>
      </c>
    </row>
    <row r="35" spans="1:3">
      <c r="A35" s="4" t="s">
        <v>117</v>
      </c>
      <c r="B35" s="5" t="n">
        <v>-441</v>
      </c>
      <c r="C35" s="5" t="n">
        <v>-408</v>
      </c>
    </row>
    <row r="36" spans="1:3">
      <c r="A36" s="4" t="s">
        <v>1329</v>
      </c>
    </row>
    <row r="37" spans="1:3">
      <c r="A37" s="3" t="s">
        <v>475</v>
      </c>
    </row>
    <row r="38" spans="1:3">
      <c r="A38" s="4" t="s">
        <v>117</v>
      </c>
      <c r="B38" s="5" t="n">
        <v>-454</v>
      </c>
      <c r="C38" s="5" t="n">
        <v>-411</v>
      </c>
    </row>
    <row r="39" spans="1:3">
      <c r="A39" s="4" t="s">
        <v>1330</v>
      </c>
    </row>
    <row r="40" spans="1:3">
      <c r="A40" s="3" t="s">
        <v>475</v>
      </c>
    </row>
    <row r="41" spans="1:3">
      <c r="A41" s="4" t="s">
        <v>117</v>
      </c>
      <c r="B41" s="5" t="n">
        <v>-318</v>
      </c>
      <c r="C41" s="5" t="n">
        <v>-297</v>
      </c>
    </row>
    <row r="42" spans="1:3">
      <c r="A42" s="4" t="s">
        <v>1337</v>
      </c>
    </row>
    <row r="43" spans="1:3">
      <c r="A43" s="3" t="s">
        <v>1334</v>
      </c>
    </row>
    <row r="44" spans="1:3">
      <c r="A44" s="4" t="s">
        <v>1106</v>
      </c>
      <c r="B44" s="5" t="n">
        <v>10</v>
      </c>
      <c r="C44" s="5" t="n">
        <v>14</v>
      </c>
    </row>
    <row r="45" spans="1:3">
      <c r="A45" s="4" t="s">
        <v>1338</v>
      </c>
    </row>
    <row r="46" spans="1:3">
      <c r="A46" s="3" t="s">
        <v>475</v>
      </c>
    </row>
    <row r="47" spans="1:3">
      <c r="A47" s="4" t="s">
        <v>117</v>
      </c>
      <c r="B47" s="5" t="n">
        <v>-593</v>
      </c>
      <c r="C47" s="5" t="n">
        <v>-541</v>
      </c>
    </row>
    <row r="48" spans="1:3">
      <c r="A48" s="4" t="s">
        <v>1339</v>
      </c>
    </row>
    <row r="49" spans="1:3">
      <c r="A49" s="3" t="s">
        <v>475</v>
      </c>
    </row>
    <row r="50" spans="1:3">
      <c r="A50" s="4" t="s">
        <v>117</v>
      </c>
      <c r="B50" s="5" t="n">
        <v>-441</v>
      </c>
      <c r="C50" s="5" t="n">
        <v>-408</v>
      </c>
    </row>
    <row r="51" spans="1:3">
      <c r="A51" s="4" t="s">
        <v>1340</v>
      </c>
    </row>
    <row r="52" spans="1:3">
      <c r="A52" s="3" t="s">
        <v>475</v>
      </c>
    </row>
    <row r="53" spans="1:3">
      <c r="A53" s="4" t="s">
        <v>117</v>
      </c>
      <c r="B53" s="5" t="n">
        <v>-454</v>
      </c>
      <c r="C53" s="5" t="n">
        <v>-411</v>
      </c>
    </row>
    <row r="54" spans="1:3">
      <c r="A54" s="4" t="s">
        <v>1341</v>
      </c>
    </row>
    <row r="55" spans="1:3">
      <c r="A55" s="3" t="s">
        <v>475</v>
      </c>
    </row>
    <row r="56" spans="1:3">
      <c r="A56" s="4" t="s">
        <v>1324</v>
      </c>
      <c r="C56" s="5" t="n">
        <v>-3</v>
      </c>
    </row>
    <row r="57" spans="1:3">
      <c r="A57" s="4" t="s">
        <v>1342</v>
      </c>
    </row>
    <row r="58" spans="1:3">
      <c r="A58" s="3" t="s">
        <v>475</v>
      </c>
    </row>
    <row r="59" spans="1:3">
      <c r="A59" s="4" t="s">
        <v>117</v>
      </c>
      <c r="B59" s="5" t="n">
        <v>-318</v>
      </c>
      <c r="C59" s="5" t="n">
        <v>-297</v>
      </c>
    </row>
    <row r="60" spans="1:3">
      <c r="A60" s="4" t="s">
        <v>1343</v>
      </c>
    </row>
    <row r="61" spans="1:3">
      <c r="A61" s="3" t="s">
        <v>1334</v>
      </c>
    </row>
    <row r="62" spans="1:3">
      <c r="A62" s="4" t="s">
        <v>1106</v>
      </c>
      <c r="B62" s="6" t="n">
        <v>117</v>
      </c>
      <c r="C62" s="6" t="n">
        <v>14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7</v>
      </c>
      <c r="C2" s="2" t="s">
        <v>28</v>
      </c>
    </row>
    <row r="3" spans="1:3">
      <c r="A3" s="3" t="s">
        <v>1345</v>
      </c>
    </row>
    <row r="4" spans="1:3">
      <c r="A4" s="4" t="s">
        <v>1346</v>
      </c>
      <c r="B4" s="6" t="n">
        <v>0</v>
      </c>
    </row>
    <row r="5" spans="1:3">
      <c r="A5" s="4" t="s">
        <v>1347</v>
      </c>
      <c r="B5" s="5" t="n">
        <v>0</v>
      </c>
    </row>
    <row r="6" spans="1:3">
      <c r="A6" s="4" t="s">
        <v>1348</v>
      </c>
      <c r="B6" s="6" t="n">
        <v>0</v>
      </c>
    </row>
    <row r="7" spans="1:3">
      <c r="A7" s="4" t="s">
        <v>1349</v>
      </c>
      <c r="B7" s="4" t="s">
        <v>1350</v>
      </c>
      <c r="C7" s="4" t="s">
        <v>1351</v>
      </c>
    </row>
    <row r="8" spans="1:3">
      <c r="A8" s="4" t="s">
        <v>1352</v>
      </c>
    </row>
    <row r="9" spans="1:3">
      <c r="A9" s="3" t="s">
        <v>1345</v>
      </c>
    </row>
    <row r="10" spans="1:3">
      <c r="A10" s="4" t="s">
        <v>1353</v>
      </c>
      <c r="B10" s="10" t="n">
        <v>30.7</v>
      </c>
      <c r="C10" s="10" t="n">
        <v>24.5</v>
      </c>
    </row>
    <row r="11" spans="1:3">
      <c r="A11" s="4" t="s">
        <v>1354</v>
      </c>
      <c r="B11" s="4" t="s">
        <v>803</v>
      </c>
      <c r="C11" s="4" t="s">
        <v>803</v>
      </c>
    </row>
    <row r="12" spans="1:3">
      <c r="A12" s="4" t="s">
        <v>1355</v>
      </c>
      <c r="B12" s="6" t="n">
        <v>2000000</v>
      </c>
      <c r="C12" s="6" t="n">
        <v>2000000</v>
      </c>
    </row>
    <row r="13" spans="1:3">
      <c r="A13" s="4" t="s">
        <v>1356</v>
      </c>
      <c r="B13" s="6" t="n">
        <v>2000000</v>
      </c>
      <c r="C13" s="6" t="n">
        <v>2000000</v>
      </c>
    </row>
    <row r="14" spans="1:3">
      <c r="A14" s="4" t="s">
        <v>1357</v>
      </c>
      <c r="B14" s="4" t="s">
        <v>545</v>
      </c>
      <c r="C14" s="4" t="s">
        <v>545</v>
      </c>
    </row>
    <row r="15" spans="1:3">
      <c r="A15" s="4" t="s">
        <v>1358</v>
      </c>
      <c r="B15" s="4" t="s">
        <v>545</v>
      </c>
      <c r="C15" s="4" t="s">
        <v>545</v>
      </c>
    </row>
    <row r="16" spans="1:3">
      <c r="A16" s="4" t="s">
        <v>1359</v>
      </c>
      <c r="B16" s="6" t="n">
        <v>7000000</v>
      </c>
      <c r="C16" s="6" t="n">
        <v>7000000</v>
      </c>
    </row>
    <row r="17" spans="1:3">
      <c r="A17" s="4" t="s">
        <v>1360</v>
      </c>
      <c r="B17" s="6" t="n">
        <v>7000000</v>
      </c>
      <c r="C17" s="6" t="n">
        <v>7000000</v>
      </c>
    </row>
    <row r="18" spans="1:3">
      <c r="A18" s="4" t="s">
        <v>1361</v>
      </c>
      <c r="B18" s="4" t="s">
        <v>545</v>
      </c>
      <c r="C18" s="4" t="s">
        <v>545</v>
      </c>
    </row>
    <row r="19" spans="1:3">
      <c r="A19" s="4" t="s">
        <v>1362</v>
      </c>
      <c r="B19" s="4" t="s">
        <v>545</v>
      </c>
      <c r="C19" s="4" t="s">
        <v>54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7</v>
      </c>
      <c r="C2" s="2" t="s">
        <v>28</v>
      </c>
    </row>
    <row r="3" spans="1:3">
      <c r="A3" s="3" t="s">
        <v>1364</v>
      </c>
    </row>
    <row r="4" spans="1:3">
      <c r="A4" s="4" t="s">
        <v>1131</v>
      </c>
      <c r="B4" s="6" t="n">
        <v>142</v>
      </c>
      <c r="C4" s="6" t="n">
        <v>136</v>
      </c>
    </row>
    <row r="5" spans="1:3">
      <c r="A5" s="4" t="s">
        <v>953</v>
      </c>
      <c r="B5" s="5" t="n">
        <v>2</v>
      </c>
      <c r="C5" s="5" t="n">
        <v>2</v>
      </c>
    </row>
    <row r="6" spans="1:3">
      <c r="A6" s="4" t="s">
        <v>956</v>
      </c>
      <c r="B6" s="5" t="n">
        <v>-3</v>
      </c>
      <c r="C6" s="5" t="n">
        <v>-15</v>
      </c>
    </row>
    <row r="7" spans="1:3">
      <c r="A7" s="4" t="s">
        <v>1365</v>
      </c>
      <c r="C7" s="5" t="n">
        <v>14</v>
      </c>
    </row>
    <row r="8" spans="1:3">
      <c r="A8" s="4" t="s">
        <v>1366</v>
      </c>
      <c r="B8" s="5" t="n">
        <v>48</v>
      </c>
      <c r="C8" s="5" t="n">
        <v>5</v>
      </c>
    </row>
    <row r="9" spans="1:3">
      <c r="A9" s="4" t="s">
        <v>1367</v>
      </c>
      <c r="B9" s="5" t="n">
        <v>-73</v>
      </c>
    </row>
    <row r="10" spans="1:3">
      <c r="A10" s="4" t="s">
        <v>838</v>
      </c>
      <c r="B10" s="5" t="n">
        <v>1</v>
      </c>
    </row>
    <row r="11" spans="1:3">
      <c r="A11" s="4" t="s">
        <v>1132</v>
      </c>
      <c r="B11" s="6" t="n">
        <v>117</v>
      </c>
      <c r="C11" s="6" t="n">
        <v>14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7</v>
      </c>
      <c r="C2" s="2" t="s">
        <v>28</v>
      </c>
      <c r="D2" s="2" t="s">
        <v>29</v>
      </c>
    </row>
    <row r="3" spans="1:4">
      <c r="A3" s="3" t="s">
        <v>1369</v>
      </c>
    </row>
    <row r="4" spans="1:4">
      <c r="A4" s="4" t="s">
        <v>55</v>
      </c>
      <c r="B4" s="6" t="n">
        <v>593</v>
      </c>
      <c r="C4" s="6" t="n">
        <v>417</v>
      </c>
      <c r="D4" s="6" t="n">
        <v>1224</v>
      </c>
    </row>
    <row r="5" spans="1:4">
      <c r="A5" s="3" t="s">
        <v>1370</v>
      </c>
    </row>
    <row r="6" spans="1:4">
      <c r="A6" s="4" t="s">
        <v>1371</v>
      </c>
      <c r="B6" s="5" t="n">
        <v>85</v>
      </c>
      <c r="C6" s="5" t="n">
        <v>87</v>
      </c>
      <c r="D6" s="5" t="n">
        <v>87</v>
      </c>
    </row>
    <row r="7" spans="1:4">
      <c r="A7" s="4" t="s">
        <v>1372</v>
      </c>
      <c r="B7" s="5" t="n">
        <v>85</v>
      </c>
      <c r="C7" s="5" t="n">
        <v>174</v>
      </c>
      <c r="D7" s="5" t="n">
        <v>188</v>
      </c>
    </row>
    <row r="8" spans="1:4">
      <c r="A8" s="4" t="s">
        <v>36</v>
      </c>
      <c r="B8" s="5" t="n">
        <v>103</v>
      </c>
      <c r="C8" s="5" t="n">
        <v>96</v>
      </c>
      <c r="D8" s="5" t="n">
        <v>96</v>
      </c>
    </row>
    <row r="9" spans="1:4">
      <c r="A9" s="4" t="s">
        <v>1373</v>
      </c>
      <c r="B9" s="5" t="n">
        <v>18</v>
      </c>
      <c r="C9" s="5" t="n">
        <v>16</v>
      </c>
      <c r="D9" s="5" t="n">
        <v>36</v>
      </c>
    </row>
    <row r="10" spans="1:4">
      <c r="A10" s="4" t="s">
        <v>1374</v>
      </c>
      <c r="B10" s="5" t="n">
        <v>-22</v>
      </c>
      <c r="C10" s="5" t="n">
        <v>13</v>
      </c>
      <c r="D10" s="5" t="n">
        <v>-855</v>
      </c>
    </row>
    <row r="11" spans="1:4">
      <c r="A11" s="4" t="s">
        <v>90</v>
      </c>
      <c r="B11" s="5" t="n">
        <v>21</v>
      </c>
      <c r="C11" s="5" t="n">
        <v>17</v>
      </c>
      <c r="D11" s="5" t="n">
        <v>19</v>
      </c>
    </row>
    <row r="12" spans="1:4">
      <c r="A12" s="4" t="s">
        <v>1375</v>
      </c>
      <c r="B12" s="5" t="n">
        <v>4</v>
      </c>
      <c r="C12" s="5" t="n">
        <v>5</v>
      </c>
      <c r="D12" s="5" t="n">
        <v>5</v>
      </c>
    </row>
    <row r="13" spans="1:4">
      <c r="A13" s="4" t="s">
        <v>1376</v>
      </c>
      <c r="B13" s="5" t="n">
        <v>-71</v>
      </c>
      <c r="C13" s="5" t="n">
        <v>-24</v>
      </c>
      <c r="D13" s="5" t="n">
        <v>3</v>
      </c>
    </row>
    <row r="14" spans="1:4">
      <c r="A14" s="4" t="s">
        <v>1377</v>
      </c>
      <c r="B14" s="5" t="n">
        <v>8</v>
      </c>
      <c r="C14" s="5" t="n">
        <v>65</v>
      </c>
      <c r="D14" s="5" t="n">
        <v>42</v>
      </c>
    </row>
    <row r="15" spans="1:4">
      <c r="A15" s="4" t="s">
        <v>1378</v>
      </c>
      <c r="B15" s="5" t="n">
        <v>36</v>
      </c>
      <c r="C15" s="5" t="n">
        <v>31</v>
      </c>
      <c r="D15" s="5" t="n">
        <v>21</v>
      </c>
    </row>
    <row r="16" spans="1:4">
      <c r="A16" s="4" t="s">
        <v>1379</v>
      </c>
      <c r="B16" s="5" t="n">
        <v>44</v>
      </c>
      <c r="C16" s="5" t="n">
        <v>102</v>
      </c>
      <c r="D16" s="5" t="n">
        <v>-13</v>
      </c>
    </row>
    <row r="17" spans="1:4">
      <c r="A17" s="4" t="s">
        <v>1380</v>
      </c>
      <c r="C17" s="5" t="n">
        <v>-4</v>
      </c>
    </row>
    <row r="18" spans="1:4">
      <c r="A18" s="4" t="s">
        <v>1381</v>
      </c>
      <c r="B18" s="5" t="n">
        <v>-1</v>
      </c>
      <c r="C18" s="5" t="n">
        <v>-32</v>
      </c>
      <c r="D18" s="5" t="n">
        <v>-4</v>
      </c>
    </row>
    <row r="19" spans="1:4">
      <c r="A19" s="4" t="s">
        <v>1382</v>
      </c>
      <c r="B19" s="5" t="n">
        <v>-44</v>
      </c>
      <c r="C19" s="5" t="n">
        <v>-19</v>
      </c>
      <c r="D19" s="5" t="n">
        <v>-45</v>
      </c>
    </row>
    <row r="20" spans="1:4">
      <c r="A20" s="4" t="s">
        <v>1383</v>
      </c>
      <c r="B20" s="5" t="n">
        <v>-3</v>
      </c>
      <c r="C20" s="5" t="n">
        <v>9</v>
      </c>
      <c r="D20" s="5" t="n">
        <v>6</v>
      </c>
    </row>
    <row r="21" spans="1:4">
      <c r="A21" s="4" t="s">
        <v>1384</v>
      </c>
      <c r="B21" s="5" t="n">
        <v>263</v>
      </c>
      <c r="C21" s="5" t="n">
        <v>536</v>
      </c>
      <c r="D21" s="5" t="n">
        <v>-414</v>
      </c>
    </row>
    <row r="22" spans="1:4">
      <c r="A22" s="4" t="s">
        <v>143</v>
      </c>
      <c r="B22" s="6" t="n">
        <v>856</v>
      </c>
      <c r="C22" s="6" t="n">
        <v>953</v>
      </c>
      <c r="D22" s="6" t="n">
        <v>8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1385</v>
      </c>
      <c r="B1" s="2" t="s">
        <v>1386</v>
      </c>
      <c r="C1" s="2" t="s">
        <v>670</v>
      </c>
      <c r="D1" s="2" t="s">
        <v>686</v>
      </c>
      <c r="E1" s="2" t="s">
        <v>1117</v>
      </c>
      <c r="F1" s="2" t="s">
        <v>1387</v>
      </c>
      <c r="G1" s="2" t="s">
        <v>687</v>
      </c>
    </row>
    <row r="2" spans="1:7">
      <c r="A2" s="3" t="s">
        <v>1388</v>
      </c>
    </row>
    <row r="3" spans="1:7">
      <c r="A3" s="4" t="s">
        <v>1120</v>
      </c>
      <c r="E3" s="13" t="n">
        <v>31</v>
      </c>
    </row>
    <row r="4" spans="1:7">
      <c r="A4" s="4" t="s">
        <v>1389</v>
      </c>
      <c r="C4" s="4" t="s">
        <v>1390</v>
      </c>
    </row>
    <row r="5" spans="1:7">
      <c r="A5" s="4" t="s">
        <v>1391</v>
      </c>
      <c r="C5" s="6" t="n">
        <v>9</v>
      </c>
    </row>
    <row r="6" spans="1:7">
      <c r="A6" s="4" t="s">
        <v>1392</v>
      </c>
    </row>
    <row r="7" spans="1:7">
      <c r="A7" s="3" t="s">
        <v>1388</v>
      </c>
    </row>
    <row r="8" spans="1:7">
      <c r="A8" s="4" t="s">
        <v>1393</v>
      </c>
      <c r="C8" s="4" t="s">
        <v>1394</v>
      </c>
    </row>
    <row r="9" spans="1:7">
      <c r="A9" s="4" t="s">
        <v>1395</v>
      </c>
      <c r="C9" s="4" t="s">
        <v>1396</v>
      </c>
    </row>
    <row r="10" spans="1:7">
      <c r="A10" s="4" t="s">
        <v>1397</v>
      </c>
      <c r="C10" s="4" t="s">
        <v>1398</v>
      </c>
    </row>
    <row r="11" spans="1:7">
      <c r="A11" s="4" t="s">
        <v>1399</v>
      </c>
      <c r="C11" s="4" t="s">
        <v>1400</v>
      </c>
    </row>
    <row r="12" spans="1:7">
      <c r="A12" s="4" t="s">
        <v>1401</v>
      </c>
      <c r="C12" s="4" t="s">
        <v>1402</v>
      </c>
    </row>
    <row r="13" spans="1:7">
      <c r="A13" s="4" t="s">
        <v>1403</v>
      </c>
      <c r="C13" s="4" t="s">
        <v>1404</v>
      </c>
    </row>
    <row r="14" spans="1:7">
      <c r="A14" s="4" t="s">
        <v>1405</v>
      </c>
    </row>
    <row r="15" spans="1:7">
      <c r="A15" s="3" t="s">
        <v>1388</v>
      </c>
    </row>
    <row r="16" spans="1:7">
      <c r="A16" s="4" t="s">
        <v>1406</v>
      </c>
      <c r="C16" s="4" t="s">
        <v>1407</v>
      </c>
    </row>
    <row r="17" spans="1:7">
      <c r="A17" s="4" t="s">
        <v>1408</v>
      </c>
      <c r="C17" s="4" t="s">
        <v>1409</v>
      </c>
    </row>
    <row r="18" spans="1:7">
      <c r="A18" s="4" t="s">
        <v>1410</v>
      </c>
    </row>
    <row r="19" spans="1:7">
      <c r="A19" s="3" t="s">
        <v>1388</v>
      </c>
    </row>
    <row r="20" spans="1:7">
      <c r="A20" s="4" t="s">
        <v>1411</v>
      </c>
      <c r="D20" s="6" t="n">
        <v>32</v>
      </c>
    </row>
    <row r="21" spans="1:7">
      <c r="A21" s="4" t="s">
        <v>1412</v>
      </c>
      <c r="B21" s="6" t="n">
        <v>11</v>
      </c>
    </row>
    <row r="22" spans="1:7">
      <c r="A22" s="4" t="s">
        <v>1413</v>
      </c>
    </row>
    <row r="23" spans="1:7">
      <c r="A23" s="3" t="s">
        <v>1388</v>
      </c>
    </row>
    <row r="24" spans="1:7">
      <c r="A24" s="4" t="s">
        <v>1406</v>
      </c>
      <c r="C24" s="4" t="s">
        <v>1414</v>
      </c>
    </row>
    <row r="25" spans="1:7">
      <c r="A25" s="4" t="s">
        <v>1415</v>
      </c>
    </row>
    <row r="26" spans="1:7">
      <c r="A26" s="3" t="s">
        <v>1388</v>
      </c>
    </row>
    <row r="27" spans="1:7">
      <c r="A27" s="4" t="s">
        <v>1416</v>
      </c>
      <c r="C27" s="9" t="n">
        <v>1.9</v>
      </c>
      <c r="D27" s="10" t="n">
        <v>1.9</v>
      </c>
      <c r="G27" s="6" t="n">
        <v>2</v>
      </c>
    </row>
    <row r="28" spans="1:7">
      <c r="A28" s="4" t="s">
        <v>1417</v>
      </c>
    </row>
    <row r="29" spans="1:7">
      <c r="A29" s="3" t="s">
        <v>1388</v>
      </c>
    </row>
    <row r="30" spans="1:7">
      <c r="A30" s="4" t="s">
        <v>1416</v>
      </c>
      <c r="C30" s="9" t="n">
        <v>-1.8</v>
      </c>
      <c r="D30" s="9" t="n">
        <v>-1.7</v>
      </c>
      <c r="G30" s="9" t="n">
        <v>-1.8</v>
      </c>
    </row>
    <row r="31" spans="1:7">
      <c r="A31" s="4" t="s">
        <v>625</v>
      </c>
    </row>
    <row r="32" spans="1:7">
      <c r="A32" s="3" t="s">
        <v>1388</v>
      </c>
    </row>
    <row r="33" spans="1:7">
      <c r="A33" s="4" t="s">
        <v>1406</v>
      </c>
      <c r="C33" s="4" t="s">
        <v>1418</v>
      </c>
    </row>
    <row r="34" spans="1:7">
      <c r="A34" s="4" t="s">
        <v>1408</v>
      </c>
      <c r="C34" s="4" t="s">
        <v>1419</v>
      </c>
    </row>
    <row r="35" spans="1:7">
      <c r="A35" s="4" t="s">
        <v>1420</v>
      </c>
      <c r="C35" s="4" t="s">
        <v>1421</v>
      </c>
    </row>
    <row r="36" spans="1:7">
      <c r="A36" s="4" t="s">
        <v>1120</v>
      </c>
      <c r="F36" s="13" t="n">
        <v>3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7</v>
      </c>
      <c r="C2" s="2" t="s">
        <v>28</v>
      </c>
      <c r="D2" s="2" t="s">
        <v>29</v>
      </c>
    </row>
    <row r="3" spans="1:4">
      <c r="A3" s="3" t="s">
        <v>1388</v>
      </c>
    </row>
    <row r="4" spans="1:4">
      <c r="A4" s="4" t="s">
        <v>1423</v>
      </c>
      <c r="B4" s="6" t="n">
        <v>4</v>
      </c>
      <c r="C4" s="6" t="n">
        <v>4</v>
      </c>
      <c r="D4" s="6" t="n">
        <v>5</v>
      </c>
    </row>
    <row r="5" spans="1:4">
      <c r="A5" s="4" t="s">
        <v>1424</v>
      </c>
      <c r="B5" s="5" t="n">
        <v>1</v>
      </c>
      <c r="C5" s="5" t="n">
        <v>1</v>
      </c>
      <c r="D5" s="5" t="n">
        <v>2</v>
      </c>
    </row>
    <row r="6" spans="1:4">
      <c r="A6" s="4" t="s">
        <v>1425</v>
      </c>
      <c r="D6" s="5" t="n">
        <v>-2</v>
      </c>
    </row>
    <row r="7" spans="1:4">
      <c r="A7" s="4" t="s">
        <v>38</v>
      </c>
      <c r="B7" s="5" t="n">
        <v>5</v>
      </c>
      <c r="C7" s="5" t="n">
        <v>5</v>
      </c>
      <c r="D7" s="5" t="n">
        <v>5</v>
      </c>
    </row>
    <row r="8" spans="1:4">
      <c r="A8" s="4" t="s">
        <v>1426</v>
      </c>
    </row>
    <row r="9" spans="1:4">
      <c r="A9" s="3" t="s">
        <v>1388</v>
      </c>
    </row>
    <row r="10" spans="1:4">
      <c r="A10" s="4" t="s">
        <v>1423</v>
      </c>
      <c r="B10" s="5" t="n">
        <v>1</v>
      </c>
      <c r="C10" s="5" t="n">
        <v>1</v>
      </c>
      <c r="D10" s="5" t="n">
        <v>1</v>
      </c>
    </row>
    <row r="11" spans="1:4">
      <c r="A11" s="4" t="s">
        <v>1424</v>
      </c>
      <c r="D11" s="5" t="n">
        <v>1</v>
      </c>
    </row>
    <row r="12" spans="1:4">
      <c r="A12" s="4" t="s">
        <v>38</v>
      </c>
      <c r="B12" s="5" t="n">
        <v>1</v>
      </c>
      <c r="C12" s="5" t="n">
        <v>1</v>
      </c>
      <c r="D12" s="5" t="n">
        <v>2</v>
      </c>
    </row>
    <row r="13" spans="1:4">
      <c r="A13" s="4" t="s">
        <v>1427</v>
      </c>
    </row>
    <row r="14" spans="1:4">
      <c r="A14" s="3" t="s">
        <v>1388</v>
      </c>
    </row>
    <row r="15" spans="1:4">
      <c r="A15" s="4" t="s">
        <v>1423</v>
      </c>
      <c r="B15" s="5" t="n">
        <v>2</v>
      </c>
      <c r="C15" s="5" t="n">
        <v>2</v>
      </c>
      <c r="D15" s="5" t="n">
        <v>3</v>
      </c>
    </row>
    <row r="16" spans="1:4">
      <c r="A16" s="4" t="s">
        <v>1424</v>
      </c>
      <c r="B16" s="5" t="n">
        <v>1</v>
      </c>
      <c r="C16" s="5" t="n">
        <v>1</v>
      </c>
      <c r="D16" s="5" t="n">
        <v>1</v>
      </c>
    </row>
    <row r="17" spans="1:4">
      <c r="A17" s="4" t="s">
        <v>1425</v>
      </c>
      <c r="D17" s="5" t="n">
        <v>-2</v>
      </c>
    </row>
    <row r="18" spans="1:4">
      <c r="A18" s="4" t="s">
        <v>38</v>
      </c>
      <c r="B18" s="5" t="n">
        <v>3</v>
      </c>
      <c r="C18" s="5" t="n">
        <v>3</v>
      </c>
      <c r="D18" s="5" t="n">
        <v>2</v>
      </c>
    </row>
    <row r="19" spans="1:4">
      <c r="A19" s="4" t="s">
        <v>1428</v>
      </c>
    </row>
    <row r="20" spans="1:4">
      <c r="A20" s="3" t="s">
        <v>1388</v>
      </c>
    </row>
    <row r="21" spans="1:4">
      <c r="A21" s="4" t="s">
        <v>1423</v>
      </c>
      <c r="B21" s="5" t="n">
        <v>1</v>
      </c>
      <c r="C21" s="5" t="n">
        <v>1</v>
      </c>
      <c r="D21" s="5" t="n">
        <v>1</v>
      </c>
    </row>
    <row r="22" spans="1:4">
      <c r="A22" s="4" t="s">
        <v>38</v>
      </c>
      <c r="B22" s="6" t="n">
        <v>1</v>
      </c>
      <c r="C22" s="6" t="n">
        <v>1</v>
      </c>
      <c r="D22" s="6" t="n">
        <v>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7</v>
      </c>
    </row>
    <row r="3" spans="1:2">
      <c r="A3" s="3" t="s">
        <v>179</v>
      </c>
    </row>
    <row r="4" spans="1:2">
      <c r="A4" s="4" t="s">
        <v>195</v>
      </c>
      <c r="B4" s="4" t="s">
        <v>19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7</v>
      </c>
      <c r="C2" s="2" t="s">
        <v>28</v>
      </c>
      <c r="D2" s="2" t="s">
        <v>29</v>
      </c>
    </row>
    <row r="3" spans="1:4">
      <c r="A3" s="3" t="s">
        <v>1388</v>
      </c>
    </row>
    <row r="4" spans="1:4">
      <c r="A4" s="4" t="s">
        <v>67</v>
      </c>
      <c r="B4" s="6" t="n">
        <v>-124</v>
      </c>
      <c r="C4" s="6" t="n">
        <v>180</v>
      </c>
      <c r="D4" s="6" t="n">
        <v>18</v>
      </c>
    </row>
    <row r="5" spans="1:4">
      <c r="A5" s="4" t="s">
        <v>1430</v>
      </c>
    </row>
    <row r="6" spans="1:4">
      <c r="A6" s="3" t="s">
        <v>1388</v>
      </c>
    </row>
    <row r="7" spans="1:4">
      <c r="A7" s="4" t="s">
        <v>1431</v>
      </c>
      <c r="B7" s="5" t="n">
        <v>9</v>
      </c>
      <c r="D7" s="5" t="n">
        <v>-7</v>
      </c>
    </row>
    <row r="8" spans="1:4">
      <c r="A8" s="4" t="s">
        <v>1432</v>
      </c>
      <c r="B8" s="5" t="n">
        <v>1</v>
      </c>
      <c r="C8" s="5" t="n">
        <v>6</v>
      </c>
      <c r="D8" s="5" t="n">
        <v>5</v>
      </c>
    </row>
    <row r="9" spans="1:4">
      <c r="A9" s="4" t="s">
        <v>1433</v>
      </c>
      <c r="B9" s="5" t="n">
        <v>-9</v>
      </c>
      <c r="C9" s="5" t="n">
        <v>-11</v>
      </c>
      <c r="D9" s="5" t="n">
        <v>10</v>
      </c>
    </row>
    <row r="10" spans="1:4">
      <c r="A10" s="4" t="s">
        <v>1434</v>
      </c>
      <c r="B10" s="5" t="n">
        <v>-2</v>
      </c>
      <c r="C10" s="5" t="n">
        <v>1</v>
      </c>
      <c r="D10" s="5" t="n">
        <v>2</v>
      </c>
    </row>
    <row r="11" spans="1:4">
      <c r="A11" s="4" t="s">
        <v>1435</v>
      </c>
      <c r="B11" s="5" t="n">
        <v>-3</v>
      </c>
      <c r="D11" s="5" t="n">
        <v>3</v>
      </c>
    </row>
    <row r="12" spans="1:4">
      <c r="A12" s="4" t="s">
        <v>67</v>
      </c>
      <c r="B12" s="5" t="n">
        <v>-4</v>
      </c>
      <c r="C12" s="5" t="n">
        <v>-4</v>
      </c>
      <c r="D12" s="5" t="n">
        <v>13</v>
      </c>
    </row>
    <row r="13" spans="1:4">
      <c r="A13" s="4" t="s">
        <v>1436</v>
      </c>
    </row>
    <row r="14" spans="1:4">
      <c r="A14" s="3" t="s">
        <v>1388</v>
      </c>
    </row>
    <row r="15" spans="1:4">
      <c r="A15" s="4" t="s">
        <v>1431</v>
      </c>
      <c r="B15" s="5" t="n">
        <v>9</v>
      </c>
      <c r="D15" s="5" t="n">
        <v>-7</v>
      </c>
    </row>
    <row r="16" spans="1:4">
      <c r="A16" s="4" t="s">
        <v>1435</v>
      </c>
      <c r="B16" s="5" t="n">
        <v>-3</v>
      </c>
      <c r="D16" s="5" t="n">
        <v>3</v>
      </c>
    </row>
    <row r="17" spans="1:4">
      <c r="A17" s="4" t="s">
        <v>67</v>
      </c>
      <c r="B17" s="5" t="n">
        <v>6</v>
      </c>
      <c r="D17" s="5" t="n">
        <v>-4</v>
      </c>
    </row>
    <row r="18" spans="1:4">
      <c r="A18" s="4" t="s">
        <v>1437</v>
      </c>
    </row>
    <row r="19" spans="1:4">
      <c r="A19" s="3" t="s">
        <v>1388</v>
      </c>
    </row>
    <row r="20" spans="1:4">
      <c r="A20" s="4" t="s">
        <v>1432</v>
      </c>
      <c r="B20" s="5" t="n">
        <v>1</v>
      </c>
      <c r="C20" s="5" t="n">
        <v>6</v>
      </c>
      <c r="D20" s="5" t="n">
        <v>5</v>
      </c>
    </row>
    <row r="21" spans="1:4">
      <c r="A21" s="4" t="s">
        <v>1433</v>
      </c>
      <c r="B21" s="5" t="n">
        <v>-9</v>
      </c>
      <c r="C21" s="5" t="n">
        <v>-11</v>
      </c>
      <c r="D21" s="5" t="n">
        <v>10</v>
      </c>
    </row>
    <row r="22" spans="1:4">
      <c r="A22" s="4" t="s">
        <v>1434</v>
      </c>
      <c r="B22" s="5" t="n">
        <v>-2</v>
      </c>
      <c r="C22" s="5" t="n">
        <v>1</v>
      </c>
      <c r="D22" s="5" t="n">
        <v>2</v>
      </c>
    </row>
    <row r="23" spans="1:4">
      <c r="A23" s="4" t="s">
        <v>67</v>
      </c>
      <c r="B23" s="6" t="n">
        <v>-10</v>
      </c>
      <c r="C23" s="6" t="n">
        <v>-4</v>
      </c>
      <c r="D23" s="6" t="n">
        <v>1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7</v>
      </c>
      <c r="C1" s="2" t="s">
        <v>28</v>
      </c>
    </row>
    <row r="2" spans="1:3">
      <c r="A2" s="3" t="s">
        <v>1388</v>
      </c>
    </row>
    <row r="3" spans="1:3">
      <c r="A3" s="4" t="s">
        <v>1439</v>
      </c>
      <c r="B3" s="6" t="n">
        <v>152</v>
      </c>
      <c r="C3" s="6" t="n">
        <v>148</v>
      </c>
    </row>
    <row r="4" spans="1:3">
      <c r="A4" s="4" t="s">
        <v>1440</v>
      </c>
      <c r="B4" s="5" t="n">
        <v>-250</v>
      </c>
      <c r="C4" s="5" t="n">
        <v>-244</v>
      </c>
    </row>
    <row r="5" spans="1:3">
      <c r="A5" s="4" t="s">
        <v>1441</v>
      </c>
    </row>
    <row r="6" spans="1:3">
      <c r="A6" s="3" t="s">
        <v>1388</v>
      </c>
    </row>
    <row r="7" spans="1:3">
      <c r="A7" s="4" t="s">
        <v>1439</v>
      </c>
      <c r="B7" s="5" t="n">
        <v>152</v>
      </c>
    </row>
    <row r="8" spans="1:3">
      <c r="A8" s="4" t="s">
        <v>1440</v>
      </c>
      <c r="B8" s="5" t="n">
        <v>-146</v>
      </c>
    </row>
    <row r="9" spans="1:3">
      <c r="A9" s="4" t="s">
        <v>1442</v>
      </c>
      <c r="B9" s="5" t="n">
        <v>6</v>
      </c>
    </row>
    <row r="10" spans="1:3">
      <c r="A10" s="4" t="s">
        <v>1443</v>
      </c>
      <c r="B10" s="5" t="n">
        <v>-3</v>
      </c>
    </row>
    <row r="11" spans="1:3">
      <c r="A11" s="4" t="s">
        <v>1444</v>
      </c>
      <c r="B11" s="5" t="n">
        <v>3</v>
      </c>
    </row>
    <row r="12" spans="1:3">
      <c r="A12" s="4" t="s">
        <v>1445</v>
      </c>
    </row>
    <row r="13" spans="1:3">
      <c r="A13" s="3" t="s">
        <v>1388</v>
      </c>
    </row>
    <row r="14" spans="1:3">
      <c r="A14" s="4" t="s">
        <v>1439</v>
      </c>
      <c r="C14" s="5" t="n">
        <v>148</v>
      </c>
    </row>
    <row r="15" spans="1:3">
      <c r="A15" s="4" t="s">
        <v>1440</v>
      </c>
      <c r="B15" s="5" t="n">
        <v>-104</v>
      </c>
      <c r="C15" s="5" t="n">
        <v>-244</v>
      </c>
    </row>
    <row r="16" spans="1:3">
      <c r="A16" s="4" t="s">
        <v>1444</v>
      </c>
      <c r="B16" s="5" t="n">
        <v>-104</v>
      </c>
      <c r="C16" s="5" t="n">
        <v>-96</v>
      </c>
    </row>
    <row r="17" spans="1:3">
      <c r="A17" s="4" t="s">
        <v>1426</v>
      </c>
    </row>
    <row r="18" spans="1:3">
      <c r="A18" s="3" t="s">
        <v>1388</v>
      </c>
    </row>
    <row r="19" spans="1:3">
      <c r="A19" s="4" t="s">
        <v>1440</v>
      </c>
      <c r="B19" s="5" t="n">
        <v>-29</v>
      </c>
      <c r="C19" s="5" t="n">
        <v>-27</v>
      </c>
    </row>
    <row r="20" spans="1:3">
      <c r="A20" s="4" t="s">
        <v>1446</v>
      </c>
    </row>
    <row r="21" spans="1:3">
      <c r="A21" s="3" t="s">
        <v>1388</v>
      </c>
    </row>
    <row r="22" spans="1:3">
      <c r="A22" s="4" t="s">
        <v>1440</v>
      </c>
      <c r="B22" s="5" t="n">
        <v>-29</v>
      </c>
      <c r="C22" s="5" t="n">
        <v>-27</v>
      </c>
    </row>
    <row r="23" spans="1:3">
      <c r="A23" s="4" t="s">
        <v>1444</v>
      </c>
      <c r="B23" s="5" t="n">
        <v>-29</v>
      </c>
      <c r="C23" s="5" t="n">
        <v>-27</v>
      </c>
    </row>
    <row r="24" spans="1:3">
      <c r="A24" s="4" t="s">
        <v>1427</v>
      </c>
    </row>
    <row r="25" spans="1:3">
      <c r="A25" s="3" t="s">
        <v>1388</v>
      </c>
    </row>
    <row r="26" spans="1:3">
      <c r="A26" s="4" t="s">
        <v>1439</v>
      </c>
      <c r="B26" s="5" t="n">
        <v>152</v>
      </c>
      <c r="C26" s="5" t="n">
        <v>148</v>
      </c>
    </row>
    <row r="27" spans="1:3">
      <c r="A27" s="4" t="s">
        <v>1440</v>
      </c>
      <c r="B27" s="5" t="n">
        <v>-197</v>
      </c>
      <c r="C27" s="5" t="n">
        <v>-195</v>
      </c>
    </row>
    <row r="28" spans="1:3">
      <c r="A28" s="4" t="s">
        <v>1447</v>
      </c>
    </row>
    <row r="29" spans="1:3">
      <c r="A29" s="3" t="s">
        <v>1388</v>
      </c>
    </row>
    <row r="30" spans="1:3">
      <c r="A30" s="4" t="s">
        <v>1439</v>
      </c>
      <c r="B30" s="5" t="n">
        <v>152</v>
      </c>
    </row>
    <row r="31" spans="1:3">
      <c r="A31" s="4" t="s">
        <v>1440</v>
      </c>
      <c r="B31" s="5" t="n">
        <v>-146</v>
      </c>
    </row>
    <row r="32" spans="1:3">
      <c r="A32" s="4" t="s">
        <v>1442</v>
      </c>
      <c r="B32" s="5" t="n">
        <v>6</v>
      </c>
    </row>
    <row r="33" spans="1:3">
      <c r="A33" s="4" t="s">
        <v>1443</v>
      </c>
      <c r="B33" s="5" t="n">
        <v>-3</v>
      </c>
    </row>
    <row r="34" spans="1:3">
      <c r="A34" s="4" t="s">
        <v>1444</v>
      </c>
      <c r="B34" s="5" t="n">
        <v>3</v>
      </c>
    </row>
    <row r="35" spans="1:3">
      <c r="A35" s="4" t="s">
        <v>1448</v>
      </c>
    </row>
    <row r="36" spans="1:3">
      <c r="A36" s="3" t="s">
        <v>1388</v>
      </c>
    </row>
    <row r="37" spans="1:3">
      <c r="A37" s="4" t="s">
        <v>1439</v>
      </c>
      <c r="C37" s="5" t="n">
        <v>148</v>
      </c>
    </row>
    <row r="38" spans="1:3">
      <c r="A38" s="4" t="s">
        <v>1440</v>
      </c>
      <c r="B38" s="5" t="n">
        <v>-51</v>
      </c>
      <c r="C38" s="5" t="n">
        <v>-195</v>
      </c>
    </row>
    <row r="39" spans="1:3">
      <c r="A39" s="4" t="s">
        <v>1444</v>
      </c>
      <c r="B39" s="5" t="n">
        <v>-51</v>
      </c>
      <c r="C39" s="5" t="n">
        <v>-47</v>
      </c>
    </row>
    <row r="40" spans="1:3">
      <c r="A40" s="4" t="s">
        <v>1428</v>
      </c>
    </row>
    <row r="41" spans="1:3">
      <c r="A41" s="3" t="s">
        <v>1388</v>
      </c>
    </row>
    <row r="42" spans="1:3">
      <c r="A42" s="4" t="s">
        <v>1440</v>
      </c>
      <c r="B42" s="5" t="n">
        <v>-24</v>
      </c>
      <c r="C42" s="5" t="n">
        <v>-22</v>
      </c>
    </row>
    <row r="43" spans="1:3">
      <c r="A43" s="4" t="s">
        <v>1449</v>
      </c>
    </row>
    <row r="44" spans="1:3">
      <c r="A44" s="3" t="s">
        <v>1388</v>
      </c>
    </row>
    <row r="45" spans="1:3">
      <c r="A45" s="4" t="s">
        <v>1440</v>
      </c>
      <c r="B45" s="5" t="n">
        <v>-24</v>
      </c>
      <c r="C45" s="5" t="n">
        <v>-22</v>
      </c>
    </row>
    <row r="46" spans="1:3">
      <c r="A46" s="4" t="s">
        <v>1444</v>
      </c>
      <c r="B46" s="6" t="n">
        <v>-24</v>
      </c>
      <c r="C46" s="6" t="n">
        <v>-2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0</v>
      </c>
      <c r="B1" s="2" t="s">
        <v>27</v>
      </c>
      <c r="C1" s="2" t="s">
        <v>28</v>
      </c>
      <c r="D1" s="2" t="s">
        <v>29</v>
      </c>
    </row>
    <row r="2" spans="1:4">
      <c r="A2" s="4" t="s">
        <v>1426</v>
      </c>
    </row>
    <row r="3" spans="1:4">
      <c r="A3" s="3" t="s">
        <v>1451</v>
      </c>
    </row>
    <row r="4" spans="1:4">
      <c r="A4" s="4" t="s">
        <v>1452</v>
      </c>
      <c r="B4" s="4" t="s">
        <v>1453</v>
      </c>
      <c r="C4" s="4" t="s">
        <v>1454</v>
      </c>
      <c r="D4" s="4" t="s">
        <v>1453</v>
      </c>
    </row>
    <row r="5" spans="1:4">
      <c r="A5" s="4" t="s">
        <v>1026</v>
      </c>
      <c r="B5" s="4" t="s">
        <v>1455</v>
      </c>
      <c r="C5" s="4" t="s">
        <v>1456</v>
      </c>
      <c r="D5" s="4" t="s">
        <v>1457</v>
      </c>
    </row>
    <row r="6" spans="1:4">
      <c r="A6" s="4" t="s">
        <v>1458</v>
      </c>
      <c r="B6" s="4" t="s">
        <v>1453</v>
      </c>
      <c r="C6" s="4" t="s">
        <v>1454</v>
      </c>
      <c r="D6" s="4" t="s">
        <v>1453</v>
      </c>
    </row>
    <row r="7" spans="1:4">
      <c r="A7" s="4" t="s">
        <v>1459</v>
      </c>
    </row>
    <row r="8" spans="1:4">
      <c r="A8" s="3" t="s">
        <v>1451</v>
      </c>
    </row>
    <row r="9" spans="1:4">
      <c r="A9" s="4" t="s">
        <v>1026</v>
      </c>
      <c r="B9" s="4" t="s">
        <v>1454</v>
      </c>
      <c r="C9" s="4" t="s">
        <v>1460</v>
      </c>
      <c r="D9" s="4" t="s">
        <v>1461</v>
      </c>
    </row>
    <row r="10" spans="1:4">
      <c r="A10" s="4" t="s">
        <v>1428</v>
      </c>
    </row>
    <row r="11" spans="1:4">
      <c r="A11" s="3" t="s">
        <v>1451</v>
      </c>
    </row>
    <row r="12" spans="1:4">
      <c r="A12" s="4" t="s">
        <v>1026</v>
      </c>
      <c r="B12" s="4" t="s">
        <v>1454</v>
      </c>
      <c r="C12" s="4" t="s">
        <v>756</v>
      </c>
      <c r="D12" s="4" t="s">
        <v>1461</v>
      </c>
    </row>
    <row r="13" spans="1:4">
      <c r="A13" s="4" t="s">
        <v>1462</v>
      </c>
      <c r="B13" s="4" t="s">
        <v>1463</v>
      </c>
      <c r="C13" s="4" t="s">
        <v>1463</v>
      </c>
      <c r="D13" s="4" t="s">
        <v>1463</v>
      </c>
    </row>
    <row r="14" spans="1:4">
      <c r="A14" s="4" t="s">
        <v>1464</v>
      </c>
    </row>
    <row r="15" spans="1:4">
      <c r="A15" s="3" t="s">
        <v>1451</v>
      </c>
    </row>
    <row r="16" spans="1:4">
      <c r="A16" s="4" t="s">
        <v>1465</v>
      </c>
      <c r="B16" s="4" t="s">
        <v>1466</v>
      </c>
      <c r="C16" s="4" t="s">
        <v>1467</v>
      </c>
      <c r="D16" s="4" t="s">
        <v>1468</v>
      </c>
    </row>
    <row r="17" spans="1:4">
      <c r="A17" s="4" t="s">
        <v>1469</v>
      </c>
    </row>
    <row r="18" spans="1:4">
      <c r="A18" s="3" t="s">
        <v>1451</v>
      </c>
    </row>
    <row r="19" spans="1:4">
      <c r="A19" s="4" t="s">
        <v>1465</v>
      </c>
      <c r="B19" s="4" t="s">
        <v>1470</v>
      </c>
      <c r="C19" s="4" t="s">
        <v>1471</v>
      </c>
      <c r="D19" s="4" t="s">
        <v>65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7</v>
      </c>
      <c r="C2" s="2" t="s">
        <v>28</v>
      </c>
      <c r="D2" s="2" t="s">
        <v>29</v>
      </c>
    </row>
    <row r="3" spans="1:4">
      <c r="A3" s="4" t="s">
        <v>625</v>
      </c>
    </row>
    <row r="4" spans="1:4">
      <c r="A4" s="3" t="s">
        <v>1473</v>
      </c>
    </row>
    <row r="5" spans="1:4">
      <c r="A5" s="4" t="s">
        <v>1474</v>
      </c>
      <c r="B5" s="5" t="n">
        <v>24</v>
      </c>
      <c r="C5" s="5" t="n">
        <v>24</v>
      </c>
      <c r="D5" s="5" t="n">
        <v>26</v>
      </c>
    </row>
    <row r="6" spans="1:4">
      <c r="A6" s="4" t="s">
        <v>1475</v>
      </c>
      <c r="B6" s="5" t="n">
        <v>26</v>
      </c>
      <c r="C6" s="5" t="n">
        <v>26</v>
      </c>
      <c r="D6" s="5" t="n">
        <v>29</v>
      </c>
    </row>
    <row r="7" spans="1:4">
      <c r="A7" s="4" t="s">
        <v>1476</v>
      </c>
      <c r="B7" s="5" t="n">
        <v>25</v>
      </c>
      <c r="C7" s="5" t="n">
        <v>25</v>
      </c>
      <c r="D7" s="5" t="n">
        <v>28</v>
      </c>
    </row>
    <row r="8" spans="1:4">
      <c r="A8" s="4" t="s">
        <v>1477</v>
      </c>
      <c r="B8" s="5" t="n">
        <v>28</v>
      </c>
      <c r="C8" s="5" t="n">
        <v>28</v>
      </c>
      <c r="D8" s="5" t="n">
        <v>31</v>
      </c>
    </row>
    <row r="9" spans="1:4">
      <c r="A9" s="4" t="s">
        <v>626</v>
      </c>
    </row>
    <row r="10" spans="1:4">
      <c r="A10" s="3" t="s">
        <v>1473</v>
      </c>
    </row>
    <row r="11" spans="1:4">
      <c r="A11" s="4" t="s">
        <v>1474</v>
      </c>
      <c r="B11" s="5" t="n">
        <v>21</v>
      </c>
      <c r="C11" s="5" t="n">
        <v>21</v>
      </c>
      <c r="D11" s="5" t="n">
        <v>21</v>
      </c>
    </row>
    <row r="12" spans="1:4">
      <c r="A12" s="4" t="s">
        <v>1475</v>
      </c>
      <c r="B12" s="5" t="n">
        <v>23</v>
      </c>
      <c r="C12" s="5" t="n">
        <v>23</v>
      </c>
      <c r="D12" s="5" t="n">
        <v>23</v>
      </c>
    </row>
    <row r="13" spans="1:4">
      <c r="A13" s="4" t="s">
        <v>1476</v>
      </c>
      <c r="B13" s="5" t="n">
        <v>22</v>
      </c>
      <c r="C13" s="5" t="n">
        <v>22</v>
      </c>
      <c r="D13" s="5" t="n">
        <v>23</v>
      </c>
    </row>
    <row r="14" spans="1:4">
      <c r="A14" s="4" t="s">
        <v>1477</v>
      </c>
      <c r="B14" s="5" t="n">
        <v>24</v>
      </c>
      <c r="C14" s="5" t="n">
        <v>24</v>
      </c>
      <c r="D14" s="5" t="n">
        <v>2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78</v>
      </c>
      <c r="B1" s="2" t="s">
        <v>670</v>
      </c>
    </row>
    <row r="2" spans="1:2">
      <c r="A2" s="4" t="s">
        <v>1479</v>
      </c>
    </row>
    <row r="3" spans="1:2">
      <c r="A3" s="3" t="s">
        <v>1480</v>
      </c>
    </row>
    <row r="4" spans="1:2">
      <c r="A4" s="4" t="s">
        <v>1481</v>
      </c>
      <c r="B4" s="9" t="n">
        <v>-0.1</v>
      </c>
    </row>
    <row r="5" spans="1:2">
      <c r="A5" s="4" t="s">
        <v>1482</v>
      </c>
    </row>
    <row r="6" spans="1:2">
      <c r="A6" s="3" t="s">
        <v>1480</v>
      </c>
    </row>
    <row r="7" spans="1:2">
      <c r="A7" s="4" t="s">
        <v>1481</v>
      </c>
      <c r="B7" s="10" t="n">
        <v>-0.1</v>
      </c>
    </row>
    <row r="8" spans="1:2">
      <c r="A8" s="4" t="s">
        <v>1483</v>
      </c>
    </row>
    <row r="9" spans="1:2">
      <c r="A9" s="3" t="s">
        <v>1480</v>
      </c>
    </row>
    <row r="10" spans="1:2">
      <c r="A10" s="4" t="s">
        <v>1481</v>
      </c>
      <c r="B10" s="10" t="n">
        <v>-0.1</v>
      </c>
    </row>
    <row r="11" spans="1:2">
      <c r="A11" s="4" t="s">
        <v>1484</v>
      </c>
    </row>
    <row r="12" spans="1:2">
      <c r="A12" s="3" t="s">
        <v>1480</v>
      </c>
    </row>
    <row r="13" spans="1:2">
      <c r="A13" s="4" t="s">
        <v>1481</v>
      </c>
      <c r="B13" s="10" t="n">
        <v>-1.1</v>
      </c>
    </row>
    <row r="14" spans="1:2">
      <c r="A14" s="4" t="s">
        <v>1485</v>
      </c>
    </row>
    <row r="15" spans="1:2">
      <c r="A15" s="3" t="s">
        <v>1480</v>
      </c>
    </row>
    <row r="16" spans="1:2">
      <c r="A16" s="4" t="s">
        <v>1481</v>
      </c>
      <c r="B16" s="10" t="n">
        <v>1.5</v>
      </c>
    </row>
    <row r="17" spans="1:2">
      <c r="A17" s="4" t="s">
        <v>1486</v>
      </c>
    </row>
    <row r="18" spans="1:2">
      <c r="A18" s="3" t="s">
        <v>1480</v>
      </c>
    </row>
    <row r="19" spans="1:2">
      <c r="A19" s="4" t="s">
        <v>1481</v>
      </c>
      <c r="B19" s="10" t="n">
        <v>-1.1</v>
      </c>
    </row>
    <row r="20" spans="1:2">
      <c r="A20" s="4" t="s">
        <v>1487</v>
      </c>
    </row>
    <row r="21" spans="1:2">
      <c r="A21" s="3" t="s">
        <v>1480</v>
      </c>
    </row>
    <row r="22" spans="1:2">
      <c r="A22" s="4" t="s">
        <v>1488</v>
      </c>
      <c r="B22" s="10" t="n">
        <v>1.4</v>
      </c>
    </row>
    <row r="23" spans="1:2">
      <c r="A23" s="4" t="s">
        <v>1489</v>
      </c>
    </row>
    <row r="24" spans="1:2">
      <c r="A24" s="3" t="s">
        <v>1480</v>
      </c>
    </row>
    <row r="25" spans="1:2">
      <c r="A25" s="4" t="s">
        <v>1488</v>
      </c>
      <c r="B25" s="10" t="n">
        <v>-1.4</v>
      </c>
    </row>
    <row r="26" spans="1:2">
      <c r="A26" s="4" t="s">
        <v>1490</v>
      </c>
    </row>
    <row r="27" spans="1:2">
      <c r="A27" s="3" t="s">
        <v>1480</v>
      </c>
    </row>
    <row r="28" spans="1:2">
      <c r="A28" s="4" t="s">
        <v>1488</v>
      </c>
      <c r="B28" s="10" t="n">
        <v>1.4</v>
      </c>
    </row>
    <row r="29" spans="1:2">
      <c r="A29" s="4" t="s">
        <v>1491</v>
      </c>
    </row>
    <row r="30" spans="1:2">
      <c r="A30" s="3" t="s">
        <v>1480</v>
      </c>
    </row>
    <row r="31" spans="1:2">
      <c r="A31" s="4" t="s">
        <v>1488</v>
      </c>
      <c r="B31" s="10" t="n">
        <v>0.8</v>
      </c>
    </row>
    <row r="32" spans="1:2">
      <c r="A32" s="4" t="s">
        <v>1492</v>
      </c>
    </row>
    <row r="33" spans="1:2">
      <c r="A33" s="3" t="s">
        <v>1480</v>
      </c>
    </row>
    <row r="34" spans="1:2">
      <c r="A34" s="4" t="s">
        <v>1481</v>
      </c>
      <c r="B34" s="10" t="n">
        <v>-0.1</v>
      </c>
    </row>
    <row r="35" spans="1:2">
      <c r="A35" s="4" t="s">
        <v>1493</v>
      </c>
    </row>
    <row r="36" spans="1:2">
      <c r="A36" s="3" t="s">
        <v>1480</v>
      </c>
    </row>
    <row r="37" spans="1:2">
      <c r="A37" s="4" t="s">
        <v>1481</v>
      </c>
      <c r="B37" s="10" t="n">
        <v>2.9</v>
      </c>
    </row>
    <row r="38" spans="1:2">
      <c r="A38" s="4" t="s">
        <v>1494</v>
      </c>
    </row>
    <row r="39" spans="1:2">
      <c r="A39" s="3" t="s">
        <v>1480</v>
      </c>
    </row>
    <row r="40" spans="1:2">
      <c r="A40" s="4" t="s">
        <v>1488</v>
      </c>
      <c r="B40" s="10" t="n">
        <v>-2.7</v>
      </c>
    </row>
    <row r="41" spans="1:2">
      <c r="A41" s="4" t="s">
        <v>1495</v>
      </c>
    </row>
    <row r="42" spans="1:2">
      <c r="A42" s="3" t="s">
        <v>1480</v>
      </c>
    </row>
    <row r="43" spans="1:2">
      <c r="A43" s="4" t="s">
        <v>1488</v>
      </c>
      <c r="B43" s="10" t="n">
        <v>0.2</v>
      </c>
    </row>
    <row r="44" spans="1:2">
      <c r="A44" s="4" t="s">
        <v>1496</v>
      </c>
    </row>
    <row r="45" spans="1:2">
      <c r="A45" s="3" t="s">
        <v>1480</v>
      </c>
    </row>
    <row r="46" spans="1:2">
      <c r="A46" s="4" t="s">
        <v>1488</v>
      </c>
      <c r="B46" s="9" t="n">
        <v>9.69999999999999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7</v>
      </c>
      <c r="C2" s="2" t="s">
        <v>28</v>
      </c>
    </row>
    <row r="3" spans="1:3">
      <c r="A3" s="3" t="s">
        <v>1388</v>
      </c>
    </row>
    <row r="4" spans="1:3">
      <c r="A4" s="4" t="s">
        <v>1498</v>
      </c>
      <c r="B4" s="6" t="n">
        <v>244</v>
      </c>
      <c r="C4" s="6" t="n">
        <v>250</v>
      </c>
    </row>
    <row r="5" spans="1:3">
      <c r="A5" s="4" t="s">
        <v>1499</v>
      </c>
      <c r="B5" s="5" t="n">
        <v>9</v>
      </c>
      <c r="C5" s="5" t="n">
        <v>9</v>
      </c>
    </row>
    <row r="6" spans="1:3">
      <c r="A6" s="4" t="s">
        <v>1500</v>
      </c>
      <c r="B6" s="5" t="n">
        <v>-15</v>
      </c>
      <c r="C6" s="5" t="n">
        <v>-14</v>
      </c>
    </row>
    <row r="7" spans="1:3">
      <c r="A7" s="4" t="s">
        <v>1501</v>
      </c>
      <c r="B7" s="5" t="n">
        <v>10</v>
      </c>
      <c r="C7" s="5" t="n">
        <v>4</v>
      </c>
    </row>
    <row r="8" spans="1:3">
      <c r="A8" s="4" t="s">
        <v>93</v>
      </c>
      <c r="B8" s="5" t="n">
        <v>2</v>
      </c>
      <c r="C8" s="5" t="n">
        <v>-5</v>
      </c>
    </row>
    <row r="9" spans="1:3">
      <c r="A9" s="4" t="s">
        <v>1502</v>
      </c>
      <c r="B9" s="5" t="n">
        <v>250</v>
      </c>
      <c r="C9" s="5" t="n">
        <v>244</v>
      </c>
    </row>
    <row r="10" spans="1:3">
      <c r="A10" s="3" t="s">
        <v>1503</v>
      </c>
    </row>
    <row r="11" spans="1:3">
      <c r="A11" s="4" t="s">
        <v>1504</v>
      </c>
      <c r="B11" s="5" t="n">
        <v>146</v>
      </c>
      <c r="C11" s="5" t="n">
        <v>145</v>
      </c>
    </row>
    <row r="12" spans="1:3">
      <c r="A12" s="4" t="s">
        <v>1505</v>
      </c>
      <c r="B12" s="5" t="n">
        <v>104</v>
      </c>
      <c r="C12" s="5" t="n">
        <v>99</v>
      </c>
    </row>
    <row r="13" spans="1:3">
      <c r="A13" s="4" t="s">
        <v>1502</v>
      </c>
      <c r="B13" s="5" t="n">
        <v>250</v>
      </c>
      <c r="C13" s="5" t="n">
        <v>244</v>
      </c>
    </row>
    <row r="14" spans="1:3">
      <c r="A14" s="4" t="s">
        <v>1426</v>
      </c>
    </row>
    <row r="15" spans="1:3">
      <c r="A15" s="3" t="s">
        <v>1388</v>
      </c>
    </row>
    <row r="16" spans="1:3">
      <c r="A16" s="4" t="s">
        <v>1498</v>
      </c>
      <c r="B16" s="5" t="n">
        <v>27</v>
      </c>
      <c r="C16" s="5" t="n">
        <v>27</v>
      </c>
    </row>
    <row r="17" spans="1:3">
      <c r="A17" s="4" t="s">
        <v>1499</v>
      </c>
      <c r="B17" s="5" t="n">
        <v>1</v>
      </c>
      <c r="C17" s="5" t="n">
        <v>1</v>
      </c>
    </row>
    <row r="18" spans="1:3">
      <c r="A18" s="4" t="s">
        <v>1500</v>
      </c>
      <c r="B18" s="5" t="n">
        <v>-1</v>
      </c>
    </row>
    <row r="19" spans="1:3">
      <c r="A19" s="4" t="s">
        <v>1501</v>
      </c>
      <c r="C19" s="5" t="n">
        <v>4</v>
      </c>
    </row>
    <row r="20" spans="1:3">
      <c r="A20" s="4" t="s">
        <v>93</v>
      </c>
      <c r="B20" s="5" t="n">
        <v>2</v>
      </c>
      <c r="C20" s="5" t="n">
        <v>-5</v>
      </c>
    </row>
    <row r="21" spans="1:3">
      <c r="A21" s="4" t="s">
        <v>1502</v>
      </c>
      <c r="B21" s="5" t="n">
        <v>29</v>
      </c>
      <c r="C21" s="5" t="n">
        <v>27</v>
      </c>
    </row>
    <row r="22" spans="1:3">
      <c r="A22" s="3" t="s">
        <v>1503</v>
      </c>
    </row>
    <row r="23" spans="1:3">
      <c r="A23" s="4" t="s">
        <v>1505</v>
      </c>
      <c r="B23" s="5" t="n">
        <v>29</v>
      </c>
      <c r="C23" s="5" t="n">
        <v>27</v>
      </c>
    </row>
    <row r="24" spans="1:3">
      <c r="A24" s="4" t="s">
        <v>1502</v>
      </c>
      <c r="B24" s="5" t="n">
        <v>29</v>
      </c>
      <c r="C24" s="5" t="n">
        <v>27</v>
      </c>
    </row>
    <row r="25" spans="1:3">
      <c r="A25" s="4" t="s">
        <v>1427</v>
      </c>
    </row>
    <row r="26" spans="1:3">
      <c r="A26" s="3" t="s">
        <v>1388</v>
      </c>
    </row>
    <row r="27" spans="1:3">
      <c r="A27" s="4" t="s">
        <v>1498</v>
      </c>
      <c r="B27" s="5" t="n">
        <v>195</v>
      </c>
      <c r="C27" s="5" t="n">
        <v>202</v>
      </c>
    </row>
    <row r="28" spans="1:3">
      <c r="A28" s="4" t="s">
        <v>1499</v>
      </c>
      <c r="B28" s="5" t="n">
        <v>7</v>
      </c>
      <c r="C28" s="5" t="n">
        <v>7</v>
      </c>
    </row>
    <row r="29" spans="1:3">
      <c r="A29" s="4" t="s">
        <v>1500</v>
      </c>
      <c r="B29" s="5" t="n">
        <v>-13</v>
      </c>
      <c r="C29" s="5" t="n">
        <v>-13</v>
      </c>
    </row>
    <row r="30" spans="1:3">
      <c r="A30" s="4" t="s">
        <v>1501</v>
      </c>
      <c r="B30" s="5" t="n">
        <v>8</v>
      </c>
      <c r="C30" s="5" t="n">
        <v>-1</v>
      </c>
    </row>
    <row r="31" spans="1:3">
      <c r="A31" s="4" t="s">
        <v>1502</v>
      </c>
      <c r="B31" s="5" t="n">
        <v>197</v>
      </c>
      <c r="C31" s="5" t="n">
        <v>195</v>
      </c>
    </row>
    <row r="32" spans="1:3">
      <c r="A32" s="3" t="s">
        <v>1503</v>
      </c>
    </row>
    <row r="33" spans="1:3">
      <c r="A33" s="4" t="s">
        <v>1504</v>
      </c>
      <c r="B33" s="5" t="n">
        <v>146</v>
      </c>
      <c r="C33" s="5" t="n">
        <v>145</v>
      </c>
    </row>
    <row r="34" spans="1:3">
      <c r="A34" s="4" t="s">
        <v>1505</v>
      </c>
      <c r="B34" s="5" t="n">
        <v>51</v>
      </c>
      <c r="C34" s="5" t="n">
        <v>50</v>
      </c>
    </row>
    <row r="35" spans="1:3">
      <c r="A35" s="4" t="s">
        <v>1502</v>
      </c>
      <c r="B35" s="5" t="n">
        <v>197</v>
      </c>
      <c r="C35" s="5" t="n">
        <v>195</v>
      </c>
    </row>
    <row r="36" spans="1:3">
      <c r="A36" s="4" t="s">
        <v>1428</v>
      </c>
    </row>
    <row r="37" spans="1:3">
      <c r="A37" s="3" t="s">
        <v>1388</v>
      </c>
    </row>
    <row r="38" spans="1:3">
      <c r="A38" s="4" t="s">
        <v>1498</v>
      </c>
      <c r="B38" s="5" t="n">
        <v>22</v>
      </c>
      <c r="C38" s="5" t="n">
        <v>21</v>
      </c>
    </row>
    <row r="39" spans="1:3">
      <c r="A39" s="4" t="s">
        <v>1499</v>
      </c>
      <c r="B39" s="5" t="n">
        <v>1</v>
      </c>
      <c r="C39" s="5" t="n">
        <v>1</v>
      </c>
    </row>
    <row r="40" spans="1:3">
      <c r="A40" s="4" t="s">
        <v>1500</v>
      </c>
      <c r="B40" s="5" t="n">
        <v>-1</v>
      </c>
      <c r="C40" s="5" t="n">
        <v>-1</v>
      </c>
    </row>
    <row r="41" spans="1:3">
      <c r="A41" s="4" t="s">
        <v>1501</v>
      </c>
      <c r="B41" s="5" t="n">
        <v>2</v>
      </c>
      <c r="C41" s="5" t="n">
        <v>1</v>
      </c>
    </row>
    <row r="42" spans="1:3">
      <c r="A42" s="4" t="s">
        <v>1502</v>
      </c>
      <c r="B42" s="5" t="n">
        <v>24</v>
      </c>
      <c r="C42" s="5" t="n">
        <v>22</v>
      </c>
    </row>
    <row r="43" spans="1:3">
      <c r="A43" s="3" t="s">
        <v>1503</v>
      </c>
    </row>
    <row r="44" spans="1:3">
      <c r="A44" s="4" t="s">
        <v>1505</v>
      </c>
      <c r="B44" s="5" t="n">
        <v>24</v>
      </c>
      <c r="C44" s="5" t="n">
        <v>22</v>
      </c>
    </row>
    <row r="45" spans="1:3">
      <c r="A45" s="4" t="s">
        <v>1502</v>
      </c>
      <c r="B45" s="6" t="n">
        <v>24</v>
      </c>
      <c r="C45" s="6" t="n">
        <v>2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7</v>
      </c>
      <c r="C2" s="2" t="s">
        <v>28</v>
      </c>
    </row>
    <row r="3" spans="1:3">
      <c r="A3" s="3" t="s">
        <v>1507</v>
      </c>
    </row>
    <row r="4" spans="1:3">
      <c r="A4" s="4" t="s">
        <v>834</v>
      </c>
      <c r="B4" s="6" t="n">
        <v>148</v>
      </c>
      <c r="C4" s="6" t="n">
        <v>121</v>
      </c>
    </row>
    <row r="5" spans="1:3">
      <c r="A5" s="4" t="s">
        <v>1508</v>
      </c>
      <c r="B5" s="5" t="n">
        <v>6</v>
      </c>
      <c r="C5" s="5" t="n">
        <v>37</v>
      </c>
    </row>
    <row r="6" spans="1:3">
      <c r="A6" s="4" t="s">
        <v>1500</v>
      </c>
      <c r="B6" s="5" t="n">
        <v>-15</v>
      </c>
      <c r="C6" s="5" t="n">
        <v>-14</v>
      </c>
    </row>
    <row r="7" spans="1:3">
      <c r="A7" s="4" t="s">
        <v>1509</v>
      </c>
      <c r="B7" s="5" t="n">
        <v>5</v>
      </c>
      <c r="C7" s="5" t="n">
        <v>5</v>
      </c>
    </row>
    <row r="8" spans="1:3">
      <c r="A8" s="4" t="s">
        <v>1510</v>
      </c>
      <c r="B8" s="5" t="n">
        <v>9</v>
      </c>
    </row>
    <row r="9" spans="1:3">
      <c r="A9" s="4" t="s">
        <v>1424</v>
      </c>
      <c r="B9" s="5" t="n">
        <v>-1</v>
      </c>
      <c r="C9" s="5" t="n">
        <v>-1</v>
      </c>
    </row>
    <row r="10" spans="1:3">
      <c r="A10" s="4" t="s">
        <v>839</v>
      </c>
      <c r="B10" s="5" t="n">
        <v>152</v>
      </c>
      <c r="C10" s="5" t="n">
        <v>148</v>
      </c>
    </row>
    <row r="11" spans="1:3">
      <c r="A11" s="4" t="s">
        <v>1426</v>
      </c>
    </row>
    <row r="12" spans="1:3">
      <c r="A12" s="3" t="s">
        <v>1507</v>
      </c>
    </row>
    <row r="13" spans="1:3">
      <c r="A13" s="4" t="s">
        <v>1508</v>
      </c>
      <c r="B13" s="5" t="n">
        <v>1</v>
      </c>
    </row>
    <row r="14" spans="1:3">
      <c r="A14" s="4" t="s">
        <v>1500</v>
      </c>
      <c r="B14" s="5" t="n">
        <v>-1</v>
      </c>
    </row>
    <row r="15" spans="1:3">
      <c r="A15" s="4" t="s">
        <v>1427</v>
      </c>
    </row>
    <row r="16" spans="1:3">
      <c r="A16" s="3" t="s">
        <v>1507</v>
      </c>
    </row>
    <row r="17" spans="1:3">
      <c r="A17" s="4" t="s">
        <v>834</v>
      </c>
      <c r="B17" s="5" t="n">
        <v>148</v>
      </c>
      <c r="C17" s="5" t="n">
        <v>121</v>
      </c>
    </row>
    <row r="18" spans="1:3">
      <c r="A18" s="4" t="s">
        <v>1508</v>
      </c>
      <c r="B18" s="5" t="n">
        <v>4</v>
      </c>
      <c r="C18" s="5" t="n">
        <v>36</v>
      </c>
    </row>
    <row r="19" spans="1:3">
      <c r="A19" s="4" t="s">
        <v>1500</v>
      </c>
      <c r="B19" s="5" t="n">
        <v>-13</v>
      </c>
      <c r="C19" s="5" t="n">
        <v>-13</v>
      </c>
    </row>
    <row r="20" spans="1:3">
      <c r="A20" s="4" t="s">
        <v>1509</v>
      </c>
      <c r="B20" s="5" t="n">
        <v>5</v>
      </c>
      <c r="C20" s="5" t="n">
        <v>5</v>
      </c>
    </row>
    <row r="21" spans="1:3">
      <c r="A21" s="4" t="s">
        <v>1510</v>
      </c>
      <c r="B21" s="5" t="n">
        <v>9</v>
      </c>
    </row>
    <row r="22" spans="1:3">
      <c r="A22" s="4" t="s">
        <v>1424</v>
      </c>
      <c r="B22" s="5" t="n">
        <v>-1</v>
      </c>
      <c r="C22" s="5" t="n">
        <v>-1</v>
      </c>
    </row>
    <row r="23" spans="1:3">
      <c r="A23" s="4" t="s">
        <v>839</v>
      </c>
      <c r="B23" s="5" t="n">
        <v>152</v>
      </c>
      <c r="C23" s="5" t="n">
        <v>148</v>
      </c>
    </row>
    <row r="24" spans="1:3">
      <c r="A24" s="4" t="s">
        <v>1428</v>
      </c>
    </row>
    <row r="25" spans="1:3">
      <c r="A25" s="3" t="s">
        <v>1507</v>
      </c>
    </row>
    <row r="26" spans="1:3">
      <c r="A26" s="4" t="s">
        <v>1508</v>
      </c>
      <c r="B26" s="5" t="n">
        <v>1</v>
      </c>
      <c r="C26" s="5" t="n">
        <v>1</v>
      </c>
    </row>
    <row r="27" spans="1:3">
      <c r="A27" s="4" t="s">
        <v>1500</v>
      </c>
      <c r="B27" s="6" t="n">
        <v>-1</v>
      </c>
      <c r="C27" s="6" t="n">
        <v>-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7</v>
      </c>
      <c r="C1" s="2" t="s">
        <v>28</v>
      </c>
    </row>
    <row r="2" spans="1:3">
      <c r="A2" s="3" t="s">
        <v>1388</v>
      </c>
    </row>
    <row r="3" spans="1:3">
      <c r="A3" s="4" t="s">
        <v>1439</v>
      </c>
      <c r="B3" s="6" t="n">
        <v>152</v>
      </c>
      <c r="C3" s="6" t="n">
        <v>148</v>
      </c>
    </row>
    <row r="4" spans="1:3">
      <c r="A4" s="4" t="s">
        <v>626</v>
      </c>
    </row>
    <row r="5" spans="1:3">
      <c r="A5" s="3" t="s">
        <v>1388</v>
      </c>
    </row>
    <row r="6" spans="1:3">
      <c r="A6" s="4" t="s">
        <v>1439</v>
      </c>
      <c r="B6" s="5" t="n">
        <v>152</v>
      </c>
      <c r="C6" s="5" t="n">
        <v>148</v>
      </c>
    </row>
    <row r="7" spans="1:3">
      <c r="A7" s="4" t="s">
        <v>1512</v>
      </c>
    </row>
    <row r="8" spans="1:3">
      <c r="A8" s="3" t="s">
        <v>1388</v>
      </c>
    </row>
    <row r="9" spans="1:3">
      <c r="A9" s="4" t="s">
        <v>1513</v>
      </c>
      <c r="B9" s="5" t="n">
        <v>150</v>
      </c>
      <c r="C9" s="5" t="n">
        <v>146</v>
      </c>
    </row>
    <row r="10" spans="1:3">
      <c r="A10" s="4" t="s">
        <v>1514</v>
      </c>
    </row>
    <row r="11" spans="1:3">
      <c r="A11" s="3" t="s">
        <v>1388</v>
      </c>
    </row>
    <row r="12" spans="1:3">
      <c r="A12" s="4" t="s">
        <v>1515</v>
      </c>
      <c r="B12" s="6" t="n">
        <v>2</v>
      </c>
      <c r="C12" s="6" t="n">
        <v>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16</v>
      </c>
      <c r="B1" s="2" t="s">
        <v>1</v>
      </c>
    </row>
    <row r="2" spans="1:2">
      <c r="B2" s="2" t="s">
        <v>670</v>
      </c>
    </row>
    <row r="3" spans="1:2">
      <c r="A3" s="3" t="s">
        <v>1507</v>
      </c>
    </row>
    <row r="4" spans="1:2">
      <c r="A4" s="4" t="s">
        <v>1501</v>
      </c>
      <c r="B4" s="6" t="n">
        <v>3</v>
      </c>
    </row>
    <row r="5" spans="1:2">
      <c r="A5" s="4" t="s">
        <v>1502</v>
      </c>
      <c r="B5" s="5" t="n">
        <v>3</v>
      </c>
    </row>
    <row r="6" spans="1:2">
      <c r="A6" s="4" t="s">
        <v>1427</v>
      </c>
    </row>
    <row r="7" spans="1:2">
      <c r="A7" s="3" t="s">
        <v>1507</v>
      </c>
    </row>
    <row r="8" spans="1:2">
      <c r="A8" s="4" t="s">
        <v>1501</v>
      </c>
      <c r="B8" s="5" t="n">
        <v>3</v>
      </c>
    </row>
    <row r="9" spans="1:2">
      <c r="A9" s="4" t="s">
        <v>1502</v>
      </c>
      <c r="B9" s="6" t="n">
        <v>3</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17</v>
      </c>
      <c r="B1" s="2" t="s">
        <v>1</v>
      </c>
    </row>
    <row r="2" spans="1:3">
      <c r="B2" s="2" t="s">
        <v>1518</v>
      </c>
      <c r="C2" s="2" t="s">
        <v>1519</v>
      </c>
    </row>
    <row r="3" spans="1:3">
      <c r="A3" s="3" t="s">
        <v>1507</v>
      </c>
    </row>
    <row r="4" spans="1:3">
      <c r="A4" s="4" t="s">
        <v>1520</v>
      </c>
      <c r="B4" s="6" t="n">
        <v>158</v>
      </c>
      <c r="C4" s="6" t="n">
        <v>159</v>
      </c>
    </row>
    <row r="5" spans="1:3">
      <c r="A5" s="4" t="s">
        <v>1241</v>
      </c>
    </row>
    <row r="6" spans="1:3">
      <c r="A6" s="3" t="s">
        <v>1507</v>
      </c>
    </row>
    <row r="7" spans="1:3">
      <c r="A7" s="4" t="s">
        <v>1520</v>
      </c>
      <c r="B7" s="5" t="n">
        <v>15</v>
      </c>
      <c r="C7" s="5" t="n">
        <v>15</v>
      </c>
    </row>
    <row r="8" spans="1:3">
      <c r="A8" s="4" t="s">
        <v>1242</v>
      </c>
    </row>
    <row r="9" spans="1:3">
      <c r="A9" s="3" t="s">
        <v>1507</v>
      </c>
    </row>
    <row r="10" spans="1:3">
      <c r="A10" s="4" t="s">
        <v>1520</v>
      </c>
      <c r="B10" s="5" t="n">
        <v>61</v>
      </c>
      <c r="C10" s="5" t="n">
        <v>61</v>
      </c>
    </row>
    <row r="11" spans="1:3">
      <c r="A11" s="4" t="s">
        <v>1243</v>
      </c>
    </row>
    <row r="12" spans="1:3">
      <c r="A12" s="3" t="s">
        <v>1507</v>
      </c>
    </row>
    <row r="13" spans="1:3">
      <c r="A13" s="4" t="s">
        <v>1520</v>
      </c>
      <c r="B13" s="5" t="n">
        <v>82</v>
      </c>
      <c r="C13" s="5" t="n">
        <v>83</v>
      </c>
    </row>
    <row r="14" spans="1:3">
      <c r="A14" s="4" t="s">
        <v>1426</v>
      </c>
    </row>
    <row r="15" spans="1:3">
      <c r="A15" s="3" t="s">
        <v>1507</v>
      </c>
    </row>
    <row r="16" spans="1:3">
      <c r="A16" s="4" t="s">
        <v>1520</v>
      </c>
      <c r="B16" s="6" t="n">
        <v>20</v>
      </c>
      <c r="C16" s="6" t="n">
        <v>15</v>
      </c>
    </row>
    <row r="17" spans="1:3">
      <c r="A17" s="4" t="s">
        <v>1521</v>
      </c>
      <c r="B17" s="10" t="n">
        <v>20.5</v>
      </c>
      <c r="C17" s="5" t="n">
        <v>21</v>
      </c>
    </row>
    <row r="18" spans="1:3">
      <c r="A18" s="4" t="s">
        <v>1522</v>
      </c>
    </row>
    <row r="19" spans="1:3">
      <c r="A19" s="3" t="s">
        <v>1507</v>
      </c>
    </row>
    <row r="20" spans="1:3">
      <c r="A20" s="4" t="s">
        <v>1520</v>
      </c>
      <c r="B20" s="6" t="n">
        <v>3</v>
      </c>
      <c r="C20" s="6" t="n">
        <v>2</v>
      </c>
    </row>
    <row r="21" spans="1:3">
      <c r="A21" s="4" t="s">
        <v>1523</v>
      </c>
    </row>
    <row r="22" spans="1:3">
      <c r="A22" s="3" t="s">
        <v>1507</v>
      </c>
    </row>
    <row r="23" spans="1:3">
      <c r="A23" s="4" t="s">
        <v>1520</v>
      </c>
      <c r="B23" s="5" t="n">
        <v>17</v>
      </c>
      <c r="C23" s="5" t="n">
        <v>13</v>
      </c>
    </row>
    <row r="24" spans="1:3">
      <c r="A24" s="4" t="s">
        <v>1459</v>
      </c>
    </row>
    <row r="25" spans="1:3">
      <c r="A25" s="3" t="s">
        <v>1507</v>
      </c>
    </row>
    <row r="26" spans="1:3">
      <c r="A26" s="4" t="s">
        <v>1520</v>
      </c>
      <c r="B26" s="6" t="n">
        <v>129</v>
      </c>
      <c r="C26" s="6" t="n">
        <v>131</v>
      </c>
    </row>
    <row r="27" spans="1:3">
      <c r="A27" s="4" t="s">
        <v>1521</v>
      </c>
      <c r="B27" s="10" t="n">
        <v>10.3</v>
      </c>
      <c r="C27" s="10" t="n">
        <v>10.3</v>
      </c>
    </row>
    <row r="28" spans="1:3">
      <c r="A28" s="4" t="s">
        <v>1524</v>
      </c>
    </row>
    <row r="29" spans="1:3">
      <c r="A29" s="3" t="s">
        <v>1507</v>
      </c>
    </row>
    <row r="30" spans="1:3">
      <c r="A30" s="4" t="s">
        <v>1520</v>
      </c>
      <c r="B30" s="6" t="n">
        <v>14</v>
      </c>
      <c r="C30" s="6" t="n">
        <v>14</v>
      </c>
    </row>
    <row r="31" spans="1:3">
      <c r="A31" s="4" t="s">
        <v>1525</v>
      </c>
    </row>
    <row r="32" spans="1:3">
      <c r="A32" s="3" t="s">
        <v>1507</v>
      </c>
    </row>
    <row r="33" spans="1:3">
      <c r="A33" s="4" t="s">
        <v>1520</v>
      </c>
      <c r="B33" s="5" t="n">
        <v>53</v>
      </c>
      <c r="C33" s="5" t="n">
        <v>54</v>
      </c>
    </row>
    <row r="34" spans="1:3">
      <c r="A34" s="4" t="s">
        <v>1526</v>
      </c>
    </row>
    <row r="35" spans="1:3">
      <c r="A35" s="3" t="s">
        <v>1507</v>
      </c>
    </row>
    <row r="36" spans="1:3">
      <c r="A36" s="4" t="s">
        <v>1520</v>
      </c>
      <c r="B36" s="5" t="n">
        <v>62</v>
      </c>
      <c r="C36" s="5" t="n">
        <v>63</v>
      </c>
    </row>
    <row r="37" spans="1:3">
      <c r="A37" s="4" t="s">
        <v>1428</v>
      </c>
    </row>
    <row r="38" spans="1:3">
      <c r="A38" s="3" t="s">
        <v>1507</v>
      </c>
    </row>
    <row r="39" spans="1:3">
      <c r="A39" s="4" t="s">
        <v>1520</v>
      </c>
      <c r="B39" s="6" t="n">
        <v>14</v>
      </c>
      <c r="C39" s="6" t="n">
        <v>13</v>
      </c>
    </row>
    <row r="40" spans="1:3">
      <c r="A40" s="4" t="s">
        <v>1521</v>
      </c>
      <c r="B40" s="10" t="n">
        <v>10.4</v>
      </c>
      <c r="C40" s="10" t="n">
        <v>10.2</v>
      </c>
    </row>
    <row r="41" spans="1:3">
      <c r="A41" s="4" t="s">
        <v>1527</v>
      </c>
    </row>
    <row r="42" spans="1:3">
      <c r="A42" s="3" t="s">
        <v>1507</v>
      </c>
    </row>
    <row r="43" spans="1:3">
      <c r="A43" s="4" t="s">
        <v>1520</v>
      </c>
      <c r="B43" s="6" t="n">
        <v>1</v>
      </c>
      <c r="C43" s="6" t="n">
        <v>1</v>
      </c>
    </row>
    <row r="44" spans="1:3">
      <c r="A44" s="4" t="s">
        <v>1528</v>
      </c>
    </row>
    <row r="45" spans="1:3">
      <c r="A45" s="3" t="s">
        <v>1507</v>
      </c>
    </row>
    <row r="46" spans="1:3">
      <c r="A46" s="4" t="s">
        <v>1520</v>
      </c>
      <c r="B46" s="5" t="n">
        <v>6</v>
      </c>
      <c r="C46" s="5" t="n">
        <v>5</v>
      </c>
    </row>
    <row r="47" spans="1:3">
      <c r="A47" s="4" t="s">
        <v>1529</v>
      </c>
    </row>
    <row r="48" spans="1:3">
      <c r="A48" s="3" t="s">
        <v>1507</v>
      </c>
    </row>
    <row r="49" spans="1:3">
      <c r="A49" s="4" t="s">
        <v>1520</v>
      </c>
      <c r="B49" s="6" t="n">
        <v>7</v>
      </c>
      <c r="C49" s="6" t="n">
        <v>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7</v>
      </c>
    </row>
    <row r="3" spans="1:2">
      <c r="A3" s="3" t="s">
        <v>179</v>
      </c>
    </row>
    <row r="4" spans="1:2">
      <c r="A4" s="4" t="s">
        <v>197</v>
      </c>
      <c r="B4" s="4" t="s">
        <v>19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2"/>
    <col customWidth="1" max="3" min="3" width="42"/>
    <col customWidth="1" max="4" min="4" width="32"/>
    <col customWidth="1" max="5" min="5" width="32"/>
    <col customWidth="1" max="6" min="6" width="32"/>
  </cols>
  <sheetData>
    <row r="1" spans="1:6">
      <c r="A1" s="1" t="s">
        <v>1530</v>
      </c>
      <c r="B1" s="2" t="s">
        <v>1</v>
      </c>
    </row>
    <row r="2" spans="1:6">
      <c r="B2" s="2" t="s">
        <v>1531</v>
      </c>
      <c r="C2" s="2" t="s">
        <v>1532</v>
      </c>
      <c r="D2" s="2" t="s">
        <v>1533</v>
      </c>
      <c r="E2" s="2" t="s">
        <v>1534</v>
      </c>
      <c r="F2" s="2" t="s">
        <v>1535</v>
      </c>
    </row>
    <row r="3" spans="1:6">
      <c r="A3" s="3" t="s">
        <v>1536</v>
      </c>
    </row>
    <row r="4" spans="1:6">
      <c r="A4" s="4" t="s">
        <v>1537</v>
      </c>
      <c r="B4" s="6" t="n">
        <v>21</v>
      </c>
      <c r="D4" s="6" t="n">
        <v>17</v>
      </c>
      <c r="F4" s="6" t="n">
        <v>19</v>
      </c>
    </row>
    <row r="5" spans="1:6">
      <c r="A5" s="4" t="s">
        <v>1538</v>
      </c>
      <c r="C5" s="15" t="n">
        <v>38.047</v>
      </c>
      <c r="E5" s="15" t="n">
        <v>25.111</v>
      </c>
    </row>
    <row r="6" spans="1:6">
      <c r="A6" s="4" t="s">
        <v>1539</v>
      </c>
    </row>
    <row r="7" spans="1:6">
      <c r="A7" s="3" t="s">
        <v>1536</v>
      </c>
    </row>
    <row r="8" spans="1:6">
      <c r="A8" s="4" t="s">
        <v>1537</v>
      </c>
      <c r="B8" s="6" t="n">
        <v>2</v>
      </c>
      <c r="D8" s="6" t="n">
        <v>0</v>
      </c>
      <c r="F8" s="6" t="n">
        <v>0</v>
      </c>
    </row>
    <row r="9" spans="1:6">
      <c r="A9" s="4" t="s">
        <v>832</v>
      </c>
    </row>
    <row r="10" spans="1:6">
      <c r="A10" s="3" t="s">
        <v>1536</v>
      </c>
    </row>
    <row r="11" spans="1:6">
      <c r="A11" s="4" t="s">
        <v>1540</v>
      </c>
      <c r="C11" s="16" t="n">
        <v>47.19</v>
      </c>
    </row>
    <row r="12" spans="1:6">
      <c r="A12" s="4" t="s">
        <v>1541</v>
      </c>
    </row>
    <row r="13" spans="1:6">
      <c r="A13" s="3" t="s">
        <v>1536</v>
      </c>
    </row>
    <row r="14" spans="1:6">
      <c r="A14" s="4" t="s">
        <v>1540</v>
      </c>
      <c r="C14" s="11" t="n">
        <v>36.554</v>
      </c>
    </row>
    <row r="15" spans="1:6">
      <c r="A15" s="4" t="s">
        <v>1542</v>
      </c>
    </row>
    <row r="16" spans="1:6">
      <c r="A16" s="3" t="s">
        <v>1536</v>
      </c>
    </row>
    <row r="17" spans="1:6">
      <c r="A17" s="4" t="s">
        <v>1540</v>
      </c>
      <c r="C17" s="16" t="n">
        <v>47.19</v>
      </c>
    </row>
    <row r="18" spans="1:6">
      <c r="A18" s="4" t="s">
        <v>1543</v>
      </c>
    </row>
    <row r="19" spans="1:6">
      <c r="A19" s="3" t="s">
        <v>1536</v>
      </c>
    </row>
    <row r="20" spans="1:6">
      <c r="A20" s="4" t="s">
        <v>1544</v>
      </c>
      <c r="B20" s="5" t="n">
        <v>234918</v>
      </c>
      <c r="C20" s="5" t="n">
        <v>234918</v>
      </c>
      <c r="D20" s="5" t="n">
        <v>335775</v>
      </c>
      <c r="E20" s="5" t="n">
        <v>335775</v>
      </c>
      <c r="F20" s="5" t="n">
        <v>265285</v>
      </c>
    </row>
    <row r="21" spans="1:6">
      <c r="A21" s="4" t="s">
        <v>1545</v>
      </c>
      <c r="B21" s="5" t="n">
        <v>79471</v>
      </c>
      <c r="C21" s="5" t="n">
        <v>79471</v>
      </c>
      <c r="D21" s="5" t="n">
        <v>103071</v>
      </c>
      <c r="E21" s="5" t="n">
        <v>103071</v>
      </c>
      <c r="F21" s="5" t="n">
        <v>58338</v>
      </c>
    </row>
    <row r="22" spans="1:6">
      <c r="A22" s="4" t="s">
        <v>1546</v>
      </c>
    </row>
    <row r="23" spans="1:6">
      <c r="A23" s="3" t="s">
        <v>1536</v>
      </c>
    </row>
    <row r="24" spans="1:6">
      <c r="A24" s="4" t="s">
        <v>1544</v>
      </c>
      <c r="B24" s="5" t="n">
        <v>805045</v>
      </c>
      <c r="C24" s="5" t="n">
        <v>805045</v>
      </c>
      <c r="D24" s="5" t="n">
        <v>1355721</v>
      </c>
      <c r="E24" s="5" t="n">
        <v>1355721</v>
      </c>
      <c r="F24" s="5" t="n">
        <v>1803308</v>
      </c>
    </row>
    <row r="25" spans="1:6">
      <c r="A25" s="4" t="s">
        <v>1547</v>
      </c>
      <c r="B25" s="4" t="s">
        <v>516</v>
      </c>
      <c r="C25" s="4" t="s">
        <v>516</v>
      </c>
    </row>
    <row r="26" spans="1:6">
      <c r="A26" s="4" t="s">
        <v>1548</v>
      </c>
    </row>
    <row r="27" spans="1:6">
      <c r="A27" s="3" t="s">
        <v>1536</v>
      </c>
    </row>
    <row r="28" spans="1:6">
      <c r="A28" s="4" t="s">
        <v>1544</v>
      </c>
      <c r="B28" s="5" t="n">
        <v>524587</v>
      </c>
      <c r="C28" s="5" t="n">
        <v>524587</v>
      </c>
      <c r="D28" s="5" t="n">
        <v>467203</v>
      </c>
      <c r="E28" s="5" t="n">
        <v>467203</v>
      </c>
    </row>
    <row r="29" spans="1:6">
      <c r="A29" s="4" t="s">
        <v>1549</v>
      </c>
    </row>
    <row r="30" spans="1:6">
      <c r="A30" s="3" t="s">
        <v>1536</v>
      </c>
    </row>
    <row r="31" spans="1:6">
      <c r="A31" s="4" t="s">
        <v>1544</v>
      </c>
      <c r="B31" s="5" t="n">
        <v>280458</v>
      </c>
      <c r="C31" s="5" t="n">
        <v>280458</v>
      </c>
      <c r="D31" s="5" t="n">
        <v>888518</v>
      </c>
      <c r="E31" s="5" t="n">
        <v>888518</v>
      </c>
      <c r="F31" s="5" t="n">
        <v>1803308</v>
      </c>
    </row>
  </sheetData>
  <mergeCells count="2">
    <mergeCell ref="A1:A2"/>
    <mergeCell ref="B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550</v>
      </c>
      <c r="B1" s="2" t="s">
        <v>1</v>
      </c>
    </row>
    <row r="2" spans="1:4">
      <c r="B2" s="2" t="s">
        <v>1551</v>
      </c>
      <c r="C2" s="2" t="s">
        <v>1552</v>
      </c>
      <c r="D2" s="2" t="s">
        <v>1553</v>
      </c>
    </row>
    <row r="3" spans="1:4">
      <c r="A3" s="4" t="s">
        <v>1543</v>
      </c>
    </row>
    <row r="4" spans="1:4">
      <c r="A4" s="3" t="s">
        <v>1554</v>
      </c>
    </row>
    <row r="5" spans="1:4">
      <c r="A5" s="4" t="s">
        <v>1555</v>
      </c>
      <c r="B5" s="16" t="n">
        <v>37.81</v>
      </c>
      <c r="C5" s="16" t="n">
        <v>27.25</v>
      </c>
      <c r="D5" s="16" t="n">
        <v>25.65</v>
      </c>
    </row>
    <row r="6" spans="1:4">
      <c r="A6" s="4" t="s">
        <v>1556</v>
      </c>
      <c r="B6" s="5" t="n">
        <v>3</v>
      </c>
      <c r="C6" s="5" t="n">
        <v>3</v>
      </c>
      <c r="D6" s="5" t="n">
        <v>3</v>
      </c>
    </row>
    <row r="7" spans="1:4">
      <c r="A7" s="4" t="s">
        <v>1546</v>
      </c>
    </row>
    <row r="8" spans="1:4">
      <c r="A8" s="3" t="s">
        <v>1554</v>
      </c>
    </row>
    <row r="9" spans="1:4">
      <c r="A9" s="4" t="s">
        <v>1555</v>
      </c>
      <c r="B9" s="13" t="n">
        <v>43</v>
      </c>
      <c r="C9" s="16" t="n">
        <v>28.46</v>
      </c>
      <c r="D9" s="16" t="n">
        <v>26.34</v>
      </c>
    </row>
    <row r="10" spans="1:4">
      <c r="A10" s="4" t="s">
        <v>1557</v>
      </c>
      <c r="B10" s="4" t="s">
        <v>1558</v>
      </c>
      <c r="C10" s="4" t="s">
        <v>1559</v>
      </c>
      <c r="D10" s="4" t="s">
        <v>1560</v>
      </c>
    </row>
    <row r="11" spans="1:4">
      <c r="A11" s="4" t="s">
        <v>1561</v>
      </c>
      <c r="B11" s="4" t="s">
        <v>761</v>
      </c>
      <c r="C11" s="4" t="s">
        <v>1562</v>
      </c>
      <c r="D11" s="4" t="s">
        <v>1563</v>
      </c>
    </row>
    <row r="12" spans="1:4">
      <c r="A12" s="4" t="s">
        <v>1564</v>
      </c>
      <c r="B12" s="4" t="s">
        <v>1565</v>
      </c>
      <c r="C12" s="4" t="s">
        <v>1565</v>
      </c>
      <c r="D12" s="4" t="s">
        <v>817</v>
      </c>
    </row>
    <row r="13" spans="1:4">
      <c r="A13" s="4" t="s">
        <v>1556</v>
      </c>
      <c r="B13" s="5" t="n">
        <v>3</v>
      </c>
      <c r="C13" s="5" t="n">
        <v>3</v>
      </c>
      <c r="D13" s="5" t="n">
        <v>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2"/>
  </cols>
  <sheetData>
    <row r="1" spans="1:2">
      <c r="A1" s="1" t="s">
        <v>1566</v>
      </c>
      <c r="B1" s="2" t="s">
        <v>1</v>
      </c>
    </row>
    <row r="2" spans="1:2">
      <c r="B2" s="2" t="s">
        <v>27</v>
      </c>
    </row>
    <row r="3" spans="1:2">
      <c r="A3" s="4" t="s">
        <v>1543</v>
      </c>
    </row>
    <row r="4" spans="1:2">
      <c r="A4" s="3" t="s">
        <v>1554</v>
      </c>
    </row>
    <row r="5" spans="1:2">
      <c r="A5" s="4" t="s">
        <v>1567</v>
      </c>
      <c r="B5" s="4" t="s">
        <v>1568</v>
      </c>
    </row>
    <row r="6" spans="1:2">
      <c r="A6" s="4" t="s">
        <v>1546</v>
      </c>
    </row>
    <row r="7" spans="1:2">
      <c r="A7" s="3" t="s">
        <v>1554</v>
      </c>
    </row>
    <row r="8" spans="1:2">
      <c r="A8" s="4" t="s">
        <v>1567</v>
      </c>
      <c r="B8" s="4" t="s">
        <v>1569</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570</v>
      </c>
      <c r="B1" s="2" t="s">
        <v>1</v>
      </c>
    </row>
    <row r="2" spans="1:4">
      <c r="B2" s="2" t="s">
        <v>1571</v>
      </c>
      <c r="C2" s="2" t="s">
        <v>1572</v>
      </c>
      <c r="D2" s="2" t="s">
        <v>1573</v>
      </c>
    </row>
    <row r="3" spans="1:4">
      <c r="A3" s="4" t="s">
        <v>1543</v>
      </c>
    </row>
    <row r="4" spans="1:4">
      <c r="A4" s="3" t="s">
        <v>1574</v>
      </c>
    </row>
    <row r="5" spans="1:4">
      <c r="A5" s="4" t="s">
        <v>834</v>
      </c>
      <c r="B5" s="5" t="n">
        <v>685000</v>
      </c>
      <c r="C5" s="5" t="n">
        <v>689000</v>
      </c>
      <c r="D5" s="5" t="n">
        <v>768000</v>
      </c>
    </row>
    <row r="6" spans="1:4">
      <c r="A6" s="4" t="s">
        <v>1575</v>
      </c>
      <c r="B6" s="5" t="n">
        <v>234918</v>
      </c>
      <c r="C6" s="5" t="n">
        <v>335775</v>
      </c>
      <c r="D6" s="5" t="n">
        <v>265285</v>
      </c>
    </row>
    <row r="7" spans="1:4">
      <c r="A7" s="4" t="s">
        <v>1576</v>
      </c>
      <c r="B7" s="5" t="n">
        <v>-263000</v>
      </c>
      <c r="C7" s="5" t="n">
        <v>-229000</v>
      </c>
      <c r="D7" s="5" t="n">
        <v>-307000</v>
      </c>
    </row>
    <row r="8" spans="1:4">
      <c r="A8" s="4" t="s">
        <v>1577</v>
      </c>
      <c r="B8" s="5" t="n">
        <v>-21000</v>
      </c>
      <c r="C8" s="5" t="n">
        <v>-104000</v>
      </c>
    </row>
    <row r="9" spans="1:4">
      <c r="A9" s="4" t="s">
        <v>1578</v>
      </c>
      <c r="B9" s="5" t="n">
        <v>-20000</v>
      </c>
      <c r="C9" s="5" t="n">
        <v>-7000</v>
      </c>
      <c r="D9" s="5" t="n">
        <v>-37000</v>
      </c>
    </row>
    <row r="10" spans="1:4">
      <c r="A10" s="4" t="s">
        <v>839</v>
      </c>
      <c r="B10" s="5" t="n">
        <v>616000</v>
      </c>
      <c r="C10" s="5" t="n">
        <v>685000</v>
      </c>
      <c r="D10" s="5" t="n">
        <v>689000</v>
      </c>
    </row>
    <row r="11" spans="1:4">
      <c r="A11" s="4" t="s">
        <v>1579</v>
      </c>
      <c r="B11" s="7" t="n">
        <v>49.593</v>
      </c>
      <c r="C11" s="7" t="n">
        <v>36.719</v>
      </c>
      <c r="D11" s="7" t="n">
        <v>38.745</v>
      </c>
    </row>
    <row r="12" spans="1:4">
      <c r="A12" s="4" t="s">
        <v>1580</v>
      </c>
      <c r="B12" s="10" t="n">
        <v>1.2</v>
      </c>
      <c r="C12" s="10" t="n">
        <v>1.2</v>
      </c>
      <c r="D12" s="10" t="n">
        <v>1.2</v>
      </c>
    </row>
    <row r="13" spans="1:4">
      <c r="A13" s="4" t="s">
        <v>1549</v>
      </c>
    </row>
    <row r="14" spans="1:4">
      <c r="A14" s="3" t="s">
        <v>1574</v>
      </c>
    </row>
    <row r="15" spans="1:4">
      <c r="A15" s="4" t="s">
        <v>834</v>
      </c>
      <c r="B15" s="5" t="n">
        <v>4201000</v>
      </c>
      <c r="C15" s="5" t="n">
        <v>5275000</v>
      </c>
      <c r="D15" s="5" t="n">
        <v>6120000</v>
      </c>
    </row>
    <row r="16" spans="1:4">
      <c r="A16" s="4" t="s">
        <v>1575</v>
      </c>
      <c r="B16" s="5" t="n">
        <v>280458</v>
      </c>
      <c r="C16" s="5" t="n">
        <v>888518</v>
      </c>
      <c r="D16" s="5" t="n">
        <v>1803308</v>
      </c>
    </row>
    <row r="17" spans="1:4">
      <c r="A17" s="4" t="s">
        <v>1576</v>
      </c>
      <c r="B17" s="5" t="n">
        <v>-928000</v>
      </c>
      <c r="C17" s="5" t="n">
        <v>-915000</v>
      </c>
      <c r="D17" s="5" t="n">
        <v>-1278000</v>
      </c>
    </row>
    <row r="18" spans="1:4">
      <c r="A18" s="4" t="s">
        <v>1578</v>
      </c>
      <c r="B18" s="5" t="n">
        <v>-1160000</v>
      </c>
      <c r="C18" s="5" t="n">
        <v>-1048000</v>
      </c>
      <c r="D18" s="5" t="n">
        <v>-1370000</v>
      </c>
    </row>
    <row r="19" spans="1:4">
      <c r="A19" s="4" t="s">
        <v>839</v>
      </c>
      <c r="B19" s="5" t="n">
        <v>2393000</v>
      </c>
      <c r="C19" s="5" t="n">
        <v>4201000</v>
      </c>
      <c r="D19" s="5" t="n">
        <v>5275000</v>
      </c>
    </row>
    <row r="20" spans="1:4">
      <c r="A20" s="4" t="s">
        <v>1579</v>
      </c>
      <c r="B20" s="7" t="n">
        <v>41.332</v>
      </c>
      <c r="C20" s="7" t="n">
        <v>17.68</v>
      </c>
      <c r="D20" s="7" t="n">
        <v>17.345</v>
      </c>
    </row>
    <row r="21" spans="1:4">
      <c r="A21" s="4" t="s">
        <v>1580</v>
      </c>
      <c r="B21" s="10" t="n">
        <v>0.6</v>
      </c>
      <c r="C21" s="10" t="n">
        <v>0.9</v>
      </c>
      <c r="D21" s="10" t="n">
        <v>1.1</v>
      </c>
    </row>
    <row r="22" spans="1:4">
      <c r="A22" s="4" t="s">
        <v>1548</v>
      </c>
    </row>
    <row r="23" spans="1:4">
      <c r="A23" s="3" t="s">
        <v>1574</v>
      </c>
    </row>
    <row r="24" spans="1:4">
      <c r="A24" s="4" t="s">
        <v>834</v>
      </c>
      <c r="B24" s="5" t="n">
        <v>449000</v>
      </c>
    </row>
    <row r="25" spans="1:4">
      <c r="A25" s="4" t="s">
        <v>1575</v>
      </c>
      <c r="B25" s="5" t="n">
        <v>524587</v>
      </c>
      <c r="C25" s="5" t="n">
        <v>467203</v>
      </c>
    </row>
    <row r="26" spans="1:4">
      <c r="A26" s="4" t="s">
        <v>1578</v>
      </c>
      <c r="B26" s="5" t="n">
        <v>-58000</v>
      </c>
      <c r="C26" s="5" t="n">
        <v>-18000</v>
      </c>
    </row>
    <row r="27" spans="1:4">
      <c r="A27" s="4" t="s">
        <v>839</v>
      </c>
      <c r="B27" s="5" t="n">
        <v>916000</v>
      </c>
      <c r="C27" s="5" t="n">
        <v>449000</v>
      </c>
    </row>
    <row r="28" spans="1:4">
      <c r="A28" s="4" t="s">
        <v>1579</v>
      </c>
      <c r="B28" s="7" t="n">
        <v>52.51</v>
      </c>
      <c r="C28" s="7" t="n">
        <v>36.245</v>
      </c>
    </row>
    <row r="29" spans="1:4">
      <c r="A29" s="4" t="s">
        <v>1580</v>
      </c>
      <c r="B29" s="10" t="n">
        <v>1.7</v>
      </c>
      <c r="C29" s="10" t="n">
        <v>2.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7</v>
      </c>
      <c r="C2" s="2" t="s">
        <v>28</v>
      </c>
      <c r="D2" s="2" t="s">
        <v>29</v>
      </c>
    </row>
    <row r="3" spans="1:4">
      <c r="A3" s="3" t="s">
        <v>1582</v>
      </c>
    </row>
    <row r="4" spans="1:4">
      <c r="A4" s="4" t="s">
        <v>1583</v>
      </c>
      <c r="B4" s="5" t="n">
        <v>206</v>
      </c>
      <c r="C4" s="5" t="n">
        <v>248</v>
      </c>
      <c r="D4" s="5" t="n">
        <v>248</v>
      </c>
    </row>
    <row r="5" spans="1:4">
      <c r="A5" s="4" t="s">
        <v>834</v>
      </c>
      <c r="B5" s="6" t="n">
        <v>-759</v>
      </c>
      <c r="C5" s="6" t="n">
        <v>319</v>
      </c>
      <c r="D5" s="6" t="n">
        <v>-717</v>
      </c>
    </row>
    <row r="6" spans="1:4">
      <c r="A6" s="4" t="s">
        <v>1577</v>
      </c>
      <c r="B6" s="5" t="n">
        <v>-9</v>
      </c>
      <c r="C6" s="5" t="n">
        <v>-42</v>
      </c>
    </row>
    <row r="7" spans="1:4">
      <c r="A7" s="4" t="s">
        <v>1584</v>
      </c>
      <c r="B7" s="5" t="n">
        <v>197</v>
      </c>
      <c r="C7" s="5" t="n">
        <v>206</v>
      </c>
      <c r="D7" s="5" t="n">
        <v>248</v>
      </c>
    </row>
    <row r="8" spans="1:4">
      <c r="A8" s="4" t="s">
        <v>839</v>
      </c>
      <c r="B8" s="6" t="n">
        <v>-851</v>
      </c>
      <c r="C8" s="6" t="n">
        <v>-759</v>
      </c>
      <c r="D8" s="6" t="n">
        <v>319</v>
      </c>
    </row>
    <row r="9" spans="1:4">
      <c r="A9" s="4" t="s">
        <v>75</v>
      </c>
    </row>
    <row r="10" spans="1:4">
      <c r="A10" s="3" t="s">
        <v>1582</v>
      </c>
    </row>
    <row r="11" spans="1:4">
      <c r="A11" s="4" t="s">
        <v>834</v>
      </c>
      <c r="B11" s="5" t="n">
        <v>141</v>
      </c>
      <c r="C11" s="5" t="n">
        <v>169</v>
      </c>
      <c r="D11" s="5" t="n">
        <v>178</v>
      </c>
    </row>
    <row r="12" spans="1:4">
      <c r="A12" s="4" t="s">
        <v>93</v>
      </c>
      <c r="B12" s="5" t="n">
        <v>13</v>
      </c>
      <c r="C12" s="5" t="n">
        <v>-28</v>
      </c>
      <c r="D12" s="5" t="n">
        <v>-9</v>
      </c>
    </row>
    <row r="13" spans="1:4">
      <c r="A13" s="4" t="s">
        <v>839</v>
      </c>
      <c r="B13" s="5" t="n">
        <v>154</v>
      </c>
      <c r="C13" s="5" t="n">
        <v>141</v>
      </c>
      <c r="D13" s="5" t="n">
        <v>169</v>
      </c>
    </row>
    <row r="14" spans="1:4">
      <c r="A14" s="4" t="s">
        <v>1585</v>
      </c>
    </row>
    <row r="15" spans="1:4">
      <c r="A15" s="3" t="s">
        <v>1582</v>
      </c>
    </row>
    <row r="16" spans="1:4">
      <c r="A16" s="4" t="s">
        <v>834</v>
      </c>
      <c r="B16" s="5" t="n">
        <v>93</v>
      </c>
      <c r="C16" s="5" t="n">
        <v>111</v>
      </c>
      <c r="D16" s="5" t="n">
        <v>117</v>
      </c>
    </row>
    <row r="17" spans="1:4">
      <c r="A17" s="4" t="s">
        <v>93</v>
      </c>
      <c r="B17" s="5" t="n">
        <v>8</v>
      </c>
      <c r="C17" s="5" t="n">
        <v>-18</v>
      </c>
      <c r="D17" s="5" t="n">
        <v>-6</v>
      </c>
    </row>
    <row r="18" spans="1:4">
      <c r="A18" s="4" t="s">
        <v>839</v>
      </c>
      <c r="B18" s="5" t="n">
        <v>101</v>
      </c>
      <c r="C18" s="5" t="n">
        <v>93</v>
      </c>
      <c r="D18" s="5" t="n">
        <v>111</v>
      </c>
    </row>
    <row r="19" spans="1:4">
      <c r="A19" s="4" t="s">
        <v>1586</v>
      </c>
    </row>
    <row r="20" spans="1:4">
      <c r="A20" s="3" t="s">
        <v>1582</v>
      </c>
    </row>
    <row r="21" spans="1:4">
      <c r="A21" s="4" t="s">
        <v>834</v>
      </c>
      <c r="B21" s="5" t="n">
        <v>48</v>
      </c>
      <c r="C21" s="5" t="n">
        <v>58</v>
      </c>
      <c r="D21" s="5" t="n">
        <v>61</v>
      </c>
    </row>
    <row r="22" spans="1:4">
      <c r="A22" s="4" t="s">
        <v>93</v>
      </c>
      <c r="B22" s="5" t="n">
        <v>5</v>
      </c>
      <c r="C22" s="5" t="n">
        <v>-10</v>
      </c>
      <c r="D22" s="5" t="n">
        <v>-3</v>
      </c>
    </row>
    <row r="23" spans="1:4">
      <c r="A23" s="4" t="s">
        <v>839</v>
      </c>
      <c r="B23" s="6" t="n">
        <v>53</v>
      </c>
      <c r="C23" s="6" t="n">
        <v>48</v>
      </c>
      <c r="D23" s="6" t="n">
        <v>5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87</v>
      </c>
      <c r="B1" s="2" t="s">
        <v>27</v>
      </c>
      <c r="C1" s="2" t="s">
        <v>28</v>
      </c>
      <c r="D1" s="2" t="s">
        <v>29</v>
      </c>
      <c r="E1" s="2" t="s">
        <v>688</v>
      </c>
    </row>
    <row r="2" spans="1:5">
      <c r="A2" s="4" t="s">
        <v>1588</v>
      </c>
    </row>
    <row r="3" spans="1:5">
      <c r="A3" s="3" t="s">
        <v>1582</v>
      </c>
    </row>
    <row r="4" spans="1:5">
      <c r="A4" s="4" t="s">
        <v>1589</v>
      </c>
      <c r="B4" s="17" t="n">
        <v>0.1981</v>
      </c>
      <c r="C4" s="17" t="n">
        <v>0.18967</v>
      </c>
      <c r="D4" s="17" t="n">
        <v>0.15805</v>
      </c>
      <c r="E4" s="17" t="n">
        <v>0.1580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9"/>
    <col customWidth="1" max="8" min="8" width="21"/>
    <col customWidth="1" max="9" min="9" width="29"/>
    <col customWidth="1" max="10" min="10" width="21"/>
  </cols>
  <sheetData>
    <row r="1" spans="1:10">
      <c r="A1" s="1" t="s">
        <v>1590</v>
      </c>
      <c r="B1" s="2" t="s">
        <v>1591</v>
      </c>
      <c r="C1" s="2" t="s">
        <v>1592</v>
      </c>
      <c r="D1" s="2" t="s">
        <v>1593</v>
      </c>
      <c r="E1" s="2" t="s">
        <v>1594</v>
      </c>
      <c r="F1" s="2" t="s">
        <v>1595</v>
      </c>
      <c r="G1" s="2" t="s">
        <v>1596</v>
      </c>
      <c r="H1" s="2" t="s">
        <v>1597</v>
      </c>
      <c r="I1" s="2" t="s">
        <v>1598</v>
      </c>
      <c r="J1" s="2" t="s">
        <v>1599</v>
      </c>
    </row>
    <row r="2" spans="1:10">
      <c r="A2" s="3" t="s">
        <v>1600</v>
      </c>
    </row>
    <row r="3" spans="1:10">
      <c r="A3" s="4" t="s">
        <v>1601</v>
      </c>
      <c r="D3" s="5" t="n">
        <v>0</v>
      </c>
    </row>
    <row r="4" spans="1:10">
      <c r="A4" s="4" t="s">
        <v>1602</v>
      </c>
      <c r="H4" s="6" t="n">
        <v>400</v>
      </c>
      <c r="J4" s="6" t="n">
        <v>1500</v>
      </c>
    </row>
    <row r="5" spans="1:10">
      <c r="A5" s="4" t="s">
        <v>1603</v>
      </c>
      <c r="G5" s="5" t="n">
        <v>45</v>
      </c>
      <c r="I5" s="5" t="n">
        <v>5</v>
      </c>
    </row>
    <row r="6" spans="1:10">
      <c r="A6" s="4" t="s">
        <v>1604</v>
      </c>
      <c r="G6" s="17" t="n">
        <v>0.1981</v>
      </c>
      <c r="I6" s="17" t="n">
        <v>0.18967</v>
      </c>
    </row>
    <row r="7" spans="1:10">
      <c r="A7" s="4" t="s">
        <v>1605</v>
      </c>
      <c r="G7" s="5" t="n">
        <v>47</v>
      </c>
      <c r="I7" s="5" t="n">
        <v>6</v>
      </c>
    </row>
    <row r="8" spans="1:10">
      <c r="A8" s="4" t="s">
        <v>1606</v>
      </c>
      <c r="G8" s="17" t="n">
        <v>0.18967</v>
      </c>
      <c r="I8" s="17" t="n">
        <v>0.15805</v>
      </c>
    </row>
    <row r="9" spans="1:10">
      <c r="A9" s="4" t="s">
        <v>1607</v>
      </c>
      <c r="B9" s="6" t="n">
        <v>400</v>
      </c>
      <c r="C9" s="6" t="n">
        <v>1500</v>
      </c>
      <c r="D9" s="6" t="n">
        <v>404</v>
      </c>
      <c r="E9" s="6" t="n">
        <v>1500</v>
      </c>
    </row>
    <row r="10" spans="1:10">
      <c r="A10" s="4" t="s">
        <v>1608</v>
      </c>
    </row>
    <row r="11" spans="1:10">
      <c r="A11" s="3" t="s">
        <v>1600</v>
      </c>
    </row>
    <row r="12" spans="1:10">
      <c r="A12" s="4" t="s">
        <v>1609</v>
      </c>
      <c r="D12" s="6" t="n">
        <v>0</v>
      </c>
      <c r="E12" s="6" t="n">
        <v>-3</v>
      </c>
      <c r="F12" s="6" t="n">
        <v>-3</v>
      </c>
    </row>
    <row r="13" spans="1:10">
      <c r="A13" s="4" t="s">
        <v>1610</v>
      </c>
    </row>
    <row r="14" spans="1:10">
      <c r="A14" s="3" t="s">
        <v>1600</v>
      </c>
    </row>
    <row r="15" spans="1:10">
      <c r="A15" s="4" t="s">
        <v>1611</v>
      </c>
      <c r="D15" s="5" t="n">
        <v>900000</v>
      </c>
      <c r="E15" s="5" t="n">
        <v>900000</v>
      </c>
    </row>
    <row r="16" spans="1:10">
      <c r="A16" s="4" t="s">
        <v>1612</v>
      </c>
      <c r="D16" s="5" t="n">
        <v>400000</v>
      </c>
      <c r="E16" s="5" t="n">
        <v>1700000</v>
      </c>
    </row>
    <row r="17" spans="1:10">
      <c r="A17" s="4" t="s">
        <v>1613</v>
      </c>
      <c r="D17" s="5" t="n">
        <v>7600000</v>
      </c>
      <c r="E17" s="5" t="n">
        <v>8900000</v>
      </c>
      <c r="F17" s="5" t="n">
        <v>11500000</v>
      </c>
    </row>
    <row r="18" spans="1:10">
      <c r="A18" s="4" t="s">
        <v>1614</v>
      </c>
      <c r="D18" s="6" t="n">
        <v>2</v>
      </c>
      <c r="E18" s="9" t="n">
        <v>2.1</v>
      </c>
      <c r="F18" s="9" t="n">
        <v>2.7</v>
      </c>
    </row>
    <row r="19" spans="1:10">
      <c r="A19" s="4" t="s">
        <v>77</v>
      </c>
    </row>
    <row r="20" spans="1:10">
      <c r="A20" s="3" t="s">
        <v>1600</v>
      </c>
    </row>
    <row r="21" spans="1:10">
      <c r="A21" s="4" t="s">
        <v>1615</v>
      </c>
      <c r="D21" s="9" t="n">
        <v>5.4</v>
      </c>
      <c r="E21" s="9" t="n">
        <v>10.5</v>
      </c>
      <c r="F21" s="9" t="n">
        <v>18.3</v>
      </c>
    </row>
    <row r="22" spans="1:10">
      <c r="A22" s="4" t="s">
        <v>1616</v>
      </c>
      <c r="D22" s="5" t="n">
        <v>200000</v>
      </c>
      <c r="E22" s="5" t="n">
        <v>300000</v>
      </c>
      <c r="F22" s="5" t="n">
        <v>500000</v>
      </c>
    </row>
    <row r="23" spans="1:10">
      <c r="A23" s="4" t="s">
        <v>1617</v>
      </c>
      <c r="D23" s="9" t="n">
        <v>12.1</v>
      </c>
      <c r="E23" s="6" t="n">
        <v>15</v>
      </c>
      <c r="F23" s="9" t="n">
        <v>19.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18</v>
      </c>
      <c r="B1" s="2" t="s">
        <v>1</v>
      </c>
    </row>
    <row r="2" spans="1:4">
      <c r="B2" s="2" t="s">
        <v>27</v>
      </c>
      <c r="C2" s="2" t="s">
        <v>28</v>
      </c>
      <c r="D2" s="2" t="s">
        <v>29</v>
      </c>
    </row>
    <row r="3" spans="1:4">
      <c r="A3" s="3" t="s">
        <v>1619</v>
      </c>
    </row>
    <row r="4" spans="1:4">
      <c r="A4" s="4" t="s">
        <v>1620</v>
      </c>
      <c r="B4" s="6" t="n">
        <v>86</v>
      </c>
      <c r="C4" s="6" t="n">
        <v>84</v>
      </c>
      <c r="D4" s="6" t="n">
        <v>77</v>
      </c>
    </row>
    <row r="5" spans="1:4">
      <c r="A5" s="4" t="s">
        <v>1621</v>
      </c>
      <c r="B5" s="5" t="n">
        <v>32</v>
      </c>
      <c r="C5" s="5" t="n">
        <v>32</v>
      </c>
      <c r="D5" s="5" t="n">
        <v>29</v>
      </c>
    </row>
    <row r="6" spans="1:4">
      <c r="A6" s="4" t="s">
        <v>1622</v>
      </c>
      <c r="B6" s="6" t="n">
        <v>2</v>
      </c>
      <c r="C6" s="6" t="n">
        <v>2</v>
      </c>
      <c r="D6" s="6" t="n">
        <v>3</v>
      </c>
    </row>
    <row r="7" spans="1:4">
      <c r="A7" s="4" t="s">
        <v>1623</v>
      </c>
      <c r="B7" s="4" t="s">
        <v>1624</v>
      </c>
      <c r="C7" s="4" t="s">
        <v>1625</v>
      </c>
    </row>
    <row r="8" spans="1:4">
      <c r="A8" s="4" t="s">
        <v>1626</v>
      </c>
      <c r="B8" s="6" t="n">
        <v>4</v>
      </c>
      <c r="C8" s="6" t="n">
        <v>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7</v>
      </c>
      <c r="C1" s="2" t="s">
        <v>28</v>
      </c>
    </row>
    <row r="2" spans="1:3">
      <c r="A2" s="3" t="s">
        <v>1628</v>
      </c>
    </row>
    <row r="3" spans="1:3">
      <c r="A3" s="4" t="s">
        <v>1629</v>
      </c>
      <c r="B3" s="6" t="n">
        <v>534</v>
      </c>
      <c r="C3" s="6" t="n">
        <v>590</v>
      </c>
    </row>
    <row r="4" spans="1:3">
      <c r="A4" s="4" t="s">
        <v>1630</v>
      </c>
    </row>
    <row r="5" spans="1:3">
      <c r="A5" s="3" t="s">
        <v>1628</v>
      </c>
    </row>
    <row r="6" spans="1:3">
      <c r="A6" s="4" t="s">
        <v>1629</v>
      </c>
      <c r="B6" s="5" t="n">
        <v>56</v>
      </c>
      <c r="C6" s="5" t="n">
        <v>53</v>
      </c>
    </row>
    <row r="7" spans="1:3">
      <c r="A7" s="4" t="s">
        <v>1306</v>
      </c>
    </row>
    <row r="8" spans="1:3">
      <c r="A8" s="3" t="s">
        <v>1628</v>
      </c>
    </row>
    <row r="9" spans="1:3">
      <c r="A9" s="4" t="s">
        <v>1629</v>
      </c>
      <c r="B9" s="5" t="n">
        <v>46</v>
      </c>
      <c r="C9" s="5" t="n">
        <v>49</v>
      </c>
    </row>
    <row r="10" spans="1:3">
      <c r="A10" s="4" t="s">
        <v>1631</v>
      </c>
    </row>
    <row r="11" spans="1:3">
      <c r="A11" s="3" t="s">
        <v>1628</v>
      </c>
    </row>
    <row r="12" spans="1:3">
      <c r="A12" s="4" t="s">
        <v>1629</v>
      </c>
      <c r="B12" s="5" t="n">
        <v>45</v>
      </c>
      <c r="C12" s="5" t="n">
        <v>43</v>
      </c>
    </row>
    <row r="13" spans="1:3">
      <c r="A13" s="4" t="s">
        <v>1632</v>
      </c>
    </row>
    <row r="14" spans="1:3">
      <c r="A14" s="3" t="s">
        <v>1628</v>
      </c>
    </row>
    <row r="15" spans="1:3">
      <c r="A15" s="4" t="s">
        <v>1629</v>
      </c>
      <c r="B15" s="5" t="n">
        <v>60</v>
      </c>
      <c r="C15" s="5" t="n">
        <v>41</v>
      </c>
    </row>
    <row r="16" spans="1:3">
      <c r="A16" s="4" t="s">
        <v>1633</v>
      </c>
    </row>
    <row r="17" spans="1:3">
      <c r="A17" s="3" t="s">
        <v>1628</v>
      </c>
    </row>
    <row r="18" spans="1:3">
      <c r="A18" s="4" t="s">
        <v>1629</v>
      </c>
      <c r="B18" s="5" t="n">
        <v>30</v>
      </c>
      <c r="C18" s="5" t="n">
        <v>58</v>
      </c>
    </row>
    <row r="19" spans="1:3">
      <c r="A19" s="4" t="s">
        <v>1243</v>
      </c>
    </row>
    <row r="20" spans="1:3">
      <c r="A20" s="3" t="s">
        <v>1628</v>
      </c>
    </row>
    <row r="21" spans="1:3">
      <c r="A21" s="4" t="s">
        <v>1629</v>
      </c>
      <c r="B21" s="6" t="n">
        <v>297</v>
      </c>
      <c r="C21" s="6" t="n">
        <v>34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27</v>
      </c>
      <c r="C1" s="2" t="s">
        <v>28</v>
      </c>
    </row>
    <row r="2" spans="1:3">
      <c r="A2" s="3" t="s">
        <v>1635</v>
      </c>
    </row>
    <row r="3" spans="1:3">
      <c r="A3" s="4" t="s">
        <v>226</v>
      </c>
      <c r="B3" s="6" t="n">
        <v>104</v>
      </c>
      <c r="C3" s="6" t="n">
        <v>97</v>
      </c>
    </row>
    <row r="4" spans="1:3">
      <c r="A4" s="4" t="s">
        <v>846</v>
      </c>
    </row>
    <row r="5" spans="1:3">
      <c r="A5" s="3" t="s">
        <v>1635</v>
      </c>
    </row>
    <row r="6" spans="1:3">
      <c r="A6" s="4" t="s">
        <v>226</v>
      </c>
      <c r="B6" s="5" t="n">
        <v>18</v>
      </c>
      <c r="C6" s="5" t="n">
        <v>11</v>
      </c>
    </row>
    <row r="7" spans="1:3">
      <c r="A7" s="4" t="s">
        <v>847</v>
      </c>
    </row>
    <row r="8" spans="1:3">
      <c r="A8" s="3" t="s">
        <v>1635</v>
      </c>
    </row>
    <row r="9" spans="1:3">
      <c r="A9" s="4" t="s">
        <v>226</v>
      </c>
      <c r="B9" s="6" t="n">
        <v>86</v>
      </c>
      <c r="C9" s="6" t="n">
        <v>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7</v>
      </c>
    </row>
    <row r="3" spans="1:2">
      <c r="A3" s="3" t="s">
        <v>179</v>
      </c>
    </row>
    <row r="4" spans="1:2">
      <c r="A4" s="4" t="s">
        <v>199</v>
      </c>
      <c r="B4" s="4" t="s">
        <v>20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36</v>
      </c>
      <c r="B1" s="2" t="s">
        <v>27</v>
      </c>
      <c r="C1" s="2" t="s">
        <v>28</v>
      </c>
    </row>
    <row r="2" spans="1:3">
      <c r="A2" s="3" t="s">
        <v>1637</v>
      </c>
    </row>
    <row r="3" spans="1:3">
      <c r="A3" s="4" t="s">
        <v>1638</v>
      </c>
      <c r="B3" s="6" t="n">
        <v>33000000</v>
      </c>
      <c r="C3" s="6" t="n">
        <v>36000000</v>
      </c>
    </row>
    <row r="4" spans="1:3">
      <c r="A4" s="4" t="s">
        <v>1247</v>
      </c>
      <c r="B4" s="6" t="n">
        <v>5000000</v>
      </c>
      <c r="C4"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1639</v>
      </c>
      <c r="B1" s="2" t="s">
        <v>1</v>
      </c>
    </row>
    <row r="2" spans="1:3">
      <c r="B2" s="2" t="s">
        <v>670</v>
      </c>
      <c r="C2" s="2" t="s">
        <v>686</v>
      </c>
    </row>
    <row r="3" spans="1:3">
      <c r="A3" s="3" t="s">
        <v>1640</v>
      </c>
    </row>
    <row r="4" spans="1:3">
      <c r="A4" s="4" t="s">
        <v>1148</v>
      </c>
      <c r="C4" s="6" t="n">
        <v>5000000</v>
      </c>
    </row>
    <row r="5" spans="1:3">
      <c r="A5" s="4" t="s">
        <v>1641</v>
      </c>
      <c r="B5" s="6" t="n">
        <v>35000000</v>
      </c>
      <c r="C5" s="5" t="n">
        <v>37000000</v>
      </c>
    </row>
    <row r="6" spans="1:3">
      <c r="A6" s="4" t="s">
        <v>1642</v>
      </c>
      <c r="B6" s="5" t="n">
        <v>54000000</v>
      </c>
      <c r="C6" s="5" t="n">
        <v>33000000</v>
      </c>
    </row>
    <row r="7" spans="1:3">
      <c r="A7" s="4" t="s">
        <v>1643</v>
      </c>
      <c r="B7" s="5" t="n">
        <v>0</v>
      </c>
      <c r="C7" s="5" t="n">
        <v>0</v>
      </c>
    </row>
    <row r="8" spans="1:3">
      <c r="A8" s="4" t="s">
        <v>1644</v>
      </c>
    </row>
    <row r="9" spans="1:3">
      <c r="A9" s="3" t="s">
        <v>1640</v>
      </c>
    </row>
    <row r="10" spans="1:3">
      <c r="A10" s="4" t="s">
        <v>1148</v>
      </c>
      <c r="C10" s="6" t="n">
        <v>5000000</v>
      </c>
    </row>
    <row r="11" spans="1:3">
      <c r="A11" s="4" t="s">
        <v>1645</v>
      </c>
    </row>
    <row r="12" spans="1:3">
      <c r="A12" s="3" t="s">
        <v>1640</v>
      </c>
    </row>
    <row r="13" spans="1:3">
      <c r="A13" s="4" t="s">
        <v>1148</v>
      </c>
      <c r="B13" s="5" t="n">
        <v>5000000</v>
      </c>
    </row>
    <row r="14" spans="1:3">
      <c r="A14" s="4" t="s">
        <v>1646</v>
      </c>
    </row>
    <row r="15" spans="1:3">
      <c r="A15" s="3" t="s">
        <v>1640</v>
      </c>
    </row>
    <row r="16" spans="1:3">
      <c r="A16" s="4" t="s">
        <v>1647</v>
      </c>
      <c r="C16" s="5" t="n">
        <v>12</v>
      </c>
    </row>
    <row r="17" spans="1:3">
      <c r="A17" s="4" t="s">
        <v>1648</v>
      </c>
    </row>
    <row r="18" spans="1:3">
      <c r="A18" s="3" t="s">
        <v>1640</v>
      </c>
    </row>
    <row r="19" spans="1:3">
      <c r="A19" s="4" t="s">
        <v>1649</v>
      </c>
      <c r="B19" s="5" t="n">
        <v>6000000</v>
      </c>
      <c r="C19" s="6" t="n">
        <v>5000000</v>
      </c>
    </row>
    <row r="20" spans="1:3">
      <c r="A20" s="4" t="s">
        <v>1650</v>
      </c>
      <c r="B20" s="6" t="n">
        <v>31000000</v>
      </c>
      <c r="C20" s="6" t="n">
        <v>1400000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7</v>
      </c>
      <c r="C2" s="2" t="s">
        <v>28</v>
      </c>
      <c r="D2" s="2" t="s">
        <v>29</v>
      </c>
    </row>
    <row r="3" spans="1:4">
      <c r="A3" s="3" t="s">
        <v>1652</v>
      </c>
    </row>
    <row r="4" spans="1:4">
      <c r="A4" s="4" t="s">
        <v>1653</v>
      </c>
      <c r="B4" s="9" t="n">
        <v>21.3</v>
      </c>
      <c r="C4" s="9" t="n">
        <v>19.2</v>
      </c>
      <c r="D4" s="9" t="n">
        <v>19.5</v>
      </c>
    </row>
    <row r="5" spans="1:4">
      <c r="A5" s="4" t="s">
        <v>1654</v>
      </c>
      <c r="B5" s="10" t="n">
        <v>0.6</v>
      </c>
      <c r="C5" s="10" t="n">
        <v>0.8</v>
      </c>
      <c r="D5" s="10" t="n">
        <v>0.7</v>
      </c>
    </row>
    <row r="6" spans="1:4">
      <c r="A6" s="4" t="s">
        <v>1655</v>
      </c>
      <c r="B6" s="10" t="n">
        <v>10.2</v>
      </c>
      <c r="C6" s="10" t="n">
        <v>7.4</v>
      </c>
      <c r="D6" s="10" t="n">
        <v>6.2</v>
      </c>
    </row>
    <row r="7" spans="1:4">
      <c r="A7" s="4" t="s">
        <v>1656</v>
      </c>
      <c r="B7" s="10" t="n">
        <v>1.9</v>
      </c>
    </row>
    <row r="8" spans="1:4">
      <c r="A8" s="4" t="s">
        <v>1657</v>
      </c>
      <c r="B8" s="6" t="n">
        <v>34</v>
      </c>
      <c r="C8" s="9" t="n">
        <v>27.4</v>
      </c>
      <c r="D8" s="9" t="n">
        <v>26.4</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7</v>
      </c>
      <c r="C2" s="2" t="s">
        <v>28</v>
      </c>
      <c r="D2" s="2" t="s">
        <v>29</v>
      </c>
    </row>
    <row r="3" spans="1:4">
      <c r="A3" s="3" t="s">
        <v>1659</v>
      </c>
    </row>
    <row r="4" spans="1:4">
      <c r="A4" s="4" t="s">
        <v>1660</v>
      </c>
      <c r="B4" s="6" t="n">
        <v>9</v>
      </c>
      <c r="C4" s="6" t="n">
        <v>6</v>
      </c>
      <c r="D4" s="6" t="n">
        <v>3</v>
      </c>
    </row>
    <row r="5" spans="1:4">
      <c r="A5" s="4" t="s">
        <v>1138</v>
      </c>
      <c r="C5" s="5" t="n">
        <v>9</v>
      </c>
      <c r="D5" s="5" t="n">
        <v>7</v>
      </c>
    </row>
    <row r="6" spans="1:4">
      <c r="A6" s="4" t="s">
        <v>1661</v>
      </c>
      <c r="B6" s="5" t="n">
        <v>2</v>
      </c>
      <c r="C6" s="5" t="n">
        <v>1</v>
      </c>
      <c r="D6" s="5" t="n">
        <v>2</v>
      </c>
    </row>
    <row r="7" spans="1:4">
      <c r="A7" s="4" t="s">
        <v>489</v>
      </c>
    </row>
    <row r="8" spans="1:4">
      <c r="A8" s="3" t="s">
        <v>1659</v>
      </c>
    </row>
    <row r="9" spans="1:4">
      <c r="A9" s="4" t="s">
        <v>1660</v>
      </c>
      <c r="B9" s="5" t="n">
        <v>8</v>
      </c>
      <c r="C9" s="5" t="n">
        <v>5</v>
      </c>
      <c r="D9" s="5" t="n">
        <v>3</v>
      </c>
    </row>
    <row r="10" spans="1:4">
      <c r="A10" s="4" t="s">
        <v>1138</v>
      </c>
      <c r="C10" s="5" t="n">
        <v>9</v>
      </c>
      <c r="D10" s="5" t="n">
        <v>7</v>
      </c>
    </row>
    <row r="11" spans="1:4">
      <c r="A11" s="4" t="s">
        <v>1661</v>
      </c>
      <c r="B11" s="5" t="n">
        <v>2</v>
      </c>
      <c r="C11" s="5" t="n">
        <v>1</v>
      </c>
      <c r="D11" s="6" t="n">
        <v>2</v>
      </c>
    </row>
    <row r="12" spans="1:4">
      <c r="A12" s="4" t="s">
        <v>1103</v>
      </c>
    </row>
    <row r="13" spans="1:4">
      <c r="A13" s="3" t="s">
        <v>1659</v>
      </c>
    </row>
    <row r="14" spans="1:4">
      <c r="A14" s="4" t="s">
        <v>1660</v>
      </c>
      <c r="B14" s="6" t="n">
        <v>1</v>
      </c>
      <c r="C14" s="6" t="n">
        <v>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7</v>
      </c>
      <c r="C2" s="2" t="s">
        <v>28</v>
      </c>
      <c r="D2" s="2" t="s">
        <v>29</v>
      </c>
    </row>
    <row r="3" spans="1:4">
      <c r="A3" s="3" t="s">
        <v>1659</v>
      </c>
    </row>
    <row r="4" spans="1:4">
      <c r="A4" s="4" t="s">
        <v>1663</v>
      </c>
      <c r="B4" s="6" t="n">
        <v>237</v>
      </c>
      <c r="C4" s="6" t="n">
        <v>237</v>
      </c>
    </row>
    <row r="5" spans="1:4">
      <c r="A5" s="4" t="s">
        <v>1664</v>
      </c>
      <c r="B5" s="4" t="s">
        <v>794</v>
      </c>
      <c r="C5" s="4" t="s">
        <v>1665</v>
      </c>
    </row>
    <row r="6" spans="1:4">
      <c r="A6" s="4" t="s">
        <v>1666</v>
      </c>
      <c r="D6" s="6" t="n">
        <v>22</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s>
  <sheetData>
    <row r="1" spans="1:4">
      <c r="A1" s="1" t="s">
        <v>1667</v>
      </c>
      <c r="B1" s="2" t="s">
        <v>1</v>
      </c>
    </row>
    <row r="2" spans="1:4">
      <c r="B2" s="2" t="s">
        <v>1668</v>
      </c>
      <c r="C2" s="2" t="s">
        <v>1669</v>
      </c>
      <c r="D2" s="2" t="s">
        <v>1670</v>
      </c>
    </row>
    <row r="3" spans="1:4">
      <c r="A3" s="3" t="s">
        <v>1671</v>
      </c>
    </row>
    <row r="4" spans="1:4">
      <c r="A4" s="4" t="s">
        <v>1672</v>
      </c>
      <c r="D4" s="6" t="n">
        <v>156</v>
      </c>
    </row>
    <row r="5" spans="1:4">
      <c r="A5" s="4" t="s">
        <v>1673</v>
      </c>
      <c r="B5" s="6" t="n">
        <v>8</v>
      </c>
      <c r="C5" s="6" t="n">
        <v>65</v>
      </c>
      <c r="D5" s="6" t="n">
        <v>42</v>
      </c>
    </row>
    <row r="6" spans="1:4">
      <c r="A6" s="4" t="s">
        <v>486</v>
      </c>
    </row>
    <row r="7" spans="1:4">
      <c r="A7" s="3" t="s">
        <v>1671</v>
      </c>
    </row>
    <row r="8" spans="1:4">
      <c r="A8" s="4" t="s">
        <v>1674</v>
      </c>
      <c r="B8" s="5" t="n">
        <v>5555</v>
      </c>
      <c r="C8" s="5" t="n">
        <v>5434</v>
      </c>
      <c r="D8" s="5" t="n">
        <v>541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75</v>
      </c>
      <c r="B1" s="2" t="s">
        <v>1</v>
      </c>
    </row>
    <row r="2" spans="1:4">
      <c r="B2" s="2" t="s">
        <v>27</v>
      </c>
      <c r="C2" s="2" t="s">
        <v>28</v>
      </c>
      <c r="D2" s="2" t="s">
        <v>29</v>
      </c>
    </row>
    <row r="3" spans="1:4">
      <c r="A3" s="3" t="s">
        <v>1671</v>
      </c>
    </row>
    <row r="4" spans="1:4">
      <c r="A4" s="4" t="s">
        <v>1676</v>
      </c>
      <c r="B4" s="6" t="n">
        <v>1562</v>
      </c>
      <c r="C4" s="6" t="n">
        <v>1439</v>
      </c>
      <c r="D4" s="6" t="n">
        <v>1351</v>
      </c>
    </row>
    <row r="5" spans="1:4">
      <c r="A5" s="4" t="s">
        <v>1677</v>
      </c>
      <c r="B5" s="5" t="n">
        <v>324</v>
      </c>
      <c r="C5" s="5" t="n">
        <v>283</v>
      </c>
      <c r="D5" s="5" t="n">
        <v>222</v>
      </c>
    </row>
    <row r="6" spans="1:4">
      <c r="A6" s="4" t="s">
        <v>1678</v>
      </c>
      <c r="B6" s="5" t="n">
        <v>321</v>
      </c>
      <c r="C6" s="5" t="n">
        <v>335</v>
      </c>
      <c r="D6" s="5" t="n">
        <v>308</v>
      </c>
    </row>
    <row r="7" spans="1:4">
      <c r="A7" s="4" t="s">
        <v>1679</v>
      </c>
      <c r="B7" s="5" t="n">
        <v>452</v>
      </c>
      <c r="C7" s="5" t="n">
        <v>360</v>
      </c>
      <c r="D7" s="5" t="n">
        <v>345</v>
      </c>
    </row>
    <row r="8" spans="1:4">
      <c r="A8" s="4" t="s">
        <v>1680</v>
      </c>
      <c r="B8" s="5" t="n">
        <v>339</v>
      </c>
      <c r="C8" s="5" t="n">
        <v>311</v>
      </c>
      <c r="D8" s="5" t="n">
        <v>295</v>
      </c>
    </row>
    <row r="9" spans="1:4">
      <c r="A9" s="4" t="s">
        <v>1681</v>
      </c>
      <c r="B9" s="5" t="n">
        <v>-69</v>
      </c>
      <c r="C9" s="5" t="n">
        <v>41</v>
      </c>
      <c r="D9" s="5" t="n">
        <v>118</v>
      </c>
    </row>
    <row r="10" spans="1:4">
      <c r="A10" s="4" t="s">
        <v>719</v>
      </c>
      <c r="B10" s="5" t="n">
        <v>69</v>
      </c>
      <c r="C10" s="5" t="n">
        <v>74</v>
      </c>
      <c r="D10" s="5" t="n">
        <v>74</v>
      </c>
    </row>
    <row r="11" spans="1:4">
      <c r="A11" s="4" t="s">
        <v>726</v>
      </c>
    </row>
    <row r="12" spans="1:4">
      <c r="A12" s="3" t="s">
        <v>1671</v>
      </c>
    </row>
    <row r="13" spans="1:4">
      <c r="A13" s="4" t="s">
        <v>719</v>
      </c>
      <c r="B13" s="6" t="n">
        <v>7</v>
      </c>
      <c r="C13" s="6" t="n">
        <v>3</v>
      </c>
      <c r="D13" s="6" t="n">
        <v>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2</v>
      </c>
      <c r="B1" s="2" t="s">
        <v>27</v>
      </c>
      <c r="C1" s="2" t="s">
        <v>28</v>
      </c>
      <c r="D1" s="2" t="s">
        <v>29</v>
      </c>
    </row>
    <row r="2" spans="1:4">
      <c r="A2" s="3" t="s">
        <v>1671</v>
      </c>
    </row>
    <row r="3" spans="1:4">
      <c r="A3" s="4" t="s">
        <v>475</v>
      </c>
      <c r="B3" s="6" t="n">
        <v>4026</v>
      </c>
      <c r="C3" s="6" t="n">
        <v>3686</v>
      </c>
    </row>
    <row r="4" spans="1:4">
      <c r="A4" s="4" t="s">
        <v>485</v>
      </c>
    </row>
    <row r="5" spans="1:4">
      <c r="A5" s="3" t="s">
        <v>1671</v>
      </c>
    </row>
    <row r="6" spans="1:4">
      <c r="A6" s="4" t="s">
        <v>475</v>
      </c>
      <c r="B6" s="5" t="n">
        <v>158</v>
      </c>
    </row>
    <row r="7" spans="1:4">
      <c r="A7" s="4" t="s">
        <v>486</v>
      </c>
    </row>
    <row r="8" spans="1:4">
      <c r="A8" s="3" t="s">
        <v>1671</v>
      </c>
    </row>
    <row r="9" spans="1:4">
      <c r="A9" s="4" t="s">
        <v>475</v>
      </c>
      <c r="B9" s="5" t="n">
        <v>918</v>
      </c>
      <c r="C9" s="5" t="n">
        <v>912</v>
      </c>
      <c r="D9" s="6" t="n">
        <v>835</v>
      </c>
    </row>
    <row r="10" spans="1:4">
      <c r="A10" s="4" t="s">
        <v>488</v>
      </c>
    </row>
    <row r="11" spans="1:4">
      <c r="A11" s="3" t="s">
        <v>1671</v>
      </c>
    </row>
    <row r="12" spans="1:4">
      <c r="A12" s="4" t="s">
        <v>475</v>
      </c>
      <c r="B12" s="5" t="n">
        <v>158</v>
      </c>
      <c r="C12" s="5" t="n">
        <v>227</v>
      </c>
      <c r="D12" s="5" t="n">
        <v>186</v>
      </c>
    </row>
    <row r="13" spans="1:4">
      <c r="A13" s="4" t="s">
        <v>487</v>
      </c>
    </row>
    <row r="14" spans="1:4">
      <c r="A14" s="3" t="s">
        <v>1671</v>
      </c>
    </row>
    <row r="15" spans="1:4">
      <c r="A15" s="4" t="s">
        <v>475</v>
      </c>
      <c r="B15" s="6" t="n">
        <v>760</v>
      </c>
      <c r="C15" s="6" t="n">
        <v>685</v>
      </c>
      <c r="D15" s="6" t="n">
        <v>64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7</v>
      </c>
      <c r="C1" s="2" t="s">
        <v>28</v>
      </c>
    </row>
    <row r="2" spans="1:3">
      <c r="A2" s="3" t="s">
        <v>1684</v>
      </c>
    </row>
    <row r="3" spans="1:3">
      <c r="A3" s="4" t="s">
        <v>1685</v>
      </c>
      <c r="B3" s="6" t="n">
        <v>343</v>
      </c>
      <c r="C3" s="6" t="n">
        <v>291</v>
      </c>
    </row>
    <row r="4" spans="1:3">
      <c r="A4" s="4" t="s">
        <v>1686</v>
      </c>
      <c r="B4" s="6" t="n">
        <v>417</v>
      </c>
      <c r="C4" s="6" t="n">
        <v>39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1362"/>
  <sheetViews>
    <sheetView workbookViewId="0">
      <selection activeCell="A1" sqref="A1"/>
    </sheetView>
  </sheetViews>
  <sheetFormatPr baseColWidth="8" defaultRowHeight="15" outlineLevelCol="0"/>
  <cols>
    <col customWidth="1" max="1" min="1" width="76"/>
    <col customWidth="1" max="2" min="2" width="80"/>
  </cols>
  <sheetData>
    <row r="1" spans="1:2">
      <c r="A1" s="1" t="s">
        <v>1687</v>
      </c>
      <c r="B1" s="2" t="s">
        <v>1</v>
      </c>
    </row>
    <row r="2" spans="1:2">
      <c r="B2" s="2" t="s">
        <v>27</v>
      </c>
    </row>
    <row r="3" spans="1:2">
      <c r="A3" s="4" t="s">
        <v>1688</v>
      </c>
    </row>
    <row r="4" spans="1:2">
      <c r="A4" s="3" t="s">
        <v>1689</v>
      </c>
    </row>
    <row r="5" spans="1:2">
      <c r="A5" s="4" t="s">
        <v>1690</v>
      </c>
      <c r="B5" s="4" t="s">
        <v>1691</v>
      </c>
    </row>
    <row r="6" spans="1:2">
      <c r="A6" s="4" t="s">
        <v>1692</v>
      </c>
      <c r="B6" s="4" t="s">
        <v>1693</v>
      </c>
    </row>
    <row r="7" spans="1:2">
      <c r="A7" s="4" t="s">
        <v>1694</v>
      </c>
      <c r="B7" s="4" t="s">
        <v>934</v>
      </c>
    </row>
    <row r="8" spans="1:2">
      <c r="A8" s="4" t="s">
        <v>1695</v>
      </c>
    </row>
    <row r="9" spans="1:2">
      <c r="A9" s="3" t="s">
        <v>1689</v>
      </c>
    </row>
    <row r="10" spans="1:2">
      <c r="A10" s="4" t="s">
        <v>1690</v>
      </c>
      <c r="B10" s="4" t="s">
        <v>1696</v>
      </c>
    </row>
    <row r="11" spans="1:2">
      <c r="A11" s="4" t="s">
        <v>1692</v>
      </c>
      <c r="B11" s="4" t="s">
        <v>1697</v>
      </c>
    </row>
    <row r="12" spans="1:2">
      <c r="A12" s="4" t="s">
        <v>1694</v>
      </c>
      <c r="B12" s="4" t="s">
        <v>934</v>
      </c>
    </row>
    <row r="13" spans="1:2">
      <c r="A13" s="4" t="s">
        <v>1698</v>
      </c>
    </row>
    <row r="14" spans="1:2">
      <c r="A14" s="3" t="s">
        <v>1689</v>
      </c>
    </row>
    <row r="15" spans="1:2">
      <c r="A15" s="4" t="s">
        <v>1690</v>
      </c>
      <c r="B15" s="4" t="s">
        <v>1699</v>
      </c>
    </row>
    <row r="16" spans="1:2">
      <c r="A16" s="4" t="s">
        <v>1692</v>
      </c>
      <c r="B16" s="4" t="s">
        <v>1697</v>
      </c>
    </row>
    <row r="17" spans="1:2">
      <c r="A17" s="4" t="s">
        <v>1694</v>
      </c>
      <c r="B17" s="4" t="s">
        <v>934</v>
      </c>
    </row>
    <row r="18" spans="1:2">
      <c r="A18" s="4" t="s">
        <v>1700</v>
      </c>
    </row>
    <row r="19" spans="1:2">
      <c r="A19" s="3" t="s">
        <v>1689</v>
      </c>
    </row>
    <row r="20" spans="1:2">
      <c r="A20" s="4" t="s">
        <v>1690</v>
      </c>
      <c r="B20" s="4" t="s">
        <v>1701</v>
      </c>
    </row>
    <row r="21" spans="1:2">
      <c r="A21" s="4" t="s">
        <v>1692</v>
      </c>
      <c r="B21" s="4" t="s">
        <v>1697</v>
      </c>
    </row>
    <row r="22" spans="1:2">
      <c r="A22" s="4" t="s">
        <v>1694</v>
      </c>
      <c r="B22" s="4" t="s">
        <v>934</v>
      </c>
    </row>
    <row r="23" spans="1:2">
      <c r="A23" s="4" t="s">
        <v>1702</v>
      </c>
    </row>
    <row r="24" spans="1:2">
      <c r="A24" s="3" t="s">
        <v>1689</v>
      </c>
    </row>
    <row r="25" spans="1:2">
      <c r="A25" s="4" t="s">
        <v>1690</v>
      </c>
      <c r="B25" s="4" t="s">
        <v>1703</v>
      </c>
    </row>
    <row r="26" spans="1:2">
      <c r="A26" s="4" t="s">
        <v>1692</v>
      </c>
      <c r="B26" s="4" t="s">
        <v>1697</v>
      </c>
    </row>
    <row r="27" spans="1:2">
      <c r="A27" s="4" t="s">
        <v>1694</v>
      </c>
      <c r="B27" s="4" t="s">
        <v>934</v>
      </c>
    </row>
    <row r="28" spans="1:2">
      <c r="A28" s="4" t="s">
        <v>1704</v>
      </c>
    </row>
    <row r="29" spans="1:2">
      <c r="A29" s="3" t="s">
        <v>1689</v>
      </c>
    </row>
    <row r="30" spans="1:2">
      <c r="A30" s="4" t="s">
        <v>1690</v>
      </c>
      <c r="B30" s="4" t="s">
        <v>1705</v>
      </c>
    </row>
    <row r="31" spans="1:2">
      <c r="A31" s="4" t="s">
        <v>1692</v>
      </c>
      <c r="B31" s="4" t="s">
        <v>1697</v>
      </c>
    </row>
    <row r="32" spans="1:2">
      <c r="A32" s="4" t="s">
        <v>1694</v>
      </c>
      <c r="B32" s="4" t="s">
        <v>934</v>
      </c>
    </row>
    <row r="33" spans="1:2">
      <c r="A33" s="4" t="s">
        <v>1706</v>
      </c>
    </row>
    <row r="34" spans="1:2">
      <c r="A34" s="3" t="s">
        <v>1689</v>
      </c>
    </row>
    <row r="35" spans="1:2">
      <c r="A35" s="4" t="s">
        <v>1690</v>
      </c>
      <c r="B35" s="4" t="s">
        <v>1707</v>
      </c>
    </row>
    <row r="36" spans="1:2">
      <c r="A36" s="4" t="s">
        <v>1692</v>
      </c>
      <c r="B36" s="4" t="s">
        <v>1697</v>
      </c>
    </row>
    <row r="37" spans="1:2">
      <c r="A37" s="4" t="s">
        <v>1694</v>
      </c>
      <c r="B37" s="4" t="s">
        <v>934</v>
      </c>
    </row>
    <row r="38" spans="1:2">
      <c r="A38" s="4" t="s">
        <v>1708</v>
      </c>
    </row>
    <row r="39" spans="1:2">
      <c r="A39" s="3" t="s">
        <v>1689</v>
      </c>
    </row>
    <row r="40" spans="1:2">
      <c r="A40" s="4" t="s">
        <v>1690</v>
      </c>
      <c r="B40" s="4" t="s">
        <v>1709</v>
      </c>
    </row>
    <row r="41" spans="1:2">
      <c r="A41" s="4" t="s">
        <v>1692</v>
      </c>
      <c r="B41" s="4" t="s">
        <v>1697</v>
      </c>
    </row>
    <row r="42" spans="1:2">
      <c r="A42" s="4" t="s">
        <v>1694</v>
      </c>
      <c r="B42" s="4" t="s">
        <v>934</v>
      </c>
    </row>
    <row r="43" spans="1:2">
      <c r="A43" s="4" t="s">
        <v>1710</v>
      </c>
    </row>
    <row r="44" spans="1:2">
      <c r="A44" s="3" t="s">
        <v>1689</v>
      </c>
    </row>
    <row r="45" spans="1:2">
      <c r="A45" s="4" t="s">
        <v>1690</v>
      </c>
      <c r="B45" s="4" t="s">
        <v>1711</v>
      </c>
    </row>
    <row r="46" spans="1:2">
      <c r="A46" s="4" t="s">
        <v>1692</v>
      </c>
      <c r="B46" s="4" t="s">
        <v>1712</v>
      </c>
    </row>
    <row r="47" spans="1:2">
      <c r="A47" s="4" t="s">
        <v>1694</v>
      </c>
      <c r="B47" s="4" t="s">
        <v>934</v>
      </c>
    </row>
    <row r="48" spans="1:2">
      <c r="A48" s="4" t="s">
        <v>1713</v>
      </c>
    </row>
    <row r="49" spans="1:2">
      <c r="A49" s="3" t="s">
        <v>1689</v>
      </c>
    </row>
    <row r="50" spans="1:2">
      <c r="A50" s="4" t="s">
        <v>1690</v>
      </c>
      <c r="B50" s="4" t="s">
        <v>1714</v>
      </c>
    </row>
    <row r="51" spans="1:2">
      <c r="A51" s="4" t="s">
        <v>1692</v>
      </c>
      <c r="B51" s="4" t="s">
        <v>1715</v>
      </c>
    </row>
    <row r="52" spans="1:2">
      <c r="A52" s="4" t="s">
        <v>1694</v>
      </c>
      <c r="B52" s="4" t="s">
        <v>934</v>
      </c>
    </row>
    <row r="53" spans="1:2">
      <c r="A53" s="4" t="s">
        <v>1716</v>
      </c>
    </row>
    <row r="54" spans="1:2">
      <c r="A54" s="3" t="s">
        <v>1689</v>
      </c>
    </row>
    <row r="55" spans="1:2">
      <c r="A55" s="4" t="s">
        <v>1690</v>
      </c>
      <c r="B55" s="4" t="s">
        <v>1717</v>
      </c>
    </row>
    <row r="56" spans="1:2">
      <c r="A56" s="4" t="s">
        <v>1692</v>
      </c>
      <c r="B56" s="4" t="s">
        <v>1697</v>
      </c>
    </row>
    <row r="57" spans="1:2">
      <c r="A57" s="4" t="s">
        <v>1694</v>
      </c>
      <c r="B57" s="4" t="s">
        <v>934</v>
      </c>
    </row>
    <row r="58" spans="1:2">
      <c r="A58" s="4" t="s">
        <v>1718</v>
      </c>
    </row>
    <row r="59" spans="1:2">
      <c r="A59" s="3" t="s">
        <v>1689</v>
      </c>
    </row>
    <row r="60" spans="1:2">
      <c r="A60" s="4" t="s">
        <v>1690</v>
      </c>
      <c r="B60" s="4" t="s">
        <v>1719</v>
      </c>
    </row>
    <row r="61" spans="1:2">
      <c r="A61" s="4" t="s">
        <v>1692</v>
      </c>
      <c r="B61" s="4" t="s">
        <v>1720</v>
      </c>
    </row>
    <row r="62" spans="1:2">
      <c r="A62" s="4" t="s">
        <v>1694</v>
      </c>
      <c r="B62" s="4" t="s">
        <v>934</v>
      </c>
    </row>
    <row r="63" spans="1:2">
      <c r="A63" s="4" t="s">
        <v>1721</v>
      </c>
    </row>
    <row r="64" spans="1:2">
      <c r="A64" s="3" t="s">
        <v>1689</v>
      </c>
    </row>
    <row r="65" spans="1:2">
      <c r="A65" s="4" t="s">
        <v>1690</v>
      </c>
      <c r="B65" s="4" t="s">
        <v>1722</v>
      </c>
    </row>
    <row r="66" spans="1:2">
      <c r="A66" s="4" t="s">
        <v>1692</v>
      </c>
      <c r="B66" s="4" t="s">
        <v>1723</v>
      </c>
    </row>
    <row r="67" spans="1:2">
      <c r="A67" s="4" t="s">
        <v>1694</v>
      </c>
      <c r="B67" s="4" t="s">
        <v>934</v>
      </c>
    </row>
    <row r="68" spans="1:2">
      <c r="A68" s="4" t="s">
        <v>1724</v>
      </c>
    </row>
    <row r="69" spans="1:2">
      <c r="A69" s="3" t="s">
        <v>1689</v>
      </c>
    </row>
    <row r="70" spans="1:2">
      <c r="A70" s="4" t="s">
        <v>1690</v>
      </c>
      <c r="B70" s="4" t="s">
        <v>1725</v>
      </c>
    </row>
    <row r="71" spans="1:2">
      <c r="A71" s="4" t="s">
        <v>1692</v>
      </c>
      <c r="B71" s="4" t="s">
        <v>1726</v>
      </c>
    </row>
    <row r="72" spans="1:2">
      <c r="A72" s="4" t="s">
        <v>1694</v>
      </c>
      <c r="B72" s="4" t="s">
        <v>934</v>
      </c>
    </row>
    <row r="73" spans="1:2">
      <c r="A73" s="4" t="s">
        <v>1727</v>
      </c>
    </row>
    <row r="74" spans="1:2">
      <c r="A74" s="3" t="s">
        <v>1689</v>
      </c>
    </row>
    <row r="75" spans="1:2">
      <c r="A75" s="4" t="s">
        <v>1690</v>
      </c>
      <c r="B75" s="4" t="s">
        <v>1728</v>
      </c>
    </row>
    <row r="76" spans="1:2">
      <c r="A76" s="4" t="s">
        <v>1692</v>
      </c>
      <c r="B76" s="4" t="s">
        <v>1697</v>
      </c>
    </row>
    <row r="77" spans="1:2">
      <c r="A77" s="4" t="s">
        <v>1694</v>
      </c>
      <c r="B77" s="4" t="s">
        <v>934</v>
      </c>
    </row>
    <row r="78" spans="1:2">
      <c r="A78" s="4" t="s">
        <v>1729</v>
      </c>
    </row>
    <row r="79" spans="1:2">
      <c r="A79" s="3" t="s">
        <v>1689</v>
      </c>
    </row>
    <row r="80" spans="1:2">
      <c r="A80" s="4" t="s">
        <v>1690</v>
      </c>
      <c r="B80" s="4" t="s">
        <v>1730</v>
      </c>
    </row>
    <row r="81" spans="1:2">
      <c r="A81" s="4" t="s">
        <v>1692</v>
      </c>
      <c r="B81" s="4" t="s">
        <v>1720</v>
      </c>
    </row>
    <row r="82" spans="1:2">
      <c r="A82" s="4" t="s">
        <v>1694</v>
      </c>
      <c r="B82" s="4" t="s">
        <v>934</v>
      </c>
    </row>
    <row r="83" spans="1:2">
      <c r="A83" s="4" t="s">
        <v>1731</v>
      </c>
    </row>
    <row r="84" spans="1:2">
      <c r="A84" s="3" t="s">
        <v>1689</v>
      </c>
    </row>
    <row r="85" spans="1:2">
      <c r="A85" s="4" t="s">
        <v>1690</v>
      </c>
      <c r="B85" s="4" t="s">
        <v>1732</v>
      </c>
    </row>
    <row r="86" spans="1:2">
      <c r="A86" s="4" t="s">
        <v>1692</v>
      </c>
      <c r="B86" s="4" t="s">
        <v>1733</v>
      </c>
    </row>
    <row r="87" spans="1:2">
      <c r="A87" s="4" t="s">
        <v>1694</v>
      </c>
      <c r="B87" s="4" t="s">
        <v>934</v>
      </c>
    </row>
    <row r="88" spans="1:2">
      <c r="A88" s="4" t="s">
        <v>1734</v>
      </c>
    </row>
    <row r="89" spans="1:2">
      <c r="A89" s="3" t="s">
        <v>1689</v>
      </c>
    </row>
    <row r="90" spans="1:2">
      <c r="A90" s="4" t="s">
        <v>1690</v>
      </c>
      <c r="B90" s="4" t="s">
        <v>1735</v>
      </c>
    </row>
    <row r="91" spans="1:2">
      <c r="A91" s="4" t="s">
        <v>1692</v>
      </c>
      <c r="B91" s="4" t="s">
        <v>1697</v>
      </c>
    </row>
    <row r="92" spans="1:2">
      <c r="A92" s="4" t="s">
        <v>1694</v>
      </c>
      <c r="B92" s="4" t="s">
        <v>934</v>
      </c>
    </row>
    <row r="93" spans="1:2">
      <c r="A93" s="4" t="s">
        <v>1736</v>
      </c>
    </row>
    <row r="94" spans="1:2">
      <c r="A94" s="3" t="s">
        <v>1689</v>
      </c>
    </row>
    <row r="95" spans="1:2">
      <c r="A95" s="4" t="s">
        <v>1690</v>
      </c>
      <c r="B95" s="4" t="s">
        <v>1737</v>
      </c>
    </row>
    <row r="96" spans="1:2">
      <c r="A96" s="4" t="s">
        <v>1692</v>
      </c>
      <c r="B96" s="4" t="s">
        <v>1715</v>
      </c>
    </row>
    <row r="97" spans="1:2">
      <c r="A97" s="4" t="s">
        <v>1694</v>
      </c>
      <c r="B97" s="4" t="s">
        <v>934</v>
      </c>
    </row>
    <row r="98" spans="1:2">
      <c r="A98" s="4" t="s">
        <v>1738</v>
      </c>
    </row>
    <row r="99" spans="1:2">
      <c r="A99" s="3" t="s">
        <v>1689</v>
      </c>
    </row>
    <row r="100" spans="1:2">
      <c r="A100" s="4" t="s">
        <v>1690</v>
      </c>
      <c r="B100" s="4" t="s">
        <v>1739</v>
      </c>
    </row>
    <row r="101" spans="1:2">
      <c r="A101" s="4" t="s">
        <v>1692</v>
      </c>
      <c r="B101" s="4" t="s">
        <v>1697</v>
      </c>
    </row>
    <row r="102" spans="1:2">
      <c r="A102" s="4" t="s">
        <v>1694</v>
      </c>
      <c r="B102" s="4" t="s">
        <v>934</v>
      </c>
    </row>
    <row r="103" spans="1:2">
      <c r="A103" s="4" t="s">
        <v>1740</v>
      </c>
    </row>
    <row r="104" spans="1:2">
      <c r="A104" s="3" t="s">
        <v>1689</v>
      </c>
    </row>
    <row r="105" spans="1:2">
      <c r="A105" s="4" t="s">
        <v>1690</v>
      </c>
      <c r="B105" s="4" t="s">
        <v>1741</v>
      </c>
    </row>
    <row r="106" spans="1:2">
      <c r="A106" s="4" t="s">
        <v>1692</v>
      </c>
      <c r="B106" s="4" t="s">
        <v>1697</v>
      </c>
    </row>
    <row r="107" spans="1:2">
      <c r="A107" s="4" t="s">
        <v>1694</v>
      </c>
      <c r="B107" s="4" t="s">
        <v>934</v>
      </c>
    </row>
    <row r="108" spans="1:2">
      <c r="A108" s="4" t="s">
        <v>1742</v>
      </c>
    </row>
    <row r="109" spans="1:2">
      <c r="A109" s="3" t="s">
        <v>1689</v>
      </c>
    </row>
    <row r="110" spans="1:2">
      <c r="A110" s="4" t="s">
        <v>1690</v>
      </c>
      <c r="B110" s="4" t="s">
        <v>1743</v>
      </c>
    </row>
    <row r="111" spans="1:2">
      <c r="A111" s="4" t="s">
        <v>1692</v>
      </c>
      <c r="B111" s="4" t="s">
        <v>1715</v>
      </c>
    </row>
    <row r="112" spans="1:2">
      <c r="A112" s="4" t="s">
        <v>1694</v>
      </c>
      <c r="B112" s="4" t="s">
        <v>934</v>
      </c>
    </row>
    <row r="113" spans="1:2">
      <c r="A113" s="4" t="s">
        <v>1744</v>
      </c>
    </row>
    <row r="114" spans="1:2">
      <c r="A114" s="3" t="s">
        <v>1689</v>
      </c>
    </row>
    <row r="115" spans="1:2">
      <c r="A115" s="4" t="s">
        <v>1690</v>
      </c>
      <c r="B115" s="4" t="s">
        <v>1745</v>
      </c>
    </row>
    <row r="116" spans="1:2">
      <c r="A116" s="4" t="s">
        <v>1692</v>
      </c>
      <c r="B116" s="4" t="s">
        <v>1746</v>
      </c>
    </row>
    <row r="117" spans="1:2">
      <c r="A117" s="4" t="s">
        <v>1694</v>
      </c>
      <c r="B117" s="4" t="s">
        <v>934</v>
      </c>
    </row>
    <row r="118" spans="1:2">
      <c r="A118" s="4" t="s">
        <v>1747</v>
      </c>
    </row>
    <row r="119" spans="1:2">
      <c r="A119" s="3" t="s">
        <v>1689</v>
      </c>
    </row>
    <row r="120" spans="1:2">
      <c r="A120" s="4" t="s">
        <v>1690</v>
      </c>
      <c r="B120" s="4" t="s">
        <v>1748</v>
      </c>
    </row>
    <row r="121" spans="1:2">
      <c r="A121" s="4" t="s">
        <v>1692</v>
      </c>
      <c r="B121" s="4" t="s">
        <v>1697</v>
      </c>
    </row>
    <row r="122" spans="1:2">
      <c r="A122" s="4" t="s">
        <v>1694</v>
      </c>
      <c r="B122" s="4" t="s">
        <v>934</v>
      </c>
    </row>
    <row r="123" spans="1:2">
      <c r="A123" s="4" t="s">
        <v>1749</v>
      </c>
    </row>
    <row r="124" spans="1:2">
      <c r="A124" s="3" t="s">
        <v>1689</v>
      </c>
    </row>
    <row r="125" spans="1:2">
      <c r="A125" s="4" t="s">
        <v>1690</v>
      </c>
      <c r="B125" s="4" t="s">
        <v>1750</v>
      </c>
    </row>
    <row r="126" spans="1:2">
      <c r="A126" s="4" t="s">
        <v>1692</v>
      </c>
      <c r="B126" s="4" t="s">
        <v>1697</v>
      </c>
    </row>
    <row r="127" spans="1:2">
      <c r="A127" s="4" t="s">
        <v>1694</v>
      </c>
      <c r="B127" s="4" t="s">
        <v>934</v>
      </c>
    </row>
    <row r="128" spans="1:2">
      <c r="A128" s="4" t="s">
        <v>1751</v>
      </c>
    </row>
    <row r="129" spans="1:2">
      <c r="A129" s="3" t="s">
        <v>1689</v>
      </c>
    </row>
    <row r="130" spans="1:2">
      <c r="A130" s="4" t="s">
        <v>1690</v>
      </c>
      <c r="B130" s="4" t="s">
        <v>1752</v>
      </c>
    </row>
    <row r="131" spans="1:2">
      <c r="A131" s="4" t="s">
        <v>1692</v>
      </c>
      <c r="B131" s="4" t="s">
        <v>1697</v>
      </c>
    </row>
    <row r="132" spans="1:2">
      <c r="A132" s="4" t="s">
        <v>1694</v>
      </c>
      <c r="B132" s="4" t="s">
        <v>934</v>
      </c>
    </row>
    <row r="133" spans="1:2">
      <c r="A133" s="4" t="s">
        <v>1753</v>
      </c>
    </row>
    <row r="134" spans="1:2">
      <c r="A134" s="3" t="s">
        <v>1689</v>
      </c>
    </row>
    <row r="135" spans="1:2">
      <c r="A135" s="4" t="s">
        <v>1690</v>
      </c>
      <c r="B135" s="4" t="s">
        <v>1754</v>
      </c>
    </row>
    <row r="136" spans="1:2">
      <c r="A136" s="4" t="s">
        <v>1692</v>
      </c>
      <c r="B136" s="4" t="s">
        <v>1755</v>
      </c>
    </row>
    <row r="137" spans="1:2">
      <c r="A137" s="4" t="s">
        <v>1694</v>
      </c>
      <c r="B137" s="4" t="s">
        <v>934</v>
      </c>
    </row>
    <row r="138" spans="1:2">
      <c r="A138" s="4" t="s">
        <v>1756</v>
      </c>
    </row>
    <row r="139" spans="1:2">
      <c r="A139" s="3" t="s">
        <v>1689</v>
      </c>
    </row>
    <row r="140" spans="1:2">
      <c r="A140" s="4" t="s">
        <v>1690</v>
      </c>
      <c r="B140" s="4" t="s">
        <v>1757</v>
      </c>
    </row>
    <row r="141" spans="1:2">
      <c r="A141" s="4" t="s">
        <v>1692</v>
      </c>
      <c r="B141" s="4" t="s">
        <v>1697</v>
      </c>
    </row>
    <row r="142" spans="1:2">
      <c r="A142" s="4" t="s">
        <v>1694</v>
      </c>
      <c r="B142" s="4" t="s">
        <v>934</v>
      </c>
    </row>
    <row r="143" spans="1:2">
      <c r="A143" s="4" t="s">
        <v>1758</v>
      </c>
    </row>
    <row r="144" spans="1:2">
      <c r="A144" s="3" t="s">
        <v>1689</v>
      </c>
    </row>
    <row r="145" spans="1:2">
      <c r="A145" s="4" t="s">
        <v>1690</v>
      </c>
      <c r="B145" s="4" t="s">
        <v>1759</v>
      </c>
    </row>
    <row r="146" spans="1:2">
      <c r="A146" s="4" t="s">
        <v>1692</v>
      </c>
      <c r="B146" s="4" t="s">
        <v>1760</v>
      </c>
    </row>
    <row r="147" spans="1:2">
      <c r="A147" s="4" t="s">
        <v>1694</v>
      </c>
      <c r="B147" s="4" t="s">
        <v>934</v>
      </c>
    </row>
    <row r="148" spans="1:2">
      <c r="A148" s="4" t="s">
        <v>1761</v>
      </c>
    </row>
    <row r="149" spans="1:2">
      <c r="A149" s="3" t="s">
        <v>1689</v>
      </c>
    </row>
    <row r="150" spans="1:2">
      <c r="A150" s="4" t="s">
        <v>1690</v>
      </c>
      <c r="B150" s="4" t="s">
        <v>1762</v>
      </c>
    </row>
    <row r="151" spans="1:2">
      <c r="A151" s="4" t="s">
        <v>1692</v>
      </c>
      <c r="B151" s="4" t="s">
        <v>1763</v>
      </c>
    </row>
    <row r="152" spans="1:2">
      <c r="A152" s="4" t="s">
        <v>1694</v>
      </c>
      <c r="B152" s="4" t="s">
        <v>934</v>
      </c>
    </row>
    <row r="153" spans="1:2">
      <c r="A153" s="4" t="s">
        <v>1764</v>
      </c>
    </row>
    <row r="154" spans="1:2">
      <c r="A154" s="3" t="s">
        <v>1689</v>
      </c>
    </row>
    <row r="155" spans="1:2">
      <c r="A155" s="4" t="s">
        <v>1690</v>
      </c>
      <c r="B155" s="4" t="s">
        <v>1765</v>
      </c>
    </row>
    <row r="156" spans="1:2">
      <c r="A156" s="4" t="s">
        <v>1692</v>
      </c>
      <c r="B156" s="4" t="s">
        <v>1766</v>
      </c>
    </row>
    <row r="157" spans="1:2">
      <c r="A157" s="4" t="s">
        <v>1694</v>
      </c>
      <c r="B157" s="4" t="s">
        <v>934</v>
      </c>
    </row>
    <row r="158" spans="1:2">
      <c r="A158" s="4" t="s">
        <v>1767</v>
      </c>
    </row>
    <row r="159" spans="1:2">
      <c r="A159" s="3" t="s">
        <v>1689</v>
      </c>
    </row>
    <row r="160" spans="1:2">
      <c r="A160" s="4" t="s">
        <v>1690</v>
      </c>
      <c r="B160" s="4" t="s">
        <v>1768</v>
      </c>
    </row>
    <row r="161" spans="1:2">
      <c r="A161" s="4" t="s">
        <v>1692</v>
      </c>
      <c r="B161" s="4" t="s">
        <v>1769</v>
      </c>
    </row>
    <row r="162" spans="1:2">
      <c r="A162" s="4" t="s">
        <v>1694</v>
      </c>
      <c r="B162" s="4" t="s">
        <v>934</v>
      </c>
    </row>
    <row r="163" spans="1:2">
      <c r="A163" s="4" t="s">
        <v>1770</v>
      </c>
    </row>
    <row r="164" spans="1:2">
      <c r="A164" s="3" t="s">
        <v>1689</v>
      </c>
    </row>
    <row r="165" spans="1:2">
      <c r="A165" s="4" t="s">
        <v>1690</v>
      </c>
      <c r="B165" s="4" t="s">
        <v>1771</v>
      </c>
    </row>
    <row r="166" spans="1:2">
      <c r="A166" s="4" t="s">
        <v>1692</v>
      </c>
      <c r="B166" s="4" t="s">
        <v>1772</v>
      </c>
    </row>
    <row r="167" spans="1:2">
      <c r="A167" s="4" t="s">
        <v>1694</v>
      </c>
      <c r="B167" s="4" t="s">
        <v>934</v>
      </c>
    </row>
    <row r="168" spans="1:2">
      <c r="A168" s="4" t="s">
        <v>1773</v>
      </c>
    </row>
    <row r="169" spans="1:2">
      <c r="A169" s="3" t="s">
        <v>1689</v>
      </c>
    </row>
    <row r="170" spans="1:2">
      <c r="A170" s="4" t="s">
        <v>1690</v>
      </c>
      <c r="B170" s="4" t="s">
        <v>1774</v>
      </c>
    </row>
    <row r="171" spans="1:2">
      <c r="A171" s="4" t="s">
        <v>1692</v>
      </c>
      <c r="B171" s="4" t="s">
        <v>1775</v>
      </c>
    </row>
    <row r="172" spans="1:2">
      <c r="A172" s="4" t="s">
        <v>1694</v>
      </c>
      <c r="B172" s="4" t="s">
        <v>934</v>
      </c>
    </row>
    <row r="173" spans="1:2">
      <c r="A173" s="4" t="s">
        <v>1776</v>
      </c>
    </row>
    <row r="174" spans="1:2">
      <c r="A174" s="3" t="s">
        <v>1689</v>
      </c>
    </row>
    <row r="175" spans="1:2">
      <c r="A175" s="4" t="s">
        <v>1690</v>
      </c>
      <c r="B175" s="4" t="s">
        <v>1777</v>
      </c>
    </row>
    <row r="176" spans="1:2">
      <c r="A176" s="4" t="s">
        <v>1692</v>
      </c>
      <c r="B176" s="4" t="s">
        <v>1778</v>
      </c>
    </row>
    <row r="177" spans="1:2">
      <c r="A177" s="4" t="s">
        <v>1694</v>
      </c>
      <c r="B177" s="4" t="s">
        <v>934</v>
      </c>
    </row>
    <row r="178" spans="1:2">
      <c r="A178" s="4" t="s">
        <v>1779</v>
      </c>
    </row>
    <row r="179" spans="1:2">
      <c r="A179" s="3" t="s">
        <v>1689</v>
      </c>
    </row>
    <row r="180" spans="1:2">
      <c r="A180" s="4" t="s">
        <v>1690</v>
      </c>
      <c r="B180" s="4" t="s">
        <v>1780</v>
      </c>
    </row>
    <row r="181" spans="1:2">
      <c r="A181" s="4" t="s">
        <v>1692</v>
      </c>
      <c r="B181" s="4" t="s">
        <v>1723</v>
      </c>
    </row>
    <row r="182" spans="1:2">
      <c r="A182" s="4" t="s">
        <v>1694</v>
      </c>
      <c r="B182" s="4" t="s">
        <v>934</v>
      </c>
    </row>
    <row r="183" spans="1:2">
      <c r="A183" s="4" t="s">
        <v>1781</v>
      </c>
    </row>
    <row r="184" spans="1:2">
      <c r="A184" s="3" t="s">
        <v>1689</v>
      </c>
    </row>
    <row r="185" spans="1:2">
      <c r="A185" s="4" t="s">
        <v>1690</v>
      </c>
      <c r="B185" s="4" t="s">
        <v>1782</v>
      </c>
    </row>
    <row r="186" spans="1:2">
      <c r="A186" s="4" t="s">
        <v>1692</v>
      </c>
      <c r="B186" s="4" t="s">
        <v>1783</v>
      </c>
    </row>
    <row r="187" spans="1:2">
      <c r="A187" s="4" t="s">
        <v>1694</v>
      </c>
      <c r="B187" s="4" t="s">
        <v>934</v>
      </c>
    </row>
    <row r="188" spans="1:2">
      <c r="A188" s="4" t="s">
        <v>1784</v>
      </c>
    </row>
    <row r="189" spans="1:2">
      <c r="A189" s="3" t="s">
        <v>1689</v>
      </c>
    </row>
    <row r="190" spans="1:2">
      <c r="A190" s="4" t="s">
        <v>1690</v>
      </c>
      <c r="B190" s="4" t="s">
        <v>1785</v>
      </c>
    </row>
    <row r="191" spans="1:2">
      <c r="A191" s="4" t="s">
        <v>1692</v>
      </c>
      <c r="B191" s="4" t="s">
        <v>1786</v>
      </c>
    </row>
    <row r="192" spans="1:2">
      <c r="A192" s="4" t="s">
        <v>1694</v>
      </c>
      <c r="B192" s="4" t="s">
        <v>934</v>
      </c>
    </row>
    <row r="193" spans="1:2">
      <c r="A193" s="4" t="s">
        <v>1787</v>
      </c>
    </row>
    <row r="194" spans="1:2">
      <c r="A194" s="3" t="s">
        <v>1689</v>
      </c>
    </row>
    <row r="195" spans="1:2">
      <c r="A195" s="4" t="s">
        <v>1690</v>
      </c>
      <c r="B195" s="4" t="s">
        <v>1788</v>
      </c>
    </row>
    <row r="196" spans="1:2">
      <c r="A196" s="4" t="s">
        <v>1692</v>
      </c>
      <c r="B196" s="4" t="s">
        <v>1697</v>
      </c>
    </row>
    <row r="197" spans="1:2">
      <c r="A197" s="4" t="s">
        <v>1694</v>
      </c>
      <c r="B197" s="4" t="s">
        <v>934</v>
      </c>
    </row>
    <row r="198" spans="1:2">
      <c r="A198" s="4" t="s">
        <v>1789</v>
      </c>
    </row>
    <row r="199" spans="1:2">
      <c r="A199" s="3" t="s">
        <v>1689</v>
      </c>
    </row>
    <row r="200" spans="1:2">
      <c r="A200" s="4" t="s">
        <v>1690</v>
      </c>
      <c r="B200" s="4" t="s">
        <v>1790</v>
      </c>
    </row>
    <row r="201" spans="1:2">
      <c r="A201" s="4" t="s">
        <v>1692</v>
      </c>
      <c r="B201" s="4" t="s">
        <v>1697</v>
      </c>
    </row>
    <row r="202" spans="1:2">
      <c r="A202" s="4" t="s">
        <v>1694</v>
      </c>
      <c r="B202" s="4" t="s">
        <v>934</v>
      </c>
    </row>
    <row r="203" spans="1:2">
      <c r="A203" s="4" t="s">
        <v>1791</v>
      </c>
    </row>
    <row r="204" spans="1:2">
      <c r="A204" s="3" t="s">
        <v>1689</v>
      </c>
    </row>
    <row r="205" spans="1:2">
      <c r="A205" s="4" t="s">
        <v>1690</v>
      </c>
      <c r="B205" s="4" t="s">
        <v>1792</v>
      </c>
    </row>
    <row r="206" spans="1:2">
      <c r="A206" s="4" t="s">
        <v>1692</v>
      </c>
      <c r="B206" s="4" t="s">
        <v>1793</v>
      </c>
    </row>
    <row r="207" spans="1:2">
      <c r="A207" s="4" t="s">
        <v>1694</v>
      </c>
      <c r="B207" s="4" t="s">
        <v>934</v>
      </c>
    </row>
    <row r="208" spans="1:2">
      <c r="A208" s="4" t="s">
        <v>1794</v>
      </c>
    </row>
    <row r="209" spans="1:2">
      <c r="A209" s="3" t="s">
        <v>1689</v>
      </c>
    </row>
    <row r="210" spans="1:2">
      <c r="A210" s="4" t="s">
        <v>1690</v>
      </c>
      <c r="B210" s="4" t="s">
        <v>1795</v>
      </c>
    </row>
    <row r="211" spans="1:2">
      <c r="A211" s="4" t="s">
        <v>1692</v>
      </c>
      <c r="B211" s="4" t="s">
        <v>1796</v>
      </c>
    </row>
    <row r="212" spans="1:2">
      <c r="A212" s="4" t="s">
        <v>1694</v>
      </c>
      <c r="B212" s="4" t="s">
        <v>934</v>
      </c>
    </row>
    <row r="213" spans="1:2">
      <c r="A213" s="4" t="s">
        <v>1797</v>
      </c>
    </row>
    <row r="214" spans="1:2">
      <c r="A214" s="3" t="s">
        <v>1689</v>
      </c>
    </row>
    <row r="215" spans="1:2">
      <c r="A215" s="4" t="s">
        <v>1690</v>
      </c>
      <c r="B215" s="4" t="s">
        <v>1798</v>
      </c>
    </row>
    <row r="216" spans="1:2">
      <c r="A216" s="4" t="s">
        <v>1692</v>
      </c>
      <c r="B216" s="4" t="s">
        <v>1760</v>
      </c>
    </row>
    <row r="217" spans="1:2">
      <c r="A217" s="4" t="s">
        <v>1694</v>
      </c>
      <c r="B217" s="4" t="s">
        <v>934</v>
      </c>
    </row>
    <row r="218" spans="1:2">
      <c r="A218" s="4" t="s">
        <v>1799</v>
      </c>
    </row>
    <row r="219" spans="1:2">
      <c r="A219" s="3" t="s">
        <v>1689</v>
      </c>
    </row>
    <row r="220" spans="1:2">
      <c r="A220" s="4" t="s">
        <v>1690</v>
      </c>
      <c r="B220" s="4" t="s">
        <v>1800</v>
      </c>
    </row>
    <row r="221" spans="1:2">
      <c r="A221" s="4" t="s">
        <v>1692</v>
      </c>
      <c r="B221" s="4" t="s">
        <v>1778</v>
      </c>
    </row>
    <row r="222" spans="1:2">
      <c r="A222" s="4" t="s">
        <v>1694</v>
      </c>
      <c r="B222" s="4" t="s">
        <v>934</v>
      </c>
    </row>
    <row r="223" spans="1:2">
      <c r="A223" s="4" t="s">
        <v>1801</v>
      </c>
    </row>
    <row r="224" spans="1:2">
      <c r="A224" s="3" t="s">
        <v>1689</v>
      </c>
    </row>
    <row r="225" spans="1:2">
      <c r="A225" s="4" t="s">
        <v>1690</v>
      </c>
      <c r="B225" s="4" t="s">
        <v>1802</v>
      </c>
    </row>
    <row r="226" spans="1:2">
      <c r="A226" s="4" t="s">
        <v>1692</v>
      </c>
      <c r="B226" s="4" t="s">
        <v>1778</v>
      </c>
    </row>
    <row r="227" spans="1:2">
      <c r="A227" s="4" t="s">
        <v>1694</v>
      </c>
      <c r="B227" s="4" t="s">
        <v>934</v>
      </c>
    </row>
    <row r="228" spans="1:2">
      <c r="A228" s="4" t="s">
        <v>1803</v>
      </c>
    </row>
    <row r="229" spans="1:2">
      <c r="A229" s="3" t="s">
        <v>1689</v>
      </c>
    </row>
    <row r="230" spans="1:2">
      <c r="A230" s="4" t="s">
        <v>1690</v>
      </c>
      <c r="B230" s="4" t="s">
        <v>1804</v>
      </c>
    </row>
    <row r="231" spans="1:2">
      <c r="A231" s="4" t="s">
        <v>1692</v>
      </c>
      <c r="B231" s="4" t="s">
        <v>1715</v>
      </c>
    </row>
    <row r="232" spans="1:2">
      <c r="A232" s="4" t="s">
        <v>1694</v>
      </c>
      <c r="B232" s="4" t="s">
        <v>934</v>
      </c>
    </row>
    <row r="233" spans="1:2">
      <c r="A233" s="4" t="s">
        <v>1805</v>
      </c>
    </row>
    <row r="234" spans="1:2">
      <c r="A234" s="3" t="s">
        <v>1689</v>
      </c>
    </row>
    <row r="235" spans="1:2">
      <c r="A235" s="4" t="s">
        <v>1690</v>
      </c>
      <c r="B235" s="4" t="s">
        <v>1806</v>
      </c>
    </row>
    <row r="236" spans="1:2">
      <c r="A236" s="4" t="s">
        <v>1692</v>
      </c>
      <c r="B236" s="4" t="s">
        <v>1760</v>
      </c>
    </row>
    <row r="237" spans="1:2">
      <c r="A237" s="4" t="s">
        <v>1694</v>
      </c>
      <c r="B237" s="4" t="s">
        <v>934</v>
      </c>
    </row>
    <row r="238" spans="1:2">
      <c r="A238" s="4" t="s">
        <v>1807</v>
      </c>
    </row>
    <row r="239" spans="1:2">
      <c r="A239" s="3" t="s">
        <v>1689</v>
      </c>
    </row>
    <row r="240" spans="1:2">
      <c r="A240" s="4" t="s">
        <v>1690</v>
      </c>
      <c r="B240" s="4" t="s">
        <v>1808</v>
      </c>
    </row>
    <row r="241" spans="1:2">
      <c r="A241" s="4" t="s">
        <v>1692</v>
      </c>
      <c r="B241" s="4" t="s">
        <v>1760</v>
      </c>
    </row>
    <row r="242" spans="1:2">
      <c r="A242" s="4" t="s">
        <v>1694</v>
      </c>
      <c r="B242" s="4" t="s">
        <v>934</v>
      </c>
    </row>
    <row r="243" spans="1:2">
      <c r="A243" s="4" t="s">
        <v>1809</v>
      </c>
    </row>
    <row r="244" spans="1:2">
      <c r="A244" s="3" t="s">
        <v>1689</v>
      </c>
    </row>
    <row r="245" spans="1:2">
      <c r="A245" s="4" t="s">
        <v>1690</v>
      </c>
      <c r="B245" s="4" t="s">
        <v>1810</v>
      </c>
    </row>
    <row r="246" spans="1:2">
      <c r="A246" s="4" t="s">
        <v>1692</v>
      </c>
      <c r="B246" s="4" t="s">
        <v>1760</v>
      </c>
    </row>
    <row r="247" spans="1:2">
      <c r="A247" s="4" t="s">
        <v>1694</v>
      </c>
      <c r="B247" s="4" t="s">
        <v>934</v>
      </c>
    </row>
    <row r="248" spans="1:2">
      <c r="A248" s="4" t="s">
        <v>1811</v>
      </c>
    </row>
    <row r="249" spans="1:2">
      <c r="A249" s="3" t="s">
        <v>1689</v>
      </c>
    </row>
    <row r="250" spans="1:2">
      <c r="A250" s="4" t="s">
        <v>1690</v>
      </c>
      <c r="B250" s="4" t="s">
        <v>1812</v>
      </c>
    </row>
    <row r="251" spans="1:2">
      <c r="A251" s="4" t="s">
        <v>1692</v>
      </c>
      <c r="B251" s="4" t="s">
        <v>1796</v>
      </c>
    </row>
    <row r="252" spans="1:2">
      <c r="A252" s="4" t="s">
        <v>1694</v>
      </c>
      <c r="B252" s="4" t="s">
        <v>934</v>
      </c>
    </row>
    <row r="253" spans="1:2">
      <c r="A253" s="4" t="s">
        <v>1813</v>
      </c>
    </row>
    <row r="254" spans="1:2">
      <c r="A254" s="3" t="s">
        <v>1689</v>
      </c>
    </row>
    <row r="255" spans="1:2">
      <c r="A255" s="4" t="s">
        <v>1690</v>
      </c>
      <c r="B255" s="4" t="s">
        <v>1814</v>
      </c>
    </row>
    <row r="256" spans="1:2">
      <c r="A256" s="4" t="s">
        <v>1692</v>
      </c>
      <c r="B256" s="4" t="s">
        <v>1815</v>
      </c>
    </row>
    <row r="257" spans="1:2">
      <c r="A257" s="4" t="s">
        <v>1694</v>
      </c>
      <c r="B257" s="4" t="s">
        <v>934</v>
      </c>
    </row>
    <row r="258" spans="1:2">
      <c r="A258" s="4" t="s">
        <v>1816</v>
      </c>
    </row>
    <row r="259" spans="1:2">
      <c r="A259" s="3" t="s">
        <v>1689</v>
      </c>
    </row>
    <row r="260" spans="1:2">
      <c r="A260" s="4" t="s">
        <v>1690</v>
      </c>
      <c r="B260" s="4" t="s">
        <v>1817</v>
      </c>
    </row>
    <row r="261" spans="1:2">
      <c r="A261" s="4" t="s">
        <v>1692</v>
      </c>
      <c r="B261" s="4" t="s">
        <v>1760</v>
      </c>
    </row>
    <row r="262" spans="1:2">
      <c r="A262" s="4" t="s">
        <v>1694</v>
      </c>
      <c r="B262" s="4" t="s">
        <v>934</v>
      </c>
    </row>
    <row r="263" spans="1:2">
      <c r="A263" s="4" t="s">
        <v>1818</v>
      </c>
    </row>
    <row r="264" spans="1:2">
      <c r="A264" s="3" t="s">
        <v>1689</v>
      </c>
    </row>
    <row r="265" spans="1:2">
      <c r="A265" s="4" t="s">
        <v>1690</v>
      </c>
      <c r="B265" s="4" t="s">
        <v>1819</v>
      </c>
    </row>
    <row r="266" spans="1:2">
      <c r="A266" s="4" t="s">
        <v>1692</v>
      </c>
      <c r="B266" s="4" t="s">
        <v>1760</v>
      </c>
    </row>
    <row r="267" spans="1:2">
      <c r="A267" s="4" t="s">
        <v>1694</v>
      </c>
      <c r="B267" s="4" t="s">
        <v>934</v>
      </c>
    </row>
    <row r="268" spans="1:2">
      <c r="A268" s="4" t="s">
        <v>1820</v>
      </c>
    </row>
    <row r="269" spans="1:2">
      <c r="A269" s="3" t="s">
        <v>1689</v>
      </c>
    </row>
    <row r="270" spans="1:2">
      <c r="A270" s="4" t="s">
        <v>1690</v>
      </c>
      <c r="B270" s="4" t="s">
        <v>1821</v>
      </c>
    </row>
    <row r="271" spans="1:2">
      <c r="A271" s="4" t="s">
        <v>1692</v>
      </c>
      <c r="B271" s="4" t="s">
        <v>1760</v>
      </c>
    </row>
    <row r="272" spans="1:2">
      <c r="A272" s="4" t="s">
        <v>1694</v>
      </c>
      <c r="B272" s="4" t="s">
        <v>934</v>
      </c>
    </row>
    <row r="273" spans="1:2">
      <c r="A273" s="4" t="s">
        <v>1822</v>
      </c>
    </row>
    <row r="274" spans="1:2">
      <c r="A274" s="3" t="s">
        <v>1689</v>
      </c>
    </row>
    <row r="275" spans="1:2">
      <c r="A275" s="4" t="s">
        <v>1690</v>
      </c>
      <c r="B275" s="4" t="s">
        <v>1823</v>
      </c>
    </row>
    <row r="276" spans="1:2">
      <c r="A276" s="4" t="s">
        <v>1692</v>
      </c>
      <c r="B276" s="4" t="s">
        <v>1796</v>
      </c>
    </row>
    <row r="277" spans="1:2">
      <c r="A277" s="4" t="s">
        <v>1694</v>
      </c>
      <c r="B277" s="4" t="s">
        <v>934</v>
      </c>
    </row>
    <row r="278" spans="1:2">
      <c r="A278" s="4" t="s">
        <v>1824</v>
      </c>
    </row>
    <row r="279" spans="1:2">
      <c r="A279" s="3" t="s">
        <v>1689</v>
      </c>
    </row>
    <row r="280" spans="1:2">
      <c r="A280" s="4" t="s">
        <v>1690</v>
      </c>
      <c r="B280" s="4" t="s">
        <v>1825</v>
      </c>
    </row>
    <row r="281" spans="1:2">
      <c r="A281" s="4" t="s">
        <v>1692</v>
      </c>
      <c r="B281" s="4" t="s">
        <v>1760</v>
      </c>
    </row>
    <row r="282" spans="1:2">
      <c r="A282" s="4" t="s">
        <v>1694</v>
      </c>
      <c r="B282" s="4" t="s">
        <v>934</v>
      </c>
    </row>
    <row r="283" spans="1:2">
      <c r="A283" s="4" t="s">
        <v>1826</v>
      </c>
    </row>
    <row r="284" spans="1:2">
      <c r="A284" s="3" t="s">
        <v>1689</v>
      </c>
    </row>
    <row r="285" spans="1:2">
      <c r="A285" s="4" t="s">
        <v>1690</v>
      </c>
      <c r="B285" s="4" t="s">
        <v>1827</v>
      </c>
    </row>
    <row r="286" spans="1:2">
      <c r="A286" s="4" t="s">
        <v>1692</v>
      </c>
      <c r="B286" s="4" t="s">
        <v>1760</v>
      </c>
    </row>
    <row r="287" spans="1:2">
      <c r="A287" s="4" t="s">
        <v>1694</v>
      </c>
      <c r="B287" s="4" t="s">
        <v>934</v>
      </c>
    </row>
    <row r="288" spans="1:2">
      <c r="A288" s="4" t="s">
        <v>1828</v>
      </c>
    </row>
    <row r="289" spans="1:2">
      <c r="A289" s="3" t="s">
        <v>1689</v>
      </c>
    </row>
    <row r="290" spans="1:2">
      <c r="A290" s="4" t="s">
        <v>1690</v>
      </c>
      <c r="B290" s="4" t="s">
        <v>1829</v>
      </c>
    </row>
    <row r="291" spans="1:2">
      <c r="A291" s="4" t="s">
        <v>1692</v>
      </c>
      <c r="B291" s="4" t="s">
        <v>1830</v>
      </c>
    </row>
    <row r="292" spans="1:2">
      <c r="A292" s="4" t="s">
        <v>1694</v>
      </c>
      <c r="B292" s="4" t="s">
        <v>934</v>
      </c>
    </row>
    <row r="293" spans="1:2">
      <c r="A293" s="4" t="s">
        <v>1831</v>
      </c>
    </row>
    <row r="294" spans="1:2">
      <c r="A294" s="3" t="s">
        <v>1689</v>
      </c>
    </row>
    <row r="295" spans="1:2">
      <c r="A295" s="4" t="s">
        <v>1690</v>
      </c>
      <c r="B295" s="4" t="s">
        <v>1832</v>
      </c>
    </row>
    <row r="296" spans="1:2">
      <c r="A296" s="4" t="s">
        <v>1692</v>
      </c>
      <c r="B296" s="4" t="s">
        <v>1697</v>
      </c>
    </row>
    <row r="297" spans="1:2">
      <c r="A297" s="4" t="s">
        <v>1694</v>
      </c>
      <c r="B297" s="4" t="s">
        <v>934</v>
      </c>
    </row>
    <row r="298" spans="1:2">
      <c r="A298" s="4" t="s">
        <v>1833</v>
      </c>
    </row>
    <row r="299" spans="1:2">
      <c r="A299" s="3" t="s">
        <v>1689</v>
      </c>
    </row>
    <row r="300" spans="1:2">
      <c r="A300" s="4" t="s">
        <v>1690</v>
      </c>
      <c r="B300" s="4" t="s">
        <v>1834</v>
      </c>
    </row>
    <row r="301" spans="1:2">
      <c r="A301" s="4" t="s">
        <v>1692</v>
      </c>
      <c r="B301" s="4" t="s">
        <v>1796</v>
      </c>
    </row>
    <row r="302" spans="1:2">
      <c r="A302" s="4" t="s">
        <v>1694</v>
      </c>
      <c r="B302" s="4" t="s">
        <v>934</v>
      </c>
    </row>
    <row r="303" spans="1:2">
      <c r="A303" s="4" t="s">
        <v>1835</v>
      </c>
    </row>
    <row r="304" spans="1:2">
      <c r="A304" s="3" t="s">
        <v>1689</v>
      </c>
    </row>
    <row r="305" spans="1:2">
      <c r="A305" s="4" t="s">
        <v>1690</v>
      </c>
      <c r="B305" s="4" t="s">
        <v>1836</v>
      </c>
    </row>
    <row r="306" spans="1:2">
      <c r="A306" s="4" t="s">
        <v>1692</v>
      </c>
      <c r="B306" s="4" t="s">
        <v>1715</v>
      </c>
    </row>
    <row r="307" spans="1:2">
      <c r="A307" s="4" t="s">
        <v>1694</v>
      </c>
      <c r="B307" s="4" t="s">
        <v>934</v>
      </c>
    </row>
    <row r="308" spans="1:2">
      <c r="A308" s="4" t="s">
        <v>1837</v>
      </c>
    </row>
    <row r="309" spans="1:2">
      <c r="A309" s="3" t="s">
        <v>1689</v>
      </c>
    </row>
    <row r="310" spans="1:2">
      <c r="A310" s="4" t="s">
        <v>1690</v>
      </c>
      <c r="B310" s="4" t="s">
        <v>1838</v>
      </c>
    </row>
    <row r="311" spans="1:2">
      <c r="A311" s="4" t="s">
        <v>1692</v>
      </c>
      <c r="B311" s="4" t="s">
        <v>1839</v>
      </c>
    </row>
    <row r="312" spans="1:2">
      <c r="A312" s="4" t="s">
        <v>1694</v>
      </c>
      <c r="B312" s="4" t="s">
        <v>934</v>
      </c>
    </row>
    <row r="313" spans="1:2">
      <c r="A313" s="4" t="s">
        <v>1840</v>
      </c>
    </row>
    <row r="314" spans="1:2">
      <c r="A314" s="3" t="s">
        <v>1689</v>
      </c>
    </row>
    <row r="315" spans="1:2">
      <c r="A315" s="4" t="s">
        <v>1690</v>
      </c>
      <c r="B315" s="4" t="s">
        <v>1841</v>
      </c>
    </row>
    <row r="316" spans="1:2">
      <c r="A316" s="4" t="s">
        <v>1692</v>
      </c>
      <c r="B316" s="4" t="s">
        <v>1697</v>
      </c>
    </row>
    <row r="317" spans="1:2">
      <c r="A317" s="4" t="s">
        <v>1694</v>
      </c>
      <c r="B317" s="4" t="s">
        <v>934</v>
      </c>
    </row>
    <row r="318" spans="1:2">
      <c r="A318" s="4" t="s">
        <v>1842</v>
      </c>
    </row>
    <row r="319" spans="1:2">
      <c r="A319" s="3" t="s">
        <v>1689</v>
      </c>
    </row>
    <row r="320" spans="1:2">
      <c r="A320" s="4" t="s">
        <v>1690</v>
      </c>
      <c r="B320" s="4" t="s">
        <v>1843</v>
      </c>
    </row>
    <row r="321" spans="1:2">
      <c r="A321" s="4" t="s">
        <v>1692</v>
      </c>
      <c r="B321" s="4" t="s">
        <v>1697</v>
      </c>
    </row>
    <row r="322" spans="1:2">
      <c r="A322" s="4" t="s">
        <v>1694</v>
      </c>
      <c r="B322" s="4" t="s">
        <v>934</v>
      </c>
    </row>
    <row r="323" spans="1:2">
      <c r="A323" s="4" t="s">
        <v>1844</v>
      </c>
    </row>
    <row r="324" spans="1:2">
      <c r="A324" s="3" t="s">
        <v>1689</v>
      </c>
    </row>
    <row r="325" spans="1:2">
      <c r="A325" s="4" t="s">
        <v>1690</v>
      </c>
      <c r="B325" s="4" t="s">
        <v>1845</v>
      </c>
    </row>
    <row r="326" spans="1:2">
      <c r="A326" s="4" t="s">
        <v>1692</v>
      </c>
      <c r="B326" s="4" t="s">
        <v>1697</v>
      </c>
    </row>
    <row r="327" spans="1:2">
      <c r="A327" s="4" t="s">
        <v>1694</v>
      </c>
      <c r="B327" s="4" t="s">
        <v>934</v>
      </c>
    </row>
    <row r="328" spans="1:2">
      <c r="A328" s="4" t="s">
        <v>1846</v>
      </c>
    </row>
    <row r="329" spans="1:2">
      <c r="A329" s="3" t="s">
        <v>1689</v>
      </c>
    </row>
    <row r="330" spans="1:2">
      <c r="A330" s="4" t="s">
        <v>1690</v>
      </c>
      <c r="B330" s="4" t="s">
        <v>1847</v>
      </c>
    </row>
    <row r="331" spans="1:2">
      <c r="A331" s="4" t="s">
        <v>1692</v>
      </c>
      <c r="B331" s="4" t="s">
        <v>1715</v>
      </c>
    </row>
    <row r="332" spans="1:2">
      <c r="A332" s="4" t="s">
        <v>1694</v>
      </c>
      <c r="B332" s="4" t="s">
        <v>934</v>
      </c>
    </row>
    <row r="333" spans="1:2">
      <c r="A333" s="4" t="s">
        <v>1848</v>
      </c>
    </row>
    <row r="334" spans="1:2">
      <c r="A334" s="3" t="s">
        <v>1689</v>
      </c>
    </row>
    <row r="335" spans="1:2">
      <c r="A335" s="4" t="s">
        <v>1690</v>
      </c>
      <c r="B335" s="4" t="s">
        <v>1849</v>
      </c>
    </row>
    <row r="336" spans="1:2">
      <c r="A336" s="4" t="s">
        <v>1692</v>
      </c>
      <c r="B336" s="4" t="s">
        <v>1715</v>
      </c>
    </row>
    <row r="337" spans="1:2">
      <c r="A337" s="4" t="s">
        <v>1694</v>
      </c>
      <c r="B337" s="4" t="s">
        <v>934</v>
      </c>
    </row>
    <row r="338" spans="1:2">
      <c r="A338" s="4" t="s">
        <v>1850</v>
      </c>
    </row>
    <row r="339" spans="1:2">
      <c r="A339" s="3" t="s">
        <v>1689</v>
      </c>
    </row>
    <row r="340" spans="1:2">
      <c r="A340" s="4" t="s">
        <v>1690</v>
      </c>
      <c r="B340" s="4" t="s">
        <v>1851</v>
      </c>
    </row>
    <row r="341" spans="1:2">
      <c r="A341" s="4" t="s">
        <v>1692</v>
      </c>
      <c r="B341" s="4" t="s">
        <v>1715</v>
      </c>
    </row>
    <row r="342" spans="1:2">
      <c r="A342" s="4" t="s">
        <v>1694</v>
      </c>
      <c r="B342" s="4" t="s">
        <v>934</v>
      </c>
    </row>
    <row r="343" spans="1:2">
      <c r="A343" s="4" t="s">
        <v>1852</v>
      </c>
    </row>
    <row r="344" spans="1:2">
      <c r="A344" s="3" t="s">
        <v>1689</v>
      </c>
    </row>
    <row r="345" spans="1:2">
      <c r="A345" s="4" t="s">
        <v>1690</v>
      </c>
      <c r="B345" s="4" t="s">
        <v>1853</v>
      </c>
    </row>
    <row r="346" spans="1:2">
      <c r="A346" s="4" t="s">
        <v>1692</v>
      </c>
      <c r="B346" s="4" t="s">
        <v>1854</v>
      </c>
    </row>
    <row r="347" spans="1:2">
      <c r="A347" s="4" t="s">
        <v>1694</v>
      </c>
      <c r="B347" s="4" t="s">
        <v>934</v>
      </c>
    </row>
    <row r="348" spans="1:2">
      <c r="A348" s="4" t="s">
        <v>1855</v>
      </c>
    </row>
    <row r="349" spans="1:2">
      <c r="A349" s="3" t="s">
        <v>1689</v>
      </c>
    </row>
    <row r="350" spans="1:2">
      <c r="A350" s="4" t="s">
        <v>1690</v>
      </c>
      <c r="B350" s="4" t="s">
        <v>1856</v>
      </c>
    </row>
    <row r="351" spans="1:2">
      <c r="A351" s="4" t="s">
        <v>1692</v>
      </c>
      <c r="B351" s="4" t="s">
        <v>1857</v>
      </c>
    </row>
    <row r="352" spans="1:2">
      <c r="A352" s="4" t="s">
        <v>1694</v>
      </c>
      <c r="B352" s="4" t="s">
        <v>934</v>
      </c>
    </row>
    <row r="353" spans="1:2">
      <c r="A353" s="4" t="s">
        <v>1858</v>
      </c>
    </row>
    <row r="354" spans="1:2">
      <c r="A354" s="3" t="s">
        <v>1689</v>
      </c>
    </row>
    <row r="355" spans="1:2">
      <c r="A355" s="4" t="s">
        <v>1690</v>
      </c>
      <c r="B355" s="4" t="s">
        <v>1859</v>
      </c>
    </row>
    <row r="356" spans="1:2">
      <c r="A356" s="4" t="s">
        <v>1692</v>
      </c>
      <c r="B356" s="4" t="s">
        <v>1860</v>
      </c>
    </row>
    <row r="357" spans="1:2">
      <c r="A357" s="4" t="s">
        <v>1694</v>
      </c>
      <c r="B357" s="4" t="s">
        <v>934</v>
      </c>
    </row>
    <row r="358" spans="1:2">
      <c r="A358" s="4" t="s">
        <v>1861</v>
      </c>
    </row>
    <row r="359" spans="1:2">
      <c r="A359" s="3" t="s">
        <v>1689</v>
      </c>
    </row>
    <row r="360" spans="1:2">
      <c r="A360" s="4" t="s">
        <v>1690</v>
      </c>
      <c r="B360" s="4" t="s">
        <v>1862</v>
      </c>
    </row>
    <row r="361" spans="1:2">
      <c r="A361" s="4" t="s">
        <v>1692</v>
      </c>
      <c r="B361" s="4" t="s">
        <v>1863</v>
      </c>
    </row>
    <row r="362" spans="1:2">
      <c r="A362" s="4" t="s">
        <v>1694</v>
      </c>
      <c r="B362" s="4" t="s">
        <v>934</v>
      </c>
    </row>
    <row r="363" spans="1:2">
      <c r="A363" s="4" t="s">
        <v>1864</v>
      </c>
    </row>
    <row r="364" spans="1:2">
      <c r="A364" s="3" t="s">
        <v>1689</v>
      </c>
    </row>
    <row r="365" spans="1:2">
      <c r="A365" s="4" t="s">
        <v>1690</v>
      </c>
      <c r="B365" s="4" t="s">
        <v>1865</v>
      </c>
    </row>
    <row r="366" spans="1:2">
      <c r="A366" s="4" t="s">
        <v>1692</v>
      </c>
      <c r="B366" s="4" t="s">
        <v>1769</v>
      </c>
    </row>
    <row r="367" spans="1:2">
      <c r="A367" s="4" t="s">
        <v>1694</v>
      </c>
      <c r="B367" s="4" t="s">
        <v>934</v>
      </c>
    </row>
    <row r="368" spans="1:2">
      <c r="A368" s="4" t="s">
        <v>1866</v>
      </c>
    </row>
    <row r="369" spans="1:2">
      <c r="A369" s="3" t="s">
        <v>1689</v>
      </c>
    </row>
    <row r="370" spans="1:2">
      <c r="A370" s="4" t="s">
        <v>1690</v>
      </c>
      <c r="B370" s="4" t="s">
        <v>1867</v>
      </c>
    </row>
    <row r="371" spans="1:2">
      <c r="A371" s="4" t="s">
        <v>1692</v>
      </c>
      <c r="B371" s="4" t="s">
        <v>1715</v>
      </c>
    </row>
    <row r="372" spans="1:2">
      <c r="A372" s="4" t="s">
        <v>1694</v>
      </c>
      <c r="B372" s="4" t="s">
        <v>934</v>
      </c>
    </row>
    <row r="373" spans="1:2">
      <c r="A373" s="4" t="s">
        <v>1868</v>
      </c>
    </row>
    <row r="374" spans="1:2">
      <c r="A374" s="3" t="s">
        <v>1689</v>
      </c>
    </row>
    <row r="375" spans="1:2">
      <c r="A375" s="4" t="s">
        <v>1690</v>
      </c>
      <c r="B375" s="4" t="s">
        <v>1869</v>
      </c>
    </row>
    <row r="376" spans="1:2">
      <c r="A376" s="4" t="s">
        <v>1692</v>
      </c>
      <c r="B376" s="4" t="s">
        <v>1697</v>
      </c>
    </row>
    <row r="377" spans="1:2">
      <c r="A377" s="4" t="s">
        <v>1694</v>
      </c>
      <c r="B377" s="4" t="s">
        <v>934</v>
      </c>
    </row>
    <row r="378" spans="1:2">
      <c r="A378" s="4" t="s">
        <v>1870</v>
      </c>
    </row>
    <row r="379" spans="1:2">
      <c r="A379" s="3" t="s">
        <v>1689</v>
      </c>
    </row>
    <row r="380" spans="1:2">
      <c r="A380" s="4" t="s">
        <v>1690</v>
      </c>
      <c r="B380" s="4" t="s">
        <v>1871</v>
      </c>
    </row>
    <row r="381" spans="1:2">
      <c r="A381" s="4" t="s">
        <v>1692</v>
      </c>
      <c r="B381" s="4" t="s">
        <v>1715</v>
      </c>
    </row>
    <row r="382" spans="1:2">
      <c r="A382" s="4" t="s">
        <v>1694</v>
      </c>
      <c r="B382" s="4" t="s">
        <v>934</v>
      </c>
    </row>
    <row r="383" spans="1:2">
      <c r="A383" s="4" t="s">
        <v>1872</v>
      </c>
    </row>
    <row r="384" spans="1:2">
      <c r="A384" s="3" t="s">
        <v>1689</v>
      </c>
    </row>
    <row r="385" spans="1:2">
      <c r="A385" s="4" t="s">
        <v>1690</v>
      </c>
      <c r="B385" s="4" t="s">
        <v>1873</v>
      </c>
    </row>
    <row r="386" spans="1:2">
      <c r="A386" s="4" t="s">
        <v>1692</v>
      </c>
      <c r="B386" s="4" t="s">
        <v>1697</v>
      </c>
    </row>
    <row r="387" spans="1:2">
      <c r="A387" s="4" t="s">
        <v>1694</v>
      </c>
      <c r="B387" s="4" t="s">
        <v>934</v>
      </c>
    </row>
    <row r="388" spans="1:2">
      <c r="A388" s="4" t="s">
        <v>1874</v>
      </c>
    </row>
    <row r="389" spans="1:2">
      <c r="A389" s="3" t="s">
        <v>1689</v>
      </c>
    </row>
    <row r="390" spans="1:2">
      <c r="A390" s="4" t="s">
        <v>1690</v>
      </c>
      <c r="B390" s="4" t="s">
        <v>1875</v>
      </c>
    </row>
    <row r="391" spans="1:2">
      <c r="A391" s="4" t="s">
        <v>1692</v>
      </c>
      <c r="B391" s="4" t="s">
        <v>1715</v>
      </c>
    </row>
    <row r="392" spans="1:2">
      <c r="A392" s="4" t="s">
        <v>1694</v>
      </c>
      <c r="B392" s="4" t="s">
        <v>934</v>
      </c>
    </row>
    <row r="393" spans="1:2">
      <c r="A393" s="4" t="s">
        <v>1876</v>
      </c>
    </row>
    <row r="394" spans="1:2">
      <c r="A394" s="3" t="s">
        <v>1689</v>
      </c>
    </row>
    <row r="395" spans="1:2">
      <c r="A395" s="4" t="s">
        <v>1690</v>
      </c>
      <c r="B395" s="4" t="s">
        <v>1877</v>
      </c>
    </row>
    <row r="396" spans="1:2">
      <c r="A396" s="4" t="s">
        <v>1692</v>
      </c>
      <c r="B396" s="4" t="s">
        <v>1715</v>
      </c>
    </row>
    <row r="397" spans="1:2">
      <c r="A397" s="4" t="s">
        <v>1694</v>
      </c>
      <c r="B397" s="4" t="s">
        <v>934</v>
      </c>
    </row>
    <row r="398" spans="1:2">
      <c r="A398" s="4" t="s">
        <v>1878</v>
      </c>
    </row>
    <row r="399" spans="1:2">
      <c r="A399" s="3" t="s">
        <v>1689</v>
      </c>
    </row>
    <row r="400" spans="1:2">
      <c r="A400" s="4" t="s">
        <v>1690</v>
      </c>
      <c r="B400" s="4" t="s">
        <v>1879</v>
      </c>
    </row>
    <row r="401" spans="1:2">
      <c r="A401" s="4" t="s">
        <v>1692</v>
      </c>
      <c r="B401" s="4" t="s">
        <v>1715</v>
      </c>
    </row>
    <row r="402" spans="1:2">
      <c r="A402" s="4" t="s">
        <v>1694</v>
      </c>
      <c r="B402" s="4" t="s">
        <v>934</v>
      </c>
    </row>
    <row r="403" spans="1:2">
      <c r="A403" s="4" t="s">
        <v>1880</v>
      </c>
    </row>
    <row r="404" spans="1:2">
      <c r="A404" s="3" t="s">
        <v>1689</v>
      </c>
    </row>
    <row r="405" spans="1:2">
      <c r="A405" s="4" t="s">
        <v>1690</v>
      </c>
      <c r="B405" s="4" t="s">
        <v>1881</v>
      </c>
    </row>
    <row r="406" spans="1:2">
      <c r="A406" s="4" t="s">
        <v>1692</v>
      </c>
      <c r="B406" s="4" t="s">
        <v>1697</v>
      </c>
    </row>
    <row r="407" spans="1:2">
      <c r="A407" s="4" t="s">
        <v>1694</v>
      </c>
      <c r="B407" s="4" t="s">
        <v>934</v>
      </c>
    </row>
    <row r="408" spans="1:2">
      <c r="A408" s="4" t="s">
        <v>1882</v>
      </c>
    </row>
    <row r="409" spans="1:2">
      <c r="A409" s="3" t="s">
        <v>1689</v>
      </c>
    </row>
    <row r="410" spans="1:2">
      <c r="A410" s="4" t="s">
        <v>1690</v>
      </c>
      <c r="B410" s="4" t="s">
        <v>1883</v>
      </c>
    </row>
    <row r="411" spans="1:2">
      <c r="A411" s="4" t="s">
        <v>1692</v>
      </c>
      <c r="B411" s="4" t="s">
        <v>1715</v>
      </c>
    </row>
    <row r="412" spans="1:2">
      <c r="A412" s="4" t="s">
        <v>1694</v>
      </c>
      <c r="B412" s="4" t="s">
        <v>934</v>
      </c>
    </row>
    <row r="413" spans="1:2">
      <c r="A413" s="4" t="s">
        <v>1884</v>
      </c>
    </row>
    <row r="414" spans="1:2">
      <c r="A414" s="3" t="s">
        <v>1689</v>
      </c>
    </row>
    <row r="415" spans="1:2">
      <c r="A415" s="4" t="s">
        <v>1690</v>
      </c>
      <c r="B415" s="4" t="s">
        <v>1885</v>
      </c>
    </row>
    <row r="416" spans="1:2">
      <c r="A416" s="4" t="s">
        <v>1692</v>
      </c>
      <c r="B416" s="4" t="s">
        <v>1715</v>
      </c>
    </row>
    <row r="417" spans="1:2">
      <c r="A417" s="4" t="s">
        <v>1694</v>
      </c>
      <c r="B417" s="4" t="s">
        <v>934</v>
      </c>
    </row>
    <row r="418" spans="1:2">
      <c r="A418" s="4" t="s">
        <v>1886</v>
      </c>
    </row>
    <row r="419" spans="1:2">
      <c r="A419" s="3" t="s">
        <v>1689</v>
      </c>
    </row>
    <row r="420" spans="1:2">
      <c r="A420" s="4" t="s">
        <v>1690</v>
      </c>
      <c r="B420" s="4" t="s">
        <v>1887</v>
      </c>
    </row>
    <row r="421" spans="1:2">
      <c r="A421" s="4" t="s">
        <v>1692</v>
      </c>
      <c r="B421" s="4" t="s">
        <v>1697</v>
      </c>
    </row>
    <row r="422" spans="1:2">
      <c r="A422" s="4" t="s">
        <v>1694</v>
      </c>
      <c r="B422" s="4" t="s">
        <v>934</v>
      </c>
    </row>
    <row r="423" spans="1:2">
      <c r="A423" s="4" t="s">
        <v>1888</v>
      </c>
    </row>
    <row r="424" spans="1:2">
      <c r="A424" s="3" t="s">
        <v>1689</v>
      </c>
    </row>
    <row r="425" spans="1:2">
      <c r="A425" s="4" t="s">
        <v>1690</v>
      </c>
      <c r="B425" s="4" t="s">
        <v>1889</v>
      </c>
    </row>
    <row r="426" spans="1:2">
      <c r="A426" s="4" t="s">
        <v>1692</v>
      </c>
      <c r="B426" s="4" t="s">
        <v>1697</v>
      </c>
    </row>
    <row r="427" spans="1:2">
      <c r="A427" s="4" t="s">
        <v>1694</v>
      </c>
      <c r="B427" s="4" t="s">
        <v>934</v>
      </c>
    </row>
    <row r="428" spans="1:2">
      <c r="A428" s="4" t="s">
        <v>1890</v>
      </c>
    </row>
    <row r="429" spans="1:2">
      <c r="A429" s="3" t="s">
        <v>1689</v>
      </c>
    </row>
    <row r="430" spans="1:2">
      <c r="A430" s="4" t="s">
        <v>1690</v>
      </c>
      <c r="B430" s="4" t="s">
        <v>1891</v>
      </c>
    </row>
    <row r="431" spans="1:2">
      <c r="A431" s="4" t="s">
        <v>1692</v>
      </c>
      <c r="B431" s="4" t="s">
        <v>1892</v>
      </c>
    </row>
    <row r="432" spans="1:2">
      <c r="A432" s="4" t="s">
        <v>1694</v>
      </c>
      <c r="B432" s="4" t="s">
        <v>934</v>
      </c>
    </row>
    <row r="433" spans="1:2">
      <c r="A433" s="4" t="s">
        <v>1893</v>
      </c>
    </row>
    <row r="434" spans="1:2">
      <c r="A434" s="3" t="s">
        <v>1689</v>
      </c>
    </row>
    <row r="435" spans="1:2">
      <c r="A435" s="4" t="s">
        <v>1690</v>
      </c>
      <c r="B435" s="4" t="s">
        <v>1894</v>
      </c>
    </row>
    <row r="436" spans="1:2">
      <c r="A436" s="4" t="s">
        <v>1692</v>
      </c>
      <c r="B436" s="4" t="s">
        <v>1778</v>
      </c>
    </row>
    <row r="437" spans="1:2">
      <c r="A437" s="4" t="s">
        <v>1694</v>
      </c>
      <c r="B437" s="4" t="s">
        <v>934</v>
      </c>
    </row>
    <row r="438" spans="1:2">
      <c r="A438" s="4" t="s">
        <v>1895</v>
      </c>
    </row>
    <row r="439" spans="1:2">
      <c r="A439" s="3" t="s">
        <v>1689</v>
      </c>
    </row>
    <row r="440" spans="1:2">
      <c r="A440" s="4" t="s">
        <v>1690</v>
      </c>
      <c r="B440" s="4" t="s">
        <v>1896</v>
      </c>
    </row>
    <row r="441" spans="1:2">
      <c r="A441" s="4" t="s">
        <v>1692</v>
      </c>
      <c r="B441" s="4" t="s">
        <v>1897</v>
      </c>
    </row>
    <row r="442" spans="1:2">
      <c r="A442" s="4" t="s">
        <v>1694</v>
      </c>
      <c r="B442" s="4" t="s">
        <v>934</v>
      </c>
    </row>
    <row r="443" spans="1:2">
      <c r="A443" s="4" t="s">
        <v>1898</v>
      </c>
    </row>
    <row r="444" spans="1:2">
      <c r="A444" s="3" t="s">
        <v>1689</v>
      </c>
    </row>
    <row r="445" spans="1:2">
      <c r="A445" s="4" t="s">
        <v>1690</v>
      </c>
      <c r="B445" s="4" t="s">
        <v>1899</v>
      </c>
    </row>
    <row r="446" spans="1:2">
      <c r="A446" s="4" t="s">
        <v>1692</v>
      </c>
      <c r="B446" s="4" t="s">
        <v>1772</v>
      </c>
    </row>
    <row r="447" spans="1:2">
      <c r="A447" s="4" t="s">
        <v>1694</v>
      </c>
      <c r="B447" s="4" t="s">
        <v>934</v>
      </c>
    </row>
    <row r="448" spans="1:2">
      <c r="A448" s="4" t="s">
        <v>1900</v>
      </c>
    </row>
    <row r="449" spans="1:2">
      <c r="A449" s="3" t="s">
        <v>1689</v>
      </c>
    </row>
    <row r="450" spans="1:2">
      <c r="A450" s="4" t="s">
        <v>1690</v>
      </c>
      <c r="B450" s="4" t="s">
        <v>1901</v>
      </c>
    </row>
    <row r="451" spans="1:2">
      <c r="A451" s="4" t="s">
        <v>1692</v>
      </c>
      <c r="B451" s="4" t="s">
        <v>1902</v>
      </c>
    </row>
    <row r="452" spans="1:2">
      <c r="A452" s="4" t="s">
        <v>1694</v>
      </c>
      <c r="B452" s="4" t="s">
        <v>934</v>
      </c>
    </row>
    <row r="453" spans="1:2">
      <c r="A453" s="4" t="s">
        <v>1903</v>
      </c>
    </row>
    <row r="454" spans="1:2">
      <c r="A454" s="3" t="s">
        <v>1689</v>
      </c>
    </row>
    <row r="455" spans="1:2">
      <c r="A455" s="4" t="s">
        <v>1690</v>
      </c>
      <c r="B455" s="4" t="s">
        <v>1904</v>
      </c>
    </row>
    <row r="456" spans="1:2">
      <c r="A456" s="4" t="s">
        <v>1692</v>
      </c>
      <c r="B456" s="4" t="s">
        <v>1905</v>
      </c>
    </row>
    <row r="457" spans="1:2">
      <c r="A457" s="4" t="s">
        <v>1694</v>
      </c>
      <c r="B457" s="4" t="s">
        <v>934</v>
      </c>
    </row>
    <row r="458" spans="1:2">
      <c r="A458" s="4" t="s">
        <v>1906</v>
      </c>
    </row>
    <row r="459" spans="1:2">
      <c r="A459" s="3" t="s">
        <v>1689</v>
      </c>
    </row>
    <row r="460" spans="1:2">
      <c r="A460" s="4" t="s">
        <v>1690</v>
      </c>
      <c r="B460" s="4" t="s">
        <v>1907</v>
      </c>
    </row>
    <row r="461" spans="1:2">
      <c r="A461" s="4" t="s">
        <v>1692</v>
      </c>
      <c r="B461" s="4" t="s">
        <v>1769</v>
      </c>
    </row>
    <row r="462" spans="1:2">
      <c r="A462" s="4" t="s">
        <v>1694</v>
      </c>
      <c r="B462" s="4" t="s">
        <v>934</v>
      </c>
    </row>
    <row r="463" spans="1:2">
      <c r="A463" s="4" t="s">
        <v>1908</v>
      </c>
    </row>
    <row r="464" spans="1:2">
      <c r="A464" s="3" t="s">
        <v>1689</v>
      </c>
    </row>
    <row r="465" spans="1:2">
      <c r="A465" s="4" t="s">
        <v>1690</v>
      </c>
      <c r="B465" s="4" t="s">
        <v>1909</v>
      </c>
    </row>
    <row r="466" spans="1:2">
      <c r="A466" s="4" t="s">
        <v>1692</v>
      </c>
      <c r="B466" s="4" t="s">
        <v>1910</v>
      </c>
    </row>
    <row r="467" spans="1:2">
      <c r="A467" s="4" t="s">
        <v>1694</v>
      </c>
      <c r="B467" s="4" t="s">
        <v>934</v>
      </c>
    </row>
    <row r="468" spans="1:2">
      <c r="A468" s="4" t="s">
        <v>1911</v>
      </c>
    </row>
    <row r="469" spans="1:2">
      <c r="A469" s="3" t="s">
        <v>1689</v>
      </c>
    </row>
    <row r="470" spans="1:2">
      <c r="A470" s="4" t="s">
        <v>1690</v>
      </c>
      <c r="B470" s="4" t="s">
        <v>1912</v>
      </c>
    </row>
    <row r="471" spans="1:2">
      <c r="A471" s="4" t="s">
        <v>1692</v>
      </c>
      <c r="B471" s="4" t="s">
        <v>1913</v>
      </c>
    </row>
    <row r="472" spans="1:2">
      <c r="A472" s="4" t="s">
        <v>1694</v>
      </c>
      <c r="B472" s="4" t="s">
        <v>934</v>
      </c>
    </row>
    <row r="473" spans="1:2">
      <c r="A473" s="4" t="s">
        <v>1914</v>
      </c>
    </row>
    <row r="474" spans="1:2">
      <c r="A474" s="3" t="s">
        <v>1689</v>
      </c>
    </row>
    <row r="475" spans="1:2">
      <c r="A475" s="4" t="s">
        <v>1690</v>
      </c>
      <c r="B475" s="4" t="s">
        <v>1915</v>
      </c>
    </row>
    <row r="476" spans="1:2">
      <c r="A476" s="4" t="s">
        <v>1692</v>
      </c>
      <c r="B476" s="4" t="s">
        <v>1905</v>
      </c>
    </row>
    <row r="477" spans="1:2">
      <c r="A477" s="4" t="s">
        <v>1694</v>
      </c>
      <c r="B477" s="4" t="s">
        <v>934</v>
      </c>
    </row>
    <row r="478" spans="1:2">
      <c r="A478" s="4" t="s">
        <v>1916</v>
      </c>
    </row>
    <row r="479" spans="1:2">
      <c r="A479" s="3" t="s">
        <v>1689</v>
      </c>
    </row>
    <row r="480" spans="1:2">
      <c r="A480" s="4" t="s">
        <v>1690</v>
      </c>
      <c r="B480" s="4" t="s">
        <v>1917</v>
      </c>
    </row>
    <row r="481" spans="1:2">
      <c r="A481" s="4" t="s">
        <v>1692</v>
      </c>
      <c r="B481" s="4" t="s">
        <v>1918</v>
      </c>
    </row>
    <row r="482" spans="1:2">
      <c r="A482" s="4" t="s">
        <v>1694</v>
      </c>
      <c r="B482" s="4" t="s">
        <v>934</v>
      </c>
    </row>
    <row r="483" spans="1:2">
      <c r="A483" s="4" t="s">
        <v>1919</v>
      </c>
    </row>
    <row r="484" spans="1:2">
      <c r="A484" s="3" t="s">
        <v>1689</v>
      </c>
    </row>
    <row r="485" spans="1:2">
      <c r="A485" s="4" t="s">
        <v>1690</v>
      </c>
      <c r="B485" s="4" t="s">
        <v>1920</v>
      </c>
    </row>
    <row r="486" spans="1:2">
      <c r="A486" s="4" t="s">
        <v>1692</v>
      </c>
      <c r="B486" s="4" t="s">
        <v>1697</v>
      </c>
    </row>
    <row r="487" spans="1:2">
      <c r="A487" s="4" t="s">
        <v>1694</v>
      </c>
      <c r="B487" s="4" t="s">
        <v>934</v>
      </c>
    </row>
    <row r="488" spans="1:2">
      <c r="A488" s="4" t="s">
        <v>1921</v>
      </c>
    </row>
    <row r="489" spans="1:2">
      <c r="A489" s="3" t="s">
        <v>1689</v>
      </c>
    </row>
    <row r="490" spans="1:2">
      <c r="A490" s="4" t="s">
        <v>1690</v>
      </c>
      <c r="B490" s="4" t="s">
        <v>1922</v>
      </c>
    </row>
    <row r="491" spans="1:2">
      <c r="A491" s="4" t="s">
        <v>1692</v>
      </c>
      <c r="B491" s="4" t="s">
        <v>1697</v>
      </c>
    </row>
    <row r="492" spans="1:2">
      <c r="A492" s="4" t="s">
        <v>1694</v>
      </c>
      <c r="B492" s="4" t="s">
        <v>934</v>
      </c>
    </row>
    <row r="493" spans="1:2">
      <c r="A493" s="4" t="s">
        <v>1923</v>
      </c>
    </row>
    <row r="494" spans="1:2">
      <c r="A494" s="3" t="s">
        <v>1689</v>
      </c>
    </row>
    <row r="495" spans="1:2">
      <c r="A495" s="4" t="s">
        <v>1690</v>
      </c>
      <c r="B495" s="4" t="s">
        <v>1924</v>
      </c>
    </row>
    <row r="496" spans="1:2">
      <c r="A496" s="4" t="s">
        <v>1692</v>
      </c>
      <c r="B496" s="4" t="s">
        <v>1925</v>
      </c>
    </row>
    <row r="497" spans="1:2">
      <c r="A497" s="4" t="s">
        <v>1694</v>
      </c>
      <c r="B497" s="4" t="s">
        <v>934</v>
      </c>
    </row>
    <row r="498" spans="1:2">
      <c r="A498" s="4" t="s">
        <v>1926</v>
      </c>
    </row>
    <row r="499" spans="1:2">
      <c r="A499" s="3" t="s">
        <v>1689</v>
      </c>
    </row>
    <row r="500" spans="1:2">
      <c r="A500" s="4" t="s">
        <v>1690</v>
      </c>
      <c r="B500" s="4" t="s">
        <v>1927</v>
      </c>
    </row>
    <row r="501" spans="1:2">
      <c r="A501" s="4" t="s">
        <v>1692</v>
      </c>
      <c r="B501" s="4" t="s">
        <v>1715</v>
      </c>
    </row>
    <row r="502" spans="1:2">
      <c r="A502" s="4" t="s">
        <v>1694</v>
      </c>
      <c r="B502" s="4" t="s">
        <v>934</v>
      </c>
    </row>
    <row r="503" spans="1:2">
      <c r="A503" s="4" t="s">
        <v>1928</v>
      </c>
    </row>
    <row r="504" spans="1:2">
      <c r="A504" s="3" t="s">
        <v>1689</v>
      </c>
    </row>
    <row r="505" spans="1:2">
      <c r="A505" s="4" t="s">
        <v>1690</v>
      </c>
      <c r="B505" s="4" t="s">
        <v>1929</v>
      </c>
    </row>
    <row r="506" spans="1:2">
      <c r="A506" s="4" t="s">
        <v>1692</v>
      </c>
      <c r="B506" s="4" t="s">
        <v>1930</v>
      </c>
    </row>
    <row r="507" spans="1:2">
      <c r="A507" s="4" t="s">
        <v>1694</v>
      </c>
      <c r="B507" s="4" t="s">
        <v>934</v>
      </c>
    </row>
    <row r="508" spans="1:2">
      <c r="A508" s="4" t="s">
        <v>1931</v>
      </c>
    </row>
    <row r="509" spans="1:2">
      <c r="A509" s="3" t="s">
        <v>1689</v>
      </c>
    </row>
    <row r="510" spans="1:2">
      <c r="A510" s="4" t="s">
        <v>1690</v>
      </c>
      <c r="B510" s="4" t="s">
        <v>1932</v>
      </c>
    </row>
    <row r="511" spans="1:2">
      <c r="A511" s="4" t="s">
        <v>1692</v>
      </c>
      <c r="B511" s="4" t="s">
        <v>1933</v>
      </c>
    </row>
    <row r="512" spans="1:2">
      <c r="A512" s="4" t="s">
        <v>1694</v>
      </c>
      <c r="B512" s="4" t="s">
        <v>934</v>
      </c>
    </row>
    <row r="513" spans="1:2">
      <c r="A513" s="4" t="s">
        <v>1934</v>
      </c>
    </row>
    <row r="514" spans="1:2">
      <c r="A514" s="3" t="s">
        <v>1689</v>
      </c>
    </row>
    <row r="515" spans="1:2">
      <c r="A515" s="4" t="s">
        <v>1690</v>
      </c>
      <c r="B515" s="4" t="s">
        <v>1935</v>
      </c>
    </row>
    <row r="516" spans="1:2">
      <c r="A516" s="4" t="s">
        <v>1692</v>
      </c>
      <c r="B516" s="4" t="s">
        <v>1936</v>
      </c>
    </row>
    <row r="517" spans="1:2">
      <c r="A517" s="4" t="s">
        <v>1694</v>
      </c>
      <c r="B517" s="4" t="s">
        <v>934</v>
      </c>
    </row>
    <row r="518" spans="1:2">
      <c r="A518" s="4" t="s">
        <v>1937</v>
      </c>
    </row>
    <row r="519" spans="1:2">
      <c r="A519" s="3" t="s">
        <v>1689</v>
      </c>
    </row>
    <row r="520" spans="1:2">
      <c r="A520" s="4" t="s">
        <v>1690</v>
      </c>
      <c r="B520" s="4" t="s">
        <v>1938</v>
      </c>
    </row>
    <row r="521" spans="1:2">
      <c r="A521" s="4" t="s">
        <v>1692</v>
      </c>
      <c r="B521" s="4" t="s">
        <v>1715</v>
      </c>
    </row>
    <row r="522" spans="1:2">
      <c r="A522" s="4" t="s">
        <v>1694</v>
      </c>
      <c r="B522" s="4" t="s">
        <v>934</v>
      </c>
    </row>
    <row r="523" spans="1:2">
      <c r="A523" s="4" t="s">
        <v>1939</v>
      </c>
    </row>
    <row r="524" spans="1:2">
      <c r="A524" s="3" t="s">
        <v>1689</v>
      </c>
    </row>
    <row r="525" spans="1:2">
      <c r="A525" s="4" t="s">
        <v>1690</v>
      </c>
      <c r="B525" s="4" t="s">
        <v>1940</v>
      </c>
    </row>
    <row r="526" spans="1:2">
      <c r="A526" s="4" t="s">
        <v>1692</v>
      </c>
      <c r="B526" s="4" t="s">
        <v>1941</v>
      </c>
    </row>
    <row r="527" spans="1:2">
      <c r="A527" s="4" t="s">
        <v>1694</v>
      </c>
      <c r="B527" s="4" t="s">
        <v>934</v>
      </c>
    </row>
    <row r="528" spans="1:2">
      <c r="A528" s="4" t="s">
        <v>1942</v>
      </c>
    </row>
    <row r="529" spans="1:2">
      <c r="A529" s="3" t="s">
        <v>1689</v>
      </c>
    </row>
    <row r="530" spans="1:2">
      <c r="A530" s="4" t="s">
        <v>1690</v>
      </c>
      <c r="B530" s="4" t="s">
        <v>1943</v>
      </c>
    </row>
    <row r="531" spans="1:2">
      <c r="A531" s="4" t="s">
        <v>1692</v>
      </c>
      <c r="B531" s="4" t="s">
        <v>1944</v>
      </c>
    </row>
    <row r="532" spans="1:2">
      <c r="A532" s="4" t="s">
        <v>1694</v>
      </c>
      <c r="B532" s="4" t="s">
        <v>934</v>
      </c>
    </row>
    <row r="533" spans="1:2">
      <c r="A533" s="4" t="s">
        <v>1945</v>
      </c>
    </row>
    <row r="534" spans="1:2">
      <c r="A534" s="3" t="s">
        <v>1689</v>
      </c>
    </row>
    <row r="535" spans="1:2">
      <c r="A535" s="4" t="s">
        <v>1690</v>
      </c>
      <c r="B535" s="4" t="s">
        <v>1946</v>
      </c>
    </row>
    <row r="536" spans="1:2">
      <c r="A536" s="4" t="s">
        <v>1692</v>
      </c>
      <c r="B536" s="4" t="s">
        <v>1944</v>
      </c>
    </row>
    <row r="537" spans="1:2">
      <c r="A537" s="4" t="s">
        <v>1694</v>
      </c>
      <c r="B537" s="4" t="s">
        <v>934</v>
      </c>
    </row>
    <row r="538" spans="1:2">
      <c r="A538" s="4" t="s">
        <v>1947</v>
      </c>
    </row>
    <row r="539" spans="1:2">
      <c r="A539" s="3" t="s">
        <v>1689</v>
      </c>
    </row>
    <row r="540" spans="1:2">
      <c r="A540" s="4" t="s">
        <v>1690</v>
      </c>
      <c r="B540" s="4" t="s">
        <v>1948</v>
      </c>
    </row>
    <row r="541" spans="1:2">
      <c r="A541" s="4" t="s">
        <v>1692</v>
      </c>
      <c r="B541" s="4" t="s">
        <v>1949</v>
      </c>
    </row>
    <row r="542" spans="1:2">
      <c r="A542" s="4" t="s">
        <v>1694</v>
      </c>
      <c r="B542" s="4" t="s">
        <v>934</v>
      </c>
    </row>
    <row r="543" spans="1:2">
      <c r="A543" s="4" t="s">
        <v>1950</v>
      </c>
    </row>
    <row r="544" spans="1:2">
      <c r="A544" s="3" t="s">
        <v>1689</v>
      </c>
    </row>
    <row r="545" spans="1:2">
      <c r="A545" s="4" t="s">
        <v>1690</v>
      </c>
      <c r="B545" s="4" t="s">
        <v>1951</v>
      </c>
    </row>
    <row r="546" spans="1:2">
      <c r="A546" s="4" t="s">
        <v>1692</v>
      </c>
      <c r="B546" s="4" t="s">
        <v>1723</v>
      </c>
    </row>
    <row r="547" spans="1:2">
      <c r="A547" s="4" t="s">
        <v>1694</v>
      </c>
      <c r="B547" s="4" t="s">
        <v>934</v>
      </c>
    </row>
    <row r="548" spans="1:2">
      <c r="A548" s="4" t="s">
        <v>1952</v>
      </c>
    </row>
    <row r="549" spans="1:2">
      <c r="A549" s="3" t="s">
        <v>1689</v>
      </c>
    </row>
    <row r="550" spans="1:2">
      <c r="A550" s="4" t="s">
        <v>1690</v>
      </c>
      <c r="B550" s="4" t="s">
        <v>1953</v>
      </c>
    </row>
    <row r="551" spans="1:2">
      <c r="A551" s="4" t="s">
        <v>1692</v>
      </c>
      <c r="B551" s="4" t="s">
        <v>1733</v>
      </c>
    </row>
    <row r="552" spans="1:2">
      <c r="A552" s="4" t="s">
        <v>1694</v>
      </c>
      <c r="B552" s="4" t="s">
        <v>934</v>
      </c>
    </row>
    <row r="553" spans="1:2">
      <c r="A553" s="4" t="s">
        <v>1954</v>
      </c>
    </row>
    <row r="554" spans="1:2">
      <c r="A554" s="3" t="s">
        <v>1689</v>
      </c>
    </row>
    <row r="555" spans="1:2">
      <c r="A555" s="4" t="s">
        <v>1690</v>
      </c>
      <c r="B555" s="4" t="s">
        <v>1955</v>
      </c>
    </row>
    <row r="556" spans="1:2">
      <c r="A556" s="4" t="s">
        <v>1692</v>
      </c>
      <c r="B556" s="4" t="s">
        <v>1956</v>
      </c>
    </row>
    <row r="557" spans="1:2">
      <c r="A557" s="4" t="s">
        <v>1694</v>
      </c>
      <c r="B557" s="4" t="s">
        <v>934</v>
      </c>
    </row>
    <row r="558" spans="1:2">
      <c r="A558" s="4" t="s">
        <v>1957</v>
      </c>
    </row>
    <row r="559" spans="1:2">
      <c r="A559" s="3" t="s">
        <v>1689</v>
      </c>
    </row>
    <row r="560" spans="1:2">
      <c r="A560" s="4" t="s">
        <v>1690</v>
      </c>
      <c r="B560" s="4" t="s">
        <v>1958</v>
      </c>
    </row>
    <row r="561" spans="1:2">
      <c r="A561" s="4" t="s">
        <v>1692</v>
      </c>
      <c r="B561" s="4" t="s">
        <v>1697</v>
      </c>
    </row>
    <row r="562" spans="1:2">
      <c r="A562" s="4" t="s">
        <v>1694</v>
      </c>
      <c r="B562" s="4" t="s">
        <v>934</v>
      </c>
    </row>
    <row r="563" spans="1:2">
      <c r="A563" s="4" t="s">
        <v>1959</v>
      </c>
    </row>
    <row r="564" spans="1:2">
      <c r="A564" s="3" t="s">
        <v>1689</v>
      </c>
    </row>
    <row r="565" spans="1:2">
      <c r="A565" s="4" t="s">
        <v>1690</v>
      </c>
      <c r="B565" s="4" t="s">
        <v>1960</v>
      </c>
    </row>
    <row r="566" spans="1:2">
      <c r="A566" s="4" t="s">
        <v>1692</v>
      </c>
      <c r="B566" s="4" t="s">
        <v>1715</v>
      </c>
    </row>
    <row r="567" spans="1:2">
      <c r="A567" s="4" t="s">
        <v>1694</v>
      </c>
      <c r="B567" s="4" t="s">
        <v>934</v>
      </c>
    </row>
    <row r="568" spans="1:2">
      <c r="A568" s="4" t="s">
        <v>1961</v>
      </c>
    </row>
    <row r="569" spans="1:2">
      <c r="A569" s="3" t="s">
        <v>1689</v>
      </c>
    </row>
    <row r="570" spans="1:2">
      <c r="A570" s="4" t="s">
        <v>1690</v>
      </c>
      <c r="B570" s="4" t="s">
        <v>1962</v>
      </c>
    </row>
    <row r="571" spans="1:2">
      <c r="A571" s="4" t="s">
        <v>1692</v>
      </c>
      <c r="B571" s="4" t="s">
        <v>1930</v>
      </c>
    </row>
    <row r="572" spans="1:2">
      <c r="A572" s="4" t="s">
        <v>1694</v>
      </c>
      <c r="B572" s="4" t="s">
        <v>934</v>
      </c>
    </row>
    <row r="573" spans="1:2">
      <c r="A573" s="4" t="s">
        <v>1963</v>
      </c>
    </row>
    <row r="574" spans="1:2">
      <c r="A574" s="3" t="s">
        <v>1689</v>
      </c>
    </row>
    <row r="575" spans="1:2">
      <c r="A575" s="4" t="s">
        <v>1690</v>
      </c>
      <c r="B575" s="4" t="s">
        <v>1964</v>
      </c>
    </row>
    <row r="576" spans="1:2">
      <c r="A576" s="4" t="s">
        <v>1692</v>
      </c>
      <c r="B576" s="4" t="s">
        <v>1965</v>
      </c>
    </row>
    <row r="577" spans="1:2">
      <c r="A577" s="4" t="s">
        <v>1694</v>
      </c>
      <c r="B577" s="4" t="s">
        <v>934</v>
      </c>
    </row>
    <row r="578" spans="1:2">
      <c r="A578" s="4" t="s">
        <v>1966</v>
      </c>
    </row>
    <row r="579" spans="1:2">
      <c r="A579" s="3" t="s">
        <v>1689</v>
      </c>
    </row>
    <row r="580" spans="1:2">
      <c r="A580" s="4" t="s">
        <v>1690</v>
      </c>
      <c r="B580" s="4" t="s">
        <v>1967</v>
      </c>
    </row>
    <row r="581" spans="1:2">
      <c r="A581" s="4" t="s">
        <v>1692</v>
      </c>
      <c r="B581" s="4" t="s">
        <v>1697</v>
      </c>
    </row>
    <row r="582" spans="1:2">
      <c r="A582" s="4" t="s">
        <v>1694</v>
      </c>
      <c r="B582" s="4" t="s">
        <v>934</v>
      </c>
    </row>
    <row r="583" spans="1:2">
      <c r="A583" s="4" t="s">
        <v>1968</v>
      </c>
    </row>
    <row r="584" spans="1:2">
      <c r="A584" s="3" t="s">
        <v>1689</v>
      </c>
    </row>
    <row r="585" spans="1:2">
      <c r="A585" s="4" t="s">
        <v>1690</v>
      </c>
      <c r="B585" s="4" t="s">
        <v>1969</v>
      </c>
    </row>
    <row r="586" spans="1:2">
      <c r="A586" s="4" t="s">
        <v>1692</v>
      </c>
      <c r="B586" s="4" t="s">
        <v>1970</v>
      </c>
    </row>
    <row r="587" spans="1:2">
      <c r="A587" s="4" t="s">
        <v>1694</v>
      </c>
      <c r="B587" s="4" t="s">
        <v>934</v>
      </c>
    </row>
    <row r="588" spans="1:2">
      <c r="A588" s="4" t="s">
        <v>1971</v>
      </c>
    </row>
    <row r="589" spans="1:2">
      <c r="A589" s="3" t="s">
        <v>1689</v>
      </c>
    </row>
    <row r="590" spans="1:2">
      <c r="A590" s="4" t="s">
        <v>1690</v>
      </c>
      <c r="B590" s="4" t="s">
        <v>1972</v>
      </c>
    </row>
    <row r="591" spans="1:2">
      <c r="A591" s="4" t="s">
        <v>1692</v>
      </c>
      <c r="B591" s="4" t="s">
        <v>1715</v>
      </c>
    </row>
    <row r="592" spans="1:2">
      <c r="A592" s="4" t="s">
        <v>1694</v>
      </c>
      <c r="B592" s="4" t="s">
        <v>934</v>
      </c>
    </row>
    <row r="593" spans="1:2">
      <c r="A593" s="4" t="s">
        <v>1973</v>
      </c>
    </row>
    <row r="594" spans="1:2">
      <c r="A594" s="3" t="s">
        <v>1689</v>
      </c>
    </row>
    <row r="595" spans="1:2">
      <c r="A595" s="4" t="s">
        <v>1690</v>
      </c>
      <c r="B595" s="4" t="s">
        <v>1974</v>
      </c>
    </row>
    <row r="596" spans="1:2">
      <c r="A596" s="4" t="s">
        <v>1692</v>
      </c>
      <c r="B596" s="4" t="s">
        <v>1715</v>
      </c>
    </row>
    <row r="597" spans="1:2">
      <c r="A597" s="4" t="s">
        <v>1694</v>
      </c>
      <c r="B597" s="4" t="s">
        <v>934</v>
      </c>
    </row>
    <row r="598" spans="1:2">
      <c r="A598" s="4" t="s">
        <v>1975</v>
      </c>
    </row>
    <row r="599" spans="1:2">
      <c r="A599" s="3" t="s">
        <v>1689</v>
      </c>
    </row>
    <row r="600" spans="1:2">
      <c r="A600" s="4" t="s">
        <v>1690</v>
      </c>
      <c r="B600" s="4" t="s">
        <v>1976</v>
      </c>
    </row>
    <row r="601" spans="1:2">
      <c r="A601" s="4" t="s">
        <v>1692</v>
      </c>
      <c r="B601" s="4" t="s">
        <v>1977</v>
      </c>
    </row>
    <row r="602" spans="1:2">
      <c r="A602" s="4" t="s">
        <v>1694</v>
      </c>
      <c r="B602" s="4" t="s">
        <v>934</v>
      </c>
    </row>
    <row r="603" spans="1:2">
      <c r="A603" s="4" t="s">
        <v>1978</v>
      </c>
    </row>
    <row r="604" spans="1:2">
      <c r="A604" s="3" t="s">
        <v>1689</v>
      </c>
    </row>
    <row r="605" spans="1:2">
      <c r="A605" s="4" t="s">
        <v>1690</v>
      </c>
      <c r="B605" s="4" t="s">
        <v>1979</v>
      </c>
    </row>
    <row r="606" spans="1:2">
      <c r="A606" s="4" t="s">
        <v>1692</v>
      </c>
      <c r="B606" s="4" t="s">
        <v>1715</v>
      </c>
    </row>
    <row r="607" spans="1:2">
      <c r="A607" s="4" t="s">
        <v>1694</v>
      </c>
      <c r="B607" s="4" t="s">
        <v>934</v>
      </c>
    </row>
    <row r="608" spans="1:2">
      <c r="A608" s="4" t="s">
        <v>1980</v>
      </c>
    </row>
    <row r="609" spans="1:2">
      <c r="A609" s="3" t="s">
        <v>1689</v>
      </c>
    </row>
    <row r="610" spans="1:2">
      <c r="A610" s="4" t="s">
        <v>1690</v>
      </c>
      <c r="B610" s="4" t="s">
        <v>1981</v>
      </c>
    </row>
    <row r="611" spans="1:2">
      <c r="A611" s="4" t="s">
        <v>1692</v>
      </c>
      <c r="B611" s="4" t="s">
        <v>1902</v>
      </c>
    </row>
    <row r="612" spans="1:2">
      <c r="A612" s="4" t="s">
        <v>1694</v>
      </c>
      <c r="B612" s="4" t="s">
        <v>934</v>
      </c>
    </row>
    <row r="613" spans="1:2">
      <c r="A613" s="4" t="s">
        <v>1982</v>
      </c>
    </row>
    <row r="614" spans="1:2">
      <c r="A614" s="3" t="s">
        <v>1689</v>
      </c>
    </row>
    <row r="615" spans="1:2">
      <c r="A615" s="4" t="s">
        <v>1690</v>
      </c>
      <c r="B615" s="4" t="s">
        <v>1983</v>
      </c>
    </row>
    <row r="616" spans="1:2">
      <c r="A616" s="4" t="s">
        <v>1692</v>
      </c>
      <c r="B616" s="4" t="s">
        <v>1697</v>
      </c>
    </row>
    <row r="617" spans="1:2">
      <c r="A617" s="4" t="s">
        <v>1694</v>
      </c>
      <c r="B617" s="4" t="s">
        <v>934</v>
      </c>
    </row>
    <row r="618" spans="1:2">
      <c r="A618" s="4" t="s">
        <v>1984</v>
      </c>
    </row>
    <row r="619" spans="1:2">
      <c r="A619" s="3" t="s">
        <v>1689</v>
      </c>
    </row>
    <row r="620" spans="1:2">
      <c r="A620" s="4" t="s">
        <v>1690</v>
      </c>
      <c r="B620" s="4" t="s">
        <v>1985</v>
      </c>
    </row>
    <row r="621" spans="1:2">
      <c r="A621" s="4" t="s">
        <v>1692</v>
      </c>
      <c r="B621" s="4" t="s">
        <v>1697</v>
      </c>
    </row>
    <row r="622" spans="1:2">
      <c r="A622" s="4" t="s">
        <v>1694</v>
      </c>
      <c r="B622" s="4" t="s">
        <v>934</v>
      </c>
    </row>
    <row r="623" spans="1:2">
      <c r="A623" s="4" t="s">
        <v>1986</v>
      </c>
    </row>
    <row r="624" spans="1:2">
      <c r="A624" s="3" t="s">
        <v>1689</v>
      </c>
    </row>
    <row r="625" spans="1:2">
      <c r="A625" s="4" t="s">
        <v>1690</v>
      </c>
      <c r="B625" s="4" t="s">
        <v>1987</v>
      </c>
    </row>
    <row r="626" spans="1:2">
      <c r="A626" s="4" t="s">
        <v>1692</v>
      </c>
      <c r="B626" s="4" t="s">
        <v>1697</v>
      </c>
    </row>
    <row r="627" spans="1:2">
      <c r="A627" s="4" t="s">
        <v>1694</v>
      </c>
      <c r="B627" s="4" t="s">
        <v>934</v>
      </c>
    </row>
    <row r="628" spans="1:2">
      <c r="A628" s="4" t="s">
        <v>1988</v>
      </c>
    </row>
    <row r="629" spans="1:2">
      <c r="A629" s="3" t="s">
        <v>1689</v>
      </c>
    </row>
    <row r="630" spans="1:2">
      <c r="A630" s="4" t="s">
        <v>1690</v>
      </c>
      <c r="B630" s="4" t="s">
        <v>1989</v>
      </c>
    </row>
    <row r="631" spans="1:2">
      <c r="A631" s="4" t="s">
        <v>1692</v>
      </c>
      <c r="B631" s="4" t="s">
        <v>1990</v>
      </c>
    </row>
    <row r="632" spans="1:2">
      <c r="A632" s="4" t="s">
        <v>1694</v>
      </c>
      <c r="B632" s="4" t="s">
        <v>934</v>
      </c>
    </row>
    <row r="633" spans="1:2">
      <c r="A633" s="4" t="s">
        <v>1991</v>
      </c>
    </row>
    <row r="634" spans="1:2">
      <c r="A634" s="3" t="s">
        <v>1689</v>
      </c>
    </row>
    <row r="635" spans="1:2">
      <c r="A635" s="4" t="s">
        <v>1690</v>
      </c>
      <c r="B635" s="4" t="s">
        <v>1992</v>
      </c>
    </row>
    <row r="636" spans="1:2">
      <c r="A636" s="4" t="s">
        <v>1692</v>
      </c>
      <c r="B636" s="4" t="s">
        <v>1697</v>
      </c>
    </row>
    <row r="637" spans="1:2">
      <c r="A637" s="4" t="s">
        <v>1694</v>
      </c>
      <c r="B637" s="4" t="s">
        <v>934</v>
      </c>
    </row>
    <row r="638" spans="1:2">
      <c r="A638" s="4" t="s">
        <v>1993</v>
      </c>
    </row>
    <row r="639" spans="1:2">
      <c r="A639" s="3" t="s">
        <v>1689</v>
      </c>
    </row>
    <row r="640" spans="1:2">
      <c r="A640" s="4" t="s">
        <v>1690</v>
      </c>
      <c r="B640" s="4" t="s">
        <v>1994</v>
      </c>
    </row>
    <row r="641" spans="1:2">
      <c r="A641" s="4" t="s">
        <v>1692</v>
      </c>
      <c r="B641" s="4" t="s">
        <v>1995</v>
      </c>
    </row>
    <row r="642" spans="1:2">
      <c r="A642" s="4" t="s">
        <v>1694</v>
      </c>
      <c r="B642" s="4" t="s">
        <v>934</v>
      </c>
    </row>
    <row r="643" spans="1:2">
      <c r="A643" s="4" t="s">
        <v>1996</v>
      </c>
    </row>
    <row r="644" spans="1:2">
      <c r="A644" s="3" t="s">
        <v>1689</v>
      </c>
    </row>
    <row r="645" spans="1:2">
      <c r="A645" s="4" t="s">
        <v>1690</v>
      </c>
      <c r="B645" s="4" t="s">
        <v>1997</v>
      </c>
    </row>
    <row r="646" spans="1:2">
      <c r="A646" s="4" t="s">
        <v>1692</v>
      </c>
      <c r="B646" s="4" t="s">
        <v>1998</v>
      </c>
    </row>
    <row r="647" spans="1:2">
      <c r="A647" s="4" t="s">
        <v>1694</v>
      </c>
      <c r="B647" s="4" t="s">
        <v>934</v>
      </c>
    </row>
    <row r="648" spans="1:2">
      <c r="A648" s="4" t="s">
        <v>1999</v>
      </c>
    </row>
    <row r="649" spans="1:2">
      <c r="A649" s="3" t="s">
        <v>1689</v>
      </c>
    </row>
    <row r="650" spans="1:2">
      <c r="A650" s="4" t="s">
        <v>1690</v>
      </c>
      <c r="B650" s="4" t="s">
        <v>2000</v>
      </c>
    </row>
    <row r="651" spans="1:2">
      <c r="A651" s="4" t="s">
        <v>1692</v>
      </c>
      <c r="B651" s="4" t="s">
        <v>2001</v>
      </c>
    </row>
    <row r="652" spans="1:2">
      <c r="A652" s="4" t="s">
        <v>1694</v>
      </c>
      <c r="B652" s="4" t="s">
        <v>934</v>
      </c>
    </row>
    <row r="653" spans="1:2">
      <c r="A653" s="4" t="s">
        <v>2002</v>
      </c>
    </row>
    <row r="654" spans="1:2">
      <c r="A654" s="3" t="s">
        <v>1689</v>
      </c>
    </row>
    <row r="655" spans="1:2">
      <c r="A655" s="4" t="s">
        <v>1690</v>
      </c>
      <c r="B655" s="4" t="s">
        <v>2003</v>
      </c>
    </row>
    <row r="656" spans="1:2">
      <c r="A656" s="4" t="s">
        <v>1692</v>
      </c>
      <c r="B656" s="4" t="s">
        <v>2004</v>
      </c>
    </row>
    <row r="657" spans="1:2">
      <c r="A657" s="4" t="s">
        <v>1694</v>
      </c>
      <c r="B657" s="4" t="s">
        <v>934</v>
      </c>
    </row>
    <row r="658" spans="1:2">
      <c r="A658" s="4" t="s">
        <v>2005</v>
      </c>
    </row>
    <row r="659" spans="1:2">
      <c r="A659" s="3" t="s">
        <v>1689</v>
      </c>
    </row>
    <row r="660" spans="1:2">
      <c r="A660" s="4" t="s">
        <v>1690</v>
      </c>
      <c r="B660" s="4" t="s">
        <v>2006</v>
      </c>
    </row>
    <row r="661" spans="1:2">
      <c r="A661" s="4" t="s">
        <v>1692</v>
      </c>
      <c r="B661" s="4" t="s">
        <v>2004</v>
      </c>
    </row>
    <row r="662" spans="1:2">
      <c r="A662" s="4" t="s">
        <v>1694</v>
      </c>
      <c r="B662" s="4" t="s">
        <v>934</v>
      </c>
    </row>
    <row r="663" spans="1:2">
      <c r="A663" s="4" t="s">
        <v>2007</v>
      </c>
    </row>
    <row r="664" spans="1:2">
      <c r="A664" s="3" t="s">
        <v>1689</v>
      </c>
    </row>
    <row r="665" spans="1:2">
      <c r="A665" s="4" t="s">
        <v>1690</v>
      </c>
      <c r="B665" s="4" t="s">
        <v>2008</v>
      </c>
    </row>
    <row r="666" spans="1:2">
      <c r="A666" s="4" t="s">
        <v>1692</v>
      </c>
      <c r="B666" s="4" t="s">
        <v>2009</v>
      </c>
    </row>
    <row r="667" spans="1:2">
      <c r="A667" s="4" t="s">
        <v>1694</v>
      </c>
      <c r="B667" s="4" t="s">
        <v>934</v>
      </c>
    </row>
    <row r="668" spans="1:2">
      <c r="A668" s="4" t="s">
        <v>2010</v>
      </c>
    </row>
    <row r="669" spans="1:2">
      <c r="A669" s="3" t="s">
        <v>1689</v>
      </c>
    </row>
    <row r="670" spans="1:2">
      <c r="A670" s="4" t="s">
        <v>1690</v>
      </c>
      <c r="B670" s="4" t="s">
        <v>2011</v>
      </c>
    </row>
    <row r="671" spans="1:2">
      <c r="A671" s="4" t="s">
        <v>1692</v>
      </c>
      <c r="B671" s="4" t="s">
        <v>1892</v>
      </c>
    </row>
    <row r="672" spans="1:2">
      <c r="A672" s="4" t="s">
        <v>1694</v>
      </c>
      <c r="B672" s="4" t="s">
        <v>934</v>
      </c>
    </row>
    <row r="673" spans="1:2">
      <c r="A673" s="4" t="s">
        <v>2012</v>
      </c>
    </row>
    <row r="674" spans="1:2">
      <c r="A674" s="3" t="s">
        <v>1689</v>
      </c>
    </row>
    <row r="675" spans="1:2">
      <c r="A675" s="4" t="s">
        <v>1690</v>
      </c>
      <c r="B675" s="4" t="s">
        <v>2013</v>
      </c>
    </row>
    <row r="676" spans="1:2">
      <c r="A676" s="4" t="s">
        <v>1692</v>
      </c>
      <c r="B676" s="4" t="s">
        <v>1697</v>
      </c>
    </row>
    <row r="677" spans="1:2">
      <c r="A677" s="4" t="s">
        <v>1694</v>
      </c>
      <c r="B677" s="4" t="s">
        <v>934</v>
      </c>
    </row>
    <row r="678" spans="1:2">
      <c r="A678" s="4" t="s">
        <v>2014</v>
      </c>
    </row>
    <row r="679" spans="1:2">
      <c r="A679" s="3" t="s">
        <v>1689</v>
      </c>
    </row>
    <row r="680" spans="1:2">
      <c r="A680" s="4" t="s">
        <v>1690</v>
      </c>
      <c r="B680" s="4" t="s">
        <v>2015</v>
      </c>
    </row>
    <row r="681" spans="1:2">
      <c r="A681" s="4" t="s">
        <v>1692</v>
      </c>
      <c r="B681" s="4" t="s">
        <v>2016</v>
      </c>
    </row>
    <row r="682" spans="1:2">
      <c r="A682" s="4" t="s">
        <v>1694</v>
      </c>
      <c r="B682" s="4" t="s">
        <v>934</v>
      </c>
    </row>
    <row r="683" spans="1:2">
      <c r="A683" s="4" t="s">
        <v>2017</v>
      </c>
    </row>
    <row r="684" spans="1:2">
      <c r="A684" s="3" t="s">
        <v>1689</v>
      </c>
    </row>
    <row r="685" spans="1:2">
      <c r="A685" s="4" t="s">
        <v>1690</v>
      </c>
      <c r="B685" s="4" t="s">
        <v>2018</v>
      </c>
    </row>
    <row r="686" spans="1:2">
      <c r="A686" s="4" t="s">
        <v>1692</v>
      </c>
      <c r="B686" s="4" t="s">
        <v>1712</v>
      </c>
    </row>
    <row r="687" spans="1:2">
      <c r="A687" s="4" t="s">
        <v>1694</v>
      </c>
      <c r="B687" s="4" t="s">
        <v>934</v>
      </c>
    </row>
    <row r="688" spans="1:2">
      <c r="A688" s="4" t="s">
        <v>2019</v>
      </c>
    </row>
    <row r="689" spans="1:2">
      <c r="A689" s="3" t="s">
        <v>1689</v>
      </c>
    </row>
    <row r="690" spans="1:2">
      <c r="A690" s="4" t="s">
        <v>1690</v>
      </c>
      <c r="B690" s="4" t="s">
        <v>2020</v>
      </c>
    </row>
    <row r="691" spans="1:2">
      <c r="A691" s="4" t="s">
        <v>1692</v>
      </c>
      <c r="B691" s="4" t="s">
        <v>1892</v>
      </c>
    </row>
    <row r="692" spans="1:2">
      <c r="A692" s="4" t="s">
        <v>1694</v>
      </c>
      <c r="B692" s="4" t="s">
        <v>934</v>
      </c>
    </row>
    <row r="693" spans="1:2">
      <c r="A693" s="4" t="s">
        <v>2021</v>
      </c>
    </row>
    <row r="694" spans="1:2">
      <c r="A694" s="3" t="s">
        <v>1689</v>
      </c>
    </row>
    <row r="695" spans="1:2">
      <c r="A695" s="4" t="s">
        <v>1690</v>
      </c>
      <c r="B695" s="4" t="s">
        <v>2022</v>
      </c>
    </row>
    <row r="696" spans="1:2">
      <c r="A696" s="4" t="s">
        <v>1692</v>
      </c>
      <c r="B696" s="4" t="s">
        <v>1930</v>
      </c>
    </row>
    <row r="697" spans="1:2">
      <c r="A697" s="4" t="s">
        <v>1694</v>
      </c>
      <c r="B697" s="4" t="s">
        <v>934</v>
      </c>
    </row>
    <row r="698" spans="1:2">
      <c r="A698" s="4" t="s">
        <v>2023</v>
      </c>
    </row>
    <row r="699" spans="1:2">
      <c r="A699" s="3" t="s">
        <v>1689</v>
      </c>
    </row>
    <row r="700" spans="1:2">
      <c r="A700" s="4" t="s">
        <v>1690</v>
      </c>
      <c r="B700" s="4" t="s">
        <v>2024</v>
      </c>
    </row>
    <row r="701" spans="1:2">
      <c r="A701" s="4" t="s">
        <v>1692</v>
      </c>
      <c r="B701" s="4" t="s">
        <v>1720</v>
      </c>
    </row>
    <row r="702" spans="1:2">
      <c r="A702" s="4" t="s">
        <v>1694</v>
      </c>
      <c r="B702" s="4" t="s">
        <v>934</v>
      </c>
    </row>
    <row r="703" spans="1:2">
      <c r="A703" s="4" t="s">
        <v>2025</v>
      </c>
    </row>
    <row r="704" spans="1:2">
      <c r="A704" s="3" t="s">
        <v>1689</v>
      </c>
    </row>
    <row r="705" spans="1:2">
      <c r="A705" s="4" t="s">
        <v>1690</v>
      </c>
      <c r="B705" s="4" t="s">
        <v>2026</v>
      </c>
    </row>
    <row r="706" spans="1:2">
      <c r="A706" s="4" t="s">
        <v>1692</v>
      </c>
      <c r="B706" s="4" t="s">
        <v>1990</v>
      </c>
    </row>
    <row r="707" spans="1:2">
      <c r="A707" s="4" t="s">
        <v>1694</v>
      </c>
      <c r="B707" s="4" t="s">
        <v>934</v>
      </c>
    </row>
    <row r="708" spans="1:2">
      <c r="A708" s="4" t="s">
        <v>2027</v>
      </c>
    </row>
    <row r="709" spans="1:2">
      <c r="A709" s="3" t="s">
        <v>1689</v>
      </c>
    </row>
    <row r="710" spans="1:2">
      <c r="A710" s="4" t="s">
        <v>1690</v>
      </c>
      <c r="B710" s="4" t="s">
        <v>2028</v>
      </c>
    </row>
    <row r="711" spans="1:2">
      <c r="A711" s="4" t="s">
        <v>1692</v>
      </c>
      <c r="B711" s="4" t="s">
        <v>1815</v>
      </c>
    </row>
    <row r="712" spans="1:2">
      <c r="A712" s="4" t="s">
        <v>1694</v>
      </c>
      <c r="B712" s="4" t="s">
        <v>934</v>
      </c>
    </row>
    <row r="713" spans="1:2">
      <c r="A713" s="4" t="s">
        <v>2029</v>
      </c>
    </row>
    <row r="714" spans="1:2">
      <c r="A714" s="3" t="s">
        <v>1689</v>
      </c>
    </row>
    <row r="715" spans="1:2">
      <c r="A715" s="4" t="s">
        <v>1690</v>
      </c>
      <c r="B715" s="4" t="s">
        <v>2030</v>
      </c>
    </row>
    <row r="716" spans="1:2">
      <c r="A716" s="4" t="s">
        <v>1692</v>
      </c>
      <c r="B716" s="4" t="s">
        <v>2031</v>
      </c>
    </row>
    <row r="717" spans="1:2">
      <c r="A717" s="4" t="s">
        <v>1694</v>
      </c>
      <c r="B717" s="4" t="s">
        <v>934</v>
      </c>
    </row>
    <row r="718" spans="1:2">
      <c r="A718" s="4" t="s">
        <v>2032</v>
      </c>
    </row>
    <row r="719" spans="1:2">
      <c r="A719" s="3" t="s">
        <v>1689</v>
      </c>
    </row>
    <row r="720" spans="1:2">
      <c r="A720" s="4" t="s">
        <v>1690</v>
      </c>
      <c r="B720" s="4" t="s">
        <v>2033</v>
      </c>
    </row>
    <row r="721" spans="1:2">
      <c r="A721" s="4" t="s">
        <v>1692</v>
      </c>
      <c r="B721" s="4" t="s">
        <v>1760</v>
      </c>
    </row>
    <row r="722" spans="1:2">
      <c r="A722" s="4" t="s">
        <v>1694</v>
      </c>
      <c r="B722" s="4" t="s">
        <v>934</v>
      </c>
    </row>
    <row r="723" spans="1:2">
      <c r="A723" s="4" t="s">
        <v>2034</v>
      </c>
    </row>
    <row r="724" spans="1:2">
      <c r="A724" s="3" t="s">
        <v>1689</v>
      </c>
    </row>
    <row r="725" spans="1:2">
      <c r="A725" s="4" t="s">
        <v>1690</v>
      </c>
      <c r="B725" s="4" t="s">
        <v>2035</v>
      </c>
    </row>
    <row r="726" spans="1:2">
      <c r="A726" s="4" t="s">
        <v>1692</v>
      </c>
      <c r="B726" s="4" t="s">
        <v>1925</v>
      </c>
    </row>
    <row r="727" spans="1:2">
      <c r="A727" s="4" t="s">
        <v>1694</v>
      </c>
      <c r="B727" s="4" t="s">
        <v>934</v>
      </c>
    </row>
    <row r="728" spans="1:2">
      <c r="A728" s="4" t="s">
        <v>2036</v>
      </c>
    </row>
    <row r="729" spans="1:2">
      <c r="A729" s="3" t="s">
        <v>1689</v>
      </c>
    </row>
    <row r="730" spans="1:2">
      <c r="A730" s="4" t="s">
        <v>1690</v>
      </c>
      <c r="B730" s="4" t="s">
        <v>2037</v>
      </c>
    </row>
    <row r="731" spans="1:2">
      <c r="A731" s="4" t="s">
        <v>1692</v>
      </c>
      <c r="B731" s="4" t="s">
        <v>2038</v>
      </c>
    </row>
    <row r="732" spans="1:2">
      <c r="A732" s="4" t="s">
        <v>1694</v>
      </c>
      <c r="B732" s="4" t="s">
        <v>934</v>
      </c>
    </row>
    <row r="733" spans="1:2">
      <c r="A733" s="4" t="s">
        <v>2039</v>
      </c>
    </row>
    <row r="734" spans="1:2">
      <c r="A734" s="3" t="s">
        <v>1689</v>
      </c>
    </row>
    <row r="735" spans="1:2">
      <c r="A735" s="4" t="s">
        <v>1690</v>
      </c>
      <c r="B735" s="4" t="s">
        <v>2040</v>
      </c>
    </row>
    <row r="736" spans="1:2">
      <c r="A736" s="4" t="s">
        <v>1692</v>
      </c>
      <c r="B736" s="4" t="s">
        <v>1715</v>
      </c>
    </row>
    <row r="737" spans="1:2">
      <c r="A737" s="4" t="s">
        <v>1694</v>
      </c>
      <c r="B737" s="4" t="s">
        <v>934</v>
      </c>
    </row>
    <row r="738" spans="1:2">
      <c r="A738" s="4" t="s">
        <v>2041</v>
      </c>
    </row>
    <row r="739" spans="1:2">
      <c r="A739" s="3" t="s">
        <v>1689</v>
      </c>
    </row>
    <row r="740" spans="1:2">
      <c r="A740" s="4" t="s">
        <v>1690</v>
      </c>
      <c r="B740" s="4" t="s">
        <v>2042</v>
      </c>
    </row>
    <row r="741" spans="1:2">
      <c r="A741" s="4" t="s">
        <v>1692</v>
      </c>
      <c r="B741" s="4" t="s">
        <v>2043</v>
      </c>
    </row>
    <row r="742" spans="1:2">
      <c r="A742" s="4" t="s">
        <v>1694</v>
      </c>
      <c r="B742" s="4" t="s">
        <v>934</v>
      </c>
    </row>
    <row r="743" spans="1:2">
      <c r="A743" s="4" t="s">
        <v>2044</v>
      </c>
    </row>
    <row r="744" spans="1:2">
      <c r="A744" s="3" t="s">
        <v>1689</v>
      </c>
    </row>
    <row r="745" spans="1:2">
      <c r="A745" s="4" t="s">
        <v>1690</v>
      </c>
      <c r="B745" s="4" t="s">
        <v>2045</v>
      </c>
    </row>
    <row r="746" spans="1:2">
      <c r="A746" s="4" t="s">
        <v>1692</v>
      </c>
      <c r="B746" s="4" t="s">
        <v>1715</v>
      </c>
    </row>
    <row r="747" spans="1:2">
      <c r="A747" s="4" t="s">
        <v>1694</v>
      </c>
      <c r="B747" s="4" t="s">
        <v>934</v>
      </c>
    </row>
    <row r="748" spans="1:2">
      <c r="A748" s="4" t="s">
        <v>2046</v>
      </c>
    </row>
    <row r="749" spans="1:2">
      <c r="A749" s="3" t="s">
        <v>1689</v>
      </c>
    </row>
    <row r="750" spans="1:2">
      <c r="A750" s="4" t="s">
        <v>1690</v>
      </c>
      <c r="B750" s="4" t="s">
        <v>2047</v>
      </c>
    </row>
    <row r="751" spans="1:2">
      <c r="A751" s="4" t="s">
        <v>1692</v>
      </c>
      <c r="B751" s="4" t="s">
        <v>1697</v>
      </c>
    </row>
    <row r="752" spans="1:2">
      <c r="A752" s="4" t="s">
        <v>1694</v>
      </c>
      <c r="B752" s="4" t="s">
        <v>934</v>
      </c>
    </row>
    <row r="753" spans="1:2">
      <c r="A753" s="4" t="s">
        <v>2048</v>
      </c>
    </row>
    <row r="754" spans="1:2">
      <c r="A754" s="3" t="s">
        <v>1689</v>
      </c>
    </row>
    <row r="755" spans="1:2">
      <c r="A755" s="4" t="s">
        <v>1690</v>
      </c>
      <c r="B755" s="4" t="s">
        <v>2049</v>
      </c>
    </row>
    <row r="756" spans="1:2">
      <c r="A756" s="4" t="s">
        <v>1692</v>
      </c>
      <c r="B756" s="4" t="s">
        <v>1697</v>
      </c>
    </row>
    <row r="757" spans="1:2">
      <c r="A757" s="4" t="s">
        <v>1694</v>
      </c>
      <c r="B757" s="4" t="s">
        <v>934</v>
      </c>
    </row>
    <row r="758" spans="1:2">
      <c r="A758" s="4" t="s">
        <v>2050</v>
      </c>
    </row>
    <row r="759" spans="1:2">
      <c r="A759" s="3" t="s">
        <v>1689</v>
      </c>
    </row>
    <row r="760" spans="1:2">
      <c r="A760" s="4" t="s">
        <v>1690</v>
      </c>
      <c r="B760" s="4" t="s">
        <v>2051</v>
      </c>
    </row>
    <row r="761" spans="1:2">
      <c r="A761" s="4" t="s">
        <v>1692</v>
      </c>
      <c r="B761" s="4" t="s">
        <v>1715</v>
      </c>
    </row>
    <row r="762" spans="1:2">
      <c r="A762" s="4" t="s">
        <v>1694</v>
      </c>
      <c r="B762" s="4" t="s">
        <v>934</v>
      </c>
    </row>
    <row r="763" spans="1:2">
      <c r="A763" s="4" t="s">
        <v>2052</v>
      </c>
    </row>
    <row r="764" spans="1:2">
      <c r="A764" s="3" t="s">
        <v>1689</v>
      </c>
    </row>
    <row r="765" spans="1:2">
      <c r="A765" s="4" t="s">
        <v>1690</v>
      </c>
      <c r="B765" s="4" t="s">
        <v>2053</v>
      </c>
    </row>
    <row r="766" spans="1:2">
      <c r="A766" s="4" t="s">
        <v>1692</v>
      </c>
      <c r="B766" s="4" t="s">
        <v>2054</v>
      </c>
    </row>
    <row r="767" spans="1:2">
      <c r="A767" s="4" t="s">
        <v>1694</v>
      </c>
      <c r="B767" s="4" t="s">
        <v>934</v>
      </c>
    </row>
    <row r="768" spans="1:2">
      <c r="A768" s="4" t="s">
        <v>2055</v>
      </c>
    </row>
    <row r="769" spans="1:2">
      <c r="A769" s="3" t="s">
        <v>1689</v>
      </c>
    </row>
    <row r="770" spans="1:2">
      <c r="A770" s="4" t="s">
        <v>1690</v>
      </c>
      <c r="B770" s="4" t="s">
        <v>2056</v>
      </c>
    </row>
    <row r="771" spans="1:2">
      <c r="A771" s="4" t="s">
        <v>1692</v>
      </c>
      <c r="B771" s="4" t="s">
        <v>1715</v>
      </c>
    </row>
    <row r="772" spans="1:2">
      <c r="A772" s="4" t="s">
        <v>1694</v>
      </c>
      <c r="B772" s="4" t="s">
        <v>934</v>
      </c>
    </row>
    <row r="773" spans="1:2">
      <c r="A773" s="4" t="s">
        <v>2057</v>
      </c>
    </row>
    <row r="774" spans="1:2">
      <c r="A774" s="3" t="s">
        <v>1689</v>
      </c>
    </row>
    <row r="775" spans="1:2">
      <c r="A775" s="4" t="s">
        <v>1690</v>
      </c>
      <c r="B775" s="4" t="s">
        <v>2058</v>
      </c>
    </row>
    <row r="776" spans="1:2">
      <c r="A776" s="4" t="s">
        <v>1692</v>
      </c>
      <c r="B776" s="4" t="s">
        <v>2059</v>
      </c>
    </row>
    <row r="777" spans="1:2">
      <c r="A777" s="4" t="s">
        <v>1694</v>
      </c>
      <c r="B777" s="4" t="s">
        <v>934</v>
      </c>
    </row>
    <row r="778" spans="1:2">
      <c r="A778" s="4" t="s">
        <v>2060</v>
      </c>
    </row>
    <row r="779" spans="1:2">
      <c r="A779" s="3" t="s">
        <v>1689</v>
      </c>
    </row>
    <row r="780" spans="1:2">
      <c r="A780" s="4" t="s">
        <v>1690</v>
      </c>
      <c r="B780" s="4" t="s">
        <v>2061</v>
      </c>
    </row>
    <row r="781" spans="1:2">
      <c r="A781" s="4" t="s">
        <v>1692</v>
      </c>
      <c r="B781" s="4" t="s">
        <v>2062</v>
      </c>
    </row>
    <row r="782" spans="1:2">
      <c r="A782" s="4" t="s">
        <v>1694</v>
      </c>
      <c r="B782" s="4" t="s">
        <v>934</v>
      </c>
    </row>
    <row r="783" spans="1:2">
      <c r="A783" s="4" t="s">
        <v>2063</v>
      </c>
    </row>
    <row r="784" spans="1:2">
      <c r="A784" s="3" t="s">
        <v>1689</v>
      </c>
    </row>
    <row r="785" spans="1:2">
      <c r="A785" s="4" t="s">
        <v>1690</v>
      </c>
      <c r="B785" s="4" t="s">
        <v>2064</v>
      </c>
    </row>
    <row r="786" spans="1:2">
      <c r="A786" s="4" t="s">
        <v>1692</v>
      </c>
      <c r="B786" s="4" t="s">
        <v>1697</v>
      </c>
    </row>
    <row r="787" spans="1:2">
      <c r="A787" s="4" t="s">
        <v>1694</v>
      </c>
      <c r="B787" s="4" t="s">
        <v>934</v>
      </c>
    </row>
    <row r="788" spans="1:2">
      <c r="A788" s="4" t="s">
        <v>2065</v>
      </c>
    </row>
    <row r="789" spans="1:2">
      <c r="A789" s="3" t="s">
        <v>1689</v>
      </c>
    </row>
    <row r="790" spans="1:2">
      <c r="A790" s="4" t="s">
        <v>1690</v>
      </c>
      <c r="B790" s="4" t="s">
        <v>2066</v>
      </c>
    </row>
    <row r="791" spans="1:2">
      <c r="A791" s="4" t="s">
        <v>1692</v>
      </c>
      <c r="B791" s="4" t="s">
        <v>2067</v>
      </c>
    </row>
    <row r="792" spans="1:2">
      <c r="A792" s="4" t="s">
        <v>1694</v>
      </c>
      <c r="B792" s="4" t="s">
        <v>934</v>
      </c>
    </row>
    <row r="793" spans="1:2">
      <c r="A793" s="4" t="s">
        <v>2068</v>
      </c>
    </row>
    <row r="794" spans="1:2">
      <c r="A794" s="3" t="s">
        <v>1689</v>
      </c>
    </row>
    <row r="795" spans="1:2">
      <c r="A795" s="4" t="s">
        <v>1690</v>
      </c>
      <c r="B795" s="4" t="s">
        <v>2069</v>
      </c>
    </row>
    <row r="796" spans="1:2">
      <c r="A796" s="4" t="s">
        <v>1692</v>
      </c>
      <c r="B796" s="4" t="s">
        <v>1930</v>
      </c>
    </row>
    <row r="797" spans="1:2">
      <c r="A797" s="4" t="s">
        <v>1694</v>
      </c>
      <c r="B797" s="4" t="s">
        <v>934</v>
      </c>
    </row>
    <row r="798" spans="1:2">
      <c r="A798" s="4" t="s">
        <v>2070</v>
      </c>
    </row>
    <row r="799" spans="1:2">
      <c r="A799" s="3" t="s">
        <v>1689</v>
      </c>
    </row>
    <row r="800" spans="1:2">
      <c r="A800" s="4" t="s">
        <v>1690</v>
      </c>
      <c r="B800" s="4" t="s">
        <v>2071</v>
      </c>
    </row>
    <row r="801" spans="1:2">
      <c r="A801" s="4" t="s">
        <v>1692</v>
      </c>
      <c r="B801" s="4" t="s">
        <v>2072</v>
      </c>
    </row>
    <row r="802" spans="1:2">
      <c r="A802" s="4" t="s">
        <v>1694</v>
      </c>
      <c r="B802" s="4" t="s">
        <v>934</v>
      </c>
    </row>
    <row r="803" spans="1:2">
      <c r="A803" s="4" t="s">
        <v>2073</v>
      </c>
    </row>
    <row r="804" spans="1:2">
      <c r="A804" s="3" t="s">
        <v>1689</v>
      </c>
    </row>
    <row r="805" spans="1:2">
      <c r="A805" s="4" t="s">
        <v>1690</v>
      </c>
      <c r="B805" s="4" t="s">
        <v>2074</v>
      </c>
    </row>
    <row r="806" spans="1:2">
      <c r="A806" s="4" t="s">
        <v>1692</v>
      </c>
      <c r="B806" s="4" t="s">
        <v>2075</v>
      </c>
    </row>
    <row r="807" spans="1:2">
      <c r="A807" s="4" t="s">
        <v>1694</v>
      </c>
      <c r="B807" s="4" t="s">
        <v>934</v>
      </c>
    </row>
    <row r="808" spans="1:2">
      <c r="A808" s="4" t="s">
        <v>2076</v>
      </c>
    </row>
    <row r="809" spans="1:2">
      <c r="A809" s="3" t="s">
        <v>1689</v>
      </c>
    </row>
    <row r="810" spans="1:2">
      <c r="A810" s="4" t="s">
        <v>1690</v>
      </c>
      <c r="B810" s="4" t="s">
        <v>2077</v>
      </c>
    </row>
    <row r="811" spans="1:2">
      <c r="A811" s="4" t="s">
        <v>1692</v>
      </c>
      <c r="B811" s="4" t="s">
        <v>1778</v>
      </c>
    </row>
    <row r="812" spans="1:2">
      <c r="A812" s="4" t="s">
        <v>1694</v>
      </c>
      <c r="B812" s="4" t="s">
        <v>934</v>
      </c>
    </row>
    <row r="813" spans="1:2">
      <c r="A813" s="4" t="s">
        <v>2078</v>
      </c>
    </row>
    <row r="814" spans="1:2">
      <c r="A814" s="3" t="s">
        <v>1689</v>
      </c>
    </row>
    <row r="815" spans="1:2">
      <c r="A815" s="4" t="s">
        <v>1690</v>
      </c>
      <c r="B815" s="4" t="s">
        <v>2079</v>
      </c>
    </row>
    <row r="816" spans="1:2">
      <c r="A816" s="4" t="s">
        <v>1692</v>
      </c>
      <c r="B816" s="4" t="s">
        <v>2080</v>
      </c>
    </row>
    <row r="817" spans="1:2">
      <c r="A817" s="4" t="s">
        <v>1694</v>
      </c>
      <c r="B817" s="4" t="s">
        <v>934</v>
      </c>
    </row>
    <row r="818" spans="1:2">
      <c r="A818" s="4" t="s">
        <v>2081</v>
      </c>
    </row>
    <row r="819" spans="1:2">
      <c r="A819" s="3" t="s">
        <v>1689</v>
      </c>
    </row>
    <row r="820" spans="1:2">
      <c r="A820" s="4" t="s">
        <v>1690</v>
      </c>
      <c r="B820" s="4" t="s">
        <v>2082</v>
      </c>
    </row>
    <row r="821" spans="1:2">
      <c r="A821" s="4" t="s">
        <v>1692</v>
      </c>
      <c r="B821" s="4" t="s">
        <v>1697</v>
      </c>
    </row>
    <row r="822" spans="1:2">
      <c r="A822" s="4" t="s">
        <v>1694</v>
      </c>
      <c r="B822" s="4" t="s">
        <v>934</v>
      </c>
    </row>
    <row r="823" spans="1:2">
      <c r="A823" s="4" t="s">
        <v>2083</v>
      </c>
    </row>
    <row r="824" spans="1:2">
      <c r="A824" s="3" t="s">
        <v>1689</v>
      </c>
    </row>
    <row r="825" spans="1:2">
      <c r="A825" s="4" t="s">
        <v>1690</v>
      </c>
      <c r="B825" s="4" t="s">
        <v>2084</v>
      </c>
    </row>
    <row r="826" spans="1:2">
      <c r="A826" s="4" t="s">
        <v>1692</v>
      </c>
      <c r="B826" s="4" t="s">
        <v>2085</v>
      </c>
    </row>
    <row r="827" spans="1:2">
      <c r="A827" s="4" t="s">
        <v>1694</v>
      </c>
      <c r="B827" s="4" t="s">
        <v>934</v>
      </c>
    </row>
    <row r="828" spans="1:2">
      <c r="A828" s="4" t="s">
        <v>2086</v>
      </c>
    </row>
    <row r="829" spans="1:2">
      <c r="A829" s="3" t="s">
        <v>1689</v>
      </c>
    </row>
    <row r="830" spans="1:2">
      <c r="A830" s="4" t="s">
        <v>1690</v>
      </c>
      <c r="B830" s="4" t="s">
        <v>2087</v>
      </c>
    </row>
    <row r="831" spans="1:2">
      <c r="A831" s="4" t="s">
        <v>1692</v>
      </c>
      <c r="B831" s="4" t="s">
        <v>2088</v>
      </c>
    </row>
    <row r="832" spans="1:2">
      <c r="A832" s="4" t="s">
        <v>1694</v>
      </c>
      <c r="B832" s="4" t="s">
        <v>934</v>
      </c>
    </row>
    <row r="833" spans="1:2">
      <c r="A833" s="4" t="s">
        <v>2089</v>
      </c>
    </row>
    <row r="834" spans="1:2">
      <c r="A834" s="3" t="s">
        <v>1689</v>
      </c>
    </row>
    <row r="835" spans="1:2">
      <c r="A835" s="4" t="s">
        <v>1690</v>
      </c>
      <c r="B835" s="4" t="s">
        <v>2090</v>
      </c>
    </row>
    <row r="836" spans="1:2">
      <c r="A836" s="4" t="s">
        <v>1692</v>
      </c>
      <c r="B836" s="4" t="s">
        <v>1697</v>
      </c>
    </row>
    <row r="837" spans="1:2">
      <c r="A837" s="4" t="s">
        <v>1694</v>
      </c>
      <c r="B837" s="4" t="s">
        <v>934</v>
      </c>
    </row>
    <row r="838" spans="1:2">
      <c r="A838" s="4" t="s">
        <v>2091</v>
      </c>
    </row>
    <row r="839" spans="1:2">
      <c r="A839" s="3" t="s">
        <v>1689</v>
      </c>
    </row>
    <row r="840" spans="1:2">
      <c r="A840" s="4" t="s">
        <v>1690</v>
      </c>
      <c r="B840" s="4" t="s">
        <v>2092</v>
      </c>
    </row>
    <row r="841" spans="1:2">
      <c r="A841" s="4" t="s">
        <v>1692</v>
      </c>
      <c r="B841" s="4" t="s">
        <v>1697</v>
      </c>
    </row>
    <row r="842" spans="1:2">
      <c r="A842" s="4" t="s">
        <v>1694</v>
      </c>
      <c r="B842" s="4" t="s">
        <v>934</v>
      </c>
    </row>
    <row r="843" spans="1:2">
      <c r="A843" s="4" t="s">
        <v>2093</v>
      </c>
    </row>
    <row r="844" spans="1:2">
      <c r="A844" s="3" t="s">
        <v>1689</v>
      </c>
    </row>
    <row r="845" spans="1:2">
      <c r="A845" s="4" t="s">
        <v>1690</v>
      </c>
      <c r="B845" s="4" t="s">
        <v>2094</v>
      </c>
    </row>
    <row r="846" spans="1:2">
      <c r="A846" s="4" t="s">
        <v>1692</v>
      </c>
      <c r="B846" s="4" t="s">
        <v>1697</v>
      </c>
    </row>
    <row r="847" spans="1:2">
      <c r="A847" s="4" t="s">
        <v>1694</v>
      </c>
      <c r="B847" s="4" t="s">
        <v>934</v>
      </c>
    </row>
    <row r="848" spans="1:2">
      <c r="A848" s="4" t="s">
        <v>2095</v>
      </c>
    </row>
    <row r="849" spans="1:2">
      <c r="A849" s="3" t="s">
        <v>1689</v>
      </c>
    </row>
    <row r="850" spans="1:2">
      <c r="A850" s="4" t="s">
        <v>1690</v>
      </c>
      <c r="B850" s="4" t="s">
        <v>2096</v>
      </c>
    </row>
    <row r="851" spans="1:2">
      <c r="A851" s="4" t="s">
        <v>1692</v>
      </c>
      <c r="B851" s="4" t="s">
        <v>1697</v>
      </c>
    </row>
    <row r="852" spans="1:2">
      <c r="A852" s="4" t="s">
        <v>1694</v>
      </c>
      <c r="B852" s="4" t="s">
        <v>934</v>
      </c>
    </row>
    <row r="853" spans="1:2">
      <c r="A853" s="4" t="s">
        <v>2097</v>
      </c>
    </row>
    <row r="854" spans="1:2">
      <c r="A854" s="3" t="s">
        <v>1689</v>
      </c>
    </row>
    <row r="855" spans="1:2">
      <c r="A855" s="4" t="s">
        <v>1690</v>
      </c>
      <c r="B855" s="4" t="s">
        <v>2098</v>
      </c>
    </row>
    <row r="856" spans="1:2">
      <c r="A856" s="4" t="s">
        <v>1692</v>
      </c>
      <c r="B856" s="4" t="s">
        <v>1697</v>
      </c>
    </row>
    <row r="857" spans="1:2">
      <c r="A857" s="4" t="s">
        <v>1694</v>
      </c>
      <c r="B857" s="4" t="s">
        <v>934</v>
      </c>
    </row>
    <row r="858" spans="1:2">
      <c r="A858" s="4" t="s">
        <v>2099</v>
      </c>
    </row>
    <row r="859" spans="1:2">
      <c r="A859" s="3" t="s">
        <v>1689</v>
      </c>
    </row>
    <row r="860" spans="1:2">
      <c r="A860" s="4" t="s">
        <v>1690</v>
      </c>
      <c r="B860" s="4" t="s">
        <v>2100</v>
      </c>
    </row>
    <row r="861" spans="1:2">
      <c r="A861" s="4" t="s">
        <v>1692</v>
      </c>
      <c r="B861" s="4" t="s">
        <v>1697</v>
      </c>
    </row>
    <row r="862" spans="1:2">
      <c r="A862" s="4" t="s">
        <v>1694</v>
      </c>
      <c r="B862" s="4" t="s">
        <v>934</v>
      </c>
    </row>
    <row r="863" spans="1:2">
      <c r="A863" s="4" t="s">
        <v>2101</v>
      </c>
    </row>
    <row r="864" spans="1:2">
      <c r="A864" s="3" t="s">
        <v>1689</v>
      </c>
    </row>
    <row r="865" spans="1:2">
      <c r="A865" s="4" t="s">
        <v>1690</v>
      </c>
      <c r="B865" s="4" t="s">
        <v>2102</v>
      </c>
    </row>
    <row r="866" spans="1:2">
      <c r="A866" s="4" t="s">
        <v>1692</v>
      </c>
      <c r="B866" s="4" t="s">
        <v>1697</v>
      </c>
    </row>
    <row r="867" spans="1:2">
      <c r="A867" s="4" t="s">
        <v>1694</v>
      </c>
      <c r="B867" s="4" t="s">
        <v>934</v>
      </c>
    </row>
    <row r="868" spans="1:2">
      <c r="A868" s="4" t="s">
        <v>2103</v>
      </c>
    </row>
    <row r="869" spans="1:2">
      <c r="A869" s="3" t="s">
        <v>1689</v>
      </c>
    </row>
    <row r="870" spans="1:2">
      <c r="A870" s="4" t="s">
        <v>1690</v>
      </c>
      <c r="B870" s="4" t="s">
        <v>2104</v>
      </c>
    </row>
    <row r="871" spans="1:2">
      <c r="A871" s="4" t="s">
        <v>1692</v>
      </c>
      <c r="B871" s="4" t="s">
        <v>1697</v>
      </c>
    </row>
    <row r="872" spans="1:2">
      <c r="A872" s="4" t="s">
        <v>1694</v>
      </c>
      <c r="B872" s="4" t="s">
        <v>934</v>
      </c>
    </row>
    <row r="873" spans="1:2">
      <c r="A873" s="4" t="s">
        <v>2105</v>
      </c>
    </row>
    <row r="874" spans="1:2">
      <c r="A874" s="3" t="s">
        <v>1689</v>
      </c>
    </row>
    <row r="875" spans="1:2">
      <c r="A875" s="4" t="s">
        <v>1690</v>
      </c>
      <c r="B875" s="4" t="s">
        <v>2106</v>
      </c>
    </row>
    <row r="876" spans="1:2">
      <c r="A876" s="4" t="s">
        <v>1692</v>
      </c>
      <c r="B876" s="4" t="s">
        <v>1697</v>
      </c>
    </row>
    <row r="877" spans="1:2">
      <c r="A877" s="4" t="s">
        <v>1694</v>
      </c>
      <c r="B877" s="4" t="s">
        <v>934</v>
      </c>
    </row>
    <row r="878" spans="1:2">
      <c r="A878" s="4" t="s">
        <v>2107</v>
      </c>
    </row>
    <row r="879" spans="1:2">
      <c r="A879" s="3" t="s">
        <v>1689</v>
      </c>
    </row>
    <row r="880" spans="1:2">
      <c r="A880" s="4" t="s">
        <v>1690</v>
      </c>
      <c r="B880" s="4" t="s">
        <v>2108</v>
      </c>
    </row>
    <row r="881" spans="1:2">
      <c r="A881" s="4" t="s">
        <v>1692</v>
      </c>
      <c r="B881" s="4" t="s">
        <v>1697</v>
      </c>
    </row>
    <row r="882" spans="1:2">
      <c r="A882" s="4" t="s">
        <v>1694</v>
      </c>
      <c r="B882" s="4" t="s">
        <v>934</v>
      </c>
    </row>
    <row r="883" spans="1:2">
      <c r="A883" s="4" t="s">
        <v>2109</v>
      </c>
    </row>
    <row r="884" spans="1:2">
      <c r="A884" s="3" t="s">
        <v>1689</v>
      </c>
    </row>
    <row r="885" spans="1:2">
      <c r="A885" s="4" t="s">
        <v>1690</v>
      </c>
      <c r="B885" s="4" t="s">
        <v>2110</v>
      </c>
    </row>
    <row r="886" spans="1:2">
      <c r="A886" s="4" t="s">
        <v>1692</v>
      </c>
      <c r="B886" s="4" t="s">
        <v>1697</v>
      </c>
    </row>
    <row r="887" spans="1:2">
      <c r="A887" s="4" t="s">
        <v>1694</v>
      </c>
      <c r="B887" s="4" t="s">
        <v>934</v>
      </c>
    </row>
    <row r="888" spans="1:2">
      <c r="A888" s="4" t="s">
        <v>2111</v>
      </c>
    </row>
    <row r="889" spans="1:2">
      <c r="A889" s="3" t="s">
        <v>1689</v>
      </c>
    </row>
    <row r="890" spans="1:2">
      <c r="A890" s="4" t="s">
        <v>1690</v>
      </c>
      <c r="B890" s="4" t="s">
        <v>2112</v>
      </c>
    </row>
    <row r="891" spans="1:2">
      <c r="A891" s="4" t="s">
        <v>1692</v>
      </c>
      <c r="B891" s="4" t="s">
        <v>1697</v>
      </c>
    </row>
    <row r="892" spans="1:2">
      <c r="A892" s="4" t="s">
        <v>1694</v>
      </c>
      <c r="B892" s="4" t="s">
        <v>934</v>
      </c>
    </row>
    <row r="893" spans="1:2">
      <c r="A893" s="4" t="s">
        <v>2113</v>
      </c>
    </row>
    <row r="894" spans="1:2">
      <c r="A894" s="3" t="s">
        <v>1689</v>
      </c>
    </row>
    <row r="895" spans="1:2">
      <c r="A895" s="4" t="s">
        <v>1690</v>
      </c>
      <c r="B895" s="4" t="s">
        <v>2114</v>
      </c>
    </row>
    <row r="896" spans="1:2">
      <c r="A896" s="4" t="s">
        <v>1692</v>
      </c>
      <c r="B896" s="4" t="s">
        <v>1697</v>
      </c>
    </row>
    <row r="897" spans="1:2">
      <c r="A897" s="4" t="s">
        <v>1694</v>
      </c>
      <c r="B897" s="4" t="s">
        <v>934</v>
      </c>
    </row>
    <row r="898" spans="1:2">
      <c r="A898" s="4" t="s">
        <v>2115</v>
      </c>
    </row>
    <row r="899" spans="1:2">
      <c r="A899" s="3" t="s">
        <v>1689</v>
      </c>
    </row>
    <row r="900" spans="1:2">
      <c r="A900" s="4" t="s">
        <v>1690</v>
      </c>
      <c r="B900" s="4" t="s">
        <v>2116</v>
      </c>
    </row>
    <row r="901" spans="1:2">
      <c r="A901" s="4" t="s">
        <v>1692</v>
      </c>
      <c r="B901" s="4" t="s">
        <v>1697</v>
      </c>
    </row>
    <row r="902" spans="1:2">
      <c r="A902" s="4" t="s">
        <v>1694</v>
      </c>
      <c r="B902" s="4" t="s">
        <v>934</v>
      </c>
    </row>
    <row r="903" spans="1:2">
      <c r="A903" s="4" t="s">
        <v>2117</v>
      </c>
    </row>
    <row r="904" spans="1:2">
      <c r="A904" s="3" t="s">
        <v>1689</v>
      </c>
    </row>
    <row r="905" spans="1:2">
      <c r="A905" s="4" t="s">
        <v>1690</v>
      </c>
      <c r="B905" s="4" t="s">
        <v>2118</v>
      </c>
    </row>
    <row r="906" spans="1:2">
      <c r="A906" s="4" t="s">
        <v>1692</v>
      </c>
      <c r="B906" s="4" t="s">
        <v>1697</v>
      </c>
    </row>
    <row r="907" spans="1:2">
      <c r="A907" s="4" t="s">
        <v>1694</v>
      </c>
      <c r="B907" s="4" t="s">
        <v>934</v>
      </c>
    </row>
    <row r="908" spans="1:2">
      <c r="A908" s="4" t="s">
        <v>2119</v>
      </c>
    </row>
    <row r="909" spans="1:2">
      <c r="A909" s="3" t="s">
        <v>1689</v>
      </c>
    </row>
    <row r="910" spans="1:2">
      <c r="A910" s="4" t="s">
        <v>1690</v>
      </c>
      <c r="B910" s="4" t="s">
        <v>2120</v>
      </c>
    </row>
    <row r="911" spans="1:2">
      <c r="A911" s="4" t="s">
        <v>1692</v>
      </c>
      <c r="B911" s="4" t="s">
        <v>1697</v>
      </c>
    </row>
    <row r="912" spans="1:2">
      <c r="A912" s="4" t="s">
        <v>1694</v>
      </c>
      <c r="B912" s="4" t="s">
        <v>934</v>
      </c>
    </row>
    <row r="913" spans="1:2">
      <c r="A913" s="4" t="s">
        <v>2121</v>
      </c>
    </row>
    <row r="914" spans="1:2">
      <c r="A914" s="3" t="s">
        <v>1689</v>
      </c>
    </row>
    <row r="915" spans="1:2">
      <c r="A915" s="4" t="s">
        <v>1690</v>
      </c>
      <c r="B915" s="4" t="s">
        <v>2122</v>
      </c>
    </row>
    <row r="916" spans="1:2">
      <c r="A916" s="4" t="s">
        <v>1692</v>
      </c>
      <c r="B916" s="4" t="s">
        <v>1697</v>
      </c>
    </row>
    <row r="917" spans="1:2">
      <c r="A917" s="4" t="s">
        <v>1694</v>
      </c>
      <c r="B917" s="4" t="s">
        <v>934</v>
      </c>
    </row>
    <row r="918" spans="1:2">
      <c r="A918" s="4" t="s">
        <v>2123</v>
      </c>
    </row>
    <row r="919" spans="1:2">
      <c r="A919" s="3" t="s">
        <v>1689</v>
      </c>
    </row>
    <row r="920" spans="1:2">
      <c r="A920" s="4" t="s">
        <v>1690</v>
      </c>
      <c r="B920" s="4" t="s">
        <v>2124</v>
      </c>
    </row>
    <row r="921" spans="1:2">
      <c r="A921" s="4" t="s">
        <v>1692</v>
      </c>
      <c r="B921" s="4" t="s">
        <v>1697</v>
      </c>
    </row>
    <row r="922" spans="1:2">
      <c r="A922" s="4" t="s">
        <v>1694</v>
      </c>
      <c r="B922" s="4" t="s">
        <v>934</v>
      </c>
    </row>
    <row r="923" spans="1:2">
      <c r="A923" s="4" t="s">
        <v>2125</v>
      </c>
    </row>
    <row r="924" spans="1:2">
      <c r="A924" s="3" t="s">
        <v>1689</v>
      </c>
    </row>
    <row r="925" spans="1:2">
      <c r="A925" s="4" t="s">
        <v>1690</v>
      </c>
      <c r="B925" s="4" t="s">
        <v>2126</v>
      </c>
    </row>
    <row r="926" spans="1:2">
      <c r="A926" s="4" t="s">
        <v>1692</v>
      </c>
      <c r="B926" s="4" t="s">
        <v>1697</v>
      </c>
    </row>
    <row r="927" spans="1:2">
      <c r="A927" s="4" t="s">
        <v>1694</v>
      </c>
      <c r="B927" s="4" t="s">
        <v>934</v>
      </c>
    </row>
    <row r="928" spans="1:2">
      <c r="A928" s="4" t="s">
        <v>2127</v>
      </c>
    </row>
    <row r="929" spans="1:2">
      <c r="A929" s="3" t="s">
        <v>1689</v>
      </c>
    </row>
    <row r="930" spans="1:2">
      <c r="A930" s="4" t="s">
        <v>1690</v>
      </c>
      <c r="B930" s="4" t="s">
        <v>2128</v>
      </c>
    </row>
    <row r="931" spans="1:2">
      <c r="A931" s="4" t="s">
        <v>1692</v>
      </c>
      <c r="B931" s="4" t="s">
        <v>1697</v>
      </c>
    </row>
    <row r="932" spans="1:2">
      <c r="A932" s="4" t="s">
        <v>1694</v>
      </c>
      <c r="B932" s="4" t="s">
        <v>934</v>
      </c>
    </row>
    <row r="933" spans="1:2">
      <c r="A933" s="4" t="s">
        <v>2129</v>
      </c>
    </row>
    <row r="934" spans="1:2">
      <c r="A934" s="3" t="s">
        <v>1689</v>
      </c>
    </row>
    <row r="935" spans="1:2">
      <c r="A935" s="4" t="s">
        <v>1690</v>
      </c>
      <c r="B935" s="4" t="s">
        <v>2128</v>
      </c>
    </row>
    <row r="936" spans="1:2">
      <c r="A936" s="4" t="s">
        <v>1692</v>
      </c>
      <c r="B936" s="4" t="s">
        <v>1697</v>
      </c>
    </row>
    <row r="937" spans="1:2">
      <c r="A937" s="4" t="s">
        <v>1694</v>
      </c>
      <c r="B937" s="4" t="s">
        <v>934</v>
      </c>
    </row>
    <row r="938" spans="1:2">
      <c r="A938" s="4" t="s">
        <v>2130</v>
      </c>
    </row>
    <row r="939" spans="1:2">
      <c r="A939" s="3" t="s">
        <v>1689</v>
      </c>
    </row>
    <row r="940" spans="1:2">
      <c r="A940" s="4" t="s">
        <v>1690</v>
      </c>
      <c r="B940" s="4" t="s">
        <v>2131</v>
      </c>
    </row>
    <row r="941" spans="1:2">
      <c r="A941" s="4" t="s">
        <v>1692</v>
      </c>
      <c r="B941" s="4" t="s">
        <v>1697</v>
      </c>
    </row>
    <row r="942" spans="1:2">
      <c r="A942" s="4" t="s">
        <v>1694</v>
      </c>
      <c r="B942" s="4" t="s">
        <v>934</v>
      </c>
    </row>
    <row r="943" spans="1:2">
      <c r="A943" s="4" t="s">
        <v>2132</v>
      </c>
    </row>
    <row r="944" spans="1:2">
      <c r="A944" s="3" t="s">
        <v>1689</v>
      </c>
    </row>
    <row r="945" spans="1:2">
      <c r="A945" s="4" t="s">
        <v>1690</v>
      </c>
      <c r="B945" s="4" t="s">
        <v>2133</v>
      </c>
    </row>
    <row r="946" spans="1:2">
      <c r="A946" s="4" t="s">
        <v>1692</v>
      </c>
      <c r="B946" s="4" t="s">
        <v>1697</v>
      </c>
    </row>
    <row r="947" spans="1:2">
      <c r="A947" s="4" t="s">
        <v>1694</v>
      </c>
      <c r="B947" s="4" t="s">
        <v>934</v>
      </c>
    </row>
    <row r="948" spans="1:2">
      <c r="A948" s="4" t="s">
        <v>2134</v>
      </c>
    </row>
    <row r="949" spans="1:2">
      <c r="A949" s="3" t="s">
        <v>1689</v>
      </c>
    </row>
    <row r="950" spans="1:2">
      <c r="A950" s="4" t="s">
        <v>1690</v>
      </c>
      <c r="B950" s="4" t="s">
        <v>2135</v>
      </c>
    </row>
    <row r="951" spans="1:2">
      <c r="A951" s="4" t="s">
        <v>1692</v>
      </c>
      <c r="B951" s="4" t="s">
        <v>1697</v>
      </c>
    </row>
    <row r="952" spans="1:2">
      <c r="A952" s="4" t="s">
        <v>1694</v>
      </c>
      <c r="B952" s="4" t="s">
        <v>934</v>
      </c>
    </row>
    <row r="953" spans="1:2">
      <c r="A953" s="4" t="s">
        <v>2136</v>
      </c>
    </row>
    <row r="954" spans="1:2">
      <c r="A954" s="3" t="s">
        <v>1689</v>
      </c>
    </row>
    <row r="955" spans="1:2">
      <c r="A955" s="4" t="s">
        <v>1690</v>
      </c>
      <c r="B955" s="4" t="s">
        <v>2137</v>
      </c>
    </row>
    <row r="956" spans="1:2">
      <c r="A956" s="4" t="s">
        <v>1692</v>
      </c>
      <c r="B956" s="4" t="s">
        <v>1697</v>
      </c>
    </row>
    <row r="957" spans="1:2">
      <c r="A957" s="4" t="s">
        <v>1694</v>
      </c>
      <c r="B957" s="4" t="s">
        <v>934</v>
      </c>
    </row>
    <row r="958" spans="1:2">
      <c r="A958" s="4" t="s">
        <v>2138</v>
      </c>
    </row>
    <row r="959" spans="1:2">
      <c r="A959" s="3" t="s">
        <v>1689</v>
      </c>
    </row>
    <row r="960" spans="1:2">
      <c r="A960" s="4" t="s">
        <v>1690</v>
      </c>
      <c r="B960" s="4" t="s">
        <v>2139</v>
      </c>
    </row>
    <row r="961" spans="1:2">
      <c r="A961" s="4" t="s">
        <v>1692</v>
      </c>
      <c r="B961" s="4" t="s">
        <v>1697</v>
      </c>
    </row>
    <row r="962" spans="1:2">
      <c r="A962" s="4" t="s">
        <v>1694</v>
      </c>
      <c r="B962" s="4" t="s">
        <v>934</v>
      </c>
    </row>
    <row r="963" spans="1:2">
      <c r="A963" s="4" t="s">
        <v>2140</v>
      </c>
    </row>
    <row r="964" spans="1:2">
      <c r="A964" s="3" t="s">
        <v>1689</v>
      </c>
    </row>
    <row r="965" spans="1:2">
      <c r="A965" s="4" t="s">
        <v>1690</v>
      </c>
      <c r="B965" s="4" t="s">
        <v>2141</v>
      </c>
    </row>
    <row r="966" spans="1:2">
      <c r="A966" s="4" t="s">
        <v>1692</v>
      </c>
      <c r="B966" s="4" t="s">
        <v>1697</v>
      </c>
    </row>
    <row r="967" spans="1:2">
      <c r="A967" s="4" t="s">
        <v>1694</v>
      </c>
      <c r="B967" s="4" t="s">
        <v>934</v>
      </c>
    </row>
    <row r="968" spans="1:2">
      <c r="A968" s="4" t="s">
        <v>2142</v>
      </c>
    </row>
    <row r="969" spans="1:2">
      <c r="A969" s="3" t="s">
        <v>1689</v>
      </c>
    </row>
    <row r="970" spans="1:2">
      <c r="A970" s="4" t="s">
        <v>1690</v>
      </c>
      <c r="B970" s="4" t="s">
        <v>2143</v>
      </c>
    </row>
    <row r="971" spans="1:2">
      <c r="A971" s="4" t="s">
        <v>1692</v>
      </c>
      <c r="B971" s="4" t="s">
        <v>1697</v>
      </c>
    </row>
    <row r="972" spans="1:2">
      <c r="A972" s="4" t="s">
        <v>1694</v>
      </c>
      <c r="B972" s="4" t="s">
        <v>934</v>
      </c>
    </row>
    <row r="973" spans="1:2">
      <c r="A973" s="4" t="s">
        <v>2144</v>
      </c>
    </row>
    <row r="974" spans="1:2">
      <c r="A974" s="3" t="s">
        <v>1689</v>
      </c>
    </row>
    <row r="975" spans="1:2">
      <c r="A975" s="4" t="s">
        <v>1690</v>
      </c>
      <c r="B975" s="4" t="s">
        <v>2145</v>
      </c>
    </row>
    <row r="976" spans="1:2">
      <c r="A976" s="4" t="s">
        <v>1692</v>
      </c>
      <c r="B976" s="4" t="s">
        <v>1697</v>
      </c>
    </row>
    <row r="977" spans="1:2">
      <c r="A977" s="4" t="s">
        <v>1694</v>
      </c>
      <c r="B977" s="4" t="s">
        <v>934</v>
      </c>
    </row>
    <row r="978" spans="1:2">
      <c r="A978" s="4" t="s">
        <v>2146</v>
      </c>
    </row>
    <row r="979" spans="1:2">
      <c r="A979" s="3" t="s">
        <v>1689</v>
      </c>
    </row>
    <row r="980" spans="1:2">
      <c r="A980" s="4" t="s">
        <v>1690</v>
      </c>
      <c r="B980" s="4" t="s">
        <v>2147</v>
      </c>
    </row>
    <row r="981" spans="1:2">
      <c r="A981" s="4" t="s">
        <v>1692</v>
      </c>
      <c r="B981" s="4" t="s">
        <v>1697</v>
      </c>
    </row>
    <row r="982" spans="1:2">
      <c r="A982" s="4" t="s">
        <v>1694</v>
      </c>
      <c r="B982" s="4" t="s">
        <v>934</v>
      </c>
    </row>
    <row r="983" spans="1:2">
      <c r="A983" s="4" t="s">
        <v>2148</v>
      </c>
    </row>
    <row r="984" spans="1:2">
      <c r="A984" s="3" t="s">
        <v>1689</v>
      </c>
    </row>
    <row r="985" spans="1:2">
      <c r="A985" s="4" t="s">
        <v>1690</v>
      </c>
      <c r="B985" s="4" t="s">
        <v>2149</v>
      </c>
    </row>
    <row r="986" spans="1:2">
      <c r="A986" s="4" t="s">
        <v>1692</v>
      </c>
      <c r="B986" s="4" t="s">
        <v>1697</v>
      </c>
    </row>
    <row r="987" spans="1:2">
      <c r="A987" s="4" t="s">
        <v>1694</v>
      </c>
      <c r="B987" s="4" t="s">
        <v>934</v>
      </c>
    </row>
    <row r="988" spans="1:2">
      <c r="A988" s="4" t="s">
        <v>2150</v>
      </c>
    </row>
    <row r="989" spans="1:2">
      <c r="A989" s="3" t="s">
        <v>1689</v>
      </c>
    </row>
    <row r="990" spans="1:2">
      <c r="A990" s="4" t="s">
        <v>1690</v>
      </c>
      <c r="B990" s="4" t="s">
        <v>2151</v>
      </c>
    </row>
    <row r="991" spans="1:2">
      <c r="A991" s="4" t="s">
        <v>1692</v>
      </c>
      <c r="B991" s="4" t="s">
        <v>1697</v>
      </c>
    </row>
    <row r="992" spans="1:2">
      <c r="A992" s="4" t="s">
        <v>1694</v>
      </c>
      <c r="B992" s="4" t="s">
        <v>934</v>
      </c>
    </row>
    <row r="993" spans="1:2">
      <c r="A993" s="4" t="s">
        <v>2152</v>
      </c>
    </row>
    <row r="994" spans="1:2">
      <c r="A994" s="3" t="s">
        <v>1689</v>
      </c>
    </row>
    <row r="995" spans="1:2">
      <c r="A995" s="4" t="s">
        <v>1690</v>
      </c>
      <c r="B995" s="4" t="s">
        <v>2153</v>
      </c>
    </row>
    <row r="996" spans="1:2">
      <c r="A996" s="4" t="s">
        <v>1692</v>
      </c>
      <c r="B996" s="4" t="s">
        <v>1697</v>
      </c>
    </row>
    <row r="997" spans="1:2">
      <c r="A997" s="4" t="s">
        <v>1694</v>
      </c>
      <c r="B997" s="4" t="s">
        <v>934</v>
      </c>
    </row>
    <row r="998" spans="1:2">
      <c r="A998" s="4" t="s">
        <v>2154</v>
      </c>
    </row>
    <row r="999" spans="1:2">
      <c r="A999" s="3" t="s">
        <v>1689</v>
      </c>
    </row>
    <row r="1000" spans="1:2">
      <c r="A1000" s="4" t="s">
        <v>1690</v>
      </c>
      <c r="B1000" s="4" t="s">
        <v>2155</v>
      </c>
    </row>
    <row r="1001" spans="1:2">
      <c r="A1001" s="4" t="s">
        <v>1692</v>
      </c>
      <c r="B1001" s="4" t="s">
        <v>1697</v>
      </c>
    </row>
    <row r="1002" spans="1:2">
      <c r="A1002" s="4" t="s">
        <v>1694</v>
      </c>
      <c r="B1002" s="4" t="s">
        <v>934</v>
      </c>
    </row>
    <row r="1003" spans="1:2">
      <c r="A1003" s="4" t="s">
        <v>2156</v>
      </c>
    </row>
    <row r="1004" spans="1:2">
      <c r="A1004" s="3" t="s">
        <v>1689</v>
      </c>
    </row>
    <row r="1005" spans="1:2">
      <c r="A1005" s="4" t="s">
        <v>1690</v>
      </c>
      <c r="B1005" s="4" t="s">
        <v>2157</v>
      </c>
    </row>
    <row r="1006" spans="1:2">
      <c r="A1006" s="4" t="s">
        <v>1692</v>
      </c>
      <c r="B1006" s="4" t="s">
        <v>1697</v>
      </c>
    </row>
    <row r="1007" spans="1:2">
      <c r="A1007" s="4" t="s">
        <v>1694</v>
      </c>
      <c r="B1007" s="4" t="s">
        <v>934</v>
      </c>
    </row>
    <row r="1008" spans="1:2">
      <c r="A1008" s="4" t="s">
        <v>2158</v>
      </c>
    </row>
    <row r="1009" spans="1:2">
      <c r="A1009" s="3" t="s">
        <v>1689</v>
      </c>
    </row>
    <row r="1010" spans="1:2">
      <c r="A1010" s="4" t="s">
        <v>1690</v>
      </c>
      <c r="B1010" s="4" t="s">
        <v>2159</v>
      </c>
    </row>
    <row r="1011" spans="1:2">
      <c r="A1011" s="4" t="s">
        <v>1692</v>
      </c>
      <c r="B1011" s="4" t="s">
        <v>1697</v>
      </c>
    </row>
    <row r="1012" spans="1:2">
      <c r="A1012" s="4" t="s">
        <v>1694</v>
      </c>
      <c r="B1012" s="4" t="s">
        <v>934</v>
      </c>
    </row>
    <row r="1013" spans="1:2">
      <c r="A1013" s="4" t="s">
        <v>2160</v>
      </c>
    </row>
    <row r="1014" spans="1:2">
      <c r="A1014" s="3" t="s">
        <v>1689</v>
      </c>
    </row>
    <row r="1015" spans="1:2">
      <c r="A1015" s="4" t="s">
        <v>1690</v>
      </c>
      <c r="B1015" s="4" t="s">
        <v>2161</v>
      </c>
    </row>
    <row r="1016" spans="1:2">
      <c r="A1016" s="4" t="s">
        <v>1692</v>
      </c>
      <c r="B1016" s="4" t="s">
        <v>1697</v>
      </c>
    </row>
    <row r="1017" spans="1:2">
      <c r="A1017" s="4" t="s">
        <v>1694</v>
      </c>
      <c r="B1017" s="4" t="s">
        <v>934</v>
      </c>
    </row>
    <row r="1018" spans="1:2">
      <c r="A1018" s="4" t="s">
        <v>2162</v>
      </c>
    </row>
    <row r="1019" spans="1:2">
      <c r="A1019" s="3" t="s">
        <v>1689</v>
      </c>
    </row>
    <row r="1020" spans="1:2">
      <c r="A1020" s="4" t="s">
        <v>1690</v>
      </c>
      <c r="B1020" s="4" t="s">
        <v>2163</v>
      </c>
    </row>
    <row r="1021" spans="1:2">
      <c r="A1021" s="4" t="s">
        <v>1692</v>
      </c>
      <c r="B1021" s="4" t="s">
        <v>1697</v>
      </c>
    </row>
    <row r="1022" spans="1:2">
      <c r="A1022" s="4" t="s">
        <v>1694</v>
      </c>
      <c r="B1022" s="4" t="s">
        <v>934</v>
      </c>
    </row>
    <row r="1023" spans="1:2">
      <c r="A1023" s="4" t="s">
        <v>2164</v>
      </c>
    </row>
    <row r="1024" spans="1:2">
      <c r="A1024" s="3" t="s">
        <v>1689</v>
      </c>
    </row>
    <row r="1025" spans="1:2">
      <c r="A1025" s="4" t="s">
        <v>1690</v>
      </c>
      <c r="B1025" s="4" t="s">
        <v>2165</v>
      </c>
    </row>
    <row r="1026" spans="1:2">
      <c r="A1026" s="4" t="s">
        <v>1692</v>
      </c>
      <c r="B1026" s="4" t="s">
        <v>1697</v>
      </c>
    </row>
    <row r="1027" spans="1:2">
      <c r="A1027" s="4" t="s">
        <v>1694</v>
      </c>
      <c r="B1027" s="4" t="s">
        <v>934</v>
      </c>
    </row>
    <row r="1028" spans="1:2">
      <c r="A1028" s="4" t="s">
        <v>2166</v>
      </c>
    </row>
    <row r="1029" spans="1:2">
      <c r="A1029" s="3" t="s">
        <v>1689</v>
      </c>
    </row>
    <row r="1030" spans="1:2">
      <c r="A1030" s="4" t="s">
        <v>1690</v>
      </c>
      <c r="B1030" s="4" t="s">
        <v>2167</v>
      </c>
    </row>
    <row r="1031" spans="1:2">
      <c r="A1031" s="4" t="s">
        <v>1692</v>
      </c>
      <c r="B1031" s="4" t="s">
        <v>1697</v>
      </c>
    </row>
    <row r="1032" spans="1:2">
      <c r="A1032" s="4" t="s">
        <v>1694</v>
      </c>
      <c r="B1032" s="4" t="s">
        <v>934</v>
      </c>
    </row>
    <row r="1033" spans="1:2">
      <c r="A1033" s="4" t="s">
        <v>2168</v>
      </c>
    </row>
    <row r="1034" spans="1:2">
      <c r="A1034" s="3" t="s">
        <v>1689</v>
      </c>
    </row>
    <row r="1035" spans="1:2">
      <c r="A1035" s="4" t="s">
        <v>1690</v>
      </c>
      <c r="B1035" s="4" t="s">
        <v>2169</v>
      </c>
    </row>
    <row r="1036" spans="1:2">
      <c r="A1036" s="4" t="s">
        <v>1692</v>
      </c>
      <c r="B1036" s="4" t="s">
        <v>1697</v>
      </c>
    </row>
    <row r="1037" spans="1:2">
      <c r="A1037" s="4" t="s">
        <v>1694</v>
      </c>
      <c r="B1037" s="4" t="s">
        <v>934</v>
      </c>
    </row>
    <row r="1038" spans="1:2">
      <c r="A1038" s="4" t="s">
        <v>2170</v>
      </c>
    </row>
    <row r="1039" spans="1:2">
      <c r="A1039" s="3" t="s">
        <v>1689</v>
      </c>
    </row>
    <row r="1040" spans="1:2">
      <c r="A1040" s="4" t="s">
        <v>1690</v>
      </c>
      <c r="B1040" s="4" t="s">
        <v>2171</v>
      </c>
    </row>
    <row r="1041" spans="1:2">
      <c r="A1041" s="4" t="s">
        <v>1692</v>
      </c>
      <c r="B1041" s="4" t="s">
        <v>1697</v>
      </c>
    </row>
    <row r="1042" spans="1:2">
      <c r="A1042" s="4" t="s">
        <v>1694</v>
      </c>
      <c r="B1042" s="4" t="s">
        <v>934</v>
      </c>
    </row>
    <row r="1043" spans="1:2">
      <c r="A1043" s="4" t="s">
        <v>2172</v>
      </c>
    </row>
    <row r="1044" spans="1:2">
      <c r="A1044" s="3" t="s">
        <v>1689</v>
      </c>
    </row>
    <row r="1045" spans="1:2">
      <c r="A1045" s="4" t="s">
        <v>1690</v>
      </c>
      <c r="B1045" s="4" t="s">
        <v>2173</v>
      </c>
    </row>
    <row r="1046" spans="1:2">
      <c r="A1046" s="4" t="s">
        <v>1692</v>
      </c>
      <c r="B1046" s="4" t="s">
        <v>1697</v>
      </c>
    </row>
    <row r="1047" spans="1:2">
      <c r="A1047" s="4" t="s">
        <v>1694</v>
      </c>
      <c r="B1047" s="4" t="s">
        <v>934</v>
      </c>
    </row>
    <row r="1048" spans="1:2">
      <c r="A1048" s="4" t="s">
        <v>2174</v>
      </c>
    </row>
    <row r="1049" spans="1:2">
      <c r="A1049" s="3" t="s">
        <v>1689</v>
      </c>
    </row>
    <row r="1050" spans="1:2">
      <c r="A1050" s="4" t="s">
        <v>1690</v>
      </c>
      <c r="B1050" s="4" t="s">
        <v>2175</v>
      </c>
    </row>
    <row r="1051" spans="1:2">
      <c r="A1051" s="4" t="s">
        <v>1692</v>
      </c>
      <c r="B1051" s="4" t="s">
        <v>1697</v>
      </c>
    </row>
    <row r="1052" spans="1:2">
      <c r="A1052" s="4" t="s">
        <v>1694</v>
      </c>
      <c r="B1052" s="4" t="s">
        <v>934</v>
      </c>
    </row>
    <row r="1053" spans="1:2">
      <c r="A1053" s="4" t="s">
        <v>2176</v>
      </c>
    </row>
    <row r="1054" spans="1:2">
      <c r="A1054" s="3" t="s">
        <v>1689</v>
      </c>
    </row>
    <row r="1055" spans="1:2">
      <c r="A1055" s="4" t="s">
        <v>1690</v>
      </c>
      <c r="B1055" s="4" t="s">
        <v>2177</v>
      </c>
    </row>
    <row r="1056" spans="1:2">
      <c r="A1056" s="4" t="s">
        <v>1692</v>
      </c>
      <c r="B1056" s="4" t="s">
        <v>1697</v>
      </c>
    </row>
    <row r="1057" spans="1:2">
      <c r="A1057" s="4" t="s">
        <v>1694</v>
      </c>
      <c r="B1057" s="4" t="s">
        <v>934</v>
      </c>
    </row>
    <row r="1058" spans="1:2">
      <c r="A1058" s="4" t="s">
        <v>2178</v>
      </c>
    </row>
    <row r="1059" spans="1:2">
      <c r="A1059" s="3" t="s">
        <v>1689</v>
      </c>
    </row>
    <row r="1060" spans="1:2">
      <c r="A1060" s="4" t="s">
        <v>1690</v>
      </c>
      <c r="B1060" s="4" t="s">
        <v>2179</v>
      </c>
    </row>
    <row r="1061" spans="1:2">
      <c r="A1061" s="4" t="s">
        <v>1692</v>
      </c>
      <c r="B1061" s="4" t="s">
        <v>1697</v>
      </c>
    </row>
    <row r="1062" spans="1:2">
      <c r="A1062" s="4" t="s">
        <v>1694</v>
      </c>
      <c r="B1062" s="4" t="s">
        <v>934</v>
      </c>
    </row>
    <row r="1063" spans="1:2">
      <c r="A1063" s="4" t="s">
        <v>2180</v>
      </c>
    </row>
    <row r="1064" spans="1:2">
      <c r="A1064" s="3" t="s">
        <v>1689</v>
      </c>
    </row>
    <row r="1065" spans="1:2">
      <c r="A1065" s="4" t="s">
        <v>1690</v>
      </c>
      <c r="B1065" s="4" t="s">
        <v>2181</v>
      </c>
    </row>
    <row r="1066" spans="1:2">
      <c r="A1066" s="4" t="s">
        <v>1692</v>
      </c>
      <c r="B1066" s="4" t="s">
        <v>1697</v>
      </c>
    </row>
    <row r="1067" spans="1:2">
      <c r="A1067" s="4" t="s">
        <v>1694</v>
      </c>
      <c r="B1067" s="4" t="s">
        <v>934</v>
      </c>
    </row>
    <row r="1068" spans="1:2">
      <c r="A1068" s="4" t="s">
        <v>2182</v>
      </c>
    </row>
    <row r="1069" spans="1:2">
      <c r="A1069" s="3" t="s">
        <v>1689</v>
      </c>
    </row>
    <row r="1070" spans="1:2">
      <c r="A1070" s="4" t="s">
        <v>1690</v>
      </c>
      <c r="B1070" s="4" t="s">
        <v>2183</v>
      </c>
    </row>
    <row r="1071" spans="1:2">
      <c r="A1071" s="4" t="s">
        <v>1692</v>
      </c>
      <c r="B1071" s="4" t="s">
        <v>1697</v>
      </c>
    </row>
    <row r="1072" spans="1:2">
      <c r="A1072" s="4" t="s">
        <v>1694</v>
      </c>
      <c r="B1072" s="4" t="s">
        <v>934</v>
      </c>
    </row>
    <row r="1073" spans="1:2">
      <c r="A1073" s="4" t="s">
        <v>2184</v>
      </c>
    </row>
    <row r="1074" spans="1:2">
      <c r="A1074" s="3" t="s">
        <v>1689</v>
      </c>
    </row>
    <row r="1075" spans="1:2">
      <c r="A1075" s="4" t="s">
        <v>1690</v>
      </c>
      <c r="B1075" s="4" t="s">
        <v>2185</v>
      </c>
    </row>
    <row r="1076" spans="1:2">
      <c r="A1076" s="4" t="s">
        <v>1692</v>
      </c>
      <c r="B1076" s="4" t="s">
        <v>1697</v>
      </c>
    </row>
    <row r="1077" spans="1:2">
      <c r="A1077" s="4" t="s">
        <v>1694</v>
      </c>
      <c r="B1077" s="4" t="s">
        <v>934</v>
      </c>
    </row>
    <row r="1078" spans="1:2">
      <c r="A1078" s="4" t="s">
        <v>2186</v>
      </c>
    </row>
    <row r="1079" spans="1:2">
      <c r="A1079" s="3" t="s">
        <v>1689</v>
      </c>
    </row>
    <row r="1080" spans="1:2">
      <c r="A1080" s="4" t="s">
        <v>1690</v>
      </c>
      <c r="B1080" s="4" t="s">
        <v>2187</v>
      </c>
    </row>
    <row r="1081" spans="1:2">
      <c r="A1081" s="4" t="s">
        <v>1692</v>
      </c>
      <c r="B1081" s="4" t="s">
        <v>1697</v>
      </c>
    </row>
    <row r="1082" spans="1:2">
      <c r="A1082" s="4" t="s">
        <v>1694</v>
      </c>
      <c r="B1082" s="4" t="s">
        <v>934</v>
      </c>
    </row>
    <row r="1083" spans="1:2">
      <c r="A1083" s="4" t="s">
        <v>2188</v>
      </c>
    </row>
    <row r="1084" spans="1:2">
      <c r="A1084" s="3" t="s">
        <v>1689</v>
      </c>
    </row>
    <row r="1085" spans="1:2">
      <c r="A1085" s="4" t="s">
        <v>1690</v>
      </c>
      <c r="B1085" s="4" t="s">
        <v>2189</v>
      </c>
    </row>
    <row r="1086" spans="1:2">
      <c r="A1086" s="4" t="s">
        <v>1692</v>
      </c>
      <c r="B1086" s="4" t="s">
        <v>1697</v>
      </c>
    </row>
    <row r="1087" spans="1:2">
      <c r="A1087" s="4" t="s">
        <v>1694</v>
      </c>
      <c r="B1087" s="4" t="s">
        <v>934</v>
      </c>
    </row>
    <row r="1088" spans="1:2">
      <c r="A1088" s="4" t="s">
        <v>2190</v>
      </c>
    </row>
    <row r="1089" spans="1:2">
      <c r="A1089" s="3" t="s">
        <v>1689</v>
      </c>
    </row>
    <row r="1090" spans="1:2">
      <c r="A1090" s="4" t="s">
        <v>1690</v>
      </c>
      <c r="B1090" s="4" t="s">
        <v>2191</v>
      </c>
    </row>
    <row r="1091" spans="1:2">
      <c r="A1091" s="4" t="s">
        <v>1692</v>
      </c>
      <c r="B1091" s="4" t="s">
        <v>1697</v>
      </c>
    </row>
    <row r="1092" spans="1:2">
      <c r="A1092" s="4" t="s">
        <v>1694</v>
      </c>
      <c r="B1092" s="4" t="s">
        <v>934</v>
      </c>
    </row>
    <row r="1093" spans="1:2">
      <c r="A1093" s="4" t="s">
        <v>2192</v>
      </c>
    </row>
    <row r="1094" spans="1:2">
      <c r="A1094" s="3" t="s">
        <v>1689</v>
      </c>
    </row>
    <row r="1095" spans="1:2">
      <c r="A1095" s="4" t="s">
        <v>1690</v>
      </c>
      <c r="B1095" s="4" t="s">
        <v>2193</v>
      </c>
    </row>
    <row r="1096" spans="1:2">
      <c r="A1096" s="4" t="s">
        <v>1692</v>
      </c>
      <c r="B1096" s="4" t="s">
        <v>1697</v>
      </c>
    </row>
    <row r="1097" spans="1:2">
      <c r="A1097" s="4" t="s">
        <v>1694</v>
      </c>
      <c r="B1097" s="4" t="s">
        <v>934</v>
      </c>
    </row>
    <row r="1098" spans="1:2">
      <c r="A1098" s="4" t="s">
        <v>2194</v>
      </c>
    </row>
    <row r="1099" spans="1:2">
      <c r="A1099" s="3" t="s">
        <v>1689</v>
      </c>
    </row>
    <row r="1100" spans="1:2">
      <c r="A1100" s="4" t="s">
        <v>1690</v>
      </c>
      <c r="B1100" s="4" t="s">
        <v>2195</v>
      </c>
    </row>
    <row r="1101" spans="1:2">
      <c r="A1101" s="4" t="s">
        <v>1692</v>
      </c>
      <c r="B1101" s="4" t="s">
        <v>1697</v>
      </c>
    </row>
    <row r="1102" spans="1:2">
      <c r="A1102" s="4" t="s">
        <v>1694</v>
      </c>
      <c r="B1102" s="4" t="s">
        <v>934</v>
      </c>
    </row>
    <row r="1103" spans="1:2">
      <c r="A1103" s="4" t="s">
        <v>2196</v>
      </c>
    </row>
    <row r="1104" spans="1:2">
      <c r="A1104" s="3" t="s">
        <v>1689</v>
      </c>
    </row>
    <row r="1105" spans="1:2">
      <c r="A1105" s="4" t="s">
        <v>1690</v>
      </c>
      <c r="B1105" s="4" t="s">
        <v>2197</v>
      </c>
    </row>
    <row r="1106" spans="1:2">
      <c r="A1106" s="4" t="s">
        <v>1692</v>
      </c>
      <c r="B1106" s="4" t="s">
        <v>1697</v>
      </c>
    </row>
    <row r="1107" spans="1:2">
      <c r="A1107" s="4" t="s">
        <v>1694</v>
      </c>
      <c r="B1107" s="4" t="s">
        <v>934</v>
      </c>
    </row>
    <row r="1108" spans="1:2">
      <c r="A1108" s="4" t="s">
        <v>2198</v>
      </c>
    </row>
    <row r="1109" spans="1:2">
      <c r="A1109" s="3" t="s">
        <v>1689</v>
      </c>
    </row>
    <row r="1110" spans="1:2">
      <c r="A1110" s="4" t="s">
        <v>1690</v>
      </c>
      <c r="B1110" s="4" t="s">
        <v>2199</v>
      </c>
    </row>
    <row r="1111" spans="1:2">
      <c r="A1111" s="4" t="s">
        <v>1692</v>
      </c>
      <c r="B1111" s="4" t="s">
        <v>1697</v>
      </c>
    </row>
    <row r="1112" spans="1:2">
      <c r="A1112" s="4" t="s">
        <v>1694</v>
      </c>
      <c r="B1112" s="4" t="s">
        <v>934</v>
      </c>
    </row>
    <row r="1113" spans="1:2">
      <c r="A1113" s="4" t="s">
        <v>2200</v>
      </c>
    </row>
    <row r="1114" spans="1:2">
      <c r="A1114" s="3" t="s">
        <v>1689</v>
      </c>
    </row>
    <row r="1115" spans="1:2">
      <c r="A1115" s="4" t="s">
        <v>1690</v>
      </c>
      <c r="B1115" s="4" t="s">
        <v>2201</v>
      </c>
    </row>
    <row r="1116" spans="1:2">
      <c r="A1116" s="4" t="s">
        <v>1692</v>
      </c>
      <c r="B1116" s="4" t="s">
        <v>1697</v>
      </c>
    </row>
    <row r="1117" spans="1:2">
      <c r="A1117" s="4" t="s">
        <v>1694</v>
      </c>
      <c r="B1117" s="4" t="s">
        <v>934</v>
      </c>
    </row>
    <row r="1118" spans="1:2">
      <c r="A1118" s="4" t="s">
        <v>2202</v>
      </c>
    </row>
    <row r="1119" spans="1:2">
      <c r="A1119" s="3" t="s">
        <v>1689</v>
      </c>
    </row>
    <row r="1120" spans="1:2">
      <c r="A1120" s="4" t="s">
        <v>1690</v>
      </c>
      <c r="B1120" s="4" t="s">
        <v>2203</v>
      </c>
    </row>
    <row r="1121" spans="1:2">
      <c r="A1121" s="4" t="s">
        <v>1692</v>
      </c>
      <c r="B1121" s="4" t="s">
        <v>1697</v>
      </c>
    </row>
    <row r="1122" spans="1:2">
      <c r="A1122" s="4" t="s">
        <v>1694</v>
      </c>
      <c r="B1122" s="4" t="s">
        <v>934</v>
      </c>
    </row>
    <row r="1123" spans="1:2">
      <c r="A1123" s="4" t="s">
        <v>2204</v>
      </c>
    </row>
    <row r="1124" spans="1:2">
      <c r="A1124" s="3" t="s">
        <v>1689</v>
      </c>
    </row>
    <row r="1125" spans="1:2">
      <c r="A1125" s="4" t="s">
        <v>1690</v>
      </c>
      <c r="B1125" s="4" t="s">
        <v>2205</v>
      </c>
    </row>
    <row r="1126" spans="1:2">
      <c r="A1126" s="4" t="s">
        <v>1692</v>
      </c>
      <c r="B1126" s="4" t="s">
        <v>1697</v>
      </c>
    </row>
    <row r="1127" spans="1:2">
      <c r="A1127" s="4" t="s">
        <v>1694</v>
      </c>
      <c r="B1127" s="4" t="s">
        <v>934</v>
      </c>
    </row>
    <row r="1128" spans="1:2">
      <c r="A1128" s="4" t="s">
        <v>2206</v>
      </c>
    </row>
    <row r="1129" spans="1:2">
      <c r="A1129" s="3" t="s">
        <v>1689</v>
      </c>
    </row>
    <row r="1130" spans="1:2">
      <c r="A1130" s="4" t="s">
        <v>1690</v>
      </c>
      <c r="B1130" s="4" t="s">
        <v>2179</v>
      </c>
    </row>
    <row r="1131" spans="1:2">
      <c r="A1131" s="4" t="s">
        <v>1692</v>
      </c>
      <c r="B1131" s="4" t="s">
        <v>1697</v>
      </c>
    </row>
    <row r="1132" spans="1:2">
      <c r="A1132" s="4" t="s">
        <v>1694</v>
      </c>
      <c r="B1132" s="4" t="s">
        <v>934</v>
      </c>
    </row>
    <row r="1133" spans="1:2">
      <c r="A1133" s="4" t="s">
        <v>1012</v>
      </c>
    </row>
    <row r="1134" spans="1:2">
      <c r="A1134" s="3" t="s">
        <v>1689</v>
      </c>
    </row>
    <row r="1135" spans="1:2">
      <c r="A1135" s="4" t="s">
        <v>1690</v>
      </c>
      <c r="B1135" s="4" t="s">
        <v>2181</v>
      </c>
    </row>
    <row r="1136" spans="1:2">
      <c r="A1136" s="4" t="s">
        <v>1692</v>
      </c>
      <c r="B1136" s="4" t="s">
        <v>1697</v>
      </c>
    </row>
    <row r="1137" spans="1:2">
      <c r="A1137" s="4" t="s">
        <v>1694</v>
      </c>
      <c r="B1137" s="4" t="s">
        <v>934</v>
      </c>
    </row>
    <row r="1138" spans="1:2">
      <c r="A1138" s="4" t="s">
        <v>2207</v>
      </c>
    </row>
    <row r="1139" spans="1:2">
      <c r="A1139" s="3" t="s">
        <v>1689</v>
      </c>
    </row>
    <row r="1140" spans="1:2">
      <c r="A1140" s="4" t="s">
        <v>1690</v>
      </c>
      <c r="B1140" s="4" t="s">
        <v>2208</v>
      </c>
    </row>
    <row r="1141" spans="1:2">
      <c r="A1141" s="4" t="s">
        <v>1692</v>
      </c>
      <c r="B1141" s="4" t="s">
        <v>1697</v>
      </c>
    </row>
    <row r="1142" spans="1:2">
      <c r="A1142" s="4" t="s">
        <v>1694</v>
      </c>
      <c r="B1142" s="4" t="s">
        <v>934</v>
      </c>
    </row>
    <row r="1143" spans="1:2">
      <c r="A1143" s="4" t="s">
        <v>2209</v>
      </c>
    </row>
    <row r="1144" spans="1:2">
      <c r="A1144" s="3" t="s">
        <v>1689</v>
      </c>
    </row>
    <row r="1145" spans="1:2">
      <c r="A1145" s="4" t="s">
        <v>1690</v>
      </c>
      <c r="B1145" s="4" t="s">
        <v>2210</v>
      </c>
    </row>
    <row r="1146" spans="1:2">
      <c r="A1146" s="4" t="s">
        <v>1692</v>
      </c>
      <c r="B1146" s="4" t="s">
        <v>1697</v>
      </c>
    </row>
    <row r="1147" spans="1:2">
      <c r="A1147" s="4" t="s">
        <v>1694</v>
      </c>
      <c r="B1147" s="4" t="s">
        <v>934</v>
      </c>
    </row>
    <row r="1148" spans="1:2">
      <c r="A1148" s="4" t="s">
        <v>2211</v>
      </c>
    </row>
    <row r="1149" spans="1:2">
      <c r="A1149" s="3" t="s">
        <v>1689</v>
      </c>
    </row>
    <row r="1150" spans="1:2">
      <c r="A1150" s="4" t="s">
        <v>1690</v>
      </c>
      <c r="B1150" s="4" t="s">
        <v>2212</v>
      </c>
    </row>
    <row r="1151" spans="1:2">
      <c r="A1151" s="4" t="s">
        <v>1692</v>
      </c>
      <c r="B1151" s="4" t="s">
        <v>1697</v>
      </c>
    </row>
    <row r="1152" spans="1:2">
      <c r="A1152" s="4" t="s">
        <v>1694</v>
      </c>
      <c r="B1152" s="4" t="s">
        <v>934</v>
      </c>
    </row>
    <row r="1153" spans="1:2">
      <c r="A1153" s="4" t="s">
        <v>2213</v>
      </c>
    </row>
    <row r="1154" spans="1:2">
      <c r="A1154" s="3" t="s">
        <v>1689</v>
      </c>
    </row>
    <row r="1155" spans="1:2">
      <c r="A1155" s="4" t="s">
        <v>1690</v>
      </c>
      <c r="B1155" s="4" t="s">
        <v>2214</v>
      </c>
    </row>
    <row r="1156" spans="1:2">
      <c r="A1156" s="4" t="s">
        <v>1692</v>
      </c>
      <c r="B1156" s="4" t="s">
        <v>1697</v>
      </c>
    </row>
    <row r="1157" spans="1:2">
      <c r="A1157" s="4" t="s">
        <v>1694</v>
      </c>
      <c r="B1157" s="4" t="s">
        <v>934</v>
      </c>
    </row>
    <row r="1158" spans="1:2">
      <c r="A1158" s="4" t="s">
        <v>2215</v>
      </c>
    </row>
    <row r="1159" spans="1:2">
      <c r="A1159" s="3" t="s">
        <v>1689</v>
      </c>
    </row>
    <row r="1160" spans="1:2">
      <c r="A1160" s="4" t="s">
        <v>1690</v>
      </c>
      <c r="B1160" s="4" t="s">
        <v>2216</v>
      </c>
    </row>
    <row r="1161" spans="1:2">
      <c r="A1161" s="4" t="s">
        <v>1692</v>
      </c>
      <c r="B1161" s="4" t="s">
        <v>1697</v>
      </c>
    </row>
    <row r="1162" spans="1:2">
      <c r="A1162" s="4" t="s">
        <v>1694</v>
      </c>
      <c r="B1162" s="4" t="s">
        <v>934</v>
      </c>
    </row>
    <row r="1163" spans="1:2">
      <c r="A1163" s="4" t="s">
        <v>2217</v>
      </c>
    </row>
    <row r="1164" spans="1:2">
      <c r="A1164" s="3" t="s">
        <v>1689</v>
      </c>
    </row>
    <row r="1165" spans="1:2">
      <c r="A1165" s="4" t="s">
        <v>1690</v>
      </c>
      <c r="B1165" s="4" t="s">
        <v>2218</v>
      </c>
    </row>
    <row r="1166" spans="1:2">
      <c r="A1166" s="4" t="s">
        <v>1692</v>
      </c>
      <c r="B1166" s="4" t="s">
        <v>1949</v>
      </c>
    </row>
    <row r="1167" spans="1:2">
      <c r="A1167" s="4" t="s">
        <v>1694</v>
      </c>
      <c r="B1167" s="4" t="s">
        <v>934</v>
      </c>
    </row>
    <row r="1168" spans="1:2">
      <c r="A1168" s="4" t="s">
        <v>2219</v>
      </c>
    </row>
    <row r="1169" spans="1:2">
      <c r="A1169" s="3" t="s">
        <v>1689</v>
      </c>
    </row>
    <row r="1170" spans="1:2">
      <c r="A1170" s="4" t="s">
        <v>1690</v>
      </c>
      <c r="B1170" s="4" t="s">
        <v>2220</v>
      </c>
    </row>
    <row r="1171" spans="1:2">
      <c r="A1171" s="4" t="s">
        <v>1692</v>
      </c>
      <c r="B1171" s="4" t="s">
        <v>1715</v>
      </c>
    </row>
    <row r="1172" spans="1:2">
      <c r="A1172" s="4" t="s">
        <v>1694</v>
      </c>
      <c r="B1172" s="4" t="s">
        <v>934</v>
      </c>
    </row>
    <row r="1173" spans="1:2">
      <c r="A1173" s="4" t="s">
        <v>2221</v>
      </c>
    </row>
    <row r="1174" spans="1:2">
      <c r="A1174" s="3" t="s">
        <v>1689</v>
      </c>
    </row>
    <row r="1175" spans="1:2">
      <c r="A1175" s="4" t="s">
        <v>1690</v>
      </c>
      <c r="B1175" s="4" t="s">
        <v>2222</v>
      </c>
    </row>
    <row r="1176" spans="1:2">
      <c r="A1176" s="4" t="s">
        <v>1692</v>
      </c>
      <c r="B1176" s="4" t="s">
        <v>1697</v>
      </c>
    </row>
    <row r="1177" spans="1:2">
      <c r="A1177" s="4" t="s">
        <v>1694</v>
      </c>
      <c r="B1177" s="4" t="s">
        <v>934</v>
      </c>
    </row>
    <row r="1178" spans="1:2">
      <c r="A1178" s="4" t="s">
        <v>2223</v>
      </c>
    </row>
    <row r="1179" spans="1:2">
      <c r="A1179" s="3" t="s">
        <v>1689</v>
      </c>
    </row>
    <row r="1180" spans="1:2">
      <c r="A1180" s="4" t="s">
        <v>1690</v>
      </c>
      <c r="B1180" s="4" t="s">
        <v>2224</v>
      </c>
    </row>
    <row r="1181" spans="1:2">
      <c r="A1181" s="4" t="s">
        <v>1692</v>
      </c>
      <c r="B1181" s="4" t="s">
        <v>2225</v>
      </c>
    </row>
    <row r="1182" spans="1:2">
      <c r="A1182" s="4" t="s">
        <v>1694</v>
      </c>
      <c r="B1182" s="4" t="s">
        <v>934</v>
      </c>
    </row>
    <row r="1183" spans="1:2">
      <c r="A1183" s="4" t="s">
        <v>2226</v>
      </c>
    </row>
    <row r="1184" spans="1:2">
      <c r="A1184" s="3" t="s">
        <v>1689</v>
      </c>
    </row>
    <row r="1185" spans="1:2">
      <c r="A1185" s="4" t="s">
        <v>1690</v>
      </c>
      <c r="B1185" s="4" t="s">
        <v>2227</v>
      </c>
    </row>
    <row r="1186" spans="1:2">
      <c r="A1186" s="4" t="s">
        <v>1692</v>
      </c>
      <c r="B1186" s="4" t="s">
        <v>2228</v>
      </c>
    </row>
    <row r="1187" spans="1:2">
      <c r="A1187" s="4" t="s">
        <v>1694</v>
      </c>
      <c r="B1187" s="4" t="s">
        <v>934</v>
      </c>
    </row>
    <row r="1188" spans="1:2">
      <c r="A1188" s="4" t="s">
        <v>2229</v>
      </c>
    </row>
    <row r="1189" spans="1:2">
      <c r="A1189" s="3" t="s">
        <v>1689</v>
      </c>
    </row>
    <row r="1190" spans="1:2">
      <c r="A1190" s="4" t="s">
        <v>1690</v>
      </c>
      <c r="B1190" s="4" t="s">
        <v>2230</v>
      </c>
    </row>
    <row r="1191" spans="1:2">
      <c r="A1191" s="4" t="s">
        <v>1692</v>
      </c>
      <c r="B1191" s="4" t="s">
        <v>2231</v>
      </c>
    </row>
    <row r="1192" spans="1:2">
      <c r="A1192" s="4" t="s">
        <v>1694</v>
      </c>
      <c r="B1192" s="4" t="s">
        <v>934</v>
      </c>
    </row>
    <row r="1193" spans="1:2">
      <c r="A1193" s="4" t="s">
        <v>2232</v>
      </c>
    </row>
    <row r="1194" spans="1:2">
      <c r="A1194" s="3" t="s">
        <v>1689</v>
      </c>
    </row>
    <row r="1195" spans="1:2">
      <c r="A1195" s="4" t="s">
        <v>1690</v>
      </c>
      <c r="B1195" s="4" t="s">
        <v>2233</v>
      </c>
    </row>
    <row r="1196" spans="1:2">
      <c r="A1196" s="4" t="s">
        <v>1692</v>
      </c>
      <c r="B1196" s="4" t="s">
        <v>1769</v>
      </c>
    </row>
    <row r="1197" spans="1:2">
      <c r="A1197" s="4" t="s">
        <v>1694</v>
      </c>
      <c r="B1197" s="4" t="s">
        <v>934</v>
      </c>
    </row>
    <row r="1198" spans="1:2">
      <c r="A1198" s="4" t="s">
        <v>2234</v>
      </c>
    </row>
    <row r="1199" spans="1:2">
      <c r="A1199" s="3" t="s">
        <v>1689</v>
      </c>
    </row>
    <row r="1200" spans="1:2">
      <c r="A1200" s="4" t="s">
        <v>1690</v>
      </c>
      <c r="B1200" s="4" t="s">
        <v>2235</v>
      </c>
    </row>
    <row r="1201" spans="1:2">
      <c r="A1201" s="4" t="s">
        <v>1692</v>
      </c>
      <c r="B1201" s="4" t="s">
        <v>1949</v>
      </c>
    </row>
    <row r="1202" spans="1:2">
      <c r="A1202" s="4" t="s">
        <v>1694</v>
      </c>
      <c r="B1202" s="4" t="s">
        <v>934</v>
      </c>
    </row>
    <row r="1203" spans="1:2">
      <c r="A1203" s="4" t="s">
        <v>2236</v>
      </c>
    </row>
    <row r="1204" spans="1:2">
      <c r="A1204" s="3" t="s">
        <v>1689</v>
      </c>
    </row>
    <row r="1205" spans="1:2">
      <c r="A1205" s="4" t="s">
        <v>1690</v>
      </c>
      <c r="B1205" s="4" t="s">
        <v>2237</v>
      </c>
    </row>
    <row r="1206" spans="1:2">
      <c r="A1206" s="4" t="s">
        <v>1692</v>
      </c>
      <c r="B1206" s="4" t="s">
        <v>1715</v>
      </c>
    </row>
    <row r="1207" spans="1:2">
      <c r="A1207" s="4" t="s">
        <v>1694</v>
      </c>
      <c r="B1207" s="4" t="s">
        <v>934</v>
      </c>
    </row>
    <row r="1208" spans="1:2">
      <c r="A1208" s="4" t="s">
        <v>2238</v>
      </c>
    </row>
    <row r="1209" spans="1:2">
      <c r="A1209" s="3" t="s">
        <v>1689</v>
      </c>
    </row>
    <row r="1210" spans="1:2">
      <c r="A1210" s="4" t="s">
        <v>1690</v>
      </c>
      <c r="B1210" s="4" t="s">
        <v>2239</v>
      </c>
    </row>
    <row r="1211" spans="1:2">
      <c r="A1211" s="4" t="s">
        <v>1692</v>
      </c>
      <c r="B1211" s="4" t="s">
        <v>1697</v>
      </c>
    </row>
    <row r="1212" spans="1:2">
      <c r="A1212" s="4" t="s">
        <v>1694</v>
      </c>
      <c r="B1212" s="4" t="s">
        <v>934</v>
      </c>
    </row>
    <row r="1213" spans="1:2">
      <c r="A1213" s="4" t="s">
        <v>2240</v>
      </c>
    </row>
    <row r="1214" spans="1:2">
      <c r="A1214" s="3" t="s">
        <v>1689</v>
      </c>
    </row>
    <row r="1215" spans="1:2">
      <c r="A1215" s="4" t="s">
        <v>1690</v>
      </c>
      <c r="B1215" s="4" t="s">
        <v>2241</v>
      </c>
    </row>
    <row r="1216" spans="1:2">
      <c r="A1216" s="4" t="s">
        <v>1692</v>
      </c>
      <c r="B1216" s="4" t="s">
        <v>1715</v>
      </c>
    </row>
    <row r="1217" spans="1:2">
      <c r="A1217" s="4" t="s">
        <v>1694</v>
      </c>
      <c r="B1217" s="4" t="s">
        <v>934</v>
      </c>
    </row>
    <row r="1218" spans="1:2">
      <c r="A1218" s="4" t="s">
        <v>2242</v>
      </c>
    </row>
    <row r="1219" spans="1:2">
      <c r="A1219" s="3" t="s">
        <v>1689</v>
      </c>
    </row>
    <row r="1220" spans="1:2">
      <c r="A1220" s="4" t="s">
        <v>1690</v>
      </c>
      <c r="B1220" s="4" t="s">
        <v>2243</v>
      </c>
    </row>
    <row r="1221" spans="1:2">
      <c r="A1221" s="4" t="s">
        <v>1692</v>
      </c>
      <c r="B1221" s="4" t="s">
        <v>1715</v>
      </c>
    </row>
    <row r="1222" spans="1:2">
      <c r="A1222" s="4" t="s">
        <v>1694</v>
      </c>
      <c r="B1222" s="4" t="s">
        <v>934</v>
      </c>
    </row>
    <row r="1223" spans="1:2">
      <c r="A1223" s="4" t="s">
        <v>2244</v>
      </c>
    </row>
    <row r="1224" spans="1:2">
      <c r="A1224" s="3" t="s">
        <v>1689</v>
      </c>
    </row>
    <row r="1225" spans="1:2">
      <c r="A1225" s="4" t="s">
        <v>1690</v>
      </c>
      <c r="B1225" s="4" t="s">
        <v>2245</v>
      </c>
    </row>
    <row r="1226" spans="1:2">
      <c r="A1226" s="4" t="s">
        <v>1692</v>
      </c>
      <c r="B1226" s="4" t="s">
        <v>1715</v>
      </c>
    </row>
    <row r="1227" spans="1:2">
      <c r="A1227" s="4" t="s">
        <v>1694</v>
      </c>
      <c r="B1227" s="4" t="s">
        <v>934</v>
      </c>
    </row>
    <row r="1228" spans="1:2">
      <c r="A1228" s="4" t="s">
        <v>2246</v>
      </c>
    </row>
    <row r="1229" spans="1:2">
      <c r="A1229" s="3" t="s">
        <v>1689</v>
      </c>
    </row>
    <row r="1230" spans="1:2">
      <c r="A1230" s="4" t="s">
        <v>1690</v>
      </c>
      <c r="B1230" s="4" t="s">
        <v>2247</v>
      </c>
    </row>
    <row r="1231" spans="1:2">
      <c r="A1231" s="4" t="s">
        <v>1692</v>
      </c>
      <c r="B1231" s="4" t="s">
        <v>2231</v>
      </c>
    </row>
    <row r="1232" spans="1:2">
      <c r="A1232" s="4" t="s">
        <v>1694</v>
      </c>
      <c r="B1232" s="4" t="s">
        <v>934</v>
      </c>
    </row>
    <row r="1233" spans="1:2">
      <c r="A1233" s="4" t="s">
        <v>2248</v>
      </c>
    </row>
    <row r="1234" spans="1:2">
      <c r="A1234" s="3" t="s">
        <v>1689</v>
      </c>
    </row>
    <row r="1235" spans="1:2">
      <c r="A1235" s="4" t="s">
        <v>1690</v>
      </c>
      <c r="B1235" s="4" t="s">
        <v>2249</v>
      </c>
    </row>
    <row r="1236" spans="1:2">
      <c r="A1236" s="4" t="s">
        <v>1692</v>
      </c>
      <c r="B1236" s="4" t="s">
        <v>2250</v>
      </c>
    </row>
    <row r="1237" spans="1:2">
      <c r="A1237" s="4" t="s">
        <v>1694</v>
      </c>
      <c r="B1237" s="4" t="s">
        <v>934</v>
      </c>
    </row>
    <row r="1238" spans="1:2">
      <c r="A1238" s="4" t="s">
        <v>2251</v>
      </c>
    </row>
    <row r="1239" spans="1:2">
      <c r="A1239" s="3" t="s">
        <v>1689</v>
      </c>
    </row>
    <row r="1240" spans="1:2">
      <c r="A1240" s="4" t="s">
        <v>1690</v>
      </c>
      <c r="B1240" s="4" t="s">
        <v>2252</v>
      </c>
    </row>
    <row r="1241" spans="1:2">
      <c r="A1241" s="4" t="s">
        <v>1692</v>
      </c>
      <c r="B1241" s="4" t="s">
        <v>1715</v>
      </c>
    </row>
    <row r="1242" spans="1:2">
      <c r="A1242" s="4" t="s">
        <v>1694</v>
      </c>
      <c r="B1242" s="4" t="s">
        <v>934</v>
      </c>
    </row>
    <row r="1243" spans="1:2">
      <c r="A1243" s="4" t="s">
        <v>2253</v>
      </c>
    </row>
    <row r="1244" spans="1:2">
      <c r="A1244" s="3" t="s">
        <v>1689</v>
      </c>
    </row>
    <row r="1245" spans="1:2">
      <c r="A1245" s="4" t="s">
        <v>1690</v>
      </c>
      <c r="B1245" s="4" t="s">
        <v>2254</v>
      </c>
    </row>
    <row r="1246" spans="1:2">
      <c r="A1246" s="4" t="s">
        <v>1692</v>
      </c>
      <c r="B1246" s="4" t="s">
        <v>2255</v>
      </c>
    </row>
    <row r="1247" spans="1:2">
      <c r="A1247" s="4" t="s">
        <v>1694</v>
      </c>
      <c r="B1247" s="4" t="s">
        <v>934</v>
      </c>
    </row>
    <row r="1248" spans="1:2">
      <c r="A1248" s="4" t="s">
        <v>2256</v>
      </c>
    </row>
    <row r="1249" spans="1:2">
      <c r="A1249" s="3" t="s">
        <v>1689</v>
      </c>
    </row>
    <row r="1250" spans="1:2">
      <c r="A1250" s="4" t="s">
        <v>1690</v>
      </c>
      <c r="B1250" s="4" t="s">
        <v>2257</v>
      </c>
    </row>
    <row r="1251" spans="1:2">
      <c r="A1251" s="4" t="s">
        <v>1692</v>
      </c>
      <c r="B1251" s="4" t="s">
        <v>1697</v>
      </c>
    </row>
    <row r="1252" spans="1:2">
      <c r="A1252" s="4" t="s">
        <v>1694</v>
      </c>
      <c r="B1252" s="4" t="s">
        <v>934</v>
      </c>
    </row>
    <row r="1253" spans="1:2">
      <c r="A1253" s="4" t="s">
        <v>2258</v>
      </c>
    </row>
    <row r="1254" spans="1:2">
      <c r="A1254" s="3" t="s">
        <v>1689</v>
      </c>
    </row>
    <row r="1255" spans="1:2">
      <c r="A1255" s="4" t="s">
        <v>1690</v>
      </c>
      <c r="B1255" s="4" t="s">
        <v>2259</v>
      </c>
    </row>
    <row r="1256" spans="1:2">
      <c r="A1256" s="4" t="s">
        <v>1692</v>
      </c>
      <c r="B1256" s="4" t="s">
        <v>1715</v>
      </c>
    </row>
    <row r="1257" spans="1:2">
      <c r="A1257" s="4" t="s">
        <v>1694</v>
      </c>
      <c r="B1257" s="4" t="s">
        <v>934</v>
      </c>
    </row>
    <row r="1258" spans="1:2">
      <c r="A1258" s="4" t="s">
        <v>2260</v>
      </c>
    </row>
    <row r="1259" spans="1:2">
      <c r="A1259" s="3" t="s">
        <v>1689</v>
      </c>
    </row>
    <row r="1260" spans="1:2">
      <c r="A1260" s="4" t="s">
        <v>1690</v>
      </c>
      <c r="B1260" s="4" t="s">
        <v>2261</v>
      </c>
    </row>
    <row r="1261" spans="1:2">
      <c r="A1261" s="4" t="s">
        <v>1692</v>
      </c>
      <c r="B1261" s="4" t="s">
        <v>1715</v>
      </c>
    </row>
    <row r="1262" spans="1:2">
      <c r="A1262" s="4" t="s">
        <v>1694</v>
      </c>
      <c r="B1262" s="4" t="s">
        <v>934</v>
      </c>
    </row>
    <row r="1263" spans="1:2">
      <c r="A1263" s="4" t="s">
        <v>2262</v>
      </c>
    </row>
    <row r="1264" spans="1:2">
      <c r="A1264" s="3" t="s">
        <v>1689</v>
      </c>
    </row>
    <row r="1265" spans="1:2">
      <c r="A1265" s="4" t="s">
        <v>1690</v>
      </c>
      <c r="B1265" s="4" t="s">
        <v>2263</v>
      </c>
    </row>
    <row r="1266" spans="1:2">
      <c r="A1266" s="4" t="s">
        <v>1692</v>
      </c>
      <c r="B1266" s="4" t="s">
        <v>2264</v>
      </c>
    </row>
    <row r="1267" spans="1:2">
      <c r="A1267" s="4" t="s">
        <v>1694</v>
      </c>
      <c r="B1267" s="4" t="s">
        <v>934</v>
      </c>
    </row>
    <row r="1268" spans="1:2">
      <c r="A1268" s="4" t="s">
        <v>2265</v>
      </c>
    </row>
    <row r="1269" spans="1:2">
      <c r="A1269" s="3" t="s">
        <v>1689</v>
      </c>
    </row>
    <row r="1270" spans="1:2">
      <c r="A1270" s="4" t="s">
        <v>1690</v>
      </c>
      <c r="B1270" s="4" t="s">
        <v>2266</v>
      </c>
    </row>
    <row r="1271" spans="1:2">
      <c r="A1271" s="4" t="s">
        <v>1692</v>
      </c>
      <c r="B1271" s="4" t="s">
        <v>1715</v>
      </c>
    </row>
    <row r="1272" spans="1:2">
      <c r="A1272" s="4" t="s">
        <v>1694</v>
      </c>
      <c r="B1272" s="4" t="s">
        <v>934</v>
      </c>
    </row>
    <row r="1273" spans="1:2">
      <c r="A1273" s="4" t="s">
        <v>2267</v>
      </c>
    </row>
    <row r="1274" spans="1:2">
      <c r="A1274" s="3" t="s">
        <v>1689</v>
      </c>
    </row>
    <row r="1275" spans="1:2">
      <c r="A1275" s="4" t="s">
        <v>1690</v>
      </c>
      <c r="B1275" s="4" t="s">
        <v>2268</v>
      </c>
    </row>
    <row r="1276" spans="1:2">
      <c r="A1276" s="4" t="s">
        <v>1692</v>
      </c>
      <c r="B1276" s="4" t="s">
        <v>1697</v>
      </c>
    </row>
    <row r="1277" spans="1:2">
      <c r="A1277" s="4" t="s">
        <v>1694</v>
      </c>
      <c r="B1277" s="4" t="s">
        <v>934</v>
      </c>
    </row>
    <row r="1278" spans="1:2">
      <c r="A1278" s="4" t="s">
        <v>2269</v>
      </c>
    </row>
    <row r="1279" spans="1:2">
      <c r="A1279" s="3" t="s">
        <v>1689</v>
      </c>
    </row>
    <row r="1280" spans="1:2">
      <c r="A1280" s="4" t="s">
        <v>1690</v>
      </c>
      <c r="B1280" s="4" t="s">
        <v>2270</v>
      </c>
    </row>
    <row r="1281" spans="1:2">
      <c r="A1281" s="4" t="s">
        <v>1692</v>
      </c>
      <c r="B1281" s="4" t="s">
        <v>1723</v>
      </c>
    </row>
    <row r="1282" spans="1:2">
      <c r="A1282" s="4" t="s">
        <v>1694</v>
      </c>
      <c r="B1282" s="4" t="s">
        <v>934</v>
      </c>
    </row>
    <row r="1283" spans="1:2">
      <c r="A1283" s="4" t="s">
        <v>2271</v>
      </c>
    </row>
    <row r="1284" spans="1:2">
      <c r="A1284" s="3" t="s">
        <v>1689</v>
      </c>
    </row>
    <row r="1285" spans="1:2">
      <c r="A1285" s="4" t="s">
        <v>1690</v>
      </c>
      <c r="B1285" s="4" t="s">
        <v>2272</v>
      </c>
    </row>
    <row r="1286" spans="1:2">
      <c r="A1286" s="4" t="s">
        <v>1692</v>
      </c>
      <c r="B1286" s="4" t="s">
        <v>1715</v>
      </c>
    </row>
    <row r="1287" spans="1:2">
      <c r="A1287" s="4" t="s">
        <v>1694</v>
      </c>
      <c r="B1287" s="4" t="s">
        <v>934</v>
      </c>
    </row>
    <row r="1288" spans="1:2">
      <c r="A1288" s="4" t="s">
        <v>2273</v>
      </c>
    </row>
    <row r="1289" spans="1:2">
      <c r="A1289" s="3" t="s">
        <v>1689</v>
      </c>
    </row>
    <row r="1290" spans="1:2">
      <c r="A1290" s="4" t="s">
        <v>1690</v>
      </c>
      <c r="B1290" s="4" t="s">
        <v>2274</v>
      </c>
    </row>
    <row r="1291" spans="1:2">
      <c r="A1291" s="4" t="s">
        <v>1692</v>
      </c>
      <c r="B1291" s="4" t="s">
        <v>1715</v>
      </c>
    </row>
    <row r="1292" spans="1:2">
      <c r="A1292" s="4" t="s">
        <v>1694</v>
      </c>
      <c r="B1292" s="4" t="s">
        <v>934</v>
      </c>
    </row>
    <row r="1293" spans="1:2">
      <c r="A1293" s="4" t="s">
        <v>2275</v>
      </c>
    </row>
    <row r="1294" spans="1:2">
      <c r="A1294" s="3" t="s">
        <v>1689</v>
      </c>
    </row>
    <row r="1295" spans="1:2">
      <c r="A1295" s="4" t="s">
        <v>1690</v>
      </c>
      <c r="B1295" s="4" t="s">
        <v>2276</v>
      </c>
    </row>
    <row r="1296" spans="1:2">
      <c r="A1296" s="4" t="s">
        <v>1692</v>
      </c>
      <c r="B1296" s="4" t="s">
        <v>1715</v>
      </c>
    </row>
    <row r="1297" spans="1:2">
      <c r="A1297" s="4" t="s">
        <v>1694</v>
      </c>
      <c r="B1297" s="4" t="s">
        <v>934</v>
      </c>
    </row>
    <row r="1298" spans="1:2">
      <c r="A1298" s="4" t="s">
        <v>2277</v>
      </c>
    </row>
    <row r="1299" spans="1:2">
      <c r="A1299" s="3" t="s">
        <v>1689</v>
      </c>
    </row>
    <row r="1300" spans="1:2">
      <c r="A1300" s="4" t="s">
        <v>1690</v>
      </c>
      <c r="B1300" s="4" t="s">
        <v>2278</v>
      </c>
    </row>
    <row r="1301" spans="1:2">
      <c r="A1301" s="4" t="s">
        <v>1692</v>
      </c>
      <c r="B1301" s="4" t="s">
        <v>1715</v>
      </c>
    </row>
    <row r="1302" spans="1:2">
      <c r="A1302" s="4" t="s">
        <v>1694</v>
      </c>
      <c r="B1302" s="4" t="s">
        <v>934</v>
      </c>
    </row>
    <row r="1303" spans="1:2">
      <c r="A1303" s="4" t="s">
        <v>2279</v>
      </c>
    </row>
    <row r="1304" spans="1:2">
      <c r="A1304" s="3" t="s">
        <v>1689</v>
      </c>
    </row>
    <row r="1305" spans="1:2">
      <c r="A1305" s="4" t="s">
        <v>1690</v>
      </c>
      <c r="B1305" s="4" t="s">
        <v>2280</v>
      </c>
    </row>
    <row r="1306" spans="1:2">
      <c r="A1306" s="4" t="s">
        <v>1692</v>
      </c>
      <c r="B1306" s="4" t="s">
        <v>1775</v>
      </c>
    </row>
    <row r="1307" spans="1:2">
      <c r="A1307" s="4" t="s">
        <v>1694</v>
      </c>
      <c r="B1307" s="4" t="s">
        <v>934</v>
      </c>
    </row>
    <row r="1308" spans="1:2">
      <c r="A1308" s="4" t="s">
        <v>2281</v>
      </c>
    </row>
    <row r="1309" spans="1:2">
      <c r="A1309" s="3" t="s">
        <v>1689</v>
      </c>
    </row>
    <row r="1310" spans="1:2">
      <c r="A1310" s="4" t="s">
        <v>1690</v>
      </c>
      <c r="B1310" s="4" t="s">
        <v>2282</v>
      </c>
    </row>
    <row r="1311" spans="1:2">
      <c r="A1311" s="4" t="s">
        <v>1692</v>
      </c>
      <c r="B1311" s="4" t="s">
        <v>1697</v>
      </c>
    </row>
    <row r="1312" spans="1:2">
      <c r="A1312" s="4" t="s">
        <v>1694</v>
      </c>
      <c r="B1312" s="4" t="s">
        <v>934</v>
      </c>
    </row>
    <row r="1313" spans="1:2">
      <c r="A1313" s="4" t="s">
        <v>2283</v>
      </c>
    </row>
    <row r="1314" spans="1:2">
      <c r="A1314" s="3" t="s">
        <v>1689</v>
      </c>
    </row>
    <row r="1315" spans="1:2">
      <c r="A1315" s="4" t="s">
        <v>1690</v>
      </c>
      <c r="B1315" s="4" t="s">
        <v>2284</v>
      </c>
    </row>
    <row r="1316" spans="1:2">
      <c r="A1316" s="4" t="s">
        <v>1692</v>
      </c>
      <c r="B1316" s="4" t="s">
        <v>1772</v>
      </c>
    </row>
    <row r="1317" spans="1:2">
      <c r="A1317" s="4" t="s">
        <v>1694</v>
      </c>
      <c r="B1317" s="4" t="s">
        <v>934</v>
      </c>
    </row>
    <row r="1318" spans="1:2">
      <c r="A1318" s="4" t="s">
        <v>2285</v>
      </c>
    </row>
    <row r="1319" spans="1:2">
      <c r="A1319" s="3" t="s">
        <v>1689</v>
      </c>
    </row>
    <row r="1320" spans="1:2">
      <c r="A1320" s="4" t="s">
        <v>1690</v>
      </c>
      <c r="B1320" s="4" t="s">
        <v>2286</v>
      </c>
    </row>
    <row r="1321" spans="1:2">
      <c r="A1321" s="4" t="s">
        <v>1692</v>
      </c>
      <c r="B1321" s="4" t="s">
        <v>1772</v>
      </c>
    </row>
    <row r="1322" spans="1:2">
      <c r="A1322" s="4" t="s">
        <v>1694</v>
      </c>
      <c r="B1322" s="4" t="s">
        <v>934</v>
      </c>
    </row>
    <row r="1323" spans="1:2">
      <c r="A1323" s="4" t="s">
        <v>2287</v>
      </c>
    </row>
    <row r="1324" spans="1:2">
      <c r="A1324" s="3" t="s">
        <v>1689</v>
      </c>
    </row>
    <row r="1325" spans="1:2">
      <c r="A1325" s="4" t="s">
        <v>1690</v>
      </c>
      <c r="B1325" s="4" t="s">
        <v>2288</v>
      </c>
    </row>
    <row r="1326" spans="1:2">
      <c r="A1326" s="4" t="s">
        <v>1692</v>
      </c>
      <c r="B1326" s="4" t="s">
        <v>1830</v>
      </c>
    </row>
    <row r="1327" spans="1:2">
      <c r="A1327" s="4" t="s">
        <v>1694</v>
      </c>
      <c r="B1327" s="4" t="s">
        <v>934</v>
      </c>
    </row>
    <row r="1328" spans="1:2">
      <c r="A1328" s="4" t="s">
        <v>2289</v>
      </c>
    </row>
    <row r="1329" spans="1:2">
      <c r="A1329" s="3" t="s">
        <v>1689</v>
      </c>
    </row>
    <row r="1330" spans="1:2">
      <c r="A1330" s="4" t="s">
        <v>1690</v>
      </c>
      <c r="B1330" s="4" t="s">
        <v>2290</v>
      </c>
    </row>
    <row r="1331" spans="1:2">
      <c r="A1331" s="4" t="s">
        <v>1692</v>
      </c>
      <c r="B1331" s="4" t="s">
        <v>2291</v>
      </c>
    </row>
    <row r="1332" spans="1:2">
      <c r="A1332" s="4" t="s">
        <v>1694</v>
      </c>
      <c r="B1332" s="4" t="s">
        <v>934</v>
      </c>
    </row>
    <row r="1333" spans="1:2">
      <c r="A1333" s="4" t="s">
        <v>2292</v>
      </c>
    </row>
    <row r="1334" spans="1:2">
      <c r="A1334" s="3" t="s">
        <v>1689</v>
      </c>
    </row>
    <row r="1335" spans="1:2">
      <c r="A1335" s="4" t="s">
        <v>1690</v>
      </c>
      <c r="B1335" s="4" t="s">
        <v>2293</v>
      </c>
    </row>
    <row r="1336" spans="1:2">
      <c r="A1336" s="4" t="s">
        <v>1692</v>
      </c>
      <c r="B1336" s="4" t="s">
        <v>2264</v>
      </c>
    </row>
    <row r="1337" spans="1:2">
      <c r="A1337" s="4" t="s">
        <v>1694</v>
      </c>
      <c r="B1337" s="4" t="s">
        <v>934</v>
      </c>
    </row>
    <row r="1338" spans="1:2">
      <c r="A1338" s="4" t="s">
        <v>2294</v>
      </c>
    </row>
    <row r="1339" spans="1:2">
      <c r="A1339" s="3" t="s">
        <v>1689</v>
      </c>
    </row>
    <row r="1340" spans="1:2">
      <c r="A1340" s="4" t="s">
        <v>1690</v>
      </c>
      <c r="B1340" s="4" t="s">
        <v>2295</v>
      </c>
    </row>
    <row r="1341" spans="1:2">
      <c r="A1341" s="4" t="s">
        <v>1692</v>
      </c>
      <c r="B1341" s="4" t="s">
        <v>2296</v>
      </c>
    </row>
    <row r="1342" spans="1:2">
      <c r="A1342" s="4" t="s">
        <v>1694</v>
      </c>
      <c r="B1342" s="4" t="s">
        <v>934</v>
      </c>
    </row>
    <row r="1343" spans="1:2">
      <c r="A1343" s="4" t="s">
        <v>2297</v>
      </c>
    </row>
    <row r="1344" spans="1:2">
      <c r="A1344" s="3" t="s">
        <v>1689</v>
      </c>
    </row>
    <row r="1345" spans="1:2">
      <c r="A1345" s="4" t="s">
        <v>1690</v>
      </c>
      <c r="B1345" s="4" t="s">
        <v>2298</v>
      </c>
    </row>
    <row r="1346" spans="1:2">
      <c r="A1346" s="4" t="s">
        <v>1692</v>
      </c>
      <c r="B1346" s="4" t="s">
        <v>1796</v>
      </c>
    </row>
    <row r="1347" spans="1:2">
      <c r="A1347" s="4" t="s">
        <v>1694</v>
      </c>
      <c r="B1347" s="4" t="s">
        <v>2299</v>
      </c>
    </row>
    <row r="1348" spans="1:2">
      <c r="A1348" s="4" t="s">
        <v>2300</v>
      </c>
    </row>
    <row r="1349" spans="1:2">
      <c r="A1349" s="3" t="s">
        <v>1689</v>
      </c>
    </row>
    <row r="1350" spans="1:2">
      <c r="A1350" s="4" t="s">
        <v>1690</v>
      </c>
      <c r="B1350" s="4" t="s">
        <v>2301</v>
      </c>
    </row>
    <row r="1351" spans="1:2">
      <c r="A1351" s="4" t="s">
        <v>1692</v>
      </c>
      <c r="B1351" s="4" t="s">
        <v>2302</v>
      </c>
    </row>
    <row r="1352" spans="1:2">
      <c r="A1352" s="4" t="s">
        <v>1694</v>
      </c>
      <c r="B1352" s="4" t="s">
        <v>2303</v>
      </c>
    </row>
    <row r="1353" spans="1:2">
      <c r="A1353" s="4" t="s">
        <v>2304</v>
      </c>
    </row>
    <row r="1354" spans="1:2">
      <c r="A1354" s="3" t="s">
        <v>1689</v>
      </c>
    </row>
    <row r="1355" spans="1:2">
      <c r="A1355" s="4" t="s">
        <v>1690</v>
      </c>
      <c r="B1355" s="4" t="s">
        <v>2305</v>
      </c>
    </row>
    <row r="1356" spans="1:2">
      <c r="A1356" s="4" t="s">
        <v>1692</v>
      </c>
      <c r="B1356" s="4" t="s">
        <v>2302</v>
      </c>
    </row>
    <row r="1357" spans="1:2">
      <c r="A1357" s="4" t="s">
        <v>1694</v>
      </c>
      <c r="B1357" s="4" t="s">
        <v>2306</v>
      </c>
    </row>
    <row r="1358" spans="1:2">
      <c r="A1358" s="4" t="s">
        <v>2307</v>
      </c>
    </row>
    <row r="1359" spans="1:2">
      <c r="A1359" s="3" t="s">
        <v>1689</v>
      </c>
    </row>
    <row r="1360" spans="1:2">
      <c r="A1360" s="4" t="s">
        <v>1690</v>
      </c>
      <c r="B1360" s="4" t="s">
        <v>2308</v>
      </c>
    </row>
    <row r="1361" spans="1:2">
      <c r="A1361" s="4" t="s">
        <v>1692</v>
      </c>
      <c r="B1361" s="4" t="s">
        <v>2309</v>
      </c>
    </row>
    <row r="1362" spans="1:2">
      <c r="A1362" s="4" t="s">
        <v>1694</v>
      </c>
      <c r="B1362" s="4" t="s">
        <v>2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7</v>
      </c>
    </row>
    <row r="3" spans="1:2">
      <c r="A3" s="3" t="s">
        <v>179</v>
      </c>
    </row>
    <row r="4" spans="1:2">
      <c r="A4" s="4" t="s">
        <v>102</v>
      </c>
      <c r="B4" s="4" t="s">
        <v>20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74"/>
    <col customWidth="1" max="2" min="2" width="80"/>
  </cols>
  <sheetData>
    <row r="1" spans="1:2">
      <c r="A1" s="1" t="s">
        <v>2311</v>
      </c>
      <c r="B1" s="2" t="s">
        <v>1</v>
      </c>
    </row>
    <row r="2" spans="1:2">
      <c r="B2" s="2" t="s">
        <v>27</v>
      </c>
    </row>
    <row r="3" spans="1:2">
      <c r="A3" s="4" t="s">
        <v>1064</v>
      </c>
    </row>
    <row r="4" spans="1:2">
      <c r="A4" s="3" t="s">
        <v>1689</v>
      </c>
    </row>
    <row r="5" spans="1:2">
      <c r="A5" s="4" t="s">
        <v>684</v>
      </c>
      <c r="B5" s="4" t="s">
        <v>1068</v>
      </c>
    </row>
    <row r="6" spans="1:2">
      <c r="A6" s="4" t="s">
        <v>1692</v>
      </c>
      <c r="B6" s="4" t="s">
        <v>2312</v>
      </c>
    </row>
    <row r="7" spans="1:2">
      <c r="A7" s="4" t="s">
        <v>2313</v>
      </c>
      <c r="B7" s="4" t="s">
        <v>1066</v>
      </c>
    </row>
    <row r="8" spans="1:2">
      <c r="A8" s="4" t="s">
        <v>2314</v>
      </c>
    </row>
    <row r="9" spans="1:2">
      <c r="A9" s="3" t="s">
        <v>1689</v>
      </c>
    </row>
    <row r="10" spans="1:2">
      <c r="A10" s="4" t="s">
        <v>684</v>
      </c>
      <c r="B10" s="4" t="s">
        <v>2315</v>
      </c>
    </row>
    <row r="11" spans="1:2">
      <c r="A11" s="4" t="s">
        <v>1692</v>
      </c>
      <c r="B11" s="4" t="s">
        <v>2316</v>
      </c>
    </row>
    <row r="12" spans="1:2">
      <c r="A12" s="4" t="s">
        <v>2313</v>
      </c>
      <c r="B12" s="4" t="s">
        <v>2317</v>
      </c>
    </row>
    <row r="13" spans="1:2">
      <c r="A13" s="4" t="s">
        <v>2318</v>
      </c>
    </row>
    <row r="14" spans="1:2">
      <c r="A14" s="3" t="s">
        <v>1689</v>
      </c>
    </row>
    <row r="15" spans="1:2">
      <c r="A15" s="4" t="s">
        <v>684</v>
      </c>
      <c r="B15" s="4" t="s">
        <v>2319</v>
      </c>
    </row>
    <row r="16" spans="1:2">
      <c r="A16" s="4" t="s">
        <v>1692</v>
      </c>
      <c r="B16" s="4" t="s">
        <v>2320</v>
      </c>
    </row>
    <row r="17" spans="1:2">
      <c r="A17" s="4" t="s">
        <v>2313</v>
      </c>
      <c r="B17" s="4" t="s">
        <v>2321</v>
      </c>
    </row>
    <row r="18" spans="1:2">
      <c r="A18" s="4" t="s">
        <v>2322</v>
      </c>
    </row>
    <row r="19" spans="1:2">
      <c r="A19" s="3" t="s">
        <v>1689</v>
      </c>
    </row>
    <row r="20" spans="1:2">
      <c r="A20" s="4" t="s">
        <v>684</v>
      </c>
      <c r="B20" s="4" t="s">
        <v>2323</v>
      </c>
    </row>
    <row r="21" spans="1:2">
      <c r="A21" s="4" t="s">
        <v>1692</v>
      </c>
      <c r="B21" s="4" t="s">
        <v>2324</v>
      </c>
    </row>
    <row r="22" spans="1:2">
      <c r="A22" s="4" t="s">
        <v>2313</v>
      </c>
      <c r="B22" s="4" t="s">
        <v>2325</v>
      </c>
    </row>
    <row r="23" spans="1:2">
      <c r="A23" s="4" t="s">
        <v>2326</v>
      </c>
    </row>
    <row r="24" spans="1:2">
      <c r="A24" s="3" t="s">
        <v>1689</v>
      </c>
    </row>
    <row r="25" spans="1:2">
      <c r="A25" s="4" t="s">
        <v>684</v>
      </c>
      <c r="B25" s="4" t="s">
        <v>2327</v>
      </c>
    </row>
    <row r="26" spans="1:2">
      <c r="A26" s="4" t="s">
        <v>1692</v>
      </c>
      <c r="B26" s="4" t="s">
        <v>2328</v>
      </c>
    </row>
    <row r="27" spans="1:2">
      <c r="A27" s="4" t="s">
        <v>2313</v>
      </c>
      <c r="B27" s="4" t="s">
        <v>2329</v>
      </c>
    </row>
    <row r="28" spans="1:2">
      <c r="A28" s="4" t="s">
        <v>2330</v>
      </c>
    </row>
    <row r="29" spans="1:2">
      <c r="A29" s="3" t="s">
        <v>1689</v>
      </c>
    </row>
    <row r="30" spans="1:2">
      <c r="A30" s="4" t="s">
        <v>684</v>
      </c>
      <c r="B30" s="4" t="s">
        <v>2331</v>
      </c>
    </row>
    <row r="31" spans="1:2">
      <c r="A31" s="4" t="s">
        <v>1692</v>
      </c>
      <c r="B31" s="4" t="s">
        <v>2328</v>
      </c>
    </row>
    <row r="32" spans="1:2">
      <c r="A32" s="4" t="s">
        <v>2313</v>
      </c>
      <c r="B32" s="4" t="s">
        <v>2332</v>
      </c>
    </row>
    <row r="33" spans="1:2">
      <c r="A33" s="4" t="s">
        <v>2333</v>
      </c>
    </row>
    <row r="34" spans="1:2">
      <c r="A34" s="3" t="s">
        <v>1689</v>
      </c>
    </row>
    <row r="35" spans="1:2">
      <c r="A35" s="4" t="s">
        <v>684</v>
      </c>
      <c r="B35" s="4" t="s">
        <v>2334</v>
      </c>
    </row>
    <row r="36" spans="1:2">
      <c r="A36" s="4" t="s">
        <v>1692</v>
      </c>
      <c r="B36" s="4" t="s">
        <v>2335</v>
      </c>
    </row>
    <row r="37" spans="1:2">
      <c r="A37" s="4" t="s">
        <v>2313</v>
      </c>
      <c r="B37" s="4" t="s">
        <v>2325</v>
      </c>
    </row>
    <row r="38" spans="1:2">
      <c r="A38" s="4" t="s">
        <v>2336</v>
      </c>
    </row>
    <row r="39" spans="1:2">
      <c r="A39" s="3" t="s">
        <v>1689</v>
      </c>
    </row>
    <row r="40" spans="1:2">
      <c r="A40" s="4" t="s">
        <v>684</v>
      </c>
      <c r="B40" s="4" t="s">
        <v>2337</v>
      </c>
    </row>
    <row r="41" spans="1:2">
      <c r="A41" s="4" t="s">
        <v>1692</v>
      </c>
      <c r="B41" s="4" t="s">
        <v>2316</v>
      </c>
    </row>
    <row r="42" spans="1:2">
      <c r="A42" s="4" t="s">
        <v>2313</v>
      </c>
      <c r="B42" s="4" t="s">
        <v>2317</v>
      </c>
    </row>
    <row r="43" spans="1:2">
      <c r="A43" s="4" t="s">
        <v>2338</v>
      </c>
    </row>
    <row r="44" spans="1:2">
      <c r="A44" s="3" t="s">
        <v>1689</v>
      </c>
    </row>
    <row r="45" spans="1:2">
      <c r="A45" s="4" t="s">
        <v>684</v>
      </c>
      <c r="B45" s="4" t="s">
        <v>2339</v>
      </c>
    </row>
    <row r="46" spans="1:2">
      <c r="A46" s="4" t="s">
        <v>1692</v>
      </c>
      <c r="B46" s="4" t="s">
        <v>2316</v>
      </c>
    </row>
    <row r="47" spans="1:2">
      <c r="A47" s="4" t="s">
        <v>2313</v>
      </c>
      <c r="B47" s="4" t="s">
        <v>2317</v>
      </c>
    </row>
    <row r="48" spans="1:2">
      <c r="A48" s="4" t="s">
        <v>2340</v>
      </c>
    </row>
    <row r="49" spans="1:2">
      <c r="A49" s="3" t="s">
        <v>1689</v>
      </c>
    </row>
    <row r="50" spans="1:2">
      <c r="A50" s="4" t="s">
        <v>684</v>
      </c>
      <c r="B50" s="4" t="s">
        <v>2341</v>
      </c>
    </row>
    <row r="51" spans="1:2">
      <c r="A51" s="4" t="s">
        <v>1692</v>
      </c>
      <c r="B51" s="4" t="s">
        <v>2016</v>
      </c>
    </row>
    <row r="52" spans="1:2">
      <c r="A52" s="4" t="s">
        <v>2313</v>
      </c>
      <c r="B52" s="4" t="s">
        <v>2317</v>
      </c>
    </row>
    <row r="53" spans="1:2">
      <c r="A53" s="4" t="s">
        <v>2342</v>
      </c>
    </row>
    <row r="54" spans="1:2">
      <c r="A54" s="3" t="s">
        <v>1689</v>
      </c>
    </row>
    <row r="55" spans="1:2">
      <c r="A55" s="4" t="s">
        <v>684</v>
      </c>
      <c r="B55" s="4" t="s">
        <v>2343</v>
      </c>
    </row>
    <row r="56" spans="1:2">
      <c r="A56" s="4" t="s">
        <v>1692</v>
      </c>
      <c r="B56" s="4" t="s">
        <v>2344</v>
      </c>
    </row>
    <row r="57" spans="1:2">
      <c r="A57" s="4" t="s">
        <v>2313</v>
      </c>
      <c r="B57" s="4" t="s">
        <v>2345</v>
      </c>
    </row>
    <row r="58" spans="1:2">
      <c r="A58" s="4" t="s">
        <v>2346</v>
      </c>
    </row>
    <row r="59" spans="1:2">
      <c r="A59" s="3" t="s">
        <v>1689</v>
      </c>
    </row>
    <row r="60" spans="1:2">
      <c r="A60" s="4" t="s">
        <v>684</v>
      </c>
      <c r="B60" s="4" t="s">
        <v>2347</v>
      </c>
    </row>
    <row r="61" spans="1:2">
      <c r="A61" s="4" t="s">
        <v>1692</v>
      </c>
      <c r="B61" s="4" t="s">
        <v>2348</v>
      </c>
    </row>
    <row r="62" spans="1:2">
      <c r="A62" s="4" t="s">
        <v>2313</v>
      </c>
      <c r="B62" s="4" t="s">
        <v>2349</v>
      </c>
    </row>
    <row r="63" spans="1:2">
      <c r="A63" s="4" t="s">
        <v>2350</v>
      </c>
    </row>
    <row r="64" spans="1:2">
      <c r="A64" s="3" t="s">
        <v>1689</v>
      </c>
    </row>
    <row r="65" spans="1:2">
      <c r="A65" s="4" t="s">
        <v>684</v>
      </c>
      <c r="B65" s="4" t="s">
        <v>2351</v>
      </c>
    </row>
    <row r="66" spans="1:2">
      <c r="A66" s="4" t="s">
        <v>1692</v>
      </c>
      <c r="B66" s="4" t="s">
        <v>2352</v>
      </c>
    </row>
    <row r="67" spans="1:2">
      <c r="A67" s="4" t="s">
        <v>2313</v>
      </c>
      <c r="B67" s="4" t="s">
        <v>2353</v>
      </c>
    </row>
    <row r="68" spans="1:2">
      <c r="A68" s="4" t="s">
        <v>2354</v>
      </c>
    </row>
    <row r="69" spans="1:2">
      <c r="A69" s="3" t="s">
        <v>1689</v>
      </c>
    </row>
    <row r="70" spans="1:2">
      <c r="A70" s="4" t="s">
        <v>684</v>
      </c>
      <c r="B70" s="4" t="s">
        <v>2355</v>
      </c>
    </row>
    <row r="71" spans="1:2">
      <c r="A71" s="4" t="s">
        <v>1692</v>
      </c>
      <c r="B71" s="4" t="s">
        <v>2356</v>
      </c>
    </row>
    <row r="72" spans="1:2">
      <c r="A72" s="4" t="s">
        <v>2313</v>
      </c>
      <c r="B72" s="4" t="s">
        <v>816</v>
      </c>
    </row>
    <row r="73" spans="1:2">
      <c r="A73" s="4" t="s">
        <v>2357</v>
      </c>
    </row>
    <row r="74" spans="1:2">
      <c r="A74" s="3" t="s">
        <v>1689</v>
      </c>
    </row>
    <row r="75" spans="1:2">
      <c r="A75" s="4" t="s">
        <v>684</v>
      </c>
      <c r="B75" s="4" t="s">
        <v>2358</v>
      </c>
    </row>
    <row r="76" spans="1:2">
      <c r="A76" s="4" t="s">
        <v>1692</v>
      </c>
      <c r="B76" s="4" t="s">
        <v>2359</v>
      </c>
    </row>
    <row r="77" spans="1:2">
      <c r="A77" s="4" t="s">
        <v>2313</v>
      </c>
      <c r="B77" s="4" t="s">
        <v>2360</v>
      </c>
    </row>
    <row r="78" spans="1:2">
      <c r="A78" s="4" t="s">
        <v>2361</v>
      </c>
    </row>
    <row r="79" spans="1:2">
      <c r="A79" s="3" t="s">
        <v>1689</v>
      </c>
    </row>
    <row r="80" spans="1:2">
      <c r="A80" s="4" t="s">
        <v>684</v>
      </c>
      <c r="B80" s="4" t="s">
        <v>2362</v>
      </c>
    </row>
    <row r="81" spans="1:2">
      <c r="A81" s="4" t="s">
        <v>1692</v>
      </c>
      <c r="B81" s="4" t="s">
        <v>2363</v>
      </c>
    </row>
    <row r="82" spans="1:2">
      <c r="A82" s="4" t="s">
        <v>2313</v>
      </c>
      <c r="B82" s="4" t="s">
        <v>2364</v>
      </c>
    </row>
    <row r="83" spans="1:2">
      <c r="A83" s="4" t="s">
        <v>2365</v>
      </c>
    </row>
    <row r="84" spans="1:2">
      <c r="A84" s="3" t="s">
        <v>1689</v>
      </c>
    </row>
    <row r="85" spans="1:2">
      <c r="A85" s="4" t="s">
        <v>684</v>
      </c>
      <c r="B85" s="4" t="s">
        <v>2366</v>
      </c>
    </row>
    <row r="86" spans="1:2">
      <c r="A86" s="4" t="s">
        <v>1692</v>
      </c>
      <c r="B86" s="4" t="s">
        <v>2367</v>
      </c>
    </row>
    <row r="87" spans="1:2">
      <c r="A87" s="4" t="s">
        <v>2313</v>
      </c>
      <c r="B87" s="4" t="s">
        <v>803</v>
      </c>
    </row>
    <row r="88" spans="1:2">
      <c r="A88" s="4" t="s">
        <v>2368</v>
      </c>
    </row>
    <row r="89" spans="1:2">
      <c r="A89" s="3" t="s">
        <v>1689</v>
      </c>
    </row>
    <row r="90" spans="1:2">
      <c r="A90" s="4" t="s">
        <v>684</v>
      </c>
      <c r="B90" s="4" t="s">
        <v>2369</v>
      </c>
    </row>
    <row r="91" spans="1:2">
      <c r="A91" s="4" t="s">
        <v>1692</v>
      </c>
      <c r="B91" s="4" t="s">
        <v>2370</v>
      </c>
    </row>
    <row r="92" spans="1:2">
      <c r="A92" s="4" t="s">
        <v>2313</v>
      </c>
      <c r="B92" s="4" t="s">
        <v>803</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1</v>
      </c>
      <c r="B1" s="2" t="s">
        <v>1</v>
      </c>
    </row>
    <row r="2" spans="1:2">
      <c r="B2" s="2" t="s">
        <v>27</v>
      </c>
    </row>
    <row r="3" spans="1:2">
      <c r="A3" s="3" t="s">
        <v>1689</v>
      </c>
    </row>
    <row r="4" spans="1:2">
      <c r="A4" s="4" t="s">
        <v>2372</v>
      </c>
      <c r="B4" s="4" t="s">
        <v>2373</v>
      </c>
    </row>
    <row r="5" spans="1:2">
      <c r="A5" s="4" t="s">
        <v>1692</v>
      </c>
      <c r="B5" s="4" t="s">
        <v>2374</v>
      </c>
    </row>
    <row r="6" spans="1:2">
      <c r="A6" s="4" t="s">
        <v>2375</v>
      </c>
      <c r="B6" s="4" t="s">
        <v>23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784</v>
      </c>
      <c r="C4" s="6" t="n">
        <v>1715</v>
      </c>
      <c r="D4" s="6" t="n">
        <v>1803</v>
      </c>
    </row>
    <row r="5" spans="1:4">
      <c r="A5" s="4" t="s">
        <v>32</v>
      </c>
      <c r="B5" s="5" t="n">
        <v>-608</v>
      </c>
      <c r="C5" s="5" t="n">
        <v>-580</v>
      </c>
      <c r="D5" s="5" t="n">
        <v>-640</v>
      </c>
    </row>
    <row r="6" spans="1:4">
      <c r="A6" s="4" t="s">
        <v>33</v>
      </c>
      <c r="B6" s="5" t="n">
        <v>-379</v>
      </c>
      <c r="C6" s="5" t="n">
        <v>-352</v>
      </c>
      <c r="D6" s="5" t="n">
        <v>-420</v>
      </c>
    </row>
    <row r="7" spans="1:4">
      <c r="A7" s="4" t="s">
        <v>34</v>
      </c>
      <c r="B7" s="5" t="n">
        <v>3</v>
      </c>
      <c r="C7" s="5" t="n">
        <v>-2</v>
      </c>
      <c r="D7" s="5" t="n">
        <v>-3</v>
      </c>
    </row>
    <row r="8" spans="1:4">
      <c r="A8" s="4" t="s">
        <v>35</v>
      </c>
      <c r="B8" s="5" t="n">
        <v>84</v>
      </c>
      <c r="C8" s="5" t="n">
        <v>9</v>
      </c>
      <c r="D8" s="5" t="n">
        <v>891</v>
      </c>
    </row>
    <row r="9" spans="1:4">
      <c r="A9" s="4" t="s">
        <v>36</v>
      </c>
      <c r="B9" s="5" t="n">
        <v>-103</v>
      </c>
      <c r="C9" s="5" t="n">
        <v>-96</v>
      </c>
      <c r="D9" s="5" t="n">
        <v>-96</v>
      </c>
    </row>
    <row r="10" spans="1:4">
      <c r="A10" s="4" t="s">
        <v>37</v>
      </c>
      <c r="B10" s="5" t="n">
        <v>-18</v>
      </c>
      <c r="C10" s="5" t="n">
        <v>-16</v>
      </c>
      <c r="D10" s="5" t="n">
        <v>-36</v>
      </c>
    </row>
    <row r="11" spans="1:4">
      <c r="A11" s="4" t="s">
        <v>38</v>
      </c>
      <c r="B11" s="5" t="n">
        <v>763</v>
      </c>
      <c r="C11" s="5" t="n">
        <v>678</v>
      </c>
      <c r="D11" s="5" t="n">
        <v>1499</v>
      </c>
    </row>
    <row r="12" spans="1:4">
      <c r="A12" s="4" t="s">
        <v>39</v>
      </c>
      <c r="B12" s="5" t="n">
        <v>4</v>
      </c>
      <c r="C12" s="5" t="n">
        <v>6</v>
      </c>
      <c r="D12" s="5" t="n">
        <v>5</v>
      </c>
    </row>
    <row r="13" spans="1:4">
      <c r="A13" s="4" t="s">
        <v>40</v>
      </c>
      <c r="B13" s="5" t="n">
        <v>-89</v>
      </c>
      <c r="C13" s="5" t="n">
        <v>-93</v>
      </c>
      <c r="D13" s="5" t="n">
        <v>-92</v>
      </c>
    </row>
    <row r="14" spans="1:4">
      <c r="A14" s="4" t="s">
        <v>41</v>
      </c>
      <c r="B14" s="5" t="n">
        <v>678</v>
      </c>
      <c r="C14" s="5" t="n">
        <v>591</v>
      </c>
      <c r="D14" s="5" t="n">
        <v>1412</v>
      </c>
    </row>
    <row r="15" spans="1:4">
      <c r="A15" s="4" t="s">
        <v>42</v>
      </c>
      <c r="B15" s="5" t="n">
        <v>-85</v>
      </c>
      <c r="C15" s="5" t="n">
        <v>-174</v>
      </c>
      <c r="D15" s="5" t="n">
        <v>-188</v>
      </c>
    </row>
    <row r="16" spans="1:4">
      <c r="A16" s="4" t="s">
        <v>43</v>
      </c>
      <c r="B16" s="5" t="n">
        <v>593</v>
      </c>
      <c r="C16" s="5" t="n">
        <v>417</v>
      </c>
      <c r="D16" s="5" t="n">
        <v>1224</v>
      </c>
    </row>
    <row r="17" spans="1:4">
      <c r="A17" s="3" t="s">
        <v>44</v>
      </c>
    </row>
    <row r="18" spans="1:4">
      <c r="A18" s="4" t="s">
        <v>45</v>
      </c>
      <c r="B18" s="5" t="n">
        <v>592</v>
      </c>
      <c r="C18" s="5" t="n">
        <v>414</v>
      </c>
      <c r="D18" s="5" t="n">
        <v>1222</v>
      </c>
    </row>
    <row r="19" spans="1:4">
      <c r="A19" s="4" t="s">
        <v>46</v>
      </c>
      <c r="B19" s="5" t="n">
        <v>1</v>
      </c>
      <c r="C19" s="5" t="n">
        <v>3</v>
      </c>
      <c r="D19" s="5" t="n">
        <v>2</v>
      </c>
    </row>
    <row r="20" spans="1:4">
      <c r="A20" s="4" t="s">
        <v>47</v>
      </c>
      <c r="B20" s="6" t="n">
        <v>593</v>
      </c>
      <c r="C20" s="6" t="n">
        <v>417</v>
      </c>
      <c r="D20" s="6" t="n">
        <v>1224</v>
      </c>
    </row>
    <row r="21" spans="1:4">
      <c r="A21" s="3" t="s">
        <v>48</v>
      </c>
    </row>
    <row r="22" spans="1:4">
      <c r="A22" s="4" t="s">
        <v>49</v>
      </c>
      <c r="B22" s="7" t="n">
        <v>3.067</v>
      </c>
      <c r="C22" s="7" t="n">
        <v>1.953</v>
      </c>
      <c r="D22" s="7" t="n">
        <v>5.2</v>
      </c>
    </row>
    <row r="23" spans="1:4">
      <c r="A23" s="4" t="s">
        <v>50</v>
      </c>
      <c r="B23" s="7" t="n">
        <v>3.052</v>
      </c>
      <c r="C23" s="7" t="n">
        <v>1.935</v>
      </c>
      <c r="D23" s="7" t="n">
        <v>5.134</v>
      </c>
    </row>
    <row r="24" spans="1:4">
      <c r="A24" s="4" t="s">
        <v>51</v>
      </c>
    </row>
    <row r="25" spans="1:4">
      <c r="A25" s="3" t="s">
        <v>30</v>
      </c>
    </row>
    <row r="26" spans="1:4">
      <c r="A26" s="4" t="s">
        <v>31</v>
      </c>
      <c r="B26" s="6" t="n">
        <v>1784</v>
      </c>
      <c r="C26" s="6" t="n">
        <v>1715</v>
      </c>
      <c r="D26" s="6" t="n">
        <v>1803</v>
      </c>
    </row>
    <row r="27" spans="1:4">
      <c r="A27" s="4" t="s">
        <v>32</v>
      </c>
      <c r="B27" s="5" t="n">
        <v>-608</v>
      </c>
      <c r="C27" s="5" t="n">
        <v>-580</v>
      </c>
      <c r="D27" s="5" t="n">
        <v>-640</v>
      </c>
    </row>
    <row r="28" spans="1:4">
      <c r="A28" s="4" t="s">
        <v>33</v>
      </c>
      <c r="B28" s="5" t="n">
        <v>-328</v>
      </c>
      <c r="C28" s="5" t="n">
        <v>-339</v>
      </c>
      <c r="D28" s="5" t="n">
        <v>-395</v>
      </c>
    </row>
    <row r="29" spans="1:4">
      <c r="A29" s="4" t="s">
        <v>34</v>
      </c>
      <c r="B29" s="5" t="n">
        <v>3</v>
      </c>
      <c r="C29" s="5" t="n">
        <v>-2</v>
      </c>
      <c r="D29" s="5" t="n">
        <v>-3</v>
      </c>
    </row>
    <row r="30" spans="1:4">
      <c r="A30" s="4" t="s">
        <v>35</v>
      </c>
      <c r="B30" s="5" t="n">
        <v>11</v>
      </c>
      <c r="C30" s="5" t="n">
        <v>9</v>
      </c>
      <c r="D30" s="5" t="n">
        <v>11</v>
      </c>
    </row>
    <row r="31" spans="1:4">
      <c r="A31" s="4" t="s">
        <v>36</v>
      </c>
      <c r="B31" s="5" t="n">
        <v>-103</v>
      </c>
      <c r="C31" s="5" t="n">
        <v>-96</v>
      </c>
      <c r="D31" s="5" t="n">
        <v>-96</v>
      </c>
    </row>
    <row r="32" spans="1:4">
      <c r="A32" s="4" t="s">
        <v>38</v>
      </c>
      <c r="B32" s="5" t="n">
        <v>759</v>
      </c>
      <c r="C32" s="5" t="n">
        <v>707</v>
      </c>
      <c r="D32" s="5" t="n">
        <v>680</v>
      </c>
    </row>
    <row r="33" spans="1:4">
      <c r="A33" s="4" t="s">
        <v>39</v>
      </c>
      <c r="B33" s="5" t="n">
        <v>4</v>
      </c>
      <c r="C33" s="5" t="n">
        <v>6</v>
      </c>
      <c r="D33" s="5" t="n">
        <v>5</v>
      </c>
    </row>
    <row r="34" spans="1:4">
      <c r="A34" s="4" t="s">
        <v>40</v>
      </c>
      <c r="B34" s="5" t="n">
        <v>-89</v>
      </c>
      <c r="C34" s="5" t="n">
        <v>-93</v>
      </c>
      <c r="D34" s="5" t="n">
        <v>-92</v>
      </c>
    </row>
    <row r="35" spans="1:4">
      <c r="A35" s="4" t="s">
        <v>41</v>
      </c>
      <c r="B35" s="5" t="n">
        <v>674</v>
      </c>
      <c r="C35" s="5" t="n">
        <v>620</v>
      </c>
      <c r="D35" s="5" t="n">
        <v>593</v>
      </c>
    </row>
    <row r="36" spans="1:4">
      <c r="A36" s="4" t="s">
        <v>42</v>
      </c>
      <c r="B36" s="5" t="n">
        <v>-201</v>
      </c>
      <c r="C36" s="5" t="n">
        <v>-186</v>
      </c>
      <c r="D36" s="5" t="n">
        <v>-180</v>
      </c>
    </row>
    <row r="37" spans="1:4">
      <c r="A37" s="4" t="s">
        <v>43</v>
      </c>
      <c r="B37" s="5" t="n">
        <v>473</v>
      </c>
      <c r="C37" s="5" t="n">
        <v>434</v>
      </c>
      <c r="D37" s="5" t="n">
        <v>413</v>
      </c>
    </row>
    <row r="38" spans="1:4">
      <c r="A38" s="3" t="s">
        <v>44</v>
      </c>
    </row>
    <row r="39" spans="1:4">
      <c r="A39" s="4" t="s">
        <v>45</v>
      </c>
      <c r="B39" s="5" t="n">
        <v>472</v>
      </c>
      <c r="C39" s="5" t="n">
        <v>431</v>
      </c>
      <c r="D39" s="5" t="n">
        <v>411</v>
      </c>
    </row>
    <row r="40" spans="1:4">
      <c r="A40" s="4" t="s">
        <v>46</v>
      </c>
      <c r="B40" s="5" t="n">
        <v>1</v>
      </c>
      <c r="C40" s="5" t="n">
        <v>3</v>
      </c>
      <c r="D40" s="5" t="n">
        <v>2</v>
      </c>
    </row>
    <row r="41" spans="1:4">
      <c r="A41" s="4" t="s">
        <v>47</v>
      </c>
      <c r="B41" s="5" t="n">
        <v>473</v>
      </c>
      <c r="C41" s="5" t="n">
        <v>434</v>
      </c>
      <c r="D41" s="5" t="n">
        <v>413</v>
      </c>
    </row>
    <row r="42" spans="1:4">
      <c r="A42" s="4" t="s">
        <v>52</v>
      </c>
    </row>
    <row r="43" spans="1:4">
      <c r="A43" s="3" t="s">
        <v>30</v>
      </c>
    </row>
    <row r="44" spans="1:4">
      <c r="A44" s="4" t="s">
        <v>33</v>
      </c>
      <c r="B44" s="5" t="n">
        <v>-51</v>
      </c>
      <c r="C44" s="5" t="n">
        <v>-13</v>
      </c>
      <c r="D44" s="5" t="n">
        <v>-25</v>
      </c>
    </row>
    <row r="45" spans="1:4">
      <c r="A45" s="4" t="s">
        <v>35</v>
      </c>
      <c r="B45" s="5" t="n">
        <v>73</v>
      </c>
      <c r="D45" s="5" t="n">
        <v>880</v>
      </c>
    </row>
    <row r="46" spans="1:4">
      <c r="A46" s="4" t="s">
        <v>37</v>
      </c>
      <c r="B46" s="5" t="n">
        <v>-18</v>
      </c>
      <c r="C46" s="5" t="n">
        <v>-16</v>
      </c>
      <c r="D46" s="5" t="n">
        <v>-36</v>
      </c>
    </row>
    <row r="47" spans="1:4">
      <c r="A47" s="4" t="s">
        <v>38</v>
      </c>
      <c r="B47" s="5" t="n">
        <v>4</v>
      </c>
      <c r="C47" s="5" t="n">
        <v>-29</v>
      </c>
      <c r="D47" s="5" t="n">
        <v>819</v>
      </c>
    </row>
    <row r="48" spans="1:4">
      <c r="A48" s="4" t="s">
        <v>41</v>
      </c>
      <c r="B48" s="5" t="n">
        <v>4</v>
      </c>
      <c r="C48" s="5" t="n">
        <v>-29</v>
      </c>
      <c r="D48" s="5" t="n">
        <v>819</v>
      </c>
    </row>
    <row r="49" spans="1:4">
      <c r="A49" s="4" t="s">
        <v>42</v>
      </c>
      <c r="B49" s="5" t="n">
        <v>116</v>
      </c>
      <c r="C49" s="5" t="n">
        <v>12</v>
      </c>
      <c r="D49" s="5" t="n">
        <v>-8</v>
      </c>
    </row>
    <row r="50" spans="1:4">
      <c r="A50" s="4" t="s">
        <v>43</v>
      </c>
      <c r="B50" s="5" t="n">
        <v>120</v>
      </c>
      <c r="C50" s="5" t="n">
        <v>-17</v>
      </c>
      <c r="D50" s="5" t="n">
        <v>811</v>
      </c>
    </row>
    <row r="51" spans="1:4">
      <c r="A51" s="3" t="s">
        <v>44</v>
      </c>
    </row>
    <row r="52" spans="1:4">
      <c r="A52" s="4" t="s">
        <v>45</v>
      </c>
      <c r="B52" s="5" t="n">
        <v>120</v>
      </c>
      <c r="C52" s="5" t="n">
        <v>-17</v>
      </c>
      <c r="D52" s="5" t="n">
        <v>811</v>
      </c>
    </row>
    <row r="53" spans="1:4">
      <c r="A53" s="4" t="s">
        <v>47</v>
      </c>
      <c r="B53" s="6" t="n">
        <v>120</v>
      </c>
      <c r="C53" s="6" t="n">
        <v>-17</v>
      </c>
      <c r="D53" s="6" t="n">
        <v>8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7</v>
      </c>
    </row>
    <row r="3" spans="1:2">
      <c r="A3" s="3" t="s">
        <v>179</v>
      </c>
    </row>
    <row r="4" spans="1:2">
      <c r="A4" s="4" t="s">
        <v>103</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4</v>
      </c>
      <c r="B1" s="2" t="s">
        <v>1</v>
      </c>
    </row>
    <row r="2" spans="1:2">
      <c r="B2" s="2" t="s">
        <v>27</v>
      </c>
    </row>
    <row r="3" spans="1:2">
      <c r="A3" s="3" t="s">
        <v>179</v>
      </c>
    </row>
    <row r="4" spans="1:2">
      <c r="A4" s="4" t="s">
        <v>104</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7</v>
      </c>
    </row>
    <row r="3" spans="1:2">
      <c r="A3" s="3" t="s">
        <v>179</v>
      </c>
    </row>
    <row r="4" spans="1:2">
      <c r="A4" s="4" t="s">
        <v>107</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7</v>
      </c>
    </row>
    <row r="3" spans="1:2">
      <c r="A3" s="3" t="s">
        <v>179</v>
      </c>
    </row>
    <row r="4" spans="1:2">
      <c r="A4" s="4" t="s">
        <v>105</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7</v>
      </c>
    </row>
    <row r="3" spans="1:2">
      <c r="A3" s="3" t="s">
        <v>179</v>
      </c>
    </row>
    <row r="4" spans="1:2">
      <c r="A4" s="4" t="s">
        <v>113</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7</v>
      </c>
    </row>
    <row r="3" spans="1:2">
      <c r="A3" s="3" t="s">
        <v>179</v>
      </c>
    </row>
    <row r="4" spans="1:2">
      <c r="A4" s="4" t="s">
        <v>120</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7</v>
      </c>
    </row>
    <row r="3" spans="1:2">
      <c r="A3" s="3" t="s">
        <v>179</v>
      </c>
    </row>
    <row r="4" spans="1:2">
      <c r="A4" s="4" t="s">
        <v>121</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7</v>
      </c>
    </row>
    <row r="3" spans="1:2">
      <c r="A3" s="3" t="s">
        <v>179</v>
      </c>
    </row>
    <row r="4" spans="1:2">
      <c r="A4" s="4" t="s">
        <v>11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7</v>
      </c>
    </row>
    <row r="3" spans="1:2">
      <c r="A3" s="3" t="s">
        <v>17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7</v>
      </c>
    </row>
    <row r="3" spans="1:2">
      <c r="A3" s="3" t="s">
        <v>17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7</v>
      </c>
      <c r="C2" s="2" t="s">
        <v>28</v>
      </c>
      <c r="D2" s="2" t="s">
        <v>29</v>
      </c>
    </row>
    <row r="3" spans="1:4">
      <c r="A3" s="3" t="s">
        <v>54</v>
      </c>
    </row>
    <row r="4" spans="1:4">
      <c r="A4" s="4" t="s">
        <v>55</v>
      </c>
      <c r="B4" s="6" t="n">
        <v>593</v>
      </c>
      <c r="C4" s="6" t="n">
        <v>417</v>
      </c>
      <c r="D4" s="6" t="n">
        <v>1224</v>
      </c>
    </row>
    <row r="5" spans="1:4">
      <c r="A5" s="3" t="s">
        <v>56</v>
      </c>
    </row>
    <row r="6" spans="1:4">
      <c r="A6" s="4" t="s">
        <v>57</v>
      </c>
      <c r="B6" s="5" t="n">
        <v>41</v>
      </c>
      <c r="C6" s="5" t="n">
        <v>5</v>
      </c>
      <c r="D6" s="5" t="n">
        <v>2</v>
      </c>
    </row>
    <row r="7" spans="1:4">
      <c r="A7" s="4" t="s">
        <v>58</v>
      </c>
      <c r="B7" s="5" t="n">
        <v>-73</v>
      </c>
      <c r="C7" s="5" t="n">
        <v>-7</v>
      </c>
    </row>
    <row r="8" spans="1:4">
      <c r="A8" s="4" t="s">
        <v>59</v>
      </c>
      <c r="B8" s="5" t="n">
        <v>-77</v>
      </c>
      <c r="C8" s="5" t="n">
        <v>182</v>
      </c>
      <c r="D8" s="5" t="n">
        <v>-2</v>
      </c>
    </row>
    <row r="9" spans="1:4">
      <c r="A9" s="4" t="s">
        <v>60</v>
      </c>
      <c r="D9" s="5" t="n">
        <v>2</v>
      </c>
    </row>
    <row r="10" spans="1:4">
      <c r="A10" s="4" t="s">
        <v>61</v>
      </c>
      <c r="B10" s="5" t="n">
        <v>-109</v>
      </c>
      <c r="C10" s="5" t="n">
        <v>180</v>
      </c>
      <c r="D10" s="5" t="n">
        <v>2</v>
      </c>
    </row>
    <row r="11" spans="1:4">
      <c r="A11" s="3" t="s">
        <v>62</v>
      </c>
    </row>
    <row r="12" spans="1:4">
      <c r="A12" s="4" t="s">
        <v>63</v>
      </c>
      <c r="B12" s="5" t="n">
        <v>-4</v>
      </c>
      <c r="D12" s="5" t="n">
        <v>9</v>
      </c>
    </row>
    <row r="13" spans="1:4">
      <c r="A13" s="4" t="s">
        <v>64</v>
      </c>
      <c r="B13" s="5" t="n">
        <v>-11</v>
      </c>
    </row>
    <row r="14" spans="1:4">
      <c r="A14" s="4" t="s">
        <v>65</v>
      </c>
      <c r="D14" s="5" t="n">
        <v>7</v>
      </c>
    </row>
    <row r="15" spans="1:4">
      <c r="A15" s="4" t="s">
        <v>66</v>
      </c>
      <c r="B15" s="5" t="n">
        <v>-15</v>
      </c>
      <c r="D15" s="5" t="n">
        <v>16</v>
      </c>
    </row>
    <row r="16" spans="1:4">
      <c r="A16" s="4" t="s">
        <v>67</v>
      </c>
      <c r="B16" s="5" t="n">
        <v>-124</v>
      </c>
      <c r="C16" s="5" t="n">
        <v>180</v>
      </c>
      <c r="D16" s="5" t="n">
        <v>18</v>
      </c>
    </row>
    <row r="17" spans="1:4">
      <c r="A17" s="4" t="s">
        <v>68</v>
      </c>
      <c r="B17" s="5" t="n">
        <v>469</v>
      </c>
      <c r="C17" s="5" t="n">
        <v>597</v>
      </c>
      <c r="D17" s="5" t="n">
        <v>1242</v>
      </c>
    </row>
    <row r="18" spans="1:4">
      <c r="A18" s="3" t="s">
        <v>44</v>
      </c>
    </row>
    <row r="19" spans="1:4">
      <c r="A19" s="4" t="s">
        <v>45</v>
      </c>
      <c r="B19" s="5" t="n">
        <v>467</v>
      </c>
      <c r="C19" s="5" t="n">
        <v>594</v>
      </c>
      <c r="D19" s="5" t="n">
        <v>1240</v>
      </c>
    </row>
    <row r="20" spans="1:4">
      <c r="A20" s="4" t="s">
        <v>46</v>
      </c>
      <c r="B20" s="5" t="n">
        <v>2</v>
      </c>
      <c r="C20" s="5" t="n">
        <v>3</v>
      </c>
      <c r="D20" s="5" t="n">
        <v>2</v>
      </c>
    </row>
    <row r="21" spans="1:4">
      <c r="A21" s="4" t="s">
        <v>68</v>
      </c>
      <c r="B21" s="6" t="n">
        <v>469</v>
      </c>
      <c r="C21" s="6" t="n">
        <v>597</v>
      </c>
      <c r="D21" s="6" t="n">
        <v>12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17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184</v>
      </c>
    </row>
    <row r="3" spans="1:2">
      <c r="A3" s="3" t="s">
        <v>17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7</v>
      </c>
    </row>
    <row r="3" spans="1:2">
      <c r="A3" s="3" t="s">
        <v>17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179</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184</v>
      </c>
    </row>
    <row r="3" spans="1:2">
      <c r="A3" s="3" t="s">
        <v>179</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7</v>
      </c>
    </row>
    <row r="3" spans="1:2">
      <c r="A3" s="3" t="s">
        <v>179</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7</v>
      </c>
    </row>
    <row r="3" spans="1:2">
      <c r="A3" s="3" t="s">
        <v>179</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7</v>
      </c>
    </row>
    <row r="3" spans="1:2">
      <c r="A3" s="3" t="s">
        <v>179</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7</v>
      </c>
    </row>
    <row r="3" spans="1:2">
      <c r="A3" s="3" t="s">
        <v>179</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7</v>
      </c>
    </row>
    <row r="3" spans="1:2">
      <c r="A3" s="3" t="s">
        <v>179</v>
      </c>
    </row>
    <row r="4" spans="1:2">
      <c r="A4" s="4" t="s">
        <v>232</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7</v>
      </c>
      <c r="C2" s="2" t="s">
        <v>28</v>
      </c>
      <c r="D2" s="2" t="s">
        <v>29</v>
      </c>
    </row>
    <row r="3" spans="1:4">
      <c r="A3" s="3" t="s">
        <v>54</v>
      </c>
    </row>
    <row r="4" spans="1:4">
      <c r="A4" s="4" t="s">
        <v>70</v>
      </c>
      <c r="B4" s="6" t="n">
        <v>-3</v>
      </c>
      <c r="C4" s="6" t="n">
        <v>0</v>
      </c>
      <c r="D4" s="6" t="n">
        <v>0</v>
      </c>
    </row>
    <row r="5" spans="1:4">
      <c r="A5" s="4" t="s">
        <v>71</v>
      </c>
      <c r="B5" s="5" t="n">
        <v>1</v>
      </c>
      <c r="C5" s="5" t="n">
        <v>-3</v>
      </c>
      <c r="D5" s="5" t="n">
        <v>-1</v>
      </c>
    </row>
    <row r="6" spans="1:4">
      <c r="A6" s="4" t="s">
        <v>72</v>
      </c>
      <c r="B6" s="6" t="n">
        <v>0</v>
      </c>
      <c r="C6" s="6" t="n">
        <v>4</v>
      </c>
      <c r="D6"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7</v>
      </c>
    </row>
    <row r="3" spans="1:2">
      <c r="A3" s="3" t="s">
        <v>179</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7</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102</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113</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121</v>
      </c>
      <c r="B23" s="4" t="s">
        <v>273</v>
      </c>
    </row>
    <row r="24" spans="1:2">
      <c r="A24" s="4" t="s">
        <v>274</v>
      </c>
      <c r="B24" s="4" t="s">
        <v>275</v>
      </c>
    </row>
    <row r="25" spans="1:2">
      <c r="A25" s="4" t="s">
        <v>276</v>
      </c>
      <c r="B25" s="4" t="s">
        <v>277</v>
      </c>
    </row>
    <row r="26" spans="1:2">
      <c r="A26" s="4" t="s">
        <v>218</v>
      </c>
      <c r="B26" s="4" t="s">
        <v>278</v>
      </c>
    </row>
    <row r="27" spans="1:2">
      <c r="A27" s="4" t="s">
        <v>279</v>
      </c>
      <c r="B27" s="4" t="s">
        <v>280</v>
      </c>
    </row>
    <row r="28" spans="1:2">
      <c r="A28" s="4" t="s">
        <v>220</v>
      </c>
      <c r="B28" s="4" t="s">
        <v>281</v>
      </c>
    </row>
    <row r="29" spans="1:2">
      <c r="A29" s="4" t="s">
        <v>282</v>
      </c>
      <c r="B29" s="4" t="s">
        <v>283</v>
      </c>
    </row>
    <row r="30" spans="1:2">
      <c r="A30" s="4" t="s">
        <v>284</v>
      </c>
      <c r="B30" s="4" t="s">
        <v>285</v>
      </c>
    </row>
    <row r="31" spans="1:2">
      <c r="A31" s="4" t="s">
        <v>214</v>
      </c>
      <c r="B31" s="4" t="s">
        <v>286</v>
      </c>
    </row>
    <row r="32" spans="1:2">
      <c r="A32" s="4" t="s">
        <v>188</v>
      </c>
      <c r="B32" s="4" t="s">
        <v>287</v>
      </c>
    </row>
    <row r="33" spans="1:2">
      <c r="A33" s="4" t="s">
        <v>288</v>
      </c>
      <c r="B33" s="4" t="s">
        <v>289</v>
      </c>
    </row>
    <row r="34" spans="1:2">
      <c r="A34" s="4" t="s">
        <v>290</v>
      </c>
      <c r="B3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7</v>
      </c>
    </row>
    <row r="3" spans="1:2">
      <c r="A3" s="3" t="s">
        <v>179</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7</v>
      </c>
    </row>
    <row r="3" spans="1:2">
      <c r="A3" s="3" t="s">
        <v>17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184</v>
      </c>
    </row>
    <row r="3" spans="1:2">
      <c r="A3" s="3" t="s">
        <v>17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184</v>
      </c>
    </row>
    <row r="3" spans="1:2">
      <c r="A3" s="3" t="s">
        <v>179</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184</v>
      </c>
    </row>
    <row r="3" spans="1:2">
      <c r="A3" s="3" t="s">
        <v>179</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7</v>
      </c>
    </row>
    <row r="3" spans="1:2">
      <c r="A3" s="3" t="s">
        <v>179</v>
      </c>
    </row>
    <row r="4" spans="1:2">
      <c r="A4" s="4" t="s">
        <v>314</v>
      </c>
      <c r="B4"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7</v>
      </c>
    </row>
    <row r="3" spans="1:2">
      <c r="A3" s="3" t="s">
        <v>17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7</v>
      </c>
    </row>
    <row r="3" spans="1:2">
      <c r="A3" s="3" t="s">
        <v>179</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
    <col customWidth="1" max="3" min="3" width="30"/>
    <col customWidth="1" max="4" min="4" width="36"/>
    <col customWidth="1" max="5" min="5" width="46"/>
    <col customWidth="1" max="6" min="6" width="24"/>
    <col customWidth="1" max="7" min="7" width="45"/>
    <col customWidth="1" max="8" min="8" width="38"/>
    <col customWidth="1" max="9" min="9" width="27"/>
    <col customWidth="1" max="10" min="10" width="34"/>
    <col customWidth="1" max="11" min="11" width="35"/>
  </cols>
  <sheetData>
    <row r="1" spans="1:11">
      <c r="A1" s="1" t="s">
        <v>73</v>
      </c>
      <c r="B1" s="2" t="s">
        <v>74</v>
      </c>
      <c r="C1" s="2" t="s">
        <v>75</v>
      </c>
      <c r="D1" s="2" t="s">
        <v>76</v>
      </c>
      <c r="E1" s="2" t="s">
        <v>77</v>
      </c>
      <c r="F1" s="2" t="s">
        <v>78</v>
      </c>
      <c r="G1" s="2" t="s">
        <v>79</v>
      </c>
      <c r="H1" s="2" t="s">
        <v>80</v>
      </c>
      <c r="I1" s="2" t="s">
        <v>81</v>
      </c>
      <c r="J1" s="2" t="s">
        <v>82</v>
      </c>
      <c r="K1" s="2" t="s">
        <v>83</v>
      </c>
    </row>
    <row r="2" spans="1:11">
      <c r="A2" s="4" t="s">
        <v>84</v>
      </c>
      <c r="B2" s="6" t="n">
        <v>-717</v>
      </c>
      <c r="C2" s="6" t="n">
        <v>178</v>
      </c>
      <c r="D2" s="6" t="n">
        <v>12</v>
      </c>
      <c r="E2" s="6" t="n">
        <v>-35</v>
      </c>
      <c r="F2" s="6" t="n">
        <v>-2896</v>
      </c>
      <c r="G2" s="6" t="n">
        <v>111</v>
      </c>
      <c r="H2" s="6" t="n">
        <v>269</v>
      </c>
      <c r="I2" s="6" t="n">
        <v>1636</v>
      </c>
      <c r="J2" s="6" t="n">
        <v>-725</v>
      </c>
      <c r="K2" s="6" t="n">
        <v>8</v>
      </c>
    </row>
    <row r="3" spans="1:11">
      <c r="A3" s="4" t="s">
        <v>55</v>
      </c>
      <c r="B3" s="5" t="n">
        <v>1224</v>
      </c>
      <c r="I3" s="5" t="n">
        <v>1222</v>
      </c>
      <c r="J3" s="5" t="n">
        <v>1222</v>
      </c>
      <c r="K3" s="5" t="n">
        <v>2</v>
      </c>
    </row>
    <row r="4" spans="1:11">
      <c r="A4" s="3" t="s">
        <v>56</v>
      </c>
    </row>
    <row r="5" spans="1:11">
      <c r="A5" s="4" t="s">
        <v>85</v>
      </c>
      <c r="B5" s="5" t="n">
        <v>2</v>
      </c>
      <c r="G5" s="5" t="n">
        <v>2</v>
      </c>
      <c r="J5" s="5" t="n">
        <v>2</v>
      </c>
    </row>
    <row r="6" spans="1:11">
      <c r="A6" s="4" t="s">
        <v>86</v>
      </c>
      <c r="B6" s="5" t="n">
        <v>-2</v>
      </c>
      <c r="H6" s="5" t="n">
        <v>-2</v>
      </c>
      <c r="J6" s="5" t="n">
        <v>-2</v>
      </c>
    </row>
    <row r="7" spans="1:11">
      <c r="A7" s="4" t="s">
        <v>60</v>
      </c>
      <c r="B7" s="5" t="n">
        <v>2</v>
      </c>
      <c r="H7" s="5" t="n">
        <v>2</v>
      </c>
      <c r="J7" s="5" t="n">
        <v>2</v>
      </c>
    </row>
    <row r="8" spans="1:11">
      <c r="A8" s="4" t="s">
        <v>61</v>
      </c>
      <c r="B8" s="5" t="n">
        <v>2</v>
      </c>
      <c r="G8" s="5" t="n">
        <v>2</v>
      </c>
      <c r="J8" s="5" t="n">
        <v>2</v>
      </c>
    </row>
    <row r="9" spans="1:11">
      <c r="A9" s="3" t="s">
        <v>62</v>
      </c>
    </row>
    <row r="10" spans="1:11">
      <c r="A10" s="4" t="s">
        <v>87</v>
      </c>
      <c r="B10" s="5" t="n">
        <v>9</v>
      </c>
      <c r="I10" s="5" t="n">
        <v>9</v>
      </c>
      <c r="J10" s="5" t="n">
        <v>9</v>
      </c>
    </row>
    <row r="11" spans="1:11">
      <c r="A11" s="4" t="s">
        <v>65</v>
      </c>
      <c r="B11" s="5" t="n">
        <v>7</v>
      </c>
      <c r="I11" s="5" t="n">
        <v>7</v>
      </c>
      <c r="J11" s="5" t="n">
        <v>7</v>
      </c>
    </row>
    <row r="12" spans="1:11">
      <c r="A12" s="4" t="s">
        <v>66</v>
      </c>
      <c r="B12" s="5" t="n">
        <v>16</v>
      </c>
      <c r="I12" s="5" t="n">
        <v>16</v>
      </c>
      <c r="J12" s="5" t="n">
        <v>16</v>
      </c>
    </row>
    <row r="13" spans="1:11">
      <c r="A13" s="4" t="s">
        <v>67</v>
      </c>
      <c r="B13" s="5" t="n">
        <v>18</v>
      </c>
      <c r="G13" s="5" t="n">
        <v>2</v>
      </c>
      <c r="I13" s="5" t="n">
        <v>16</v>
      </c>
      <c r="J13" s="5" t="n">
        <v>18</v>
      </c>
    </row>
    <row r="14" spans="1:11">
      <c r="A14" s="4" t="s">
        <v>68</v>
      </c>
      <c r="B14" s="5" t="n">
        <v>1242</v>
      </c>
      <c r="G14" s="5" t="n">
        <v>2</v>
      </c>
      <c r="I14" s="5" t="n">
        <v>1238</v>
      </c>
      <c r="J14" s="5" t="n">
        <v>1240</v>
      </c>
      <c r="K14" s="5" t="n">
        <v>2</v>
      </c>
    </row>
    <row r="15" spans="1:11">
      <c r="A15" s="4" t="s">
        <v>88</v>
      </c>
      <c r="B15" s="5" t="n">
        <v>-47</v>
      </c>
      <c r="E15" s="5" t="n">
        <v>-47</v>
      </c>
      <c r="J15" s="5" t="n">
        <v>-47</v>
      </c>
    </row>
    <row r="16" spans="1:11">
      <c r="A16" s="4" t="s">
        <v>89</v>
      </c>
      <c r="E16" s="5" t="n">
        <v>62</v>
      </c>
      <c r="I16" s="5" t="n">
        <v>-62</v>
      </c>
    </row>
    <row r="17" spans="1:11">
      <c r="A17" s="4" t="s">
        <v>90</v>
      </c>
      <c r="B17" s="5" t="n">
        <v>24</v>
      </c>
      <c r="I17" s="5" t="n">
        <v>24</v>
      </c>
      <c r="J17" s="5" t="n">
        <v>24</v>
      </c>
    </row>
    <row r="18" spans="1:11">
      <c r="A18" s="4" t="s">
        <v>91</v>
      </c>
      <c r="B18" s="5" t="n">
        <v>5</v>
      </c>
      <c r="I18" s="5" t="n">
        <v>5</v>
      </c>
      <c r="J18" s="5" t="n">
        <v>5</v>
      </c>
    </row>
    <row r="19" spans="1:11">
      <c r="A19" s="4" t="s">
        <v>92</v>
      </c>
      <c r="B19" s="5" t="n">
        <v>-188</v>
      </c>
      <c r="I19" s="5" t="n">
        <v>-188</v>
      </c>
      <c r="J19" s="5" t="n">
        <v>-188</v>
      </c>
    </row>
    <row r="20" spans="1:11">
      <c r="A20" s="4" t="s">
        <v>93</v>
      </c>
      <c r="C20" s="5" t="n">
        <v>-9</v>
      </c>
      <c r="D20" s="5" t="n">
        <v>-1</v>
      </c>
      <c r="E20" s="5" t="n">
        <v>2</v>
      </c>
      <c r="F20" s="5" t="n">
        <v>8</v>
      </c>
    </row>
    <row r="21" spans="1:11">
      <c r="A21" s="4" t="s">
        <v>94</v>
      </c>
      <c r="B21" s="5" t="n">
        <v>319</v>
      </c>
      <c r="C21" s="5" t="n">
        <v>169</v>
      </c>
      <c r="D21" s="5" t="n">
        <v>11</v>
      </c>
      <c r="E21" s="5" t="n">
        <v>-18</v>
      </c>
      <c r="F21" s="5" t="n">
        <v>-2888</v>
      </c>
      <c r="G21" s="5" t="n">
        <v>113</v>
      </c>
      <c r="H21" s="5" t="n">
        <v>269</v>
      </c>
      <c r="I21" s="5" t="n">
        <v>2653</v>
      </c>
      <c r="J21" s="5" t="n">
        <v>309</v>
      </c>
      <c r="K21" s="5" t="n">
        <v>10</v>
      </c>
    </row>
    <row r="22" spans="1:11">
      <c r="A22" s="4" t="s">
        <v>55</v>
      </c>
      <c r="B22" s="5" t="n">
        <v>417</v>
      </c>
      <c r="I22" s="5" t="n">
        <v>414</v>
      </c>
      <c r="J22" s="5" t="n">
        <v>414</v>
      </c>
      <c r="K22" s="5" t="n">
        <v>3</v>
      </c>
    </row>
    <row r="23" spans="1:11">
      <c r="A23" s="3" t="s">
        <v>56</v>
      </c>
    </row>
    <row r="24" spans="1:11">
      <c r="A24" s="4" t="s">
        <v>85</v>
      </c>
      <c r="B24" s="5" t="n">
        <v>5</v>
      </c>
      <c r="G24" s="5" t="n">
        <v>5</v>
      </c>
      <c r="J24" s="5" t="n">
        <v>5</v>
      </c>
    </row>
    <row r="25" spans="1:11">
      <c r="A25" s="4" t="s">
        <v>95</v>
      </c>
      <c r="B25" s="5" t="n">
        <v>-7</v>
      </c>
      <c r="G25" s="5" t="n">
        <v>-7</v>
      </c>
      <c r="J25" s="5" t="n">
        <v>-7</v>
      </c>
    </row>
    <row r="26" spans="1:11">
      <c r="A26" s="4" t="s">
        <v>86</v>
      </c>
      <c r="B26" s="5" t="n">
        <v>182</v>
      </c>
      <c r="H26" s="5" t="n">
        <v>182</v>
      </c>
      <c r="J26" s="5" t="n">
        <v>182</v>
      </c>
    </row>
    <row r="27" spans="1:11">
      <c r="A27" s="4" t="s">
        <v>61</v>
      </c>
      <c r="B27" s="5" t="n">
        <v>180</v>
      </c>
    </row>
    <row r="28" spans="1:11">
      <c r="A28" s="3" t="s">
        <v>62</v>
      </c>
    </row>
    <row r="29" spans="1:11">
      <c r="A29" s="4" t="s">
        <v>67</v>
      </c>
      <c r="B29" s="5" t="n">
        <v>180</v>
      </c>
      <c r="G29" s="5" t="n">
        <v>-2</v>
      </c>
      <c r="H29" s="5" t="n">
        <v>182</v>
      </c>
      <c r="J29" s="5" t="n">
        <v>180</v>
      </c>
    </row>
    <row r="30" spans="1:11">
      <c r="A30" s="4" t="s">
        <v>68</v>
      </c>
      <c r="B30" s="5" t="n">
        <v>597</v>
      </c>
      <c r="G30" s="5" t="n">
        <v>-2</v>
      </c>
      <c r="H30" s="5" t="n">
        <v>182</v>
      </c>
      <c r="I30" s="5" t="n">
        <v>414</v>
      </c>
      <c r="J30" s="5" t="n">
        <v>594</v>
      </c>
      <c r="K30" s="5" t="n">
        <v>3</v>
      </c>
    </row>
    <row r="31" spans="1:11">
      <c r="A31" s="4" t="s">
        <v>96</v>
      </c>
      <c r="E31" s="5" t="n">
        <v>-24</v>
      </c>
      <c r="I31" s="5" t="n">
        <v>24</v>
      </c>
    </row>
    <row r="32" spans="1:11">
      <c r="A32" s="4" t="s">
        <v>88</v>
      </c>
      <c r="B32" s="5" t="n">
        <v>-10</v>
      </c>
      <c r="E32" s="5" t="n">
        <v>-10</v>
      </c>
      <c r="J32" s="5" t="n">
        <v>-10</v>
      </c>
    </row>
    <row r="33" spans="1:11">
      <c r="A33" s="4" t="s">
        <v>89</v>
      </c>
      <c r="E33" s="5" t="n">
        <v>39</v>
      </c>
      <c r="I33" s="5" t="n">
        <v>-39</v>
      </c>
    </row>
    <row r="34" spans="1:11">
      <c r="A34" s="4" t="s">
        <v>90</v>
      </c>
      <c r="B34" s="5" t="n">
        <v>23</v>
      </c>
      <c r="I34" s="5" t="n">
        <v>23</v>
      </c>
      <c r="J34" s="5" t="n">
        <v>23</v>
      </c>
    </row>
    <row r="35" spans="1:11">
      <c r="A35" s="4" t="s">
        <v>91</v>
      </c>
      <c r="B35" s="5" t="n">
        <v>11</v>
      </c>
      <c r="I35" s="5" t="n">
        <v>11</v>
      </c>
      <c r="J35" s="5" t="n">
        <v>11</v>
      </c>
    </row>
    <row r="36" spans="1:11">
      <c r="A36" s="4" t="s">
        <v>92</v>
      </c>
      <c r="B36" s="5" t="n">
        <v>-1698</v>
      </c>
      <c r="I36" s="5" t="n">
        <v>-1693</v>
      </c>
      <c r="J36" s="5" t="n">
        <v>-1693</v>
      </c>
      <c r="K36" s="5" t="n">
        <v>-5</v>
      </c>
    </row>
    <row r="37" spans="1:11">
      <c r="A37" s="4" t="s">
        <v>97</v>
      </c>
      <c r="B37" s="5" t="n">
        <v>-1</v>
      </c>
      <c r="I37" s="5" t="n">
        <v>-1</v>
      </c>
      <c r="J37" s="5" t="n">
        <v>-1</v>
      </c>
    </row>
    <row r="38" spans="1:11">
      <c r="A38" s="4" t="s">
        <v>93</v>
      </c>
      <c r="C38" s="5" t="n">
        <v>-28</v>
      </c>
      <c r="D38" s="5" t="n">
        <v>-2</v>
      </c>
      <c r="E38" s="5" t="n">
        <v>2</v>
      </c>
      <c r="F38" s="5" t="n">
        <v>28</v>
      </c>
    </row>
    <row r="39" spans="1:11">
      <c r="A39" s="4" t="s">
        <v>98</v>
      </c>
      <c r="B39" s="5" t="n">
        <v>-759</v>
      </c>
      <c r="C39" s="5" t="n">
        <v>141</v>
      </c>
      <c r="D39" s="5" t="n">
        <v>9</v>
      </c>
      <c r="E39" s="5" t="n">
        <v>-11</v>
      </c>
      <c r="F39" s="5" t="n">
        <v>-2860</v>
      </c>
      <c r="G39" s="5" t="n">
        <v>111</v>
      </c>
      <c r="H39" s="5" t="n">
        <v>451</v>
      </c>
      <c r="I39" s="5" t="n">
        <v>1392</v>
      </c>
      <c r="J39" s="5" t="n">
        <v>-767</v>
      </c>
      <c r="K39" s="5" t="n">
        <v>8</v>
      </c>
    </row>
    <row r="40" spans="1:11">
      <c r="A40" s="4" t="s">
        <v>55</v>
      </c>
      <c r="B40" s="5" t="n">
        <v>593</v>
      </c>
      <c r="I40" s="5" t="n">
        <v>592</v>
      </c>
      <c r="J40" s="5" t="n">
        <v>592</v>
      </c>
      <c r="K40" s="5" t="n">
        <v>1</v>
      </c>
    </row>
    <row r="41" spans="1:11">
      <c r="A41" s="3" t="s">
        <v>56</v>
      </c>
    </row>
    <row r="42" spans="1:11">
      <c r="A42" s="4" t="s">
        <v>85</v>
      </c>
      <c r="B42" s="5" t="n">
        <v>41</v>
      </c>
      <c r="G42" s="5" t="n">
        <v>41</v>
      </c>
      <c r="J42" s="5" t="n">
        <v>41</v>
      </c>
    </row>
    <row r="43" spans="1:11">
      <c r="A43" s="4" t="s">
        <v>95</v>
      </c>
      <c r="B43" s="5" t="n">
        <v>-73</v>
      </c>
      <c r="G43" s="5" t="n">
        <v>-73</v>
      </c>
      <c r="J43" s="5" t="n">
        <v>-73</v>
      </c>
    </row>
    <row r="44" spans="1:11">
      <c r="A44" s="4" t="s">
        <v>86</v>
      </c>
      <c r="B44" s="5" t="n">
        <v>-77</v>
      </c>
      <c r="H44" s="5" t="n">
        <v>-78</v>
      </c>
      <c r="J44" s="5" t="n">
        <v>-78</v>
      </c>
      <c r="K44" s="5" t="n">
        <v>1</v>
      </c>
    </row>
    <row r="45" spans="1:11">
      <c r="A45" s="4" t="s">
        <v>61</v>
      </c>
      <c r="B45" s="5" t="n">
        <v>-109</v>
      </c>
      <c r="G45" s="5" t="n">
        <v>-32</v>
      </c>
      <c r="H45" s="5" t="n">
        <v>-78</v>
      </c>
      <c r="J45" s="5" t="n">
        <v>-110</v>
      </c>
      <c r="K45" s="5" t="n">
        <v>1</v>
      </c>
    </row>
    <row r="46" spans="1:11">
      <c r="A46" s="3" t="s">
        <v>62</v>
      </c>
    </row>
    <row r="47" spans="1:11">
      <c r="A47" s="4" t="s">
        <v>87</v>
      </c>
      <c r="B47" s="5" t="n">
        <v>-4</v>
      </c>
      <c r="I47" s="5" t="n">
        <v>-4</v>
      </c>
      <c r="J47" s="5" t="n">
        <v>-4</v>
      </c>
    </row>
    <row r="48" spans="1:11">
      <c r="A48" s="4" t="s">
        <v>64</v>
      </c>
      <c r="B48" s="5" t="n">
        <v>-11</v>
      </c>
      <c r="I48" s="5" t="n">
        <v>-11</v>
      </c>
      <c r="J48" s="5" t="n">
        <v>-11</v>
      </c>
    </row>
    <row r="49" spans="1:11">
      <c r="A49" s="4" t="s">
        <v>66</v>
      </c>
      <c r="B49" s="5" t="n">
        <v>-15</v>
      </c>
      <c r="I49" s="5" t="n">
        <v>-15</v>
      </c>
      <c r="J49" s="5" t="n">
        <v>-15</v>
      </c>
    </row>
    <row r="50" spans="1:11">
      <c r="A50" s="4" t="s">
        <v>67</v>
      </c>
      <c r="B50" s="5" t="n">
        <v>-124</v>
      </c>
      <c r="G50" s="5" t="n">
        <v>-32</v>
      </c>
      <c r="H50" s="5" t="n">
        <v>-78</v>
      </c>
      <c r="I50" s="5" t="n">
        <v>-15</v>
      </c>
      <c r="J50" s="5" t="n">
        <v>-125</v>
      </c>
      <c r="K50" s="5" t="n">
        <v>1</v>
      </c>
    </row>
    <row r="51" spans="1:11">
      <c r="A51" s="4" t="s">
        <v>68</v>
      </c>
      <c r="B51" s="5" t="n">
        <v>469</v>
      </c>
      <c r="G51" s="5" t="n">
        <v>-32</v>
      </c>
      <c r="H51" s="5" t="n">
        <v>-78</v>
      </c>
      <c r="I51" s="5" t="n">
        <v>577</v>
      </c>
      <c r="J51" s="5" t="n">
        <v>467</v>
      </c>
      <c r="K51" s="5" t="n">
        <v>2</v>
      </c>
    </row>
    <row r="52" spans="1:11">
      <c r="A52" s="4" t="s">
        <v>96</v>
      </c>
      <c r="E52" s="5" t="n">
        <v>-20</v>
      </c>
      <c r="I52" s="5" t="n">
        <v>20</v>
      </c>
    </row>
    <row r="53" spans="1:11">
      <c r="A53" s="4" t="s">
        <v>88</v>
      </c>
      <c r="B53" s="5" t="n">
        <v>-3</v>
      </c>
      <c r="E53" s="5" t="n">
        <v>-3</v>
      </c>
      <c r="J53" s="5" t="n">
        <v>-3</v>
      </c>
    </row>
    <row r="54" spans="1:11">
      <c r="A54" s="4" t="s">
        <v>89</v>
      </c>
      <c r="E54" s="5" t="n">
        <v>29</v>
      </c>
      <c r="I54" s="5" t="n">
        <v>-29</v>
      </c>
    </row>
    <row r="55" spans="1:11">
      <c r="A55" s="4" t="s">
        <v>90</v>
      </c>
      <c r="B55" s="5" t="n">
        <v>29</v>
      </c>
      <c r="I55" s="5" t="n">
        <v>29</v>
      </c>
      <c r="J55" s="5" t="n">
        <v>29</v>
      </c>
    </row>
    <row r="56" spans="1:11">
      <c r="A56" s="4" t="s">
        <v>91</v>
      </c>
      <c r="B56" s="5" t="n">
        <v>9</v>
      </c>
      <c r="I56" s="5" t="n">
        <v>9</v>
      </c>
      <c r="J56" s="5" t="n">
        <v>9</v>
      </c>
    </row>
    <row r="57" spans="1:11">
      <c r="A57" s="4" t="s">
        <v>92</v>
      </c>
      <c r="B57" s="5" t="n">
        <v>-596</v>
      </c>
      <c r="I57" s="5" t="n">
        <v>-593</v>
      </c>
      <c r="J57" s="5" t="n">
        <v>-593</v>
      </c>
      <c r="K57" s="5" t="n">
        <v>-3</v>
      </c>
    </row>
    <row r="58" spans="1:11">
      <c r="A58" s="4" t="s">
        <v>93</v>
      </c>
      <c r="C58" s="5" t="n">
        <v>13</v>
      </c>
      <c r="D58" s="5" t="n">
        <v>1</v>
      </c>
      <c r="F58" s="5" t="n">
        <v>-14</v>
      </c>
    </row>
    <row r="59" spans="1:11">
      <c r="A59" s="4" t="s">
        <v>99</v>
      </c>
      <c r="B59" s="6" t="n">
        <v>-851</v>
      </c>
      <c r="C59" s="6" t="n">
        <v>154</v>
      </c>
      <c r="D59" s="6" t="n">
        <v>10</v>
      </c>
      <c r="E59" s="6" t="n">
        <v>-5</v>
      </c>
      <c r="F59" s="6" t="n">
        <v>-2874</v>
      </c>
      <c r="G59" s="6" t="n">
        <v>79</v>
      </c>
      <c r="H59" s="6" t="n">
        <v>373</v>
      </c>
      <c r="I59" s="6" t="n">
        <v>1405</v>
      </c>
      <c r="J59" s="6" t="n">
        <v>-858</v>
      </c>
      <c r="K59" s="6"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7</v>
      </c>
    </row>
    <row r="3" spans="1:2">
      <c r="A3" s="3" t="s">
        <v>179</v>
      </c>
    </row>
    <row r="4" spans="1:2">
      <c r="A4" s="4" t="s">
        <v>337</v>
      </c>
      <c r="B4"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7</v>
      </c>
    </row>
    <row r="3" spans="1:2">
      <c r="A3" s="3" t="s">
        <v>17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17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4" t="s">
        <v>104</v>
      </c>
      <c r="B3" s="4" t="s">
        <v>354</v>
      </c>
    </row>
    <row r="4" spans="1:2">
      <c r="A4" s="4" t="s">
        <v>355</v>
      </c>
      <c r="B4" s="4" t="s">
        <v>356</v>
      </c>
    </row>
    <row r="5" spans="1:2">
      <c r="A5" s="4" t="s">
        <v>357</v>
      </c>
    </row>
    <row r="6" spans="1:2">
      <c r="A6" s="4" t="s">
        <v>358</v>
      </c>
      <c r="B6"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7</v>
      </c>
    </row>
    <row r="3" spans="1:2">
      <c r="A3" s="3" t="s">
        <v>17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17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7</v>
      </c>
    </row>
    <row r="3" spans="1:2">
      <c r="A3" s="3" t="s">
        <v>17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7</v>
      </c>
    </row>
    <row r="3" spans="1:2">
      <c r="A3" s="3" t="s">
        <v>179</v>
      </c>
    </row>
    <row r="4" spans="1:2">
      <c r="A4" s="4" t="s">
        <v>380</v>
      </c>
      <c r="B4" s="4" t="s">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7</v>
      </c>
    </row>
    <row r="3" spans="1:2">
      <c r="A3" s="3" t="s">
        <v>17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7</v>
      </c>
    </row>
    <row r="3" spans="1:2">
      <c r="A3" s="3" t="s">
        <v>17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0</v>
      </c>
      <c r="B1" s="2" t="s">
        <v>27</v>
      </c>
      <c r="C1" s="2" t="s">
        <v>28</v>
      </c>
    </row>
    <row r="2" spans="1:3">
      <c r="A2" s="3" t="s">
        <v>101</v>
      </c>
    </row>
    <row r="3" spans="1:3">
      <c r="A3" s="4" t="s">
        <v>102</v>
      </c>
      <c r="B3" s="6" t="n">
        <v>425</v>
      </c>
      <c r="C3" s="6" t="n">
        <v>419</v>
      </c>
    </row>
    <row r="4" spans="1:3">
      <c r="A4" s="4" t="s">
        <v>103</v>
      </c>
      <c r="B4" s="5" t="n">
        <v>1467</v>
      </c>
      <c r="C4" s="5" t="n">
        <v>1292</v>
      </c>
    </row>
    <row r="5" spans="1:3">
      <c r="A5" s="4" t="s">
        <v>104</v>
      </c>
      <c r="B5" s="5" t="n">
        <v>141</v>
      </c>
      <c r="C5" s="5" t="n">
        <v>111</v>
      </c>
    </row>
    <row r="6" spans="1:3">
      <c r="A6" s="4" t="s">
        <v>105</v>
      </c>
      <c r="C6" s="5" t="n">
        <v>8</v>
      </c>
    </row>
    <row r="7" spans="1:3">
      <c r="A7" s="4" t="s">
        <v>106</v>
      </c>
      <c r="B7" s="5" t="n">
        <v>3</v>
      </c>
    </row>
    <row r="8" spans="1:3">
      <c r="A8" s="4" t="s">
        <v>107</v>
      </c>
      <c r="B8" s="5" t="n">
        <v>228</v>
      </c>
      <c r="C8" s="5" t="n">
        <v>248</v>
      </c>
    </row>
    <row r="9" spans="1:3">
      <c r="A9" s="4" t="s">
        <v>108</v>
      </c>
      <c r="B9" s="5" t="n">
        <v>16</v>
      </c>
      <c r="C9" s="5" t="n">
        <v>23</v>
      </c>
    </row>
    <row r="10" spans="1:3">
      <c r="A10" s="4" t="s">
        <v>109</v>
      </c>
      <c r="B10" s="5" t="n">
        <v>56</v>
      </c>
      <c r="C10" s="5" t="n">
        <v>48</v>
      </c>
    </row>
    <row r="11" spans="1:3">
      <c r="A11" s="4" t="s">
        <v>110</v>
      </c>
      <c r="B11" s="5" t="n">
        <v>2336</v>
      </c>
      <c r="C11" s="5" t="n">
        <v>2149</v>
      </c>
    </row>
    <row r="12" spans="1:3">
      <c r="A12" s="4" t="s">
        <v>111</v>
      </c>
      <c r="B12" s="5" t="n">
        <v>3</v>
      </c>
      <c r="C12" s="5" t="n">
        <v>3</v>
      </c>
    </row>
    <row r="13" spans="1:3">
      <c r="A13" s="4" t="s">
        <v>105</v>
      </c>
      <c r="B13" s="5" t="n">
        <v>551</v>
      </c>
      <c r="C13" s="5" t="n">
        <v>472</v>
      </c>
    </row>
    <row r="14" spans="1:3">
      <c r="A14" s="4" t="s">
        <v>112</v>
      </c>
      <c r="B14" s="5" t="n">
        <v>101</v>
      </c>
      <c r="C14" s="5" t="n">
        <v>77</v>
      </c>
    </row>
    <row r="15" spans="1:3">
      <c r="A15" s="4" t="s">
        <v>107</v>
      </c>
      <c r="B15" s="5" t="n">
        <v>16</v>
      </c>
      <c r="C15" s="5" t="n">
        <v>20</v>
      </c>
    </row>
    <row r="16" spans="1:3">
      <c r="A16" s="4" t="s">
        <v>113</v>
      </c>
      <c r="B16" s="5" t="n">
        <v>168</v>
      </c>
      <c r="C16" s="5" t="n">
        <v>206</v>
      </c>
    </row>
    <row r="17" spans="1:3">
      <c r="A17" s="4" t="s">
        <v>114</v>
      </c>
      <c r="B17" s="5" t="n">
        <v>839</v>
      </c>
      <c r="C17" s="5" t="n">
        <v>778</v>
      </c>
    </row>
    <row r="18" spans="1:3">
      <c r="A18" s="4" t="s">
        <v>115</v>
      </c>
      <c r="B18" s="5" t="n">
        <v>3175</v>
      </c>
      <c r="C18" s="5" t="n">
        <v>2927</v>
      </c>
    </row>
    <row r="19" spans="1:3">
      <c r="A19" s="3" t="s">
        <v>116</v>
      </c>
    </row>
    <row r="20" spans="1:3">
      <c r="A20" s="4" t="s">
        <v>117</v>
      </c>
      <c r="B20" s="5" t="n">
        <v>-126</v>
      </c>
      <c r="C20" s="5" t="n">
        <v>-106</v>
      </c>
    </row>
    <row r="21" spans="1:3">
      <c r="A21" s="4" t="s">
        <v>118</v>
      </c>
      <c r="C21" s="5" t="n">
        <v>-3</v>
      </c>
    </row>
    <row r="22" spans="1:3">
      <c r="A22" s="4" t="s">
        <v>119</v>
      </c>
      <c r="B22" s="5" t="n">
        <v>-343</v>
      </c>
      <c r="C22" s="5" t="n">
        <v>-291</v>
      </c>
    </row>
    <row r="23" spans="1:3">
      <c r="A23" s="4" t="s">
        <v>120</v>
      </c>
      <c r="B23" s="5" t="n">
        <v>-768</v>
      </c>
      <c r="C23" s="5" t="n">
        <v>-681</v>
      </c>
    </row>
    <row r="24" spans="1:3">
      <c r="A24" s="4" t="s">
        <v>121</v>
      </c>
      <c r="B24" s="5" t="n">
        <v>-3</v>
      </c>
      <c r="C24" s="5" t="n">
        <v>-3</v>
      </c>
    </row>
    <row r="25" spans="1:3">
      <c r="A25" s="4" t="s">
        <v>122</v>
      </c>
      <c r="B25" s="5" t="n">
        <v>-64</v>
      </c>
      <c r="C25" s="5" t="n">
        <v>-50</v>
      </c>
    </row>
    <row r="26" spans="1:3">
      <c r="A26" s="4" t="s">
        <v>123</v>
      </c>
      <c r="B26" s="5" t="n">
        <v>-1304</v>
      </c>
      <c r="C26" s="5" t="n">
        <v>-1134</v>
      </c>
    </row>
    <row r="27" spans="1:3">
      <c r="A27" s="4" t="s">
        <v>117</v>
      </c>
      <c r="B27" s="5" t="n">
        <v>-1893</v>
      </c>
      <c r="C27" s="5" t="n">
        <v>-1606</v>
      </c>
    </row>
    <row r="28" spans="1:3">
      <c r="A28" s="4" t="s">
        <v>124</v>
      </c>
      <c r="B28" s="5" t="n">
        <v>-104</v>
      </c>
      <c r="C28" s="5" t="n">
        <v>-96</v>
      </c>
    </row>
    <row r="29" spans="1:3">
      <c r="A29" s="4" t="s">
        <v>119</v>
      </c>
      <c r="B29" s="5" t="n">
        <v>-417</v>
      </c>
      <c r="C29" s="5" t="n">
        <v>-394</v>
      </c>
    </row>
    <row r="30" spans="1:3">
      <c r="A30" s="4" t="s">
        <v>120</v>
      </c>
      <c r="B30" s="5" t="n">
        <v>-121</v>
      </c>
      <c r="C30" s="5" t="n">
        <v>-200</v>
      </c>
    </row>
    <row r="31" spans="1:3">
      <c r="A31" s="4" t="s">
        <v>121</v>
      </c>
      <c r="B31" s="5" t="n">
        <v>-5</v>
      </c>
      <c r="C31" s="5" t="n">
        <v>-5</v>
      </c>
    </row>
    <row r="32" spans="1:3">
      <c r="A32" s="4" t="s">
        <v>125</v>
      </c>
      <c r="B32" s="5" t="n">
        <v>-25</v>
      </c>
    </row>
    <row r="33" spans="1:3">
      <c r="A33" s="4" t="s">
        <v>126</v>
      </c>
      <c r="B33" s="5" t="n">
        <v>-157</v>
      </c>
      <c r="C33" s="5" t="n">
        <v>-251</v>
      </c>
    </row>
    <row r="34" spans="1:3">
      <c r="A34" s="4" t="s">
        <v>127</v>
      </c>
      <c r="B34" s="5" t="n">
        <v>-2722</v>
      </c>
      <c r="C34" s="5" t="n">
        <v>-2552</v>
      </c>
    </row>
    <row r="35" spans="1:3">
      <c r="A35" s="4" t="s">
        <v>128</v>
      </c>
      <c r="B35" s="5" t="n">
        <v>-4026</v>
      </c>
      <c r="C35" s="5" t="n">
        <v>-3686</v>
      </c>
    </row>
    <row r="36" spans="1:3">
      <c r="A36" s="4" t="s">
        <v>129</v>
      </c>
      <c r="B36" s="5" t="n">
        <v>-851</v>
      </c>
      <c r="C36" s="5" t="n">
        <v>-759</v>
      </c>
    </row>
    <row r="37" spans="1:3">
      <c r="A37" s="3" t="s">
        <v>130</v>
      </c>
    </row>
    <row r="38" spans="1:3">
      <c r="A38" s="4" t="s">
        <v>131</v>
      </c>
      <c r="B38" s="5" t="n">
        <v>154</v>
      </c>
      <c r="C38" s="5" t="n">
        <v>141</v>
      </c>
    </row>
    <row r="39" spans="1:3">
      <c r="A39" s="4" t="s">
        <v>132</v>
      </c>
      <c r="B39" s="5" t="n">
        <v>10</v>
      </c>
      <c r="C39" s="5" t="n">
        <v>9</v>
      </c>
    </row>
    <row r="40" spans="1:3">
      <c r="A40" s="4" t="s">
        <v>133</v>
      </c>
      <c r="B40" s="5" t="n">
        <v>-5</v>
      </c>
      <c r="C40" s="5" t="n">
        <v>-11</v>
      </c>
    </row>
    <row r="41" spans="1:3">
      <c r="A41" s="4" t="s">
        <v>134</v>
      </c>
      <c r="B41" s="5" t="n">
        <v>-2874</v>
      </c>
      <c r="C41" s="5" t="n">
        <v>-2860</v>
      </c>
    </row>
    <row r="42" spans="1:3">
      <c r="A42" s="4" t="s">
        <v>135</v>
      </c>
      <c r="B42" s="5" t="n">
        <v>79</v>
      </c>
      <c r="C42" s="5" t="n">
        <v>111</v>
      </c>
    </row>
    <row r="43" spans="1:3">
      <c r="A43" s="4" t="s">
        <v>136</v>
      </c>
      <c r="B43" s="5" t="n">
        <v>373</v>
      </c>
      <c r="C43" s="5" t="n">
        <v>451</v>
      </c>
    </row>
    <row r="44" spans="1:3">
      <c r="A44" s="4" t="s">
        <v>137</v>
      </c>
      <c r="B44" s="5" t="n">
        <v>1405</v>
      </c>
      <c r="C44" s="5" t="n">
        <v>1392</v>
      </c>
    </row>
    <row r="45" spans="1:3">
      <c r="A45" s="4" t="s">
        <v>138</v>
      </c>
      <c r="B45" s="5" t="n">
        <v>-858</v>
      </c>
      <c r="C45" s="5" t="n">
        <v>-767</v>
      </c>
    </row>
    <row r="46" spans="1:3">
      <c r="A46" s="4" t="s">
        <v>46</v>
      </c>
      <c r="B46" s="5" t="n">
        <v>7</v>
      </c>
      <c r="C46" s="5" t="n">
        <v>8</v>
      </c>
    </row>
    <row r="47" spans="1:3">
      <c r="A47" s="4" t="s">
        <v>139</v>
      </c>
      <c r="B47" s="6" t="n">
        <v>-851</v>
      </c>
      <c r="C47" s="6" t="n">
        <v>-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6</v>
      </c>
      <c r="B1" s="2" t="s">
        <v>1</v>
      </c>
    </row>
    <row r="2" spans="1:2">
      <c r="B2" s="2" t="s">
        <v>27</v>
      </c>
    </row>
    <row r="3" spans="1:2">
      <c r="A3" s="3" t="s">
        <v>17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7</v>
      </c>
    </row>
    <row r="3" spans="1:2">
      <c r="A3" s="3" t="s">
        <v>17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7</v>
      </c>
    </row>
    <row r="3" spans="1:2">
      <c r="A3" s="3" t="s">
        <v>17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184</v>
      </c>
    </row>
    <row r="3" spans="1:2">
      <c r="A3" s="3" t="s">
        <v>179</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7</v>
      </c>
    </row>
    <row r="3" spans="1:2">
      <c r="A3" s="3" t="s">
        <v>17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9</v>
      </c>
      <c r="B1" s="2" t="s">
        <v>1</v>
      </c>
    </row>
    <row r="2" spans="1:2">
      <c r="B2" s="2" t="s">
        <v>27</v>
      </c>
    </row>
    <row r="3" spans="1:2">
      <c r="A3" s="3" t="s">
        <v>17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4</v>
      </c>
      <c r="B1" s="2" t="s">
        <v>1</v>
      </c>
    </row>
    <row r="2" spans="1:2">
      <c r="B2" s="2" t="s">
        <v>184</v>
      </c>
    </row>
    <row r="3" spans="1:2">
      <c r="A3" s="3" t="s">
        <v>179</v>
      </c>
    </row>
    <row r="4" spans="1:2">
      <c r="A4" s="4" t="s">
        <v>445</v>
      </c>
      <c r="B4" s="4" t="s">
        <v>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7</v>
      </c>
    </row>
    <row r="3" spans="1:2">
      <c r="A3" s="3" t="s">
        <v>179</v>
      </c>
    </row>
    <row r="4" spans="1:2">
      <c r="A4" s="4" t="s">
        <v>448</v>
      </c>
      <c r="B4"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27</v>
      </c>
    </row>
    <row r="3" spans="1:2">
      <c r="A3" s="3" t="s">
        <v>179</v>
      </c>
    </row>
    <row r="4" spans="1:2">
      <c r="A4" s="4" t="s">
        <v>451</v>
      </c>
      <c r="B4"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3</v>
      </c>
      <c r="B1" s="2" t="s">
        <v>1</v>
      </c>
    </row>
    <row r="2" spans="1:2">
      <c r="B2" s="2" t="s">
        <v>27</v>
      </c>
    </row>
    <row r="3" spans="1:2">
      <c r="A3" s="3" t="s">
        <v>17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7</v>
      </c>
      <c r="C2" s="2" t="s">
        <v>28</v>
      </c>
      <c r="D2" s="2" t="s">
        <v>29</v>
      </c>
    </row>
    <row r="3" spans="1:4">
      <c r="A3" s="3" t="s">
        <v>141</v>
      </c>
    </row>
    <row r="4" spans="1:4">
      <c r="A4" s="4" t="s">
        <v>55</v>
      </c>
      <c r="B4" s="6" t="n">
        <v>593</v>
      </c>
      <c r="C4" s="6" t="n">
        <v>417</v>
      </c>
      <c r="D4" s="6" t="n">
        <v>1224</v>
      </c>
    </row>
    <row r="5" spans="1:4">
      <c r="A5" s="4" t="s">
        <v>142</v>
      </c>
      <c r="B5" s="5" t="n">
        <v>263</v>
      </c>
      <c r="C5" s="5" t="n">
        <v>536</v>
      </c>
      <c r="D5" s="5" t="n">
        <v>-414</v>
      </c>
    </row>
    <row r="6" spans="1:4">
      <c r="A6" s="4" t="s">
        <v>143</v>
      </c>
      <c r="B6" s="5" t="n">
        <v>856</v>
      </c>
      <c r="C6" s="5" t="n">
        <v>953</v>
      </c>
      <c r="D6" s="5" t="n">
        <v>810</v>
      </c>
    </row>
    <row r="7" spans="1:4">
      <c r="A7" s="4" t="s">
        <v>144</v>
      </c>
      <c r="B7" s="5" t="n">
        <v>-76</v>
      </c>
      <c r="C7" s="5" t="n">
        <v>-75</v>
      </c>
      <c r="D7" s="5" t="n">
        <v>-75</v>
      </c>
    </row>
    <row r="8" spans="1:4">
      <c r="A8" s="4" t="s">
        <v>145</v>
      </c>
      <c r="B8" s="5" t="n">
        <v>1</v>
      </c>
      <c r="C8" s="5" t="n">
        <v>4</v>
      </c>
      <c r="D8" s="5" t="n">
        <v>2</v>
      </c>
    </row>
    <row r="9" spans="1:4">
      <c r="A9" s="4" t="s">
        <v>146</v>
      </c>
      <c r="B9" s="5" t="n">
        <v>-147</v>
      </c>
      <c r="C9" s="5" t="n">
        <v>-130</v>
      </c>
      <c r="D9" s="5" t="n">
        <v>-109</v>
      </c>
    </row>
    <row r="10" spans="1:4">
      <c r="A10" s="4" t="s">
        <v>147</v>
      </c>
      <c r="B10" s="5" t="n">
        <v>634</v>
      </c>
      <c r="C10" s="5" t="n">
        <v>752</v>
      </c>
      <c r="D10" s="5" t="n">
        <v>628</v>
      </c>
    </row>
    <row r="11" spans="1:4">
      <c r="A11" s="3" t="s">
        <v>148</v>
      </c>
    </row>
    <row r="12" spans="1:4">
      <c r="A12" s="4" t="s">
        <v>149</v>
      </c>
      <c r="B12" s="5" t="n">
        <v>-44</v>
      </c>
      <c r="C12" s="5" t="n">
        <v>-32</v>
      </c>
      <c r="D12" s="5" t="n">
        <v>-42</v>
      </c>
    </row>
    <row r="13" spans="1:4">
      <c r="A13" s="4" t="s">
        <v>150</v>
      </c>
      <c r="B13" s="5" t="n">
        <v>-229</v>
      </c>
      <c r="C13" s="5" t="n">
        <v>-175</v>
      </c>
      <c r="D13" s="5" t="n">
        <v>-157</v>
      </c>
    </row>
    <row r="14" spans="1:4">
      <c r="A14" s="4" t="s">
        <v>104</v>
      </c>
      <c r="B14" s="5" t="n">
        <v>-47</v>
      </c>
      <c r="C14" s="5" t="n">
        <v>-14</v>
      </c>
      <c r="D14" s="5" t="n">
        <v>-30</v>
      </c>
    </row>
    <row r="15" spans="1:4">
      <c r="A15" s="4" t="s">
        <v>151</v>
      </c>
      <c r="C15" s="5" t="n">
        <v>-2</v>
      </c>
      <c r="D15" s="5" t="n">
        <v>-25</v>
      </c>
    </row>
    <row r="16" spans="1:4">
      <c r="A16" s="4" t="s">
        <v>152</v>
      </c>
      <c r="B16" s="5" t="n">
        <v>-30</v>
      </c>
      <c r="C16" s="5" t="n">
        <v>-13</v>
      </c>
      <c r="D16" s="5" t="n">
        <v>-28</v>
      </c>
    </row>
    <row r="17" spans="1:4">
      <c r="A17" s="4" t="s">
        <v>153</v>
      </c>
      <c r="D17" s="5" t="n">
        <v>-438</v>
      </c>
    </row>
    <row r="18" spans="1:4">
      <c r="A18" s="4" t="s">
        <v>154</v>
      </c>
      <c r="B18" s="5" t="n">
        <v>-6</v>
      </c>
      <c r="C18" s="5" t="n">
        <v>-5</v>
      </c>
      <c r="D18" s="5" t="n">
        <v>-4</v>
      </c>
    </row>
    <row r="19" spans="1:4">
      <c r="A19" s="4" t="s">
        <v>155</v>
      </c>
      <c r="B19" s="5" t="n">
        <v>14</v>
      </c>
    </row>
    <row r="20" spans="1:4">
      <c r="A20" s="4" t="s">
        <v>156</v>
      </c>
      <c r="C20" s="5" t="n">
        <v>-5</v>
      </c>
      <c r="D20" s="5" t="n">
        <v>1277</v>
      </c>
    </row>
    <row r="21" spans="1:4">
      <c r="A21" s="4" t="s">
        <v>157</v>
      </c>
      <c r="C21" s="5" t="n">
        <v>3</v>
      </c>
    </row>
    <row r="22" spans="1:4">
      <c r="A22" s="4" t="s">
        <v>158</v>
      </c>
      <c r="B22" s="5" t="n">
        <v>9</v>
      </c>
      <c r="D22" s="5" t="n">
        <v>22</v>
      </c>
    </row>
    <row r="23" spans="1:4">
      <c r="A23" s="4" t="s">
        <v>159</v>
      </c>
      <c r="C23" s="5" t="n">
        <v>2</v>
      </c>
      <c r="D23" s="5" t="n">
        <v>9</v>
      </c>
    </row>
    <row r="24" spans="1:4">
      <c r="A24" s="4" t="s">
        <v>160</v>
      </c>
      <c r="B24" s="5" t="n">
        <v>20</v>
      </c>
      <c r="C24" s="5" t="n">
        <v>25</v>
      </c>
      <c r="D24" s="5" t="n">
        <v>6</v>
      </c>
    </row>
    <row r="25" spans="1:4">
      <c r="A25" s="4" t="s">
        <v>161</v>
      </c>
      <c r="B25" s="5" t="n">
        <v>75</v>
      </c>
    </row>
    <row r="26" spans="1:4">
      <c r="A26" s="4" t="s">
        <v>162</v>
      </c>
      <c r="B26" s="5" t="n">
        <v>-25</v>
      </c>
      <c r="D26" s="5" t="n">
        <v>-1</v>
      </c>
    </row>
    <row r="27" spans="1:4">
      <c r="A27" s="4" t="s">
        <v>163</v>
      </c>
      <c r="B27" s="5" t="n">
        <v>-263</v>
      </c>
      <c r="C27" s="5" t="n">
        <v>-216</v>
      </c>
      <c r="D27" s="5" t="n">
        <v>589</v>
      </c>
    </row>
    <row r="28" spans="1:4">
      <c r="A28" s="3" t="s">
        <v>164</v>
      </c>
    </row>
    <row r="29" spans="1:4">
      <c r="A29" s="4" t="s">
        <v>88</v>
      </c>
      <c r="B29" s="5" t="n">
        <v>-3</v>
      </c>
      <c r="C29" s="5" t="n">
        <v>-10</v>
      </c>
      <c r="D29" s="5" t="n">
        <v>-47</v>
      </c>
    </row>
    <row r="30" spans="1:4">
      <c r="A30" s="4" t="s">
        <v>165</v>
      </c>
      <c r="B30" s="5" t="n">
        <v>-593</v>
      </c>
      <c r="C30" s="5" t="n">
        <v>-1693</v>
      </c>
      <c r="D30" s="5" t="n">
        <v>-188</v>
      </c>
    </row>
    <row r="31" spans="1:4">
      <c r="A31" s="4" t="s">
        <v>166</v>
      </c>
      <c r="B31" s="5" t="n">
        <v>-3</v>
      </c>
      <c r="C31" s="5" t="n">
        <v>-5</v>
      </c>
    </row>
    <row r="32" spans="1:4">
      <c r="A32" s="4" t="s">
        <v>97</v>
      </c>
      <c r="C32" s="5" t="n">
        <v>-1</v>
      </c>
    </row>
    <row r="33" spans="1:4">
      <c r="A33" s="4" t="s">
        <v>167</v>
      </c>
      <c r="C33" s="5" t="n">
        <v>459</v>
      </c>
      <c r="D33" s="5" t="n">
        <v>458</v>
      </c>
    </row>
    <row r="34" spans="1:4">
      <c r="A34" s="4" t="s">
        <v>168</v>
      </c>
      <c r="D34" s="5" t="n">
        <v>400</v>
      </c>
    </row>
    <row r="35" spans="1:4">
      <c r="A35" s="4" t="s">
        <v>169</v>
      </c>
      <c r="C35" s="5" t="n">
        <v>-315</v>
      </c>
    </row>
    <row r="36" spans="1:4">
      <c r="A36" s="4" t="s">
        <v>170</v>
      </c>
      <c r="D36" s="5" t="n">
        <v>-400</v>
      </c>
    </row>
    <row r="37" spans="1:4">
      <c r="A37" s="4" t="s">
        <v>171</v>
      </c>
      <c r="B37" s="5" t="n">
        <v>153</v>
      </c>
      <c r="C37" s="5" t="n">
        <v>109</v>
      </c>
      <c r="D37" s="5" t="n">
        <v>-355</v>
      </c>
    </row>
    <row r="38" spans="1:4">
      <c r="A38" s="4" t="s">
        <v>172</v>
      </c>
      <c r="D38" s="5" t="n">
        <v>22</v>
      </c>
    </row>
    <row r="39" spans="1:4">
      <c r="A39" s="4" t="s">
        <v>173</v>
      </c>
      <c r="B39" s="5" t="n">
        <v>-446</v>
      </c>
      <c r="C39" s="5" t="n">
        <v>-1456</v>
      </c>
      <c r="D39" s="5" t="n">
        <v>-110</v>
      </c>
    </row>
    <row r="40" spans="1:4">
      <c r="A40" s="4" t="s">
        <v>174</v>
      </c>
      <c r="B40" s="5" t="n">
        <v>-75</v>
      </c>
      <c r="C40" s="5" t="n">
        <v>-920</v>
      </c>
      <c r="D40" s="5" t="n">
        <v>1107</v>
      </c>
    </row>
    <row r="41" spans="1:4">
      <c r="A41" s="4" t="s">
        <v>175</v>
      </c>
      <c r="B41" s="5" t="n">
        <v>117</v>
      </c>
      <c r="C41" s="5" t="n">
        <v>1098</v>
      </c>
      <c r="D41" s="5" t="n">
        <v>55</v>
      </c>
    </row>
    <row r="42" spans="1:4">
      <c r="A42" s="4" t="s">
        <v>176</v>
      </c>
      <c r="B42" s="5" t="n">
        <v>16</v>
      </c>
      <c r="C42" s="5" t="n">
        <v>-61</v>
      </c>
      <c r="D42" s="5" t="n">
        <v>-64</v>
      </c>
    </row>
    <row r="43" spans="1:4">
      <c r="A43" s="4" t="s">
        <v>177</v>
      </c>
      <c r="B43" s="6" t="n">
        <v>58</v>
      </c>
      <c r="C43" s="6" t="n">
        <v>117</v>
      </c>
      <c r="D43" s="6" t="n">
        <v>10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8</v>
      </c>
      <c r="B1" s="2" t="s">
        <v>1</v>
      </c>
    </row>
    <row r="2" spans="1:2">
      <c r="B2" s="2" t="s">
        <v>27</v>
      </c>
    </row>
    <row r="3" spans="1:2">
      <c r="A3" s="3" t="s">
        <v>179</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63</v>
      </c>
      <c r="B1" s="2" t="s">
        <v>1</v>
      </c>
    </row>
    <row r="2" spans="1:2">
      <c r="B2" s="2" t="s">
        <v>27</v>
      </c>
    </row>
    <row r="3" spans="1:2">
      <c r="A3" s="3" t="s">
        <v>17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B1" s="2" t="s">
        <v>1</v>
      </c>
    </row>
    <row r="2" spans="1:4">
      <c r="B2" s="2" t="s">
        <v>27</v>
      </c>
      <c r="C2" s="2" t="s">
        <v>28</v>
      </c>
      <c r="D2" s="2" t="s">
        <v>29</v>
      </c>
    </row>
    <row r="3" spans="1:4">
      <c r="A3" s="3" t="s">
        <v>471</v>
      </c>
    </row>
    <row r="4" spans="1:4">
      <c r="A4" s="4" t="s">
        <v>472</v>
      </c>
      <c r="B4" s="6" t="n">
        <v>197</v>
      </c>
      <c r="C4" s="6" t="n">
        <v>161</v>
      </c>
    </row>
    <row r="5" spans="1:4">
      <c r="A5" s="4" t="s">
        <v>473</v>
      </c>
      <c r="B5" s="4" t="s">
        <v>474</v>
      </c>
    </row>
    <row r="6" spans="1:4">
      <c r="A6" s="4" t="s">
        <v>475</v>
      </c>
      <c r="B6" s="6" t="n">
        <v>4026</v>
      </c>
      <c r="C6" s="5" t="n">
        <v>3686</v>
      </c>
    </row>
    <row r="7" spans="1:4">
      <c r="A7" s="4" t="s">
        <v>103</v>
      </c>
      <c r="B7" s="5" t="n">
        <v>1467</v>
      </c>
      <c r="C7" s="5" t="n">
        <v>1292</v>
      </c>
      <c r="D7" s="6" t="n">
        <v>1226</v>
      </c>
    </row>
    <row r="8" spans="1:4">
      <c r="A8" s="4" t="s">
        <v>476</v>
      </c>
      <c r="B8" s="5" t="n">
        <v>425</v>
      </c>
      <c r="C8" s="5" t="n">
        <v>419</v>
      </c>
      <c r="D8" s="5" t="n">
        <v>428</v>
      </c>
    </row>
    <row r="9" spans="1:4">
      <c r="A9" s="4" t="s">
        <v>477</v>
      </c>
      <c r="B9" s="5" t="n">
        <v>1037</v>
      </c>
      <c r="C9" s="5" t="n">
        <v>867</v>
      </c>
    </row>
    <row r="10" spans="1:4">
      <c r="A10" s="4" t="s">
        <v>478</v>
      </c>
      <c r="B10" s="6" t="n">
        <v>141</v>
      </c>
      <c r="C10" s="5" t="n">
        <v>111</v>
      </c>
      <c r="D10" s="5" t="n">
        <v>136</v>
      </c>
    </row>
    <row r="11" spans="1:4">
      <c r="A11" s="4" t="s">
        <v>479</v>
      </c>
      <c r="B11" s="4" t="s">
        <v>480</v>
      </c>
    </row>
    <row r="12" spans="1:4">
      <c r="A12" s="4" t="s">
        <v>481</v>
      </c>
    </row>
    <row r="13" spans="1:4">
      <c r="A13" s="3" t="s">
        <v>471</v>
      </c>
    </row>
    <row r="14" spans="1:4">
      <c r="A14" s="4" t="s">
        <v>482</v>
      </c>
      <c r="B14" s="6" t="n">
        <v>1200</v>
      </c>
    </row>
    <row r="15" spans="1:4">
      <c r="A15" s="4" t="s">
        <v>483</v>
      </c>
    </row>
    <row r="16" spans="1:4">
      <c r="A16" s="3" t="s">
        <v>471</v>
      </c>
    </row>
    <row r="17" spans="1:4">
      <c r="A17" s="4" t="s">
        <v>484</v>
      </c>
      <c r="B17" s="5" t="n">
        <v>10</v>
      </c>
    </row>
    <row r="18" spans="1:4">
      <c r="A18" s="4" t="s">
        <v>485</v>
      </c>
    </row>
    <row r="19" spans="1:4">
      <c r="A19" s="3" t="s">
        <v>471</v>
      </c>
    </row>
    <row r="20" spans="1:4">
      <c r="A20" s="4" t="s">
        <v>475</v>
      </c>
      <c r="B20" s="5" t="n">
        <v>158</v>
      </c>
    </row>
    <row r="21" spans="1:4">
      <c r="A21" s="4" t="s">
        <v>486</v>
      </c>
    </row>
    <row r="22" spans="1:4">
      <c r="A22" s="3" t="s">
        <v>471</v>
      </c>
    </row>
    <row r="23" spans="1:4">
      <c r="A23" s="4" t="s">
        <v>475</v>
      </c>
      <c r="B23" s="5" t="n">
        <v>918</v>
      </c>
      <c r="C23" s="5" t="n">
        <v>912</v>
      </c>
      <c r="D23" s="5" t="n">
        <v>835</v>
      </c>
    </row>
    <row r="24" spans="1:4">
      <c r="A24" s="4" t="s">
        <v>487</v>
      </c>
    </row>
    <row r="25" spans="1:4">
      <c r="A25" s="3" t="s">
        <v>471</v>
      </c>
    </row>
    <row r="26" spans="1:4">
      <c r="A26" s="4" t="s">
        <v>475</v>
      </c>
      <c r="B26" s="5" t="n">
        <v>760</v>
      </c>
      <c r="C26" s="5" t="n">
        <v>685</v>
      </c>
      <c r="D26" s="5" t="n">
        <v>649</v>
      </c>
    </row>
    <row r="27" spans="1:4">
      <c r="A27" s="4" t="s">
        <v>488</v>
      </c>
    </row>
    <row r="28" spans="1:4">
      <c r="A28" s="3" t="s">
        <v>471</v>
      </c>
    </row>
    <row r="29" spans="1:4">
      <c r="A29" s="4" t="s">
        <v>475</v>
      </c>
      <c r="B29" s="5" t="n">
        <v>158</v>
      </c>
      <c r="C29" s="5" t="n">
        <v>227</v>
      </c>
      <c r="D29" s="5" t="n">
        <v>186</v>
      </c>
    </row>
    <row r="30" spans="1:4">
      <c r="A30" s="4" t="s">
        <v>489</v>
      </c>
    </row>
    <row r="31" spans="1:4">
      <c r="A31" s="3" t="s">
        <v>471</v>
      </c>
    </row>
    <row r="32" spans="1:4">
      <c r="A32" s="4" t="s">
        <v>478</v>
      </c>
      <c r="B32" s="5" t="n">
        <v>114</v>
      </c>
      <c r="C32" s="5" t="n">
        <v>85</v>
      </c>
      <c r="D32" s="5" t="n">
        <v>109</v>
      </c>
    </row>
    <row r="33" spans="1:4">
      <c r="A33" s="4" t="s">
        <v>490</v>
      </c>
    </row>
    <row r="34" spans="1:4">
      <c r="A34" s="3" t="s">
        <v>471</v>
      </c>
    </row>
    <row r="35" spans="1:4">
      <c r="A35" s="4" t="s">
        <v>476</v>
      </c>
      <c r="B35" s="5" t="n">
        <v>123</v>
      </c>
      <c r="C35" s="5" t="n">
        <v>119</v>
      </c>
      <c r="D35" s="5" t="n">
        <v>125</v>
      </c>
    </row>
    <row r="36" spans="1:4">
      <c r="A36" s="4" t="s">
        <v>491</v>
      </c>
    </row>
    <row r="37" spans="1:4">
      <c r="A37" s="3" t="s">
        <v>471</v>
      </c>
    </row>
    <row r="38" spans="1:4">
      <c r="A38" s="4" t="s">
        <v>103</v>
      </c>
      <c r="B38" s="5" t="n">
        <v>237</v>
      </c>
      <c r="C38" s="5" t="n">
        <v>232</v>
      </c>
    </row>
    <row r="39" spans="1:4">
      <c r="A39" s="4" t="s">
        <v>492</v>
      </c>
    </row>
    <row r="40" spans="1:4">
      <c r="A40" s="3" t="s">
        <v>471</v>
      </c>
    </row>
    <row r="41" spans="1:4">
      <c r="A41" s="4" t="s">
        <v>103</v>
      </c>
      <c r="B41" s="5" t="n">
        <v>193</v>
      </c>
      <c r="C41" s="5" t="n">
        <v>193</v>
      </c>
    </row>
    <row r="42" spans="1:4">
      <c r="A42" s="4" t="s">
        <v>493</v>
      </c>
    </row>
    <row r="43" spans="1:4">
      <c r="A43" s="3" t="s">
        <v>471</v>
      </c>
    </row>
    <row r="44" spans="1:4">
      <c r="A44" s="4" t="s">
        <v>494</v>
      </c>
      <c r="B44" s="5" t="n">
        <v>13</v>
      </c>
    </row>
    <row r="45" spans="1:4">
      <c r="A45" s="4" t="s">
        <v>52</v>
      </c>
    </row>
    <row r="46" spans="1:4">
      <c r="A46" s="3" t="s">
        <v>471</v>
      </c>
    </row>
    <row r="47" spans="1:4">
      <c r="A47" s="4" t="s">
        <v>495</v>
      </c>
      <c r="B47" s="5" t="n">
        <v>73</v>
      </c>
    </row>
    <row r="48" spans="1:4">
      <c r="A48" s="4" t="s">
        <v>496</v>
      </c>
    </row>
    <row r="49" spans="1:4">
      <c r="A49" s="3" t="s">
        <v>471</v>
      </c>
    </row>
    <row r="50" spans="1:4">
      <c r="A50" s="4" t="s">
        <v>37</v>
      </c>
      <c r="B50" s="6" t="n">
        <v>18</v>
      </c>
      <c r="C50" s="6" t="n">
        <v>16</v>
      </c>
      <c r="D50" s="6" t="n">
        <v>9</v>
      </c>
    </row>
    <row r="51" spans="1:4">
      <c r="A51" s="4" t="s">
        <v>497</v>
      </c>
    </row>
    <row r="52" spans="1:4">
      <c r="A52" s="3" t="s">
        <v>471</v>
      </c>
    </row>
    <row r="53" spans="1:4">
      <c r="A53" s="4" t="s">
        <v>498</v>
      </c>
      <c r="B53" s="4" t="s">
        <v>499</v>
      </c>
    </row>
    <row r="54" spans="1:4">
      <c r="A54" s="4" t="s">
        <v>500</v>
      </c>
    </row>
    <row r="55" spans="1:4">
      <c r="A55" s="3" t="s">
        <v>471</v>
      </c>
    </row>
    <row r="56" spans="1:4">
      <c r="A56" s="4" t="s">
        <v>498</v>
      </c>
      <c r="B56" s="4" t="s">
        <v>499</v>
      </c>
    </row>
    <row r="57" spans="1:4">
      <c r="A57" s="4" t="s">
        <v>501</v>
      </c>
    </row>
    <row r="58" spans="1:4">
      <c r="A58" s="3" t="s">
        <v>471</v>
      </c>
    </row>
    <row r="59" spans="1:4">
      <c r="A59" s="4" t="s">
        <v>498</v>
      </c>
      <c r="B59" s="4" t="s">
        <v>499</v>
      </c>
    </row>
    <row r="60" spans="1:4">
      <c r="A60" s="4" t="s">
        <v>502</v>
      </c>
    </row>
    <row r="61" spans="1:4">
      <c r="A61" s="3" t="s">
        <v>471</v>
      </c>
    </row>
    <row r="62" spans="1:4">
      <c r="A62" s="4" t="s">
        <v>503</v>
      </c>
      <c r="B62" s="6" t="n">
        <v>400</v>
      </c>
    </row>
    <row r="63" spans="1:4">
      <c r="A63" s="4" t="s">
        <v>504</v>
      </c>
    </row>
    <row r="64" spans="1:4">
      <c r="A64" s="3" t="s">
        <v>471</v>
      </c>
    </row>
    <row r="65" spans="1:4">
      <c r="A65" s="4" t="s">
        <v>505</v>
      </c>
      <c r="B65" s="4" t="s">
        <v>506</v>
      </c>
    </row>
    <row r="66" spans="1:4">
      <c r="A66" s="4" t="s">
        <v>507</v>
      </c>
    </row>
    <row r="67" spans="1:4">
      <c r="A67" s="3" t="s">
        <v>471</v>
      </c>
    </row>
    <row r="68" spans="1:4">
      <c r="A68" s="4" t="s">
        <v>505</v>
      </c>
      <c r="B68" s="4" t="s">
        <v>508</v>
      </c>
    </row>
    <row r="69" spans="1:4">
      <c r="A69" s="4" t="s">
        <v>509</v>
      </c>
    </row>
    <row r="70" spans="1:4">
      <c r="A70" s="3" t="s">
        <v>471</v>
      </c>
    </row>
    <row r="71" spans="1:4">
      <c r="A71" s="4" t="s">
        <v>505</v>
      </c>
      <c r="B71" s="4" t="s">
        <v>506</v>
      </c>
    </row>
    <row r="72" spans="1:4">
      <c r="A72" s="4" t="s">
        <v>510</v>
      </c>
    </row>
    <row r="73" spans="1:4">
      <c r="A73" s="3" t="s">
        <v>471</v>
      </c>
    </row>
    <row r="74" spans="1:4">
      <c r="A74" s="4" t="s">
        <v>505</v>
      </c>
      <c r="B74" s="4" t="s">
        <v>511</v>
      </c>
    </row>
    <row r="75" spans="1:4">
      <c r="A75" s="4" t="s">
        <v>512</v>
      </c>
    </row>
    <row r="76" spans="1:4">
      <c r="A76" s="3" t="s">
        <v>471</v>
      </c>
    </row>
    <row r="77" spans="1:4">
      <c r="A77" s="4" t="s">
        <v>505</v>
      </c>
      <c r="B77" s="4" t="s">
        <v>513</v>
      </c>
    </row>
    <row r="78" spans="1:4">
      <c r="A78" s="4" t="s">
        <v>514</v>
      </c>
    </row>
    <row r="79" spans="1:4">
      <c r="A79" s="3" t="s">
        <v>471</v>
      </c>
    </row>
    <row r="80" spans="1:4">
      <c r="A80" s="4" t="s">
        <v>503</v>
      </c>
      <c r="B80" s="6" t="n">
        <v>350</v>
      </c>
    </row>
    <row r="81" spans="1:4">
      <c r="A81" s="4" t="s">
        <v>515</v>
      </c>
    </row>
    <row r="82" spans="1:4">
      <c r="A82" s="3" t="s">
        <v>471</v>
      </c>
    </row>
    <row r="83" spans="1:4">
      <c r="A83" s="4" t="s">
        <v>505</v>
      </c>
      <c r="B83" s="4" t="s">
        <v>516</v>
      </c>
    </row>
    <row r="84" spans="1:4">
      <c r="A84" s="4" t="s">
        <v>517</v>
      </c>
    </row>
    <row r="85" spans="1:4">
      <c r="A85" s="3" t="s">
        <v>471</v>
      </c>
    </row>
    <row r="86" spans="1:4">
      <c r="A86" s="4" t="s">
        <v>505</v>
      </c>
      <c r="B86" s="4" t="s">
        <v>5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7</v>
      </c>
      <c r="C2" s="2" t="s">
        <v>28</v>
      </c>
      <c r="D2" s="2" t="s">
        <v>29</v>
      </c>
    </row>
    <row r="3" spans="1:4">
      <c r="A3" s="3" t="s">
        <v>520</v>
      </c>
    </row>
    <row r="4" spans="1:4">
      <c r="A4" s="4" t="s">
        <v>521</v>
      </c>
      <c r="B4" s="6" t="n">
        <v>1784</v>
      </c>
      <c r="C4" s="6" t="n">
        <v>1715</v>
      </c>
      <c r="D4" s="6" t="n">
        <v>1803</v>
      </c>
    </row>
    <row r="5" spans="1:4">
      <c r="A5" s="4" t="s">
        <v>522</v>
      </c>
      <c r="B5" s="5" t="n">
        <v>763</v>
      </c>
      <c r="C5" s="5" t="n">
        <v>678</v>
      </c>
      <c r="D5" s="6" t="n">
        <v>1499</v>
      </c>
    </row>
    <row r="6" spans="1:4">
      <c r="A6" s="4" t="s">
        <v>523</v>
      </c>
      <c r="B6" s="5" t="n">
        <v>-851</v>
      </c>
      <c r="C6" s="6" t="n">
        <v>-759</v>
      </c>
    </row>
    <row r="7" spans="1:4">
      <c r="A7" s="4" t="s">
        <v>524</v>
      </c>
    </row>
    <row r="8" spans="1:4">
      <c r="A8" s="3" t="s">
        <v>520</v>
      </c>
    </row>
    <row r="9" spans="1:4">
      <c r="A9" s="4" t="s">
        <v>521</v>
      </c>
      <c r="B9" s="5" t="n">
        <v>1074</v>
      </c>
    </row>
    <row r="10" spans="1:4">
      <c r="A10" s="4" t="s">
        <v>522</v>
      </c>
      <c r="B10" s="5" t="n">
        <v>-1</v>
      </c>
    </row>
    <row r="11" spans="1:4">
      <c r="A11" s="4" t="s">
        <v>523</v>
      </c>
      <c r="B11" s="5" t="n">
        <v>-259</v>
      </c>
    </row>
    <row r="12" spans="1:4">
      <c r="A12" s="4" t="s">
        <v>525</v>
      </c>
    </row>
    <row r="13" spans="1:4">
      <c r="A13" s="3" t="s">
        <v>520</v>
      </c>
    </row>
    <row r="14" spans="1:4">
      <c r="A14" s="4" t="s">
        <v>521</v>
      </c>
      <c r="B14" s="5" t="n">
        <v>1103</v>
      </c>
    </row>
    <row r="15" spans="1:4">
      <c r="A15" s="4" t="s">
        <v>526</v>
      </c>
    </row>
    <row r="16" spans="1:4">
      <c r="A16" s="3" t="s">
        <v>520</v>
      </c>
    </row>
    <row r="17" spans="1:4">
      <c r="A17" s="4" t="s">
        <v>521</v>
      </c>
      <c r="B17" s="5" t="n">
        <v>-14</v>
      </c>
    </row>
    <row r="18" spans="1:4">
      <c r="A18" s="4" t="s">
        <v>522</v>
      </c>
      <c r="B18" s="5" t="n">
        <v>-14</v>
      </c>
    </row>
    <row r="19" spans="1:4">
      <c r="A19" s="4" t="s">
        <v>523</v>
      </c>
      <c r="B19" s="5" t="n">
        <v>-111</v>
      </c>
    </row>
    <row r="20" spans="1:4">
      <c r="A20" s="4" t="s">
        <v>527</v>
      </c>
    </row>
    <row r="21" spans="1:4">
      <c r="A21" s="3" t="s">
        <v>520</v>
      </c>
    </row>
    <row r="22" spans="1:4">
      <c r="A22" s="4" t="s">
        <v>522</v>
      </c>
      <c r="B22" s="5" t="n">
        <v>5</v>
      </c>
    </row>
    <row r="23" spans="1:4">
      <c r="A23" s="4" t="s">
        <v>523</v>
      </c>
      <c r="B23" s="5" t="n">
        <v>43</v>
      </c>
    </row>
    <row r="24" spans="1:4">
      <c r="A24" s="4" t="s">
        <v>528</v>
      </c>
    </row>
    <row r="25" spans="1:4">
      <c r="A25" s="3" t="s">
        <v>520</v>
      </c>
    </row>
    <row r="26" spans="1:4">
      <c r="A26" s="4" t="s">
        <v>521</v>
      </c>
      <c r="B26" s="5" t="n">
        <v>-17</v>
      </c>
    </row>
    <row r="27" spans="1:4">
      <c r="A27" s="4" t="s">
        <v>529</v>
      </c>
    </row>
    <row r="28" spans="1:4">
      <c r="A28" s="3" t="s">
        <v>520</v>
      </c>
    </row>
    <row r="29" spans="1:4">
      <c r="A29" s="4" t="s">
        <v>522</v>
      </c>
      <c r="B29" s="5" t="n">
        <v>8</v>
      </c>
    </row>
    <row r="30" spans="1:4">
      <c r="A30" s="4" t="s">
        <v>523</v>
      </c>
      <c r="B30" s="5" t="n">
        <v>-192</v>
      </c>
    </row>
    <row r="31" spans="1:4">
      <c r="A31" s="4" t="s">
        <v>530</v>
      </c>
    </row>
    <row r="32" spans="1:4">
      <c r="A32" s="3" t="s">
        <v>520</v>
      </c>
    </row>
    <row r="33" spans="1:4">
      <c r="A33" s="4" t="s">
        <v>521</v>
      </c>
      <c r="B33" s="5" t="n">
        <v>2</v>
      </c>
    </row>
    <row r="34" spans="1:4">
      <c r="A34" s="4" t="s">
        <v>523</v>
      </c>
      <c r="B34"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31</v>
      </c>
      <c r="B1" s="2" t="s">
        <v>1</v>
      </c>
    </row>
    <row r="2" spans="1:4">
      <c r="B2" s="2" t="s">
        <v>27</v>
      </c>
      <c r="C2" s="2" t="s">
        <v>28</v>
      </c>
      <c r="D2" s="2" t="s">
        <v>29</v>
      </c>
    </row>
    <row r="3" spans="1:4">
      <c r="A3" s="4" t="s">
        <v>532</v>
      </c>
    </row>
    <row r="4" spans="1:4">
      <c r="A4" s="3" t="s">
        <v>471</v>
      </c>
    </row>
    <row r="5" spans="1:4">
      <c r="A5" s="4" t="s">
        <v>533</v>
      </c>
      <c r="B5" s="8" t="n">
        <v>0.78</v>
      </c>
      <c r="C5" s="8" t="n">
        <v>0.74</v>
      </c>
      <c r="D5" s="8" t="n">
        <v>0.65</v>
      </c>
    </row>
    <row r="6" spans="1:4">
      <c r="A6" s="4" t="s">
        <v>534</v>
      </c>
      <c r="B6" s="8" t="n">
        <v>0.74</v>
      </c>
      <c r="C6" s="8" t="n">
        <v>0.8100000000000001</v>
      </c>
      <c r="D6" s="8" t="n">
        <v>0.68</v>
      </c>
    </row>
    <row r="7" spans="1:4">
      <c r="A7" s="4" t="s">
        <v>535</v>
      </c>
    </row>
    <row r="8" spans="1:4">
      <c r="A8" s="3" t="s">
        <v>471</v>
      </c>
    </row>
    <row r="9" spans="1:4">
      <c r="A9" s="4" t="s">
        <v>533</v>
      </c>
      <c r="B9" s="8" t="n">
        <v>0.89</v>
      </c>
      <c r="C9" s="8" t="n">
        <v>0.9</v>
      </c>
      <c r="D9" s="8" t="n">
        <v>0.9</v>
      </c>
    </row>
    <row r="10" spans="1:4">
      <c r="A10" s="4" t="s">
        <v>534</v>
      </c>
      <c r="B10" s="8" t="n">
        <v>0.83</v>
      </c>
      <c r="C10" s="8" t="n">
        <v>0.95</v>
      </c>
      <c r="D10" s="8" t="n">
        <v>0.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536</v>
      </c>
      <c r="B1" s="2" t="s">
        <v>1</v>
      </c>
    </row>
    <row r="2" spans="1:2">
      <c r="B2" s="2" t="s">
        <v>537</v>
      </c>
    </row>
    <row r="3" spans="1:2">
      <c r="A3" s="3" t="s">
        <v>538</v>
      </c>
    </row>
    <row r="4" spans="1:2">
      <c r="A4" s="4" t="s">
        <v>539</v>
      </c>
      <c r="B4" s="5" t="n">
        <v>4</v>
      </c>
    </row>
    <row r="5" spans="1:2">
      <c r="A5" s="4" t="s">
        <v>540</v>
      </c>
      <c r="B5" s="5" t="n">
        <v>5</v>
      </c>
    </row>
    <row r="6" spans="1:2">
      <c r="A6" s="4" t="s">
        <v>541</v>
      </c>
    </row>
    <row r="7" spans="1:2">
      <c r="A7" s="3" t="s">
        <v>538</v>
      </c>
    </row>
    <row r="8" spans="1:2">
      <c r="A8" s="4" t="s">
        <v>542</v>
      </c>
      <c r="B8" s="4" t="s">
        <v>543</v>
      </c>
    </row>
    <row r="9" spans="1:2">
      <c r="A9" s="4" t="s">
        <v>544</v>
      </c>
      <c r="B9" s="4" t="s">
        <v>545</v>
      </c>
    </row>
    <row r="10" spans="1:2">
      <c r="A10" s="4" t="s">
        <v>546</v>
      </c>
    </row>
    <row r="11" spans="1:2">
      <c r="A11" s="3" t="s">
        <v>538</v>
      </c>
    </row>
    <row r="12" spans="1:2">
      <c r="A12" s="4" t="s">
        <v>542</v>
      </c>
      <c r="B12" s="4" t="s">
        <v>547</v>
      </c>
    </row>
    <row r="13" spans="1:2">
      <c r="A13" s="4" t="s">
        <v>544</v>
      </c>
      <c r="B13" s="4" t="s">
        <v>5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7</v>
      </c>
      <c r="C2" s="2" t="s">
        <v>28</v>
      </c>
      <c r="D2" s="2" t="s">
        <v>29</v>
      </c>
    </row>
    <row r="3" spans="1:4">
      <c r="A3" s="3" t="s">
        <v>538</v>
      </c>
    </row>
    <row r="4" spans="1:4">
      <c r="A4" s="4" t="s">
        <v>31</v>
      </c>
      <c r="B4" s="6" t="n">
        <v>1784</v>
      </c>
      <c r="C4" s="6" t="n">
        <v>1715</v>
      </c>
      <c r="D4" s="6" t="n">
        <v>1803</v>
      </c>
    </row>
    <row r="5" spans="1:4">
      <c r="A5" s="4" t="s">
        <v>38</v>
      </c>
      <c r="B5" s="5" t="n">
        <v>763</v>
      </c>
      <c r="C5" s="5" t="n">
        <v>678</v>
      </c>
      <c r="D5" s="5" t="n">
        <v>1499</v>
      </c>
    </row>
    <row r="6" spans="1:4">
      <c r="A6" s="4" t="s">
        <v>549</v>
      </c>
      <c r="B6" s="5" t="n">
        <v>-85</v>
      </c>
      <c r="C6" s="5" t="n">
        <v>-87</v>
      </c>
      <c r="D6" s="5" t="n">
        <v>-87</v>
      </c>
    </row>
    <row r="7" spans="1:4">
      <c r="A7" s="4" t="s">
        <v>41</v>
      </c>
      <c r="B7" s="5" t="n">
        <v>678</v>
      </c>
      <c r="C7" s="5" t="n">
        <v>591</v>
      </c>
      <c r="D7" s="5" t="n">
        <v>1412</v>
      </c>
    </row>
    <row r="8" spans="1:4">
      <c r="A8" s="4" t="s">
        <v>42</v>
      </c>
      <c r="B8" s="5" t="n">
        <v>-85</v>
      </c>
      <c r="C8" s="5" t="n">
        <v>-174</v>
      </c>
      <c r="D8" s="5" t="n">
        <v>-188</v>
      </c>
    </row>
    <row r="9" spans="1:4">
      <c r="A9" s="4" t="s">
        <v>55</v>
      </c>
      <c r="B9" s="5" t="n">
        <v>593</v>
      </c>
      <c r="C9" s="5" t="n">
        <v>417</v>
      </c>
      <c r="D9" s="5" t="n">
        <v>1224</v>
      </c>
    </row>
    <row r="10" spans="1:4">
      <c r="A10" s="4" t="s">
        <v>51</v>
      </c>
    </row>
    <row r="11" spans="1:4">
      <c r="A11" s="3" t="s">
        <v>538</v>
      </c>
    </row>
    <row r="12" spans="1:4">
      <c r="A12" s="4" t="s">
        <v>31</v>
      </c>
      <c r="B12" s="5" t="n">
        <v>1784</v>
      </c>
      <c r="C12" s="5" t="n">
        <v>1715</v>
      </c>
      <c r="D12" s="5" t="n">
        <v>1803</v>
      </c>
    </row>
    <row r="13" spans="1:4">
      <c r="A13" s="4" t="s">
        <v>38</v>
      </c>
      <c r="B13" s="5" t="n">
        <v>759</v>
      </c>
      <c r="C13" s="5" t="n">
        <v>707</v>
      </c>
      <c r="D13" s="5" t="n">
        <v>680</v>
      </c>
    </row>
    <row r="14" spans="1:4">
      <c r="A14" s="4" t="s">
        <v>41</v>
      </c>
      <c r="B14" s="5" t="n">
        <v>674</v>
      </c>
      <c r="C14" s="5" t="n">
        <v>620</v>
      </c>
      <c r="D14" s="5" t="n">
        <v>593</v>
      </c>
    </row>
    <row r="15" spans="1:4">
      <c r="A15" s="4" t="s">
        <v>42</v>
      </c>
      <c r="B15" s="5" t="n">
        <v>-201</v>
      </c>
      <c r="C15" s="5" t="n">
        <v>-186</v>
      </c>
      <c r="D15" s="5" t="n">
        <v>-180</v>
      </c>
    </row>
    <row r="16" spans="1:4">
      <c r="A16" s="4" t="s">
        <v>55</v>
      </c>
      <c r="B16" s="5" t="n">
        <v>473</v>
      </c>
      <c r="C16" s="5" t="n">
        <v>434</v>
      </c>
      <c r="D16" s="5" t="n">
        <v>413</v>
      </c>
    </row>
    <row r="17" spans="1:4">
      <c r="A17" s="4" t="s">
        <v>52</v>
      </c>
    </row>
    <row r="18" spans="1:4">
      <c r="A18" s="3" t="s">
        <v>538</v>
      </c>
    </row>
    <row r="19" spans="1:4">
      <c r="A19" s="4" t="s">
        <v>38</v>
      </c>
      <c r="B19" s="5" t="n">
        <v>4</v>
      </c>
      <c r="C19" s="5" t="n">
        <v>-29</v>
      </c>
      <c r="D19" s="5" t="n">
        <v>819</v>
      </c>
    </row>
    <row r="20" spans="1:4">
      <c r="A20" s="4" t="s">
        <v>41</v>
      </c>
      <c r="B20" s="5" t="n">
        <v>4</v>
      </c>
      <c r="C20" s="5" t="n">
        <v>-29</v>
      </c>
      <c r="D20" s="5" t="n">
        <v>819</v>
      </c>
    </row>
    <row r="21" spans="1:4">
      <c r="A21" s="4" t="s">
        <v>42</v>
      </c>
      <c r="B21" s="5" t="n">
        <v>116</v>
      </c>
      <c r="C21" s="5" t="n">
        <v>12</v>
      </c>
      <c r="D21" s="5" t="n">
        <v>-8</v>
      </c>
    </row>
    <row r="22" spans="1:4">
      <c r="A22" s="4" t="s">
        <v>55</v>
      </c>
      <c r="B22" s="5" t="n">
        <v>120</v>
      </c>
      <c r="C22" s="5" t="n">
        <v>-17</v>
      </c>
      <c r="D22" s="5" t="n">
        <v>811</v>
      </c>
    </row>
    <row r="23" spans="1:4">
      <c r="A23" s="4" t="s">
        <v>550</v>
      </c>
    </row>
    <row r="24" spans="1:4">
      <c r="A24" s="3" t="s">
        <v>538</v>
      </c>
    </row>
    <row r="25" spans="1:4">
      <c r="A25" s="4" t="s">
        <v>31</v>
      </c>
      <c r="B25" s="5" t="n">
        <v>833</v>
      </c>
      <c r="C25" s="5" t="n">
        <v>806</v>
      </c>
      <c r="D25" s="5" t="n">
        <v>785</v>
      </c>
    </row>
    <row r="26" spans="1:4">
      <c r="A26" s="4" t="s">
        <v>551</v>
      </c>
    </row>
    <row r="27" spans="1:4">
      <c r="A27" s="3" t="s">
        <v>538</v>
      </c>
    </row>
    <row r="28" spans="1:4">
      <c r="A28" s="4" t="s">
        <v>38</v>
      </c>
      <c r="B28" s="5" t="n">
        <v>707</v>
      </c>
      <c r="C28" s="5" t="n">
        <v>693</v>
      </c>
      <c r="D28" s="5" t="n">
        <v>669</v>
      </c>
    </row>
    <row r="29" spans="1:4">
      <c r="A29" s="4" t="s">
        <v>552</v>
      </c>
    </row>
    <row r="30" spans="1:4">
      <c r="A30" s="3" t="s">
        <v>538</v>
      </c>
    </row>
    <row r="31" spans="1:4">
      <c r="A31" s="4" t="s">
        <v>31</v>
      </c>
      <c r="B31" s="5" t="n">
        <v>619</v>
      </c>
      <c r="C31" s="5" t="n">
        <v>595</v>
      </c>
      <c r="D31" s="5" t="n">
        <v>591</v>
      </c>
    </row>
    <row r="32" spans="1:4">
      <c r="A32" s="4" t="s">
        <v>553</v>
      </c>
    </row>
    <row r="33" spans="1:4">
      <c r="A33" s="3" t="s">
        <v>538</v>
      </c>
    </row>
    <row r="34" spans="1:4">
      <c r="A34" s="4" t="s">
        <v>38</v>
      </c>
      <c r="B34" s="5" t="n">
        <v>255</v>
      </c>
      <c r="C34" s="5" t="n">
        <v>239</v>
      </c>
      <c r="D34" s="5" t="n">
        <v>241</v>
      </c>
    </row>
    <row r="35" spans="1:4">
      <c r="A35" s="4" t="s">
        <v>554</v>
      </c>
    </row>
    <row r="36" spans="1:4">
      <c r="A36" s="3" t="s">
        <v>538</v>
      </c>
    </row>
    <row r="37" spans="1:4">
      <c r="A37" s="4" t="s">
        <v>31</v>
      </c>
      <c r="B37" s="5" t="n">
        <v>184</v>
      </c>
      <c r="C37" s="5" t="n">
        <v>173</v>
      </c>
      <c r="D37" s="5" t="n">
        <v>292</v>
      </c>
    </row>
    <row r="38" spans="1:4">
      <c r="A38" s="4" t="s">
        <v>555</v>
      </c>
    </row>
    <row r="39" spans="1:4">
      <c r="A39" s="3" t="s">
        <v>538</v>
      </c>
    </row>
    <row r="40" spans="1:4">
      <c r="A40" s="4" t="s">
        <v>38</v>
      </c>
      <c r="B40" s="5" t="n">
        <v>31</v>
      </c>
      <c r="C40" s="5" t="n">
        <v>26</v>
      </c>
      <c r="D40" s="5" t="n">
        <v>57</v>
      </c>
    </row>
    <row r="41" spans="1:4">
      <c r="A41" s="4" t="s">
        <v>556</v>
      </c>
    </row>
    <row r="42" spans="1:4">
      <c r="A42" s="3" t="s">
        <v>538</v>
      </c>
    </row>
    <row r="43" spans="1:4">
      <c r="A43" s="4" t="s">
        <v>31</v>
      </c>
      <c r="B43" s="5" t="n">
        <v>148</v>
      </c>
      <c r="C43" s="5" t="n">
        <v>141</v>
      </c>
      <c r="D43" s="5" t="n">
        <v>135</v>
      </c>
    </row>
    <row r="44" spans="1:4">
      <c r="A44" s="4" t="s">
        <v>557</v>
      </c>
    </row>
    <row r="45" spans="1:4">
      <c r="A45" s="3" t="s">
        <v>538</v>
      </c>
    </row>
    <row r="46" spans="1:4">
      <c r="A46" s="4" t="s">
        <v>38</v>
      </c>
      <c r="B46" s="5" t="n">
        <v>-234</v>
      </c>
      <c r="C46" s="5" t="n">
        <v>-251</v>
      </c>
      <c r="D46" s="5" t="n">
        <v>-287</v>
      </c>
    </row>
    <row r="47" spans="1:4">
      <c r="A47" s="4" t="s">
        <v>558</v>
      </c>
    </row>
    <row r="48" spans="1:4">
      <c r="A48" s="3" t="s">
        <v>538</v>
      </c>
    </row>
    <row r="49" spans="1:4">
      <c r="A49" s="4" t="s">
        <v>31</v>
      </c>
      <c r="B49" s="5" t="n">
        <v>1025</v>
      </c>
      <c r="C49" s="5" t="n">
        <v>993</v>
      </c>
      <c r="D49" s="5" t="n">
        <v>955</v>
      </c>
    </row>
    <row r="50" spans="1:4">
      <c r="A50" s="4" t="s">
        <v>38</v>
      </c>
      <c r="B50" s="5" t="n">
        <v>681</v>
      </c>
      <c r="C50" s="5" t="n">
        <v>604</v>
      </c>
      <c r="D50" s="5" t="n">
        <v>556</v>
      </c>
    </row>
    <row r="51" spans="1:4">
      <c r="A51" s="4" t="s">
        <v>559</v>
      </c>
    </row>
    <row r="52" spans="1:4">
      <c r="A52" s="3" t="s">
        <v>538</v>
      </c>
    </row>
    <row r="53" spans="1:4">
      <c r="A53" s="4" t="s">
        <v>38</v>
      </c>
      <c r="B53" s="5" t="n">
        <v>644</v>
      </c>
      <c r="C53" s="5" t="n">
        <v>633</v>
      </c>
      <c r="D53" s="5" t="n">
        <v>597</v>
      </c>
    </row>
    <row r="54" spans="1:4">
      <c r="A54" s="4" t="s">
        <v>560</v>
      </c>
    </row>
    <row r="55" spans="1:4">
      <c r="A55" s="3" t="s">
        <v>538</v>
      </c>
    </row>
    <row r="56" spans="1:4">
      <c r="A56" s="4" t="s">
        <v>38</v>
      </c>
      <c r="B56" s="5" t="n">
        <v>37</v>
      </c>
      <c r="C56" s="5" t="n">
        <v>-29</v>
      </c>
      <c r="D56" s="5" t="n">
        <v>-41</v>
      </c>
    </row>
    <row r="57" spans="1:4">
      <c r="A57" s="4" t="s">
        <v>561</v>
      </c>
    </row>
    <row r="58" spans="1:4">
      <c r="A58" s="3" t="s">
        <v>538</v>
      </c>
    </row>
    <row r="59" spans="1:4">
      <c r="A59" s="4" t="s">
        <v>31</v>
      </c>
      <c r="B59" s="5" t="n">
        <v>703</v>
      </c>
      <c r="C59" s="5" t="n">
        <v>685</v>
      </c>
      <c r="D59" s="5" t="n">
        <v>661</v>
      </c>
    </row>
    <row r="60" spans="1:4">
      <c r="A60" s="4" t="s">
        <v>562</v>
      </c>
    </row>
    <row r="61" spans="1:4">
      <c r="A61" s="3" t="s">
        <v>538</v>
      </c>
    </row>
    <row r="62" spans="1:4">
      <c r="A62" s="4" t="s">
        <v>38</v>
      </c>
      <c r="B62" s="5" t="n">
        <v>606</v>
      </c>
      <c r="C62" s="5" t="n">
        <v>600</v>
      </c>
      <c r="D62" s="5" t="n">
        <v>575</v>
      </c>
    </row>
    <row r="63" spans="1:4">
      <c r="A63" s="4" t="s">
        <v>563</v>
      </c>
    </row>
    <row r="64" spans="1:4">
      <c r="A64" s="3" t="s">
        <v>538</v>
      </c>
    </row>
    <row r="65" spans="1:4">
      <c r="A65" s="4" t="s">
        <v>31</v>
      </c>
      <c r="B65" s="5" t="n">
        <v>172</v>
      </c>
      <c r="C65" s="5" t="n">
        <v>172</v>
      </c>
      <c r="D65" s="5" t="n">
        <v>166</v>
      </c>
    </row>
    <row r="66" spans="1:4">
      <c r="A66" s="4" t="s">
        <v>564</v>
      </c>
    </row>
    <row r="67" spans="1:4">
      <c r="A67" s="3" t="s">
        <v>538</v>
      </c>
    </row>
    <row r="68" spans="1:4">
      <c r="A68" s="4" t="s">
        <v>38</v>
      </c>
      <c r="B68" s="5" t="n">
        <v>65</v>
      </c>
      <c r="C68" s="5" t="n">
        <v>64</v>
      </c>
      <c r="D68" s="5" t="n">
        <v>64</v>
      </c>
    </row>
    <row r="69" spans="1:4">
      <c r="A69" s="4" t="s">
        <v>565</v>
      </c>
    </row>
    <row r="70" spans="1:4">
      <c r="A70" s="3" t="s">
        <v>538</v>
      </c>
    </row>
    <row r="71" spans="1:4">
      <c r="A71" s="4" t="s">
        <v>31</v>
      </c>
      <c r="B71" s="5" t="n">
        <v>150</v>
      </c>
      <c r="C71" s="5" t="n">
        <v>136</v>
      </c>
      <c r="D71" s="5" t="n">
        <v>128</v>
      </c>
    </row>
    <row r="72" spans="1:4">
      <c r="A72" s="4" t="s">
        <v>566</v>
      </c>
    </row>
    <row r="73" spans="1:4">
      <c r="A73" s="3" t="s">
        <v>538</v>
      </c>
    </row>
    <row r="74" spans="1:4">
      <c r="A74" s="4" t="s">
        <v>38</v>
      </c>
      <c r="B74" s="5" t="n">
        <v>29</v>
      </c>
      <c r="C74" s="5" t="n">
        <v>24</v>
      </c>
      <c r="D74" s="5" t="n">
        <v>24</v>
      </c>
    </row>
    <row r="75" spans="1:4">
      <c r="A75" s="4" t="s">
        <v>567</v>
      </c>
    </row>
    <row r="76" spans="1:4">
      <c r="A76" s="3" t="s">
        <v>538</v>
      </c>
    </row>
    <row r="77" spans="1:4">
      <c r="A77" s="4" t="s">
        <v>38</v>
      </c>
      <c r="B77" s="5" t="n">
        <v>-56</v>
      </c>
      <c r="C77" s="5" t="n">
        <v>-55</v>
      </c>
      <c r="D77" s="5" t="n">
        <v>-66</v>
      </c>
    </row>
    <row r="78" spans="1:4">
      <c r="A78" s="4" t="s">
        <v>568</v>
      </c>
    </row>
    <row r="79" spans="1:4">
      <c r="A79" s="3" t="s">
        <v>538</v>
      </c>
    </row>
    <row r="80" spans="1:4">
      <c r="A80" s="4" t="s">
        <v>31</v>
      </c>
      <c r="B80" s="5" t="n">
        <v>241</v>
      </c>
      <c r="C80" s="5" t="n">
        <v>227</v>
      </c>
      <c r="D80" s="5" t="n">
        <v>265</v>
      </c>
    </row>
    <row r="81" spans="1:4">
      <c r="A81" s="4" t="s">
        <v>38</v>
      </c>
      <c r="B81" s="5" t="n">
        <v>84</v>
      </c>
      <c r="C81" s="5" t="n">
        <v>75</v>
      </c>
      <c r="D81" s="5" t="n">
        <v>253</v>
      </c>
    </row>
    <row r="82" spans="1:4">
      <c r="A82" s="4" t="s">
        <v>569</v>
      </c>
    </row>
    <row r="83" spans="1:4">
      <c r="A83" s="3" t="s">
        <v>538</v>
      </c>
    </row>
    <row r="84" spans="1:4">
      <c r="A84" s="4" t="s">
        <v>38</v>
      </c>
      <c r="B84" s="5" t="n">
        <v>86</v>
      </c>
      <c r="C84" s="5" t="n">
        <v>75</v>
      </c>
      <c r="D84" s="5" t="n">
        <v>78</v>
      </c>
    </row>
    <row r="85" spans="1:4">
      <c r="A85" s="4" t="s">
        <v>570</v>
      </c>
    </row>
    <row r="86" spans="1:4">
      <c r="A86" s="3" t="s">
        <v>538</v>
      </c>
    </row>
    <row r="87" spans="1:4">
      <c r="A87" s="4" t="s">
        <v>38</v>
      </c>
      <c r="B87" s="5" t="n">
        <v>-2</v>
      </c>
      <c r="D87" s="5" t="n">
        <v>175</v>
      </c>
    </row>
    <row r="88" spans="1:4">
      <c r="A88" s="4" t="s">
        <v>571</v>
      </c>
    </row>
    <row r="89" spans="1:4">
      <c r="A89" s="3" t="s">
        <v>538</v>
      </c>
    </row>
    <row r="90" spans="1:4">
      <c r="A90" s="4" t="s">
        <v>31</v>
      </c>
      <c r="B90" s="5" t="n">
        <v>109</v>
      </c>
      <c r="C90" s="5" t="n">
        <v>102</v>
      </c>
      <c r="D90" s="5" t="n">
        <v>104</v>
      </c>
    </row>
    <row r="91" spans="1:4">
      <c r="A91" s="4" t="s">
        <v>572</v>
      </c>
    </row>
    <row r="92" spans="1:4">
      <c r="A92" s="3" t="s">
        <v>538</v>
      </c>
    </row>
    <row r="93" spans="1:4">
      <c r="A93" s="4" t="s">
        <v>38</v>
      </c>
      <c r="B93" s="5" t="n">
        <v>85</v>
      </c>
      <c r="C93" s="5" t="n">
        <v>78</v>
      </c>
      <c r="D93" s="5" t="n">
        <v>77</v>
      </c>
    </row>
    <row r="94" spans="1:4">
      <c r="A94" s="4" t="s">
        <v>573</v>
      </c>
    </row>
    <row r="95" spans="1:4">
      <c r="A95" s="3" t="s">
        <v>538</v>
      </c>
    </row>
    <row r="96" spans="1:4">
      <c r="A96" s="4" t="s">
        <v>31</v>
      </c>
      <c r="B96" s="5" t="n">
        <v>132</v>
      </c>
      <c r="C96" s="5" t="n">
        <v>125</v>
      </c>
      <c r="D96" s="5" t="n">
        <v>131</v>
      </c>
    </row>
    <row r="97" spans="1:4">
      <c r="A97" s="4" t="s">
        <v>574</v>
      </c>
    </row>
    <row r="98" spans="1:4">
      <c r="A98" s="3" t="s">
        <v>538</v>
      </c>
    </row>
    <row r="99" spans="1:4">
      <c r="A99" s="4" t="s">
        <v>38</v>
      </c>
      <c r="B99" s="5" t="n">
        <v>26</v>
      </c>
      <c r="C99" s="5" t="n">
        <v>22</v>
      </c>
      <c r="D99" s="5" t="n">
        <v>28</v>
      </c>
    </row>
    <row r="100" spans="1:4">
      <c r="A100" s="4" t="s">
        <v>575</v>
      </c>
    </row>
    <row r="101" spans="1:4">
      <c r="A101" s="3" t="s">
        <v>538</v>
      </c>
    </row>
    <row r="102" spans="1:4">
      <c r="A102" s="4" t="s">
        <v>31</v>
      </c>
      <c r="D102" s="5" t="n">
        <v>30</v>
      </c>
    </row>
    <row r="103" spans="1:4">
      <c r="A103" s="4" t="s">
        <v>576</v>
      </c>
    </row>
    <row r="104" spans="1:4">
      <c r="A104" s="3" t="s">
        <v>538</v>
      </c>
    </row>
    <row r="105" spans="1:4">
      <c r="A105" s="4" t="s">
        <v>38</v>
      </c>
      <c r="D105" s="5" t="n">
        <v>1</v>
      </c>
    </row>
    <row r="106" spans="1:4">
      <c r="A106" s="4" t="s">
        <v>577</v>
      </c>
    </row>
    <row r="107" spans="1:4">
      <c r="A107" s="3" t="s">
        <v>538</v>
      </c>
    </row>
    <row r="108" spans="1:4">
      <c r="A108" s="4" t="s">
        <v>38</v>
      </c>
      <c r="B108" s="5" t="n">
        <v>-25</v>
      </c>
      <c r="C108" s="5" t="n">
        <v>-25</v>
      </c>
      <c r="D108" s="5" t="n">
        <v>-28</v>
      </c>
    </row>
    <row r="109" spans="1:4">
      <c r="A109" s="4" t="s">
        <v>578</v>
      </c>
    </row>
    <row r="110" spans="1:4">
      <c r="A110" s="3" t="s">
        <v>538</v>
      </c>
    </row>
    <row r="111" spans="1:4">
      <c r="A111" s="4" t="s">
        <v>31</v>
      </c>
      <c r="B111" s="5" t="n">
        <v>244</v>
      </c>
      <c r="C111" s="5" t="n">
        <v>237</v>
      </c>
      <c r="D111" s="5" t="n">
        <v>241</v>
      </c>
    </row>
    <row r="112" spans="1:4">
      <c r="A112" s="4" t="s">
        <v>38</v>
      </c>
      <c r="B112" s="5" t="n">
        <v>85</v>
      </c>
      <c r="C112" s="5" t="n">
        <v>82</v>
      </c>
      <c r="D112" s="5" t="n">
        <v>84</v>
      </c>
    </row>
    <row r="113" spans="1:4">
      <c r="A113" s="4" t="s">
        <v>579</v>
      </c>
    </row>
    <row r="114" spans="1:4">
      <c r="A114" s="3" t="s">
        <v>538</v>
      </c>
    </row>
    <row r="115" spans="1:4">
      <c r="A115" s="4" t="s">
        <v>38</v>
      </c>
      <c r="B115" s="5" t="n">
        <v>87</v>
      </c>
      <c r="C115" s="5" t="n">
        <v>82</v>
      </c>
      <c r="D115" s="5" t="n">
        <v>86</v>
      </c>
    </row>
    <row r="116" spans="1:4">
      <c r="A116" s="4" t="s">
        <v>580</v>
      </c>
    </row>
    <row r="117" spans="1:4">
      <c r="A117" s="3" t="s">
        <v>538</v>
      </c>
    </row>
    <row r="118" spans="1:4">
      <c r="A118" s="4" t="s">
        <v>38</v>
      </c>
      <c r="B118" s="5" t="n">
        <v>-2</v>
      </c>
      <c r="D118" s="5" t="n">
        <v>-2</v>
      </c>
    </row>
    <row r="119" spans="1:4">
      <c r="A119" s="4" t="s">
        <v>581</v>
      </c>
    </row>
    <row r="120" spans="1:4">
      <c r="A120" s="3" t="s">
        <v>538</v>
      </c>
    </row>
    <row r="121" spans="1:4">
      <c r="A121" s="4" t="s">
        <v>31</v>
      </c>
      <c r="B121" s="5" t="n">
        <v>17</v>
      </c>
      <c r="C121" s="5" t="n">
        <v>16</v>
      </c>
      <c r="D121" s="5" t="n">
        <v>16</v>
      </c>
    </row>
    <row r="122" spans="1:4">
      <c r="A122" s="4" t="s">
        <v>582</v>
      </c>
    </row>
    <row r="123" spans="1:4">
      <c r="A123" s="3" t="s">
        <v>538</v>
      </c>
    </row>
    <row r="124" spans="1:4">
      <c r="A124" s="4" t="s">
        <v>38</v>
      </c>
      <c r="B124" s="5" t="n">
        <v>14</v>
      </c>
      <c r="C124" s="5" t="n">
        <v>12</v>
      </c>
      <c r="D124" s="5" t="n">
        <v>12</v>
      </c>
    </row>
    <row r="125" spans="1:4">
      <c r="A125" s="4" t="s">
        <v>583</v>
      </c>
    </row>
    <row r="126" spans="1:4">
      <c r="A126" s="3" t="s">
        <v>538</v>
      </c>
    </row>
    <row r="127" spans="1:4">
      <c r="A127" s="4" t="s">
        <v>31</v>
      </c>
      <c r="B127" s="5" t="n">
        <v>193</v>
      </c>
      <c r="C127" s="5" t="n">
        <v>184</v>
      </c>
      <c r="D127" s="5" t="n">
        <v>189</v>
      </c>
    </row>
    <row r="128" spans="1:4">
      <c r="A128" s="4" t="s">
        <v>584</v>
      </c>
    </row>
    <row r="129" spans="1:4">
      <c r="A129" s="3" t="s">
        <v>538</v>
      </c>
    </row>
    <row r="130" spans="1:4">
      <c r="A130" s="4" t="s">
        <v>38</v>
      </c>
      <c r="B130" s="5" t="n">
        <v>91</v>
      </c>
      <c r="C130" s="5" t="n">
        <v>89</v>
      </c>
      <c r="D130" s="5" t="n">
        <v>90</v>
      </c>
    </row>
    <row r="131" spans="1:4">
      <c r="A131" s="4" t="s">
        <v>585</v>
      </c>
    </row>
    <row r="132" spans="1:4">
      <c r="A132" s="3" t="s">
        <v>538</v>
      </c>
    </row>
    <row r="133" spans="1:4">
      <c r="A133" s="4" t="s">
        <v>31</v>
      </c>
      <c r="B133" s="5" t="n">
        <v>34</v>
      </c>
      <c r="C133" s="5" t="n">
        <v>37</v>
      </c>
      <c r="D133" s="5" t="n">
        <v>36</v>
      </c>
    </row>
    <row r="134" spans="1:4">
      <c r="A134" s="4" t="s">
        <v>586</v>
      </c>
    </row>
    <row r="135" spans="1:4">
      <c r="A135" s="3" t="s">
        <v>538</v>
      </c>
    </row>
    <row r="136" spans="1:4">
      <c r="A136" s="4" t="s">
        <v>38</v>
      </c>
      <c r="B136" s="5" t="n">
        <v>2</v>
      </c>
      <c r="C136" s="5" t="n">
        <v>2</v>
      </c>
      <c r="D136" s="5" t="n">
        <v>3</v>
      </c>
    </row>
    <row r="137" spans="1:4">
      <c r="A137" s="4" t="s">
        <v>587</v>
      </c>
    </row>
    <row r="138" spans="1:4">
      <c r="A138" s="3" t="s">
        <v>538</v>
      </c>
    </row>
    <row r="139" spans="1:4">
      <c r="A139" s="4" t="s">
        <v>38</v>
      </c>
      <c r="B139" s="5" t="n">
        <v>-20</v>
      </c>
      <c r="C139" s="5" t="n">
        <v>-21</v>
      </c>
      <c r="D139" s="5" t="n">
        <v>-19</v>
      </c>
    </row>
    <row r="140" spans="1:4">
      <c r="A140" s="4" t="s">
        <v>588</v>
      </c>
    </row>
    <row r="141" spans="1:4">
      <c r="A141" s="3" t="s">
        <v>538</v>
      </c>
    </row>
    <row r="142" spans="1:4">
      <c r="A142" s="4" t="s">
        <v>31</v>
      </c>
      <c r="B142" s="5" t="n">
        <v>126</v>
      </c>
      <c r="C142" s="5" t="n">
        <v>117</v>
      </c>
      <c r="D142" s="5" t="n">
        <v>207</v>
      </c>
    </row>
    <row r="143" spans="1:4">
      <c r="A143" s="4" t="s">
        <v>38</v>
      </c>
      <c r="B143" s="5" t="n">
        <v>52</v>
      </c>
      <c r="C143" s="5" t="n">
        <v>45</v>
      </c>
      <c r="D143" s="5" t="n">
        <v>768</v>
      </c>
    </row>
    <row r="144" spans="1:4">
      <c r="A144" s="4" t="s">
        <v>589</v>
      </c>
    </row>
    <row r="145" spans="1:4">
      <c r="A145" s="3" t="s">
        <v>538</v>
      </c>
    </row>
    <row r="146" spans="1:4">
      <c r="A146" s="4" t="s">
        <v>38</v>
      </c>
      <c r="B146" s="5" t="n">
        <v>52</v>
      </c>
      <c r="C146" s="5" t="n">
        <v>45</v>
      </c>
      <c r="D146" s="5" t="n">
        <v>70</v>
      </c>
    </row>
    <row r="147" spans="1:4">
      <c r="A147" s="4" t="s">
        <v>590</v>
      </c>
    </row>
    <row r="148" spans="1:4">
      <c r="A148" s="3" t="s">
        <v>538</v>
      </c>
    </row>
    <row r="149" spans="1:4">
      <c r="A149" s="4" t="s">
        <v>38</v>
      </c>
      <c r="D149" s="5" t="n">
        <v>698</v>
      </c>
    </row>
    <row r="150" spans="1:4">
      <c r="A150" s="4" t="s">
        <v>591</v>
      </c>
    </row>
    <row r="151" spans="1:4">
      <c r="A151" s="3" t="s">
        <v>538</v>
      </c>
    </row>
    <row r="152" spans="1:4">
      <c r="A152" s="4" t="s">
        <v>31</v>
      </c>
      <c r="B152" s="5" t="n">
        <v>4</v>
      </c>
      <c r="C152" s="5" t="n">
        <v>3</v>
      </c>
      <c r="D152" s="5" t="n">
        <v>4</v>
      </c>
    </row>
    <row r="153" spans="1:4">
      <c r="A153" s="4" t="s">
        <v>592</v>
      </c>
    </row>
    <row r="154" spans="1:4">
      <c r="A154" s="3" t="s">
        <v>538</v>
      </c>
    </row>
    <row r="155" spans="1:4">
      <c r="A155" s="4" t="s">
        <v>38</v>
      </c>
      <c r="B155" s="5" t="n">
        <v>2</v>
      </c>
      <c r="C155" s="5" t="n">
        <v>3</v>
      </c>
      <c r="D155" s="5" t="n">
        <v>5</v>
      </c>
    </row>
    <row r="156" spans="1:4">
      <c r="A156" s="4" t="s">
        <v>593</v>
      </c>
    </row>
    <row r="157" spans="1:4">
      <c r="A157" s="3" t="s">
        <v>538</v>
      </c>
    </row>
    <row r="158" spans="1:4">
      <c r="A158" s="4" t="s">
        <v>31</v>
      </c>
      <c r="B158" s="5" t="n">
        <v>122</v>
      </c>
      <c r="C158" s="5" t="n">
        <v>114</v>
      </c>
      <c r="D158" s="5" t="n">
        <v>105</v>
      </c>
    </row>
    <row r="159" spans="1:4">
      <c r="A159" s="4" t="s">
        <v>594</v>
      </c>
    </row>
    <row r="160" spans="1:4">
      <c r="A160" s="3" t="s">
        <v>538</v>
      </c>
    </row>
    <row r="161" spans="1:4">
      <c r="A161" s="4" t="s">
        <v>38</v>
      </c>
      <c r="B161" s="5" t="n">
        <v>73</v>
      </c>
      <c r="C161" s="5" t="n">
        <v>64</v>
      </c>
      <c r="D161" s="5" t="n">
        <v>59</v>
      </c>
    </row>
    <row r="162" spans="1:4">
      <c r="A162" s="4" t="s">
        <v>595</v>
      </c>
    </row>
    <row r="163" spans="1:4">
      <c r="A163" s="3" t="s">
        <v>538</v>
      </c>
    </row>
    <row r="164" spans="1:4">
      <c r="A164" s="4" t="s">
        <v>31</v>
      </c>
      <c r="D164" s="5" t="n">
        <v>98</v>
      </c>
    </row>
    <row r="165" spans="1:4">
      <c r="A165" s="4" t="s">
        <v>596</v>
      </c>
    </row>
    <row r="166" spans="1:4">
      <c r="A166" s="3" t="s">
        <v>538</v>
      </c>
    </row>
    <row r="167" spans="1:4">
      <c r="A167" s="4" t="s">
        <v>38</v>
      </c>
      <c r="D167" s="5" t="n">
        <v>29</v>
      </c>
    </row>
    <row r="168" spans="1:4">
      <c r="A168" s="4" t="s">
        <v>597</v>
      </c>
    </row>
    <row r="169" spans="1:4">
      <c r="A169" s="3" t="s">
        <v>538</v>
      </c>
    </row>
    <row r="170" spans="1:4">
      <c r="A170" s="4" t="s">
        <v>38</v>
      </c>
      <c r="B170" s="5" t="n">
        <v>-23</v>
      </c>
      <c r="C170" s="5" t="n">
        <v>-22</v>
      </c>
      <c r="D170" s="5" t="n">
        <v>-23</v>
      </c>
    </row>
    <row r="171" spans="1:4">
      <c r="A171" s="4" t="s">
        <v>598</v>
      </c>
    </row>
    <row r="172" spans="1:4">
      <c r="A172" s="3" t="s">
        <v>538</v>
      </c>
    </row>
    <row r="173" spans="1:4">
      <c r="A173" s="4" t="s">
        <v>31</v>
      </c>
      <c r="B173" s="5" t="n">
        <v>148</v>
      </c>
      <c r="C173" s="5" t="n">
        <v>141</v>
      </c>
      <c r="D173" s="5" t="n">
        <v>135</v>
      </c>
    </row>
    <row r="174" spans="1:4">
      <c r="A174" s="4" t="s">
        <v>38</v>
      </c>
      <c r="B174" s="5" t="n">
        <v>-139</v>
      </c>
      <c r="C174" s="5" t="n">
        <v>-128</v>
      </c>
      <c r="D174" s="5" t="n">
        <v>-162</v>
      </c>
    </row>
    <row r="175" spans="1:4">
      <c r="A175" s="4" t="s">
        <v>599</v>
      </c>
    </row>
    <row r="176" spans="1:4">
      <c r="A176" s="3" t="s">
        <v>538</v>
      </c>
    </row>
    <row r="177" spans="1:4">
      <c r="A177" s="4" t="s">
        <v>38</v>
      </c>
      <c r="B177" s="5" t="n">
        <v>-110</v>
      </c>
      <c r="C177" s="5" t="n">
        <v>-128</v>
      </c>
      <c r="D177" s="5" t="n">
        <v>-151</v>
      </c>
    </row>
    <row r="178" spans="1:4">
      <c r="A178" s="4" t="s">
        <v>600</v>
      </c>
    </row>
    <row r="179" spans="1:4">
      <c r="A179" s="3" t="s">
        <v>538</v>
      </c>
    </row>
    <row r="180" spans="1:4">
      <c r="A180" s="4" t="s">
        <v>38</v>
      </c>
      <c r="B180" s="5" t="n">
        <v>-29</v>
      </c>
      <c r="D180" s="5" t="n">
        <v>-11</v>
      </c>
    </row>
    <row r="181" spans="1:4">
      <c r="A181" s="4" t="s">
        <v>601</v>
      </c>
    </row>
    <row r="182" spans="1:4">
      <c r="A182" s="3" t="s">
        <v>538</v>
      </c>
    </row>
    <row r="183" spans="1:4">
      <c r="A183" s="4" t="s">
        <v>31</v>
      </c>
      <c r="B183" s="5" t="n">
        <v>148</v>
      </c>
      <c r="C183" s="5" t="n">
        <v>141</v>
      </c>
      <c r="D183" s="5" t="n">
        <v>135</v>
      </c>
    </row>
    <row r="184" spans="1:4">
      <c r="A184" s="4" t="s">
        <v>602</v>
      </c>
    </row>
    <row r="185" spans="1:4">
      <c r="A185" s="3" t="s">
        <v>538</v>
      </c>
    </row>
    <row r="186" spans="1:4">
      <c r="A186" s="4" t="s">
        <v>38</v>
      </c>
      <c r="B186" s="6" t="n">
        <v>-110</v>
      </c>
      <c r="C186" s="6" t="n">
        <v>-128</v>
      </c>
      <c r="D186" s="6" t="n">
        <v>-1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7</v>
      </c>
      <c r="C1" s="2" t="s">
        <v>28</v>
      </c>
    </row>
    <row r="2" spans="1:3">
      <c r="A2" s="3" t="s">
        <v>538</v>
      </c>
    </row>
    <row r="3" spans="1:3">
      <c r="A3" s="4" t="s">
        <v>108</v>
      </c>
      <c r="B3" s="6" t="n">
        <v>16</v>
      </c>
      <c r="C3" s="6" t="n">
        <v>23</v>
      </c>
    </row>
    <row r="4" spans="1:3">
      <c r="A4" s="4" t="s">
        <v>109</v>
      </c>
      <c r="B4" s="5" t="n">
        <v>56</v>
      </c>
      <c r="C4" s="5" t="n">
        <v>48</v>
      </c>
    </row>
    <row r="5" spans="1:3">
      <c r="A5" s="4" t="s">
        <v>112</v>
      </c>
      <c r="B5" s="5" t="n">
        <v>101</v>
      </c>
      <c r="C5" s="5" t="n">
        <v>77</v>
      </c>
    </row>
    <row r="6" spans="1:3">
      <c r="A6" s="4" t="s">
        <v>113</v>
      </c>
      <c r="B6" s="5" t="n">
        <v>168</v>
      </c>
      <c r="C6" s="5" t="n">
        <v>206</v>
      </c>
    </row>
    <row r="7" spans="1:3">
      <c r="A7" s="4" t="s">
        <v>604</v>
      </c>
      <c r="B7" s="5" t="n">
        <v>3175</v>
      </c>
      <c r="C7" s="5" t="n">
        <v>2927</v>
      </c>
    </row>
    <row r="8" spans="1:3">
      <c r="A8" s="4" t="s">
        <v>122</v>
      </c>
      <c r="B8" s="5" t="n">
        <v>-64</v>
      </c>
      <c r="C8" s="5" t="n">
        <v>-50</v>
      </c>
    </row>
    <row r="9" spans="1:3">
      <c r="A9" s="4" t="s">
        <v>125</v>
      </c>
      <c r="B9" s="5" t="n">
        <v>-25</v>
      </c>
    </row>
    <row r="10" spans="1:3">
      <c r="A10" s="4" t="s">
        <v>126</v>
      </c>
      <c r="B10" s="5" t="n">
        <v>-157</v>
      </c>
      <c r="C10" s="5" t="n">
        <v>-251</v>
      </c>
    </row>
    <row r="11" spans="1:3">
      <c r="A11" s="4" t="s">
        <v>118</v>
      </c>
      <c r="C11" s="5" t="n">
        <v>-3</v>
      </c>
    </row>
    <row r="12" spans="1:3">
      <c r="A12" s="4" t="s">
        <v>117</v>
      </c>
      <c r="B12" s="5" t="n">
        <v>-2019</v>
      </c>
      <c r="C12" s="5" t="n">
        <v>-1712</v>
      </c>
    </row>
    <row r="13" spans="1:3">
      <c r="A13" s="4" t="s">
        <v>605</v>
      </c>
      <c r="B13" s="5" t="n">
        <v>-4026</v>
      </c>
      <c r="C13" s="5" t="n">
        <v>-3686</v>
      </c>
    </row>
    <row r="14" spans="1:3">
      <c r="A14" s="4" t="s">
        <v>606</v>
      </c>
    </row>
    <row r="15" spans="1:3">
      <c r="A15" s="3" t="s">
        <v>538</v>
      </c>
    </row>
    <row r="16" spans="1:3">
      <c r="A16" s="4" t="s">
        <v>604</v>
      </c>
      <c r="B16" s="5" t="n">
        <v>2834</v>
      </c>
      <c r="C16" s="5" t="n">
        <v>2573</v>
      </c>
    </row>
    <row r="17" spans="1:3">
      <c r="A17" s="4" t="s">
        <v>605</v>
      </c>
      <c r="B17" s="5" t="n">
        <v>-1761</v>
      </c>
      <c r="C17" s="5" t="n">
        <v>-1670</v>
      </c>
    </row>
    <row r="18" spans="1:3">
      <c r="A18" s="4" t="s">
        <v>607</v>
      </c>
    </row>
    <row r="19" spans="1:3">
      <c r="A19" s="3" t="s">
        <v>538</v>
      </c>
    </row>
    <row r="20" spans="1:3">
      <c r="A20" s="4" t="s">
        <v>604</v>
      </c>
      <c r="B20" s="5" t="n">
        <v>1525</v>
      </c>
      <c r="C20" s="5" t="n">
        <v>1417</v>
      </c>
    </row>
    <row r="21" spans="1:3">
      <c r="A21" s="4" t="s">
        <v>605</v>
      </c>
      <c r="B21" s="5" t="n">
        <v>-470</v>
      </c>
      <c r="C21" s="5" t="n">
        <v>-438</v>
      </c>
    </row>
    <row r="22" spans="1:3">
      <c r="A22" s="4" t="s">
        <v>608</v>
      </c>
    </row>
    <row r="23" spans="1:3">
      <c r="A23" s="3" t="s">
        <v>538</v>
      </c>
    </row>
    <row r="24" spans="1:3">
      <c r="A24" s="4" t="s">
        <v>604</v>
      </c>
      <c r="B24" s="5" t="n">
        <v>350</v>
      </c>
      <c r="C24" s="5" t="n">
        <v>321</v>
      </c>
    </row>
    <row r="25" spans="1:3">
      <c r="A25" s="4" t="s">
        <v>605</v>
      </c>
      <c r="B25" s="5" t="n">
        <v>-146</v>
      </c>
      <c r="C25" s="5" t="n">
        <v>-128</v>
      </c>
    </row>
    <row r="26" spans="1:3">
      <c r="A26" s="4" t="s">
        <v>609</v>
      </c>
    </row>
    <row r="27" spans="1:3">
      <c r="A27" s="3" t="s">
        <v>538</v>
      </c>
    </row>
    <row r="28" spans="1:3">
      <c r="A28" s="4" t="s">
        <v>604</v>
      </c>
      <c r="B28" s="5" t="n">
        <v>264</v>
      </c>
      <c r="C28" s="5" t="n">
        <v>249</v>
      </c>
    </row>
    <row r="29" spans="1:3">
      <c r="A29" s="4" t="s">
        <v>605</v>
      </c>
      <c r="B29" s="5" t="n">
        <v>-86</v>
      </c>
      <c r="C29" s="5" t="n">
        <v>-68</v>
      </c>
    </row>
    <row r="30" spans="1:3">
      <c r="A30" s="4" t="s">
        <v>610</v>
      </c>
    </row>
    <row r="31" spans="1:3">
      <c r="A31" s="3" t="s">
        <v>538</v>
      </c>
    </row>
    <row r="32" spans="1:3">
      <c r="A32" s="4" t="s">
        <v>604</v>
      </c>
      <c r="B32" s="5" t="n">
        <v>154</v>
      </c>
      <c r="C32" s="5" t="n">
        <v>147</v>
      </c>
    </row>
    <row r="33" spans="1:3">
      <c r="A33" s="4" t="s">
        <v>605</v>
      </c>
      <c r="B33" s="5" t="n">
        <v>-60</v>
      </c>
      <c r="C33" s="5" t="n">
        <v>-39</v>
      </c>
    </row>
    <row r="34" spans="1:3">
      <c r="A34" s="4" t="s">
        <v>611</v>
      </c>
    </row>
    <row r="35" spans="1:3">
      <c r="A35" s="3" t="s">
        <v>538</v>
      </c>
    </row>
    <row r="36" spans="1:3">
      <c r="A36" s="4" t="s">
        <v>604</v>
      </c>
      <c r="B36" s="5" t="n">
        <v>541</v>
      </c>
      <c r="C36" s="5" t="n">
        <v>439</v>
      </c>
    </row>
    <row r="37" spans="1:3">
      <c r="A37" s="4" t="s">
        <v>605</v>
      </c>
      <c r="B37" s="6" t="n">
        <v>-999</v>
      </c>
      <c r="C37" s="6" t="n">
        <v>-9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7</v>
      </c>
      <c r="C2" s="2" t="s">
        <v>28</v>
      </c>
      <c r="D2" s="2" t="s">
        <v>29</v>
      </c>
    </row>
    <row r="3" spans="1:4">
      <c r="A3" s="3" t="s">
        <v>538</v>
      </c>
    </row>
    <row r="4" spans="1:4">
      <c r="A4" s="4" t="s">
        <v>613</v>
      </c>
      <c r="B4" s="6" t="n">
        <v>336</v>
      </c>
      <c r="C4" s="6" t="n">
        <v>238</v>
      </c>
      <c r="D4" s="6" t="n">
        <v>262</v>
      </c>
    </row>
    <row r="5" spans="1:4">
      <c r="A5" s="4" t="s">
        <v>36</v>
      </c>
      <c r="B5" s="5" t="n">
        <v>103</v>
      </c>
      <c r="C5" s="5" t="n">
        <v>96</v>
      </c>
      <c r="D5" s="5" t="n">
        <v>96</v>
      </c>
    </row>
    <row r="6" spans="1:4">
      <c r="A6" s="4" t="s">
        <v>614</v>
      </c>
      <c r="B6" s="5" t="n">
        <v>21</v>
      </c>
      <c r="C6" s="5" t="n">
        <v>17</v>
      </c>
      <c r="D6" s="5" t="n">
        <v>19</v>
      </c>
    </row>
    <row r="7" spans="1:4">
      <c r="A7" s="4" t="s">
        <v>615</v>
      </c>
      <c r="B7" s="5" t="n">
        <v>-3</v>
      </c>
      <c r="C7" s="5" t="n">
        <v>2</v>
      </c>
      <c r="D7" s="5" t="n">
        <v>3</v>
      </c>
    </row>
    <row r="8" spans="1:4">
      <c r="A8" s="4" t="s">
        <v>37</v>
      </c>
      <c r="B8" s="5" t="n">
        <v>18</v>
      </c>
      <c r="C8" s="5" t="n">
        <v>16</v>
      </c>
      <c r="D8" s="5" t="n">
        <v>36</v>
      </c>
    </row>
    <row r="9" spans="1:4">
      <c r="A9" s="4" t="s">
        <v>558</v>
      </c>
    </row>
    <row r="10" spans="1:4">
      <c r="A10" s="3" t="s">
        <v>538</v>
      </c>
    </row>
    <row r="11" spans="1:4">
      <c r="A11" s="4" t="s">
        <v>613</v>
      </c>
      <c r="B11" s="5" t="n">
        <v>120</v>
      </c>
      <c r="C11" s="5" t="n">
        <v>67</v>
      </c>
      <c r="D11" s="5" t="n">
        <v>87</v>
      </c>
    </row>
    <row r="12" spans="1:4">
      <c r="A12" s="4" t="s">
        <v>36</v>
      </c>
      <c r="B12" s="5" t="n">
        <v>31</v>
      </c>
      <c r="C12" s="5" t="n">
        <v>25</v>
      </c>
      <c r="D12" s="5" t="n">
        <v>23</v>
      </c>
    </row>
    <row r="13" spans="1:4">
      <c r="A13" s="4" t="s">
        <v>615</v>
      </c>
      <c r="B13" s="5" t="n">
        <v>1</v>
      </c>
      <c r="C13" s="5" t="n">
        <v>7</v>
      </c>
      <c r="D13" s="5" t="n">
        <v>5</v>
      </c>
    </row>
    <row r="14" spans="1:4">
      <c r="A14" s="4" t="s">
        <v>37</v>
      </c>
      <c r="B14" s="5" t="n">
        <v>18</v>
      </c>
      <c r="C14" s="5" t="n">
        <v>16</v>
      </c>
      <c r="D14" s="5" t="n">
        <v>27</v>
      </c>
    </row>
    <row r="15" spans="1:4">
      <c r="A15" s="4" t="s">
        <v>568</v>
      </c>
    </row>
    <row r="16" spans="1:4">
      <c r="A16" s="3" t="s">
        <v>538</v>
      </c>
    </row>
    <row r="17" spans="1:4">
      <c r="A17" s="4" t="s">
        <v>613</v>
      </c>
      <c r="B17" s="5" t="n">
        <v>18</v>
      </c>
      <c r="C17" s="5" t="n">
        <v>15</v>
      </c>
      <c r="D17" s="5" t="n">
        <v>45</v>
      </c>
    </row>
    <row r="18" spans="1:4">
      <c r="A18" s="4" t="s">
        <v>36</v>
      </c>
      <c r="B18" s="5" t="n">
        <v>10</v>
      </c>
      <c r="C18" s="5" t="n">
        <v>10</v>
      </c>
      <c r="D18" s="5" t="n">
        <v>10</v>
      </c>
    </row>
    <row r="19" spans="1:4">
      <c r="A19" s="4" t="s">
        <v>578</v>
      </c>
    </row>
    <row r="20" spans="1:4">
      <c r="A20" s="3" t="s">
        <v>538</v>
      </c>
    </row>
    <row r="21" spans="1:4">
      <c r="A21" s="4" t="s">
        <v>613</v>
      </c>
      <c r="B21" s="5" t="n">
        <v>8</v>
      </c>
      <c r="C21" s="5" t="n">
        <v>7</v>
      </c>
      <c r="D21" s="5" t="n">
        <v>8</v>
      </c>
    </row>
    <row r="22" spans="1:4">
      <c r="A22" s="4" t="s">
        <v>36</v>
      </c>
      <c r="B22" s="5" t="n">
        <v>6</v>
      </c>
      <c r="C22" s="5" t="n">
        <v>5</v>
      </c>
      <c r="D22" s="5" t="n">
        <v>6</v>
      </c>
    </row>
    <row r="23" spans="1:4">
      <c r="A23" s="4" t="s">
        <v>615</v>
      </c>
      <c r="B23" s="5" t="n">
        <v>-4</v>
      </c>
      <c r="C23" s="5" t="n">
        <v>-5</v>
      </c>
      <c r="D23" s="5" t="n">
        <v>-2</v>
      </c>
    </row>
    <row r="24" spans="1:4">
      <c r="A24" s="4" t="s">
        <v>37</v>
      </c>
      <c r="D24" s="5" t="n">
        <v>9</v>
      </c>
    </row>
    <row r="25" spans="1:4">
      <c r="A25" s="4" t="s">
        <v>588</v>
      </c>
    </row>
    <row r="26" spans="1:4">
      <c r="A26" s="3" t="s">
        <v>538</v>
      </c>
    </row>
    <row r="27" spans="1:4">
      <c r="A27" s="4" t="s">
        <v>613</v>
      </c>
      <c r="B27" s="5" t="n">
        <v>2</v>
      </c>
      <c r="C27" s="5" t="n">
        <v>1</v>
      </c>
      <c r="D27" s="5" t="n">
        <v>4</v>
      </c>
    </row>
    <row r="28" spans="1:4">
      <c r="A28" s="4" t="s">
        <v>36</v>
      </c>
      <c r="B28" s="5" t="n">
        <v>3</v>
      </c>
      <c r="C28" s="5" t="n">
        <v>3</v>
      </c>
      <c r="D28" s="5" t="n">
        <v>8</v>
      </c>
    </row>
    <row r="29" spans="1:4">
      <c r="A29" s="4" t="s">
        <v>598</v>
      </c>
    </row>
    <row r="30" spans="1:4">
      <c r="A30" s="3" t="s">
        <v>538</v>
      </c>
    </row>
    <row r="31" spans="1:4">
      <c r="A31" s="4" t="s">
        <v>613</v>
      </c>
      <c r="B31" s="5" t="n">
        <v>188</v>
      </c>
      <c r="C31" s="5" t="n">
        <v>148</v>
      </c>
      <c r="D31" s="5" t="n">
        <v>118</v>
      </c>
    </row>
    <row r="32" spans="1:4">
      <c r="A32" s="4" t="s">
        <v>36</v>
      </c>
      <c r="B32" s="5" t="n">
        <v>53</v>
      </c>
      <c r="C32" s="5" t="n">
        <v>53</v>
      </c>
      <c r="D32" s="5" t="n">
        <v>49</v>
      </c>
    </row>
    <row r="33" spans="1:4">
      <c r="A33" s="4" t="s">
        <v>614</v>
      </c>
      <c r="B33" s="6" t="n">
        <v>21</v>
      </c>
      <c r="C33" s="6" t="n">
        <v>17</v>
      </c>
      <c r="D33" s="6"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7</v>
      </c>
      <c r="C2" s="2" t="s">
        <v>28</v>
      </c>
      <c r="D2" s="2" t="s">
        <v>29</v>
      </c>
    </row>
    <row r="3" spans="1:4">
      <c r="A3" s="3" t="s">
        <v>538</v>
      </c>
    </row>
    <row r="4" spans="1:4">
      <c r="A4" s="4" t="s">
        <v>36</v>
      </c>
      <c r="B4" s="6" t="n">
        <v>103</v>
      </c>
      <c r="C4" s="6" t="n">
        <v>96</v>
      </c>
      <c r="D4" s="6" t="n">
        <v>96</v>
      </c>
    </row>
    <row r="5" spans="1:4">
      <c r="A5" s="4" t="s">
        <v>617</v>
      </c>
    </row>
    <row r="6" spans="1:4">
      <c r="A6" s="3" t="s">
        <v>538</v>
      </c>
    </row>
    <row r="7" spans="1:4">
      <c r="A7" s="4" t="s">
        <v>36</v>
      </c>
      <c r="B7" s="5" t="n">
        <v>53</v>
      </c>
      <c r="C7" s="5" t="n">
        <v>54</v>
      </c>
      <c r="D7" s="5" t="n">
        <v>50</v>
      </c>
    </row>
    <row r="8" spans="1:4">
      <c r="A8" s="4" t="s">
        <v>618</v>
      </c>
    </row>
    <row r="9" spans="1:4">
      <c r="A9" s="3" t="s">
        <v>538</v>
      </c>
    </row>
    <row r="10" spans="1:4">
      <c r="A10" s="4" t="s">
        <v>36</v>
      </c>
      <c r="B10" s="6" t="n">
        <v>50</v>
      </c>
      <c r="C10" s="6" t="n">
        <v>42</v>
      </c>
      <c r="D10" s="6"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7</v>
      </c>
      <c r="C2" s="2" t="s">
        <v>28</v>
      </c>
      <c r="D2" s="2" t="s">
        <v>29</v>
      </c>
    </row>
    <row r="3" spans="1:4">
      <c r="A3" s="3" t="s">
        <v>538</v>
      </c>
    </row>
    <row r="4" spans="1:4">
      <c r="A4" s="4" t="s">
        <v>613</v>
      </c>
      <c r="B4" s="6" t="n">
        <v>336</v>
      </c>
      <c r="C4" s="6" t="n">
        <v>238</v>
      </c>
      <c r="D4" s="6" t="n">
        <v>262</v>
      </c>
    </row>
    <row r="5" spans="1:4">
      <c r="A5" s="4" t="s">
        <v>155</v>
      </c>
      <c r="B5" s="5" t="n">
        <v>14</v>
      </c>
    </row>
    <row r="6" spans="1:4">
      <c r="A6" s="4" t="s">
        <v>620</v>
      </c>
      <c r="B6" s="5" t="n">
        <v>-1</v>
      </c>
      <c r="C6" s="5" t="n">
        <v>-8</v>
      </c>
    </row>
    <row r="7" spans="1:4">
      <c r="A7" s="4" t="s">
        <v>621</v>
      </c>
      <c r="B7" s="5" t="n">
        <v>349</v>
      </c>
      <c r="C7" s="5" t="n">
        <v>230</v>
      </c>
    </row>
    <row r="8" spans="1:4">
      <c r="A8" s="4" t="s">
        <v>102</v>
      </c>
      <c r="B8" s="5" t="n">
        <v>44</v>
      </c>
      <c r="C8" s="5" t="n">
        <v>29</v>
      </c>
    </row>
    <row r="9" spans="1:4">
      <c r="A9" s="4" t="s">
        <v>252</v>
      </c>
      <c r="B9" s="5" t="n">
        <v>241</v>
      </c>
      <c r="C9" s="5" t="n">
        <v>180</v>
      </c>
    </row>
    <row r="10" spans="1:4">
      <c r="A10" s="4" t="s">
        <v>104</v>
      </c>
      <c r="B10" s="5" t="n">
        <v>47</v>
      </c>
      <c r="C10" s="5" t="n">
        <v>14</v>
      </c>
    </row>
    <row r="11" spans="1:4">
      <c r="A11" s="4" t="s">
        <v>107</v>
      </c>
      <c r="B11" s="5" t="n">
        <v>17</v>
      </c>
      <c r="C11" s="5" t="n">
        <v>7</v>
      </c>
    </row>
    <row r="12" spans="1:4">
      <c r="A12" s="4" t="s">
        <v>621</v>
      </c>
      <c r="B12" s="5" t="n">
        <v>349</v>
      </c>
      <c r="C12" s="5" t="n">
        <v>230</v>
      </c>
    </row>
    <row r="13" spans="1:4">
      <c r="A13" s="4" t="s">
        <v>558</v>
      </c>
    </row>
    <row r="14" spans="1:4">
      <c r="A14" s="3" t="s">
        <v>538</v>
      </c>
    </row>
    <row r="15" spans="1:4">
      <c r="A15" s="4" t="s">
        <v>613</v>
      </c>
      <c r="B15" s="5" t="n">
        <v>120</v>
      </c>
      <c r="C15" s="5" t="n">
        <v>67</v>
      </c>
      <c r="D15" s="5" t="n">
        <v>87</v>
      </c>
    </row>
    <row r="16" spans="1:4">
      <c r="A16" s="4" t="s">
        <v>620</v>
      </c>
      <c r="C16" s="5" t="n">
        <v>1</v>
      </c>
    </row>
    <row r="17" spans="1:4">
      <c r="A17" s="4" t="s">
        <v>621</v>
      </c>
      <c r="B17" s="5" t="n">
        <v>120</v>
      </c>
      <c r="C17" s="5" t="n">
        <v>68</v>
      </c>
    </row>
    <row r="18" spans="1:4">
      <c r="A18" s="4" t="s">
        <v>102</v>
      </c>
      <c r="B18" s="5" t="n">
        <v>10</v>
      </c>
      <c r="C18" s="5" t="n">
        <v>13</v>
      </c>
    </row>
    <row r="19" spans="1:4">
      <c r="A19" s="4" t="s">
        <v>252</v>
      </c>
      <c r="B19" s="5" t="n">
        <v>51</v>
      </c>
      <c r="C19" s="5" t="n">
        <v>36</v>
      </c>
    </row>
    <row r="20" spans="1:4">
      <c r="A20" s="4" t="s">
        <v>104</v>
      </c>
      <c r="B20" s="5" t="n">
        <v>47</v>
      </c>
      <c r="C20" s="5" t="n">
        <v>14</v>
      </c>
    </row>
    <row r="21" spans="1:4">
      <c r="A21" s="4" t="s">
        <v>107</v>
      </c>
      <c r="B21" s="5" t="n">
        <v>12</v>
      </c>
      <c r="C21" s="5" t="n">
        <v>5</v>
      </c>
    </row>
    <row r="22" spans="1:4">
      <c r="A22" s="4" t="s">
        <v>621</v>
      </c>
      <c r="B22" s="5" t="n">
        <v>120</v>
      </c>
      <c r="C22" s="5" t="n">
        <v>68</v>
      </c>
    </row>
    <row r="23" spans="1:4">
      <c r="A23" s="4" t="s">
        <v>568</v>
      </c>
    </row>
    <row r="24" spans="1:4">
      <c r="A24" s="3" t="s">
        <v>538</v>
      </c>
    </row>
    <row r="25" spans="1:4">
      <c r="A25" s="4" t="s">
        <v>613</v>
      </c>
      <c r="B25" s="5" t="n">
        <v>18</v>
      </c>
      <c r="C25" s="5" t="n">
        <v>15</v>
      </c>
      <c r="D25" s="5" t="n">
        <v>45</v>
      </c>
    </row>
    <row r="26" spans="1:4">
      <c r="A26" s="4" t="s">
        <v>621</v>
      </c>
      <c r="B26" s="5" t="n">
        <v>18</v>
      </c>
      <c r="C26" s="5" t="n">
        <v>15</v>
      </c>
    </row>
    <row r="27" spans="1:4">
      <c r="A27" s="4" t="s">
        <v>252</v>
      </c>
      <c r="B27" s="5" t="n">
        <v>15</v>
      </c>
      <c r="C27" s="5" t="n">
        <v>15</v>
      </c>
    </row>
    <row r="28" spans="1:4">
      <c r="A28" s="4" t="s">
        <v>107</v>
      </c>
      <c r="B28" s="5" t="n">
        <v>3</v>
      </c>
    </row>
    <row r="29" spans="1:4">
      <c r="A29" s="4" t="s">
        <v>621</v>
      </c>
      <c r="B29" s="5" t="n">
        <v>18</v>
      </c>
      <c r="C29" s="5" t="n">
        <v>15</v>
      </c>
    </row>
    <row r="30" spans="1:4">
      <c r="A30" s="4" t="s">
        <v>578</v>
      </c>
    </row>
    <row r="31" spans="1:4">
      <c r="A31" s="3" t="s">
        <v>538</v>
      </c>
    </row>
    <row r="32" spans="1:4">
      <c r="A32" s="4" t="s">
        <v>613</v>
      </c>
      <c r="B32" s="5" t="n">
        <v>8</v>
      </c>
      <c r="C32" s="5" t="n">
        <v>7</v>
      </c>
      <c r="D32" s="5" t="n">
        <v>8</v>
      </c>
    </row>
    <row r="33" spans="1:4">
      <c r="A33" s="4" t="s">
        <v>620</v>
      </c>
      <c r="C33" s="5" t="n">
        <v>-1</v>
      </c>
    </row>
    <row r="34" spans="1:4">
      <c r="A34" s="4" t="s">
        <v>621</v>
      </c>
      <c r="B34" s="5" t="n">
        <v>8</v>
      </c>
      <c r="C34" s="5" t="n">
        <v>6</v>
      </c>
    </row>
    <row r="35" spans="1:4">
      <c r="A35" s="4" t="s">
        <v>102</v>
      </c>
      <c r="C35" s="5" t="n">
        <v>2</v>
      </c>
    </row>
    <row r="36" spans="1:4">
      <c r="A36" s="4" t="s">
        <v>252</v>
      </c>
      <c r="B36" s="5" t="n">
        <v>6</v>
      </c>
      <c r="C36" s="5" t="n">
        <v>2</v>
      </c>
    </row>
    <row r="37" spans="1:4">
      <c r="A37" s="4" t="s">
        <v>107</v>
      </c>
      <c r="B37" s="5" t="n">
        <v>2</v>
      </c>
      <c r="C37" s="5" t="n">
        <v>2</v>
      </c>
    </row>
    <row r="38" spans="1:4">
      <c r="A38" s="4" t="s">
        <v>621</v>
      </c>
      <c r="B38" s="5" t="n">
        <v>8</v>
      </c>
      <c r="C38" s="5" t="n">
        <v>6</v>
      </c>
    </row>
    <row r="39" spans="1:4">
      <c r="A39" s="4" t="s">
        <v>588</v>
      </c>
    </row>
    <row r="40" spans="1:4">
      <c r="A40" s="3" t="s">
        <v>538</v>
      </c>
    </row>
    <row r="41" spans="1:4">
      <c r="A41" s="4" t="s">
        <v>613</v>
      </c>
      <c r="B41" s="5" t="n">
        <v>2</v>
      </c>
      <c r="C41" s="5" t="n">
        <v>1</v>
      </c>
      <c r="D41" s="5" t="n">
        <v>4</v>
      </c>
    </row>
    <row r="42" spans="1:4">
      <c r="A42" s="4" t="s">
        <v>620</v>
      </c>
      <c r="C42" s="5" t="n">
        <v>-1</v>
      </c>
    </row>
    <row r="43" spans="1:4">
      <c r="A43" s="4" t="s">
        <v>621</v>
      </c>
      <c r="B43" s="5" t="n">
        <v>2</v>
      </c>
    </row>
    <row r="44" spans="1:4">
      <c r="A44" s="4" t="s">
        <v>102</v>
      </c>
      <c r="B44" s="5" t="n">
        <v>2</v>
      </c>
    </row>
    <row r="45" spans="1:4">
      <c r="A45" s="4" t="s">
        <v>621</v>
      </c>
      <c r="B45" s="5" t="n">
        <v>2</v>
      </c>
    </row>
    <row r="46" spans="1:4">
      <c r="A46" s="4" t="s">
        <v>598</v>
      </c>
    </row>
    <row r="47" spans="1:4">
      <c r="A47" s="3" t="s">
        <v>538</v>
      </c>
    </row>
    <row r="48" spans="1:4">
      <c r="A48" s="4" t="s">
        <v>613</v>
      </c>
      <c r="B48" s="5" t="n">
        <v>188</v>
      </c>
      <c r="C48" s="5" t="n">
        <v>148</v>
      </c>
      <c r="D48" s="6" t="n">
        <v>118</v>
      </c>
    </row>
    <row r="49" spans="1:4">
      <c r="A49" s="4" t="s">
        <v>155</v>
      </c>
      <c r="B49" s="5" t="n">
        <v>14</v>
      </c>
    </row>
    <row r="50" spans="1:4">
      <c r="A50" s="4" t="s">
        <v>620</v>
      </c>
      <c r="B50" s="5" t="n">
        <v>-1</v>
      </c>
      <c r="C50" s="5" t="n">
        <v>-7</v>
      </c>
    </row>
    <row r="51" spans="1:4">
      <c r="A51" s="4" t="s">
        <v>621</v>
      </c>
      <c r="B51" s="5" t="n">
        <v>201</v>
      </c>
      <c r="C51" s="5" t="n">
        <v>141</v>
      </c>
    </row>
    <row r="52" spans="1:4">
      <c r="A52" s="4" t="s">
        <v>102</v>
      </c>
      <c r="B52" s="5" t="n">
        <v>32</v>
      </c>
      <c r="C52" s="5" t="n">
        <v>14</v>
      </c>
    </row>
    <row r="53" spans="1:4">
      <c r="A53" s="4" t="s">
        <v>252</v>
      </c>
      <c r="B53" s="5" t="n">
        <v>169</v>
      </c>
      <c r="C53" s="5" t="n">
        <v>127</v>
      </c>
    </row>
    <row r="54" spans="1:4">
      <c r="A54" s="4" t="s">
        <v>621</v>
      </c>
      <c r="B54" s="6" t="n">
        <v>201</v>
      </c>
      <c r="C54" s="6" t="n">
        <v>1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7</v>
      </c>
      <c r="C2" s="2" t="s">
        <v>28</v>
      </c>
      <c r="D2" s="2" t="s">
        <v>29</v>
      </c>
    </row>
    <row r="3" spans="1:4">
      <c r="A3" s="3" t="s">
        <v>623</v>
      </c>
    </row>
    <row r="4" spans="1:4">
      <c r="A4" s="4" t="s">
        <v>31</v>
      </c>
      <c r="B4" s="6" t="n">
        <v>1784</v>
      </c>
      <c r="C4" s="6" t="n">
        <v>1715</v>
      </c>
      <c r="D4" s="6" t="n">
        <v>1803</v>
      </c>
    </row>
    <row r="5" spans="1:4">
      <c r="A5" s="4" t="s">
        <v>624</v>
      </c>
      <c r="B5" s="5" t="n">
        <v>2033</v>
      </c>
      <c r="C5" s="5" t="n">
        <v>1830</v>
      </c>
    </row>
    <row r="6" spans="1:4">
      <c r="A6" s="4" t="s">
        <v>625</v>
      </c>
    </row>
    <row r="7" spans="1:4">
      <c r="A7" s="3" t="s">
        <v>623</v>
      </c>
    </row>
    <row r="8" spans="1:4">
      <c r="A8" s="4" t="s">
        <v>31</v>
      </c>
      <c r="B8" s="5" t="n">
        <v>68</v>
      </c>
      <c r="C8" s="5" t="n">
        <v>66</v>
      </c>
      <c r="D8" s="5" t="n">
        <v>67</v>
      </c>
    </row>
    <row r="9" spans="1:4">
      <c r="A9" s="4" t="s">
        <v>624</v>
      </c>
      <c r="B9" s="5" t="n">
        <v>108</v>
      </c>
      <c r="C9" s="5" t="n">
        <v>105</v>
      </c>
    </row>
    <row r="10" spans="1:4">
      <c r="A10" s="4" t="s">
        <v>626</v>
      </c>
    </row>
    <row r="11" spans="1:4">
      <c r="A11" s="3" t="s">
        <v>623</v>
      </c>
    </row>
    <row r="12" spans="1:4">
      <c r="A12" s="4" t="s">
        <v>31</v>
      </c>
      <c r="B12" s="5" t="n">
        <v>948</v>
      </c>
      <c r="C12" s="5" t="n">
        <v>923</v>
      </c>
      <c r="D12" s="5" t="n">
        <v>876</v>
      </c>
    </row>
    <row r="13" spans="1:4">
      <c r="A13" s="4" t="s">
        <v>624</v>
      </c>
      <c r="B13" s="5" t="n">
        <v>1511</v>
      </c>
      <c r="C13" s="5" t="n">
        <v>1343</v>
      </c>
    </row>
    <row r="14" spans="1:4">
      <c r="A14" s="4" t="s">
        <v>627</v>
      </c>
    </row>
    <row r="15" spans="1:4">
      <c r="A15" s="3" t="s">
        <v>623</v>
      </c>
    </row>
    <row r="16" spans="1:4">
      <c r="A16" s="4" t="s">
        <v>31</v>
      </c>
      <c r="B16" s="5" t="n">
        <v>141</v>
      </c>
      <c r="C16" s="5" t="n">
        <v>133</v>
      </c>
      <c r="D16" s="5" t="n">
        <v>223</v>
      </c>
    </row>
    <row r="17" spans="1:4">
      <c r="A17" s="4" t="s">
        <v>628</v>
      </c>
    </row>
    <row r="18" spans="1:4">
      <c r="A18" s="3" t="s">
        <v>623</v>
      </c>
    </row>
    <row r="19" spans="1:4">
      <c r="A19" s="4" t="s">
        <v>31</v>
      </c>
      <c r="B19" s="5" t="n">
        <v>627</v>
      </c>
      <c r="C19" s="5" t="n">
        <v>593</v>
      </c>
      <c r="D19" s="6" t="n">
        <v>637</v>
      </c>
    </row>
    <row r="20" spans="1:4">
      <c r="A20" s="4" t="s">
        <v>624</v>
      </c>
      <c r="B20" s="6" t="n">
        <v>414</v>
      </c>
      <c r="C20" s="6" t="n">
        <v>3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7</v>
      </c>
      <c r="C2" s="2" t="s">
        <v>28</v>
      </c>
      <c r="D2" s="2" t="s">
        <v>29</v>
      </c>
    </row>
    <row r="3" spans="1:4">
      <c r="A3" s="3" t="s">
        <v>630</v>
      </c>
    </row>
    <row r="4" spans="1:4">
      <c r="A4" s="4" t="s">
        <v>631</v>
      </c>
      <c r="B4" s="6" t="n">
        <v>583</v>
      </c>
      <c r="C4" s="6" t="n">
        <v>537</v>
      </c>
      <c r="D4" s="6" t="n">
        <v>562</v>
      </c>
    </row>
    <row r="5" spans="1:4">
      <c r="A5" s="4" t="s">
        <v>632</v>
      </c>
      <c r="B5" s="5" t="n">
        <v>33</v>
      </c>
      <c r="C5" s="5" t="n">
        <v>29</v>
      </c>
      <c r="D5" s="5" t="n">
        <v>33</v>
      </c>
    </row>
    <row r="6" spans="1:4">
      <c r="A6" s="3" t="s">
        <v>633</v>
      </c>
    </row>
    <row r="7" spans="1:4">
      <c r="A7" s="4" t="s">
        <v>634</v>
      </c>
      <c r="B7" s="5" t="n">
        <v>5</v>
      </c>
      <c r="C7" s="5" t="n">
        <v>5</v>
      </c>
      <c r="D7" s="5" t="n">
        <v>5</v>
      </c>
    </row>
    <row r="8" spans="1:4">
      <c r="A8" s="4" t="s">
        <v>635</v>
      </c>
      <c r="B8" s="5" t="n">
        <v>24</v>
      </c>
      <c r="C8" s="5" t="n">
        <v>23</v>
      </c>
      <c r="D8" s="5" t="n">
        <v>28</v>
      </c>
    </row>
    <row r="9" spans="1:4">
      <c r="A9" s="4" t="s">
        <v>636</v>
      </c>
      <c r="B9" s="6" t="n">
        <v>645</v>
      </c>
      <c r="C9" s="6" t="n">
        <v>594</v>
      </c>
      <c r="D9" s="6" t="n">
        <v>6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7</v>
      </c>
      <c r="C2" s="2" t="s">
        <v>28</v>
      </c>
      <c r="D2" s="2" t="s">
        <v>29</v>
      </c>
    </row>
    <row r="3" spans="1:4">
      <c r="A3" s="3" t="s">
        <v>638</v>
      </c>
    </row>
    <row r="4" spans="1:4">
      <c r="A4" s="4" t="s">
        <v>639</v>
      </c>
      <c r="B4" s="5" t="n">
        <v>6658</v>
      </c>
      <c r="C4" s="5" t="n">
        <v>6587</v>
      </c>
      <c r="D4" s="5" t="n">
        <v>7311</v>
      </c>
    </row>
    <row r="5" spans="1:4">
      <c r="A5" s="4" t="s">
        <v>558</v>
      </c>
    </row>
    <row r="6" spans="1:4">
      <c r="A6" s="3" t="s">
        <v>638</v>
      </c>
    </row>
    <row r="7" spans="1:4">
      <c r="A7" s="4" t="s">
        <v>639</v>
      </c>
      <c r="B7" s="5" t="n">
        <v>2149</v>
      </c>
      <c r="C7" s="5" t="n">
        <v>2121</v>
      </c>
      <c r="D7" s="5" t="n">
        <v>2082</v>
      </c>
    </row>
    <row r="8" spans="1:4">
      <c r="A8" s="4" t="s">
        <v>568</v>
      </c>
    </row>
    <row r="9" spans="1:4">
      <c r="A9" s="3" t="s">
        <v>638</v>
      </c>
    </row>
    <row r="10" spans="1:4">
      <c r="A10" s="4" t="s">
        <v>639</v>
      </c>
      <c r="B10" s="5" t="n">
        <v>813</v>
      </c>
      <c r="C10" s="5" t="n">
        <v>782</v>
      </c>
      <c r="D10" s="5" t="n">
        <v>1041</v>
      </c>
    </row>
    <row r="11" spans="1:4">
      <c r="A11" s="4" t="s">
        <v>578</v>
      </c>
    </row>
    <row r="12" spans="1:4">
      <c r="A12" s="3" t="s">
        <v>638</v>
      </c>
    </row>
    <row r="13" spans="1:4">
      <c r="A13" s="4" t="s">
        <v>639</v>
      </c>
      <c r="B13" s="5" t="n">
        <v>1454</v>
      </c>
      <c r="C13" s="5" t="n">
        <v>1598</v>
      </c>
      <c r="D13" s="5" t="n">
        <v>1658</v>
      </c>
    </row>
    <row r="14" spans="1:4">
      <c r="A14" s="4" t="s">
        <v>627</v>
      </c>
    </row>
    <row r="15" spans="1:4">
      <c r="A15" s="3" t="s">
        <v>638</v>
      </c>
    </row>
    <row r="16" spans="1:4">
      <c r="A16" s="4" t="s">
        <v>639</v>
      </c>
      <c r="B16" s="5" t="n">
        <v>294</v>
      </c>
      <c r="C16" s="5" t="n">
        <v>299</v>
      </c>
      <c r="D16" s="5" t="n">
        <v>865</v>
      </c>
    </row>
    <row r="17" spans="1:4">
      <c r="A17" s="4" t="s">
        <v>598</v>
      </c>
    </row>
    <row r="18" spans="1:4">
      <c r="A18" s="3" t="s">
        <v>638</v>
      </c>
    </row>
    <row r="19" spans="1:4">
      <c r="A19" s="4" t="s">
        <v>639</v>
      </c>
      <c r="B19" s="5" t="n">
        <v>1948</v>
      </c>
      <c r="C19" s="5" t="n">
        <v>1787</v>
      </c>
      <c r="D19" s="5" t="n">
        <v>16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7</v>
      </c>
      <c r="C2" s="2" t="s">
        <v>28</v>
      </c>
      <c r="D2" s="2" t="s">
        <v>29</v>
      </c>
    </row>
    <row r="3" spans="1:4">
      <c r="A3" s="3" t="s">
        <v>641</v>
      </c>
    </row>
    <row r="4" spans="1:4">
      <c r="A4" s="4" t="s">
        <v>636</v>
      </c>
      <c r="B4" s="6" t="n">
        <v>645</v>
      </c>
      <c r="C4" s="6" t="n">
        <v>594</v>
      </c>
      <c r="D4" s="6" t="n">
        <v>628</v>
      </c>
    </row>
    <row r="5" spans="1:4">
      <c r="A5" s="4" t="s">
        <v>52</v>
      </c>
    </row>
    <row r="6" spans="1:4">
      <c r="A6" s="3" t="s">
        <v>641</v>
      </c>
    </row>
    <row r="7" spans="1:4">
      <c r="A7" s="4" t="s">
        <v>636</v>
      </c>
      <c r="B7" s="6" t="n">
        <v>13</v>
      </c>
      <c r="C7" s="6" t="n">
        <v>1</v>
      </c>
      <c r="D7"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2</v>
      </c>
      <c r="B1" s="2" t="s">
        <v>1</v>
      </c>
    </row>
    <row r="2" spans="1:4">
      <c r="B2" s="2" t="s">
        <v>643</v>
      </c>
      <c r="C2" s="2" t="s">
        <v>644</v>
      </c>
      <c r="D2" s="2" t="s">
        <v>645</v>
      </c>
    </row>
    <row r="3" spans="1:4">
      <c r="A3" s="3" t="s">
        <v>641</v>
      </c>
    </row>
    <row r="4" spans="1:4">
      <c r="A4" s="4" t="s">
        <v>646</v>
      </c>
      <c r="B4" s="5" t="n">
        <v>6658</v>
      </c>
      <c r="C4" s="5" t="n">
        <v>6587</v>
      </c>
      <c r="D4" s="5" t="n">
        <v>7311</v>
      </c>
    </row>
    <row r="5" spans="1:4">
      <c r="A5" s="4" t="s">
        <v>647</v>
      </c>
      <c r="B5" s="6" t="n">
        <v>645</v>
      </c>
      <c r="C5" s="6" t="n">
        <v>594</v>
      </c>
      <c r="D5" s="6" t="n">
        <v>628</v>
      </c>
    </row>
    <row r="6" spans="1:4">
      <c r="A6" s="4" t="s">
        <v>648</v>
      </c>
    </row>
    <row r="7" spans="1:4">
      <c r="A7" s="3" t="s">
        <v>641</v>
      </c>
    </row>
    <row r="8" spans="1:4">
      <c r="A8" s="4" t="s">
        <v>649</v>
      </c>
      <c r="B8" s="5" t="n">
        <v>22577</v>
      </c>
      <c r="C8" s="5" t="n">
        <v>22002</v>
      </c>
      <c r="D8" s="5" t="n">
        <v>20452</v>
      </c>
    </row>
    <row r="9" spans="1:4">
      <c r="A9" s="4" t="s">
        <v>647</v>
      </c>
      <c r="B9" s="6" t="n">
        <v>1056</v>
      </c>
      <c r="C9" s="6" t="n">
        <v>1002</v>
      </c>
      <c r="D9" s="6" t="n">
        <v>936</v>
      </c>
    </row>
    <row r="10" spans="1:4">
      <c r="A10" s="4" t="s">
        <v>650</v>
      </c>
    </row>
    <row r="11" spans="1:4">
      <c r="A11" s="3" t="s">
        <v>641</v>
      </c>
    </row>
    <row r="12" spans="1:4">
      <c r="A12" s="4" t="s">
        <v>651</v>
      </c>
      <c r="B12" s="4" t="s">
        <v>652</v>
      </c>
    </row>
    <row r="13" spans="1:4">
      <c r="A13" s="4" t="s">
        <v>653</v>
      </c>
      <c r="B13" s="4" t="s">
        <v>6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7</v>
      </c>
      <c r="C2" s="2" t="s">
        <v>28</v>
      </c>
      <c r="D2" s="2" t="s">
        <v>29</v>
      </c>
    </row>
    <row r="3" spans="1:4">
      <c r="A3" s="4" t="s">
        <v>656</v>
      </c>
    </row>
    <row r="4" spans="1:4">
      <c r="A4" s="3" t="s">
        <v>657</v>
      </c>
    </row>
    <row r="5" spans="1:4">
      <c r="A5" s="4" t="s">
        <v>658</v>
      </c>
      <c r="B5" s="9" t="n">
        <v>4.9</v>
      </c>
      <c r="C5" s="9" t="n">
        <v>6.1</v>
      </c>
      <c r="D5" s="9" t="n">
        <v>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7</v>
      </c>
      <c r="C2" s="2" t="s">
        <v>28</v>
      </c>
      <c r="D2" s="2" t="s">
        <v>29</v>
      </c>
    </row>
    <row r="3" spans="1:4">
      <c r="A3" s="3" t="s">
        <v>660</v>
      </c>
    </row>
    <row r="4" spans="1:4">
      <c r="A4" s="4" t="s">
        <v>661</v>
      </c>
      <c r="B4" s="6" t="n">
        <v>3</v>
      </c>
      <c r="C4" s="9" t="n">
        <v>2.4</v>
      </c>
      <c r="D4" s="9" t="n">
        <v>2.5</v>
      </c>
    </row>
    <row r="5" spans="1:4">
      <c r="A5" s="4" t="s">
        <v>662</v>
      </c>
      <c r="B5" s="10" t="n">
        <v>2.2</v>
      </c>
      <c r="C5" s="10" t="n">
        <v>2.2</v>
      </c>
      <c r="D5" s="10" t="n">
        <v>2.1</v>
      </c>
    </row>
    <row r="6" spans="1:4">
      <c r="A6" s="4" t="s">
        <v>663</v>
      </c>
      <c r="B6" s="10" t="n">
        <v>0.2</v>
      </c>
      <c r="C6" s="10" t="n">
        <v>0.2</v>
      </c>
      <c r="D6" s="10" t="n">
        <v>0.2</v>
      </c>
    </row>
    <row r="7" spans="1:4">
      <c r="A7" s="4" t="s">
        <v>664</v>
      </c>
      <c r="B7" s="5" t="n">
        <v>1</v>
      </c>
      <c r="C7" s="10" t="n">
        <v>1.2</v>
      </c>
      <c r="D7" s="10" t="n">
        <v>0.9</v>
      </c>
    </row>
    <row r="8" spans="1:4">
      <c r="A8" s="4" t="s">
        <v>665</v>
      </c>
      <c r="B8" s="10" t="n">
        <v>0.1</v>
      </c>
      <c r="C8" s="10" t="n">
        <v>0.4</v>
      </c>
      <c r="D8" s="10" t="n">
        <v>0.2</v>
      </c>
    </row>
    <row r="9" spans="1:4">
      <c r="A9" s="4" t="s">
        <v>666</v>
      </c>
      <c r="C9" s="10" t="n">
        <v>0.1</v>
      </c>
      <c r="D9" s="10" t="n">
        <v>0.1</v>
      </c>
    </row>
    <row r="10" spans="1:4">
      <c r="A10" s="4" t="s">
        <v>667</v>
      </c>
      <c r="B10" s="10" t="n">
        <v>0.2</v>
      </c>
      <c r="C10" s="10" t="n">
        <v>0.1</v>
      </c>
      <c r="D10" s="10" t="n">
        <v>0.4</v>
      </c>
    </row>
    <row r="11" spans="1:4">
      <c r="A11" s="4" t="s">
        <v>668</v>
      </c>
      <c r="B11" s="9" t="n">
        <v>6.7</v>
      </c>
      <c r="C11" s="9" t="n">
        <v>6.6</v>
      </c>
      <c r="D11" s="9" t="n">
        <v>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70</v>
      </c>
    </row>
    <row r="3" spans="1:2">
      <c r="A3" s="3" t="s">
        <v>660</v>
      </c>
    </row>
    <row r="4" spans="1:2">
      <c r="A4" s="4" t="s">
        <v>671</v>
      </c>
      <c r="B4" s="9" t="n">
        <v>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7</v>
      </c>
      <c r="C2" s="2" t="s">
        <v>28</v>
      </c>
      <c r="D2" s="2" t="s">
        <v>29</v>
      </c>
    </row>
    <row r="3" spans="1:4">
      <c r="A3" s="3" t="s">
        <v>673</v>
      </c>
    </row>
    <row r="4" spans="1:4">
      <c r="A4" s="4" t="s">
        <v>33</v>
      </c>
      <c r="B4" s="6" t="n">
        <v>-379</v>
      </c>
      <c r="C4" s="6" t="n">
        <v>-352</v>
      </c>
      <c r="D4" s="6" t="n">
        <v>-420</v>
      </c>
    </row>
    <row r="5" spans="1:4">
      <c r="A5" s="3" t="s">
        <v>674</v>
      </c>
    </row>
    <row r="6" spans="1:4">
      <c r="A6" s="4" t="s">
        <v>675</v>
      </c>
      <c r="D6" s="5" t="n">
        <v>871</v>
      </c>
    </row>
    <row r="7" spans="1:4">
      <c r="A7" s="4" t="s">
        <v>35</v>
      </c>
      <c r="B7" s="5" t="n">
        <v>84</v>
      </c>
      <c r="C7" s="5" t="n">
        <v>9</v>
      </c>
      <c r="D7" s="5" t="n">
        <v>891</v>
      </c>
    </row>
    <row r="8" spans="1:4">
      <c r="A8" s="3" t="s">
        <v>37</v>
      </c>
    </row>
    <row r="9" spans="1:4">
      <c r="A9" s="4" t="s">
        <v>102</v>
      </c>
      <c r="D9" s="5" t="n">
        <v>-27</v>
      </c>
    </row>
    <row r="10" spans="1:4">
      <c r="A10" s="4" t="s">
        <v>37</v>
      </c>
      <c r="B10" s="5" t="n">
        <v>-18</v>
      </c>
      <c r="C10" s="5" t="n">
        <v>-16</v>
      </c>
      <c r="D10" s="5" t="n">
        <v>-36</v>
      </c>
    </row>
    <row r="11" spans="1:4">
      <c r="A11" s="4" t="s">
        <v>41</v>
      </c>
      <c r="B11" s="5" t="n">
        <v>678</v>
      </c>
      <c r="C11" s="5" t="n">
        <v>591</v>
      </c>
      <c r="D11" s="5" t="n">
        <v>1412</v>
      </c>
    </row>
    <row r="12" spans="1:4">
      <c r="A12" s="4" t="s">
        <v>42</v>
      </c>
      <c r="B12" s="5" t="n">
        <v>-85</v>
      </c>
      <c r="C12" s="5" t="n">
        <v>-174</v>
      </c>
      <c r="D12" s="5" t="n">
        <v>-188</v>
      </c>
    </row>
    <row r="13" spans="1:4">
      <c r="A13" s="4" t="s">
        <v>52</v>
      </c>
    </row>
    <row r="14" spans="1:4">
      <c r="A14" s="3" t="s">
        <v>673</v>
      </c>
    </row>
    <row r="15" spans="1:4">
      <c r="A15" s="4" t="s">
        <v>676</v>
      </c>
      <c r="B15" s="5" t="n">
        <v>-15</v>
      </c>
      <c r="C15" s="5" t="n">
        <v>-13</v>
      </c>
      <c r="D15" s="5" t="n">
        <v>-10</v>
      </c>
    </row>
    <row r="16" spans="1:4">
      <c r="A16" s="4" t="s">
        <v>677</v>
      </c>
      <c r="B16" s="5" t="n">
        <v>-36</v>
      </c>
      <c r="D16" s="5" t="n">
        <v>-6</v>
      </c>
    </row>
    <row r="17" spans="1:4">
      <c r="A17" s="4" t="s">
        <v>678</v>
      </c>
      <c r="D17" s="5" t="n">
        <v>-4</v>
      </c>
    </row>
    <row r="18" spans="1:4">
      <c r="A18" s="4" t="s">
        <v>679</v>
      </c>
      <c r="D18" s="5" t="n">
        <v>-5</v>
      </c>
    </row>
    <row r="19" spans="1:4">
      <c r="A19" s="4" t="s">
        <v>33</v>
      </c>
      <c r="B19" s="5" t="n">
        <v>-51</v>
      </c>
      <c r="C19" s="5" t="n">
        <v>-13</v>
      </c>
      <c r="D19" s="5" t="n">
        <v>-25</v>
      </c>
    </row>
    <row r="20" spans="1:4">
      <c r="A20" s="3" t="s">
        <v>674</v>
      </c>
    </row>
    <row r="21" spans="1:4">
      <c r="A21" s="4" t="s">
        <v>680</v>
      </c>
      <c r="B21" s="5" t="n">
        <v>73</v>
      </c>
    </row>
    <row r="22" spans="1:4">
      <c r="A22" s="4" t="s">
        <v>675</v>
      </c>
      <c r="D22" s="5" t="n">
        <v>871</v>
      </c>
    </row>
    <row r="23" spans="1:4">
      <c r="A23" s="4" t="s">
        <v>681</v>
      </c>
      <c r="D23" s="5" t="n">
        <v>9</v>
      </c>
    </row>
    <row r="24" spans="1:4">
      <c r="A24" s="4" t="s">
        <v>35</v>
      </c>
      <c r="B24" s="5" t="n">
        <v>73</v>
      </c>
      <c r="D24" s="5" t="n">
        <v>880</v>
      </c>
    </row>
    <row r="25" spans="1:4">
      <c r="A25" s="3" t="s">
        <v>37</v>
      </c>
    </row>
    <row r="26" spans="1:4">
      <c r="A26" s="4" t="s">
        <v>102</v>
      </c>
      <c r="D26" s="5" t="n">
        <v>-27</v>
      </c>
    </row>
    <row r="27" spans="1:4">
      <c r="A27" s="4" t="s">
        <v>37</v>
      </c>
      <c r="B27" s="5" t="n">
        <v>-18</v>
      </c>
      <c r="C27" s="5" t="n">
        <v>-16</v>
      </c>
      <c r="D27" s="5" t="n">
        <v>-36</v>
      </c>
    </row>
    <row r="28" spans="1:4">
      <c r="A28" s="4" t="s">
        <v>41</v>
      </c>
      <c r="B28" s="5" t="n">
        <v>4</v>
      </c>
      <c r="C28" s="5" t="n">
        <v>-29</v>
      </c>
      <c r="D28" s="5" t="n">
        <v>819</v>
      </c>
    </row>
    <row r="29" spans="1:4">
      <c r="A29" s="4" t="s">
        <v>682</v>
      </c>
      <c r="B29" s="5" t="n">
        <v>-2</v>
      </c>
      <c r="C29" s="5" t="n">
        <v>12</v>
      </c>
      <c r="D29" s="5" t="n">
        <v>-8</v>
      </c>
    </row>
    <row r="30" spans="1:4">
      <c r="A30" s="4" t="s">
        <v>683</v>
      </c>
      <c r="B30" s="5" t="n">
        <v>118</v>
      </c>
    </row>
    <row r="31" spans="1:4">
      <c r="A31" s="4" t="s">
        <v>42</v>
      </c>
      <c r="B31" s="5" t="n">
        <v>116</v>
      </c>
      <c r="C31" s="5" t="n">
        <v>12</v>
      </c>
      <c r="D31" s="5" t="n">
        <v>-8</v>
      </c>
    </row>
    <row r="32" spans="1:4">
      <c r="A32" s="4" t="s">
        <v>496</v>
      </c>
    </row>
    <row r="33" spans="1:4">
      <c r="A33" s="3" t="s">
        <v>37</v>
      </c>
    </row>
    <row r="34" spans="1:4">
      <c r="A34" s="4" t="s">
        <v>684</v>
      </c>
      <c r="B34" s="6" t="n">
        <v>-18</v>
      </c>
      <c r="C34" s="6" t="n">
        <v>-16</v>
      </c>
      <c r="D34" s="6"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7</v>
      </c>
    </row>
    <row r="3" spans="1:2">
      <c r="A3" s="3" t="s">
        <v>179</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85</v>
      </c>
      <c r="B1" s="2" t="s">
        <v>1</v>
      </c>
    </row>
    <row r="2" spans="1:5">
      <c r="B2" s="2" t="s">
        <v>670</v>
      </c>
      <c r="C2" s="2" t="s">
        <v>686</v>
      </c>
      <c r="D2" s="2" t="s">
        <v>687</v>
      </c>
      <c r="E2" s="2" t="s">
        <v>688</v>
      </c>
    </row>
    <row r="3" spans="1:5">
      <c r="A3" s="3" t="s">
        <v>689</v>
      </c>
    </row>
    <row r="4" spans="1:5">
      <c r="A4" s="4" t="s">
        <v>690</v>
      </c>
      <c r="B4" s="4" t="s">
        <v>691</v>
      </c>
      <c r="C4" s="4" t="s">
        <v>692</v>
      </c>
      <c r="D4" s="4" t="s">
        <v>693</v>
      </c>
    </row>
    <row r="5" spans="1:5">
      <c r="A5" s="4" t="s">
        <v>694</v>
      </c>
    </row>
    <row r="6" spans="1:5">
      <c r="A6" s="3" t="s">
        <v>689</v>
      </c>
    </row>
    <row r="7" spans="1:5">
      <c r="A7" s="4" t="s">
        <v>695</v>
      </c>
      <c r="E7" s="4" t="s">
        <v>696</v>
      </c>
    </row>
    <row r="8" spans="1:5">
      <c r="A8" s="4" t="s">
        <v>626</v>
      </c>
    </row>
    <row r="9" spans="1:5">
      <c r="A9" s="3" t="s">
        <v>689</v>
      </c>
    </row>
    <row r="10" spans="1:5">
      <c r="A10" s="4" t="s">
        <v>690</v>
      </c>
      <c r="B10" s="4" t="s">
        <v>697</v>
      </c>
    </row>
    <row r="11" spans="1:5">
      <c r="A11" s="4" t="s">
        <v>698</v>
      </c>
    </row>
    <row r="12" spans="1:5">
      <c r="A12" s="3" t="s">
        <v>689</v>
      </c>
    </row>
    <row r="13" spans="1:5">
      <c r="A13" s="4" t="s">
        <v>690</v>
      </c>
      <c r="B13" s="4" t="s">
        <v>699</v>
      </c>
    </row>
    <row r="14" spans="1:5">
      <c r="A14" s="4" t="s">
        <v>52</v>
      </c>
    </row>
    <row r="15" spans="1:5">
      <c r="A15" s="3" t="s">
        <v>689</v>
      </c>
    </row>
    <row r="16" spans="1:5">
      <c r="A16" s="4" t="s">
        <v>677</v>
      </c>
      <c r="B16" s="6" t="n">
        <v>36</v>
      </c>
      <c r="D16" s="6" t="n">
        <v>6</v>
      </c>
    </row>
    <row r="17" spans="1:5">
      <c r="A17" s="4" t="s">
        <v>700</v>
      </c>
      <c r="B17" s="5" t="n">
        <v>7</v>
      </c>
      <c r="C17" s="6" t="n">
        <v>6</v>
      </c>
    </row>
    <row r="18" spans="1:5">
      <c r="A18" s="4" t="s">
        <v>701</v>
      </c>
      <c r="C18" s="5" t="n">
        <v>1</v>
      </c>
      <c r="D18" s="5" t="n">
        <v>27</v>
      </c>
    </row>
    <row r="19" spans="1:5">
      <c r="A19" s="4" t="s">
        <v>702</v>
      </c>
      <c r="B19" s="5" t="n">
        <v>13</v>
      </c>
    </row>
    <row r="20" spans="1:5">
      <c r="A20" s="4" t="s">
        <v>703</v>
      </c>
      <c r="D20" s="5" t="n">
        <v>-56</v>
      </c>
    </row>
    <row r="21" spans="1:5">
      <c r="A21" s="4" t="s">
        <v>704</v>
      </c>
      <c r="B21" s="5" t="n">
        <v>6</v>
      </c>
      <c r="C21" s="6" t="n">
        <v>5</v>
      </c>
    </row>
    <row r="22" spans="1:5">
      <c r="A22" s="4" t="s">
        <v>705</v>
      </c>
      <c r="D22" s="6" t="n">
        <v>21</v>
      </c>
    </row>
    <row r="23" spans="1:5">
      <c r="A23" s="4" t="s">
        <v>706</v>
      </c>
    </row>
    <row r="24" spans="1:5">
      <c r="A24" s="3" t="s">
        <v>689</v>
      </c>
    </row>
    <row r="25" spans="1:5">
      <c r="A25" s="4" t="s">
        <v>707</v>
      </c>
      <c r="B25" s="5" t="n">
        <v>108</v>
      </c>
    </row>
    <row r="26" spans="1:5">
      <c r="A26" s="4" t="s">
        <v>708</v>
      </c>
      <c r="B26" s="5" t="n">
        <v>32</v>
      </c>
    </row>
    <row r="27" spans="1:5">
      <c r="A27" s="4" t="s">
        <v>276</v>
      </c>
      <c r="B27" s="5" t="n">
        <v>140</v>
      </c>
    </row>
    <row r="28" spans="1:5">
      <c r="A28" s="4" t="s">
        <v>709</v>
      </c>
      <c r="B28" s="5" t="n">
        <v>10</v>
      </c>
    </row>
    <row r="29" spans="1:5">
      <c r="A29" s="4" t="s">
        <v>710</v>
      </c>
    </row>
    <row r="30" spans="1:5">
      <c r="A30" s="3" t="s">
        <v>689</v>
      </c>
    </row>
    <row r="31" spans="1:5">
      <c r="A31" s="4" t="s">
        <v>677</v>
      </c>
      <c r="B31" s="5" t="n">
        <v>24</v>
      </c>
    </row>
    <row r="32" spans="1:5">
      <c r="A32" s="4" t="s">
        <v>711</v>
      </c>
    </row>
    <row r="33" spans="1:5">
      <c r="A33" s="3" t="s">
        <v>689</v>
      </c>
    </row>
    <row r="34" spans="1:5">
      <c r="A34" s="4" t="s">
        <v>677</v>
      </c>
      <c r="B34" s="5" t="n">
        <v>8</v>
      </c>
    </row>
    <row r="35" spans="1:5">
      <c r="A35" s="4" t="s">
        <v>712</v>
      </c>
    </row>
    <row r="36" spans="1:5">
      <c r="A36" s="3" t="s">
        <v>689</v>
      </c>
    </row>
    <row r="37" spans="1:5">
      <c r="A37" s="4" t="s">
        <v>677</v>
      </c>
      <c r="B37" s="6" t="n">
        <v>9</v>
      </c>
    </row>
    <row r="38" spans="1:5">
      <c r="A38" s="4" t="s">
        <v>713</v>
      </c>
    </row>
    <row r="39" spans="1:5">
      <c r="A39" s="3" t="s">
        <v>689</v>
      </c>
    </row>
    <row r="40" spans="1:5">
      <c r="A40" s="4" t="s">
        <v>714</v>
      </c>
      <c r="D40" s="5" t="n">
        <v>1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7</v>
      </c>
      <c r="C2" s="2" t="s">
        <v>28</v>
      </c>
      <c r="D2" s="2" t="s">
        <v>29</v>
      </c>
    </row>
    <row r="3" spans="1:4">
      <c r="A3" s="3" t="s">
        <v>716</v>
      </c>
    </row>
    <row r="4" spans="1:4">
      <c r="A4" s="4" t="s">
        <v>717</v>
      </c>
      <c r="B4" s="6" t="n">
        <v>1</v>
      </c>
      <c r="C4" s="6" t="n">
        <v>3</v>
      </c>
      <c r="D4" s="6" t="n">
        <v>2</v>
      </c>
    </row>
    <row r="5" spans="1:4">
      <c r="A5" s="4" t="s">
        <v>718</v>
      </c>
      <c r="B5" s="5" t="n">
        <v>3</v>
      </c>
      <c r="C5" s="5" t="n">
        <v>3</v>
      </c>
      <c r="D5" s="5" t="n">
        <v>3</v>
      </c>
    </row>
    <row r="6" spans="1:4">
      <c r="A6" s="4" t="s">
        <v>39</v>
      </c>
      <c r="B6" s="5" t="n">
        <v>4</v>
      </c>
      <c r="C6" s="5" t="n">
        <v>6</v>
      </c>
      <c r="D6" s="5" t="n">
        <v>5</v>
      </c>
    </row>
    <row r="7" spans="1:4">
      <c r="A7" s="4" t="s">
        <v>719</v>
      </c>
      <c r="B7" s="5" t="n">
        <v>69</v>
      </c>
      <c r="C7" s="5" t="n">
        <v>74</v>
      </c>
      <c r="D7" s="5" t="n">
        <v>74</v>
      </c>
    </row>
    <row r="8" spans="1:4">
      <c r="A8" s="4" t="s">
        <v>720</v>
      </c>
      <c r="B8" s="5" t="n">
        <v>20</v>
      </c>
      <c r="C8" s="5" t="n">
        <v>20</v>
      </c>
      <c r="D8" s="5" t="n">
        <v>20</v>
      </c>
    </row>
    <row r="9" spans="1:4">
      <c r="A9" s="4" t="s">
        <v>721</v>
      </c>
      <c r="C9" s="5" t="n">
        <v>-1</v>
      </c>
      <c r="D9" s="5" t="n">
        <v>-2</v>
      </c>
    </row>
    <row r="10" spans="1:4">
      <c r="A10" s="4" t="s">
        <v>40</v>
      </c>
      <c r="B10" s="6" t="n">
        <v>89</v>
      </c>
      <c r="C10" s="6" t="n">
        <v>93</v>
      </c>
      <c r="D10" s="6" t="n">
        <v>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2</v>
      </c>
      <c r="B1" s="2" t="s">
        <v>1</v>
      </c>
    </row>
    <row r="2" spans="1:4">
      <c r="B2" s="2" t="s">
        <v>27</v>
      </c>
      <c r="C2" s="2" t="s">
        <v>28</v>
      </c>
      <c r="D2" s="2" t="s">
        <v>29</v>
      </c>
    </row>
    <row r="3" spans="1:4">
      <c r="A3" s="3" t="s">
        <v>723</v>
      </c>
    </row>
    <row r="4" spans="1:4">
      <c r="A4" s="4" t="s">
        <v>719</v>
      </c>
      <c r="B4" s="6" t="n">
        <v>69</v>
      </c>
      <c r="C4" s="6" t="n">
        <v>74</v>
      </c>
      <c r="D4" s="6" t="n">
        <v>74</v>
      </c>
    </row>
    <row r="5" spans="1:4">
      <c r="A5" s="4" t="s">
        <v>724</v>
      </c>
      <c r="B5" s="4" t="s">
        <v>725</v>
      </c>
    </row>
    <row r="6" spans="1:4">
      <c r="A6" s="4" t="s">
        <v>726</v>
      </c>
    </row>
    <row r="7" spans="1:4">
      <c r="A7" s="3" t="s">
        <v>723</v>
      </c>
    </row>
    <row r="8" spans="1:4">
      <c r="A8" s="4" t="s">
        <v>719</v>
      </c>
      <c r="B8" s="6" t="n">
        <v>7</v>
      </c>
      <c r="C8" s="6" t="n">
        <v>3</v>
      </c>
      <c r="D8"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7</v>
      </c>
      <c r="B1" s="2" t="s">
        <v>1</v>
      </c>
    </row>
    <row r="2" spans="1:4">
      <c r="B2" s="2" t="s">
        <v>27</v>
      </c>
      <c r="C2" s="2" t="s">
        <v>28</v>
      </c>
      <c r="D2" s="2" t="s">
        <v>29</v>
      </c>
    </row>
    <row r="3" spans="1:4">
      <c r="A3" s="3" t="s">
        <v>728</v>
      </c>
    </row>
    <row r="4" spans="1:4">
      <c r="A4" s="4" t="s">
        <v>729</v>
      </c>
      <c r="B4" s="6" t="n">
        <v>207</v>
      </c>
      <c r="C4" s="6" t="n">
        <v>56</v>
      </c>
      <c r="D4" s="6" t="n">
        <v>158</v>
      </c>
    </row>
    <row r="5" spans="1:4">
      <c r="A5" s="4" t="s">
        <v>730</v>
      </c>
      <c r="B5" s="5" t="n">
        <v>-10</v>
      </c>
      <c r="C5" s="5" t="n">
        <v>55</v>
      </c>
      <c r="D5" s="5" t="n">
        <v>60</v>
      </c>
    </row>
    <row r="6" spans="1:4">
      <c r="A6" s="4" t="s">
        <v>731</v>
      </c>
      <c r="B6" s="5" t="n">
        <v>-87</v>
      </c>
      <c r="C6" s="5" t="n">
        <v>-2</v>
      </c>
      <c r="D6" s="5" t="n">
        <v>-21</v>
      </c>
    </row>
    <row r="7" spans="1:4">
      <c r="A7" s="4" t="s">
        <v>732</v>
      </c>
      <c r="B7" s="5" t="n">
        <v>-9</v>
      </c>
      <c r="C7" s="5" t="n">
        <v>-25</v>
      </c>
      <c r="D7" s="5" t="n">
        <v>-13</v>
      </c>
    </row>
    <row r="8" spans="1:4">
      <c r="A8" s="4" t="s">
        <v>733</v>
      </c>
      <c r="B8" s="5" t="n">
        <v>-16</v>
      </c>
      <c r="C8" s="5" t="n">
        <v>90</v>
      </c>
      <c r="D8" s="5" t="n">
        <v>4</v>
      </c>
    </row>
    <row r="9" spans="1:4">
      <c r="A9" s="4" t="s">
        <v>734</v>
      </c>
      <c r="B9" s="5" t="n">
        <v>-122</v>
      </c>
      <c r="C9" s="5" t="n">
        <v>118</v>
      </c>
      <c r="D9" s="5" t="n">
        <v>30</v>
      </c>
    </row>
    <row r="10" spans="1:4">
      <c r="A10" s="4" t="s">
        <v>735</v>
      </c>
      <c r="B10" s="5" t="n">
        <v>85</v>
      </c>
      <c r="C10" s="5" t="n">
        <v>174</v>
      </c>
      <c r="D10" s="5" t="n">
        <v>188</v>
      </c>
    </row>
    <row r="11" spans="1:4">
      <c r="A11" s="4" t="s">
        <v>51</v>
      </c>
    </row>
    <row r="12" spans="1:4">
      <c r="A12" s="3" t="s">
        <v>728</v>
      </c>
    </row>
    <row r="13" spans="1:4">
      <c r="A13" s="4" t="s">
        <v>735</v>
      </c>
      <c r="B13" s="5" t="n">
        <v>201</v>
      </c>
      <c r="C13" s="5" t="n">
        <v>186</v>
      </c>
      <c r="D13" s="5" t="n">
        <v>180</v>
      </c>
    </row>
    <row r="14" spans="1:4">
      <c r="A14" s="4" t="s">
        <v>52</v>
      </c>
    </row>
    <row r="15" spans="1:4">
      <c r="A15" s="3" t="s">
        <v>728</v>
      </c>
    </row>
    <row r="16" spans="1:4">
      <c r="A16" s="4" t="s">
        <v>735</v>
      </c>
      <c r="B16" s="5" t="n">
        <v>-116</v>
      </c>
      <c r="C16" s="5" t="n">
        <v>-12</v>
      </c>
      <c r="D16" s="5" t="n">
        <v>8</v>
      </c>
    </row>
    <row r="17" spans="1:4">
      <c r="A17" s="4" t="s">
        <v>736</v>
      </c>
      <c r="B17" s="5" t="n">
        <v>-118</v>
      </c>
    </row>
    <row r="18" spans="1:4">
      <c r="A18" s="4" t="s">
        <v>682</v>
      </c>
      <c r="B18" s="5" t="n">
        <v>2</v>
      </c>
      <c r="C18" s="5" t="n">
        <v>-12</v>
      </c>
      <c r="D18" s="5" t="n">
        <v>8</v>
      </c>
    </row>
    <row r="19" spans="1:4">
      <c r="A19" s="4" t="s">
        <v>625</v>
      </c>
    </row>
    <row r="20" spans="1:4">
      <c r="A20" s="3" t="s">
        <v>728</v>
      </c>
    </row>
    <row r="21" spans="1:4">
      <c r="A21" s="4" t="s">
        <v>737</v>
      </c>
      <c r="B21" s="5" t="n">
        <v>10</v>
      </c>
      <c r="C21" s="5" t="n">
        <v>10</v>
      </c>
      <c r="D21" s="5" t="n">
        <v>7</v>
      </c>
    </row>
    <row r="22" spans="1:4">
      <c r="A22" s="4" t="s">
        <v>738</v>
      </c>
      <c r="C22" s="5" t="n">
        <v>-7</v>
      </c>
    </row>
    <row r="23" spans="1:4">
      <c r="A23" s="4" t="s">
        <v>733</v>
      </c>
      <c r="B23" s="5" t="n">
        <v>-2</v>
      </c>
      <c r="C23" s="5" t="n">
        <v>-1</v>
      </c>
      <c r="D23" s="5" t="n">
        <v>-17</v>
      </c>
    </row>
    <row r="24" spans="1:4">
      <c r="A24" s="4" t="s">
        <v>729</v>
      </c>
      <c r="B24" s="5" t="n">
        <v>8</v>
      </c>
      <c r="C24" s="5" t="n">
        <v>2</v>
      </c>
      <c r="D24" s="5" t="n">
        <v>-10</v>
      </c>
    </row>
    <row r="25" spans="1:4">
      <c r="A25" s="4" t="s">
        <v>739</v>
      </c>
    </row>
    <row r="26" spans="1:4">
      <c r="A26" s="3" t="s">
        <v>728</v>
      </c>
    </row>
    <row r="27" spans="1:4">
      <c r="A27" s="4" t="s">
        <v>737</v>
      </c>
      <c r="B27" s="5" t="n">
        <v>210</v>
      </c>
      <c r="C27" s="5" t="n">
        <v>151</v>
      </c>
      <c r="D27" s="5" t="n">
        <v>196</v>
      </c>
    </row>
    <row r="28" spans="1:4">
      <c r="A28" s="4" t="s">
        <v>738</v>
      </c>
      <c r="B28" s="5" t="n">
        <v>-13</v>
      </c>
      <c r="D28" s="5" t="n">
        <v>-1</v>
      </c>
    </row>
    <row r="29" spans="1:4">
      <c r="A29" s="4" t="s">
        <v>733</v>
      </c>
      <c r="B29" s="5" t="n">
        <v>2</v>
      </c>
      <c r="C29" s="5" t="n">
        <v>-97</v>
      </c>
      <c r="D29" s="5" t="n">
        <v>-27</v>
      </c>
    </row>
    <row r="30" spans="1:4">
      <c r="A30" s="4" t="s">
        <v>729</v>
      </c>
      <c r="B30" s="6" t="n">
        <v>199</v>
      </c>
      <c r="C30" s="6" t="n">
        <v>54</v>
      </c>
      <c r="D30" s="6" t="n">
        <v>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7</v>
      </c>
      <c r="C2" s="2" t="s">
        <v>28</v>
      </c>
      <c r="D2" s="2" t="s">
        <v>29</v>
      </c>
    </row>
    <row r="3" spans="1:4">
      <c r="A3" s="3" t="s">
        <v>728</v>
      </c>
    </row>
    <row r="4" spans="1:4">
      <c r="A4" s="4" t="s">
        <v>741</v>
      </c>
      <c r="B4" s="4" t="s">
        <v>691</v>
      </c>
      <c r="C4" s="4" t="s">
        <v>692</v>
      </c>
      <c r="D4" s="4" t="s">
        <v>693</v>
      </c>
    </row>
    <row r="5" spans="1:4">
      <c r="A5" s="4" t="s">
        <v>742</v>
      </c>
      <c r="C5" s="6" t="n">
        <v>83</v>
      </c>
    </row>
    <row r="6" spans="1:4">
      <c r="A6" s="4" t="s">
        <v>735</v>
      </c>
      <c r="B6" s="6" t="n">
        <v>85</v>
      </c>
      <c r="C6" s="6" t="n">
        <v>174</v>
      </c>
      <c r="D6" s="6" t="n">
        <v>188</v>
      </c>
    </row>
    <row r="7" spans="1:4">
      <c r="A7" s="4" t="s">
        <v>626</v>
      </c>
    </row>
    <row r="8" spans="1:4">
      <c r="A8" s="3" t="s">
        <v>728</v>
      </c>
    </row>
    <row r="9" spans="1:4">
      <c r="A9" s="4" t="s">
        <v>741</v>
      </c>
      <c r="B9" s="4" t="s">
        <v>697</v>
      </c>
    </row>
    <row r="10" spans="1:4">
      <c r="A10" s="4" t="s">
        <v>51</v>
      </c>
    </row>
    <row r="11" spans="1:4">
      <c r="A11" s="3" t="s">
        <v>728</v>
      </c>
    </row>
    <row r="12" spans="1:4">
      <c r="A12" s="4" t="s">
        <v>741</v>
      </c>
      <c r="B12" s="4" t="s">
        <v>743</v>
      </c>
      <c r="C12" s="4" t="s">
        <v>692</v>
      </c>
      <c r="D12" s="4" t="s">
        <v>744</v>
      </c>
    </row>
    <row r="13" spans="1:4">
      <c r="A13" s="4" t="s">
        <v>735</v>
      </c>
      <c r="B13" s="6" t="n">
        <v>201</v>
      </c>
      <c r="C13" s="6" t="n">
        <v>186</v>
      </c>
      <c r="D13" s="6" t="n">
        <v>180</v>
      </c>
    </row>
    <row r="14" spans="1:4">
      <c r="A14" s="4" t="s">
        <v>745</v>
      </c>
    </row>
    <row r="15" spans="1:4">
      <c r="A15" s="3" t="s">
        <v>728</v>
      </c>
    </row>
    <row r="16" spans="1:4">
      <c r="A16" s="4" t="s">
        <v>735</v>
      </c>
      <c r="B16" s="6" t="n">
        <v>156</v>
      </c>
      <c r="C16" s="6" t="n">
        <v>162</v>
      </c>
      <c r="D16" s="6" t="n">
        <v>1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7</v>
      </c>
      <c r="C2" s="2" t="s">
        <v>28</v>
      </c>
      <c r="D2" s="2" t="s">
        <v>29</v>
      </c>
    </row>
    <row r="3" spans="1:4">
      <c r="A3" s="3" t="s">
        <v>747</v>
      </c>
    </row>
    <row r="4" spans="1:4">
      <c r="A4" s="4" t="s">
        <v>741</v>
      </c>
      <c r="B4" s="4" t="s">
        <v>691</v>
      </c>
      <c r="C4" s="4" t="s">
        <v>692</v>
      </c>
      <c r="D4" s="4" t="s">
        <v>693</v>
      </c>
    </row>
    <row r="5" spans="1:4">
      <c r="A5" s="4" t="s">
        <v>748</v>
      </c>
      <c r="B5" s="4" t="s">
        <v>749</v>
      </c>
      <c r="C5" s="4" t="s">
        <v>750</v>
      </c>
      <c r="D5" s="4" t="s">
        <v>751</v>
      </c>
    </row>
    <row r="6" spans="1:4">
      <c r="A6" s="4" t="s">
        <v>752</v>
      </c>
      <c r="D6" s="4" t="s">
        <v>753</v>
      </c>
    </row>
    <row r="7" spans="1:4">
      <c r="A7" s="4" t="s">
        <v>754</v>
      </c>
      <c r="B7" s="4" t="s">
        <v>755</v>
      </c>
      <c r="C7" s="4" t="s">
        <v>756</v>
      </c>
      <c r="D7" s="4" t="s">
        <v>757</v>
      </c>
    </row>
    <row r="8" spans="1:4">
      <c r="A8" s="4" t="s">
        <v>758</v>
      </c>
      <c r="B8" s="4" t="s">
        <v>759</v>
      </c>
      <c r="C8" s="4" t="s">
        <v>760</v>
      </c>
      <c r="D8" s="4" t="s">
        <v>761</v>
      </c>
    </row>
    <row r="9" spans="1:4">
      <c r="A9" s="4" t="s">
        <v>762</v>
      </c>
      <c r="B9" s="4" t="s">
        <v>763</v>
      </c>
      <c r="C9" s="4" t="s">
        <v>764</v>
      </c>
      <c r="D9" s="4" t="s">
        <v>765</v>
      </c>
    </row>
    <row r="10" spans="1:4">
      <c r="A10" s="4" t="s">
        <v>766</v>
      </c>
      <c r="B10" s="4" t="s">
        <v>767</v>
      </c>
    </row>
    <row r="11" spans="1:4">
      <c r="A11" s="4" t="s">
        <v>768</v>
      </c>
      <c r="B11" s="4" t="s">
        <v>769</v>
      </c>
    </row>
    <row r="12" spans="1:4">
      <c r="A12" s="4" t="s">
        <v>770</v>
      </c>
      <c r="B12" s="4" t="s">
        <v>771</v>
      </c>
    </row>
    <row r="13" spans="1:4">
      <c r="A13" s="4" t="s">
        <v>772</v>
      </c>
      <c r="B13" s="4" t="s">
        <v>759</v>
      </c>
      <c r="C13" s="4" t="s">
        <v>773</v>
      </c>
      <c r="D13" s="4" t="s">
        <v>774</v>
      </c>
    </row>
    <row r="14" spans="1:4">
      <c r="A14" s="4" t="s">
        <v>738</v>
      </c>
      <c r="B14" s="4" t="s">
        <v>775</v>
      </c>
      <c r="C14" s="4" t="s">
        <v>776</v>
      </c>
      <c r="D14" s="4" t="s">
        <v>777</v>
      </c>
    </row>
    <row r="15" spans="1:4">
      <c r="A15" s="4" t="s">
        <v>778</v>
      </c>
      <c r="B15" s="4" t="s">
        <v>779</v>
      </c>
      <c r="C15" s="4" t="s">
        <v>780</v>
      </c>
      <c r="D15" s="4" t="s">
        <v>781</v>
      </c>
    </row>
    <row r="16" spans="1:4">
      <c r="A16" s="4" t="s">
        <v>782</v>
      </c>
      <c r="B16" s="4" t="s">
        <v>783</v>
      </c>
      <c r="C16" s="4" t="s">
        <v>779</v>
      </c>
      <c r="D16" s="4" t="s">
        <v>784</v>
      </c>
    </row>
    <row r="17" spans="1:4">
      <c r="A17" s="4" t="s">
        <v>785</v>
      </c>
      <c r="D17" s="4" t="s">
        <v>761</v>
      </c>
    </row>
    <row r="18" spans="1:4">
      <c r="A18" s="4" t="s">
        <v>786</v>
      </c>
      <c r="B18" s="4" t="s">
        <v>787</v>
      </c>
      <c r="C18" s="4" t="s">
        <v>788</v>
      </c>
      <c r="D18" s="4" t="s">
        <v>789</v>
      </c>
    </row>
    <row r="19" spans="1:4">
      <c r="A19" s="4" t="s">
        <v>626</v>
      </c>
    </row>
    <row r="20" spans="1:4">
      <c r="A20" s="3" t="s">
        <v>747</v>
      </c>
    </row>
    <row r="21" spans="1:4">
      <c r="A21" s="4" t="s">
        <v>741</v>
      </c>
      <c r="B21" s="4" t="s">
        <v>697</v>
      </c>
    </row>
    <row r="22" spans="1:4">
      <c r="A22" s="4" t="s">
        <v>51</v>
      </c>
    </row>
    <row r="23" spans="1:4">
      <c r="A23" s="3" t="s">
        <v>747</v>
      </c>
    </row>
    <row r="24" spans="1:4">
      <c r="A24" s="4" t="s">
        <v>741</v>
      </c>
      <c r="B24" s="4" t="s">
        <v>743</v>
      </c>
      <c r="C24" s="4" t="s">
        <v>692</v>
      </c>
      <c r="D24" s="4" t="s">
        <v>744</v>
      </c>
    </row>
    <row r="25" spans="1:4">
      <c r="A25" s="4" t="s">
        <v>748</v>
      </c>
      <c r="B25" s="4" t="s">
        <v>749</v>
      </c>
      <c r="C25" s="4" t="s">
        <v>790</v>
      </c>
      <c r="D25" s="4" t="s">
        <v>791</v>
      </c>
    </row>
    <row r="26" spans="1:4">
      <c r="A26" s="4" t="s">
        <v>754</v>
      </c>
      <c r="B26" s="4" t="s">
        <v>792</v>
      </c>
      <c r="C26" s="4" t="s">
        <v>793</v>
      </c>
      <c r="D26" s="4" t="s">
        <v>794</v>
      </c>
    </row>
    <row r="27" spans="1:4">
      <c r="A27" s="4" t="s">
        <v>758</v>
      </c>
      <c r="B27" s="4" t="s">
        <v>759</v>
      </c>
      <c r="C27" s="4" t="s">
        <v>760</v>
      </c>
      <c r="D27" s="4" t="s">
        <v>759</v>
      </c>
    </row>
    <row r="28" spans="1:4">
      <c r="A28" s="4" t="s">
        <v>762</v>
      </c>
      <c r="B28" s="4" t="s">
        <v>763</v>
      </c>
      <c r="C28" s="4" t="s">
        <v>795</v>
      </c>
      <c r="D28" s="4" t="s">
        <v>796</v>
      </c>
    </row>
    <row r="29" spans="1:4">
      <c r="A29" s="4" t="s">
        <v>766</v>
      </c>
      <c r="B29" s="4" t="s">
        <v>797</v>
      </c>
      <c r="C29" s="4" t="s">
        <v>797</v>
      </c>
      <c r="D29" s="4" t="s">
        <v>797</v>
      </c>
    </row>
    <row r="30" spans="1:4">
      <c r="A30" s="4" t="s">
        <v>772</v>
      </c>
      <c r="B30" s="4" t="s">
        <v>759</v>
      </c>
      <c r="C30" s="4" t="s">
        <v>759</v>
      </c>
      <c r="D30" s="4" t="s">
        <v>761</v>
      </c>
    </row>
    <row r="31" spans="1:4">
      <c r="A31" s="4" t="s">
        <v>738</v>
      </c>
      <c r="B31" s="4" t="s">
        <v>775</v>
      </c>
      <c r="C31" s="4" t="s">
        <v>798</v>
      </c>
      <c r="D31" s="4" t="s">
        <v>777</v>
      </c>
    </row>
    <row r="32" spans="1:4">
      <c r="A32" s="4" t="s">
        <v>778</v>
      </c>
      <c r="B32" s="4" t="s">
        <v>779</v>
      </c>
      <c r="C32" s="4" t="s">
        <v>799</v>
      </c>
      <c r="D32" s="4" t="s">
        <v>800</v>
      </c>
    </row>
    <row r="33" spans="1:4">
      <c r="A33" s="4" t="s">
        <v>782</v>
      </c>
      <c r="B33" s="4" t="s">
        <v>798</v>
      </c>
      <c r="C33" s="4" t="s">
        <v>798</v>
      </c>
      <c r="D33" s="4" t="s">
        <v>801</v>
      </c>
    </row>
    <row r="34" spans="1:4">
      <c r="A34" s="4" t="s">
        <v>786</v>
      </c>
      <c r="B34" s="4" t="s">
        <v>802</v>
      </c>
      <c r="C34" s="4" t="s">
        <v>803</v>
      </c>
      <c r="D34" s="4" t="s">
        <v>804</v>
      </c>
    </row>
    <row r="35" spans="1:4">
      <c r="A35" s="4" t="s">
        <v>745</v>
      </c>
    </row>
    <row r="36" spans="1:4">
      <c r="A36" s="3" t="s">
        <v>747</v>
      </c>
    </row>
    <row r="37" spans="1:4">
      <c r="A37" s="4" t="s">
        <v>762</v>
      </c>
      <c r="B37" s="4" t="s">
        <v>805</v>
      </c>
      <c r="C37" s="4" t="s">
        <v>806</v>
      </c>
      <c r="D37" s="4" t="s">
        <v>8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8</v>
      </c>
      <c r="B1" s="2" t="s">
        <v>1</v>
      </c>
    </row>
    <row r="2" spans="1:4">
      <c r="B2" s="2" t="s">
        <v>27</v>
      </c>
      <c r="C2" s="2" t="s">
        <v>28</v>
      </c>
      <c r="D2" s="2" t="s">
        <v>29</v>
      </c>
    </row>
    <row r="3" spans="1:4">
      <c r="A3" s="3" t="s">
        <v>747</v>
      </c>
    </row>
    <row r="4" spans="1:4">
      <c r="A4" s="4" t="s">
        <v>809</v>
      </c>
      <c r="B4" s="4" t="s">
        <v>759</v>
      </c>
      <c r="C4" s="4" t="s">
        <v>773</v>
      </c>
      <c r="D4" s="4" t="s">
        <v>774</v>
      </c>
    </row>
    <row r="5" spans="1:4">
      <c r="A5" s="4" t="s">
        <v>694</v>
      </c>
    </row>
    <row r="6" spans="1:4">
      <c r="A6" s="3" t="s">
        <v>747</v>
      </c>
    </row>
    <row r="7" spans="1:4">
      <c r="A7" s="4" t="s">
        <v>809</v>
      </c>
      <c r="D7" s="4" t="s">
        <v>7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7</v>
      </c>
      <c r="C2" s="2" t="s">
        <v>28</v>
      </c>
      <c r="D2" s="2" t="s">
        <v>29</v>
      </c>
    </row>
    <row r="3" spans="1:4">
      <c r="A3" s="3" t="s">
        <v>811</v>
      </c>
    </row>
    <row r="4" spans="1:4">
      <c r="A4" s="4" t="s">
        <v>812</v>
      </c>
      <c r="B4" s="6" t="n">
        <v>172</v>
      </c>
      <c r="C4" s="6" t="n">
        <v>130</v>
      </c>
      <c r="D4" s="6" t="n">
        <v>110</v>
      </c>
    </row>
    <row r="5" spans="1:4">
      <c r="A5" s="4" t="s">
        <v>813</v>
      </c>
      <c r="B5" s="5" t="n">
        <v>147</v>
      </c>
      <c r="C5" s="6" t="n">
        <v>130</v>
      </c>
      <c r="D5" s="5" t="n">
        <v>109</v>
      </c>
    </row>
    <row r="6" spans="1:4">
      <c r="A6" s="4" t="s">
        <v>814</v>
      </c>
      <c r="B6" s="6" t="n">
        <v>25</v>
      </c>
      <c r="D6" s="6" t="n">
        <v>1</v>
      </c>
    </row>
    <row r="7" spans="1:4">
      <c r="A7" s="4" t="s">
        <v>815</v>
      </c>
      <c r="B7" s="4" t="s">
        <v>816</v>
      </c>
      <c r="C7" s="4" t="s">
        <v>817</v>
      </c>
      <c r="D7" s="4" t="s">
        <v>818</v>
      </c>
    </row>
    <row r="8" spans="1:4">
      <c r="A8" s="4" t="s">
        <v>819</v>
      </c>
      <c r="D8" s="4" t="s">
        <v>6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7</v>
      </c>
      <c r="C2" s="2" t="s">
        <v>28</v>
      </c>
      <c r="D2" s="2" t="s">
        <v>29</v>
      </c>
    </row>
    <row r="3" spans="1:4">
      <c r="A3" s="3" t="s">
        <v>821</v>
      </c>
    </row>
    <row r="4" spans="1:4">
      <c r="A4" s="4" t="s">
        <v>822</v>
      </c>
      <c r="B4" s="6" t="n">
        <v>207</v>
      </c>
      <c r="C4" s="6" t="n">
        <v>56</v>
      </c>
      <c r="D4" s="6" t="n">
        <v>158</v>
      </c>
    </row>
    <row r="5" spans="1:4">
      <c r="A5" s="4" t="s">
        <v>823</v>
      </c>
      <c r="C5" s="5" t="n">
        <v>-12</v>
      </c>
      <c r="D5" s="5" t="n">
        <v>-2</v>
      </c>
    </row>
    <row r="6" spans="1:4">
      <c r="A6" s="4" t="s">
        <v>824</v>
      </c>
      <c r="B6" s="5" t="n">
        <v>-12</v>
      </c>
      <c r="C6" s="5" t="n">
        <v>-8</v>
      </c>
      <c r="D6" s="5" t="n">
        <v>-8</v>
      </c>
    </row>
    <row r="7" spans="1:4">
      <c r="A7" s="4" t="s">
        <v>825</v>
      </c>
      <c r="B7" s="5" t="n">
        <v>195</v>
      </c>
      <c r="C7" s="5" t="n">
        <v>36</v>
      </c>
      <c r="D7" s="5" t="n">
        <v>148</v>
      </c>
    </row>
    <row r="8" spans="1:4">
      <c r="A8" s="4" t="s">
        <v>826</v>
      </c>
      <c r="B8" s="5" t="n">
        <v>3</v>
      </c>
      <c r="C8" s="5" t="n">
        <v>11</v>
      </c>
      <c r="D8" s="5" t="n">
        <v>-7</v>
      </c>
    </row>
    <row r="9" spans="1:4">
      <c r="A9" s="4" t="s">
        <v>827</v>
      </c>
      <c r="B9" s="5" t="n">
        <v>-26</v>
      </c>
      <c r="C9" s="5" t="n">
        <v>83</v>
      </c>
      <c r="D9" s="5" t="n">
        <v>-31</v>
      </c>
    </row>
    <row r="10" spans="1:4">
      <c r="A10" s="4" t="s">
        <v>828</v>
      </c>
      <c r="B10" s="6" t="n">
        <v>172</v>
      </c>
      <c r="C10" s="6" t="n">
        <v>130</v>
      </c>
      <c r="D10" s="6" t="n">
        <v>110</v>
      </c>
    </row>
    <row r="11" spans="1:4">
      <c r="A11" s="4" t="s">
        <v>815</v>
      </c>
      <c r="B11" s="4" t="s">
        <v>816</v>
      </c>
      <c r="C11" s="4" t="s">
        <v>817</v>
      </c>
      <c r="D11" s="4" t="s">
        <v>8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9</v>
      </c>
      <c r="B1" s="2" t="s">
        <v>27</v>
      </c>
      <c r="C1" s="2" t="s">
        <v>28</v>
      </c>
    </row>
    <row r="2" spans="1:3">
      <c r="A2" s="3" t="s">
        <v>747</v>
      </c>
    </row>
    <row r="3" spans="1:3">
      <c r="A3" s="4" t="s">
        <v>830</v>
      </c>
      <c r="B3" s="6" t="n">
        <v>42</v>
      </c>
      <c r="C3" s="6" t="n">
        <v>39</v>
      </c>
    </row>
    <row r="4" spans="1:3">
      <c r="A4" s="4" t="s">
        <v>831</v>
      </c>
      <c r="B4" s="5" t="n">
        <v>0</v>
      </c>
      <c r="C4" s="5" t="n">
        <v>5</v>
      </c>
    </row>
    <row r="5" spans="1:3">
      <c r="A5" s="4" t="s">
        <v>832</v>
      </c>
    </row>
    <row r="6" spans="1:3">
      <c r="A6" s="3" t="s">
        <v>747</v>
      </c>
    </row>
    <row r="7" spans="1:3">
      <c r="A7" s="4" t="s">
        <v>830</v>
      </c>
      <c r="B7" s="6" t="n">
        <v>8</v>
      </c>
      <c r="C7" s="6"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7:34:04Z</dcterms:created>
  <dcterms:modified xmlns:dcterms="http://purl.org/dc/terms/" xmlns:xsi="http://www.w3.org/2001/XMLSchema-instance" xsi:type="dcterms:W3CDTF">2018-03-08T07:34:04Z</dcterms:modified>
</cp:coreProperties>
</file>